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General (Notes)" sheetId="9" state="visible" r:id="rId9"/>
    <sheet xmlns:r="http://schemas.openxmlformats.org/officeDocument/2006/relationships" name="Summary of Significant Accounti" sheetId="10" state="visible" r:id="rId10"/>
    <sheet xmlns:r="http://schemas.openxmlformats.org/officeDocument/2006/relationships" name="Divestitures (Notes)" sheetId="11" state="visible" r:id="rId11"/>
    <sheet xmlns:r="http://schemas.openxmlformats.org/officeDocument/2006/relationships" name="Impairments (Notes)" sheetId="12" state="visible" r:id="rId12"/>
    <sheet xmlns:r="http://schemas.openxmlformats.org/officeDocument/2006/relationships" name="Income Taxes (Notes)" sheetId="13" state="visible" r:id="rId13"/>
    <sheet xmlns:r="http://schemas.openxmlformats.org/officeDocument/2006/relationships" name="Property, Plant and Equipment (" sheetId="14" state="visible" r:id="rId14"/>
    <sheet xmlns:r="http://schemas.openxmlformats.org/officeDocument/2006/relationships" name="Investments Investments (Notes)" sheetId="15" state="visible" r:id="rId15"/>
    <sheet xmlns:r="http://schemas.openxmlformats.org/officeDocument/2006/relationships" name="Goodwill (Notes)" sheetId="16" state="visible" r:id="rId16"/>
    <sheet xmlns:r="http://schemas.openxmlformats.org/officeDocument/2006/relationships" name="Debt (Notes)" sheetId="17" state="visible" r:id="rId17"/>
    <sheet xmlns:r="http://schemas.openxmlformats.org/officeDocument/2006/relationships" name="Share-based Compensation and Em" sheetId="18" state="visible" r:id="rId18"/>
    <sheet xmlns:r="http://schemas.openxmlformats.org/officeDocument/2006/relationships" name="Stockholders' Equity (Notes)" sheetId="19" state="visible" r:id="rId19"/>
    <sheet xmlns:r="http://schemas.openxmlformats.org/officeDocument/2006/relationships" name="Related Party Transactions (Not" sheetId="20" state="visible" r:id="rId20"/>
    <sheet xmlns:r="http://schemas.openxmlformats.org/officeDocument/2006/relationships" name="Commitments and Contingent Liab" sheetId="21" state="visible" r:id="rId21"/>
    <sheet xmlns:r="http://schemas.openxmlformats.org/officeDocument/2006/relationships" name="Risk Management (Notes)" sheetId="22" state="visible" r:id="rId22"/>
    <sheet xmlns:r="http://schemas.openxmlformats.org/officeDocument/2006/relationships" name="Revenue Recognition (Notes)" sheetId="23" state="visible" r:id="rId23"/>
    <sheet xmlns:r="http://schemas.openxmlformats.org/officeDocument/2006/relationships" name="Reportable Segments (Notes)" sheetId="24" state="visible" r:id="rId24"/>
    <sheet xmlns:r="http://schemas.openxmlformats.org/officeDocument/2006/relationships" name="Leases (Notes)" sheetId="25" state="visible" r:id="rId25"/>
    <sheet xmlns:r="http://schemas.openxmlformats.org/officeDocument/2006/relationships" name="Litigation and Environmental (N" sheetId="26" state="visible" r:id="rId26"/>
    <sheet xmlns:r="http://schemas.openxmlformats.org/officeDocument/2006/relationships" name="Recent Accounting Pronoucements" sheetId="27" state="visible" r:id="rId27"/>
    <sheet xmlns:r="http://schemas.openxmlformats.org/officeDocument/2006/relationships" name="Guarantee of Securities of Subs" sheetId="28" state="visible" r:id="rId28"/>
    <sheet xmlns:r="http://schemas.openxmlformats.org/officeDocument/2006/relationships" name="Summary of Significant Accoun_2" sheetId="29" state="visible" r:id="rId29"/>
    <sheet xmlns:r="http://schemas.openxmlformats.org/officeDocument/2006/relationships" name="Income Taxes (Policies)" sheetId="30" state="visible" r:id="rId30"/>
    <sheet xmlns:r="http://schemas.openxmlformats.org/officeDocument/2006/relationships" name="Summary of Significant Accoun_3" sheetId="31" state="visible" r:id="rId31"/>
    <sheet xmlns:r="http://schemas.openxmlformats.org/officeDocument/2006/relationships" name="Impairments (Tables)" sheetId="32" state="visible" r:id="rId32"/>
    <sheet xmlns:r="http://schemas.openxmlformats.org/officeDocument/2006/relationships" name="Income Taxes (Tables)" sheetId="33" state="visible" r:id="rId33"/>
    <sheet xmlns:r="http://schemas.openxmlformats.org/officeDocument/2006/relationships" name="Property, Plant and Equipment_2" sheetId="34" state="visible" r:id="rId34"/>
    <sheet xmlns:r="http://schemas.openxmlformats.org/officeDocument/2006/relationships" name="Investments Investments (Tables" sheetId="35" state="visible" r:id="rId35"/>
    <sheet xmlns:r="http://schemas.openxmlformats.org/officeDocument/2006/relationships" name="Goodwill (Tables)" sheetId="36" state="visible" r:id="rId36"/>
    <sheet xmlns:r="http://schemas.openxmlformats.org/officeDocument/2006/relationships" name="Debt (Tables)" sheetId="37" state="visible" r:id="rId37"/>
    <sheet xmlns:r="http://schemas.openxmlformats.org/officeDocument/2006/relationships" name="Share-based Compensation and _2" sheetId="38" state="visible" r:id="rId38"/>
    <sheet xmlns:r="http://schemas.openxmlformats.org/officeDocument/2006/relationships" name="Stockholders' Equity (Tables)" sheetId="39" state="visible" r:id="rId39"/>
    <sheet xmlns:r="http://schemas.openxmlformats.org/officeDocument/2006/relationships" name="Related Party Transactions (Tab" sheetId="40" state="visible" r:id="rId40"/>
    <sheet xmlns:r="http://schemas.openxmlformats.org/officeDocument/2006/relationships" name="Risk Management (Tables)" sheetId="41" state="visible" r:id="rId41"/>
    <sheet xmlns:r="http://schemas.openxmlformats.org/officeDocument/2006/relationships" name="Revenue Recognition (Tables)" sheetId="42" state="visible" r:id="rId42"/>
    <sheet xmlns:r="http://schemas.openxmlformats.org/officeDocument/2006/relationships" name="Reportable Segments (Tables)" sheetId="43" state="visible" r:id="rId43"/>
    <sheet xmlns:r="http://schemas.openxmlformats.org/officeDocument/2006/relationships" name="Leases (Tables)" sheetId="44" state="visible" r:id="rId44"/>
    <sheet xmlns:r="http://schemas.openxmlformats.org/officeDocument/2006/relationships" name="Guarantee of Securities of S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Divestitures - Sale of U.S. Por" sheetId="54" state="visible" r:id="rId54"/>
    <sheet xmlns:r="http://schemas.openxmlformats.org/officeDocument/2006/relationships" name="Divestitures - Sale of Trans Mo" sheetId="55" state="visible" r:id="rId55"/>
    <sheet xmlns:r="http://schemas.openxmlformats.org/officeDocument/2006/relationships" name="Divestitures - Sale of Interest" sheetId="56" state="visible" r:id="rId56"/>
    <sheet xmlns:r="http://schemas.openxmlformats.org/officeDocument/2006/relationships" name="Divestitures - Sale of Noncontr" sheetId="57" state="visible" r:id="rId57"/>
    <sheet xmlns:r="http://schemas.openxmlformats.org/officeDocument/2006/relationships" name="Impairments (Details)" sheetId="58" state="visible" r:id="rId58"/>
    <sheet xmlns:r="http://schemas.openxmlformats.org/officeDocument/2006/relationships" name="Income Taxes - Income Before In" sheetId="59" state="visible" r:id="rId59"/>
    <sheet xmlns:r="http://schemas.openxmlformats.org/officeDocument/2006/relationships" name="Income Taxes - Schedule of Effe" sheetId="60" state="visible" r:id="rId60"/>
    <sheet xmlns:r="http://schemas.openxmlformats.org/officeDocument/2006/relationships" name="Income Taxes - Schedule of Defe" sheetId="61" state="visible" r:id="rId61"/>
    <sheet xmlns:r="http://schemas.openxmlformats.org/officeDocument/2006/relationships" name="Income Taxes - Deferred Tax Ass" sheetId="62" state="visible" r:id="rId62"/>
    <sheet xmlns:r="http://schemas.openxmlformats.org/officeDocument/2006/relationships" name="Income Taxes - Expiration Perio" sheetId="63" state="visible" r:id="rId63"/>
    <sheet xmlns:r="http://schemas.openxmlformats.org/officeDocument/2006/relationships" name="Income Taxes - Unrecognized Tax" sheetId="64" state="visible" r:id="rId64"/>
    <sheet xmlns:r="http://schemas.openxmlformats.org/officeDocument/2006/relationships" name="Income Taxes - Impact of 2017 T" sheetId="65" state="visible" r:id="rId65"/>
    <sheet xmlns:r="http://schemas.openxmlformats.org/officeDocument/2006/relationships" name="Property, Plant and Equipment C" sheetId="66" state="visible" r:id="rId66"/>
    <sheet xmlns:r="http://schemas.openxmlformats.org/officeDocument/2006/relationships" name="Property, Plant and Equipment A" sheetId="67" state="visible" r:id="rId67"/>
    <sheet xmlns:r="http://schemas.openxmlformats.org/officeDocument/2006/relationships" name="Investments Equity investments " sheetId="68" state="visible" r:id="rId68"/>
    <sheet xmlns:r="http://schemas.openxmlformats.org/officeDocument/2006/relationships" name="Investments Summary of Signific" sheetId="69" state="visible" r:id="rId69"/>
    <sheet xmlns:r="http://schemas.openxmlformats.org/officeDocument/2006/relationships" name="Goodwill Rollforward (Details)" sheetId="70" state="visible" r:id="rId70"/>
    <sheet xmlns:r="http://schemas.openxmlformats.org/officeDocument/2006/relationships" name="Debt (Details)" sheetId="71" state="visible" r:id="rId71"/>
    <sheet xmlns:r="http://schemas.openxmlformats.org/officeDocument/2006/relationships" name="Debt Current Portion of Debt (D" sheetId="72" state="visible" r:id="rId72"/>
    <sheet xmlns:r="http://schemas.openxmlformats.org/officeDocument/2006/relationships" name="Credit Facilities and Restricti" sheetId="73" state="visible" r:id="rId73"/>
    <sheet xmlns:r="http://schemas.openxmlformats.org/officeDocument/2006/relationships" name="Debt Maturities of Debt (Detail" sheetId="74" state="visible" r:id="rId74"/>
    <sheet xmlns:r="http://schemas.openxmlformats.org/officeDocument/2006/relationships" name="Debt Debt Fair Value Adjustment" sheetId="75" state="visible" r:id="rId75"/>
    <sheet xmlns:r="http://schemas.openxmlformats.org/officeDocument/2006/relationships" name="Debt Fair value of financial in" sheetId="76" state="visible" r:id="rId76"/>
    <sheet xmlns:r="http://schemas.openxmlformats.org/officeDocument/2006/relationships" name="Debt Interest Rates, Interest R" sheetId="77" state="visible" r:id="rId77"/>
    <sheet xmlns:r="http://schemas.openxmlformats.org/officeDocument/2006/relationships" name="Share-based Compensation and _3" sheetId="78" state="visible" r:id="rId78"/>
    <sheet xmlns:r="http://schemas.openxmlformats.org/officeDocument/2006/relationships" name="Share-based Compensation and _4" sheetId="79" state="visible" r:id="rId79"/>
    <sheet xmlns:r="http://schemas.openxmlformats.org/officeDocument/2006/relationships" name="Share-based Compensation and _5" sheetId="80" state="visible" r:id="rId80"/>
    <sheet xmlns:r="http://schemas.openxmlformats.org/officeDocument/2006/relationships" name="Share-based Compensation and _6" sheetId="81" state="visible" r:id="rId81"/>
    <sheet xmlns:r="http://schemas.openxmlformats.org/officeDocument/2006/relationships" name="Share-based Compensation and _7" sheetId="82" state="visible" r:id="rId82"/>
    <sheet xmlns:r="http://schemas.openxmlformats.org/officeDocument/2006/relationships" name="Share-based Compensation and _8" sheetId="83" state="visible" r:id="rId83"/>
    <sheet xmlns:r="http://schemas.openxmlformats.org/officeDocument/2006/relationships" name="Share-based Compensation and _9" sheetId="84" state="visible" r:id="rId84"/>
    <sheet xmlns:r="http://schemas.openxmlformats.org/officeDocument/2006/relationships" name="Share-based Compensation and_10" sheetId="85" state="visible" r:id="rId85"/>
    <sheet xmlns:r="http://schemas.openxmlformats.org/officeDocument/2006/relationships" name="Share-based Compensation and_11" sheetId="86" state="visible" r:id="rId86"/>
    <sheet xmlns:r="http://schemas.openxmlformats.org/officeDocument/2006/relationships" name="Share-based Compensation and_12" sheetId="87" state="visible" r:id="rId87"/>
    <sheet xmlns:r="http://schemas.openxmlformats.org/officeDocument/2006/relationships" name="Share-based Compensation and_13" sheetId="88" state="visible" r:id="rId88"/>
    <sheet xmlns:r="http://schemas.openxmlformats.org/officeDocument/2006/relationships" name="Share-based Compensation and_14" sheetId="89" state="visible" r:id="rId89"/>
    <sheet xmlns:r="http://schemas.openxmlformats.org/officeDocument/2006/relationships" name="Share-based Compensation and_15" sheetId="90" state="visible" r:id="rId90"/>
    <sheet xmlns:r="http://schemas.openxmlformats.org/officeDocument/2006/relationships" name="Share-based Compensation and_16" sheetId="91" state="visible" r:id="rId91"/>
    <sheet xmlns:r="http://schemas.openxmlformats.org/officeDocument/2006/relationships" name="Stockholders' Equity - Mandator" sheetId="92" state="visible" r:id="rId92"/>
    <sheet xmlns:r="http://schemas.openxmlformats.org/officeDocument/2006/relationships" name="Stockholders' Equity - Common E" sheetId="93" state="visible" r:id="rId93"/>
    <sheet xmlns:r="http://schemas.openxmlformats.org/officeDocument/2006/relationships" name="Stockholders' Equity - Accumula" sheetId="94" state="visible" r:id="rId94"/>
    <sheet xmlns:r="http://schemas.openxmlformats.org/officeDocument/2006/relationships" name="Stockholders' Equity - Noncontr" sheetId="95" state="visible" r:id="rId95"/>
    <sheet xmlns:r="http://schemas.openxmlformats.org/officeDocument/2006/relationships" name="Stockholders' Equity - New Acco" sheetId="96" state="visible" r:id="rId96"/>
    <sheet xmlns:r="http://schemas.openxmlformats.org/officeDocument/2006/relationships" name="Related Party Transactions (Det" sheetId="97" state="visible" r:id="rId97"/>
    <sheet xmlns:r="http://schemas.openxmlformats.org/officeDocument/2006/relationships" name="Commitments and Contingent Li_2" sheetId="98" state="visible" r:id="rId98"/>
    <sheet xmlns:r="http://schemas.openxmlformats.org/officeDocument/2006/relationships" name="Commitments and Contingent Li_3" sheetId="99" state="visible" r:id="rId99"/>
    <sheet xmlns:r="http://schemas.openxmlformats.org/officeDocument/2006/relationships" name="Risk Management - Energy Commod" sheetId="100" state="visible" r:id="rId100"/>
    <sheet xmlns:r="http://schemas.openxmlformats.org/officeDocument/2006/relationships" name="Risk Management - Interest Rate" sheetId="101" state="visible" r:id="rId101"/>
    <sheet xmlns:r="http://schemas.openxmlformats.org/officeDocument/2006/relationships" name="Risk Management - Foreign Curre" sheetId="102" state="visible" r:id="rId102"/>
    <sheet xmlns:r="http://schemas.openxmlformats.org/officeDocument/2006/relationships" name="Risk Management - Fair Value of" sheetId="103" state="visible" r:id="rId103"/>
    <sheet xmlns:r="http://schemas.openxmlformats.org/officeDocument/2006/relationships" name="Risk Management - FV Input Leve" sheetId="104" state="visible" r:id="rId104"/>
    <sheet xmlns:r="http://schemas.openxmlformats.org/officeDocument/2006/relationships" name="Risk Management - FV Input Le_2" sheetId="105" state="visible" r:id="rId105"/>
    <sheet xmlns:r="http://schemas.openxmlformats.org/officeDocument/2006/relationships" name="Risk Management - FV Hedging Ef" sheetId="106" state="visible" r:id="rId106"/>
    <sheet xmlns:r="http://schemas.openxmlformats.org/officeDocument/2006/relationships" name="Risk Management - CF Hedging Ef" sheetId="107" state="visible" r:id="rId107"/>
    <sheet xmlns:r="http://schemas.openxmlformats.org/officeDocument/2006/relationships" name="Risk Management - Net Investmen" sheetId="108" state="visible" r:id="rId108"/>
    <sheet xmlns:r="http://schemas.openxmlformats.org/officeDocument/2006/relationships" name="Risk Management - Not Designate" sheetId="109" state="visible" r:id="rId109"/>
    <sheet xmlns:r="http://schemas.openxmlformats.org/officeDocument/2006/relationships" name="Risk Management - Credit Risks " sheetId="110" state="visible" r:id="rId110"/>
    <sheet xmlns:r="http://schemas.openxmlformats.org/officeDocument/2006/relationships" name="Revenue Recognition Schedule of" sheetId="111" state="visible" r:id="rId111"/>
    <sheet xmlns:r="http://schemas.openxmlformats.org/officeDocument/2006/relationships" name="Revenue Recognition Activity in" sheetId="112" state="visible" r:id="rId112"/>
    <sheet xmlns:r="http://schemas.openxmlformats.org/officeDocument/2006/relationships" name="Revenue Recognition Revenue All" sheetId="113" state="visible" r:id="rId113"/>
    <sheet xmlns:r="http://schemas.openxmlformats.org/officeDocument/2006/relationships" name="Revenue Recognition - Performan" sheetId="114" state="visible" r:id="rId114"/>
    <sheet xmlns:r="http://schemas.openxmlformats.org/officeDocument/2006/relationships" name="Reportable Segments Revenues (D" sheetId="115" state="visible" r:id="rId115"/>
    <sheet xmlns:r="http://schemas.openxmlformats.org/officeDocument/2006/relationships" name="Reportable Segments Operating e" sheetId="116" state="visible" r:id="rId116"/>
    <sheet xmlns:r="http://schemas.openxmlformats.org/officeDocument/2006/relationships" name="Reportable Segments Other expen" sheetId="117" state="visible" r:id="rId117"/>
    <sheet xmlns:r="http://schemas.openxmlformats.org/officeDocument/2006/relationships" name="Reportable Segments Depreciatio" sheetId="118" state="visible" r:id="rId118"/>
    <sheet xmlns:r="http://schemas.openxmlformats.org/officeDocument/2006/relationships" name="Reportable Segments Earnings (l" sheetId="119" state="visible" r:id="rId119"/>
    <sheet xmlns:r="http://schemas.openxmlformats.org/officeDocument/2006/relationships" name="Reportable Segments Other, net-" sheetId="120" state="visible" r:id="rId120"/>
    <sheet xmlns:r="http://schemas.openxmlformats.org/officeDocument/2006/relationships" name="Reportable Segments Segment ear" sheetId="121" state="visible" r:id="rId121"/>
    <sheet xmlns:r="http://schemas.openxmlformats.org/officeDocument/2006/relationships" name="Reportable Segments Capital exp" sheetId="122" state="visible" r:id="rId122"/>
    <sheet xmlns:r="http://schemas.openxmlformats.org/officeDocument/2006/relationships" name="Reportable Segments Investments" sheetId="123" state="visible" r:id="rId123"/>
    <sheet xmlns:r="http://schemas.openxmlformats.org/officeDocument/2006/relationships" name="Reportable Segments Assets (Det" sheetId="124" state="visible" r:id="rId124"/>
    <sheet xmlns:r="http://schemas.openxmlformats.org/officeDocument/2006/relationships" name="Reportable Segments Geographica" sheetId="125" state="visible" r:id="rId125"/>
    <sheet xmlns:r="http://schemas.openxmlformats.org/officeDocument/2006/relationships" name="Leases - Lessee (Details)" sheetId="126" state="visible" r:id="rId126"/>
    <sheet xmlns:r="http://schemas.openxmlformats.org/officeDocument/2006/relationships" name="Litigation and Environmental Fe" sheetId="127" state="visible" r:id="rId127"/>
    <sheet xmlns:r="http://schemas.openxmlformats.org/officeDocument/2006/relationships" name="Litigation and Environmental Ot" sheetId="128" state="visible" r:id="rId128"/>
    <sheet xmlns:r="http://schemas.openxmlformats.org/officeDocument/2006/relationships" name="Litigation and Environmental Li" sheetId="129" state="visible" r:id="rId129"/>
    <sheet xmlns:r="http://schemas.openxmlformats.org/officeDocument/2006/relationships" name="Litigation and Environmental Po" sheetId="130" state="visible" r:id="rId130"/>
    <sheet xmlns:r="http://schemas.openxmlformats.org/officeDocument/2006/relationships" name="Litigation and Environmental Ur" sheetId="131" state="visible" r:id="rId131"/>
    <sheet xmlns:r="http://schemas.openxmlformats.org/officeDocument/2006/relationships" name="Litigation and Environmental Lo" sheetId="132" state="visible" r:id="rId132"/>
    <sheet xmlns:r="http://schemas.openxmlformats.org/officeDocument/2006/relationships" name="Litigation and Environmental _2" sheetId="133" state="visible" r:id="rId133"/>
    <sheet xmlns:r="http://schemas.openxmlformats.org/officeDocument/2006/relationships" name="Litigation and Environmental _3" sheetId="134" state="visible" r:id="rId134"/>
    <sheet xmlns:r="http://schemas.openxmlformats.org/officeDocument/2006/relationships" name="Litigation and Environmental En" sheetId="135" state="visible" r:id="rId135"/>
    <sheet xmlns:r="http://schemas.openxmlformats.org/officeDocument/2006/relationships" name="Guarantee of Securities of Su_3" sheetId="136" state="visible" r:id="rId136"/>
    <sheet xmlns:r="http://schemas.openxmlformats.org/officeDocument/2006/relationships" name="Guarantee of Securities of Su_4" sheetId="137" state="visible" r:id="rId137"/>
    <sheet xmlns:r="http://schemas.openxmlformats.org/officeDocument/2006/relationships" name="Guarantee of Securities of Su_5" sheetId="138" state="visible" r:id="rId138"/>
    <sheet xmlns:r="http://schemas.openxmlformats.org/officeDocument/2006/relationships" name="Guarantee of Securities of Su_6" sheetId="139" state="visible" r:id="rId139"/>
  </sheets>
  <definedNames/>
  <calcPr calcId="124519" fullCalcOnLoad="1"/>
</workbook>
</file>

<file path=xl/sharedStrings.xml><?xml version="1.0" encoding="utf-8"?>
<sst xmlns="http://schemas.openxmlformats.org/spreadsheetml/2006/main" uniqueCount="1737">
  <si>
    <t>Document and Entity Information - USD ($)</t>
  </si>
  <si>
    <t>12 Months Ended</t>
  </si>
  <si>
    <t>Dec. 31, 2019</t>
  </si>
  <si>
    <t>Feb. 07, 2020</t>
  </si>
  <si>
    <t>Jun. 28, 2019</t>
  </si>
  <si>
    <t>Entity Information [Line Items]</t>
  </si>
  <si>
    <t>Document Type</t>
  </si>
  <si>
    <t>10-K</t>
  </si>
  <si>
    <t>Document Annual Report</t>
  </si>
  <si>
    <t>true</t>
  </si>
  <si>
    <t>Document Period End Date</t>
  </si>
  <si>
    <t>Dec. 31,
		2019</t>
  </si>
  <si>
    <t>Document Transition Report</t>
  </si>
  <si>
    <t>false</t>
  </si>
  <si>
    <t>Entity File Number</t>
  </si>
  <si>
    <t>001-35081</t>
  </si>
  <si>
    <t>Entity Registrant Name</t>
  </si>
  <si>
    <t>Kinder Morgan, Inc.</t>
  </si>
  <si>
    <t>Entity Incorporation, State or Country Code</t>
  </si>
  <si>
    <t>DE</t>
  </si>
  <si>
    <t>Entity Tax Identification Number</t>
  </si>
  <si>
    <t>80-0682103</t>
  </si>
  <si>
    <t>Entity Address, Address Line One</t>
  </si>
  <si>
    <t>1001 Louisiana Street</t>
  </si>
  <si>
    <t>Entity Address, Address Line Two</t>
  </si>
  <si>
    <t>Suite 1000</t>
  </si>
  <si>
    <t>Entity Address, City or Town</t>
  </si>
  <si>
    <t>Houston</t>
  </si>
  <si>
    <t>Entity Address, State or Province</t>
  </si>
  <si>
    <t>TX</t>
  </si>
  <si>
    <t>Entity Address, Postal Zip Code</t>
  </si>
  <si>
    <t>77002</t>
  </si>
  <si>
    <t>City Area Code</t>
  </si>
  <si>
    <t>713</t>
  </si>
  <si>
    <t>Local Phone Number</t>
  </si>
  <si>
    <t>369-9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06307</t>
  </si>
  <si>
    <t>Current Fiscal Year End Date</t>
  </si>
  <si>
    <t>--12-31</t>
  </si>
  <si>
    <t>Document Fiscal Year Focus</t>
  </si>
  <si>
    <t>2019</t>
  </si>
  <si>
    <t>Document Fiscal Period Focus</t>
  </si>
  <si>
    <t>FY</t>
  </si>
  <si>
    <t>Amendment Flag</t>
  </si>
  <si>
    <t>Class P</t>
  </si>
  <si>
    <t>Title of 12(b) Security</t>
  </si>
  <si>
    <t>Class P Common Stock</t>
  </si>
  <si>
    <t>Trading Symbol</t>
  </si>
  <si>
    <t>KMI</t>
  </si>
  <si>
    <t>Security Exchange Name</t>
  </si>
  <si>
    <t>NYSE</t>
  </si>
  <si>
    <t>1.50%, due March 2022</t>
  </si>
  <si>
    <t>1.500% Senior Notes due 2022</t>
  </si>
  <si>
    <t>KMI 22</t>
  </si>
  <si>
    <t>2.25%, due March 2027</t>
  </si>
  <si>
    <t>2.250% Senior Notes due 2027</t>
  </si>
  <si>
    <t>KMI 27 A</t>
  </si>
  <si>
    <t>CONSOLIDATED STATEMENTS OF INCOME - USD ($) shares in Millions, $ in Millions</t>
  </si>
  <si>
    <t>Dec. 31, 2018</t>
  </si>
  <si>
    <t>Dec. 31, 2017</t>
  </si>
  <si>
    <t>Revenues</t>
  </si>
  <si>
    <t>Total Revenues</t>
  </si>
  <si>
    <t>Operating Costs, Expenses and Other</t>
  </si>
  <si>
    <t>Costs of sales</t>
  </si>
  <si>
    <t>Operations and maintenance</t>
  </si>
  <si>
    <t>Depreciation, depletion and amortization</t>
  </si>
  <si>
    <t>General and administrative</t>
  </si>
  <si>
    <t>Taxes, other than income taxes</t>
  </si>
  <si>
    <t>(Gain) loss on divestitures and impairments, net</t>
  </si>
  <si>
    <t>Other income, net</t>
  </si>
  <si>
    <t>Total Operating Costs, Expenses and Other</t>
  </si>
  <si>
    <t>Operating Income</t>
  </si>
  <si>
    <t>Other Income (Expense)</t>
  </si>
  <si>
    <t>Earnings from equity investments</t>
  </si>
  <si>
    <t>Amortization of excess cost of equity investments</t>
  </si>
  <si>
    <t>Interest, net</t>
  </si>
  <si>
    <t>Other, net</t>
  </si>
  <si>
    <t>Total Other Expense</t>
  </si>
  <si>
    <t>Income Before Income Taxes</t>
  </si>
  <si>
    <t>Income Tax Expense</t>
  </si>
  <si>
    <t>Net Income</t>
  </si>
  <si>
    <t>Net Income Attributable to Noncontrolling Interests</t>
  </si>
  <si>
    <t>Net Income Attributable to Kinder Morgan, Inc.</t>
  </si>
  <si>
    <t>Preferred Stock Dividends</t>
  </si>
  <si>
    <t>Net Income Available to Common Stockholders</t>
  </si>
  <si>
    <t>Class P Shares</t>
  </si>
  <si>
    <t>Basic and Diluted Earnings Per Common Share</t>
  </si>
  <si>
    <t>Basic and Diluted Weighted Average Common Shares Outstanding</t>
  </si>
  <si>
    <t>Services</t>
  </si>
  <si>
    <t>Commodity sales</t>
  </si>
  <si>
    <t>Other</t>
  </si>
  <si>
    <t>CONSOLIDATED STATEMENTS OF COMPREHENSIVE INCOME - USD ($) $ in Millions</t>
  </si>
  <si>
    <t>Net income</t>
  </si>
  <si>
    <t>Other comprehensive income (loss), net of tax</t>
  </si>
  <si>
    <t>Change in fair value of hedge derivatives (net of tax benefit (expense) of $52, $(34), and $(82), respectively)</t>
  </si>
  <si>
    <t>Reclassification of change in fair value of derivatives to net income (net of tax (expense) benefit of $(2), $(25)and $97, respectively)</t>
  </si>
  <si>
    <t>Foreign currency translation adjustments (net of tax expense of $27, $16 and $56, respectively)</t>
  </si>
  <si>
    <t>Benefit plan adjustments (net of tax expense of $23, $11 and $27, respectively)</t>
  </si>
  <si>
    <t>Total other comprehensive income</t>
  </si>
  <si>
    <t>Comprehensive income</t>
  </si>
  <si>
    <t>Comprehensive income attributable to noncontrolling interests</t>
  </si>
  <si>
    <t>Comprehensive income attributable to KMI</t>
  </si>
  <si>
    <t>CONSOLIDATED STATEMENTS OF COMPREHENSIVE INCOME (Parenthetical) - USD ($) $ in Millions</t>
  </si>
  <si>
    <t>Total, Tax</t>
  </si>
  <si>
    <t>Change in fair value of hedge derivatives, tax benefit (expense)</t>
  </si>
  <si>
    <t>Reclassification of change in fair value of derivatives to net income, tax (expense) benefit</t>
  </si>
  <si>
    <t>Foreign currency translation adjustments, tax expense</t>
  </si>
  <si>
    <t>Benefit plan adjustments, tax expense</t>
  </si>
  <si>
    <t>CONSOLIDATED BALANCE SHEETS - USD ($) $ in Millions</t>
  </si>
  <si>
    <t>Current assets</t>
  </si>
  <si>
    <t>Cash and cash equivalents</t>
  </si>
  <si>
    <t>Restricted deposits</t>
  </si>
  <si>
    <t>Marketable securities at fair value</t>
  </si>
  <si>
    <t>Accounts receivable, net</t>
  </si>
  <si>
    <t>Fair value of derivative contracts</t>
  </si>
  <si>
    <t>Inventories</t>
  </si>
  <si>
    <t>Other current assets</t>
  </si>
  <si>
    <t>Total current assets</t>
  </si>
  <si>
    <t>Property, plant and equipment, net</t>
  </si>
  <si>
    <t>Investments</t>
  </si>
  <si>
    <t>Goodwill</t>
  </si>
  <si>
    <t>Other intangibles, net</t>
  </si>
  <si>
    <t>Deferred income taxes</t>
  </si>
  <si>
    <t>Deferred charges and other assets</t>
  </si>
  <si>
    <t>Total Assets</t>
  </si>
  <si>
    <t>Current liabilities</t>
  </si>
  <si>
    <t>Current portion of debt</t>
  </si>
  <si>
    <t>Accounts payable</t>
  </si>
  <si>
    <t>Distributions payable to KML noncontrolling interests</t>
  </si>
  <si>
    <t>Accrued interest</t>
  </si>
  <si>
    <t>Accrued taxes</t>
  </si>
  <si>
    <t>Other current liabilities</t>
  </si>
  <si>
    <t>Total current liabilities</t>
  </si>
  <si>
    <t>Long-term debt</t>
  </si>
  <si>
    <t>Outstanding</t>
  </si>
  <si>
    <t>Debt fair value adjustments</t>
  </si>
  <si>
    <t>Total long-term debt</t>
  </si>
  <si>
    <t>Other long-term liabilities and deferred credits</t>
  </si>
  <si>
    <t>Total long-term liabilities and deferred credits</t>
  </si>
  <si>
    <t>Total Liabilities</t>
  </si>
  <si>
    <t>Commitments and contingencies (Notes 9, 13, 17 and 18)</t>
  </si>
  <si>
    <t xml:space="preserve"> </t>
  </si>
  <si>
    <t>Redeemable Noncontrolling Interest</t>
  </si>
  <si>
    <t>Stockholders’ Equity</t>
  </si>
  <si>
    <t>Class P shares, $0.01 par value, 4,000,000,000 shares authorized, 2,264,936,054 and 2,262,165,783 shares, respectively, issued and outstanding</t>
  </si>
  <si>
    <t>Additional paid-in capital</t>
  </si>
  <si>
    <t>Accumulated deficit</t>
  </si>
  <si>
    <t>Accumulated other comprehensive loss</t>
  </si>
  <si>
    <t>Total Kinder Morgan, Inc.’s stockholders’ equity</t>
  </si>
  <si>
    <t>Noncontrolling interests</t>
  </si>
  <si>
    <t>Total Stockholders’ Equity</t>
  </si>
  <si>
    <t>Total Liabilities, Redeemable Noncontrolling Interest and Stockholders’ Equity</t>
  </si>
  <si>
    <t>CONSOLIDATED BALANCE SHEETS (Parenthetical) - Class P - $ / shares</t>
  </si>
  <si>
    <t>Common stock, par value (in dollars per share)</t>
  </si>
  <si>
    <t>Common stock, shares authorized (in shares)</t>
  </si>
  <si>
    <t>Common stock, shares issued (in shares)</t>
  </si>
  <si>
    <t>Common stock, shares outstanding (in shares)</t>
  </si>
  <si>
    <t>CONSOLIDATED STATEMENTS OF CASH FLOWS $ in Millions, $ in Billions</t>
  </si>
  <si>
    <t>Dec. 31, 2019USD ($)</t>
  </si>
  <si>
    <t>Dec. 31, 2018USD ($)</t>
  </si>
  <si>
    <t>Dec. 31, 2017USD ($)</t>
  </si>
  <si>
    <t>Cash Flows From Operating Activities</t>
  </si>
  <si>
    <t>Adjustments to reconcile net income to net cash provided by operating activities</t>
  </si>
  <si>
    <t>Change in fair market value of derivative contracts</t>
  </si>
  <si>
    <t>(Gain) loss on divestitures and impairments, net (Note 4)</t>
  </si>
  <si>
    <t>Distributions of equity investment earnings</t>
  </si>
  <si>
    <t>Changes in components of working capital, net of the effects of acquisitions and dispositions</t>
  </si>
  <si>
    <t>Income tax receivable</t>
  </si>
  <si>
    <t>Accrued interest, net of interest rate swaps</t>
  </si>
  <si>
    <t>Accrued contingencies and other current liabilities</t>
  </si>
  <si>
    <t>Net Cash Provided by Operating Activities</t>
  </si>
  <si>
    <t>Cash Flows From Investing Activities</t>
  </si>
  <si>
    <t>Proceeds from the KML and U.S. Cochin Sale, net of cash disposed (Note 3)</t>
  </si>
  <si>
    <t>Proceeds from the TMPL Sale, net of cash disposed and working capital adjustments (Note 3)</t>
  </si>
  <si>
    <t>Acquisitions of assets and investments</t>
  </si>
  <si>
    <t>Capital expenditures</t>
  </si>
  <si>
    <t>Sales of property, plant and equipment, investments, and other net assets, net of removal costs</t>
  </si>
  <si>
    <t>Contributions to investments</t>
  </si>
  <si>
    <t>Distributions from equity investments in excess of cumulative earnings</t>
  </si>
  <si>
    <t>Loans to related parties</t>
  </si>
  <si>
    <t>Net Cash Used in Investing Activities</t>
  </si>
  <si>
    <t>Cash Flows From Financing Activities</t>
  </si>
  <si>
    <t>Issuances of debt</t>
  </si>
  <si>
    <t>Payments of debt</t>
  </si>
  <si>
    <t>Debt issue costs</t>
  </si>
  <si>
    <t>Cash dividends - common shares (Note 11)</t>
  </si>
  <si>
    <t>Cash dividends - preferred shares (Note 11)</t>
  </si>
  <si>
    <t>Repurchases of common shares</t>
  </si>
  <si>
    <t>Contributions from investment partner</t>
  </si>
  <si>
    <t>Contributions from noncontrolling interests - net proceeds from KML IPO</t>
  </si>
  <si>
    <t>Contributions from noncontrolling interests - net proceeds from KML preferred share issuances (Note 11)</t>
  </si>
  <si>
    <t>Contributions from noncontrolling interests - other</t>
  </si>
  <si>
    <t>Distributions to investment partner</t>
  </si>
  <si>
    <t>Distribution to noncontrolling interests - KML distribution of the TMPL Sale proceeds</t>
  </si>
  <si>
    <t>Distributions to noncontrolling interests - other</t>
  </si>
  <si>
    <t>Net Cash Used in Financing Activities</t>
  </si>
  <si>
    <t>Effect of Exchange Rate Changes on Cash, Cash Equivalents and Restricted Deposits</t>
  </si>
  <si>
    <t>Net (decrease) increase in Cash, Cash Equivalents and Restricted Deposits</t>
  </si>
  <si>
    <t>Cash, Cash Equivalents, and Restricted Deposits, beginning of period</t>
  </si>
  <si>
    <t>Cash, Cash Equivalents, and Restricted Deposits, end of period</t>
  </si>
  <si>
    <t>Cash and Cash Equivalents, beginning of period</t>
  </si>
  <si>
    <t>Restricted Deposits, beginning of period</t>
  </si>
  <si>
    <t>Cash and Cash Equivalents, end of period</t>
  </si>
  <si>
    <t>Restricted Deposits, end of period</t>
  </si>
  <si>
    <t>Noncash Investing and Financing Activities</t>
  </si>
  <si>
    <t>Marketable securities obtained as consideration for divestiture (Note 3)</t>
  </si>
  <si>
    <t>ROU assets and operating lease obligations recognized (Note 17)</t>
  </si>
  <si>
    <t>Decrease in noncontrolling interests for distribution accrual</t>
  </si>
  <si>
    <t>Supplemental Disclosures of Cash Flow Information</t>
  </si>
  <si>
    <t>Cash paid during the period for interest (net of capitalized interest)</t>
  </si>
  <si>
    <t>Cash paid (refunded) during the period for income taxes, net</t>
  </si>
  <si>
    <t>CONSOLIDATED STATEMENTS OF STOCKHOLDERS' EQUITY - USD ($) shares in Millions, $ in Millions</t>
  </si>
  <si>
    <t>Total</t>
  </si>
  <si>
    <t>Common stock</t>
  </si>
  <si>
    <t>Stockholders’ equity attributable to KMI</t>
  </si>
  <si>
    <t>Non-controlling interests</t>
  </si>
  <si>
    <t>Balance at Dec. 31, 2016</t>
  </si>
  <si>
    <t>Balance (shares) at Dec. 31, 2016</t>
  </si>
  <si>
    <t>Repurchases of shares</t>
  </si>
  <si>
    <t>Repurchases of shares (shares)</t>
  </si>
  <si>
    <t>Restricted shares</t>
  </si>
  <si>
    <t>Restricted shares (shares)</t>
  </si>
  <si>
    <t>KML IPO</t>
  </si>
  <si>
    <t>KML preferred share issuance</t>
  </si>
  <si>
    <t>Reorganization of foreign subsidiaries</t>
  </si>
  <si>
    <t>Distributions</t>
  </si>
  <si>
    <t>Contributions</t>
  </si>
  <si>
    <t>Preferred stock dividends</t>
  </si>
  <si>
    <t>Common stock dividends</t>
  </si>
  <si>
    <t>Sale and deconsolidation of interest in subsidiaries</t>
  </si>
  <si>
    <t>Other comprehensive (loss) income</t>
  </si>
  <si>
    <t>Balance at Dec. 31, 2017</t>
  </si>
  <si>
    <t>Balance (shares) at Dec. 31, 2017</t>
  </si>
  <si>
    <t>Impact of adoption of ASU at Dec. 31, 2017</t>
  </si>
  <si>
    <t>Adjusted balance at Dec. 31, 2017</t>
  </si>
  <si>
    <t>Mandatory conversion of preferred shares</t>
  </si>
  <si>
    <t>Mandatory conversion of preferred shares (shares)</t>
  </si>
  <si>
    <t>Balance at Dec. 31, 2018</t>
  </si>
  <si>
    <t>Balance (shares) at Dec. 31, 2018</t>
  </si>
  <si>
    <t>Impact of adoption of ASU at Dec. 31, 2018</t>
  </si>
  <si>
    <t>Adjusted balance at Dec. 31, 2018</t>
  </si>
  <si>
    <t>Other comprehensive loss</t>
  </si>
  <si>
    <t>Balance at Dec. 31, 2019</t>
  </si>
  <si>
    <t>Balance (shares) at Dec. 31, 2019</t>
  </si>
  <si>
    <t>General (Notes)</t>
  </si>
  <si>
    <t>Organization, Consolidation and Presentation of Financial Statements [Abstract]</t>
  </si>
  <si>
    <t>General</t>
  </si>
  <si>
    <t>1. General We are one of the largest energy infrastructure companies in North America and unless the context requires otherwise, references to “we,” “us,” “our,” “the Company,” or “KMI” are intended to mean Kinder Morgan, Inc. and its consolidated subsidiaries. Our pipelines transport natural gas, refined petroleum products, crude oil, condensate, CO 2 and other products, and our terminals store and handle various commodities including gasoline, diesel fuel, chemicals, ethanol, metals and petroleum coke.</t>
  </si>
  <si>
    <t>Summary of Significant Accounting Policies (Notes)</t>
  </si>
  <si>
    <t>Accounting Policies [Abstract]</t>
  </si>
  <si>
    <t>Summary of Significant Accounting Policies</t>
  </si>
  <si>
    <t>2. Summary of Significant Accounting Policies 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For a discussion of significant Accounting Standards Updates (ASU) we adopted on January 1, 2019 and 2018, see below “ —Revenue Recognition ” and Notes 10, 11, 14, 15 and 17. 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 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and cash margin deposits posted by us with our counterparties associated with certain energy commodity contract positions. Accounts Receivable, net The amounts reported as “Accounts receivable, net” on our accompanying consolidated balance sheets as of December 31, 2019 and 2018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9 million and $3 million as of December 31, 2019 and 2018 , respectively. 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 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1%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 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 Long-lived Asset and Other Intangibles Impairments We evaluate long-lived assets including lease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 Equity Method of Accounting and Basis Differences We account for investments which we do not control, but do have the ability to exercise significant influence using the equity method of accounting.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 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prior to the TMPL Sale we had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Subsequent to the TMPL Sale, Kinder Morgan Canada is no longer a reporting unit.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 Other Intangibles Excluding goodwill, our other intangible assets include customer contracts, relationships and agreements, and technology-based assets. As of both December 31, 2019 and 2018 , the gross carrying amounts of these intangible assets was $4,126 million and $4,305 million , respectively, and the accumulated amortization was $1,450 million and $1,425 million , respectively, resulting in net carrying amounts of $2,676 million and $2,880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9 , 2018 and 2017 , the amortization expense on our intangibles totaled $214 million , $219 million and $220 million , respectively. Our estimated amortization expense for our intangible assets for each of the next five fiscal years (2020 – 2024) is approximately $209 million , $209 million , $208 million , $203 million , and $203 million , respectively. As of December 31, 2019 , the weighted average amortization period for our intangible assets was approximately fourteen years . Revenue Recognition Revenue from Contracts with Customers Beginning in 2018, we account for revenue from contracts with customers in accordance with ASU No. 2014-09, “ Revenue from Contracts with Customers ” and a series of related accounting standard updates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fer to Note 15 for further information. Revenue Recognition Policy prior to January 1, 2018 Prior to the implementation of Topic 606, we recognized revenue as services were rendered or goods were delivered and, if applicable, risk of loss had passed. We recognized natural gas, crude and NGL sales revenue when the commodity was sold to a purchaser at a fixed or determinable price, delivery had occurred and risk of loss had transferred, and collectability of the revenue was reasonably assured. Our sales and purchases of natural gas, crude and NGL were primarily accounted for on a gross basis as natural gas sales or product sales, as applicable, and cost of sales, except in circumstances where we solely acted as an agent and did not have price and related risk of ownership, in which case we recognized revenue on a net basis. For revenues associated with our firm services as previously described, the fixed-fee component of the overall rate was recognized as revenue in the period the service was provided. The per-unit charge was recognized as revenue when the volumes were delivered to the customers’ agreed upon delivery point, or when the volumes were injected into/withdrawn from our storage facilities. Revenues associated with our non-firm services as previously described, were recognized in the same manner utilized for the per-unit rate for volumes actually transported under firm service agreements. Revenues associated with our crude oil and refined petroleum products transportation and storage services were recorded when products were delivered and services had been provided, and adjusted according to terms prescribed by the toll settlements with shippers and approved by regulatory authorities. We recognized bulk terminal transfer service revenues based on volumes loaded and unloaded. We recognized liquids terminal tank rental revenue ratably over the contract period. We recognized liquids terminal throughput revenue based on volumes received and volumes delivered. We recognized transmix processing revenues based on volumes processed or sold, and if applicable, when risk of loss had passed. We recognized energy-related product sales revenues based on delivered quantities of product. Revenues from the sale of crude oil, NGL, CO 2 and natural gas production within the CO 2 business segment were recorded using the entitlement method, under which revenue was recorded when title passed based on our net interest. We recorded our entitled share of revenues based on entitled volumes and contracted sales prices. Since there was a ready market for oil and gas production, we sold the majority of our products soon after production at various locations, at which time title and risk of loss had passed to the buyer. Cost of Sales Cost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 Operations and Maintenance Operations and maintenance include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82 million , $363 million and $342 million for the years ended December 31, 2019 , 2018 and 2017 , respectively. Environmental Matters We capitalize or expense, as appropriate, environmental expenditures. We capitalize certain environmental expenditures required in obtaining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 These revisions are reflected in our income in the period in which they are reasonably determinable. Leases Lessee We lease property including corporate and field offices and facilities, vehicles, heavy work equipment including rail cars and large trucks, tanks, office equipment and land. Our leases have remaining lease terms of one to 34 years, some of which have options to extend or terminate the lease. We determine if an arrangement is a lease at inception or upon modification. For purposes of calculating operating lease liabilities, lease terms may be deemed to include options to extend or terminate the lease when it is reasonably certain that we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t>
  </si>
  <si>
    <t>Divestitures (Notes)</t>
  </si>
  <si>
    <t>Business Combinations [Abstract]</t>
  </si>
  <si>
    <t>Divestitures</t>
  </si>
  <si>
    <t>3. Divestitures Sale of U.S. Portion of Cochin Pipeline and KML On December 16, 2019 , we closed on two cross-conditional transactions resulting in the sale of the U.S. portion of the Cochin Pipeline and all the outstanding equity of KML, including our 70% interest, to Pembina Pipeline Corporation (Pembina) (together, the “KML and U.S. Cochin Sale”). We recognized a pre-tax net gain of $1,296 million from these transactions within “ (Gain) loss on divestitures and impairments, net ” on our accompanying consolidated statement of income during the year ended December 31, 2019. We received cash proceeds of $1,553 million net of a working capital adjustment, for the U.S. portion of the Cochin Pipeline which was used to pay down debt. KML common shareholders received 0.3068 shares of Pembina common equity for each share of KML common equity. For our 70% interest in KML, we received approximately 25 million shares of Pembina common equity, with a pre-tax fair value on the transaction date of approximately $892 million . The fair market value as of December 31, 2019 of the Pembina common shares was $925 million and is reported as “ Marketable securities at fair value ” within our accompanying consolidated balance sheet as of December 31, 2019. Level 1 inputs in the fair value hierarchy were utilized to measure the fair value of the Pembina common shares. The Pembina common shares were subsequently sold on January 9, 2020, and we received proceeds of approximately $907 million ( $764 million after tax). Sale of Trans Mountain Pipeline System and Its Expansion Project On August 31, 2018, KML completed the sale of the TMPL, the TMEP, the Puget Sound pipeline system for net cash consideration of C$4.43 billion (U.S. $3.4 billion ), which is the contractual purchase price of C$4.5 billion net of a preliminary working capital adjustment (the “TMPL Sale”). These assets comprised our Kinder Morgan Canada business segment. We recognized a pre-tax gain from the TMPL Sale of $595 million within “ (Gain) loss on divestitures and impairments, net ” in our accompanying consolidated statement of income during the year ended December 31, 2018. During the first quarter of 2019, KML settled the remaining C$37 million (U.S. $28 million ) of working capital adjustments which amount was substantially accrued for as of December 31, 2018. On January 3, 2019, KML distributed the net proceeds from the TMPL Sale to its shareholders as a return of capital. Public owners of KML’s restricted voting shares, reflected as noncontrolling interests by us, received approximately $0.9 billion ( C$1.2 billion ), and most of our approximate 70% portion of the net proceeds of $1.9 billion ( C$2.5 billion ) (after Canadian tax) were used to repay our outstanding commercial paper borrowings of $0.4 billion and in February 2019, to pay down approximately $1.3 billion of maturing long-term debt. May 2017 Sale of Approximate 30% Interest in Canadian Business On May 30, 2017, KML completed an IPO of 102,942,000 restricted voting shares listed on the Toronto Stock Exchange at a price to the public of C$17.00 per restricted voting share for total gross proceeds of approximately C$1,750 million (U.S. $1,299 million ). The net proceeds from the IPO were used by KML to indirectly acquire from us an approximate 30% interest in a limited partnership that held our Canadian business while we retained the remaining 70% interest. We used the proceeds from KML’s IPO to pay down debt. The portion of the Canadian business operations that we sold to the public on May 30, 2017 represented Canadian assets that were subsequently sold in the 2018 TMPL Sale and the 2019 KML and U.S. Cochin Sale. Subsequent to the IPO, we retained control of KML and the limited partnership, and as a result, they remained consolidated in our consolidated financial statements until its sale in December 2019. For this period, our accompanying financial statements reflect the public ownership of the KML restricted voting shares as “Noncontrolling interests” and the earnings attributable to the public ownership of KML as “Net income attributable to noncontrolling interests.” As of and for the year ended December 31, 2017, as applicable, the KML IPO resulted in (i) “Contributions from noncontrolling interests - net proceeds from KML IPO” of $1,245 million reported within our consolidated statement of cash flows; (ii) an adjustment to “Additional paid-in capital” of $314 million reported within our consolidated statement of stockholders equity; and (iii) a net $684 million increase to “Noncontrolling interests” reported within our consolidated statement of stockholders equity, including an allocation of currency translation adjustments from “Accumulated other comprehensive loss.” The impact of the IPO also resulted in a deferred income tax adjustment of $166 million . Sale of Noncontrolling Interest in ELC Effective February 28, 2017, we sold a 49% partnership interest in ELC to investment funds managed by EIG. We continue to own a 51% controlling interest in and operate ELC. Under the terms of ELC’s limited liability company agreement, we are responsible for placing in service and operating certain supply pipelines and terminal facilities that support the operations of ELC and that are wholly owned by us. In certain limited circumstances that are not expected to occur, EIG has the right to relinquish its interest in ELC and redeem its capital account. The sale proceeds of $386 million , and subsequent EIG contributions and distributions to EIG are presented in “ Redeemable Noncontrolling Interest ” on our consolidated balance sheets. Once these contingencies expire, EIG’s capital account will be reflected in “Noncontrolling interests” on our consolidated balance sheets.</t>
  </si>
  <si>
    <t>Impairments (Notes)</t>
  </si>
  <si>
    <t>Impairments [Abstract]</t>
  </si>
  <si>
    <t>Impairment of Goodwill, Long-lived assets and equity investments [Text Block]</t>
  </si>
  <si>
    <t>4. Gains and Losses on Divestitures and Impairments During the years ended December 31, 2019 , 2018 , and 2017 , we recorded net pre-tax gains of $285 million and losses of $437 million and $172 million , respectively, reflecting net gains and losses on divestitures, impairments of certain equity investments, long-lived assets, and intangible assets. The year ended December 31, 2019 amount primarily includes a net pre-tax gain of $1,296 million related to the KML and U.S. Cochin Sale (see Note 3) and impairment losses of $1,014 million as further described below. The impairments were driven by market conditions that existed at the time and required management to estimate the fair value of the assets. The estimates of fair value are based on Level 3 valuation estimates using industry standard income approach valuation methodologies which include assumptions primarily involving management’s significant judgments and estimates with respect to general economic conditions and the related demand for products handled or transported by our assets as well as assumptions regarding commodity prices, future cash flows based on rate and volume assumptions, terminal values and discount rates. We typically use discounted cash flow analyses to determine the fair value of our assets. We may probability weight various forecasted cash flow scenarios utilized in the analysis as we consider the possible outcomes. We use discount rates representing our estimate of the risk-adjusted discount rates that would be used by market participants specific to the particular asset. We may identify additional triggering events requiring future evaluations of the recoverability of the carrying value of our long-lived assets, investments and goodwill that could result in future impairments. Such non-cash impairments could have a significant effect on our results of operations, which would be recognized in the period in which the carrying value is determined to be not fully recoverable. We recognized the following non-cash pre-tax (gains) losses on divestitures of and impairment charges on assets (in millions): Year Ended December 31, 2019 2018 2017 Natural Gas Pipelines Impairments of long-lived assets(a) $ 290 $ 636 $ 30 Gains on divestitures of long-lived assets(b) (967 ) (6 ) — Impairments of equity investments(c) 650 270 150 Impairment at equity investee(d) — — 10 Terminals Impairments of long-lived assets(e) — 59 3 Gains on divestitures of long-lived assets(f) (335 ) (6 ) (18 ) CO 2 Impairments of long-lived assets(g) 74 79 (1 ) Losses on divestitures of long-lived assets 2 — — Impairment at equity investee — — (4 ) Kinder Morgan Canada Losses (gain) on divestiture of long-lived assets(h) 2 (595 ) — Other (gains) losses on divestitures of long-lived assets (1 ) — 2 Pre-tax (gains) losses on divestitures and impairments, net $ (285 ) $ 437 $ 172 _______ (a) 2019 amount represents the non-cash impairments associated with certain gathering and processing assets in Oklahoma and northern Texas. 2018 amount represents the non-cash impairment associated with certain gathering and processing assets in Oklahoma and a project write-off associated with the Utica Marcellus Texas pipeline. 2017 amount represents the impairment of our Colden storage facility, of which $3 million is included in “Costs of sales” on our accompanying consolidated statement of income. (b) 2019 amount includes a $957 million gain related to the KML and U.S. Cochin Sale. (c) Non-cash impairments of equity investments are included in “Earnings from equity investments” on our accompanying consolidated statements of income for the years ended December 31, 2019, 2018 and 2017. 2019 amount represents the non-cash impairment of our investment in Ruby.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2017 amount represents the non-cash impairment of our investment in FEP. (d) 2017 amount represents losses on impairments recorded by equity investees and are included in “Earnings from equity investments” on our accompanying consolidated statement of income. (e) 2018 amount primarily relates to non-cash impairments of certain northeast terminal assets. (f) 2019 amount includes a $339 million gain related to the sale of KML and a $7 million loss included in “Other, net” on our accompanying consolidated statement of income, related to a sale of an equity investment. 2017 amount includes a $23 million gain related to the sale of a 40% membership interest in the Deeprock Development joint venture. (g) 2019 and 2018 amounts represent impairments of oil and gas properties. (h) 2019 and 2018 amounts represent a working capital adjustment and gain on sale, respectively, associated with the TMPL Sale. Our largest impairment for the year ended December 31, 2019 was a $650 million non-cash impairment to our investment in Ruby in our Natural Gas Pipelines business segment. The impairment of our investment was considered from our subordinated ownership position and driven by reduced cash flow estimates identified during the period which resulted from (i) increased Canadian gas supplies and competition from other natural gas pipelines and (ii) upcoming contract expirations. These conditions were determined to be other than temporary. We utilized a discounted cash flow analysis. Additional impairments totaling $290 million were recognized during the year ended December 31, 2019 on long-lived assets within our Natural Gas Pipelines business segment and were driven by continued reduced drilling activity in Oklahoma and northern Texas demonstrated in the fourth quarter. Our largest impairment for the year ended December 31, 2018 was a $600 million non-cash impairment in our Natural Gas Pipelines business segment driven by reduced cash flow estimates for some of our gathering and processing assets in Oklahoma identified during the period as a result of our decision to redirect our focus to other areas of our portfolio. For our long-lived assets, the reduced estimates triggered an impairment analysis, in each case, as we determined that our carrying value may no longer be recoverable. The impairment analysis for long-lived assets was based upon a two-step process as prescribed in the accounting standards. Step 1 involved comparing the undiscounted future cash flows to be derived from the asset group to the carrying value of the asset group. Based on the results of our step 1 test, we determined that the undiscounted future cash flows were less than the carrying value of the asset group. Step 2 involved using the income approach to calculate the fair value of the asset group and comparing it to the carrying value. The impairment that we recorded represented the difference between the fair and carrying values.</t>
  </si>
  <si>
    <t>Income Taxes (Notes)</t>
  </si>
  <si>
    <t>Income Tax Disclosure [Abstract]</t>
  </si>
  <si>
    <t>Income Taxes</t>
  </si>
  <si>
    <t>5. Income Taxes The components of “ Income Before Income Taxes ” are as follows (in millions): Year Ended December 31, 2019 2018 2017 U.S. $ 2,482 $ 1,739 $ 1,976 Foreign 683 767 185 Total Income Before Income Taxes $ 3,165 $ 2,506 $ 2,161 Components of the income tax provision applicable for federal, foreign and state taxes are as follows (in millions): Year Ended December 31, 2019 2018 2017 Current tax expense (benefit) Federal $ (2 ) $ (22 ) $ (137 ) State 10 (45 ) (16 ) Foreign(a) 201 249 18 Total 209 182 (135 ) Deferred tax expense (benefit) Federal 682 425 2,022 State 66 55 4 Foreign(a) (31 ) (75 ) 47 Total 717 405 2,073 Total tax provision $ 926 $ 587 $ 1,938 ________ (a) Our Canada income tax expense was $165 million , $168 million and $58 million for the years ended December 31, 2019 , 2018 and 2017 , respectively. The difference between the statutory federal income tax rate and our effective income tax rate is summarized as follows (in millions, except percentages): Year Ended December 31, 2019 2018 2017 Federal income tax $ 665 21.0 % $ 526 21.0 % $ 756 35.0 % Increase (decrease) as a result of: Taxes on foreign earnings, net of federal benefit 139 4.4 % 131 5.2 % 42 1.9 % Net effects of noncontrolling interests (10 ) (0.3 )% (65 ) (2.6 )% (14 ) (0.7 )% State income tax, net of federal benefit 68 2.1 % 46 1.8 % 38 1.8 % Dividend received deduction (39 ) (1.1 )% (31 ) (1.2 )% (56 ) (2.6 )% Adjustments to uncertain tax positions (5 ) (0.2 )% (47 ) (1.9 )% (12 ) (0.6 )% Impact of the 2017 Tax Reform — — % — — % 1,240 57.4 % Nondeductible goodwill 108 3.4 % 58 2.3 % — — % General business credit — — % (64 ) (2.6 )% (95 ) (4.4 )% Other — — % 33 1.4 % 39 1.9 % Total $ 926 29.3 % $ 587 23.4 % $ 1,938 89.7 % Deferred tax assets and liabilities result from the following (in millions): December 31, 2019 2018 Deferred tax assets Employee benefits $ 208 $ 238 Accrued expenses 86 76 Net operating loss, capital loss and tax credit carryforwards 1,519 1,526 Derivative instruments and interest rate and currency swaps 15 9 Debt fair value adjustment 29 33 Investments — 177 Valuation allowances (155 ) (178 ) Total deferred tax assets 1,702 1,881 Deferred tax liabilities Property, plant and equipment 385 270 Investments 418 — Other 42 45 Total deferred tax liabilities 845 315 Net deferred tax assets $ 857 $ 1,566 Deferred Tax Assets and Valuation Allowances We have deferred tax assets of $1,261 million related to net operating loss carryovers, $258 million related to general business and foreign tax credits, and $117 million of valuation allowances related to these deferred tax assets as of December 31, 2019 . As of December 31, 2018 , we had deferred tax assets of $1,249 million related to net operating loss carryovers, $260 million related to general business, alternative minimum and foreign tax credits, $17 million related to capital losses and $140 million of valuation allowances related to these deferred tax assets. We expect to generate taxable income and begin to utilize federal net operating loss carryforwards and tax credits in 2023. We decreased our valuation allowances in 2019 by $23 million , primarily due to the $18 million utilization of the capital loss carryover from the capital gain generated by the KML and U.S. Cochin Sale. Expiration Periods for Deferred Tax Assets: As of December 31, 2019 , we have U.S. federal net operating loss carryforwards of $1.5 billion that will be carried forward indefinitely and $3.4 billion that will expire from 2020 - 2037; state losses of $3.3 billion which will expire from 2020 - 2038; and foreign losses of $107 million which will expire from 2029 - 2038. We also have $241 million of general business credits which will expire from 2020 - 2038; and approximately $17 million of foreign tax credits, which will expire from 2020 - 2027. Use of a portion of our U.S. federal carryforwards is subject to the limitations provided under Sections 382 and 383 of the Internal Revenue Code as well as the separate return limitation rules of Internal Revenue Service regulations. If certain substantial changes in our ownership occur, there would be an annual limitation on the amount of carryforwards that could be utilized. The merger transactions that occurred in November 2014 resulted in a deferred tax asset, primarily related to our investment in KMP, the balance of which was approximately $583 million as of December 31, 2018. As earnings from our investment in KMP exceeded taxable income (primarily as a result of the partnership’s tax depreciation in excess of book depreciation), this reduced the deferred tax asset related to our investment in KMP so that it now represents a deferred tax liability of $48 million as of December 31, 2019 . Unrecognized Tax Benefits: We recognize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Our gross unrecognized tax benefit balances, excluding immaterial amounts of interest and penalties, were $16 million , $34 million and $97 million as of December 31, 2019 , 2018 and 2017 , respectively. Reductions based on settlements with taxing authorities were $21 million , $73 million and $22 million for the years ended December 31, 2019 , 2018 and 2017 , respectively. All of the $16 million of unrecognized tax benefits, if recognized, would affect our effective tax rate in future periods. In addition, we believe it is reasonably possible that our liability for unrecognized tax benefits will increase by approximately $3 million during the next year to approximately $19 million , primarily due to additions for state filing positions taken in prior years. We are subject to taxation, and have tax years open to examination for the periods 2015-2018 in the U.S., 2005-2018 in various states and 2007-2018 in various foreign jurisdictions. Impact of 2017 Tax Reform During the year ended December 31, 2017 we recorded a provisional non-cash adjustment of $1,240 million resulting from the enactment of the 2017 Tax Reform which caused us to re-measure our deferred tax assets related to our net operating loss carryforwards and tax credits, in addition to tax basis in excess of accounting basis primarily related to our investment in KMP at the new income tax rate of 21% from the previous income tax rate of 35% . Additionally, during the year ended December 31, 2017, we recorded a provisional non-cash adjustment of approximately $144 million after-tax ( $219 million pre-tax), including our share of equity investee provisional adjustments, related to our FERC regulated business. During the year ended December 31, 2018, we decreased this non-cash provisional adjustment by approximately $27 million after-tax ( $36 million pre-tax).</t>
  </si>
  <si>
    <t>Property, Plant and Equipment (Notes)</t>
  </si>
  <si>
    <t>Property, Plant and Equipment [Abstract]</t>
  </si>
  <si>
    <t>Property, Plant and Equipment Disclosure [Text Block]</t>
  </si>
  <si>
    <t>Property, Plant and Equipment, net Classes and Depreciation As of December 31, 2019 and 2018 , our property, plant and equipment, net consisted of the following (in millions): December 31, 2019 2018 Pipelines (Natural gas, liquids, crude oil and CO 2 ) $ 19,856 $ 19,727 Equipment (Natural gas, liquids, crude oil, CO 2 , and terminals) 25,791 24,392 Other(a) 5,360 5,447 Accumulated depreciation, depletion and amortization (16,950 ) (15,359 ) 34,057 34,207 Land and land rights-of-way 1,356 1,378 Construction work in process 1,006 2,312 Property, plant and equipment, net $ 36,419 $ 37,897 _______ (a) Includes general plant, general structures and buildings, computer and communication equipment, intangibles, vessels, transmix products, linefill and miscellaneous property, plant and equipment. As of December 31, 2019 and 2018 , property, plant and equipment, net included $12,229 million and $12,349 million , respectively, of assets which were regulated by either the FERC or, prior to the sales of TMPL and KML, by the NEB. Depreciation, depletion, and amortization expense charged against property, plant and equipment was $2,176 million , $2,057 million , and $2,022 million for the years ended December 31, 2019 , 2018 , and 2017 , respectively. Asset Retirement Obligations As of December 31, 2019 and 2018 , we recognized asset retirement obligations in the aggregate amount of $218 million and $213 million , respectively, of which $4 million were classified as current for both periods. The majority of our asset retirement obligations are associated with our CO 2 business segment, where we are required to plug and abandon oil and gas wells that have been removed from service and to remove the surface wellhead equipment and compressors.</t>
  </si>
  <si>
    <t>Investments Investments (Notes)</t>
  </si>
  <si>
    <t>Investments [Abstract]</t>
  </si>
  <si>
    <t>Equity Method Investments and Joint Ventures Disclosure [Text Block]</t>
  </si>
  <si>
    <t>Investments Our investments primarily consist of equity investments where we hold significant influence over investee actions and for which we apply the equity method of accounting. The following table provides details on our investments as of December 31, 2019 and 2018 , and our earnings (losses) from these respective investments for the years ended December 31, 2019, 2018 and 2017 (in millions): Ownership Interest Equity Investments Earnings (Losses) from Equity Investments December 31, December 31, Year ended December 31, 2019 2019 2018 2019 2018 2017 Citrus Corporation 50% $ 1,856 $ 1,708 $ 157 $ 169 $ 108 SNG 50% 1,473 1,536 140 141 77 NGPL Holdings LLC(a) 50% 721 733 81 66 10 Gulf Coast Express Pipeline LLC 34% 656 240 37 2 — MEP 50% 439 235 15 31 38 Gulf LNG(b) 50% 361 361 17 (61 ) 47 Plantation Pipe Line Company 51% 348 344 58 55 46 Utopia Holding LLC 50% 335 333 20 14 — Permian Highway Pipeline 27% 309 45 — — — EagleHawk 25% 285 299 17 7 24 Watco Companies, LLC (c) 185 185 19 21 19 FEP(d) 50% 102 44 59 55 (97 ) Ruby(e) (f) 41 750 (609 ) 26 44 Cortez Pipeline Company 53% 26 15 35 36 44 All others 622 653 55 55 68 Total investments $ 7,759 $ 7,481 $ 101 $ 617 $ 428 Amortization of excess cost $ (83 ) $ (95 ) $ (61 ) _______ (a) Investment in NGPL Holdings LLC (NGPL) includes a related party promissory note receivable with a principal amount of $500 million as of December 31, 2019. On October 1, 2019, NGPL issued a non-cash related party promissory note with a principal amount of $500 million as a capital distribution. The related party promissory note accrues interest at 6.75% and is payable quarterly. From the issuance of the related party promissory note receivable through December 31, 2019, we recognized $8.4 million of interest within “Earnings from equity investments” on our accompanying consolidated statement of income. (b) The loss from Gulf LNG for the year ended December 31, 2018 includes our share of earnings recognized due to a ruling by an arbitration panel affecting a customer contract. 2018 amount also includes a non-cash impairment charge of $270 million (pre-tax) driven by this ruling. See Note 4 for more information. (c) We hold a preferred and common equity investment in Watco Companies, LLC. We own 100,000 Class A and 50,000 Class B preferred shares and pursuant to the terms of the investment, receive priority, cumulative cash and stock distributions from the preferred shares at a rate of 3.25% and 3.00% per quarter, respectively. Neither class holds any voting powers, but do provide us certain approval rights, including the right to appoint one of the members to Watco’s board of managers. In addition to the senior interests, we also hold approximately 13,000 common equity units, which represents a 3.0% common ownership. (d) The loss from FEP for the year ended December 31, 2017 amount includes a non-cash impairment charges of $150 million (pre-tax) related to our investment. See Note 4 for more information. (e) The loss from Ruby for the year ended December 31, 2019 amount includes a non-cash impairment charges of $650 million (pre-tax) related to our investment. See Note 4 for more information. (f) We operate Ruby and own the common interest in Ruby, the sole owner of the Ruby Pipeline natural gas transmission system. Pembina Pipeline Corporation (Pembina) owns the remaining interest in Ruby in the form of a convertible preferred interest. If Pembina converted its preferred interest into common interest, we and Pembina would each own a 50% common interest in Ruby. Summarized combined financial information for our significant equity investments (listed or described above) is reported below (in millions; amounts represent 100% of investee financial information): Year Ended December 31, Income Statement 2019 2018 2017 Revenues $ 4,906 $ 4,898 $ 4,406 Costs and expenses 3,508 3,245 3,219 Net income $ 1,398 $ 1,653 $ 1,187 December 31, Balance Sheet 2019 2018 Current assets $ 1,195 $ 1,422 Non-current assets 24,743 22,615 Current liabilities 2,125 2,683 Non-current liabilities 9,670 9,484 Partners’/owners’ equity 14,143 11,870</t>
  </si>
  <si>
    <t>Goodwill (Notes)</t>
  </si>
  <si>
    <t>Goodwill and Intangible Assets Disclosure [Abstract]</t>
  </si>
  <si>
    <t>Goodwill Disclosure [Text Block]</t>
  </si>
  <si>
    <t>Goodwill Changes in the amounts of our goodwill for each of the years ended December 31, 2019 and 2018 are summarized by reporting unit as follows (in millions): Natural Gas Pipelines Regulated Natural Gas Pipelines Non-Regulated CO 2 Products Pipelines Products Pipelines Terminals Terminals Kinder Morgan Canada Total Gross goodwill $ 15,892 $ 5,812 $ 1,528 $ 2,125 $ 221 $ 1,572 $ 575 $ 27,725 Accumulated impairment losses (1,643 ) (1,597 ) — (1,197 ) (70 ) (679 ) (377 ) (5,563 ) December 31, 2017 14,249 4,215 1,528 928 151 893 198 22,162 Currency translation — — — — — — (8 ) (8 ) Divestitures(a) — — — — — — (190 ) (190 ) Other — — — — — 1 — 1 December 31, 2018 14,249 4,215 1,528 928 151 894 — 21,965 Divestitures(b) — (422 ) — — — (92 ) — (514 ) Transfer(c) — (450 ) — 450 — — — — Gross goodwill 15,892 4,940 1,528 2,575 221 1,481 — 26,637 Accumulated impairment losses (1,643 ) (1,597 ) — (1,197 ) (70 ) (679 ) — (5,186 ) December 31, 2019 $ 14,249 $ 3,343 $ 1,528 $ 1,378 $ 151 $ 802 $ — $ 21,451 _______ (a) 2018 includes $190 million related to the TMPL Sale, including all of the accumulated impairment losses for our Kinder Morgan Canada reporting unit. See Note 3 for more information. (b) 2019 includes $514 million related to the KML and U.S. Cochin Sale. See Note 3 for more information. (c) Effective January 1, 2019, for segment reporting purposes, certain assets were transferred among our business segments which resulted in the transfer of goodwill from the Natural Gas Pipelines Non-Regulated reporting unit to the Products Pipelines reporting unit. See Note 16 for more information. Refer to Note 2 “ Summary of Significant Accounting Policies —Goodwill ” for a description of our accounting for goodwill. As of May 31, 2019, the results of our annual Step 1 analysis did not indicate an impairment of goodwill. Each of our reporting units had an estimated fair value in excess of their respective carrying values (by at least 10%) and as such, step 2 was not required. We did not identify any triggers requiring further impairment analysis during the remainder of the year. We estimated fair value based primarily on a market approach utilizing forecasted earnings before interest, taxes, depreciation and amortization (EBITDA) and the enterprise value to estimated EBITDA multiples of comparable companies for each of our reporting units. The value of each reporting unit was determined from the perspective of a market participant representing the price estimated to be received in a sale of the reporting unit in an orderly transaction between market participants at the measurement date. For our Natural Gas Pipelines Non-Regulated reporting unit, our May 31, 2019 annual test also considered a discounted cash flow analysis (income approach) to evaluate the fair value of this reporting unit to provide an additional indication of fair value based on the present value of cash flows this reporting unit is expected to generate in the future. We weighted the market and income approaches to arrive at an estimated fair value of this reporting unit as we believed the income approach reflects the value a market participant would place on our growth projects that are not fully reflected under a market approach, which considers only near term forecasted EBITDA projections. However, as both approaches yielded a fair value estimate that exceeded the reporting unit’s carrying value, we do not consider the income approach or the relative weighting of these approaches to be significant assumptions in reaching our conclusion that goodwill is not impaired. The fair value estimates used in our Step 1 analysis are subject to variability in the forecasted EBITDA projections and in the enterprise value to estimated EBITDA multiples of comparable companies for each of our reporting units. A significant unfavorable change to any one or combination of these factors would result in a change to the reporting unit fair values discussed above and potentially result in future impairments of goodwill. Such non-cash impairments could have a significant effect on our results of operations.</t>
  </si>
  <si>
    <t>Debt (Notes)</t>
  </si>
  <si>
    <t>Debt Disclosure [Abstract]</t>
  </si>
  <si>
    <t>Debt Disclosure [Text Block]</t>
  </si>
  <si>
    <t>Debt The following table provides detail on the principal amount of our outstanding debt balances (in millions): December 31, 2019 2018 Credit facility and commercial paper borrowings(a) $ 37 $ 433 Corporate senior notes(b) 9.00%, due February 2019 — 500 2.65%, due February 2019 — 800 3.05%, due December 2019 — 1,500 6.85%, due February 2020 700 700 6.50%, due April 2020 535 535 5.30%, due September 2020 600 600 6.50%, due September 2020 349 349 5.00%, due February 2021 750 750 3.50%, due March 2021 750 750 5.80%, due March 2021 400 400 5.00%, due October 2021 500 500 4.15%, due March 2022 375 375 1.50%, due March 2022(c) 841 860 3.95%, due September 2022 1,000 1,000 3.15%, due January 2023 1,000 1,000 Floating rate, due January 2023(d) 250 250 3.45%, due February 2023 625 625 3.50%, due September 2023 600 600 5.625%, due November 2023 750 750 4.15%, due February 2024 650 650 4.30%, due May 2024 600 600 4.25%, due September 2024 650 650 4.30%, due June 2025 1,500 1,500 6.70%, due February 2027 7 7 2.25%, due March 2027(c) 561 573 6.67%, due November 2027 7 7 4.30%, due March 2028 1,250 1,250 7.25%, due March 2028 32 32 6.95%, due June 2028 31 31 8.05%, due October 2030 234 234 December 31, (continued) 2019 2018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5.20%, due March 2048 750 750 7.45%, due March 2098 26 26 TGP senior notes(b) 7.00%, due March 2027 300 300 7.00%, due October 2028 400 400 8.375%, due June 2032 240 240 7.625%, due April 2037 300 300 EPNG senior notes(b) 8.625%, due January 2022 260 260 7.50%, due November 2026 200 200 8.375%, due June 2032 300 300 CIG senior notes(b) 4.15%, due August 2026 375 375 6.85%, due June 2037 100 100 EPC Building, LLC, promissory note, 3.967%, due January 2020 through December 2035 395 409 Trust I Preferred Securities, 4.75%, due March 2028(e) 221 221 KMGP, $1,000 Liquidation Value Series A Fixed-to-Floating Rate Term Cumulative Preferred Stock, due August 2057(f) 100 100 Other miscellaneous debt(g) 258 250 Total debt – KMI and Subsidiaries 33,360 36,593 Less: Current portion of debt(h) 2,477 3,388 Total long-term debt – KMI and Subsidiaries(i) $ 30,883 $ 33,205 _______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Consists of senior notes denominated in Euros that have been converted to U.S. dollars and are respectively reported above at the December 31, 2019 exchange rate of 1.1213 U.S. dollars per Euro and at the December 31, 2018 exchange rate of 1.1467 U.S. dollars per Euro. As of December 31, 2019 and 2018 , the cumulative changes in the exchange rate of U.S. dollars per Euro since issuance had resulted in increases to our debt balance of $26 million and $46 million , respectively, related to the 1.50% series and increases of $18 million and $30 million , respectively, related to the 2.25% series. The cumulative increase in debt due to the changes in exchange rates is offset by a corresponding change in the value of cross-currency swaps reflected in “Deferred charges and other assets” and “Other long-term liabilities and deferred credits” on our consolidated balance sheets. At the time of issuance, we entered into foreign currency contracts associated with these senior notes, effectively converting these Euro-denominated senior notes to U.S. dollars (see Note 14 “ Risk Management —Foreign Currency Risk Management ”). (d) During the year ended December 31, 2019, we entered into a floating-to-fixed interest rate swap agreement which was designated as a cash flow hedge. (e) Capital Trust I (Trust I), is a 100% -owned business trust that as of December 31, 2019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19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f) As of December 31, 2019 and 2018, KMGP had outstanding 100,000 shares of its $1,000 Liquidation Value Series A Fixed-to-Floating Rate Term Cumulative Preferred Stock due 2057, which was redeemed including accrued dividends on January 15, 2020. (g) Includes capital lease obligations with monthly installments. The lease terms expire between 2024 and 2061. (h) Amounts include KMI outstanding credit facility borrowings, commercial paper borrowings and other debt maturing within 12 months. See “—Current Portion of Debt” below. (i) Excludes our “Debt fair value adjustments” which, as of December 31, 2019 and 2018 , increased our combined debt balances by $1,032 million and $731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 Current Portion of Debt The following table details the components of our “Current portion of debt” reported on our consolidated balance sheets: December 31, 2019 2018 $500 million, 364-day credit facility due November 15, 2019 $ — $ — $4 billion credit facility due November 16, 2023 — — Commercial paper notes(a) 37 433 Current portion of senior notes 9.00%, due February 2019 — 500 2.65%, due February 2019 — 800 3.05%, due December 2019 — 1,500 6.85%, due February 2020 700 — 6.50%, due April 2020 535 — 5.30%, due September 2020 600 — 6.50%, due September 2020 349 — Trust I Preferred Securities, 4.75%, due March 2028(b) 111 111 KMGP, $1,000 Liquidation Value Series A Fixed-to-Floating Rate Term Cumulative Preferred Stock, due August 2057(c) 100 — Current portion of other debt 45 44 Total current portion of debt $ 2,477 $ 3,388 _______ (a) Weighted average interest rates on borrowings outstanding as of December 31, 2019 and 2018 were 1.90% and 3.10% , respectively. (b) Reflects the portion of cash consideration payable if all the outstanding securities as of the end of the reporting period were converted by the holders. (c) In December 2019, we notified the holder of our intent to redeem these securities. As our notification was irrevocable, the outstanding balance was classified as current in our accompanying balance sheet as of December 31, 2019. We redeemed these securities including accrued dividends on January 15, 2020. We and substantially all of our wholly owned domestic subsidiaries are a party to a cross guarantee agreement whereby each party to the agreement unconditionally guarantees, jointly and severally, the payment of specified indebtedness of each other party to the agreement. Also, see Note 20 . Credit Facility and Restrictive Covenants As of December 31, 2019, we had borrowing capacity of approximately $3.9 billion under our $ 4 billion revolving credit facility. We also continue to maintain a $4 billion commercial paper program through the private placement of short-term notes. The notes mature up to 270 days from the date of issue and are not redeemable or subject to voluntary prepayment by us prior to maturity. The notes are sold at par value less a discount representing an interest factor or if interest bearing, at par. Borrowings under our revolving credit facility can be used for working capital and other general corporate purposes and as a backup to our commercial paper program. Borrowings under our commercial paper program reduce the borrowings allowed under our credit facility. Our additional $500 million , 364 -day credit facility expired on November 15, 2019. Depending on the type of loan request, our credit facility borrowings under our credit facility bear interest at either (i) LIBOR adjusted for a eurocurrency funding reserve plus an applicable margin ranging from 1.000% to 2.000% per annum based on our credit ratings or (ii) the greatest of (1) the Federal Funds Rate plus 0.5% ; (2) the Prime Rate; or (3) LIBOR for a one-month eurodollar loan adjusted for a eurocurrency funding reserve, plus 1% , plus, in each case, an applicable margin ranging from 0.100% to 1.000% per annum based on our credit rating. Standby fees for the unused portion of the credit facility will be calculated at a rate ranging from 0.100% to 0.300% . Our credit facility contains financial and various other covenants that apply to us and our subsidiaries and are common in such agreements, including a maximum ratio of Consolidated Net Indebtedness to Consolidated EBITDA (as defined in the credit facility) of 5.50 to 1.00 , for any four-fiscal-quarter period. Other negative covenants include restrictions on our and certain of our subsidiaries’ ability to incur debt, grant liens, make fundamental changes or engage in certain transactions with affiliates, or in the case of certain material subsidiaries, permit restrictions on dividends, distributions or making or prepayments of loans to us or any guarantor. Our credit facility also restricts our ability to make certain restricted payments if an event of default (as defined in the credit facility) has occurred and is continuing or would occur and be continuing. As of December 31, 2019, we had no borrowings outstanding under our credit facility, $37 million outstanding under our commercial paper program and $84 million in letters of credit. Our availability under this facility as of December 31, 2019 was approximately $3.9 billion. As of December 31, 2019 , we were in compliance with all required covenants. Maturities of Debt The scheduled maturities of the outstanding debt balances, excluding debt fair value adjustments as of December 31, 2019 , are summarized as follows (in millions): Year Total 2020(a) $ 2,477 2021 2,422 2022 2,500 2023 3,250 2024 1,925 Thereafter 20,786 Total $ 33,360 ______ (a) Includes long-term debt securities with maturity dates beyond a year that have met certain criteria to be classified in whole or in part as current. Debt Fair Value Adjustments The following table summarizes the “Debt fair value adjustments” included on our accompanying consolidated balance sheets (in millions): December 31, Debt Fair Value Adjustments 2019 2018 Purchase accounting debt fair value adjustments $ 599 $ 658 Carrying value adjustment to hedged debt 359 2 Unamortized portion of proceeds received from the early termination of interest rate swap agreements(a) 257 275 Unamortized debt discounts, net (67 ) (74 ) Unamortized debt issuance costs (116 ) (130 ) Total debt fair value adjustments $ 1,032 $ 731 ______ (a) As of December 31, 2019 , the weighted-average amortization period of the unamortized premium from the termination of interest rate swaps was approximately 15 years . Fair Value of Financial Instruments The carrying value and estimated fair value of our outstanding debt balances is disclosed below (in millions): December 31, 2019 December 31, 2018 Carrying value Estimated fair value Carrying value Estimated fair value Total debt $ 34,392 $ 38,016 $ 37,324 $ 37,469 We used Level 2 input values to measure the estimated fair value of our outstanding debt balance as of both December 31, 2019 and 2018 . Interest Rates, Interest Rate Swaps and Contingent Debt The weighted average interest rate on all of our borrowings was 5.27% during 2019 and 5.15% during 2018 . Information on our interest rate swaps is contained in Note 14 . For information about our contingent debt agreements, see Note 13 “ Commitments and Contingent Liabilities —Contingent Debt ”).</t>
  </si>
  <si>
    <t>Share-based Compensation and Employee Benefits (Notes)</t>
  </si>
  <si>
    <t>Employee Benefit and Share-based Payment Arrangement, Noncash Expense [Abstract]</t>
  </si>
  <si>
    <t>Share-based Compensation and Employee Benefits</t>
  </si>
  <si>
    <t>10. Share-based Compensation and Employee Benefits Share-based Compensation Class P Shares Kinder Morgan, Inc. Amended and Restated Stock Compensation Plan for Non-Employee Directors We have a Kinder Morgan, Inc. Amended and Restated Stock Compensation Plan for Non-Employee Directors, in which our eligible non-employee directors participate. The plan recognizes that the compensation paid to each eligible non-employee director is fixed by our board of directors, generally annually, and that the compensation is payable in cash. Pursuant to the plan, in lieu of receiving some or all of the cash compensation, each eligible non-employee director may elect to receive shares of Class P common stock. Each election will be generally at or around the first board of directors meeting in January of each calendar year and will be effective for the entire calendar year. An eligible director may make a new election each calendar year. The total number of shares of Class P common stock authorized under the plan is 250,000 . During 2019 , 2018 and 2017 , we made restricted Class P common stock grants to our non-employee directors of 23,100 , 25,800 and 17,740 , respectively. These grants were valued at time of issuance at $400,000 , $500,000 and $400,000 , respectively. All of the restricted stock awards made to non-employee directors vest during a six -month period. Kinder Morgan, Inc. 2015 Amended and Restated Stock Incentive Plan The Kinder Morgan, Inc. 2015 Amended and Restated Stock Incentive Plan is an equity awards plan available to eligible employees. The total number of shares of Class P common stock authorized under the plan is 33,000,000 . The following table sets forth a summary of activity and related balances of our restricted stock awards excluding that issued to non-employee directors (in millions, except share and per share amounts): Year Ended Year Ended Year Ended December 31, 2019 December 31, 2018 December 31, 2017 Shares Weighted Average Shares Weighted Average Shares Weighted Average Grant Date Fair Value per Share Outstanding at beginning of period 13,154,605 $ 22.59 10,518,344 $ 28.21 9,038,137 $ 32.72 Granted 3,791,674 20.46 5,389,476 17.73 3,221,691 19.52 Vested (4,259,169 ) 28.15 (2,371,193 ) 36.34 (1,501,939 ) 36.67 Forfeited (273,554 ) 21.22 (382,022 ) 23.26 (239,545 ) 28.34 Outstanding at end of period 12,413,556 20.07 13,154,605 22.59 10,518,344 28.21 The intrinsic value of restricted stock awards vested during the years ended December 31, 2019 , 2018 and 2017 was $87 million , $42 million and $30 million , respectively. Restricted stock awards made to employees have vesting periods ranging from 1 year up to 10 years . Following is a summary of the future vesting of our outstanding restricted stock awards: Year Vesting of Restricted Shares 2020 3,271,081 2021 4,628,872 2022 3,356,768 2023 549,164 2024 127,173 Thereafter 480,498 Total Outstanding 12,413,556 During 2019 , 2018 and 2017 , we recorded $62 million , $63 million and $65 million , respectively, in expense related to restricted stock awards and capitalized approximately $12 million , $13 million and $9 million , respectively. At December 31, 2019 , unrecognized restricted stock awards compensation costs, less estimated forfeitures, was approximately $119 million with a weighted average remaining amortization period of 2.23 years . Pension and Other Postretirement Benefit (OPEB) Plans Savings Plan We maintain a defined contribution plan covering eligible U.S. employees. We contribute 5% of eligible compensation for most of the plan participants. Certain collectively bargained participants receive Company contributions in accordance with collective bargaining agreements. A participant becomes fully vested in Company contributions after two years and may take a distribution upon termination of employment or retirement. The total cost for our savings plan was approximately $50 million , $48 million , and $47 million for the years ended December 31, 2019 , 2018 and 2017 , respectively. Pension Plans Our pension plans are defined benefit plans that cover substantially all of our U.S. employees and provide benefits under a cash balance formula. A participant in the cash balance formula accrues benefits through contribution credits based on a combination of age and years of service, multiplied by eligible compensation. Interest is also credited to the participant’s plan account. A participant becomes fully vested in the plan after three years and may take a lump sum or annuity distribution upon termination of employment or retirement. Certain collectively bargained and grandfathered employees accrue benefits through career pay or final pay formulas. OPEB Plans We and certain of our subsidiaries provide OPEB benefits, including medical benefits for closed groups of retired employees and certain grandfathered employees and their dependents, and limited postretirement life insurance benefits for retired employees. These plans provide a fixed subsidy to post-age 65 Medicare eligible participants to purchase coverage through a retiree Medicare exchange. Medical benefits under these OPEB plans may be subject to deductibles, co-payment provisions, dollar caps and other limitations on the amount of employer costs, and we reserve the right to change these benefits. Additionally, our subsidiary SFPP has incurred certain liabilities for postretirement benefits to certain current and former employees, their covered dependents, and their beneficiaries. However, the net periodic benefit costs, contributions and liability amounts associated with the SFPP postretirement benefit plan are not material to our consolidated income statements or balance sheets. Plans Associated with Foreign Operations Two of our former subsidiaries, Kinder Morgan Canada Inc. and Trans Mountain Pipeline ULC (as general partner of Trans Mountain Pipeline L.P.), were sponsors of pension and OPEB plans for eligible Canadian and Trans Mountain pipeline employees. These subsidiaries, along with the plan assets of the Canadian pension and OPEB plans, were sold on August 31, 2018 (see Note 3 ). In conjunction with the TMPL Sale, Kinder Morgan Canada Services was formed and became the Canadian employer of the staff that operated our remaining Canadian assets. Kinder Morgan Canada Services subsequently established a defined contribution pension plan and an OPEB plan for eligible Canadian employees which are not material to our consolidated income statements and balance sheets, and therefore are excluded from the following disclosures. Kinder Morgan Canada Services and the related benefit plans were subsequently disposed of as part of the KML and U.S. Cochin Sale (see Note 3 ). Benefit Obligation, Plan Assets and Funded Status . The following table provides information about our pension and OPEB plans as of and for each of the years ended December 31, 2019 and 2018 (in millions): Pension Benefits OPEB 2019 2018 2019 2018 Change in benefit obligation: Benefit obligation at beginning of period $ 2,566 $ 2,982 $ 339 $ 425 Service cost 53 52 1 1 Interest cost 96 84 12 12 Actuarial loss (gain) 159 (172 ) 10 (53 ) Benefits paid (178 ) (175 ) (32 ) (33 ) Participant contributions — — 2 1 Medicare Part D subsidy receipts — — 1 1 Other(a) — (205 ) — (15 ) Benefit obligation at end of period 2,696 2,566 333 339 Change in plan assets: Fair value of plan assets at beginning of period 1,864 2,296 306 335 Actual return on plan assets 330 (128 ) 49 (5 ) Employer contributions 60 30 7 7 Participant contributions — — 2 1 Medicare Part D subsidy receipts — — 1 1 Benefits paid (178 ) (175 ) (32 ) (33 ) Other(a) — (159 ) — — Fair value of plan assets at end of period 2,076 1,864 333 306 Funded status - net liability at December 31, $ (620 ) $ (702 ) $ — $ (33 ) _______ (a) 2018 amounts represent December 31, 2017 balances associated with Canadian pension and OPEB plans that were included in the TMPL Sale. Components of Funded Status . The following table details the amounts recognized in our balance sheets at December 31, 2019 and 2018 related to our pension and OPEB plans (in millions): Pension Benefits OPEB 2019 2018 2019 2018 Non-current benefit asset(a) $ — $ — $ 231 $ 190 Current benefit liability — — (18 ) (13 ) Non-current benefit liability (620 ) (702 ) (213 ) (210 ) Funded status - net liability at December 31, $ (620 ) $ (702 ) $ — $ (33 ) _______ (a) 2019 and 2018 OPEB amounts include $39 million and $32 million , respectively, of non-current benefit assets related to a plan we sponsor which is associated with employee services provided to an unconsolidated joint venture, and for which we have recorded an offsetting related party deferred credit. Components of Accumulated Other Comprehensive (Loss) Income . The following table details the amounts of pre-tax accumulated other comprehensive (loss) income at December 31, 2019 and 2018 related to our pension and OPEB plans which are included on our accompanying consolidated balance sheets (in millions): Pension Benefits OPEB 2019 2018 2019 2018 Unrecognized net actuarial (loss) gain $ (557 ) $ (653 ) $ 123 $ 117 Unrecognized prior service (cost) credit (3 ) (3 ) 12 14 Accumulated other comprehensive (loss) income $ (560 ) $ (656 ) $ 135 $ 131 We anticipate that approximately $25 million of pre-tax accumulated other comprehensive loss, inclusive of amounts reported as noncontrolling interests, will be recognized as part of our net periodic benefit cost in 2020 , including approximately $27 million of unrecognized net actuarial loss and approximately $2 million of unrecognized prior service credit. Our accumulated benefit obligation for our pension plans was $2,659 million and $2,535 million at December 31, 2019 and 2018 , respectively. Our accumulated postretirement benefit obligation for our OPEB plans, whose accumulated postretirement benefit obligations exceeded the fair value of plan assets, was $288 million and $293 million at December 31, 2019 and 2018 , respectively. The fair value of these plans’ assets was approximately $57 million and $70 million at December 31, 2019 and 2018 , respectively. Plan Assets. The investment policies and strategies are established by our plan’s fiduciary committee for the assets of each of the pension and OPEB plans, which are responsible for investment decisions and management oversight of the plans. The stated philosophy of the fiduciary committee is to manage these assets in a manner consistent with the purpose for which the plans were established and the time frame over which the plans’ obligations need to be met. The objectives of the investment management program are to (i) meet or exceed plan actuarial earnings assumptions over the long term and (ii) provide a reasonable return on assets within established risk tolerance guidelines and to maintain the liquidity needs of the plans with the goal of paying benefit and expense obligations when due. In seeking to meet these objectives, the fiduciary committee recognizes that prudent investing requires taking reasonable risks in order to raise the likelihood of achieving the targeted investment returns. In order to reduce portfolio risk and volatility, the Fiduciary Committee has adopted a strategy of using multiple asset classes. As of December 31, 2019 , the allowable range for asset allocations in effect for our pension plan were 34% to 59% equity, 37% to 57% fixed income, 0% to 5% cash, 0% to 2% alternative investments and 0% to 10% company securities (KMI Class P common stock and/or debt securities). As of December 31, 2019 , the allowable range for asset allocations in effect for our OPEB plans were 45% to 68% equity, 25% to 50% fixed income and 0% to 22% cash. Below are the details of our pension and OPEB plan assets by class and a description of the valuation methodologies used for assets measured at fair value. • Level 1 assets’ fair values are based on quoted market prices for the instruments in actively traded markets. Included in this level are cash, equities and exchange traded mutual funds. These investments are valued at the closing price reported on the active market on which the individual securities are traded. • Level 2 assets’ fair values are primarily based on pricing data representative of quoted prices for similar assets in active markets (or identical assets in less active markets). Included in this level are short-term investment funds, fixed income securities and derivatives. Short-term investment funds are valued at amortized cost, which approximates fair value. The fixed income securities’ fair values are primarily based on an evaluated price which is based on a compilation of primarily observable market information or a broker quote in a non-active market. Derivatives are exchange-traded through clearinghouses and are valued based on these prices. • Level 3 assets’ fair values are calculated using valuation techniques that require inputs that are both significant to the fair value measurement and are unobservable, or are similar to Level 2 assets. Included in this level are guaranteed insurance contracts which are valued at contract value, which approximates fair value. • Plan assets with fair values that are based on the net asset value per share, or its equivalent (NAV), as reported by the issuers are determined based on the fair value of the underlying securities as of the valuation date and include common/collective trust funds, private investment funds and limited partnerships. The plan assets measured at NAV are not categorized within the fair value hierarchy described above, but are separately identified in the following tables. Listed below are the fair values of our pension and OPEB plans’ assets that are recorded at fair value by class and categorized by fair value measurement used at December 31, 2019 and 2018 (in millions): Pension Assets 2019 2018 Level 1 Level 2 Level 3 Total Level 1 Level 2 Level 3 Total Measured within fair value hierarchy Short-term investment funds $ — $ 50 $ — $ 50 $ — $ 7 $ — $ 7 Mutual funds(a) — — — — 81 — — 81 Equities(b) 296 — — 296 227 — — 227 Fixed income securities(c) — 405 — 405 — 422 — 422 Derivatives — 12 — 12 — 6 — 6 Subtotal $ 296 $ 467 $ — 763 $ 308 $ 435 $ — 743 Measured at NAV(d) Common/collective trusts(e) 1,069 857 Private investment funds(f) 200 215 Private limited partnerships(g) 44 49 Subtotal 1,313 1,121 Total plan assets fair value $ 2,076 $ 1,864 _______ (a) Includes mutual funds which are invested in equity. (b) Plan assets include $129 million and $94 million of KMI Class P common stock for 2019 and 2018 , respectively. (c) Plan assets include $1 million of KMI debt securities for 2019 . (d) Plan assets which used NAV as a practical expedient to measure fair value. (e) Common/collective trust funds were invested in approximately 32% fixed income and 68% equity in 2019 and 37% fixed income and 63% equity in 2018 . (f) Private investment funds were invested in approximately 73% fixed income and 27% equity in 2019 and 71% fixed income and 29% equity in 2018 . (g) Includes assets invested in real estate, venture and buyout funds. OPEB Assets 2019 2018 Level 1 Level 2 Level 3 Total Level 1 Level 2 Level 3 Total Measured within fair value hierarchy Cash $ 1 $ — $ — $ 1 $ — $ — $ — $ — Short-term investment funds — 5 — 5 — 4 — 4 Equities 25 — — 25 — — — — Fixed income securities — 17 — 17 — — — — Guaranteed insurance contracts — — — — — — 51 51 Mutual funds(a) 11 — — 11 1 — — 1 Subtotal $ 37 $ 22 $ — 59 $ 1 $ 4 $ 51 56 Measured at NAV(b) Common/collective trusts(c) 274 250 Subtotal 274 250 Total plan assets fair value $ 333 $ 306 _______ (a) Includes mutual funds which are invested in equities and fixed income securities. (b) Plan assets which used NAV as a practical expedient to measure fair value. (c) Common/collective trust funds were invested in approximately 64% equity and 36% fixed income securities for 2019 and 60% equity and 40% fixed income securities for 2018 . The following table presents the changes in our OPEB plans’ assets included in Level 3 for the years ended December 31, 2019 and 2018 (in millions): OPEB Assets Balance at Beginning of Period Transfers In (Out)(a) Realized and Unrealized Gains (Losses), net Purchases (Sales), net Balance at End of Period 2019 Guaranteed insurance contracts $ 51 $ (49 ) $ — $ (2 ) $ — 2018 Guaranteed insurance contracts $ 49 $ — $ 4 $ (2 ) $ 51 _______ (a) Guaranteed insurance contracts were canceled and the individual securities within the contracts were transferred in-kind to Level 1 or Level 2. Changes in the underlying value of Level 3 assets due to the effect of changes of fair value were immaterial for the years ended December 31, 2019 and 2018 . Expected Payment of Future Benefits and Employer Contributions . As of December 31, 2019 , we expect to make the following benefit payments under our plans (in millions): Fiscal year Pension Benefits OPEB(a) 2020 $ 239 $ 32 2021 230 31 2022 229 30 2023 218 29 2024 212 27 2025 - 2029 939 115 _______ (a) Includes a reduction of approximately $1 million in each of the years 2020 through 2024 and approximately $6 million in aggregate for the period 2025 - 2029 for an expected subsidy related to the Medicare Prescription Drug, Improvement and Modernization Act of 2003. In 2020 , we expect to contribute approximately $71 million to our pension plans and $7 million , net of anticipated subsidies, to our OPEB plans. 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9 , 2018 and 2017 : Pension Benefits OPEB 2019 2018 2017 2019 2018 2017 Assumptions related to benefit obligations: Discount rate 3.17 % 4.26 % 3.56 % 3.03 % 4.16 % 3.48 % Rate of compensation increase 3.50 % 3.50 % 3.53 % n/a n/a n/a Assumptions related to benefit costs: Discount rate for benefit obligations 4.26 % 3.56 % 3.83 % 4.16 % 3.48 % 3.69 % Discount rate for interest on benefit obligations 3.89 % 3.13 % 3.09 % 3.83 % 3.08 % 3.05 % Discount rate for service cost 4.28 % 3.56 % 3.88 % 4.51 % 3.82 % 4.15 % Discount rate for interest on service cost 3.93 % 3.14 % 3.24 % 4.46 % 3.76 % 3.95 % Expected return on plan assets(a) 7.25 % 7.25 % 7.07 % 6.50 % 7.08 % 6.84 % Rate of compensation increase 3.50 % 3.50 % 3.52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7% for 2019 and 21% for 2018 and 2017 . We utilize a full yield curve approach in the estimation of the service and interest cost components of net periodic benefit cost (credit) for our retirement benefit plans by applying the specific spot rates along the yield curve used in the determination of the benefit obligation to their underlying projected cash flows. The expected long-term rates of return on plan assets were determined by combining a review of the historical returns realized within the portfolio, the investment strategy included in the plans’ investment policy, and capital market projections for the asset classes in which the portfolio is invested and the target weightings of each asset class. Actuarial estimates for our OPEB plans assume an annual increase in the per capita cost of covered health care benefits; the initial annual rate of increase is 8.38% which gradually decreases to 4.54% by the year 2038. Assumed health care cost trends could have a significant effect on the amounts reported for the OPEB plans. A one-percentage point change in assumed health care cost trends would have the following effects as of December 31, 2019 and 2018 (in millions): 2019 2018 One-percentage point increase: Aggregate of service cost and interest cost $ 1 $ 1 Accumulated postretirement benefit obligation 14 16 One-percentage point decrease: Aggregate of service cost and interest cost $ — $ (1 ) Accumulated postretirement benefit obligation (12 ) (14 ) 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in millions): Pension Benefits OPEB 2019 2018 2017 2019 2018 2017 Components of net benefit cost (credit): Service cost $ 53 $ 52 $ 40 $ 1 $ 1 $ 1 Interest cost 96 84 88 12 12 13 Expected return on assets (129 ) (149 ) (147 ) (16 ) (20 ) (19 ) Amortization of prior service cost (credit) — — 1 (4 ) (4 ) (3 ) Amortization of net actuarial loss (gain) 54 40 52 (11 ) (6 ) (6 ) Curtailment and settlement loss — — 5 — — — Net benefit cost (credit) 74 27 39 (18 ) (17 ) (14 ) Other changes in plan assets and benefit obligations recognized in other comprehensive (income) loss: Net (gain) loss arising during period (42 ) 105 17 (17 ) (32 ) (25 ) Amortization or settlement recognition of net actuarial (loss) gain (54 ) (87 ) (64 ) 11 3 6 Amortization of prior service (cost) credit — (1 ) (1 ) 2 3 1 Total recognized in total other comprehensive (income) loss (96 ) 17 (48 ) (4 ) (26 ) (18 ) Total recognized in net benefit cost (credit) and other comprehensive (income) loss $ (22 ) $ 44 $ (9 ) $ (22 ) $ (43 ) $ (32 ) Multiemployer Plans We participate in several multi-employer pension plans for the benefit of employees who are union members. We do not administer these plans and contribute to them in accordance with the provisions of negotiated labor contracts. Other benefits include a self-insured health and welfare insurance plan and an employee health plan where employees may contribute for their dependents’ health care costs. Amounts charged to expense for these plans were approximately $8 million for each of the years ended December 31, 2019 , 2018 and 2017 . We consider the overall multi-employer pension plan liability exposure to be immaterial in relation to the value of its total consolidated assets and net income. Adoption of Accounting Pronouncement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15 million of other components of net benefit credits (excluding the service cost component) from “General and administrative” to “Other, net” in our accompanying consolidated statement of income for the year ended December 31, 2017. We prospectively applied Topic 715 related to net benefit costs eligible for capitalization.</t>
  </si>
  <si>
    <t>Stockholders' Equity (Notes)</t>
  </si>
  <si>
    <t>Stockholders' Equity Note [Abstract]</t>
  </si>
  <si>
    <t>Stockholders' Equity</t>
  </si>
  <si>
    <t>11. Stockholders' Equity Mandatory Convertible Preferred Stock As of October 26, 2018, all of our issued and outstanding 1,600,000 shares of 9.75% Series A mandatory convertible preferred stock, with a liquidating preference of $1,000 per share were converted into common stock either at the option of the holders before or automatically on October 26, 2018. Based on the market price of our common stock at the time of conversion, our Series A Preferred Shares converted into approximately 58 million common shares. Preferred Stock Dividends Dividends on our mandatory convertible preferred stock were payable on a cumulative basis when, as and if declared by our board of directors (or an authorized committee thereof) at an annual rate of 9.75% of the liquidation preference of $1,000 per share on January 26, April 26, July 26 and October 26 of each year, commencing on January 26, 2016 to, and including, October 26, 2018. Prior to the October 26, 2018 conversion of our Series A Preferred Shares into common shares, we paid all dividends on our mandatory convertible preferred stock in cash. Common Equity As of December 31, 2019 , our common equity consisted of our Class P common stock. On July 19, 2017, our board of directors approved a $2 billion common share buy-back program that began in December 2017. During the years ended December 31, 2019 , 2018 and 2017 , we repurchased approximately 0.1 million , 15 million and 14 million , respectively, of our Class P shares for approximately $2 million , $273 million and $250 million , respectively. Since December 2017, in total, we have repurchased approximately 29 million of our Class P shares under the program at an average price of approximately $18.18 per share for approximately $525 million . On December 19, 2014, we entered into an equity distribution agreement authorizing us to issue and sell through or to the managers party thereto, as sales agents and/or principals, shares of our Class P common stock having an aggregate offering of up to $5.0 billion from time to time during the term of this agreement. During the years ended December 31, 2019 , 2018 and 2017 we did not issue any Class P common stock under this agreement. KMI Common Stock Dividends Holders of our common stock participate in any dividend declared by our board of directors, subject to the rights of the holders of any outstanding preferred stock. The following table provides information about our per share dividends: Year Ended December 31, 2019 2018 2017 Per common share cash dividend declared for the period $ 1.00 $ 0.80 $ 0.50 Per common share cash dividend paid in the period 0.95 0.725 0.50 On January 22, 2020, our board of directors declared a cash dividend of $0.25 per common share for the quarterly period ended December 31, 2019 , which is payable on February 18, 2020 to shareholders of record as of February 3, 2020 . Accumulated Other Comprehensive Loss Reporting of Amounts Reclassified Out of Accumulated Other Comprehensive Loss 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t December 31, 2016 $ (1 ) $ (288 ) $ (372 ) $ (661 ) Other comprehensive gain before reclassifications 145 55 40 240 Gain reclassified from accumulated other comprehensive loss (171 ) — — (171 ) KML IPO — 44 7 51 Net current-period change in accumulated other comprehensive (loss) income (26 ) 99 47 120 Balance at December 31, 2017 (27 ) (189 ) (325 ) (541 ) Other comprehensive gain (loss) before reclassifications 111 (89 ) (31 ) (9 ) Losses reclassified from accumulated other comprehensive loss(a) 84 223 22 329 Impact of adoption of ASU 2018-02 (see below) (4 ) (36 ) (69 ) (109 ) Net current-period change in accumulated other comprehensive income (loss) 191 98 (78 ) 211 Balance at December 31, 2018 164 (91 ) (403 ) (330 ) Other comprehensive (loss) gain before reclassifications (177 ) — 77 (100 ) Losses reclassified from accumulated other comprehensive loss(a) 6 91 — 97 Net current-period change in accumulated other comprehensive (loss) income (171 ) 91 77 (3 ) Balance at December 31, 2019 $ (7 ) $ — $ (326 ) $ (333 ) _______ (a) Amounts for foreign currency translation adjustments and pension and other postretirement liability adjustments reflect the deferred losses recognized in income during the year ended December 31, 2018 related to the TMPL Sale. Amount for foreign currency translation adjustments reflect the deferred losses recognized in income during the year ended December 31, 2019 related to the sale of KML. Noncontrolling Interests The caption “Noncontrolling interests” in our accompanying consolidated balance sheets consists of interests that we do not own in the following subsidiaries (in millions): December 31, 2019 2018 KML(a) $ — $ 514 Others 344 339 $ 344 $ 853 _______ (a) On December 16, 2019 , we completed the sale of all the outstanding common equity of KML, including our 70% interest, to Pembina. See Note 3 for more information. KML Contributions Restricted Voting Shares On May 30, 2017 our former indirect subsidiary, KML, issued 102,942,000 restricted voting shares in a public offering listed on the Toronto Stock Exchange. The public ownership of the KML restricted voting shares represented an approximate 30% interest in our Canadian operations and was reflected within “Noncontrolling interests” in our consolidated financial statements as of and for the periods presented after May 30, 2017 through the date of the KML Sale. See Note 3 . Preferred Share Offerings On August 15, 2017, KML completed an offering of 12,000,000 cumulative redeemable minimum rate reset preferred shares, Series 1 (Series 1 Preferred Shares) on the Toronto Stock Exchange at a price to the public of C$25.00 per Series 1 Preferred Share for total gross proceeds of C$300 million (U.S. $235 million ). On December 15, 2017, KML completed an offering of 10,000,000 cumulative redeemable minimum rate reset preferred shares, Series 3 (Series 3 Preferred Shares) on the Toronto Stock Exchange at a price to the public of C$25.00 per Series 3 Preferred Share for total gross proceeds of C$250 million (U.S. $195 million ). The net proceeds from the Series 1 and Series 3 Preferred Share offerings of C$293 million (U.S. $230 million ) and C$243 million (U.S. $189 million ), respectively, were used by KML to indirectly subscribe for preferred units in KMC LP, which in turn were used by KMC LP to repay the KML Credit Facility indebtedness incurred to, directly or indirectly, finance the development, construction and completion of the TMEP and Base Line Terminal project, and for its general corporate purposes. KML Distributions In accordance with KML’s dividend policy, KML paid dividends during the years ended December 31, 2019 , 2018 and 2017 , on its restricted voting shares to the public valued at $17 million , $52 million and $18 million , respectively, of which $17 million , $38 million and $13 million , respectively, was paid in cash. The remaining value of $14 million and $5 million for the years ended December 31, 2018 and 2017, respectively, was paid in 1,092,791 and 418,989 , respectively, KML restricted voting shares. KML also paid dividends to the public on its preferred shares of $22 million , $21 million and $3 million for the years ended December 31, 2019 , 2018 and 2017 . On January 3, 2019, KML distributed approximately $0.9 billion of the net proceeds from the TMPL Sale to its public held restricted voting shareholders as a return of capital. Adoption of Accounting Pronouncements On January 1, 2018, we adopted ASU No. 2017-05, “ Clarifying the Scope of Asset Derecognition Guidance and Accounting for Partial Sales of Nonfinancial Assets .” This ASU clarifies the scope and application of ASC 610-20 on contracts for the sale or transfer of nonfinancial assets and in substance nonfinancial assets to noncustomers, including partial sales. This ASU also clarifies that the derecognition of all businesses is in the scope of ASC 810 and defines an “in substance nonfinancial asset.” We utilized the modified retrospective method to adopt the provisions of this ASU, which required us to apply the new standard to (i) all new contracts entered into after January 1, 2018, and (ii) to contracts that were not completed contracts as of January 1, 2018 through a cumulative adjustment to our “Accumulated deficit” balance. The cumulative effect of the adoption of this ASU was a $66 million , net of income taxes, adjustment to our beginning “Accumulated deficit” balance as presented in our consolidated statement of stockholders’ equity for the year ended December 31, 2018. This ASU also required us to classify EIG Global Energy Partners’ (EIG) cumulative contribution to ELC as mezzanine equity, which we have included as “ Redeemable Noncontrolling Interest ” on our consolidated balance sheets as of December 31, 2019 and 2018, as EIG has the right to redeem their interests for cash under certain conditions. On January 1, 2018, we adopted ASU No. 2018-02, “ Reclassification of Certain Tax Effects from Accumulated Other Comprehensive Income .” Our accounting policy for the release of stranded tax effects in accumulated other comprehensive income is on an aggregate portfolio basis. This ASU permits companies to reclassify the income tax effects of the 2017 Tax Reform on items within accumulated other comprehensive income to retained earnings. The FASB refers to these amounts as “stranded tax effects.” Only the stranded tax effects resulting from the 2017 Tax Reform are eligible for reclassification. The adoption of this ASU resulted in a $109 million reclassification adjustment of stranded income tax effects from “Accumulated other comprehensive loss” to “Accumulated deficit” on our consolidated statement of stockholders’ equity for the year ended December 31, 2018.</t>
  </si>
  <si>
    <t>Related Party Transactions (Notes)</t>
  </si>
  <si>
    <t>Related Party Transactions [Abstract]</t>
  </si>
  <si>
    <t>Related Party Transactions</t>
  </si>
  <si>
    <t>Related Party Transactions Affiliate Balances We have transactions with affiliates which consist of (i) unconsolidated affiliates in which we hold an investment accounted for under the equity method of accounting (see Note 7 for additional information related to these investments); and (ii) external joint venture partners of our joint ventures we consolidate, and for periods prior to the sale of KML, our proportional method joint ventures, for which we include our proportionate share of balances and activity in our financial statements. The following tables summarize our affiliate balance sheet balances and income statement activity, other than amounts reported within our “Investments” balances and “Earnings from equity investments” activity (in millions): December 31, 2019 2018 Balance sheet location Accounts receivable, net $ 38 $ 48 Other current assets — 2 Deferred charges and other assets 86 55 $ 124 $ 105 Current portion of debt $ 6 $ 6 Accounts payable 23 26 Other current liabilities 3 7 Long-term debt 157 148 Other long-term liabilities and deferred credits 41 34 $ 230 $ 221 Year Ended December 31, 2019 2018 2017 Income statement location Revenues $ 269 $ 265 $ 162 Operating Costs, Expenses and Other Costs of sales $ 75 $ 63 $ 20 Other operating expenses 132 91 100</t>
  </si>
  <si>
    <t>Commitments and Contingent Liabilities (Notes)</t>
  </si>
  <si>
    <t>Commitments and Contingencies Disclosure [Abstract]</t>
  </si>
  <si>
    <t>Commitments and Contingencies Disclosure [Text Block]</t>
  </si>
  <si>
    <t>Commitments and Contingent Liabilities Rights-Of-Way (ROW) Obligations Our ROW obligations primarily consist of non-lease agreements that existed at the time of Topic 842 adoption, at which time we elected a practical expedient which allowed us to continue our historical treatment. Our future minimum rental commitments related to our ROW obligations were $202 million as of December 31, 2019. Contingent Debt Our contingent debt disclosures pertain to certain types of guarantees or indemnifications we have made and cover certain types of guarantees included within debt agreements, even if the likelihood of requiring our performance under such guarantee is remote. As of December 31, 2019 and 2018 , our contingent debt obligations, as well as our obligations with respect to related letters of credit, totaled $330 million and $714 million , respectively. December 31, 2019 and 2018 amounts are represented by our proportional share of the debt obligations of three and four equity investees, respectively. Under such guarantees we are severally liable for our percentage ownership share of these equity investees’ debt issued in the event of their non-performance. The contingent debt obligations balances as of December 31, 2019 and 2018 included $128 million and $147 million , respectively, for 100% guaranteed debt obligations for a subsidiary of Cortez Pipeline Company. Guarantees and Indemnifications We are involved in joint ventures and other ownership arrangement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These arrangements include, but are not limited to, indemnifications for income taxes, the resolution of existing disputes and environmental matters. While many of these agreements may specify a maximum potential exposure, or a specified duration to the indemnification obligation, there are also circumstances where the amount and duration are unlimited. Currently, we are not subject to any material requirements to perform under quantifiable arrangements. We are unable to estimate a maximum exposure for our guarantee and indemnification agreements that do not provide for limits on the amount of future payments due to the uncertainty of these exposures. See Note 18 for a description of matters that we have identified as contingencies requiring accrual of liabilities and/or disclosure, including any such matters arising under guarantee or indemnification agreements.</t>
  </si>
  <si>
    <t>Risk Management (Notes)</t>
  </si>
  <si>
    <t>Derivative Instruments and Hedging Activities Disclosure [Abstract]</t>
  </si>
  <si>
    <t>Risk Management</t>
  </si>
  <si>
    <t>14. Risk Management Certain of our business activities expose us to risks associated with unfavorable changes in the market price of natural gas, NGL and crude oil. We also have exposure to interest rate and foreign currency risk as a result of the issuance of our debt obligations. Pursuant to our management’s approved risk management policy, we use derivative contracts to hedge or reduce our exposure to some of these risks. During the year ended December 31, 2018, due to volatility in certain basis differentials, we discontinued hedge accounting on certain of our crude oil derivative contracts as we did not expect them to be highly effective, for accounting purposes, in offsetting the variability in cash flows. As of December 31, 2018, these hedging relationships had been re-designated as the effectiveness improved to required levels. As the forecasted transactions were still probable, accumulated gains and losses prior to the discontinuance remained in “Accumulated other comprehensive loss” unless earnings were impacted by the forecasted transactions; however, changes in the derivative contracts’ fair value subsequent to the discontinuance of hedge accounting and prior to the re-designation were reported in earnings. Upon re-designation, we resumed reporting changes in the derivative contracts’ fair value in “Accumulated other comprehensive income.” On January 1, 2019, we adopted ASU No. 2017-12, “ Derivatives and Hedging (Topic 815): Targeted Improvements to Accounting for Hedging Activities .” The ASU better aligns an entity’s risk management activities and financial reporting for hedging relationships through changes to both the designation and measurement guidance for qualifying hedging relationships and the presentation of hedge results. We applied ASU No. 2017-12 using a modified retrospective approach for cash flow and fair value hedges existing at the date of adoption and prospectively for the presentation and disclosure guidance. Our adoption of ASU No. 2017-12 did not have a material impact on our consolidated financial statements. Energy Commodity Price Risk Management As of December 31, 2019 , we had the following outstanding commodity forward contracts to hedge our forecasted energy commodity purchases and sales: Net open position long/(short) Derivatives designated as hedging contracts Crude oil fixed price (19.6 ) MMBbl Crude oil basis (7.2 ) MMBbl Natural gas fixed price (30.8 ) Bcf Natural gas basis (22.3 ) Bcf NGL fixed price (1.3 ) MMBbl Derivatives not designated as hedging contracts Crude oil fixed price (0.8 ) MMBbl Crude oil basis (4.1 ) MMBbl Natural gas fixed price (5.2 ) Bcf Natural gas basis (8.8 ) Bcf NGL fixed price (1.9 ) MMBbl As of December 31, 2019 , the maximum length of time over which we have hedged, for accounting purposes, our exposure to the variability in future cash flows associated with energy commodity price risk is through December 2023. Interest Rate Risk Management We utilize interest rate derivatives to hedge our exposure to both changes in the fair value of our fixed rate debt instruments and variability in expected future cash flows attributable to variable interest rate payments. The following table summarizes our outstanding interest rate contracts as of December 31, 2019 (in millions): Notional amount Accounting treatment Maximum term Derivatives designated as hedging instruments Fixed-to-variable interest rate contracts(a) $8,725 Fair value hedge March 2035 Variable-to-fixed interest rate contracts $250 Cash flow hedge January 2023 _______ (a) The principal amount of hedged senior notes consisted of $1,100 million included in “Current portion of debt” and $7,625 million included in “Long-term debt” on our accompanying consolidated balance sheet. Foreign Currency Risk Management We utilize foreign currency derivatives to hedge our exposure to variability in foreign exchange rates. The following table summarizes our outstanding foreign currency contracts as of December 31, 2019 (in millions): Notional amount Accounting treatment Maximum term Derivatives designated as hedging instruments EUR-to-USD cross currency swap contracts(a) $1,358 Cash flow hedge March 2027 _______ (a) These s waps eliminate the foreign currency risk associated with all of our Euro-denominated debt. During the year ended December 31, 2018, we entered into foreign currency swap agreements with a combined notional principal amount of C$2,450 million (U.S. $1,888 million ). These swaps resulted in our selling fixed C$ and receiving fixed U.S.$, effectively hedging the foreign currency risk associated with a substantial portion of our share of the TMPL Sale proceeds which KML distributed on January 3, 2019, at which time the foreign currency swaps expired. These foreign currency swaps were accounted for as net investment hedges as the foreign currency risk was related to our investment in Canadian dollar denominated foreign operations, and the critical risks of the forward contracts coincided with those of the net investment. As a result, the change in fair value of the foreign currency swaps were reflected in the “Foreign currency translation adjustments” section of “Other comprehensive income (loss), net of tax” on our consolidated statements of comprehensive income. In December 2019, these currency translation adjustments were recognized as a part of the after-tax net gain on the KML and U.S. Cochin Sale. See Note 3. Impact of Derivative Contracts on Our Consolidated Financial Statements The following table summarizes the fair values of our derivative contracts included in our accompanying consolidated balance sheets (in millions): Fair Value of Derivative Contracts Derivatives Asset Derivatives Liability December 31, December 31, 2019 2018 2019 2018 Location Fair value Fair value Derivatives designated as hedging instruments Energy commodity derivative contracts Fair value of derivative contracts/(Other current liabilities) $ 31 $ 135 $ (43 ) $ (45 ) Deferred charges and other assets/(Other long-term liabilities and deferred credits) 17 64 (8 ) — Subtotal 48 199 (51 ) (45 ) Interest rate contracts Fair value of derivative contracts/(Other current liabilities) 45 12 — (37 ) Deferred charges and other assets/(Other long-term liabilities and deferred credits) 313 121 (1 ) (78 ) Subtotal 358 133 (1 ) (115 ) Foreign currency contracts Fair value of derivative contracts/(Other current liabilities) — 91 (6 ) (6 ) Deferred charges and other assets/(Other long-term liabilities and deferred credits) 46 106 — — Subtotal 46 197 (6 ) (6 ) Total 452 529 (58 ) (166 ) Derivatives not designated as hedging instruments Energy commodity derivative contracts Fair value of derivative contracts/(Other current liabilities) 8 22 (7 ) (5 ) Total 8 22 (7 ) (5 ) Total derivatives $ 460 $ 551 $ (65 ) $ (171 ) The following two tables summarize the fair value measurements of our derivative contrac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9 Energy commodity derivative contracts(a) $ 19 $ 37 $ — $ 56 $ (19 ) $ (21 ) $ 16 Interest rate contracts $ — $ 358 $ — $ 358 $ — $ — $ 358 Foreign currency contracts $ — $ 46 $ — $ 46 $ (6 ) $ — $ 40 As of December 31, 2018 Energy commodity derivative contracts(a) $ 28 $ 193 $ — $ 221 $ (39 ) $ (25 ) $ 157 Interest rate contracts $ — $ 133 $ — $ 133 $ (7 ) $ — $ 126 Foreign currency contracts $ — $ 197 $ — $ 197 $ (6 ) $ — $ 191 Balance sheet liability fair value measurements by level Level 1 Level 2 Level 3 Gross amount Contracts available for netting Cash collateral posted(b) Net amount As of December 31, 2019 Energy commodity derivative contracts(a) $ (3 ) $ (55 ) $ — $ (58 ) $ 19 $ — $ (39 ) Interest rate contracts $ — $ (1 ) $ — $ (1 ) $ — $ — $ (1 ) Foreign currency contracts $ — $ (6 ) $ — $ (6 ) $ 6 $ — $ — As of December 31, 2018 Energy commodity derivative contracts(a) $ (11 ) $ (39 ) $ — $ (50 ) $ 39 $ — $ (11 ) Interest rate contracts $ — $ (115 ) $ — $ (115 ) $ 7 $ — $ (108 ) Foreign currency contracts $ — $ (6 ) $ — $ (6 ) $ 6 $ —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 The following tables summarize the pre-tax impact of our derivative contracts in our accompanying consolidated statements of income and comprehensive income (in millions): Derivatives in fair value hedging relationships Location Gain/(loss) recognized in income on derivatives and related hedged item Year Ended December 31, 2019 2018 2017 Interest rate contracts Interest, net $ 340 $ (122 ) $ (103 ) Hedged fixed rate debt(a) Interest, net $ (353 ) $ 113 $ 105 _______ (a) As of December 31, 2019, the cumulative amount of fair value hedging adjustments to our hedged fixed rate debt was an increase of $359 million included in “Debt fair value adjustments” on our accompanying consolidated balance sheets. Derivatives in cash flow hedging relationships Gain/(loss) recognized in OCI on derivative(a) Location Gain/(loss) reclassified from Accumulated OCI into income(b) Year Ended Year Ended December 31, December 31, 2019 2018 2017 2019 2018 2017 Energy commodity derivative contracts $ (168 ) $ 201 $ 37 Revenues—Commodity sales $ 16 $ (59 ) $ 73 Costs of sales 5 21 14 Interest rate contracts(c) (1 ) 3 — Earnings from equity investments(c) 2 (4 ) (5 ) Foreign currency contracts (60 ) (59 ) 190 Other, net (31 ) (67 ) 186 Total $ (229 ) $ 145 $ 227 Total $ (8 ) $ (109 ) $ 268 _______ (a) We expect to reclassify an approximate $22 million gain associated with cash flow hedge price risk management activities included in our accumulated other comprehensive loss balance as of December 31, 2019 into earnings during the next twelve months (when the associated forecasted transactions are also expected to impact earnings); however, actual amounts reclassified into earnings could vary materially as a result of changes in market prices. (b) During the year ended December 31, 2019, we recognized a $12 million gain associated with a write-down of hedged inventory.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a) Year Ended Year Ended December 31, December 31, 2019 2018 2017 2019 2018 2017 Foreign currency contracts $ (8 ) $ 91 $ — (Gain) loss on divestitures and impairments, net $ 83 $ 26 $ — Total $ (8 ) $ 91 $ — Total $ 83 $ 26 $ — _______ (a) During the year ended December 31, 2019, we recognized a $83 million gain related to the KML and U.S. Cochin Sale. During the year ended December 31, 2018, we recognized a $26 million gain related to the TMPL Sale. See Note 3 . Derivatives not designated as accounting hedges Location Gain/(loss) recognized in income on derivatives Year Ended December 31, 2019 2018 2017 Energy commodity derivative contracts Revenues—Commodity sales $ 33 $ (9 ) $ 4 Costs of sales (7 ) 2 — Earnings from equity investments(b) 3 — — Total(a) $ 29 $ (7 ) $ 4 ________ (a) The years ended December 31, 2019 , 2018 and 2017 include approximate losses of $8 million and $4 million , and gains of $57 million , respectively, associated with natural gas, crude and NGL derivative contract settlements. (b) Amounts represent our share of an equity investee’s income (loss). Credit Risks In conjunction with certain derivative contracts, we are required to provide collateral to our counterparties, which may include posting letters of credit or placing cash in margin accounts. As of December 31, 2019 and 2018 , we had no outstanding letters of credit supporting our commodity price risk management program. As of December 31, 2019 and 2018, we had cash margins of $15 million and $16 million , respectively, posted by our counterparties with us as collateral and reported within “Other current liabilities” on our accompanying consolidated balance sheets. The balance at December 31, 2019 represents the net of our initial margin requirements of $6 million , offset by counterparty variation margin requirements of $21 million . We also use industry standard commercial agreements that allow for the netting of exposures associated with transactions executed under a single commercial agreement. Additionally, we generally utilize master netting agreements to offset credit exposure across multiple commercial agreements with a single counterparty. We also have agreements with certain counterparties to our derivative contracts that contain provisions requiring the posting of additional collateral upon a decrease in our credit rating. As of December 31, 2019 , based on our current mark-to- market positions and posted collateral, we estimate that if our credit rating were downgraded one notch we would not be required to post additional collateral. If we were downgraded two notches, we estimate that we would be required to post $11 million of additional collateral.</t>
  </si>
  <si>
    <t>Revenue Recognition (Notes)</t>
  </si>
  <si>
    <t>Revenue from Contract with Customer [Abstract]</t>
  </si>
  <si>
    <t>Revenue Recognition</t>
  </si>
  <si>
    <t>Revenue Recognition Nature of Revenue by Segment Natural Gas Pipelines Segment We provide various types of natural gas transportation and storage services, natural gas and NGL sales contracts, and various types of gathering and processing services for producers, including receiving, compressing, transporting and re-delivering quantities of natural gas and/or NGLs made available to us by producers to a specified delivery location. Natural Gas Transportation and Storage Contracts The natural gas we receive under our transportation and storage contracts remains under the control of our customers. Under firm service contracts, the customer generally pays a two-part transaction price that includes (i) a fixed fee reserving the right to transport or store natural gas in our facilities up to contractually specified capacity levels (referred to as “reservation”) and (ii) a fee-based per-unit rate for quantities of natural gas actually transported or injected into/withdrawn from storage. In our firm service contracts we generally promise to provide a single integrated service each day over the life of the contract, which is fundamentally a stand-ready obligation to provide services up to the customer’s reservation capacity prescribed in the contract. Our customers have a take-or-pay payment obligation with respect to the fixed reservation fee component, regardless of the quantities they actually transport or store. In other cases, generally described as interruptible service, there is no fixed fee associated with these transportation and storage services because the customer accepts the possibility that service may be interrupted at our discretion in order to serve customers who have firm service contracts. We do not have an obligation to perform under interruptible customer arrangements until we accept and schedule the customer’s request for periodic service. The customer pays a transaction price on a fee-based per-unit rate for the quantities actually transported or injected into/withdrawn from storage. Natural Gas and NGL Sales Contracts Our sales and purchases of natural gas and NGL are primarily accounted for on a gross basis as natural gas sales or product sales, as applicable, and cost of sales. These customer contracts generally provide for the customer to nominate a specified quantity of commodity products to be delivered and sold to the customers at specified delivery points. The customer pays a transaction price typically based on a market indexed per-unit rate for the quantities sold. Gathering and Processing Contracts We provide various types of gathering and processing services for producers, including receiving, processing, compressing, transporting and re-delivering quantities of natural gas made available to us by producers to a specified delivery location. This integrated service can be firm if subject to a minimum volume commitment or acreage dedication or non-firm when offered on an as requested, non-guaranteed basis. In our gathering contracts we generally promise to provide the contracted integrated services each day over the life of the contract. The customer pays a transaction price typically based on a per-unit rate for the quantities actually gathered and/or processed, including amounts attributable to deficiency quantities associated with minimum volume contracts. Products Pipelines Segment We provide crude oil and refined petroleum transportation and storage services on a firm or non-firm basis. For our firm transportation service, we typically promise to transport on a stand-ready basis the customer’s minimum volume commitment amount. The customer is obligated to pay for its volume commitment amount, regardless of whether or not it flows volumes into our pipeline. The customer pays a transaction price typically based on a per-unit rate for quantities transported, including amounts attributable to deficiency quantities. Our firm storage service generally includes a fixed monthly fee for the portion of storage capacity reserved by the customer and a per-unit rate for actual quantities injected into/withdrawn from storage. The customer is obligated to pay the fixed monthly reservation fee, regardless of whether or not it uses our storage facility (i.e., take-or-pay payment obligation). Non-firm transportation and storage service is provided to our customers when and to the extent we determine the requested capacity is available in our pipeline system and/or terminal storage facility. The customer typically pays a per-unit rate for actual quantities of product injected into/withdrawn from storage and/or transported. We sell transmix, crude oil or other commodity products. The customer’s contracts generally include a specified quantity of commodity products to be delivered and sold to the customers at specified delivery points. The customer pays a transaction price typically based on a market indexed per-unit rate for the quantities sold. Terminals Segment We provide various types of liquid tank and bulk terminal services. These services are generally comprised of inbound, storage and outbound handling of customer products. Liquids Tank Services Firm Storage and Handling Contracts: We have liquids tank storage and handling service contracts that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Firm Handling Contracts: For our firm handling service contracts, we typically promise to handle on a stand-ready basis throughput volumes up to the customer’s minimum volume commitment amount. The customer is obligated to pay for its minimum volume commitment amount, regardless of whether or not it used the handling service. The customer pays a transaction price typically based on a per-unit rate for volumes handled, including amounts attributable to deficiency quantities. Bulk Services Our bulk storage and handling contracts generally include inbound handling of our customers’ dry bulk material product (e.g. petcoke, metals, ores)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In some cases,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CO 2 Segment Our crude oil, NGL, CO 2 and natural gas production customer sales contracts typically include a specified quantity and quality of commodity product to be delivered and sold to the customer at a specified delivery point. The customer pays a transaction price typically based on a market indexed per-unit rate for the quantities sold. Kinder Morgan Canada Segment On August 31, 2018, the assets comprising the Kinder Morgan Canada business segment were sold; therefore, this segment will not have revenues on a prospective basis (see Note 3 ). Prior to the sale of these assets, we provided crude oil and refined petroleum transportation services generally as described above for non-firm, interruptible transportation services in our Products Pipelines business segment. The TMPL regulated tariff was designed to provide revenues sufficient to recover the costs of providing transportation services to shippers, including a return on invested capital. TMPL’s revenue was adjusted according to terms prescribed in our toll settlement with shippers as approved by the National Energy Board (NEB). Differences between transportation revenue recognized pursuant to our toll settlement and actual toll receipts were recognized as regulatory assets or liabilities and settled through future tolls. Disaggregation of Revenues The following tables present our revenues disaggregated by revenue source and type of revenue for each revenue source (in millions): Year ended December 31, 2019 Natural Gas Pipelines Products Pipelines Terminals CO 2 Corporate and Eliminations Total Revenues from contracts with customers(a) Services Firm services(b) $ 3,549 $ 319 $ 1,012 $ 1 $ (4 ) $ 4,877 Fee-based services 780 1,016 560 60 — 2,416 Total services 4,329 1,335 1,572 61 (4 ) 7,293 Commodity sales Natural gas sales 2,603 — — 1 (9 ) 2,595 Product sales 805 289 20 1,111 (33 ) 2,192 Total commodity sales 3,408 289 20 1,112 (42 ) 4,787 Total revenues from contracts with customers 7,737 1,624 1,592 1,173 (46 ) 12,080 Other revenues(c) 433 207 442 46 1 1,129 Total revenues $ 8,170 $ 1,831 $ 2,034 $ 1,219 $ (45 ) $ 13,209 Year ended December 31, 2018 Natural Gas Pipelines Products Pipelines Terminals CO 2 Kinder Morgan Canada(d) Corporate and Eliminations Total Revenues from contracts with customers(a) Services Firm services(b) $ 3,387 $ 376 $ 983 $ 2 $ — $ (2 ) $ 4,746 Fee-based services 692 956 584 67 167 — 2,466 Total services 4,079 1,332 1,567 69 167 (2 ) 7,212 Commodity sales Natural gas sales 3,327 — — 2 — (11 ) 3,318 Product sales 1,190 393 20 1,222 — (37 ) 2,788 Total commodity sales 4,517 393 20 1,224 — (48 ) 6,106 Total revenues from contracts with customers 8,596 1,725 1,587 1,293 167 (50 ) 13,318 Other revenues(c) 259 162 440 (38 ) 3 — 826 Total revenues $ 8,855 $ 1,887 $ 2,027 $ 1,255 $ 170 $ (50 ) $ 14,144 _______ (a) Differences between the revenue classifications presented on the consolidated statements of income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ccounting Standards Codification other than in Topic 606 and primarily include leases of $951 million and $868 million and derivatives of $49 million and $(133) million for the years ended December 31, 2019 and 2018, respectively. See Notes 14 for additional information related to our derivatives. (d) On August 31, 2018, the assets comprising the Kinder Morgan Canada business segment were sold; therefore, this segment does not have results of operations on a prospective basis (see Note 3 ).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assets are substantially related to breakage revenue associated with our firm service contracts with minimum volume commitment payment obligations and contracts where we apply revenue levelization (i.e., contracts with fixed rates per volume that increase over the life of the contract for which we record revenue ratably per unit over the life of the contract based on our performance obligations that are generally unchanged over the life of the contract).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and (iii) contracts with fixed rates per volume that decrease over the life of the contract where we apply revenue levelization for amounts received for our future performance obligations. As of December 31, 2019 and 2018, our contract asset balances were $27 million and $24 million, respectively. Of the contract asset balance at December 31, 2018, $31 million was transferred to accounts receivable during the year ended December 31. 2019. As of December 31, 2019 and 2018, our contract liability balances were $232 million and $292 million, respectively. Of the contract liability balance at December 31, 2018, $68 million was recognized as revenue during the year ended December 31, 2019. During the year ended December 31, 2019 our contract liability balance was reduced by $52 million due to the KML and U.S. Cochin Sale. Revenue Allocated to Remaining Performance Obligations The following table presents our estimated revenue allocated to remaining performance obligations for contracted revenue that has not yet been recognized, representing our “contractually committed” revenue as of December 31, 2019 that we will invoice or transfer from contract liabilities and recognize in future periods (in millions): Year Estimated Revenue 2020 $ 4,399 2021 3,752 2022 3,099 2023 2,510 2024 2,181 Thereafter 13,301 Total $ 29,242 Our contractually committed revenue, for purposes of the tabular presentation above, is generally limited to service or commodity sal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and (ii) contracts with an original expected duration of one year or less.</t>
  </si>
  <si>
    <t>Reportable Segments (Notes)</t>
  </si>
  <si>
    <t>Segment Reporting [Abstract]</t>
  </si>
  <si>
    <t>Reportable Segments</t>
  </si>
  <si>
    <t>Reportable Segments Our reportable business segments are: • Natural Gas Pipelines—the ownership and operation of (i) major interstate and intrastate natural gas pipeline and storage systems; (ii) natural gas gathering systems and natural gas processing and treating facilities; (iii) NGL fractionation facilities and transportation systems; and (iv) LNG liquefaction and storage facilities; • Products Pipelines—the ownership and operation of refined petroleum products, crude oil and condensate pipelines that primarily deliver, among other products, gasoline, diesel and jet fuel, propane, ethane, crude oil and condensate to various markets, plus the ownership and/or operation of associated product terminals and petroleum pipeline transmix facilities; • Terminals—the ownership and/or operation of (i) liquids and bulk terminal facilities located throughout the U.S. and portions of Canada (prior to the sale of KML in December 2019) that store and handle various commodities including gasoline, diesel fuel, chemicals, ethanol, metals and petroleum coke; and (ii) Jones Act-qualified tankers; • CO 2 —(i) the production, transportation and marketing of CO 2 to oil fields that use CO 2 as a flooding medium to increase recovery and production of crude oil from mature oil fields; (ii) ownership interests in and/or operation of oil fields and gasoline processing plants in West Texas; and (iii) the ownership and operation of a crude oil pipeline system in West Texas; and • Kinder Morgan Canada (prior to August 31, 2018)—the ownership and operation of the Trans Mountain pipeline system that transports crude oil and refined petroleum products from Edmonton, Alberta, Canada to marketing terminals and refineries in British Columbia, Canada and the state of Washington. As a result of the TMPL Sale, this segment does not have results of operations on a prospective basis. We evaluate performance principally based on each segment’s EBDA, which excludes general and administrative expenses and corporate charges, interest expense, net, and income tax expense. Our reportable segments are strategic business units that offer different products and services, and they are structured based on how our chief operating decision makers organize their operations for optimal performance and resource allocation. Each segment is managed separately because each segment involves different products and marketing strategies. We consider each period’s earnings before all non-cash DD&amp;A expenses to be an important measure of business segment performance for our reporting segments. We account for intersegment sales at market prices, while we account for asset transfers at book value. For segment reporting purposes, effective January 1, 2019, certain assets were transferred among our business segments. As a result, individual segment results for the years ended December 31, 2018 and 2017 and balances as of December 31, 2018 have been reclassified to conform to the current presentation in the following tables. Revenues, Segment EBDA and Assets previously reported (before reclassifications) for the years ended December 31, 2018 and 2017 and as of December 31, 2018 are discussed further in the footnotes to the tables below. During 2019, 2018 and 2017, we did not have revenues from any single external customer that exceeded 10% of our consolidated revenues. Financial information by segment follows (in millions): Year Ended December 31, 2019 2018 2017 Revenues Natural Gas Pipelines Revenues from external customers $ 8,128 $ 8,807 $ 8,502 Intersegment revenues 42 48 22 Products Pipelines 1,831 1,887 1,744 Terminals Revenues from external customers 2,031 2,025 1,972 Intersegment revenues 3 2 2 CO 2 1,219 1,255 1,196 Kinder Morgan Canada — 170 256 Corporate and intersegment eliminations(a) (45 ) (50 ) 11 Total consolidated revenues(b) $ 13,209 $ 14,144 $ 13,705 Year Ended December 31, 2019 2018 2017 Operating expenses(c) Natural Gas Pipelines $ 4,213 $ 5,218 $ 5,371 Products Pipelines 684 748 564 Terminals 888 823 793 CO 2 496 453 394 Kinder Morgan Canada — 72 95 Corporate and intersegment eliminations (1 ) (26 ) (2 ) Total consolidated operating expenses $ 6,280 $ 7,288 $ 7,215 Year Ended December 31, 2019 2018 2017 Other (income) expense(d) Natural Gas Pipelines $ (680 ) $ 629 $ 26 Products Pipelines — (2 ) — Terminals (342 ) 54 (14 ) CO 2 77 79 (1 ) Kinder Morgan Canada 2 (596 ) — Corporate (2 ) — 1 Total consolidated other (income) expense $ (945 ) $ 164 $ 12 Year Ended December 31, 2019 2018 2017 DD&amp;A Natural Gas Pipelines $ 1,005 $ 955 $ 909 Products Pipelines 338 326 310 Terminals 494 489 480 CO 2 548 473 493 Kinder Morgan Canada — 29 46 Corporate 26 25 23 Total consolidated DD&amp;A $ 2,411 $ 2,297 $ 2,261 Year Ended December 31, 2019 2018 2017 Earnings (loss) from equity investments and amortization of excess cost of equity investments, including loss on impairments of equity investments Natural Gas Pipelines $ (101 ) $ 410 $ 258 Products Pipelines 63 56 43 Terminals 23 22 24 CO 2 33 34 42 Total consolidated equity earnings $ 18 $ 522 $ 367 Year Ended December 31, 2019 2018 2017 Other, net-income (expense) Natural Gas Pipelines $ 53 $ 39 $ 44 Products Pipelines 6 2 4 Terminals (5 ) 3 8 Kinder Morgan Canada — 26 25 Corporate 21 37 16 Total consolidated other, net-income (expense) $ 75 $ 107 $ 97 Year Ended December 31, 2019 2018 2017 Segment EBDA(e) Natural Gas Pipelines $ 4,661 $ 3,540 $ 3,478 Products Pipelines 1,225 1,209 1,237 Terminals 1,506 1,175 1,227 CO 2 681 759 847 Kinder Morgan Canada (2 ) 720 186 Total Segment EBDA(f) 8,071 7,403 6,975 DD&amp;A (2,411 ) (2,297 ) (2,261 ) Amortization of excess cost of equity investments (83 ) (95 ) (61 ) General and administrative and corporate charges (611 ) (588 ) (660 ) Interest, net (1,801 ) (1,917 ) (1,832 ) Income tax expense (926 ) (587 ) (1,938 ) Total consolidated net income $ 2,239 $ 1,919 $ 223 Year Ended December 31, 2019 2018 2017 Capital expenditures Natural Gas Pipelines $ 1,377 $ 1,565 $ 1,349 Products Pipelines 175 199 149 Terminals 347 386 893 CO 2 349 397 436 Kinder Morgan Canada — 332 338 Corporate 22 25 23 Total consolidated capital expenditures $ 2,270 $ 2,904 $ 3,188 December 31, 2019 2018 Investments Natural Gas Pipelines $ 6,991 $ 6,709 Products Pipelines 491 488 Terminals 251 268 CO 2 26 16 Total consolidated investments $ 7,759 $ 7,481 December 31, 2019 2018 Assets Natural Gas Pipelines $ 50,310 $ 50,261 Products Pipelines 9,468 9,598 Terminals 8,890 9,415 CO 2 3,523 3,928 Corporate assets(g) 1,966 5,664 Total consolidated assets(h) $ 74,157 $ 78,866 _______ (a) 2017 amount includes a management fee of $35 million for services we perform as operator of an equity investee. (b) Revenues previously reported (before reclassifications) for the year ended December 31, 2018 were $9,015 million , $1,713 million , $2,019 million and $(28) million and for the year ended December 31, 2017 were $8,618 million , $1,661 million , $1,966 million and $8 million for the Natural Gas Pipelines, Products Pipelines and Terminals business segments, and the Corporate and intersegment eliminations, respectively. (c) Includes costs of sales, operations and maintenance expenses, and taxes, other than income taxes. (d) Includes (gain) loss on divestitures and impairments, net and other income, net. (e) Includes revenues, earnings from equity investments, and other, net, less operating expenses, (gain) loss on divestitures and impairments, net and other income, net. (f) Segment EBDA previously reported (before reclassifications) for the year ended December 31, 2018 were $3,580 million , $1,173 million and $1,171 million and for the year ended December 31, 2017 were $3,487 million , $1,231 million and $1,224 million for the Natural Gas Pipelines, Products Pipelines and Terminals business segments, respectively. (g)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 (h) Assets previously reported as of December 31, 2018 were $51,562 million , $8,429 million and $9,283 million for the Natural Gas Pipelines, Products Pipelines and Terminals business segments, respectively. The reclassification included a transfer of $450 million of goodwill from the Natural Gas Pipelines Non-Regulated reporting unit to the Products Pipelines reporting unit. We do not attribute interest and debt expense to any of our reportable business segments. Following is geographic information regarding the revenues and long-lived assets of our business (in millions): Year Ended December 31, 2019 2018 2017 Revenues from external customers U.S. $ 12,833 $ 13,596 $ 13,073 Canada 300 447 503 Mexico and other foreign 76 101 129 Total consolidated revenues from external customers $ 13,209 $ 14,144 $ 13,705 December 31, 2019 2018 2017 Long-term assets, excluding goodwill and other intangibles U.S. $ 46,709 $ 47,468 $ 47,928 Canada 1 748 3,071 Mexico and other foreign 82 83 80 Total consolidated long-lived assets $ 46,792 $ 48,299 $ 51,079</t>
  </si>
  <si>
    <t>Leases (Notes)</t>
  </si>
  <si>
    <t>Leases [Abstract]</t>
  </si>
  <si>
    <t>Leases: Lessee</t>
  </si>
  <si>
    <t>17. Leases Effective January 1, 2019, we adopted ASU No. 2016-02 “ Leases (Topic 842) ” and the series of related Accounting Standards Updates that followed (collectively referred to as “Topic 842”). The most significant changes under the new guidance include clarification of the definition of a lease, and the requirements for lessees to recognize a ROU asset and a lease liability for all qualifying leases with terms longer than twelve months in the consolidated balance sheet. In addition, under Topic 842, additional disclosures are required to meet the objective of enabling users of financial statements to assess the amount, timing and uncertainty of cash flows arising from leases. We elected the practical expedient available to us under ASU 2018-11 “ Leases: Targeted Improvements, ” which allows us to apply the transition provision for Topic 842 at our adoption date instead of at the earliest comparative period presented in our financial statements. Therefore, we recognized and measured leases existing at January 1, 2019 but without retrospective application. In addition, we elected the practical expedient permitted under the transition guidance related to land easements which allows us to carry forward our historical accounting treatment for land easements on existing agreements upon adoption. We also elected all other available practical expedients except the hindsight practical expedient. The impact of Topic 842 on our consolidated balance sheet beginning January 1, 2019 was through the recognition of ROU assets and lease liabilities for operating leases, while our accounting for finance leases remained substantially unchanged. Our finance leases were immaterial prior to the adoption of Topic 842, and no change was made to the classification for these leases. Amounts recognized at January 1, 2019 for operating leases were as follows (in millions): January 1, 2019 ROU assets $ 696 Short-term lease liability 52 Long-term lease liability 644 No impact was recorded to our consolidated income statement for the year ended December 31, 2019 or beginning accumulated deficit for Topic 842. Refer to Note 2 “ Summary of Significant Accounting Policies —Leases ” for a description of accounting for leases. Lessee Following are components of our lease cost (in millions): Year ended December 31, 2019 Operating leases $ 136 Short-term and variable leases 92 Total lease cost(a) $ 228 _______ (a) Includes $46 million of capitalized lease costs. Other information related to our operating leases are as follows (in millions, except lease term and discount rate): Year ended December 31, 2019 Operating cash flows from operating leases $ (182 ) Investing cash flows from operating leases (46 ) ROU assets obtained in exchange for operating lease obligations, net of retirements adjusted for currency conversion 102 Amortization of ROU assets 75 Removal of ROU assets and liabilities associated with the KML and U.S. Cochin Sale (394 ) Weighted average remaining lease term 13.40 years Weighted average discount rate 4.31 % Amounts recognized in the accompanying consolidated balance sheet are as follows (in millions): Lease Activity Balance sheet location December 31, 2019 ROU assets Deferred charges and other assets $ 329 Short-term lease liability Other current liabilities 40 Long-term lease liability Other long-term liabilities and deferred credits 289 Finance lease assets Property, plant and equipment, net 2 Finance lease liabilities Long-term debt—Outstanding 2 Operating lease liabilities under non-cancellable leases (excluding short-term leases) as of December 31, 2019 are as follows (in millions): Year Commitment 2020 $ 55 2021 45 2022 38 2023 32 2024 30 Thereafter 267 Total lease payments 467 Less: Interest (138 ) Present value of lease liabilities $ 329 Short-term lease costs are not material to us and are anticipated to be similar to the current year short-term lease expense outlined in this disclosure. Commitment Obligations Prior to January 1, 2019 Under ASC 840 Under the transition provision of Topic 842, we elected the effective date transition option. Following is the additional required transition disclosure for undiscounted future gross minimum operating lease payments and ROW obligations as of December 31, 2018 under ASC 840 (in millions): Leases(a) ROW(b) Total(c) 2019 $ 90 $ 25 $ 115 2020 75 25 100 2021 70 25 95 2022 65 26 91 2023 59 25 84 Thereafter 771 88 859 Total payments $ 1,130 $ 214 $ 1,344 _______ (a) Total future minimum lease obligations include $695 million for assets included in the KML and U.S. Cochin Sale (see Note 3). (b) Refer to Note 13 for additional information regarding our ROW obligations as of December 31, 2019. (c) This table has been revised from the previously reported December 31, 2018 future gross minimum rental commitments under our operating leases and ROW obligations table in our 2018 Form 10-K to (i) separately present lease and ROW obligations and (ii) to correct amounts previously reported to include an additional $482 million of undiscounted future lease payments, primarily in the “Thereafter” amount associated with the 2018 extension of KML’s, Edmonton South tank lease through December 2038. As of December 31, 2019, we no longer have an obligation for this lease as the obligation was transferred to Pembina in the KML and U.S. Cochin Sale.</t>
  </si>
  <si>
    <t>Litigation and Environmental (Notes)</t>
  </si>
  <si>
    <t>Loss Contingency, Information about Litigation Matters [Abstract]</t>
  </si>
  <si>
    <t>Litigation and Environmental</t>
  </si>
  <si>
    <t xml:space="preserve">Litigation and Environmental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to our busines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FERC Proceedings FERC Rulemaking on Tax Cuts and Jobs Act for Jurisdictional Natural Gas Pipelines In July 2018, the FERC issued an order requiring an informational filing by interstate natural gas pipelines on a new Form 501-G, evaluating the impact of the 2017 Tax Reform and the Revised Tax Policy on tax allowances for the pipelines. KMI and certain of its pipeline affiliates successfully worked with their shippers to achieve settlements without the need for litigation or any additional intervention by the FERC. The FERC approved settlements filed by EPNG, SNG, TGP, Young Gas Storage, and Bear Creek Storage Company, L.L.C. and terminated all of our remaining 501-G proceedings without taking further action. Accordingly, our 501-G exposure has been resolved. FERC Inquiry Regarding the Commission’s Policy for Determining Return on Equity On March 21, 2019, the FERC issued a notice of inquiry (NOI) seeking comments regarding whether the FERC should revise its policies for determining the base return on equity (ROE) used in setting cost of service rates charged by jurisdictional public utilities and interstate natural gas and liquids pipelines. The NOI sought comment on whether any aspects of the existing methodologies used by the FERC to set an ROE for a regulated entity should be changed, whether the ROE methodology should be the same across all three industries, and whether alternative methodologies should be considered. Comments were filed by industry groups, pipeline companies and shippers for review and evaluation by the FERC and there is no deadline or requirement for the FERC to take action on this matter. SFPP The tariffs and rates charged by SFPP are subject to a number of ongoing shipper-initiated proceedings at the FERC. These include IS08-390, filed in June 2008, in which various shippers are challenging SFPP’s West Line rates (on appeal to the D.C. Circuit Court); IS09-437, filed in July 2009, in which various shippers are challenging SFPP’s East Line rates (pending before the FERC on rehearing); OR11-13/16/18, filed in June 2011, in which various shippers are seeking to challenge SFPP’s North Line, Oregon Line, and West Line rates (pending before the FERC for an order on the complaint); OR14-35/36, filed in June 2014, in which various shippers are challenging SFPP’s index increases in 2012 and 2013 (dismissed by the FERC, but remanded back to the FERC from the D.C. Circuit for further consideration); OR16-6, filed in December 2015, in which various shippers are challenging SFPP’s East line rates (pending before the FERC for an order on the initial decision); and OR19-21/33/37, filed beginning in April 2019, in which various shippers are challenging SFPP’s index increases in 2018 (pending before the FERC for an order on the complaints). In general, these complaints and protests allege the rates and tariffs charged by SFPP are not just and reasonable under the Interstate Commerce Act (ICA). In some of these proceedings shippers have challenged the overall rate being charged by SFPP, and in others the shippers have challenged SFPP’s index-based rate increases. The issues involved in these proceedings include, among others, whether indexed rate increases are justified, and the appropriate level of return and income tax allowance SFPP may include in its rates. If the shippers prevail on their arguments or claims, they would be entitled to seek reparations for the two year period preceding the filing date of their complaints (OR cases) and/or prospective refunds in protest cases from the date of protest (IS cases), and SFPP may be required to reduce its rates going forward. These proceedings tend to be protracted, with decisions of the FERC often appealed to the federal courts. SFPP paid refunds to shippers in May 2019, in the IS08-390 proceeding as ordered by the FERC based on its denial of an income tax allowance. With respect to the various SFPP related complaints and protest proceedings at the FERC (including IS08-390), we estimate that the shippers are seeking approximately $50 million in annual rate reductions and approximately $400 million in refunds. Management believes SFPP has meritorious arguments supporting SFPP’s rates and intends to vigorously defend SFPP against these complaints and protests. However, to the extent the shippers are successful in one or more of the complaints or protest proceedings, SFPP estimates that applying the principles of FERC precedent, as applicable, as well as the compliance filing methodology recently approved by the FERC to pending SFPP cases would result in rate reductions and refunds substantially lower than those sought by the shippers. EPNG The tariffs and rates charged by EPNG are subject to two ongoing FERC proceedings (the “2008 rate case” and the “2010 rate case”). With respect to the 2008 rate case, the FERC issued its decision (Opinion 517-A) in July 2015. The FERC generally upheld its prior determinations, ordered refunds to be paid within 60 days, and stated that it will apply its findings in Opinion 517-A to the same issues in the 2010 rate case. All refund obligations related to the 2008 rate case were satisfied in 2015. EPNG sought federal appellate review of Opinion 517-A. With respect to the 2010 rate case, the FERC issued its decision (Opinion 528-A) on February 18, 2016. The FERC generally upheld its prior determinations, affirmed prior findings of an Administrative Law Judge that certain shippers qualify for lower rates, and required EPNG to file revised pro forma recalculated rates consistent with the terms of Opinions 517-A and 528-A. On May 3, 2018, the FERC issued Opinion 528-B upholding its decisions in Opinion 528-A and requiring EPNG to implement the rates required by its rulings and provide refunds within 60 days. On July 2, 2018, EPNG reported to the FERC the refund calculations, and that the refunds had been provided as ordered. Also on July 2, 2018, EPNG initiated appellate review of Opinions 528, 528-A and 528-B. On August 23, 2018, the reviewing court established a briefing schedule and consolidated EPNG’s appeal from the 2008 rate case, EPNG’s appeal from the 2010 rate case, and the intervenors’ delayed appeal in the 2010 rate case. In accordance with that schedule, briefing has been completed and oral argument was rescheduled at the FERC’s request to March 13, 2020. Other Commercial Matters Gulf LNG Facility Disputes On March 1, 2016, Gulf LNG Energy, LLC and Gulf LNG Pipeline, LLC (GLNG) received a Notice of Arbitration from Eni USA Gas Marketing LLC (Eni USA), one of two companies that entered into a terminal use agreement for capacity of the Gulf LNG Facility in Mississippi for an initial term that was not scheduled to expire until the year 2031. Eni USA is an indirect subsidiary of Eni S.p.A., a multi-national integrated energy company headquartered in Milan, Italy. Pursuant to its Notice of Arbitration, Eni USA sought declaratory and monetary relief based upon its assertion that (i) the terminal use agreement should be terminated because changes in the U.S. natural gas market since the execution of the agreement in December 2007 have “frustrated the essential purpose” of the agreement and (ii) activities allegedly undertaken by affiliates of Gulf LNG Holdings Group LLC “in connection with a plan to convert the LNG Facility into a liquefaction/export facility have given rise to a contractual right on the part of Eni USA to terminate” the agreement. On June 29, 2018, the arbitration panel delivered its Award, and the panel's ruling called for the termination of the agreement and Eni USA's payment of compensation to GLNG. The Award resulted in our recording a net loss in the second quarter of 2018 of our equity investment in GLNG due to a non-cash impairment of our investment in GLNG partially offset by our share of earnings recognized by GLNG. On September 25, 2018, GLNG filed a lawsuit against Eni USA in the Delaware Court of Chancery to enforce the Award. On February 1, 2019, the Court of Chancery issued a Final Order and Judgment confirming the Award, which was paid by Eni USA on February 20, 2019. On September 28, 2018, GLNG filed a lawsuit against Eni S.p.A. in the Supreme Court of the State of New York in New York County to enforce a Guarantee Agreement entered into by Eni S.p.A. in connection with the terminal use agreement. On December 12, 2018, Eni S.p.A. filed a counterclaim seeking unspecified damages from GLNG. On June 3, 2019, Eni USA filed a second Notice of Arbitration against GLNG asserting the same breach of contract claims that had been asserted in the first arbitration and alleging that GLNG negligently misrepresented certain facts or contentions in the first arbitration. By its second Notice of Arbitration, Eni USA seeks to recover as damages some or all of the payments made by Eni USA to satisfy the Final Order and Judgment of the Court of Chancery. In response to the second Notice of Arbitration, GLNG filed a complaint with the Court of Chancery together with a motion seeking to permanently enjoin the arbitration. On January 10, 2020, the Court of Chancery entered an Order and Final Judgment granting GLNG’s motion to enjoin arbitration of the negligent misrepresentation claim, but denying the motion to enjoin arbitration of the breach of contract claims. GLNG filed a notice of appeal of the Final Judgment. On December 20, 2019, GLNG’s remaining customer, Angola LNG Supply Services LLC (ALSS), filed a Notice of Arbitration seeking a declaration that its terminal use agreement should be deemed terminated as of March 1, 2016 on substantially the same terms and conditions as set forth in the arbitration award pertaining to Eni USA. ALSS also seeks a declaration that activities allegedly undertaken by affiliates of Gulf LNG Holdings Group LLC in connection with the pursuit of an LNG liquefaction export project have given rise to a contractual right on the part of ALSS to terminate the agreement. ALSS also seeks a monetary award directing GLNG to reimburse ALSS for all reservation charges and operating fees paid by ALSS after December 31, 2016 plus interest. GLNG intends to continue to vigorously prosecute and defend all of the foregoing proceedings. Price Reporting Litigation Beginning in 2003, several lawsuits were filed by purchasers of natural gas against El Paso Corporation, El Paso Marketing L.P. and numerous other energy companies based on a claim under state antitrust law that such defendants conspired to manipulate the price of natural gas by providing false price information to industry trade publications that published gas indices. All of the cases have been settled or dismissed, including the settlement of the final Wisconsin class action lawsuit which was approved by the U.S. District Court in Nevada on August 5, 2019 on terms that were not material to our business. Continental Resources, Inc. v. Hiland Partners Holdings, LLC On December 8, 2017, Continental Resources, Inc. (CLR) filed an action in Garfield County, Oklahoma state court alleging that Hiland Partners Holdings, LLC (Hiland Partners) breached a Gas Purchase Agreement, dated November 12, 2010, as amended (GPA), by failing to receive and purchase all of CLR’s dedicated gas under the GPA (produced in three North Dakota counties). CLR also alleged fraud, maintaining that Hiland Partners promised the construction of several additional facilities to process the gas without an intention to build the facilities. Hiland Partners denied these allegations, but the parties entered into a settlement agreement in June 2018, under which CLR agreed to release all of its claims in exchange for Hiland Partners’ construction of 10 infrastructure projects by November 1, 2020. CLR now seeks leave to file an amended petition in which it asserts that Hiland Partners’ failure to construct certain facilities by specific dates nullifies the release contained in the settlement agreement. CLR’s amended petition makes additional claims under both the GPA and a May 8, 2008 gas purchase contract covering additional North Dakota counties, including CLR’s contention that Hiland Partners is not allowed to deduct third-party processing fees from the gas purchase price. CLR seeks damages in excess of $225 million . Hiland Partners denies these claims and will vigorously defend against any action in which they are asserted. Pipeline Integrity and Releases From time to time, despite our best efforts, our pipelines experience leaks and ruptures. These leaks and ruptures may cause explosions, fire, and damage to the environment, damage to property and/or personal injury or death. In connection with these incidents, we may be sued for damages caused by an alleged failure to properly mark the locations of our pipelines and/or to properly maintain our pipelines. Depending upon the facts and circumstances of a particular incident, state and federal regulatory authorities may seek civil and/or criminal fines and penalties. General As of December 31, 2019 and 2018 , our total reserve for legal matters was $203 million and $207 million , respectively. Environmental Matters We and our subsidiaries are subject to environmental cleanup and enforcement actions from time to time. In particular, CERCLA generally imposes joint and several liability for cleanup and enforcement costs on current and predecessor owners and operators of a site, among others, without regard to fault or the legality of the original conduct, subject to the right of a liable party to establish a “reasonable basis” for apportionment of costs. Our operations are also subject to federal, state and local laws and regulations relating to protection of the environment. Although we believe our operations are in substantial compliance with applicable environmental laws and regulations, risks of additional costs and liabilities are inherent in pipeline, terminal and CO 2 field and oil field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We are currently involved in several governmental proceedings involving alleged violations of environmental and safety regulations, including alleged violations of the Risk Management Program, and leak detection and repair requirements of the Clean Air Act. As we receive notices of non-compliance, we attempt to negotiate and settle such matters where appropriate. These alleged violations may result in fines and penalties, but we do not believe any such fines and penalties, individually or in the aggregate, will be material. We are also currently involved in several governmental proceedings involving groundwater and soil remediation efforts under administrative orders or related state remediation programs. We have established a reserve to address the costs associated with the remediation. In addition, we are involved with and have been identified as a potentially responsible party (PRP) in several federal and state Superfund sites. Environmental reserves have been established for those sites where our contribution is probable and reasonably estimable. In addition, we are from time to time involved in civil proceedings relating to damages alleged to have occurred as a result of accidental leaks or spills of refined petroleum products, NGL, natural gas and CO 2 . Portland Harbor Superfund Site, Willamette River, Portland, Oregon On January 6, 2017, the EPA issued a Record of Decision (ROD) that established a final remedy and cleanup plan for an industrialized area on the lower reach of the Willamette River commonly referred to as the Portland Harbor Superfund Site. The cost for the final remedy is estimated by the EPA to be approximately $1.1 billion and active cleanup is expected to take as long as 13 years to complete. KMLT, KMBT, and 90 other PRPs identified by the EPA are involved in a non-judicial allocation process to determine each party’s respective share of the cleanup costs related to the final remedy set forth by the ROD. We are participating in the allocation process on behalf of KMLT (in connection with its ownership or operation of two facilities acquired from GATX Terminals Corporation) and KMBT (in connection with its ownership or operation of two facilities). Our share of responsibility for Portland Harbor Superfund Site costs will not be determined until the ongoing non-judicial allocation process is concluded or a lawsuit is filed that results in a judicial decision allocating responsibility. Until the allocation process is completed, we are unable to reasonably estimate the extent of our liability for the costs related to the design of the proposed remedy and cleanup of the site. In addition to CERCLA cleanup costs, we are reviewing and will attempt to settle, if possible, natural resource damage (NRD) claims asserted by state and federal trustees following their natural resource assessment of the site. At this time, we are unable to reasonably estimate the extent of our potential NRD liability. Uranium Mines in Vicinity of Cameron, Arizona In the 1950s and 1960s, Rare Metals Inc., a historical subsidiary of EPNG, mined approximately 20 uranium mines in the vicinity of Cameron, Arizona, many of which are located on the Navajo Indian Reservation. The mining activities were in response to numerous incentives provided to industry by the U.S. to locate and produce domestic sources of uranium to support the Cold War-era nuclear weapons program. In May 2012, EPNG received a general notice letter from the EPA notifying EPNG of the EPA’s investigation of certain sites and its determination that the EPA considers EPNG to be a PRP within the meaning of CERCLA. In August 2013, EPNG and the EPA entered into an Administrative Order on Consent and Scope of Work pursuant to which EPNG is conducting environmental assessments of the mines and the immediate vicinity. On September 3, 2014, EPNG filed a complaint in the U.S. District Court for the District of Arizona seeking cost recovery and contribution from the applicable federal government agencies toward the cost of environmental activities associated with the mines, given the U.S. is the owner of the Navajo Reservation, the U.S.’s exploration and reclamation activities at the mines, and the pervasive control of such federal agencies over all aspects of the nuclear weapons program. After a trial which concluded in March 2019, the U.S. District Court issued an order on April 16, 2019 that allocated 35% of past and future response costs to the U.S. The decision was not appealed by any party. The decision does not provide or establish the scope of a remedial plan with respect to the sites, nor does it establish the total cost for addressing the sites, all of which remain to be determined in subsequent proceedings and adversarial actions, if necessary, with the EPA. Until such issues are determined, we are unable to reasonably estimate the extent of our potential liability. Because costs associated with any remedial plan approved by the EPA are expected to be spread over at least several years, we do not anticipate that this decision will have a material adverse impact to our business. Lower Passaic River Study Area of the Diamond Alkali Superfund Site, New Jersey EPEC Polymers, Inc. (EPEC Polymers) and EPEC Oil Company Liquidating Trust (EPEC Oil Trust), former El Paso Corporation entities now owned by KMI, are involved in an administrative action under CERCLA known as the Lower Passaic River Study Area (Site) concerning the lower 17 -mile stretch of the Passaic River. It has been alleged that EPEC Polymers and EPEC Oil Trust may be PRPs under CERCLA based on prior ownership and/or operation of properties located along the relevant section of the Passaic River. EPEC Polymers and EPEC Oil Trust entered into two Administrative Orders on Consent (AOCs) with the EPA which obligate them to investigate and characterize contamination at the Site. They are also part of a joint defense group of approximately 44 cooperating parties, referred to as the Cooperating Parties Group (CPG), which is directing and funding the AOC work required by the EPA. Under the first AOC, the CPG submitted draft remedial investigation and feasibility studies (RI/FS) of the Site to the EPA in 2015, and EPA approval remains pending. Under the second AOC, the CPG conducted a CERCLA removal action at the Passaic River Mile 10.9, and is obligated to conduct EPA-directed post-remedy monitoring in the removal area. We have established a reserve for the anticipated cost of compliance with these two AOCs. On March 4, 2016, the EPA issued its Record of Decision (ROD) for the lower eight miles of the Site. At that time the final cleanup plan in the ROD was estimated by the EPA to cost $1.7 billion . On October 5, 2016, the EPA entered into an AOC with Occidental Chemical Company (OCC), a member of the PRP group requiring OCC to spend an estimated $165 million to perform engineering and design work necessary to begin the cleanup of the lower eight miles of the Site. The design work is underway. Initial expectations were that the design work would take four years to complete. The cleanup is expected to take at least six years to complete once it begins. On June 30, 2018 and July 13, 2018, respectively, OCC filed two separate lawsuits in the U.S. District Court for the District of New Jersey seeking cost recovery and contribution under CERCLA from more than 120 defendants, including EPEC Polymers. OCC alleges that each defendant is responsible to reimburse OCC for a proportionate share of the $165 million OCC is required to spend pursuant to its AOC. EPEC Polymers was dismissed without prejudice from the lawsuit on August 8, 2018. In addition, the EPA and numerous PRPs, including EPEC Polymers, are engaged in an allocation process for the implementation of the remedy for the lower eight miles of the Site. There remains significant uncertainty as to the implementation and associated costs of the remedy set forth in the ROD. There is also uncertainty as to the impact of the EPA FS directive for the upper nine miles of the Site not subject to the lower eight mile ROD. In a letter dated October 10, 2018, the EPA directed the CPG to prepare a streamlined FS for the Site that evaluates interim remedy alternatives for sediments in the upper nine miles of the Site. Until this FS is completed and the RI/FS is finalized and allocations are determined, the scope of potential EPA claims for the Site and liability therefor are not reasonably estimable. Louisiana Governmental Coastal Zone Erosion Litigation Beginning in 2013, several parishes in Louisiana and the City of New Orleans filed separate lawsuits in state district courts in Louisiana against a number of oil and gas companies, including TGP and SNG. In these cases, the parishes and New Orleans, as plaintiffs, allege that certain of the defendants’ oil and gas exploration, production and transportation operations were conducted in violation of the State and Local Coastal Resources Management Act of 1978, as amended (SLCRMA). The plaintiffs allege the defendants’ operations caused substantial damage to the coastal waters of Louisiana and nearby lands, including marsh (Coastal Zone). The alleged damages include erosion of property within the Coastal Zone, and discharge of pollutants that are alleged to have adversely impacted the Coastal Zone, including plants and wildlife. The plaintiffs seek, among other relief, unspecified money damages, attorneys’ fees, interest, and payment of costs necessary to restore the affected Coastal Zone to its original condition. The Louisiana Department of Natural Resources (LDNR) and the Louisiana Attorney General (LAG) routinely intervene in these cases, and we expect the LDNR and LAG to intervene in any additional cases that may be filed. There are more than 40 of these cases pending in Louisiana against oil and gas companies, one of which is against TGP and one of which is against SNG, both described further below. On November 8, 2013, the Parish of Plaquemines, Louisiana filed a petition for damages in the state district court for Plaquemines Parish, Louisiana against TGP and 17 other energy companies, alleging that the defendants’ operations in Plaquemines Parish violated SLCRMA and Louisiana law, and that those operations caused substantial damage to the Coastal Zone. Plaquemines Parish seeks, among other relief, unspecified money damages, attorney fees, interest, and payment of costs necessary to restore the allegedly affected Coastal Zone to its original condition, including costs to remediate, restore, vegetate and detoxify the affected Coastal Zone property. In 2016, the LAG and LDNR intervened in the lawsuit. In May 2018, the case was removed to the U.S. District Court for the Eastern District of Louisiana on several grounds including federal officer liability. Plaquemines Parish, along with the intervenors, moved to remand the case to the state district court. On May 28, 2019, the case was remanded to the state district court for Plaquemines Parish. At the same time, the U.S. District Court certified the federal officer liability jurisdiction issue for review by the U.S. Fifth Circuit Court of Appeals and on June 11, 2019, the U.S. District Court stayed the remand order pending the outcome of that review. The case is effectively stayed pending resolution of the federal officer liability issue by the Court of Appeals. Until these and other issues are determined, we are not able to reasonably estimate the extent of our potential liability, if any. We will continue to vigorously defend this case. On March 29, 2019, the City of New Orleans and Orleans Parish (collectively, Orleans) filed a petition for damages in the state district court for Orleans Parish, Louisiana against SNG and 10 other energy companies alleging that the defendants’ operations in Orleans Parish violated the SLCRMA and Louisiana law, and caused substantial damage to the Coastal Zone. Orleans seeks, among other relief, unspecified money damages, attorney fees, interest, and payment of costs necessary to restore the allegedly affected Coastal Zone to its original condition, including costs to remediate, restore, vegetate and detoxify the affected Coastal Zone property. On April 5, 2019, the case was removed to the U.S. District Court for the Eastern District of Louisiana. On May 28, 2019, Orleans moved to remand the case to the state district court. On January 30, 2020, the U.S. District Court ordered the case to be stayed and administratively closed pending the resolution of issues in a separate case to which SNG is not a party; Parish of Cameron vs. Auster Oil &amp; Gas, Inc. , pending in U.S. District Court for the Western District of Louisiana; after which either party may move to re-open the case. Until these and other issues are determined, we are not able to reasonably estimate the extent of our potential liability, if any. We will continue to vigorously defend this case. Louisiana Landowner Coastal Erosion Litigation Beginning in January 2015, several private landowners in Louisiana, as plaintiffs, filed separate lawsuits in state district courts in Louisiana against a number of oil and gas pipeline companies, including two cases against TGP, two cases against SNG, and two cases against both TGP and SNG. In these cases, the plaintiffs allege that the defendants failed to properly maintain pipeline canals and canal banks on their property, which caused the canals to erode and widen and resulted in substantial land loss, including significant damage to the ecology and hydrology of the affected property, and damage to timber and wildlife. The plaintiffs allege that the defendants’ conduct constitutes a breach of the subject right of way agreements, is inconsistent with prudent operating practices, violates Louisiana law, and that defendants’ failure to maintain canals and canal banks constitutes negligence and trespass. The plaintiffs seek, among other relief, unspecified money damages, attorneys’ fees, interest, and payment of costs necessary to return the canals and canal banks to their as-built conditions and restore and remediate the affected property. The plaintiffs allege that the defendants are obligated to restore and remediate the affected property without regard to the value of the property. The plaintiffs also seek a declaration that the defendants are obligated to take steps to maintain canals and canal banks going forward. In one case filed by Vintage Assets, Inc. and several landowners against SNG, TGP, and another defendant that was tried in 2017 to the U.S. District Court for the Eastern District of Louisiana, $80 million was sought in money damages, including recovery of litigation costs, damages for trespass, and money damages associated with an alleged loss of natural resources and projected reconstruction cost of replacing or restoring wetlands. On May 4, 2018, the District Court entered a judgment dismissing the tort and negligence claims against all of the defendants, and dismissing certain of the contract claims against TGP. In ruling in favor of the plaintiffs on the remaining contract claims, the District Court ordered the defendants to pay $1,104 in money damages, and issued a permanent injunction ordering the defendants to restore a total of 9.6 acres of land and maintain certain canals at widths designated by the right of way agreements in effect. The Court stayed the judgment and the injunction pending appeal. The parties each filed a separate appeal to the U.S. Court of Appeals for the Fifth Circuit. On September 13, 2018, the third-party defendant filed a motion to vacate the judgment and dismiss all of the appeals for lack of subject matter jurisdiction. On October 2, 2018 the Court of Appeals dismissed the appeals and on April 17, 2019 the case was remanded to the state district court for Plaquemines Parish, Louisiana for further proceedings. The case is set for trial April 27, 2020. We will continue to vigorously defend these cases. General Although it is not possible to predict the ultimate outcomes, we believe that the resolution of the environmental matters set forth in this note, and other matters to which we and our subsidiaries are a party, will not have a material adverse effect on our business, financial position, results of operations or cash flows. As of December 31, 2019 and 2018 , we have accrued a total reserve for environmental liabilities in the amount of $259 million and $271 million , respectively. In addition, as of December 31, 2019 and 2018 , we have recorded a receivable of $15 million and $13 million , respectively, for expected cost recoveries that have been deemed probable. </t>
  </si>
  <si>
    <t>Recent Accounting Pronoucements (Notes)</t>
  </si>
  <si>
    <t>New Accounting Pronouncements and Changes in Accounting Principles [Abstract]</t>
  </si>
  <si>
    <t>Recent Accounting Pronouncements</t>
  </si>
  <si>
    <t>19. Recent Accounting Pronouncements Accounting Standards Updates ASU No. 2016-13 On June 16, 2016, the FASB issued ASU No. 2016-13, “ Financial Instruments - Credit Losses (Topic 326): Measurement of Credit Losses on Financial Instruments .” This ASU modifies the impairment model for most financial assets and certain other instruments. For trade and other receivables, held-to-maturity debt securities, loans and other instruments, entities will be required to utilize a new forward-looking “expected loss” methodology that generally will result in the earlier recognition of allowance for losses. ASU No. 2016-13 was effective January 1, 2020. We adopted ASU 2016-13 with no material impact to our financial statements. ASU No. 2017-04 On January 26, 2017, the FASB issued ASU No. 2017-04, “ Intangibles - Goodwill and Other (Topic 350): Simplifying the Test for Goodwill Impairment. ” This ASU simplifies the accounting for goodwill impairment by removing Step 2 of the goodwill impairment test, which requires a hypothetical purchase price allocation. Goodwill impairment will now be the amount by which a reporting unit’s carrying value exceeds its fair value, not to exceed the carrying amount of goodwill. ASU No. 2017-04 was effective January 1, 2020. We adopted ASU 2017-04 with no material impact to our financial statements. ASU No. 2018-13 On August 28, 2018, the FASB issued ASU No. 2018-13, “ Fair Value Measurement (Topic 820): Disclosure Framework-Changes to the Disclosure Requirements for Fair Value Measurement.” This ASU amends existing fair value measurement disclosure requirements by adding, changing, or removing certain disclosures. ASU No. 2018-13 was effective January 1, 2020. We adopted ASU 2018-13 with no material impact to our financial statements. ASU No. 2018-14 On August 28, 2018, the FASB issued ASU No. 2018-14, “ Compensation - Retirement Benefits - Defined Benefit Plans - General (Subtopic 715-20): Disclosure Framework - Changes to the Disclosure Requirements for Defined Benefit Plans .” This ASU amends existing annual disclosure requirements applicable to all employers that sponsor defined benefit pension and other postretirement plans by adding, removing, and clarifying certain disclosures. ASU No. 2018-14 will be effective for us for the fiscal year ending December 31, 2020, and earlier adoption is permitted. We are currently reviewing the effect of this ASU to our financial statements.</t>
  </si>
  <si>
    <t>Guarantee of Securities of Subsidiaries (Notes)</t>
  </si>
  <si>
    <t>Guarantee of Securities of Subsidiaries [Abstract]</t>
  </si>
  <si>
    <t>Guarantees of Securities of Subsidiaries [Text Block]</t>
  </si>
  <si>
    <t>Guarantee of Securities of Subsidiaries KMI, along with its direct subsidiary KMP, are issuers of certain public debt securities. KMI, KMP and substantially all of KMI’s wholly owned domestic subsidiaries, are parties to a cross guarantee agreement whereby each party to the agreement unconditionally guarantees, jointly and severally, the payment of specified indebtedness of each other party to the agreement. Accordingly, with the exception of certain subsidiaries identified as Subsidiary Non-Guarantors, the parent issuer, subsidiary issuer and other subsidiaries are all guarantors of each series of public debt. As a result of the cross guarantee agreement, a holder of any of the guaranteed public debt securities issued by KMI or KMP are in the same position with respect to the net assets, income and cash flows of KMI and the Subsidiary Issuer and Guarantors. The only amounts that are not available to the holders of each of the guaranteed public debt securities to satisfy the repayment of such securities are the net assets, income and cash flows of the Subsidiary Non-Guarantors. In lieu of providing separate financial statements for subsidiary issuer and guarantor, we have included the accompanying condensed consolidating financial statements based on Rule 3-10 of the SEC’s Regulation S-X. We have presented Parent Issuer and Guarantor, Subsidiary Issuer and Guarantor-KMP, and Subsidiary Guarantors in separate columns in this single set of condensed consolidating financial statements. Excluding fair value adjustments, as of December 31, 2019 , Parent Issuer and Guarantor, Subsidiary Issuer and Guarantor-KMP, and Subsidiary Guarantors had $13,264 million , $16,610 million , and $2,535 million of Guaranteed Notes outstanding, respectively. Included in the Subsidiary Guarantors debt balance as presented in the accompanying December 31, 2019 condensed consolidating balance sheet are approximately $168 million of other financing obligations that are not subject to the cross guarantee agreement. The accounts within the Parent Issuer and Guarantor, Subsidiary Issuer and Guarantor-KMP, Subsidiary Guarantors and Subsidiary Non-Guarantors are presented using the equity method of accounting for investments in subsidiaries, including subsidiaries that are guarantors and non-guarantors, for purposes of these condensed consolidating financial statements only. These intercompany investments and related activity eliminate in consolidation and are presented separately in the accompanying condensed consolidating balance sheets and statements of income and cash flows. A significant amount of each Issuers’ income and cash flow is generated by its respective subsidiaries. As a result, the funds necessary to meet its debt service and/or guarantee obligations are provided in large part by distributions or advances it receives from its respective subsidiaries. We utilize a centralized cash pooling program among our majority-owned and consolidated subsidiaries, including the Subsidiary Issuers and Guarantors and Subsidiary Non-Guarantors. The following condensed consolidating statements of cash flows present the intercompany loan and distribution activity, as well as cash collection and payments made on behalf of our subsidiaries, as cash activities. Condensed Consolidating Statements of Income and Comprehensive Income for the Year Ended December 31, 2019 (In Millions) Parent Subsidiary Subsidiary Subsidiary Consolidating Adjustments Consolidated KMI Total Revenues $ — $ — $ 12,016 $ 1,290 $ (97 ) $ 13,209 Operating Costs, Expenses and Other Costs of sales — — 3,160 154 (51 ) 3,263 Depreciation, depletion and amortization 20 — 2,114 277 — 2,411 Other operating expense — 1 2,248 459 (46 ) 2,662 Total Operating Costs, Expenses and Other 20 1 7,522 890 (97 ) 8,336 Operating (Loss) Income (20 ) (1 ) 4,494 400 — 4,873 Other Income (Expense) Earnings from consolidated subsidiaries 3,690 3,948 857 98 (8,593 ) — Earnings from equity investments — — 101 — — 101 Interest, net (757 ) (2 ) (1,019 ) (23 ) — (1,801 ) Amortization of excess cost of equity investments and other, net (15 ) (2 ) (10 ) 19 — (8 ) Income Before Income Tax 2,898 3,943 4,423 494 (8,593 ) 3,165 Income Tax Expense (708 ) (3 ) (56 ) (159 ) — (926 ) Net Income 2,190 3,940 4,367 335 (8,593 ) 2,239 Net Income Attributable to Noncontrolling Interests — — — — (49 ) (49 ) Net Income Attributable to Controlling Interests $ 2,190 $ 3,940 $ 4,367 $ 335 $ (8,642 ) $ 2,190 Net Income $ 2,190 $ 3,940 $ 4,367 $ 335 $ (8,593 ) $ 2,239 Total other comprehensive (loss) income (3 ) 28 (51 ) 224 (184 ) 14 Comprehensive income 2,187 3,968 4,316 559 (8,777 ) 2,253 Comprehensive income attributable to noncontrolling interests — — — — (66 ) (66 ) Comprehensive income attributable to controlling interests $ 2,187 $ 3,968 $ 4,316 $ 559 $ (8,843 ) $ 2,187 Condensed Consolidating Statements of Income and Comprehensive Income for the Year Ended December 31, 2018 (In Millions) Parent Subsidiary Subsidiary Subsidiary Consolidating Adjustments Consolidated KMI Total Revenues $ — $ — $ 12,767 $ 1,526 $ (149 ) $ 14,144 Operating Costs, Expenses and Other Costs of sales — — 4,247 277 (103 ) 4,421 Depreciation, depletion and amortization 19 — 1,971 307 — 2,297 Other operating (income) expense (39 ) 1 3,693 23 (46 ) 3,632 Total Operating Costs, Expenses and Other (20 ) 1 9,911 607 (149 ) 10,350 Operating Income (Loss) 20 (1 ) 2,856 919 — 3,794 Other Income (Expense) Earnings from consolidated subsidiaries 2,760 2,533 599 62 (5,954 ) — Earnings from equity investments — — 617 — — 617 Interest, net (780 ) (8 ) (1,090 ) (39 ) — (1,917 ) Amortization of excess cost of equity investments and other, net 27 — (18 ) 3 — 12 Income Before Income Tax 2,027 2,524 2,964 945 (5,954 ) 2,506 Income Tax (Expense) Benefit (418 ) 68 (61 ) (176 ) — (587 ) Net Income 1,609 2,592 2,903 769 (5,954 ) 1,919 Net Income Attributable to Noncontrolling Interests — — — — (310 ) (310 ) Net Income Attributable to Controlling Interests 1,609 2,592 2,903 769 (6,264 ) 1,609 Preferred Stock Dividends (128 ) — — — — (128 ) Net Income Available to Common Shareholders $ 1,481 $ 2,592 $ 2,903 $ 769 $ (6,264 ) $ 1,481 Net Income $ 1,609 $ 2,592 $ 2,903 $ 769 $ (5,954 ) $ 1,919 Total other comprehensive income 320 290 280 136 (688 ) 338 Comprehensive income 1,929 2,882 3,183 905 (6,642 ) 2,257 Comprehensive income attributable to noncontrolling interests — — — — (328 ) (328 ) Comprehensive income attributable to controlling interests $ 1,929 $ 2,882 $ 3,183 $ 905 $ (6,970 ) $ 1,929 Condensed Consolidating Statements of Income and Comprehensive Income for the Year Ended December 31, 2017 (In Millions) Parent Subsidiary Subsidiary Subsidiary Consolidating Adjustments Consolidated KMI Total Revenues $ 35 $ — $ 12,202 $ 1,614 $ (146 ) $ 13,705 Operating Costs, Expenses and Other Costs of sales — — 4,124 322 (101 ) 4,345 Depreciation, depletion and amortization 16 — 1,933 312 — 2,261 Other operating expense 78 1 3,014 522 (45 ) 3,570 Total Operating Costs, Expenses and Other 94 1 9,071 1,156 (146 ) 10,176 Operating (Loss) Income (59 ) (1 ) 3,131 458 — 3,529 Other Income (Expense) Earnings from consolidated subsidiaries 3,575 2,681 419 59 (6,734 ) — Earnings from equity investments — — 428 — — 428 Interest, net (701 ) 7 (1,104 ) (34 ) — (1,832 ) Amortization of excess cost of equity investments and other, net 2 — 13 21 — 36 Income Before Income Tax 2,817 2,687 2,887 504 (6,734 ) 2,161 Income Tax (Expense) Benefit (2,634 ) (5 ) 237 464 — (1,938 ) Net Income 183 2,682 3,124 968 (6,734 ) 223 Net Income Attributable to Noncontrolling Interests — — — — (40 ) (40 ) Net Income Attributable to Controlling Interests 183 2,682 3,124 968 (6,774 ) 183 Preferred Stock Dividends (156 ) — — — — (156 ) Net Income Available to Common Shareholders $ 27 $ 2,682 $ 3,124 $ 968 $ (6,774 ) $ 27 Net Income $ 183 $ 2,682 $ 3,124 $ 968 $ (6,734 ) $ 223 Total other comprehensive income 69 194 217 160 (525 ) 115 Comprehensive income 252 2,876 3,341 1,128 (7,259 ) 338 Comprehensive income attributable to noncontrolling interests — — — — (86 ) (86 ) Comprehensive income attributable to controlling interests $ 252 $ 2,876 $ 3,341 $ 1,128 $ (7,345 ) $ 252 Condensed Consolidating Balance Sheet as of December 31, 2019 (In Millions) Parent Subsidiary Subsidiary Subsidiary Consolidating Adjustments Consolidated KMI ASSETS Cash and cash equivalents $ 2 $ — $ — $ 183 $ — $ 185 Other current assets - affiliates 5,249 4,497 30,565 1,105 (41,416 ) — All other current assets 105 39 1,820 1,106 (17 ) 3,053 Property, plant and equipment, net 218 — 29,997 6,204 — 36,419 Investments 664 — 7,004 91 — 7,759 Investments in subsidiaries 46,873 44,485 5,221 4,449 (101,028 ) — Goodwill 13,721 22 5,167 2,541 — 21,451 Notes receivable from affiliates 912 20,323 453 1,325 (23,013 ) — Deferred income taxes 2,495 — — — (1,638 ) 857 Other non-current assets 677 223 3,820 96 (383 ) 4,433 Total assets $ 70,916 $ 69,589 $ 84,047 $ 17,100 $ (167,495 ) $ 74,157 LIABILITIES, REDEEMABLE NONCONTROLLING INTEREST AND STOCKHOLDERS’ EQUITY Liabilities Current portion of debt $ 386 $ 1,835 $ 30 $ 226 $ — $ 2,477 Other current liabilities - affiliates 20,329 14,247 5,744 1,096 (41,416 ) — All other current liabilities 520 323 1,507 300 (27 ) 2,623 Long-term debt 13,239 15,134 3,000 542 — 31,915 Notes payable to affiliates 1,693 448 20,517 355 (23,013 ) — Deferred income taxes — — 625 1,013 (1,638 ) — Other long-term liabilities and deferred credits 1,007 28 1,203 388 (373 ) 2,253 Total liabilities 37,174 32,015 32,626 3,920 (66,467 ) 39,268 Redeemable noncontrolling interest — — 803 — — 803 Stockholders’ equity Total KMI equity 33,742 37,574 50,618 13,180 (101,372 ) 33,742 Noncontrolling interests — — — — 344 344 Total stockholders’ equity 33,742 37,574 50,618 13,180 (101,028 ) 34,086 Total Liabilities, Redeemable Noncontrolling Interest and Stockholders’ Equity $ 70,916 $ 69,589 $ 84,047 $ 17,100 $ (167,495 ) $ 74,157 Condensed Consolidating Balance Sheet as of December 31, 2018 (In Millions) Parent Subsidiary Subsidiary Subsidiary Consolidating Adjustments Consolidated KMI ASSETS Cash and cash equivalents $ 8 $ — $ — $ 3,277 $ (5 ) $ 3,280 Other current assets - affiliates 4,465 4,788 23,851 1,031 (34,135 ) — All other current assets 171 17 2,056 212 (14 ) 2,442 Property, plant and equipment, net 231 — 30,750 6,916 — 37,897 Investments 664 — 6,718 99 — 7,481 Investments in subsidiaries 42,096 40,049 6,077 4,324 (92,546 ) — Goodwill 13,789 22 5,166 2,988 — 21,965 Notes receivable from affiliates 945 20,345 247 1,043 (22,580 ) — Deferred income taxes 3,137 — — — (1,571 ) 1,566 Other non-current assets 233 105 3,823 74 — 4,235 Total assets $ 65,739 $ 65,326 $ 78,688 $ 19,964 $ (150,851 ) $ 78,866 LIABILITIES, REDEEMABLE NONCONTROLLING INTEREST AND STOCKHOLDERS’ EQUITY Liabilities Current portion of debt $ 1,933 $ 1,300 $ 30 $ 125 $ — $ 3,388 Other current liabilities - affiliates 14,189 14,087 4,898 961 (34,135 ) — All other current liabilities 486 354 1,838 1,510 (19 ) 4,169 Long-term debt 13,474 16,799 3,020 643 — 33,936 Notes payable to affiliates 1,234 448 20,543 355 (22,580 ) — Deferred income taxes — — 503 1,068 (1,571 ) — Other long-term liabilities and deferred credits 745 59 944 428 — 2,176 Total liabilities 32,061 33,047 31,776 5,090 (58,305 ) 43,669 Redeemable noncontrolling interest — — 666 — — 666 Stockholders’ equity Total KMI equity 33,678 32,279 46,246 14,874 (93,399 ) 33,678 Noncontrolling interests — — — — 853 853 Total stockholders’ equity 33,678 32,279 46,246 14,874 (92,546 ) 34,531 Total Liabilities, Redeemable Noncontrolling Interest and Stockholders’ Equity $ 65,739 $ 65,326 $ 78,688 $ 19,964 $ (150,851 ) $ 78,866 Condensed Consolidating Statements of Cash Flows for the Year Ended December 31, 2019 (In Millions) Parent Subsidiary Subsidiary Subsidiary Consolidating Adjustments Consolidated KMI Net cash (used in) provided by operating activities $ (2,894 ) $ 4,305 $ 14,102 $ 575 $ (11,340 ) $ 4,748 Cash flows from investing activities Proceeds from the KML and U.S. Cochin Sale, net of cash disposed — — 1,527 — — 1,527 Proceeds from the TMPL Sale, net of cash disposed and working capital adjustments — — — (28 ) — (28 ) Acquisitions of assets and investments — — (79 ) — — (79 ) Capital expenditures (22 ) — (1,816 ) (432 ) — (2,270 ) Sales of property, plant and equipment, investments and other net assets, net of removal costs 9 — 142 (41 ) — 110 Contributions to investments (151 ) — (1,145 ) (3 ) — (1,299 ) Distributions from equity investments in excess of cumulative earnings 1,315 — 323 — (1,305 ) 333 Funding to affiliates (5,337 ) (250 ) (11,116 ) (895 ) 17,598 — Loans to related parties — — (31 ) — — (31 ) Other, net — — 23 — — 23 Net cash used in investing activities (4,186 ) (250 ) (12,172 ) (1,399 ) 16,293 (1,714 ) Cash flows from financing activities Issuances of debt 7,927 — — 109 — 8,036 Payments of debt (9,823 ) (1,300 ) (10 ) (91 ) — (11,224 ) Debt issue costs (9 ) — — (1 ) — (10 ) Cash dividends - common shares (2,163 ) — — — — (2,163 ) Repurchases of common shares (2 ) — — — — (2 ) Funding from affiliates 11,172 2,190 3,567 669 (17,598 ) — Contributions from investment partner — — 148 — — 148 Contributions from parents — — 3 — (3 ) — Contributions from noncontrolling interests — — — — 3 3 Distributions to investment partner — — (11 ) — — (11 ) Distributions to parents — (4,945 ) (5,627 ) (3,012 ) 13,584 — Distribution to noncontrolling interests - KML distribution of the TMPL Sale proceeds — — — — (879 ) (879 ) Distributions to noncontrolling interests - other — — — — (55 ) (55 ) Other, net (28 ) — — — — (28 ) Net cash provided by (used in) financing activities 7,074 (4,055 ) (1,930 ) (2,326 ) (4,948 ) (6,185 ) Effect of Exchange Rate Changes on Cash, Cash Equivalents and Restricted Deposits — — — 29 — 29 Net decrease in Cash, Cash Equivalents and Restricted Deposits (6 ) — — (3,121 ) 5 (3,122 ) Cash, Cash Equivalents, and Restricted Deposits, beginning of period 8 — — 3,328 (5 ) 3,331 Cash, Cash Equivalents, and Restricted Deposits, end of period $ 2 $ — $ — $ 207 $ — $ 209 Condensed Consolidating Statements of Cash Flows for the Year Ended December 31, 2018 (In Millions) Parent Subsidiary Subsidiary Subsidiary Consolidating Adjustments Consolidated KMI Net cash (used in) provided by operating activities $ (2,758 ) $ 3,879 $ 11,129 $ 1,117 $ (8,324 ) $ 5,043 Cash flows from investing activities Proceeds from the TMPL Sale, net of cash disposed and working capital adjustments — — — 2,998 — 2,998 Acquisitions of investments — — (39 ) — — (39 ) Capital expenditures (24 ) — (1,995 ) (885 ) — (2,904 ) Sales of property, plant and equipment, investments and other net assets, net of removal costs 9 — 90 5 — 104 Contributions to investments (12 ) — (413 ) (8 ) — (433 ) Distributions from equity investments in excess of cumulative earnings 2,342 — 234 1 (2,340 ) 237 Funding to affiliates (6,521 ) (26 ) (7,419 ) (1,003 ) 14,969 — Loans to related party — — (31 ) — — (31 ) Net cash (used in) provided by investing activities (4,206 ) (26 ) (9,573 ) 1,108 12,629 (68 ) Cash flows from financing activities Issuances of debt 14,143 — — 608 — 14,751 Payments of debt (12,640 ) (975 ) (784 ) (192 ) — (14,591 ) Debt issue costs (35 ) — — (7 ) — (42 ) Cash dividends - common shares (1,618 ) — — — — (1,618 ) Cash dividends - preferred shares (156 ) — — — — (156 ) Repurchases of common shares (273 ) — — — — (273 ) Funding from affiliates 7,560 2,028 4,542 839 (14,969 ) — Contributions from investment partner — — 181 — — 181 Contributions from parents — — 19 — (19 ) — Contributions from noncontrolling interests — — — — 19 19 Distributions to parents — (4,907 ) (5,514 ) (317 ) 10,738 — Distributions to noncontrolling interests — — — — (78 ) (78 ) Other, net (12 ) — — (5 ) — (17 ) Net cash provided by (used in) financing activities 6,969 (3,854 ) (1,556 ) 926 (4,309 ) (1,824 ) Effect of Exchange Rate Changes on Cash, Cash Equivalents and Restricted Deposits — — — (146 ) — (146 ) Net increase (decrease) in Cash, Cash Equivalents and Restricted Deposits 5 (1 ) — 3,005 (4 ) 3,005 Cash, Cash Equivalents, and Restricted Deposits, beginning of period 3 1 — 323 (1 ) 326 Cash, Cash Equivalents, and Restricted Deposits, end of period $ 8 $ — $ — $ 3,328 $ (5 ) $ 3,331 Condensed Consolidating Statements of Cash Flows for the Year Ended December 31, 2017 (In Millions) Parent Subsidiary Subsidiary Subsidiary Consolidating Adjustments Consolidated KMI Net cash (used in) provided by operating activities $ (3,184 ) $ 3,911 $ 11,523 $ 1,121 $ (8,770 ) $ 4,601 Cash flows from investing activities Acquisitions of investments — — (4 ) — — (4 ) Capital expenditures (23 ) — (2,390 ) (775 ) — (3,188 ) Sales of property, plant and equipment, investments, and other net assets, net of removal costs 16 — 94 8 — 118 Contributions to investments (237 ) — (435 ) (12 ) — (684 ) Distributions from equity investments in excess of cumulative earnings 2,297 — 326 — (2,249 ) 374 Funding (to) from affiliates (4,419 ) 779 (7,040 ) (1,028 ) 11,708 — Loans to related party (23 ) — — — — (23 ) Other, net — 1 4 (1 ) — 4 Net cash (used in) provided by investing activities (2,389 ) 780 (9,445 ) (1,808 ) 9,459 (3,403 ) Cash flows from financing activities Issuances of debt 8,609 — — 259 — 8,868 Payments of debt (9,288 ) (600 ) (897 ) (279 ) — (11,064 ) Debt issue costs (12 ) — — (58 ) — (70 ) Cash dividends - common shares (1,120 ) — — — — (1,120 ) Cash dividends - preferred shares (156 ) — — — — (156 ) Repurchases of common shares (250 ) — — — — (250 ) Funding from (to) affiliates 7,327 776 3,797 (192 ) (11,708 ) — Contributions from investment partner — — 485 — — 485 Contributions from parents, including net proceeds from KML IPO and preferred share issuance — — — 1,673 (1,673 ) — Contributions from noncontrolling interests - net proceeds from KML IPO 4 — — — 1,241 1,245 Contributions from noncontrolling interests - net proceeds from KML preferred share issuances — — — — 420 420 Contributions from noncontrolling interests - other — — — — 12 12 Distributions to parents — (4,902 ) (5,472 ) (687 ) 11,061 — Distributions to noncontrolling interests — — — — (42 ) (42 ) Other, net (9 ) — — — — (9 ) Net cash provided by (used in) financing activities 5,105 (4,726 ) (2,087 ) 716 (689 ) (1,681 ) Effect of Exchange Rate Changes on Cash, Cash Equivalents and Restricted Deposits — — — 22 — 22 Net (decrease) increase in Cash, Cash Equivalents and Restricted Deposits (468 ) (35 ) (9 ) 51 — (461 ) Cash, Cash Equivalents, and Restricted Deposits, beginning of period 471 36 9 272 (1 ) 787 Cash, Cash Equivalents, and Restricted Deposits, end of period $ 3 $ 1 $ — $ 323 $ (1 ) $ 326</t>
  </si>
  <si>
    <t>Summary of Significant Accounting Policies (Policies)</t>
  </si>
  <si>
    <t>Basis of Presentation</t>
  </si>
  <si>
    <t>Basis of Presentation Our reporting currency is U.S. dollars, and all references to dollars are U.S. dollars, unless stated otherwise. Our accompanying consolidated financial statements have been prepared under the rules and regulations of the SEC. These rules and regulations conform to the accounting principles contained in the FASB’s Accounting Standards Codification (ASC), the single source of GAAP. Under such rules and regulations, all significant intercompany items have been eliminated in consolidation. Additionally, certain amounts from prior years have been reclassified to conform to the current presentation. For a discussion of significant Accounting Standards Updates (ASU) we adopted on January 1, 2019 and 2018, see below “ —Revenue Recognition ” and Notes 10, 11, 14, 15 and 17.</t>
  </si>
  <si>
    <t>Use of Estimates</t>
  </si>
  <si>
    <t>Use of Estimates Certain amounts included in or affecting our financial statements and related disclosures must be estimated, requiring us to make certain assumptions with respect to values or conditions which cannot be known with certainty at the time our financial statements are prepared. These estimates and assumptions affect the amounts we report for assets and liabilities, our revenues and expenses during the reporting period, and our disclosures, including as it relates to contingent assets and liabilities at the date of our financial statements. We evaluate these estimates on an ongoing basis, utilizing historical experience, consultation with experts and other methods we consider reasonable in the particular circumstances. Nevertheless, actual results may differ significantly from our estimates. Any effects on our business, financial position or results of operations resulting from revisions to these estimates are recorded in the period in which the facts that give rise to the revision become known. Certain accounting policies are of more significance in our financial statement preparation process than others, and set out below are the principal accounting policies we apply in the preparation of our consolidated financial statements.</t>
  </si>
  <si>
    <t>Cash Equivalents and Restricted Deposits</t>
  </si>
  <si>
    <t>Cash Equivalents and Restricted Deposits We define cash equivalents as all highly liquid short-term investments with original maturities of three months or less. Amounts included in the restricted deposits in the accompanying consolidated financial statements represent a combination of restricted cash amounts required to be set aside by regulatory agencies to cover obligations for our captive insurance subsidiary and cash margin deposits posted by us with our counterparties associated with certain energy commodity contract positions.</t>
  </si>
  <si>
    <t>Accounts Receivable, net</t>
  </si>
  <si>
    <t xml:space="preserve">Accounts Receivable, net The amounts reported as “Accounts receivable, net” on our accompanying consolidated balance sheets as of December 31, 2019 and 2018 primarily consist of amounts due from customers net of the allowance for doubtful accounts. Our policy for determining an appropriate allowance for doubtful accounts varies according to the type of business being conducted and the customers being served. Generally, we make periodic reviews and evaluations of the appropriateness of the allowance for doubtful accounts based on a historical analysis of uncollected amounts, and we record adjustments as necessary for changed circumstances and customer-specific information. When specific receivables are determined to be uncollectible, the reserve and receivable are relieved. The allowance for doubtful accounts was $9 million and $3 million as of December 31, 2019 and 2018 , respectively. </t>
  </si>
  <si>
    <t>Inventories Our inventories consist of materials and supplies and products such as NGL, crude oil, condensate, refined petroleum products, transmix and natural gas. We report products inventory at the lower of weighted-average cost or net realizable value. We report materials and supplies inventories at cost, and periodically review for physical deterioration and obsolescence.</t>
  </si>
  <si>
    <t>Property, Plant and Equipment, net</t>
  </si>
  <si>
    <t>Property, Plant and Equipment, net Capitalization, Depreciation and Depletion and Disposals We report property, plant and equipment at its acquisition cost. We expense costs for routine maintenance and repairs in the period incurred. We generally compute depreciation using either the straight-line method based on estimated economic lives or the composite depreciation method, which applies a single depreciation rate for a group of assets. Generally, we apply composite depreciation rates to functional groups of property having similar economic characteristics. The rates range from 1.01% to 23.0% excluding certain short-lived assets such as vehicles. For FERC-regulated entities, the FERC-accepted composite depreciation rate is applied to the total cost of the composite group until the net book value equals the salvage value. For other entities, depreciation estimates are based on various factors, including age (in the case of acquired assets), manufacturing specifications, technological advances, estimated production life of the oil or gas field served by the asset, contract term for assets on leased or customer property and historical data concerning useful lives of similar assets. Uncertainties that impact these estimates include changes in laws and regulations relating to restoration and abandonment requirements, economic conditions, and supply and demand in the area. When these assets are put into service, we make estimates with respect to useful lives (and salvage values where appropriate) that we believe are reasonable. Subsequent events could cause us to change our estimates, thus impacting the future calculation of depreciation and amortization expense. Historically, adjustments to useful lives have not had a material impact on our aggregate depreciation levels from year to year. Our oil and gas producing activities are accounted for under the successful efforts method of accounting. Under this method, costs that are incurred to acquire leasehold and subsequent development costs are capitalized. Costs that are associated with the drilling of successful exploration wells are capitalized if proved reserves are found. Costs associated with the drilling of exploratory wells that do not find proved reserves, geological and geophysical costs, and costs of certain non-producing leasehold costs are expensed as incurred. The capitalized costs of our producing oil and gas properties are depreciated and depleted by the units-of-production method. Other miscellaneous property, plant and equipment are depreciated over the estimated useful lives of the asset. We engage in enhanced recovery techniques in which CO 2 is injected into certain producing oil reservoirs. In some cases, the cost of the CO 2 associated with enhanced recovery is capitalized as part of our development costs when it is injected. The cost of CO 2 associated with pressure maintenance operations for reservoir management is expensed when it is injected. When CO 2 is recovered in conjunction with oil production, it is extracted and re-injected, and all of the associated costs are expensed as incurred. Proved developed reserves are used in computing units of production rates for drilling and development costs, and total proved reserves are used for depletion of leasehold costs. A gain on the sale of property, plant and equipment used in our oil and gas producing activities or in our bulk and liquids terminal activities is calculated as the difference between the cost of the asset disposed of, net of depreciation, and the sales proceeds received. A gain on an asset disposal is recognized in income in the period that the sale is closed. A loss on the sale of property, plant and equipment is calculated as the difference between the cost of the asset disposed of, net of depreciation, and the sales proceeds received or the market value if the asset is being held for sale. A loss is recognized when the asset is sold or when the net cost of an asset held for sale is greater than the market value of the asset. For our pipeline system assets under the composite method of depreciation, we generally charge the original cost of property sold or retired to accumulated depreciation and amortization, net of salvage and cost of removal. Gains and losses are booked for FERC-approved operating unit sales and land sales and are recorded to income or expense accounts in accordance with regulatory accounting guidelines.</t>
  </si>
  <si>
    <t>Asset Retirement Obligations</t>
  </si>
  <si>
    <t>Asset Retirement Obligations We record liabilities for obligations related to the retirement and removal of long-lived assets used in our businesses. We record, as liabilities, the fair value of asset retirement obligations on a discounted basis when they are incurred and can be reasonably estimated, which is typically at the time the assets are installed or acquired. Amounts recorded for the related assets are increased by the amount of these obligations. Over time, the liabilities increase due to the change in their present value, and the initial capitalized costs are depreciated over the useful lives of the related assets. The liabilities are eventually extinguished when the asset is taken out of service. We have various other obligations throughout our businesses to remove facilities and equipment on rights-of-way and other leased facilities. We currently cannot reasonably estimate the fair value of these obligations because the associated assets have indeterminate lives. These assets include pipelines, certain processing plants and distribution facilities, and certain bulk and liquids terminal facilities. An asset retirement obligation, if any, will be recognized once sufficient information is available to reasonably estimate the fair value of the obligation.</t>
  </si>
  <si>
    <t>Long-lived Asset and Other Intangibles Impairments</t>
  </si>
  <si>
    <t>Long-lived Asset and Other Intangibles Impairments We evaluate long-lived assets including leases and investments for impairment whenever events or changes in circumstances indicate that our carrying amount of an asset or investment may not be recoverable. We recognize impairment losses when estimated future cash flows expected to result from our use of the asset and its eventual disposition is less than its carrying amount. In addition to our annual goodwill impairment test, to the extent triggering events exist, we complete a review of the carrying value of our long-lived assets, including property, plant and equipment as well as other intangibles, and record, as applicable, the appropriate impairments. Because the impairment test for long-lived assets held in use is based on undiscounted cash flows, there may be instances where an asset or asset group is not considered impaired, even when its fair value may be less than its carrying value, because the asset or asset group is recoverable based on the cash flows to be generated over the estimated life of the asset or asset group. If the carrying value of a long-lived asset or asset group is in excess of undiscounted cash flows, we typically use discounted cash flow analyses to determine if an impairment is required. We evaluate our oil and gas producing properties for impairment of value on a field-by-field basis or, in certain instances, by logical grouping of assets if there is significant shared infrastructure, using undiscounted future cash flows based on total proved and risk-adjusted probable reserves. Oil and gas producing properties deemed to be impaired are written down to their fair value, as determined by discounted future cash flows based on total proved and risk-adjusted probable and possible reserves or, if available, comparable market values. Unproved oil and gas properties that are individually significant are periodically assessed for impairment of value, and a loss is recognized at the time of impairment.</t>
  </si>
  <si>
    <t>Equity Method of Accounting and Basis Difference</t>
  </si>
  <si>
    <t>Equity Method of Accounting and Basis Differences We account for investments which we do not control, but do have the ability to exercise significant influence using the equity method of accounting. The carrying values of these investments are impacted by our share of investee income or loss, distributions, amortization or accretion of basis differences and other-than-temporary impairments. The difference between the carrying value of an investment and our share of the investment’s underlying equity in net assets is referred to as a basis difference. If the basis difference is assigned to depreciable or amortizable assets and liabilities, the basis difference is amortized or accreted as part of our share of investee earnings. To the extent that the basis difference relates to goodwill, referred to as equity method goodwill, the amount is not amortized. We evaluate our equity method investments for other-than-temporary impairment. When an other-than-temporary impairment is recognized the loss is recorded as a reduction in equity earnings.</t>
  </si>
  <si>
    <t>Goodwill Goodwill is the cost of an acquisition in excess of the fair value of acquired assets and liabilities and is recorded as an asset on our balance sheet. Goodwill is not subject to amortization but must be tested for impairment at least annually. This test requires us to assign goodwill to an appropriate reporting unit and to determine if the implied fair value of the reporting unit’s goodwill is less than its carrying amount. We evaluate goodwill for impairment on May 31 of each year. For this purpose, prior to the TMPL Sale we had seven reporting units as follows: (i) Products Pipelines (excluding associated terminals); (ii) Products Pipelines Terminals (evaluated separately from Products Pipelines for goodwill purposes); (iii) Natural Gas Pipelines Regulated; (iv) Natural Gas Pipelines Non-Regulated; (v) CO 2 ; (vi) Terminals; and (vii) Kinder Morgan Canada. Subsequent to the TMPL Sale, Kinder Morgan Canada is no longer a reporting unit. We also evaluate goodwill for impairment to the extent events or conditions indicate a risk of possible impairment during the interim periods subsequent to our annual impairment test. Generally, the evaluation of goodwill for impairment involves a two-step test, although under certain circumstance an initial qualitative evaluation may be sufficient to conclude that goodwill is not impaired without conducting the quantitative test. Step 1 involves comparing the estimated fair value of each respective reporting unit to its carrying value, including goodwill. If the estimated fair value exceeds the carrying value, the reporting unit’s goodwill is not considered impaired. If the carrying value exceeds the estimated fair value, step 2 must be performed to determine whether goodwill is impaired and, if so, the amount of the impairment. Step 2 involves calculating an implied fair value of goodwill by performing a hypothetical allocation of the estimated fair value of the reporting unit determined in step 1 to the respective tangible and intangible net assets of the reporting unit. The remaining implied goodwill is then compared to the actual carrying amount of the goodwill for the reporting unit. To the extent the carrying amount of goodwill exceeds the implied goodwill, the difference is the amount of the goodwill impairment. A large portion of our goodwill is non-deductible for tax purposes, and as such, to the extent there are impairments, all or a portion of the impairment may not result in a corresponding tax benefit. Refer to Note 8 for further information.</t>
  </si>
  <si>
    <t>Other Intangibles</t>
  </si>
  <si>
    <t xml:space="preserve">Other Intangibles Excluding goodwill, our other intangible assets include customer contracts, relationships and agreements, and technology-based assets. As of both December 31, 2019 and 2018 , the gross carrying amounts of these intangible assets was $4,126 million and $4,305 million , respectively, and the accumulated amortization was $1,450 million and $1,425 million , respectively, resulting in net carrying amounts of $2,676 million and $2,880 million , respectively. These intangible assets primarily consisted of customer contracts, relationships and agreements associated with our Natural Gas Pipelines and Terminals business segments. Primarily, these contracts, relationships and agreements relate to the gathering of natural gas, and the handling and storage of petroleum, chemical, and dry-bulk materials, including oil, gasoline and other refined petroleum products, petroleum coke, metals and ores. We determined the values of these intangible assets by first, estimating the revenues derived from a customer contract or relationship (offset by the cost and expenses of supporting assets to fulfill the contract), and second, discounting the revenues at a risk adjusted discount rate. We amortize the costs of our intangible assets to expense in a systematic and rational manner over their estimated useful lives. The life of each intangible asset is based either on the life of the corresponding customer contract or agreement or, in the case of a customer relationship intangible (the life of which was determined by an analysis of all available data on that business relationship), the length of time used in the discounted cash flow analysis to determine the value of the customer relationship. Among the factors we weigh, depending on the nature of the asset, are the effect of obsolescence, new technology, and competition. For the years ended December 31, 2019 , 2018 and 2017 , the amortization expense on our intangibles totaled $214 million , $219 million and $220 million , respectively. Our estimated amortization expense for our intangible assets for each of the next five fiscal years (2020 – 2024) is approximately $209 million , $209 million , $208 million , $203 million , and $203 million , respectively. As of December 31, 2019 , the weighted average amortization period for our intangible assets was approximately fourteen years . </t>
  </si>
  <si>
    <t>Revenue Recognition Revenue from Contracts with Customers Beginning in 2018, we account for revenue from contracts with customers in accordance with ASU No. 2014-09, “ Revenue from Contracts with Customers ” and a series of related accounting standard updates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ales contracts primarily include natural gas sales, NGL sales, crude oil sales, CO 2 sales, and transmix sales contracts, as described below. Generally, for the majority of these contracts: (i) each unit (Mcf, gallon, barrel, etc.) of commodity is a separate performance obligation, as our promise is to sell multiple distinct units of commodity at a point in time; (ii) the transaction price principally consists of variable consideration, which amount is determinable each month end based on our right to invoice at month end for the value of commodity sold to the customer that month; and (iii) the transaction price is allocated to each performance obligation based on the commodity’s standalone selling price and recognized as revenue upon delivery of the commodity, which is the point in time when the customer obtains control of the commodity and our performance obligation is satisfied. Our customer services contracts primarily include transportation service, storage service, gathering and processing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e.g., reservation)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Refer to Note 15 for further information. Revenue Recognition Policy prior to January 1, 2018 Prior to the implementation of Topic 606, we recognized revenue as services were rendered or goods were delivered and, if applicable, risk of loss had passed. We recognized natural gas, crude and NGL sales revenue when the commodity was sold to a purchaser at a fixed or determinable price, delivery had occurred and risk of loss had transferred, and collectability of the revenue was reasonably assured. Our sales and purchases of natural gas, crude and NGL were primarily accounted for on a gross basis as natural gas sales or product sales, as applicable, and cost of sales, except in circumstances where we solely acted as an agent and did not have price and related risk of ownership, in which case we recognized revenue on a net basis. For revenues associated with our firm services as previously described, the fixed-fee component of the overall rate was recognized as revenue in the period the service was provided. The per-unit charge was recognized as revenue when the volumes were delivered to the customers’ agreed upon delivery point, or when the volumes were injected into/withdrawn from our storage facilities. Revenues associated with our non-firm services as previously described, were recognized in the same manner utilized for the per-unit rate for volumes actually transported under firm service agreements. Revenues associated with our crude oil and refined petroleum products transportation and storage services were recorded when products were delivered and services had been provided, and adjusted according to terms prescribed by the toll settlements with shippers and approved by regulatory authorities. We recognized bulk terminal transfer service revenues based on volumes loaded and unloaded. We recognized liquids terminal tank rental revenue ratably over the contract period. We recognized liquids terminal throughput revenue based on volumes received and volumes delivered. We recognized transmix processing revenues based on volumes processed or sold, and if applicable, when risk of loss had passed. We recognized energy-related product sales revenues based on delivered quantities of product. Revenues from the sale of crude oil, NGL, CO 2 and natural gas production within the CO 2 business segment were recorded using the entitlement method, under which revenue was recorded when title passed based on our net interest. We recorded our entitled share of revenues based on entitled volumes and contracted sales prices. Since there was a ready market for oil and gas production, we sold the majority of our products soon after production at various locations, at which time title and risk of loss had passed to the buyer.</t>
  </si>
  <si>
    <t>Cost of Sales</t>
  </si>
  <si>
    <t>Cost of Sales Cost of sales primarily includes the cost to purchase energy commodities sold, including natural gas, crude oil, NGL and other refined petroleum products, adjusted for the effects of our energy commodity hedging activities, as applicable. Costs of our crude oil, gas and CO 2 producing activities, such as those in our CO 2 business segment, are not accounted for as costs of sales.</t>
  </si>
  <si>
    <t>Operations and Maintenance</t>
  </si>
  <si>
    <t>Operations and Maintenance Operations and maintenance include costs of services and is primarily comprised of (i) operational labor costs and (ii) operations, maintenance and asset integrity, regulatory and environmental costs. Costs associated with our crude oil, gas and CO 2 producing activities included within operations and maintenance totaled $382 million , $363 million and $342 million for the years ended December 31, 2019 , 2018 and 2017 , respectively.</t>
  </si>
  <si>
    <t>Environmental Matters</t>
  </si>
  <si>
    <t>Environmental Matters We capitalize or expense, as appropriate, environmental expenditures. We capitalize certain environmental expenditures required in obtaining rights-of-way, regulatory approvals or permitting as part of the construction of facilities we use in our business operations. We accrue and expense environmental costs that relate to an existing condition caused by past operations, which do not contribute to current or future revenue generation. We generally do not discount environmental liabilities to a net present value, and we record environmental liabilities when environmental assessments and/or remedial efforts are probable and we can reasonably estimate the costs. Generally, our recording of these accruals coincides with our completion of a feasibility study or our commitment to a formal plan of action. We recognize receivables for anticipated associated insurance recoveries when such recoveries are deemed to be probable. We record at estimated fair value, where appropriate, environmental liabilities assumed in a business combination. We routinely conduct reviews of potential environmental issues and claims that could impact our assets or operations. These reviews assist us in identifying environmental issues and estimating the costs and timing of remediation efforts. We also routinely adjust our environmental liabilities to reflect changes in previous estimates. In making environmental liability estimations, we consider the material effect of environmental compliance, pending legal actions against us, and potential third-party liability claims we may have against others. Often, as the remediation evaluation and effort progresses, additional information is obtained, requiring revisions to estimated costs. These revisions are reflected in our income in the period in which they are reasonably determinable.</t>
  </si>
  <si>
    <t>Lessee</t>
  </si>
  <si>
    <t>Lessee We lease property including corporate and field offices and facilities, vehicles, heavy work equipment including rail cars and large trucks, tanks, office equipment and land. Our leases have remaining lease terms of one to 34 years, some of which have options to extend or terminate the lease. We determine if an arrangement is a lease at inception or upon modification. For purposes of calculating operating lease liabilities, lease terms may be deemed to include options to extend or terminate the lease when it is reasonably certain that we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payments on the remaining lease term as of January 1, 2019. Leases with variable rate adjustments, such as Consumer Price Index (CPI) adjustments, were reflected based on contractual lease payments as outlined within the lease agreement and not adjusted for any CPI increases or decreases. Because most of our leases do not provide an explicit rate of return, we use our incremental secured borrowing rate based on lease term information available at the commencement date of the lease in determining the present value of lease payments. We have real estate lease agreements with lease and non-lease components, which are accounted for separately, while for the remainder of our agreements we have elected the practical expedient to account for lease and non-lease components as a single lease component. For certain equipment leases, such as copiers and vehicles, we account for the leases under a portfolio method. Leases that were grandfathered under various portions of Topic 842, such as land easements, are reassessed when agreements are modified. Refer to Note 17 for further information.</t>
  </si>
  <si>
    <t>Lessor</t>
  </si>
  <si>
    <t>Lessor Our assets that we lease to others under operating leases primarily consist of specific facilities where one customer obtains substantially all of the economic benefit from the asset and has the right to direct the use of that asset. These leases primarily consist of specific tanks, treating, marine vessels and gas equipment and pipelines with separate control locations. Our leases have remaining lease terms of up to 32 years, some of which have options to extend the lease for up to an additional 27 years, and some of which may include options to terminate the lease within one year . Leasing activities and related leasing revenue and assets are not material to our consolidated financial statements.</t>
  </si>
  <si>
    <t>Share-based Compensation</t>
  </si>
  <si>
    <t xml:space="preserve">Share-based Compensation We recognize compensation expense ratably over the vesting period of the restricted stock award based on the grant-date fair value, which is determined based on the market price of our common units on the grant date, less estimated forfeitures. Forfeiture rates are estimated based on historical forfeitures under our restricted stock award plans. Upon vesting, the restricted stock award will be paid in our Class P common shares. </t>
  </si>
  <si>
    <t>Pensions and Other Postretirement Benefits</t>
  </si>
  <si>
    <t xml:space="preserve">Pensions and Other Postretirement Benefits </t>
  </si>
  <si>
    <t>Deferred Financing Costs</t>
  </si>
  <si>
    <t>Deferred Financing Costs We capitalize financing costs incurred with new borrowings and amortize the costs over the contractual term of the related obligations.</t>
  </si>
  <si>
    <t>Redeemable Noncontrolling Interest and Noncontrolling Interests</t>
  </si>
  <si>
    <t>Redeemable Noncontrolling Interest Redeemable noncontrolling interest represents the interest in one of our consolidated subsidiaries, ELC, that is not owned by us, which in certain limited circumstances, the partner has the right to relinquish its interest in the subsidiary and redeem its cumulative contributions, net of distributions it has received through date of redemption. Net income (loss) attributable to redeemable noncontrolling interest was immaterial for the years ended December 31, 2019 , 2018 and 2017 and is reported in “ Net Income Attributable to Noncontrolling Interests ” in our accompanying consolidated statements of income. Noncontrolling Interests Noncontrolling interests represents the interests in our consolidated subsidiaries that are not owned by us. In our accompanying consolidated income statements, the noncontrolling interest in the net income of our consolidated subsidiaries is shown as an allocation of our consolidated net income and is presented separately as “ Net Income Attributable to Noncontrolling Interests .” In our accompanying consolidated balance sheets, noncontrolling interests is presented separately as “Noncontrolling interests” within “Stockholders’ Equity.”</t>
  </si>
  <si>
    <t>Income Taxes Income tax expense is recorded based on an estimate of the effective tax rate in effect or to be in effect during the relevant periods. Changes in tax legislation are included in the relevant computations in the period in which such changes are enacted. We do business in a number of states with differing laws concerning how income subject to each state’s tax structure is measured and at what effective rate such income is taxed. Therefore, we must make estimates of how our income will be apportioned among the various states in order to arrive at an overall effective tax rate. Changes in our effective rate, including any effect on previously recorded deferred taxes, are recorded in the period in which the need for such change is identified. Deferred income tax assets and liabilities are recognized for temporary differences between the basis of assets and liabilities for financial reporting and tax purposes. Deferred tax assets are reduced by a valuation allowance for the amount that is, more likely than not, to not be realized. While we have considered estimated future taxable income and prudent and feasible tax planning strategies in determining the amount of our valuation allowance, any change in the amount that we expect to ultimately realize will be included in income in the period in which such a determination is reached. In determining the deferred income tax asset and liability balances attributable to our investments, we apply an accounting policy that looks through our investments. The application of this policy resulted in no deferred income taxes being provided on the difference between the book and tax basis on the non-tax-deductible goodwill portion of our investments, including KMI’s investment in its wholly-owned subsidiary, KMP.</t>
  </si>
  <si>
    <t>Foreign Currency Transactions and Translation</t>
  </si>
  <si>
    <t>Foreign Currency Transactions and Translation The primary impact of foreign currency transactions and translation on us was with our Canadian assets that were included in the sale of KML and the TMPL Sale (see Note 3). Foreign currency transaction gains or losses result from a change in exchange rates between (i) the functional currency, for example the Canadian dollar for a Canadian subsidiary and (ii) the currency in which a foreign currency transaction is denominated, for example the U.S. dollar for a Canadian subsidiary. In our accompanying consolidated statements of income, gains and losses from our foreign currency transactions are included within “Other Income (Expense)—Other, net.” Foreign currency translation is the process of expressing, in U.S. dollars, amounts recorded in a local functional currency other than U.S. dollars, for example the Canadian dollar for a Canadian subsidiary. While we owned the Canadian assets, we translated the assets and liabilities of each of our consolidated foreign subsidiaries that have a local functional currency to U.S. dollars at year-end exchange rates. Income and expense items were translated at weighted-average rates of exchange prevailing during the year and stockholders’ equity accounts were translated by using historical exchange rates. The cumulative translation adjustments balance was reported was a component of “Accumulated other comprehensive loss.”</t>
  </si>
  <si>
    <t>Risk Management Activities</t>
  </si>
  <si>
    <t>Risk Management Activities We utilize energy commodity derivative contracts for the purpose of mitigating our risk resulting from fluctuations in the market price of commodities including crude oil, natural gas, and NGL. In addition, we enter into interest rate swap agreements for the purpose of hedging the interest rate risk associated with our debt obligations. We also enter into cross-currency swap agreements to manage our foreign currency risk with certain debt obligations, and prior to recent divestitures of our Canadian assets, our net investments in foreign operations. We measure our derivative contracts at fair value and we report them on our balance sheet as either an asset or liability. For certain physical forward commodity derivatives contracts, we apply the normal purchase/normal sale exception, whereby the revenues and expenses associated with such transactions are recognized during the period when the commodities are physically delivered or received. For qualifying accounting hedges, we formally document the relationship between the hedging instrument and the hedged item, the risk management objectives, and the methods used for assessing and testing effectiveness. When we designate a derivative contract as a cash flow accounting hedge, the entire change in fair value of the derivative that is included in the assessment of hedge effectiveness is deferred in “Accumulated other comprehensive loss” and reclassified into earnings in the period in which the hedged item affects earnings. When we designate a derivative contract as a fair value accounting hedge, the entire change in fair value of the derivative is recorded as an adjustment to the item being hedged. The gain or loss from any mismatch in the hedging relationship is recognized currently in earnings. When we designate a derivative contract as a net investment accounting hedge, the entire change in fair value of the derivative is reflected in the Foreign currency translation adjustments section of Other comprehensive income on our consolidated statements of comprehensive income. For derivative instruments that are not designated as accounting hedges, or for which we have not elected the normal purchase/normal sales exception, changes in fair value are recognized currently in earnings.</t>
  </si>
  <si>
    <t>Fair Value</t>
  </si>
  <si>
    <t>Fair Value The fair values of our financial instruments are separated into three broad levels (Levels 1, 2 and 3) based on our assessment of the availability of observable market data and the significance of non-observable data used to determine fair value. We assign each fair value measurement to a level corresponding to the lowest level input that is significant to the fair value measurement in its entirety. Recognized valuation techniques utilize inputs such as contractual prices, quoted market prices or rates, and discount factors. These inputs may be either readily observable or corroborated by market data.</t>
  </si>
  <si>
    <t>Regulatory Assets and Liabilities</t>
  </si>
  <si>
    <t>Regulatory Assets and Liabilities Regulatory assets and liabilities represent probable future revenues or expenses associated with certain charges and credits that will be recovered from or returned to customers through the ratemaking process. In instances where we receive recovery in tariff rates related to losses on dispositions of operating units, we record a regulatory asset for the estimated recoverable amount. We included the amounts of our regulatory assets and liabilities within “Other current assets,” “Deferred charges and other assets,” “Other current liabilities” and “Other long-term liabilities and deferred credits,” respectively, in our accompanying consolidated balance sheets.</t>
  </si>
  <si>
    <t>Earnings per Share</t>
  </si>
  <si>
    <t>Earnings per Share We calculate earnings per share using the two-class method. Earnings were allocated to Class P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restricted stock or restricted stock units issued to employees and non-employee directors and include dividend equivalent payments, do not participate in excess distributions over earnings.</t>
  </si>
  <si>
    <t>Income Taxes (Policies)</t>
  </si>
  <si>
    <t>Unrecognized Tax Benefits</t>
  </si>
  <si>
    <t xml:space="preserve">Unrecognized Tax Benefits: </t>
  </si>
  <si>
    <t>Summary of Significant Accounting Policies (Tables)</t>
  </si>
  <si>
    <t>Schedule of Regulatory Assets and Liabilities Table [Table Text Block]</t>
  </si>
  <si>
    <t>The following table summarizes our regulatory asset and liability balances as of December 31, 2019 and 2018 (in millions): December 31, 2019 2018 Current regulatory assets $ 55 $ 66 Non-current regulatory assets 212 245 Total regulatory assets(a) $ 267 $ 311 Current regulatory liabilities $ 26 $ 29 Non-current regulatory liabilities 189 206 Total regulatory liabilities(b) $ 215 $ 235 _______ (a) Regulatory assets as of December 31, 2019 include (i) $144 million of unamortized losses on disposal of assets; (ii) $51 million income tax gross up on equity AFUDC; and (iii) $72 million of other assets including amounts related to fuel tracker arrangements. Approximately $84 million of the regulatory assets, with a weighted average remaining recovery period of 26 years , are recoverable without earning a return, including the income tax gross up on equity AFUDC for which there is an offsetting deferred income tax balance for FERC rate base purposes; therefore, it does not earn a return. (b) Regulatory liabilities as of December 31, 2019 are comprised of customer prepayments to be credited to shippers or other over-collections that are expected to be returned to shippers or netted against under-collections over time. Approximately $131 million of the $189 million classified as non-current is expected to be credited to shippers over a remaining weighted average period of 18 years , while the remaining $58 million is not subject to a defined period.</t>
  </si>
  <si>
    <t>Schedule of Earnings Per Share, Basic and Diluted</t>
  </si>
  <si>
    <t>The following table sets forth the allocation of net income available to shareholders of Class P shares and participating securities (in millions): Year Ended December 31, 2019 2018 2017 Net Income Available to Common Stockholders $ 2,190 $ 1,481 $ 27 Participating securities: Less: Net Income Allocated to Restricted stock awards(a) (12 ) (8 ) (5 ) Net Income Allocated to Class P Stockholders $ 2,178 $ 1,473 $ 22 Basic Weighted Average Common Shares Outstanding 2,264 2,216 2,230 Basic Earnings Per Common Share $ 0.96 $ 0.66 $ 0.01 _______ (a) As of December 31, 2019 , there were approximately 12 million such restricted stock awards.</t>
  </si>
  <si>
    <t>Schedule of Antidilutive Securities Excluded from Computation of Earnings Per Share</t>
  </si>
  <si>
    <t>The following maximum number of potential common stock equivalents are antidilutive and, accordingly, are excluded from the determination of diluted earnings per share (in millions on a weighted average basis): Year Ended December 31, 2019 2018 2017 Unvested restricted stock awards 13 12 10 Warrants to purchase our Class P shares(a) — — 116 Convertible trust preferred securities 3 3 3 Mandatory convertible preferred stock(b) — 48 58 _______ (a) On May 25, 2017, approximately 293 million of unexercised warrants expired without the issuance of Class P common stock. Prior to expiration, each warrant entitled the holder to purchase one share of our common stock for an exercise price of $40 per share. The potential dilutive effect of the warrants did not consider the assumed proceeds to KMI upon exercise. (b) The holder of each convertible preferred share participated in our earnings by receiving preferred stock dividends through the mandatory conversion date of October 26, 2018 at which time our convertible preferred shares were converted to common shares.</t>
  </si>
  <si>
    <t>Impairments (Tables)</t>
  </si>
  <si>
    <t>Impairment of Goodwill, Long-lived assets and equity investments [Table Text Block]</t>
  </si>
  <si>
    <t>We recognized the following non-cash pre-tax (gains) losses on divestitures of and impairment charges on assets (in millions): Year Ended December 31, 2019 2018 2017 Natural Gas Pipelines Impairments of long-lived assets(a) $ 290 $ 636 $ 30 Gains on divestitures of long-lived assets(b) (967 ) (6 ) — Impairments of equity investments(c) 650 270 150 Impairment at equity investee(d) — — 10 Terminals Impairments of long-lived assets(e) — 59 3 Gains on divestitures of long-lived assets(f) (335 ) (6 ) (18 ) CO 2 Impairments of long-lived assets(g) 74 79 (1 ) Losses on divestitures of long-lived assets 2 — — Impairment at equity investee — — (4 ) Kinder Morgan Canada Losses (gain) on divestiture of long-lived assets(h) 2 (595 ) — Other (gains) losses on divestitures of long-lived assets (1 ) — 2 Pre-tax (gains) losses on divestitures and impairments, net $ (285 ) $ 437 $ 172 _______ (a) 2019 amount represents the non-cash impairments associated with certain gathering and processing assets in Oklahoma and northern Texas. 2018 amount represents the non-cash impairment associated with certain gathering and processing assets in Oklahoma and a project write-off associated with the Utica Marcellus Texas pipeline. 2017 amount represents the impairment of our Colden storage facility, of which $3 million is included in “Costs of sales” on our accompanying consolidated statement of income. (b) 2019 amount includes a $957 million gain related to the KML and U.S. Cochin Sale. (c) Non-cash impairments of equity investments are included in “Earnings from equity investments” on our accompanying consolidated statements of income for the years ended December 31, 2019, 2018 and 2017. 2019 amount represents the non-cash impairment of our investment in Ruby. 2018 amount represents the non-cash impairment of our investment in Gulf LNG Holdings Group, LLC (Gulf LNG) which was driven by a ruling by an arbitration panel affecting a customer contract. Our share of earnings recognized by Gulf LNG on the respective customer contract is included in “Earnings from equity investments” on our accompanying consolidated statement of income for the year ended December 31, 2018. 2017 amount represents the non-cash impairment of our investment in FEP. (d) 2017 amount represents losses on impairments recorded by equity investees and are included in “Earnings from equity investments” on our accompanying consolidated statement of income. (e) 2018 amount primarily relates to non-cash impairments of certain northeast terminal assets. (f) 2019 amount includes a $339 million gain related to the sale of KML and a $7 million loss included in “Other, net” on our accompanying consolidated statement of income, related to a sale of an equity investment. 2017 amount includes a $23 million gain related to the sale of a 40% membership interest in the Deeprock Development joint venture. (g) 2019 and 2018 amounts represent impairments of oil and gas properties. (h) 2019 and 2018 amounts represent a working capital adjustment and gain on sale, respectively, associated with the TMPL Sale.</t>
  </si>
  <si>
    <t>Income Taxes (Tables)</t>
  </si>
  <si>
    <t>Schedule of Income Before Income Taxes</t>
  </si>
  <si>
    <t>The components of “ Income Before Income Taxes ” are as follows (in millions): Year Ended December 31, 2019 2018 2017 U.S. $ 2,482 $ 1,739 $ 1,976 Foreign 683 767 185 Total Income Before Income Taxes $ 3,165 $ 2,506 $ 2,161</t>
  </si>
  <si>
    <t>Schedule of Components of Income Tax Provision</t>
  </si>
  <si>
    <t>Components of the income tax provision applicable for federal, foreign and state taxes are as follows (in millions): Year Ended December 31, 2019 2018 2017 Current tax expense (benefit) Federal $ (2 ) $ (22 ) $ (137 ) State 10 (45 ) (16 ) Foreign(a) 201 249 18 Total 209 182 (135 ) Deferred tax expense (benefit) Federal 682 425 2,022 State 66 55 4 Foreign(a) (31 ) (75 ) 47 Total 717 405 2,073 Total tax provision $ 926 $ 587 $ 1,938 ________ (a) Our Canada income tax expense was $165 million , $168 million and $58 million for the years ended December 31, 2019 , 2018 and 2017 , respectively.</t>
  </si>
  <si>
    <t>Schedule of Effective Income Tax Rate Reconciliation</t>
  </si>
  <si>
    <t>The difference between the statutory federal income tax rate and our effective income tax rate is summarized as follows (in millions, except percentages): Year Ended December 31, 2019 2018 2017 Federal income tax $ 665 21.0 % $ 526 21.0 % $ 756 35.0 % Increase (decrease) as a result of: Taxes on foreign earnings, net of federal benefit 139 4.4 % 131 5.2 % 42 1.9 % Net effects of noncontrolling interests (10 ) (0.3 )% (65 ) (2.6 )% (14 ) (0.7 )% State income tax, net of federal benefit 68 2.1 % 46 1.8 % 38 1.8 % Dividend received deduction (39 ) (1.1 )% (31 ) (1.2 )% (56 ) (2.6 )% Adjustments to uncertain tax positions (5 ) (0.2 )% (47 ) (1.9 )% (12 ) (0.6 )% Impact of the 2017 Tax Reform — — % — — % 1,240 57.4 % Nondeductible goodwill 108 3.4 % 58 2.3 % — — % General business credit — — % (64 ) (2.6 )% (95 ) (4.4 )% Other — — % 33 1.4 % 39 1.9 % Total $ 926 29.3 % $ 587 23.4 % $ 1,938 89.7 %</t>
  </si>
  <si>
    <t>Schedule of Deferred Tax Assets and Liabilities</t>
  </si>
  <si>
    <t>Deferred tax assets and liabilities result from the following (in millions): December 31, 2019 2018 Deferred tax assets Employee benefits $ 208 $ 238 Accrued expenses 86 76 Net operating loss, capital loss and tax credit carryforwards 1,519 1,526 Derivative instruments and interest rate and currency swaps 15 9 Debt fair value adjustment 29 33 Investments — 177 Valuation allowances (155 ) (178 ) Total deferred tax assets 1,702 1,881 Deferred tax liabilities Property, plant and equipment 385 270 Investments 418 — Other 42 45 Total deferred tax liabilities 845 315 Net deferred tax assets $ 857 $ 1,566</t>
  </si>
  <si>
    <t>Property, Plant and Equipment (Tables)</t>
  </si>
  <si>
    <t>Property, Plant and Equipment [Table Text Block]</t>
  </si>
  <si>
    <t>As of December 31, 2019 and 2018 , our property, plant and equipment, net consisted of the following (in millions): December 31, 2019 2018 Pipelines (Natural gas, liquids, crude oil and CO 2 ) $ 19,856 $ 19,727 Equipment (Natural gas, liquids, crude oil, CO 2 , and terminals) 25,791 24,392 Other(a) 5,360 5,447 Accumulated depreciation, depletion and amortization (16,950 ) (15,359 ) 34,057 34,207 Land and land rights-of-way 1,356 1,378 Construction work in process 1,006 2,312 Property, plant and equipment, net $ 36,419 $ 37,897 _______ (a) Includes general plant, general structures and buildings, computer and communication equipment, intangibles, vessels, transmix products, linefill and miscellaneous property, plant and equipment.</t>
  </si>
  <si>
    <t>Investments Investments (Tables)</t>
  </si>
  <si>
    <t>Schedule of Equity Method Investments [Table Text Block]</t>
  </si>
  <si>
    <t xml:space="preserve">Our investments primarily consist of equity investments where we hold significant influence over investee actions and for which we apply the equity method of accounting. The following table provides details on our investments as of December 31, 2019 and 2018 , and our earnings (losses) from these respective investments for the years ended December 31, 2019, 2018 and 2017 (in millions): Ownership Interest Equity Investments Earnings (Losses) from Equity Investments December 31, December 31, Year ended December 31, 2019 2019 2018 2019 2018 2017 Citrus Corporation 50% $ 1,856 $ 1,708 $ 157 $ 169 $ 108 SNG 50% 1,473 1,536 140 141 77 NGPL Holdings LLC(a) 50% 721 733 81 66 10 Gulf Coast Express Pipeline LLC 34% 656 240 37 2 — MEP 50% 439 235 15 31 38 Gulf LNG(b) 50% 361 361 17 (61 ) 47 Plantation Pipe Line Company 51% 348 344 58 55 46 Utopia Holding LLC 50% 335 333 20 14 — Permian Highway Pipeline 27% 309 45 — — — EagleHawk 25% 285 299 17 7 24 Watco Companies, LLC (c) 185 185 19 21 19 FEP(d) 50% 102 44 59 55 (97 ) Ruby(e) (f) 41 750 (609 ) 26 44 Cortez Pipeline Company 53% 26 15 35 36 44 All others 622 653 55 55 68 Total investments $ 7,759 $ 7,481 $ 101 $ 617 $ 428 Amortization of excess cost $ (83 ) $ (95 ) $ (61 ) _______ (a) Investment in NGPL Holdings LLC (NGPL) includes a related party promissory note receivable with a principal amount of $500 million as of December 31, 2019. On October 1, 2019, NGPL issued a non-cash related party promissory note with a principal amount of $500 million as a capital distribution. The related party promissory note accrues interest at 6.75% and is payable quarterly. From the issuance of the related party promissory note receivable through December 31, 2019, we recognized $8.4 million of interest within “Earnings from equity investments” on our accompanying consolidated statement of income. (b) The loss from Gulf LNG for the year ended December 31, 2018 includes our share of earnings recognized due to a ruling by an arbitration panel affecting a customer contract. 2018 amount also includes a non-cash impairment charge of $270 million (pre-tax) driven by this ruling. See Note 4 for more information. (c) We hold a preferred and common equity investment in Watco Companies, LLC. We own 100,000 Class A and 50,000 Class B preferred shares and pursuant to the terms of the investment, receive priority, cumulative cash and stock distributions from the preferred shares at a rate of 3.25% and 3.00% per quarter, respectively. Neither class holds any voting powers, but do provide us certain approval rights, including the right to appoint one of the members to Watco’s board of managers. In addition to the senior interests, we also hold approximately 13,000 common equity units, which represents a 3.0% common ownership. (d) The loss from FEP for the year ended December 31, 2017 amount includes a non-cash impairment charges of $150 million (pre-tax) related to our investment. See Note 4 for more information. (e) The loss from Ruby for the year ended December 31, 2019 amount includes a non-cash impairment charges of $650 million (pre-tax) related to our investment. See Note 4 for more information. (f) We operate Ruby and own the common interest in Ruby, the sole owner of the Ruby Pipeline natural gas transmission system. Pembina Pipeline Corporation (Pembina) owns the remaining interest in Ruby in the form of a convertible preferred interest. If Pembina converted its preferred interest into common interest, we and Pembina would each own a 50% common interest in Ruby. </t>
  </si>
  <si>
    <t>Summarized financial info of significant equity investment [Table Text Block]</t>
  </si>
  <si>
    <t>Summarized combined financial information for our significant equity investments (listed or described above) is reported below (in millions; amounts represent 100% of investee financial information): Year Ended December 31, Income Statement 2019 2018 2017 Revenues $ 4,906 $ 4,898 $ 4,406 Costs and expenses 3,508 3,245 3,219 Net income $ 1,398 $ 1,653 $ 1,187 December 31, Balance Sheet 2019 2018 Current assets $ 1,195 $ 1,422 Non-current assets 24,743 22,615 Current liabilities 2,125 2,683 Non-current liabilities 9,670 9,484 Partners’/owners’ equity 14,143 11,870</t>
  </si>
  <si>
    <t>Goodwill (Tables)</t>
  </si>
  <si>
    <t>Schedule of Goodwill [Table Text Block]</t>
  </si>
  <si>
    <t>Changes in the amounts of our goodwill for each of the years ended December 31, 2019 and 2018 are summarized by reporting unit as follows (in millions): Natural Gas Pipelines Regulated Natural Gas Pipelines Non-Regulated CO 2 Products Pipelines Products Pipelines Terminals Terminals Kinder Morgan Canada Total Gross goodwill $ 15,892 $ 5,812 $ 1,528 $ 2,125 $ 221 $ 1,572 $ 575 $ 27,725 Accumulated impairment losses (1,643 ) (1,597 ) — (1,197 ) (70 ) (679 ) (377 ) (5,563 ) December 31, 2017 14,249 4,215 1,528 928 151 893 198 22,162 Currency translation — — — — — — (8 ) (8 ) Divestitures(a) — — — — — — (190 ) (190 ) Other — — — — — 1 — 1 December 31, 2018 14,249 4,215 1,528 928 151 894 — 21,965 Divestitures(b) — (422 ) — — — (92 ) — (514 ) Transfer(c) — (450 ) — 450 — — — — Gross goodwill 15,892 4,940 1,528 2,575 221 1,481 — 26,637 Accumulated impairment losses (1,643 ) (1,597 ) — (1,197 ) (70 ) (679 ) — (5,186 ) December 31, 2019 $ 14,249 $ 3,343 $ 1,528 $ 1,378 $ 151 $ 802 $ — $ 21,451 _______ (a) 2018 includes $190 million related to the TMPL Sale, including all of the accumulated impairment losses for our Kinder Morgan Canada reporting unit. See Note 3 for more information. (b) 2019 includes $514 million related to the KML and U.S. Cochin Sale. See Note 3 for more information. (c) Effective January 1, 2019, for segment reporting purposes, certain assets were transferred among our business segments which resulted in the transfer of goodwill from the Natural Gas Pipelines Non-Regulated reporting unit to the Products Pipelines reporting unit. See Note 16 for more information.</t>
  </si>
  <si>
    <t>Debt (Tables)</t>
  </si>
  <si>
    <t>Schedule of Long-term Debt Instruments [Table Text Block]</t>
  </si>
  <si>
    <t>The following table provides detail on the principal amount of our outstanding debt balances (in millions): December 31, 2019 2018 Credit facility and commercial paper borrowings(a) $ 37 $ 433 Corporate senior notes(b) 9.00%, due February 2019 — 500 2.65%, due February 2019 — 800 3.05%, due December 2019 — 1,500 6.85%, due February 2020 700 700 6.50%, due April 2020 535 535 5.30%, due September 2020 600 600 6.50%, due September 2020 349 349 5.00%, due February 2021 750 750 3.50%, due March 2021 750 750 5.80%, due March 2021 400 400 5.00%, due October 2021 500 500 4.15%, due March 2022 375 375 1.50%, due March 2022(c) 841 860 3.95%, due September 2022 1,000 1,000 3.15%, due January 2023 1,000 1,000 Floating rate, due January 2023(d) 250 250 3.45%, due February 2023 625 625 3.50%, due September 2023 600 600 5.625%, due November 2023 750 750 4.15%, due February 2024 650 650 4.30%, due May 2024 600 600 4.25%, due September 2024 650 650 4.30%, due June 2025 1,500 1,500 6.70%, due February 2027 7 7 2.25%, due March 2027(c) 561 573 6.67%, due November 2027 7 7 4.30%, due March 2028 1,250 1,250 7.25%, due March 2028 32 32 6.95%, due June 2028 31 31 8.05%, due October 2030 234 234 December 31, (continued) 2019 2018 7.40%, due March 2031 300 300 7.80%, due August 2031 537 537 7.75%, due January 2032 1,005 1,005 7.75%, due March 2032 300 300 7.30%, due August 2033 500 500 5.30%, due December 2034 750 750 5.80%, due March 2035 500 500 7.75%, due October 2035 1 1 6.40%, due January 2036 36 36 6.50%, due February 2037 400 400 7.42%, due February 2037 47 47 6.95%, due January 2038 1,175 1,175 6.50%, due September 2039 600 600 6.55%, due September 2040 400 400 7.50%, due November 2040 375 375 6.375%, due March 2041 600 600 5.625%, due September 2041 375 375 5.00%, due August 2042 625 625 4.70%, due November 2042 475 475 5.00%, due March 2043 700 700 5.50%, due March 2044 750 750 5.40%, due September 2044 550 550 5.55%, due June 2045 1,750 1,750 5.05%, due February 2046 800 800 5.20%, due March 2048 750 750 7.45%, due March 2098 26 26 TGP senior notes(b) 7.00%, due March 2027 300 300 7.00%, due October 2028 400 400 8.375%, due June 2032 240 240 7.625%, due April 2037 300 300 EPNG senior notes(b) 8.625%, due January 2022 260 260 7.50%, due November 2026 200 200 8.375%, due June 2032 300 300 CIG senior notes(b) 4.15%, due August 2026 375 375 6.85%, due June 2037 100 100 EPC Building, LLC, promissory note, 3.967%, due January 2020 through December 2035 395 409 Trust I Preferred Securities, 4.75%, due March 2028(e) 221 221 KMGP, $1,000 Liquidation Value Series A Fixed-to-Floating Rate Term Cumulative Preferred Stock, due August 2057(f) 100 100 Other miscellaneous debt(g) 258 250 Total debt – KMI and Subsidiaries 33,360 36,593 Less: Current portion of debt(h) 2,477 3,388 Total long-term debt – KMI and Subsidiaries(i) $ 30,883 $ 33,205 _______ (a) See “—Current portion of debt” below for further details regarding the outstanding credit facility and commercial paper borrowings. (b) Notes provide for the redemption at any time at a price equal to 100% of the principal amount of the notes plus accrued interest to the redemption date plus a make whole premium and are subject to a number of restrictions and covenants. The most restrictive of these include limitations on the incurrence of liens and limitations on sale-leaseback transactions. (c) Consists of senior notes denominated in Euros that have been converted to U.S. dollars and are respectively reported above at the December 31, 2019 exchange rate of 1.1213 U.S. dollars per Euro and at the December 31, 2018 exchange rate of 1.1467 U.S. dollars per Euro. As of December 31, 2019 and 2018 , the cumulative changes in the exchange rate of U.S. dollars per Euro since issuance had resulted in increases to our debt balance of $26 million and $46 million , respectively, related to the 1.50% series and increases of $18 million and $30 million , respectively, related to the 2.25% series. The cumulative increase in debt due to the changes in exchange rates is offset by a corresponding change in the value of cross-currency swaps reflected in “Deferred charges and other assets” and “Other long-term liabilities and deferred credits” on our consolidated balance sheets. At the time of issuance, we entered into foreign currency contracts associated with these senior notes, effectively converting these Euro-denominated senior notes to U.S. dollars (see Note 14 “ Risk Management —Foreign Currency Risk Management ”). (d) During the year ended December 31, 2019, we entered into a floating-to-fixed interest rate swap agreement which was designated as a cash flow hedge. (e) Capital Trust I (Trust I), is a 100% -owned business trust that as of December 31, 2019 , had 4.4 million of 4.75% trust convertible preferred securities outstanding (referred to as the Trust I Preferred Securities). Trust I exists for the sole purpose of issuing preferred securities and investing the proceeds in 4.75% convertible subordinated debentures, which are due 2028. Trust I’s sole source of income is interest earned on these debentures. This interest income is used to pay distributions on the preferred securities. We provide a full and unconditional guarantee of the Trust I Preferred Securities. There are no significant restrictions from these securities on our ability to obtain funds from our subsidiaries by distribution, dividend or loan. The Trust I Preferred Securities are non-voting (except in limited circumstances), pay quarterly distributions at an annual rate of 4.75% and carry a liquidation value of $50 per security plus accrued and unpaid distributions. The Trust I Preferred Securities outstanding as of December 31, 2019 are convertible at any time prior to the close of business on March 31, 2028, at the option of the holder, into the following mixed consideration: (i) 0.7197 of a share of our Class P common stock; and (ii) $25.18 in cash without interest. We have the right to redeem these Trust I Preferred Securities at any time. (f) As of December 31, 2019 and 2018, KMGP had outstanding 100,000 shares of its $1,000 Liquidation Value Series A Fixed-to-Floating Rate Term Cumulative Preferred Stock due 2057, which was redeemed including accrued dividends on January 15, 2020. (g) Includes capital lease obligations with monthly installments. The lease terms expire between 2024 and 2061. (h) Amounts include KMI outstanding credit facility borrowings, commercial paper borrowings and other debt maturing within 12 months. See “—Current Portion of Debt” below. (i) Excludes our “Debt fair value adjustments” which, as of December 31, 2019 and 2018 , increased our combined debt balances by $1,032 million and $731 million , respectively. In addition to all unamortized debt discount/premium amounts, debt issuance costs and purchase accounting on our debt balances, our debt fair value adjustments also include amounts associated with the offsetting entry for hedged debt and any unamortized portion of proceeds received from the early termination of interest rate swap agreements. For further information about our debt fair value adjustments, see “—Debt Fair Value Adjustments” below.</t>
  </si>
  <si>
    <t>Schedule of Short-term Debt [Table Text Block]</t>
  </si>
  <si>
    <t>The following table details the components of our “Current portion of debt” reported on our consolidated balance sheets: December 31, 2019 2018 $500 million, 364-day credit facility due November 15, 2019 $ — $ — $4 billion credit facility due November 16, 2023 — — Commercial paper notes(a) 37 433 Current portion of senior notes 9.00%, due February 2019 — 500 2.65%, due February 2019 — 800 3.05%, due December 2019 — 1,500 6.85%, due February 2020 700 — 6.50%, due April 2020 535 — 5.30%, due September 2020 600 — 6.50%, due September 2020 349 — Trust I Preferred Securities, 4.75%, due March 2028(b) 111 111 KMGP, $1,000 Liquidation Value Series A Fixed-to-Floating Rate Term Cumulative Preferred Stock, due August 2057(c) 100 — Current portion of other debt 45 44 Total current portion of debt $ 2,477 $ 3,388 _______ (a) Weighted average interest rates on borrowings outstanding as of December 31, 2019 and 2018 were 1.90% and 3.10% , respectively. (b) Reflects the portion of cash consideration payable if all the outstanding securities as of the end of the reporting period were converted by the holders. (c) In December 2019, we notified the holder of our intent to redeem these securities. As our notification was irrevocable, the outstanding balance was classified as current in our accompanying balance sheet as of December 31, 2019. We redeemed these securities including accrued dividends on January 15, 2020.</t>
  </si>
  <si>
    <t>Schedule of Maturities of Long-term Debt [Table Text Block]</t>
  </si>
  <si>
    <t>The scheduled maturities of the outstanding debt balances, excluding debt fair value adjustments as of December 31, 2019 , are summarized as follows (in millions): Year Total 2020(a) $ 2,477 2021 2,422 2022 2,500 2023 3,250 2024 1,925 Thereafter 20,786 Total $ 33,360 ______ (a) Includes long-term debt securities with maturity dates beyond a year that have met certain criteria to be classified in whole or in part as current.</t>
  </si>
  <si>
    <t>Debt Fair Value Adjustments [Table Text Block]</t>
  </si>
  <si>
    <t xml:space="preserve">The following table summarizes the “Debt fair value adjustments” included on our accompanying consolidated balance sheets (in millions): December 31, Debt Fair Value Adjustments 2019 2018 Purchase accounting debt fair value adjustments $ 599 $ 658 Carrying value adjustment to hedged debt 359 2 Unamortized portion of proceeds received from the early termination of interest rate swap agreements(a) 257 275 Unamortized debt discounts, net (67 ) (74 ) Unamortized debt issuance costs (116 ) (130 ) Total debt fair value adjustments $ 1,032 $ 731 ______ (a) As of December 31, 2019 , the weighted-average amortization period of the unamortized premium from the termination of interest rate swaps was approximately 15 years . </t>
  </si>
  <si>
    <t>Schedule of Carrying Values and Estimated Fair Values of Debt Instruments [Table Text Block]</t>
  </si>
  <si>
    <t>The carrying value and estimated fair value of our outstanding debt balances is disclosed below (in millions): December 31, 2019 December 31, 2018 Carrying value Estimated fair value Carrying value Estimated fair value Total debt $ 34,392 $ 38,016 $ 37,324 $ 37,469</t>
  </si>
  <si>
    <t>Share-based Compensation and Employee Benefits (Tables)</t>
  </si>
  <si>
    <t>Summary of Activity and Related Balances of Restricted Stock Awards</t>
  </si>
  <si>
    <t>The following table sets forth a summary of activity and related balances of our restricted stock awards excluding that issued to non-employee directors (in millions, except share and per share amounts): Year Ended Year Ended Year Ended December 31, 2019 December 31, 2018 December 31, 2017 Shares Weighted Average Shares Weighted Average Shares Weighted Average Grant Date Fair Value per Share Outstanding at beginning of period 13,154,605 $ 22.59 10,518,344 $ 28.21 9,038,137 $ 32.72 Granted 3,791,674 20.46 5,389,476 17.73 3,221,691 19.52 Vested (4,259,169 ) 28.15 (2,371,193 ) 36.34 (1,501,939 ) 36.67 Forfeited (273,554 ) 21.22 (382,022 ) 23.26 (239,545 ) 28.34 Outstanding at end of period 12,413,556 20.07 13,154,605 22.59 10,518,344 28.21</t>
  </si>
  <si>
    <t>Summary of Future Vesting of Outstanding Restricted Stock Awards</t>
  </si>
  <si>
    <t>Following is a summary of the future vesting of our outstanding restricted stock awards: Year Vesting of Restricted Shares 2020 3,271,081 2021 4,628,872 2022 3,356,768 2023 549,164 2024 127,173 Thereafter 480,498 Total Outstanding 12,413,556</t>
  </si>
  <si>
    <t>Schedule of Benefit Obligation, Plan Assets and Funded Status</t>
  </si>
  <si>
    <t xml:space="preserve">Benefit Obligation, Plan Assets and Funded Status . The following table provides information about our pension and OPEB plans as of and for each of the years ended December 31, 2019 and 2018 (in millions): Pension Benefits OPEB 2019 2018 2019 2018 Change in benefit obligation: Benefit obligation at beginning of period $ 2,566 $ 2,982 $ 339 $ 425 Service cost 53 52 1 1 Interest cost 96 84 12 12 Actuarial loss (gain) 159 (172 ) 10 (53 ) Benefits paid (178 ) (175 ) (32 ) (33 ) Participant contributions — — 2 1 Medicare Part D subsidy receipts — — 1 1 Other(a) — (205 ) — (15 ) Benefit obligation at end of period 2,696 2,566 333 339 Change in plan assets: Fair value of plan assets at beginning of period 1,864 2,296 306 335 Actual return on plan assets 330 (128 ) 49 (5 ) Employer contributions 60 30 7 7 Participant contributions — — 2 1 Medicare Part D subsidy receipts — — 1 1 Benefits paid (178 ) (175 ) (32 ) (33 ) Other(a) — (159 ) — — Fair value of plan assets at end of period 2,076 1,864 333 306 Funded status - net liability at December 31, $ (620 ) $ (702 ) $ — $ (33 ) _______ (a) 2018 amounts represent December 31, 2017 balances associated with Canadian pension and OPEB plans that were included in the TMPL Sale. </t>
  </si>
  <si>
    <t>Components of Funded Status</t>
  </si>
  <si>
    <t>Components of Funded Status . The following table details the amounts recognized in our balance sheets at December 31, 2019 and 2018 related to our pension and OPEB plans (in millions): Pension Benefits OPEB 2019 2018 2019 2018 Non-current benefit asset(a) $ — $ — $ 231 $ 190 Current benefit liability — — (18 ) (13 ) Non-current benefit liability (620 ) (702 ) (213 ) (210 ) Funded status - net liability at December 31, $ (620 ) $ (702 ) $ — $ (33 ) _______ (a) 2019 and 2018 OPEB amounts include $39 million and $32 million , respectively, of non-current benefit assets related to a plan we sponsor which is associated with employee services provided to an unconsolidated joint venture, and for which we have recorded an offsetting related party deferred credit.</t>
  </si>
  <si>
    <t>Schedule of Components of Accumulated Other Comprehensive (Loss) Income</t>
  </si>
  <si>
    <t>Components of Accumulated Other Comprehensive (Loss) Income . The following table details the amounts of pre-tax accumulated other comprehensive (loss) income at December 31, 2019 and 2018 related to our pension and OPEB plans which are included on our accompanying consolidated balance sheets (in millions): Pension Benefits OPEB 2019 2018 2019 2018 Unrecognized net actuarial (loss) gain $ (557 ) $ (653 ) $ 123 $ 117 Unrecognized prior service (cost) credit (3 ) (3 ) 12 14 Accumulated other comprehensive (loss) income $ (560 ) $ (656 ) $ 135 $ 131</t>
  </si>
  <si>
    <t>Fair Value of Pension and OPEB Assets by Level of Assets</t>
  </si>
  <si>
    <t xml:space="preserve">Listed below are the fair values of our pension and OPEB plans’ assets that are recorded at fair value by class and categorized by fair value measurement used at December 31, 2019 and 2018 (in millions): Pension Assets 2019 2018 Level 1 Level 2 Level 3 Total Level 1 Level 2 Level 3 Total Measured within fair value hierarchy Short-term investment funds $ — $ 50 $ — $ 50 $ — $ 7 $ — $ 7 Mutual funds(a) — — — — 81 — — 81 Equities(b) 296 — — 296 227 — — 227 Fixed income securities(c) — 405 — 405 — 422 — 422 Derivatives — 12 — 12 — 6 — 6 Subtotal $ 296 $ 467 $ — 763 $ 308 $ 435 $ — 743 Measured at NAV(d) Common/collective trusts(e) 1,069 857 Private investment funds(f) 200 215 Private limited partnerships(g) 44 49 Subtotal 1,313 1,121 Total plan assets fair value $ 2,076 $ 1,864 _______ (a) Includes mutual funds which are invested in equity. (b) Plan assets include $129 million and $94 million of KMI Class P common stock for 2019 and 2018 , respectively. (c) Plan assets include $1 million of KMI debt securities for 2019 . (d) Plan assets which used NAV as a practical expedient to measure fair value. (e) Common/collective trust funds were invested in approximately 32% fixed income and 68% equity in 2019 and 37% fixed income and 63% equity in 2018 . (f) Private investment funds were invested in approximately 73% fixed income and 27% equity in 2019 and 71% fixed income and 29% equity in 2018 . (g) Includes assets invested in real estate, venture and buyout funds. OPEB Assets 2019 2018 Level 1 Level 2 Level 3 Total Level 1 Level 2 Level 3 Total Measured within fair value hierarchy Cash $ 1 $ — $ — $ 1 $ — $ — $ — $ — Short-term investment funds — 5 — 5 — 4 — 4 Equities 25 — — 25 — — — — Fixed income securities — 17 — 17 — — — — Guaranteed insurance contracts — — — — — — 51 51 Mutual funds(a) 11 — — 11 1 — — 1 Subtotal $ 37 $ 22 $ — 59 $ 1 $ 4 $ 51 56 Measured at NAV(b) Common/collective trusts(c) 274 250 Subtotal 274 250 Total plan assets fair value $ 333 $ 306 _______ (a) Includes mutual funds which are invested in equities and fixed income securities. (b) Plan assets which used NAV as a practical expedient to measure fair value. (c) Common/collective trust funds were invested in approximately 64% equity and 36% fixed income securities for 2019 and 60% equity and 40% fixed income securities for 2018 . </t>
  </si>
  <si>
    <t>Schedule of Changes in Plans’ Assets Included in Level 3</t>
  </si>
  <si>
    <t>The following table presents the changes in our OPEB plans’ assets included in Level 3 for the years ended December 31, 2019 and 2018 (in millions): OPEB Assets Balance at Beginning of Period Transfers In (Out)(a) Realized and Unrealized Gains (Losses), net Purchases (Sales), net Balance at End of Period 2019 Guaranteed insurance contracts $ 51 $ (49 ) $ — $ (2 ) $ — 2018 Guaranteed insurance contracts $ 49 $ — $ 4 $ (2 ) $ 51 _______ (a) Guaranteed insurance contracts were canceled and the individual securities within the contracts were transferred in-kind to Level 1 or Level 2.</t>
  </si>
  <si>
    <t>Schedule of Expected Payment of Future Benefits and Employer Contributions</t>
  </si>
  <si>
    <t>Expected Payment of Future Benefits and Employer Contributions . As of December 31, 2019 , we expect to make the following benefit payments under our plans (in millions): Fiscal year Pension Benefits OPEB(a) 2020 $ 239 $ 32 2021 230 31 2022 229 30 2023 218 29 2024 212 27 2025 - 2029 939 115 _______ (a) Includes a reduction of approximately $1 million in each of the years 2020 through 2024 and approximately $6 million in aggregate for the period 2025 - 2029 for an expected subsidy related to the Medicare Prescription Drug, Improvement and Modernization Act of 2003.</t>
  </si>
  <si>
    <t>Schedule of Weighted-Average Actuarial Assumptions</t>
  </si>
  <si>
    <t>Actuarial Assumptions and Sensitivity Analysis . Benefit obligations and net benefit cost are based on actuarial estimates and assumptions. The following table details the weighted-average actuarial assumptions used in determining our benefit obligation and net benefit costs of our pension and OPEB plans for 2019 , 2018 and 2017 : Pension Benefits OPEB 2019 2018 2017 2019 2018 2017 Assumptions related to benefit obligations: Discount rate 3.17 % 4.26 % 3.56 % 3.03 % 4.16 % 3.48 % Rate of compensation increase 3.50 % 3.50 % 3.53 % n/a n/a n/a Assumptions related to benefit costs: Discount rate for benefit obligations 4.26 % 3.56 % 3.83 % 4.16 % 3.48 % 3.69 % Discount rate for interest on benefit obligations 3.89 % 3.13 % 3.09 % 3.83 % 3.08 % 3.05 % Discount rate for service cost 4.28 % 3.56 % 3.88 % 4.51 % 3.82 % 4.15 % Discount rate for interest on service cost 3.93 % 3.14 % 3.24 % 4.46 % 3.76 % 3.95 % Expected return on plan assets(a) 7.25 % 7.25 % 7.07 % 6.50 % 7.08 % 6.84 % Rate of compensation increase 3.50 % 3.50 % 3.52 % n/a n/a n/a _______ (a) The expected return on plan assets listed in the table above is a pre-tax rate of return based on our targeted portfolio of investments. For the OPEB assets subject to unrelated business income taxes (UBIT), we utilize an after-tax expected return on plan assets to determine our benefit costs, which is based on a UBIT rate of 27% for 2019 and 21% for 2018 and 2017 .</t>
  </si>
  <si>
    <t>Schedule of One-Percentage Point Change in Assumed Health Care Cost Trends</t>
  </si>
  <si>
    <t>A one-percentage point change in assumed health care cost trends would have the following effects as of December 31, 2019 and 2018 (in millions): 2019 2018 One-percentage point increase: Aggregate of service cost and interest cost $ 1 $ 1 Accumulated postretirement benefit obligation 14 16 One-percentage point decrease: Aggregate of service cost and interest cost $ — $ (1 ) Accumulated postretirement benefit obligation (12 ) (14 )</t>
  </si>
  <si>
    <t>Schedule of Components of Net Benefit Cost and Other Amounts Recognized in Other Comprehensive Income</t>
  </si>
  <si>
    <t>Components of Net Benefit Cost and Other Amounts Recognized in Other Comprehensive Income. For each of the years ended December 31, the components of net benefit cost and other amounts recognized in pre-tax other comprehensive income related to our pension and OPEB plans are as follows (in millions): Pension Benefits OPEB 2019 2018 2017 2019 2018 2017 Components of net benefit cost (credit): Service cost $ 53 $ 52 $ 40 $ 1 $ 1 $ 1 Interest cost 96 84 88 12 12 13 Expected return on assets (129 ) (149 ) (147 ) (16 ) (20 ) (19 ) Amortization of prior service cost (credit) — — 1 (4 ) (4 ) (3 ) Amortization of net actuarial loss (gain) 54 40 52 (11 ) (6 ) (6 ) Curtailment and settlement loss — — 5 — — — Net benefit cost (credit) 74 27 39 (18 ) (17 ) (14 ) Other changes in plan assets and benefit obligations recognized in other comprehensive (income) loss: Net (gain) loss arising during period (42 ) 105 17 (17 ) (32 ) (25 ) Amortization or settlement recognition of net actuarial (loss) gain (54 ) (87 ) (64 ) 11 3 6 Amortization of prior service (cost) credit — (1 ) (1 ) 2 3 1 Total recognized in total other comprehensive (income) loss (96 ) 17 (48 ) (4 ) (26 ) (18 ) Total recognized in net benefit cost (credit) and other comprehensive (income) loss $ (22 ) $ 44 $ (9 ) $ (22 ) $ (43 ) $ (32 )</t>
  </si>
  <si>
    <t>Stockholders' Equity (Tables)</t>
  </si>
  <si>
    <t>Schedule of Dividends Paid and Payable</t>
  </si>
  <si>
    <t>The following table provides information about our per share dividends: Year Ended December 31, 2019 2018 2017 Per common share cash dividend declared for the period $ 1.00 $ 0.80 $ 0.50 Per common share cash dividend paid in the period 0.95 0.725 0.50</t>
  </si>
  <si>
    <t>Schedule of Changes in Accumulated Other Comprehensive Income (Loss)</t>
  </si>
  <si>
    <t>Cumulative revenues, expenses, gains and losses that under GAAP are included within our comprehensive income but excluded from our earnings are reported as “Accumulated other comprehensive loss” within “Stockholders’ Equity” in our consolidated balance sheets. Changes in the components of our “Accumulated other comprehensive loss” not including non-controlling interests are summarized as follows (in millions): Net unrealized gains/(losses) on cash flow hedge derivatives Foreign currency translation adjustments Pension and other postretirement liability adjustments Total Accumulated other comprehensive loss Balance at December 31, 2016 $ (1 ) $ (288 ) $ (372 ) $ (661 ) Other comprehensive gain before reclassifications 145 55 40 240 Gain reclassified from accumulated other comprehensive loss (171 ) — — (171 ) KML IPO — 44 7 51 Net current-period change in accumulated other comprehensive (loss) income (26 ) 99 47 120 Balance at December 31, 2017 (27 ) (189 ) (325 ) (541 ) Other comprehensive gain (loss) before reclassifications 111 (89 ) (31 ) (9 ) Losses reclassified from accumulated other comprehensive loss(a) 84 223 22 329 Impact of adoption of ASU 2018-02 (see below) (4 ) (36 ) (69 ) (109 ) Net current-period change in accumulated other comprehensive income (loss) 191 98 (78 ) 211 Balance at December 31, 2018 164 (91 ) (403 ) (330 ) Other comprehensive (loss) gain before reclassifications (177 ) — 77 (100 ) Losses reclassified from accumulated other comprehensive loss(a) 6 91 — 97 Net current-period change in accumulated other comprehensive (loss) income (171 ) 91 77 (3 ) Balance at December 31, 2019 $ (7 ) $ — $ (326 ) $ (333 ) _______ (a) Amounts for foreign currency translation adjustments and pension and other postretirement liability adjustments reflect the deferred losses recognized in income during the year ended December 31, 2018 related to the TMPL Sale. Amount for foreign currency translation adjustments reflect the deferred losses recognized in income during the year ended December 31, 2019 related to the sale of KML.</t>
  </si>
  <si>
    <t>Schedule of Noncontrolling Interests</t>
  </si>
  <si>
    <t>The caption “Noncontrolling interests” in our accompanying consolidated balance sheets consists of interests that we do not own in the following subsidiaries (in millions): December 31, 2019 2018 KML(a) $ — $ 514 Others 344 339 $ 344 $ 853 _______ (a) On December 16, 2019 , we completed the sale of all the outstanding common equity of KML, including our 70% interest, to Pembina. See Note 3 for more information.</t>
  </si>
  <si>
    <t>Related Party Transactions (Tables)</t>
  </si>
  <si>
    <t>Schedule of Related Party Transactions [Table Text Block]</t>
  </si>
  <si>
    <t>The following tables summarize our affiliate balance sheet balances and income statement activity, other than amounts reported within our “Investments” balances and “Earnings from equity investments” activity (in millions): December 31, 2019 2018 Balance sheet location Accounts receivable, net $ 38 $ 48 Other current assets — 2 Deferred charges and other assets 86 55 $ 124 $ 105 Current portion of debt $ 6 $ 6 Accounts payable 23 26 Other current liabilities 3 7 Long-term debt 157 148 Other long-term liabilities and deferred credits 41 34 $ 230 $ 221 Year Ended December 31, 2019 2018 2017 Income statement location Revenues $ 269 $ 265 $ 162 Operating Costs, Expenses and Other Costs of sales $ 75 $ 63 $ 20 Other operating expenses 132 91 100</t>
  </si>
  <si>
    <t>Risk Management (Tables)</t>
  </si>
  <si>
    <t>Schedule of Derivative Instruments</t>
  </si>
  <si>
    <t>As of December 31, 2019 , we had the following outstanding commodity forward contracts to hedge our forecasted energy commodity purchases and sales: Net open position long/(short) Derivatives designated as hedging contracts Crude oil fixed price (19.6 ) MMBbl Crude oil basis (7.2 ) MMBbl Natural gas fixed price (30.8 ) Bcf Natural gas basis (22.3 ) Bcf NGL fixed price (1.3 ) MMBbl Derivatives not designated as hedging contracts Crude oil fixed price (0.8 ) MMBbl Crude oil basis (4.1 ) MMBbl Natural gas fixed price (5.2 ) Bcf Natural gas basis (8.8 ) Bcf NGL fixed price (1.9 ) MMBbl</t>
  </si>
  <si>
    <t>Schedule of Interest Rate Derivatives [Table Text Block]</t>
  </si>
  <si>
    <t>The following table summarizes our outstanding interest rate contracts as of December 31, 2019 (in millions): Notional amount Accounting treatment Maximum term Derivatives designated as hedging instruments Fixed-to-variable interest rate contracts(a) $8,725 Fair value hedge March 2035 Variable-to-fixed interest rate contracts $250 Cash flow hedge January 2023 _______ (a) The principal amount of hedged senior notes consisted of $1,100 million included in “Current portion of debt” and $7,625 million included in “Long-term debt” on our accompanying consolidated balance sheet.</t>
  </si>
  <si>
    <t>Schedule of Foreign Exchange Contracts, Statement of Financial Position [Table Text Block]</t>
  </si>
  <si>
    <t xml:space="preserve">The following table summarizes our outstanding foreign currency contracts as of December 31, 2019 (in millions): Notional amount Accounting treatment Maximum term Derivatives designated as hedging instruments EUR-to-USD cross currency swap contracts(a) $1,358 Cash flow hedge March 2027 </t>
  </si>
  <si>
    <t>Schedule of Derivative Instruments in Statement of Financial Position, Fair Value</t>
  </si>
  <si>
    <t>The following table summarizes the fair values of our derivative contracts included in our accompanying consolidated balance sheets (in millions): Fair Value of Derivative Contracts Derivatives Asset Derivatives Liability December 31, December 31, 2019 2018 2019 2018 Location Fair value Fair value Derivatives designated as hedging instruments Energy commodity derivative contracts Fair value of derivative contracts/(Other current liabilities) $ 31 $ 135 $ (43 ) $ (45 ) Deferred charges and other assets/(Other long-term liabilities and deferred credits) 17 64 (8 ) — Subtotal 48 199 (51 ) (45 ) Interest rate contracts Fair value of derivative contracts/(Other current liabilities) 45 12 — (37 ) Deferred charges and other assets/(Other long-term liabilities and deferred credits) 313 121 (1 ) (78 ) Subtotal 358 133 (1 ) (115 ) Foreign currency contracts Fair value of derivative contracts/(Other current liabilities) — 91 (6 ) (6 ) Deferred charges and other assets/(Other long-term liabilities and deferred credits) 46 106 — — Subtotal 46 197 (6 ) (6 ) Total 452 529 (58 ) (166 ) Derivatives not designated as hedging instruments Energy commodity derivative contracts Fair value of derivative contracts/(Other current liabilities) 8 22 (7 ) (5 ) Total 8 22 (7 ) (5 ) Total derivatives $ 460 $ 551 $ (65 ) $ (171 )</t>
  </si>
  <si>
    <t>Schedule of Derivative Assets at Fair Value [Table Text Block]</t>
  </si>
  <si>
    <t>The following two tables summarize the fair value measurements of our derivative contracts based on the three levels established by the Codification (in millions). The tables also identify the impact of derivative contracts which we have elected to present on our accompanying consolidated balance sheets on a gross basis that are eligible for netting under master netting agreements. Balance sheet asset fair value measurements by level Level 1 Level 2 Level 3 Gross amount Contracts available for netting Cash collateral held(b) Net amount As of December 31, 2019 Energy commodity derivative contracts(a) $ 19 $ 37 $ — $ 56 $ (19 ) $ (21 ) $ 16 Interest rate contracts $ — $ 358 $ — $ 358 $ — $ — $ 358 Foreign currency contracts $ — $ 46 $ — $ 46 $ (6 ) $ — $ 40 As of December 31, 2018 Energy commodity derivative contracts(a) $ 28 $ 193 $ — $ 221 $ (39 ) $ (25 ) $ 157 Interest rate contracts $ — $ 133 $ — $ 133 $ (7 ) $ — $ 126 Foreign currency contracts $ — $ 197 $ — $ 197 $ (6 ) $ — $ 191 Balance sheet liability fair value measurements by level Level 1 Level 2 Level 3 Gross amount Contracts available for netting Cash collateral posted(b) Net amount As of December 31, 2019 Energy commodity derivative contracts(a) $ (3 ) $ (55 ) $ — $ (58 ) $ 19 $ — $ (39 ) Interest rate contracts $ — $ (1 ) $ — $ (1 ) $ — $ — $ (1 ) Foreign currency contracts $ — $ (6 ) $ — $ (6 ) $ 6 $ — $ — As of December 31, 2018 Energy commodity derivative contracts(a) $ (11 ) $ (39 ) $ — $ (50 ) $ 39 $ — $ (11 ) Interest rate contracts $ — $ (115 ) $ — $ (115 ) $ 7 $ — $ (108 ) Foreign currency contracts $ — $ (6 ) $ — $ (6 ) $ 6 $ — $ — _______ (a) Level 1 consists primarily of NYMEX natural gas futures. Level 2 consists primarily of OTC WTI swaps, NGL swaps and crude oil basis swaps. (b) Any cash collateral paid or received is reflected in this table, but only to the extent that it represents variation margins. Any amount associated with derivative prepayments or initial margins that are not influenced by the derivative asset or liability amounts or those that are determined solely on their volumetric notional amounts are excluded from this table.</t>
  </si>
  <si>
    <t>Schedule of Derivative Instruments, Gain (Loss) in Statement of Income</t>
  </si>
  <si>
    <t>The following tables summarize the pre-tax impact of our derivative contracts in our accompanying consolidated statements of income and comprehensive income (in millions): Derivatives in fair value hedging relationships Location Gain/(loss) recognized in income on derivatives and related hedged item Year Ended December 31, 2019 2018 2017 Interest rate contracts Interest, net $ 340 $ (122 ) $ (103 ) Hedged fixed rate debt(a) Interest, net $ (353 ) $ 113 $ 105 _______ (a) As of December 31, 2019, the cumulative amount of fair value hedging adjustments to our hedged fixed rate debt was an increase of $359 million included in “Debt fair value adjustments” on our accompanying consolidated balance sheets. Derivatives in cash flow hedging relationships Gain/(loss) recognized in OCI on derivative(a) Location Gain/(loss) reclassified from Accumulated OCI into income(b) Year Ended Year Ended December 31, December 31, 2019 2018 2017 2019 2018 2017 Energy commodity derivative contracts $ (168 ) $ 201 $ 37 Revenues—Commodity sales $ 16 $ (59 ) $ 73 Costs of sales 5 21 14 Interest rate contracts(c) (1 ) 3 — Earnings from equity investments(c) 2 (4 ) (5 ) Foreign currency contracts (60 ) (59 ) 190 Other, net (31 ) (67 ) 186 Total $ (229 ) $ 145 $ 227 Total $ (8 ) $ (109 ) $ 268 _______ (a) We expect to reclassify an approximate $22 million gain associated with cash flow hedge price risk management activities included in our accumulated other comprehensive loss balance as of December 31, 2019 into earnings during the next twelve months (when the associated forecasted transactions are also expected to impact earnings); however, actual amounts reclassified into earnings could vary materially as a result of changes in market prices. (b) During the year ended December 31, 2019, we recognized a $12 million gain associated with a write-down of hedged inventory. During the year ended December 31, 2018, we recognized a $3 million loss as a result of our equity investment’s forecasted transactions being probable of not occurring and a $21 million gain associated with a write-down of hedged inventory. All other amounts reclassified were the result of the hedged forecasted transactions actually affecting earnings (i.e., when the forecasted sales and purchases actually occurred). (c) Amounts represent our share of an equity investee’s accumulated other comprehensive income (loss). Derivatives in net investment hedging relationships Gain/(loss) recognized in OCI on derivative Location Gain/(loss) reclassified from Accumulated OCI into income(a) Year Ended Year Ended December 31, December 31, 2019 2018 2017 2019 2018 2017 Foreign currency contracts $ (8 ) $ 91 $ — (Gain) loss on divestitures and impairments, net $ 83 $ 26 $ — Total $ (8 ) $ 91 $ — Total $ 83 $ 26 $ — _______ (a) During the year ended December 31, 2019, we recognized a $83 million gain related to the KML and U.S. Cochin Sale. During the year ended December 31, 2018, we recognized a $26 million gain related to the TMPL Sale. See Note 3 . Derivatives not designated as accounting hedges Location Gain/(loss) recognized in income on derivatives Year Ended December 31, 2019 2018 2017 Energy commodity derivative contracts Revenues—Commodity sales $ 33 $ (9 ) $ 4 Costs of sales (7 ) 2 — Earnings from equity investments(b) 3 — — Total(a) $ 29 $ (7 ) $ 4 ________ (a) The years ended December 31, 2019 , 2018 and 2017 include approximate losses of $8 million and $4 million , and gains of $57 million , respectively, associated with natural gas, crude and NGL derivative contract settlements. (b) Amounts represent our share of an equity investee’s income (loss).</t>
  </si>
  <si>
    <t>Revenue Recognition (Tables)</t>
  </si>
  <si>
    <t>Schedule of Disaggregation of Revenue</t>
  </si>
  <si>
    <t>The following tables present our revenues disaggregated by revenue source and type of revenue for each revenue source (in millions): Year ended December 31, 2019 Natural Gas Pipelines Products Pipelines Terminals CO 2 Corporate and Eliminations Total Revenues from contracts with customers(a) Services Firm services(b) $ 3,549 $ 319 $ 1,012 $ 1 $ (4 ) $ 4,877 Fee-based services 780 1,016 560 60 — 2,416 Total services 4,329 1,335 1,572 61 (4 ) 7,293 Commodity sales Natural gas sales 2,603 — — 1 (9 ) 2,595 Product sales 805 289 20 1,111 (33 ) 2,192 Total commodity sales 3,408 289 20 1,112 (42 ) 4,787 Total revenues from contracts with customers 7,737 1,624 1,592 1,173 (46 ) 12,080 Other revenues(c) 433 207 442 46 1 1,129 Total revenues $ 8,170 $ 1,831 $ 2,034 $ 1,219 $ (45 ) $ 13,209 Year ended December 31, 2018 Natural Gas Pipelines Products Pipelines Terminals CO 2 Kinder Morgan Canada(d) Corporate and Eliminations Total Revenues from contracts with customers(a) Services Firm services(b) $ 3,387 $ 376 $ 983 $ 2 $ — $ (2 ) $ 4,746 Fee-based services 692 956 584 67 167 — 2,466 Total services 4,079 1,332 1,567 69 167 (2 ) 7,212 Commodity sales Natural gas sales 3,327 — — 2 — (11 ) 3,318 Product sales 1,190 393 20 1,222 — (37 ) 2,788 Total commodity sales 4,517 393 20 1,224 — (48 ) 6,106 Total revenues from contracts with customers 8,596 1,725 1,587 1,293 167 (50 ) 13,318 Other revenues(c) 259 162 440 (38 ) 3 — 826 Total revenues $ 8,855 $ 1,887 $ 2,027 $ 1,255 $ 170 $ (50 ) $ 14,144 _______ (a) Differences between the revenue classifications presented on the consolidated statements of income and the categories for the disaggregated revenues by type of revenue above are primarily attributable to revenues reflected in the “Other revenues” category above (see note (c) below). (b) Includes non-cancellable firm service customer contracts with take-or-pay or minimum volume commitment elements, including those contracts where both the price and quantity amount are fixed. Excludes service contracts with indexed-based pricing, which along with revenues from other customer service contracts are reported as Fee-based services. (c) Amounts recognized as revenue under guidance prescribed in Topics of the Accounting Standards Codification other than in Topic 606 and primarily include leases of $951 million and $868 million and derivatives of $49 million and $(133) million for the years ended December 31, 2019 and 2018, respectively. See Notes 14 for additional information related to our derivatives. (d) On August 31, 2018, the assets comprising the Kinder Morgan Canada business segment were sold; therefore, this segment does not have results of operations on a prospective basis (see Note 3 ).</t>
  </si>
  <si>
    <t>Revenue Allocated to Remaining Performance Obligations</t>
  </si>
  <si>
    <t>The following table presents our estimated revenue allocated to remaining performance obligations for contracted revenue that has not yet been recognized, representing our “contractually committed” revenue as of December 31, 2019 that we will invoice or transfer from contract liabilities and recognize in future periods (in millions): Year Estimated Revenue 2020 $ 4,399 2021 3,752 2022 3,099 2023 2,510 2024 2,181 Thereafter 13,301 Total $ 29,242</t>
  </si>
  <si>
    <t>Reportable Segments (Tables)</t>
  </si>
  <si>
    <t>Schedule of Segment Reporting Information, by Segment</t>
  </si>
  <si>
    <t>Financial information by segment follows (in millions): Year Ended December 31, 2019 2018 2017 Revenues Natural Gas Pipelines Revenues from external customers $ 8,128 $ 8,807 $ 8,502 Intersegment revenues 42 48 22 Products Pipelines 1,831 1,887 1,744 Terminals Revenues from external customers 2,031 2,025 1,972 Intersegment revenues 3 2 2 CO 2 1,219 1,255 1,196 Kinder Morgan Canada — 170 256 Corporate and intersegment eliminations(a) (45 ) (50 ) 11 Total consolidated revenues(b) $ 13,209 $ 14,144 $ 13,705 Year Ended December 31, 2019 2018 2017 Operating expenses(c) Natural Gas Pipelines $ 4,213 $ 5,218 $ 5,371 Products Pipelines 684 748 564 Terminals 888 823 793 CO 2 496 453 394 Kinder Morgan Canada — 72 95 Corporate and intersegment eliminations (1 ) (26 ) (2 ) Total consolidated operating expenses $ 6,280 $ 7,288 $ 7,215 Year Ended December 31, 2019 2018 2017 Other (income) expense(d) Natural Gas Pipelines $ (680 ) $ 629 $ 26 Products Pipelines — (2 ) — Terminals (342 ) 54 (14 ) CO 2 77 79 (1 ) Kinder Morgan Canada 2 (596 ) — Corporate (2 ) — 1 Total consolidated other (income) expense $ (945 ) $ 164 $ 12 Year Ended December 31, 2019 2018 2017 DD&amp;A Natural Gas Pipelines $ 1,005 $ 955 $ 909 Products Pipelines 338 326 310 Terminals 494 489 480 CO 2 548 473 493 Kinder Morgan Canada — 29 46 Corporate 26 25 23 Total consolidated DD&amp;A $ 2,411 $ 2,297 $ 2,261 Year Ended December 31, 2019 2018 2017 Earnings (loss) from equity investments and amortization of excess cost of equity investments, including loss on impairments of equity investments Natural Gas Pipelines $ (101 ) $ 410 $ 258 Products Pipelines 63 56 43 Terminals 23 22 24 CO 2 33 34 42 Total consolidated equity earnings $ 18 $ 522 $ 367 Year Ended December 31, 2019 2018 2017 Other, net-income (expense) Natural Gas Pipelines $ 53 $ 39 $ 44 Products Pipelines 6 2 4 Terminals (5 ) 3 8 Kinder Morgan Canada — 26 25 Corporate 21 37 16 Total consolidated other, net-income (expense) $ 75 $ 107 $ 97 Year Ended December 31, 2019 2018 2017 Segment EBDA(e) Natural Gas Pipelines $ 4,661 $ 3,540 $ 3,478 Products Pipelines 1,225 1,209 1,237 Terminals 1,506 1,175 1,227 CO 2 681 759 847 Kinder Morgan Canada (2 ) 720 186 Total Segment EBDA(f) 8,071 7,403 6,975 DD&amp;A (2,411 ) (2,297 ) (2,261 ) Amortization of excess cost of equity investments (83 ) (95 ) (61 ) General and administrative and corporate charges (611 ) (588 ) (660 ) Interest, net (1,801 ) (1,917 ) (1,832 ) Income tax expense (926 ) (587 ) (1,938 ) Total consolidated net income $ 2,239 $ 1,919 $ 223 Year Ended December 31, 2019 2018 2017 Capital expenditures Natural Gas Pipelines $ 1,377 $ 1,565 $ 1,349 Products Pipelines 175 199 149 Terminals 347 386 893 CO 2 349 397 436 Kinder Morgan Canada — 332 338 Corporate 22 25 23 Total consolidated capital expenditures $ 2,270 $ 2,904 $ 3,188 December 31, 2019 2018 Investments Natural Gas Pipelines $ 6,991 $ 6,709 Products Pipelines 491 488 Terminals 251 268 CO 2 26 16 Total consolidated investments $ 7,759 $ 7,481 December 31, 2019 2018 Assets Natural Gas Pipelines $ 50,310 $ 50,261 Products Pipelines 9,468 9,598 Terminals 8,890 9,415 CO 2 3,523 3,928 Corporate assets(g) 1,966 5,664 Total consolidated assets(h) $ 74,157 $ 78,866 _______ (a) 2017 amount includes a management fee of $35 million for services we perform as operator of an equity investee. (b) Revenues previously reported (before reclassifications) for the year ended December 31, 2018 were $9,015 million , $1,713 million , $2,019 million and $(28) million and for the year ended December 31, 2017 were $8,618 million , $1,661 million , $1,966 million and $8 million for the Natural Gas Pipelines, Products Pipelines and Terminals business segments, and the Corporate and intersegment eliminations, respectively. (c) Includes costs of sales, operations and maintenance expenses, and taxes, other than income taxes. (d) Includes (gain) loss on divestitures and impairments, net and other income, net. (e) Includes revenues, earnings from equity investments, and other, net, less operating expenses, (gain) loss on divestitures and impairments, net and other income, net. (f) Segment EBDA previously reported (before reclassifications) for the year ended December 31, 2018 were $3,580 million , $1,173 million and $1,171 million and for the year ended December 31, 2017 were $3,487 million , $1,231 million and $1,224 million for the Natural Gas Pipelines, Products Pipelines and Terminals business segments, respectively. (g) Includes cash and cash equivalents, margin and restricted deposits, certain prepaid assets and deferred charges, including income tax related assets, risk management assets related to debt fair value adjustments, corporate headquarters in Houston, Texas and miscellaneous corporate assets (such as information technology, telecommunications equipment and legacy activity) not allocated to our reportable segments. (h) Assets previously reported as of December 31, 2018 were $51,562 million , $8,429 million and $9,283 million for the Natural Gas Pipelines, Products Pipelines and Terminals business segments, respectively. The reclassification included a transfer of $450 million of goodwill from the Natural Gas Pipelines Non-Regulated reporting unit to the Products Pipelines reporting unit.</t>
  </si>
  <si>
    <t>Schedule of Revenue and Long-lived Assets from External Customers Attributed to Foreign Countries by Geographic Area [Table Text Block]</t>
  </si>
  <si>
    <t>Following is geographic information regarding the revenues and long-lived assets of our business (in millions): Year Ended December 31, 2019 2018 2017 Revenues from external customers U.S. $ 12,833 $ 13,596 $ 13,073 Canada 300 447 503 Mexico and other foreign 76 101 129 Total consolidated revenues from external customers $ 13,209 $ 14,144 $ 13,705 December 31, 2019 2018 2017 Long-term assets, excluding goodwill and other intangibles U.S. $ 46,709 $ 47,468 $ 47,928 Canada 1 748 3,071 Mexico and other foreign 82 83 80 Total consolidated long-lived assets $ 46,792 $ 48,299 $ 51,079</t>
  </si>
  <si>
    <t>Leases (Tables)</t>
  </si>
  <si>
    <t>Schedule of New Accounting Pronouncements and Changes in Accounting Principles [Table Text Block]</t>
  </si>
  <si>
    <t>Amounts recognized at January 1, 2019 for operating leases were as follows (in millions): January 1, 2019 ROU assets $ 696 Short-term lease liability 52 Long-term lease liability 644</t>
  </si>
  <si>
    <t>Lease, Cost [Table Text Block]</t>
  </si>
  <si>
    <t>Following are components of our lease cost (in millions): Year ended December 31, 2019 Operating leases $ 136 Short-term and variable leases 92 Total lease cost(a) $ 228 _______ (a) Includes $46 million of capitalized lease costs. Other information related to our operating leases are as follows (in millions, except lease term and discount rate): Year ended December 31, 2019 Operating cash flows from operating leases $ (182 ) Investing cash flows from operating leases (46 ) ROU assets obtained in exchange for operating lease obligations, net of retirements adjusted for currency conversion 102 Amortization of ROU assets 75 Removal of ROU assets and liabilities associated with the KML and U.S. Cochin Sale (394 ) Weighted average remaining lease term 13.40 years Weighted average discount rate 4.31 % Amounts recognized in the accompanying consolidated balance sheet are as follows (in millions): Lease Activity Balance sheet location December 31, 2019 ROU assets Deferred charges and other assets $ 329 Short-term lease liability Other current liabilities 40 Long-term lease liability Other long-term liabilities and deferred credits 289 Finance lease assets Property, plant and equipment, net 2 Finance lease liabilities Long-term debt—Outstanding 2</t>
  </si>
  <si>
    <t>Lessee, Operating Lease, Liability, Maturity [Table Text Block]</t>
  </si>
  <si>
    <t>Operating lease liabilities under non-cancellable leases (excluding short-term leases) as of December 31, 2019 are as follows (in millions): Year Commitment 2020 $ 55 2021 45 2022 38 2023 32 2024 30 Thereafter 267 Total lease payments 467 Less: Interest (138 ) Present value of lease liabilities $ 329</t>
  </si>
  <si>
    <t>Schedule of Future Minimum Rental Payments for Operating Leases [Table Text Block]</t>
  </si>
  <si>
    <t>Under the transition provision of Topic 842, we elected the effective date transition option. Following is the additional required transition disclosure for undiscounted future gross minimum operating lease payments and ROW obligations as of December 31, 2018 under ASC 840 (in millions): Leases(a) ROW(b) Total(c) 2019 $ 90 $ 25 $ 115 2020 75 25 100 2021 70 25 95 2022 65 26 91 2023 59 25 84 Thereafter 771 88 859 Total payments $ 1,130 $ 214 $ 1,344 _______ (a) Total future minimum lease obligations include $695 million for assets included in the KML and U.S. Cochin Sale (see Note 3). (b) Refer to Note 13 for additional information regarding our ROW obligations as of December 31, 2019. (c) This table has been revised from the previously reported December 31, 2018 future gross minimum rental commitments under our operating leases and ROW obligations table in our 2018 Form 10-K to (i) separately present lease and ROW obligations and (ii) to correct amounts previously reported to include an additional $482 million</t>
  </si>
  <si>
    <t>Guarantee of Securities of Subsidiaries (Tables)</t>
  </si>
  <si>
    <t>Condensed Consolidating Statements of Income and Comprehensive Income</t>
  </si>
  <si>
    <t>Condensed Consolidating Statements of Income and Comprehensive Income for the Year Ended December 31, 2019 (In Millions) Parent Subsidiary Subsidiary Subsidiary Consolidating Adjustments Consolidated KMI Total Revenues $ — $ — $ 12,016 $ 1,290 $ (97 ) $ 13,209 Operating Costs, Expenses and Other Costs of sales — — 3,160 154 (51 ) 3,263 Depreciation, depletion and amortization 20 — 2,114 277 — 2,411 Other operating expense — 1 2,248 459 (46 ) 2,662 Total Operating Costs, Expenses and Other 20 1 7,522 890 (97 ) 8,336 Operating (Loss) Income (20 ) (1 ) 4,494 400 — 4,873 Other Income (Expense) Earnings from consolidated subsidiaries 3,690 3,948 857 98 (8,593 ) — Earnings from equity investments — — 101 — — 101 Interest, net (757 ) (2 ) (1,019 ) (23 ) — (1,801 ) Amortization of excess cost of equity investments and other, net (15 ) (2 ) (10 ) 19 — (8 ) Income Before Income Tax 2,898 3,943 4,423 494 (8,593 ) 3,165 Income Tax Expense (708 ) (3 ) (56 ) (159 ) — (926 ) Net Income 2,190 3,940 4,367 335 (8,593 ) 2,239 Net Income Attributable to Noncontrolling Interests — — — — (49 ) (49 ) Net Income Attributable to Controlling Interests $ 2,190 $ 3,940 $ 4,367 $ 335 $ (8,642 ) $ 2,190 Net Income $ 2,190 $ 3,940 $ 4,367 $ 335 $ (8,593 ) $ 2,239 Total other comprehensive (loss) income (3 ) 28 (51 ) 224 (184 ) 14 Comprehensive income 2,187 3,968 4,316 559 (8,777 ) 2,253 Comprehensive income attributable to noncontrolling interests — — — — (66 ) (66 ) Comprehensive income attributable to controlling interests $ 2,187 $ 3,968 $ 4,316 $ 559 $ (8,843 ) $ 2,187 Condensed Consolidating Statements of Income and Comprehensive Income for the Year Ended December 31, 2018 (In Millions) Parent Subsidiary Subsidiary Subsidiary Consolidating Adjustments Consolidated KMI Total Revenues $ — $ — $ 12,767 $ 1,526 $ (149 ) $ 14,144 Operating Costs, Expenses and Other Costs of sales — — 4,247 277 (103 ) 4,421 Depreciation, depletion and amortization 19 — 1,971 307 — 2,297 Other operating (income) expense (39 ) 1 3,693 23 (46 ) 3,632 Total Operating Costs, Expenses and Other (20 ) 1 9,911 607 (149 ) 10,350 Operating Income (Loss) 20 (1 ) 2,856 919 — 3,794 Other Income (Expense) Earnings from consolidated subsidiaries 2,760 2,533 599 62 (5,954 ) — Earnings from equity investments — — 617 — — 617 Interest, net (780 ) (8 ) (1,090 ) (39 ) — (1,917 ) Amortization of excess cost of equity investments and other, net 27 — (18 ) 3 — 12 Income Before Income Tax 2,027 2,524 2,964 945 (5,954 ) 2,506 Income Tax (Expense) Benefit (418 ) 68 (61 ) (176 ) — (587 ) Net Income 1,609 2,592 2,903 769 (5,954 ) 1,919 Net Income Attributable to Noncontrolling Interests — — — — (310 ) (310 ) Net Income Attributable to Controlling Interests 1,609 2,592 2,903 769 (6,264 ) 1,609 Preferred Stock Dividends (128 ) — — — — (128 ) Net Income Available to Common Shareholders $ 1,481 $ 2,592 $ 2,903 $ 769 $ (6,264 ) $ 1,481 Net Income $ 1,609 $ 2,592 $ 2,903 $ 769 $ (5,954 ) $ 1,919 Total other comprehensive income 320 290 280 136 (688 ) 338 Comprehensive income 1,929 2,882 3,183 905 (6,642 ) 2,257 Comprehensive income attributable to noncontrolling interests — — — — (328 ) (328 ) Comprehensive income attributable to controlling interests $ 1,929 $ 2,882 $ 3,183 $ 905 $ (6,970 ) $ 1,929 Condensed Consolidating Statements of Income and Comprehensive Income for the Year Ended December 31, 2017 (In Millions) Parent Subsidiary Subsidiary Subsidiary Consolidating Adjustments Consolidated KMI Total Revenues $ 35 $ — $ 12,202 $ 1,614 $ (146 ) $ 13,705 Operating Costs, Expenses and Other Costs of sales — — 4,124 322 (101 ) 4,345 Depreciation, depletion and amortization 16 — 1,933 312 — 2,261 Other operating expense 78 1 3,014 522 (45 ) 3,570 Total Operating Costs, Expenses and Other 94 1 9,071 1,156 (146 ) 10,176 Operating (Loss) Income (59 ) (1 ) 3,131 458 — 3,529 Other Income (Expense) Earnings from consolidated subsidiaries 3,575 2,681 419 59 (6,734 ) — Earnings from equity investments — — 428 — — 428 Interest, net (701 ) 7 (1,104 ) (34 ) — (1,832 ) Amortization of excess cost of equity investments and other, net 2 — 13 21 — 36 Income Before Income Tax 2,817 2,687 2,887 504 (6,734 ) 2,161 Income Tax (Expense) Benefit (2,634 ) (5 ) 237 464 — (1,938 ) Net Income 183 2,682 3,124 968 (6,734 ) 223 Net Income Attributable to Noncontrolling Interests — — — — (40 ) (40 ) Net Income Attributable to Controlling Interests 183 2,682 3,124 968 (6,774 ) 183 Preferred Stock Dividends (156 ) — — — — (156 ) Net Income Available to Common Shareholders $ 27 $ 2,682 $ 3,124 $ 968 $ (6,774 ) $ 27 Net Income $ 183 $ 2,682 $ 3,124 $ 968 $ (6,734 ) $ 223 Total other comprehensive income 69 194 217 160 (525 ) 115 Comprehensive income 252 2,876 3,341 1,128 (7,259 ) 338 Comprehensive income attributable to noncontrolling interests — — — — (86 ) (86 ) Comprehensive income attributable to controlling interests $ 252 $ 2,876 $ 3,341 $ 1,128 $ (7,345 ) $ 252</t>
  </si>
  <si>
    <t>Condensed Consolidating Balance Sheets</t>
  </si>
  <si>
    <t>Condensed Consolidating Balance Sheet as of December 31, 2019 (In Millions) Parent Subsidiary Subsidiary Subsidiary Consolidating Adjustments Consolidated KMI ASSETS Cash and cash equivalents $ 2 $ — $ — $ 183 $ — $ 185 Other current assets - affiliates 5,249 4,497 30,565 1,105 (41,416 ) — All other current assets 105 39 1,820 1,106 (17 ) 3,053 Property, plant and equipment, net 218 — 29,997 6,204 — 36,419 Investments 664 — 7,004 91 — 7,759 Investments in subsidiaries 46,873 44,485 5,221 4,449 (101,028 ) — Goodwill 13,721 22 5,167 2,541 — 21,451 Notes receivable from affiliates 912 20,323 453 1,325 (23,013 ) — Deferred income taxes 2,495 — — — (1,638 ) 857 Other non-current assets 677 223 3,820 96 (383 ) 4,433 Total assets $ 70,916 $ 69,589 $ 84,047 $ 17,100 $ (167,495 ) $ 74,157 LIABILITIES, REDEEMABLE NONCONTROLLING INTEREST AND STOCKHOLDERS’ EQUITY Liabilities Current portion of debt $ 386 $ 1,835 $ 30 $ 226 $ — $ 2,477 Other current liabilities - affiliates 20,329 14,247 5,744 1,096 (41,416 ) — All other current liabilities 520 323 1,507 300 (27 ) 2,623 Long-term debt 13,239 15,134 3,000 542 — 31,915 Notes payable to affiliates 1,693 448 20,517 355 (23,013 ) — Deferred income taxes — — 625 1,013 (1,638 ) — Other long-term liabilities and deferred credits 1,007 28 1,203 388 (373 ) 2,253 Total liabilities 37,174 32,015 32,626 3,920 (66,467 ) 39,268 Redeemable noncontrolling interest — — 803 — — 803 Stockholders’ equity Total KMI equity 33,742 37,574 50,618 13,180 (101,372 ) 33,742 Noncontrolling interests — — — — 344 344 Total stockholders’ equity 33,742 37,574 50,618 13,180 (101,028 ) 34,086 Total Liabilities, Redeemable Noncontrolling Interest and Stockholders’ Equity $ 70,916 $ 69,589 $ 84,047 $ 17,100 $ (167,495 ) $ 74,157 Condensed Consolidating Balance Sheet as of December 31, 2018 (In Millions) Parent Subsidiary Subsidiary Subsidiary Consolidating Adjustments Consolidated KMI ASSETS Cash and cash equivalents $ 8 $ — $ — $ 3,277 $ (5 ) $ 3,280 Other current assets - affiliates 4,465 4,788 23,851 1,031 (34,135 ) — All other current assets 171 17 2,056 212 (14 ) 2,442 Property, plant and equipment, net 231 — 30,750 6,916 — 37,897 Investments 664 — 6,718 99 — 7,481 Investments in subsidiaries 42,096 40,049 6,077 4,324 (92,546 ) — Goodwill 13,789 22 5,166 2,988 — 21,965 Notes receivable from affiliates 945 20,345 247 1,043 (22,580 ) — Deferred income taxes 3,137 — — — (1,571 ) 1,566 Other non-current assets 233 105 3,823 74 — 4,235 Total assets $ 65,739 $ 65,326 $ 78,688 $ 19,964 $ (150,851 ) $ 78,866 LIABILITIES, REDEEMABLE NONCONTROLLING INTEREST AND STOCKHOLDERS’ EQUITY Liabilities Current portion of debt $ 1,933 $ 1,300 $ 30 $ 125 $ — $ 3,388 Other current liabilities - affiliates 14,189 14,087 4,898 961 (34,135 ) — All other current liabilities 486 354 1,838 1,510 (19 ) 4,169 Long-term debt 13,474 16,799 3,020 643 — 33,936 Notes payable to affiliates 1,234 448 20,543 355 (22,580 ) — Deferred income taxes — — 503 1,068 (1,571 ) — Other long-term liabilities and deferred credits 745 59 944 428 — 2,176 Total liabilities 32,061 33,047 31,776 5,090 (58,305 ) 43,669 Redeemable noncontrolling interest — — 666 — — 666 Stockholders’ equity Total KMI equity 33,678 32,279 46,246 14,874 (93,399 ) 33,678 Noncontrolling interests — — — — 853 853 Total stockholders’ equity 33,678 32,279 46,246 14,874 (92,546 ) 34,531 Total Liabilities, Redeemable Noncontrolling Interest and Stockholders’ Equity $ 65,739 $ 65,326 $ 78,688 $ 19,964 $ (150,851 ) $ 78,866</t>
  </si>
  <si>
    <t>Condensed Consolidating Statements of Cash Flows</t>
  </si>
  <si>
    <t>Condensed Consolidating Statements of Cash Flows for the Year Ended December 31, 2019 (In Millions) Parent Subsidiary Subsidiary Subsidiary Consolidating Adjustments Consolidated KMI Net cash (used in) provided by operating activities $ (2,894 ) $ 4,305 $ 14,102 $ 575 $ (11,340 ) $ 4,748 Cash flows from investing activities Proceeds from the KML and U.S. Cochin Sale, net of cash disposed — — 1,527 — — 1,527 Proceeds from the TMPL Sale, net of cash disposed and working capital adjustments — — — (28 ) — (28 ) Acquisitions of assets and investments — — (79 ) — — (79 ) Capital expenditures (22 ) — (1,816 ) (432 ) — (2,270 ) Sales of property, plant and equipment, investments and other net assets, net of removal costs 9 — 142 (41 ) — 110 Contributions to investments (151 ) — (1,145 ) (3 ) — (1,299 ) Distributions from equity investments in excess of cumulative earnings 1,315 — 323 — (1,305 ) 333 Funding to affiliates (5,337 ) (250 ) (11,116 ) (895 ) 17,598 — Loans to related parties — — (31 ) — — (31 ) Other, net — — 23 — — 23 Net cash used in investing activities (4,186 ) (250 ) (12,172 ) (1,399 ) 16,293 (1,714 ) Cash flows from financing activities Issuances of debt 7,927 — — 109 — 8,036 Payments of debt (9,823 ) (1,300 ) (10 ) (91 ) — (11,224 ) Debt issue costs (9 ) — — (1 ) — (10 ) Cash dividends - common shares (2,163 ) — — — — (2,163 ) Repurchases of common shares (2 ) — — — — (2 ) Funding from affiliates 11,172 2,190 3,567 669 (17,598 ) — Contributions from investment partner — — 148 — — 148 Contributions from parents — — 3 — (3 ) — Contributions from noncontrolling interests — — — — 3 3 Distributions to investment partner — — (11 ) — — (11 ) Distributions to parents — (4,945 ) (5,627 ) (3,012 ) 13,584 — Distribution to noncontrolling interests - KML distribution of the TMPL Sale proceeds — — — — (879 ) (879 ) Distributions to noncontrolling interests - other — — — — (55 ) (55 ) Other, net (28 ) — — — — (28 ) Net cash provided by (used in) financing activities 7,074 (4,055 ) (1,930 ) (2,326 ) (4,948 ) (6,185 ) Effect of Exchange Rate Changes on Cash, Cash Equivalents and Restricted Deposits — — — 29 — 29 Net decrease in Cash, Cash Equivalents and Restricted Deposits (6 ) — — (3,121 ) 5 (3,122 ) Cash, Cash Equivalents, and Restricted Deposits, beginning of period 8 — — 3,328 (5 ) 3,331 Cash, Cash Equivalents, and Restricted Deposits, end of period $ 2 $ — $ — $ 207 $ — $ 209 Condensed Consolidating Statements of Cash Flows for the Year Ended December 31, 2018 (In Millions) Parent Subsidiary Subsidiary Subsidiary Consolidating Adjustments Consolidated KMI Net cash (used in) provided by operating activities $ (2,758 ) $ 3,879 $ 11,129 $ 1,117 $ (8,324 ) $ 5,043 Cash flows from investing activities Proceeds from the TMPL Sale, net of cash disposed and working capital adjustments — — — 2,998 — 2,998 Acquisitions of investments — — (39 ) — — (39 ) Capital expenditures (24 ) — (1,995 ) (885 ) — (2,904 ) Sales of property, plant and equipment, investments and other net assets, net of removal costs 9 — 90 5 — 104 Contributions to investments (12 ) — (413 ) (8 ) — (433 ) Distributions from equity investments in excess of cumulative earnings 2,342 — 234 1 (2,340 ) 237 Funding to affiliates (6,521 ) (26 ) (7,419 ) (1,003 ) 14,969 — Loans to related party — — (31 ) — — (31 ) Net cash (used in) provided by investing activities (4,206 ) (26 ) (9,573 ) 1,108 12,629 (68 ) Cash flows from financing activities Issuances of debt 14,143 — — 608 — 14,751 Payments of debt (12,640 ) (975 ) (784 ) (192 ) — (14,591 ) Debt issue costs (35 ) — — (7 ) — (42 ) Cash dividends - common shares (1,618 ) — — — — (1,618 ) Cash dividends - preferred shares (156 ) — — — — (156 ) Repurchases of common shares (273 ) — — — — (273 ) Funding from affiliates 7,560 2,028 4,542 839 (14,969 ) — Contributions from investment partner — — 181 — — 181 Contributions from parents — — 19 — (19 ) — Contributions from noncontrolling interests — — — — 19 19 Distributions to parents — (4,907 ) (5,514 ) (317 ) 10,738 — Distributions to noncontrolling interests — — — — (78 ) (78 ) Other, net (12 ) — — (5 ) — (17 ) Net cash provided by (used in) financing activities 6,969 (3,854 ) (1,556 ) 926 (4,309 ) (1,824 ) Effect of Exchange Rate Changes on Cash, Cash Equivalents and Restricted Deposits — — — (146 ) — (146 ) Net increase (decrease) in Cash, Cash Equivalents and Restricted Deposits 5 (1 ) — 3,005 (4 ) 3,005 Cash, Cash Equivalents, and Restricted Deposits, beginning of period 3 1 — 323 (1 ) 326 Cash, Cash Equivalents, and Restricted Deposits, end of period $ 8 $ — $ — $ 3,328 $ (5 ) $ 3,331 Condensed Consolidating Statements of Cash Flows for the Year Ended December 31, 2017 (In Millions) Parent Subsidiary Subsidiary Subsidiary Consolidating Adjustments Consolidated KMI Net cash (used in) provided by operating activities $ (3,184 ) $ 3,911 $ 11,523 $ 1,121 $ (8,770 ) $ 4,601 Cash flows from investing activities Acquisitions of investments — — (4 ) — — (4 ) Capital expenditures (23 ) — (2,390 ) (775 ) — (3,188 ) Sales of property, plant and equipment, investments, and other net assets, net of removal costs 16 — 94 8 — 118 Contributions to investments (237 ) — (435 ) (12 ) — (684 ) Distributions from equity investments in excess of cumulative earnings 2,297 — 326 — (2,249 ) 374 Funding (to) from affiliates (4,419 ) 779 (7,040 ) (1,028 ) 11,708 — Loans to related party (23 ) — — — — (23 ) Other, net — 1 4 (1 ) — 4 Net cash (used in) provided by investing activities (2,389 ) 780 (9,445 ) (1,808 ) 9,459 (3,403 ) Cash flows from financing activities Issuances of debt 8,609 — — 259 — 8,868 Payments of debt (9,288 ) (600 ) (897 ) (279 ) — (11,064 ) Debt issue costs (12 ) — — (58 ) — (70 ) Cash dividends - common shares (1,120 ) — — — — (1,120 ) Cash dividends - preferred shares (156 ) — — — — (156 ) Repurchases of common shares (250 ) — — — — (250 ) Funding from (to) affiliates 7,327 776 3,797 (192 ) (11,708 ) — Contributions from investment partner — — 485 — — 485 Contributions from parents, including net proceeds from KML IPO and preferred share issuance — — — 1,673 (1,673 ) — Contributions from noncontrolling interests - net proceeds from KML IPO 4 — — — 1,241 1,245 Contributions from noncontrolling interests - net proceeds from KML preferred share issuances — — — — 420 420 Contributions from noncontrolling interests - other — — — — 12 12 Distributions to parents — (4,902 ) (5,472 ) (687 ) 11,061 — Distributions to noncontrolling interests — — — — (42 ) (42 ) Other, net (9 ) — — — — (9 ) Net cash provided by (used in) financing activities 5,105 (4,726 ) (2,087 ) 716 (689 ) (1,681 ) Effect of Exchange Rate Changes on Cash, Cash Equivalents and Restricted Deposits — — — 22 — 22 Net (decrease) increase in Cash, Cash Equivalents and Restricted Deposits (468 ) (35 ) (9 ) 51 — (461 ) Cash, Cash Equivalents, and Restricted Deposits, beginning of period 471 36 9 272 (1 ) 787 Cash, Cash Equivalents, and Restricted Deposits, end of period $ 3 $ 1 $ — $ 323 $ (1 ) $ 326</t>
  </si>
  <si>
    <t>Summary of Significant Accounting Policies - Accounts Receivable, Net (Details) - USD ($) $ in Millions</t>
  </si>
  <si>
    <t>Accounts Receivable, Allowance for Credit Loss</t>
  </si>
  <si>
    <t>Summary of Significant Accounting Policies - Property, Plant and Equipment (Details)</t>
  </si>
  <si>
    <t>Composite depreciation rate, low</t>
  </si>
  <si>
    <t>1.01%</t>
  </si>
  <si>
    <t>Composite depreciation rate, high</t>
  </si>
  <si>
    <t>23.00%</t>
  </si>
  <si>
    <t>Summary of Significant Accounting Policies - Goodwill (Details)</t>
  </si>
  <si>
    <t>7 Months Ended</t>
  </si>
  <si>
    <t>Jul. 31, 2018segment</t>
  </si>
  <si>
    <t>Number of Reporting Units</t>
  </si>
  <si>
    <t>Summary of Significant Accounting Policies - Other Intangibles (Details) - USD ($) $ in Millions</t>
  </si>
  <si>
    <t>Intangible Assets, Gross (Excluding Goodwill)</t>
  </si>
  <si>
    <t>Finite-Lived Intangible Assets, Accumulated Amortization</t>
  </si>
  <si>
    <t>Intangible Assets, Net (Excluding Goodwill)</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cquired Finite-lived Intangible Assets, Weighted Average Useful Life</t>
  </si>
  <si>
    <t>14 years</t>
  </si>
  <si>
    <t>Summary of Significant Accounting Policies - Operations and Maintenance (Details) - USD ($) $ in Millions</t>
  </si>
  <si>
    <t>Operating Expense [Member]</t>
  </si>
  <si>
    <t>Results of Operations for Oil and Gas Producing Activities, by Geographic Area [Line Items]</t>
  </si>
  <si>
    <t>Results of Operations, Expense from Oil and Gas Producing Activities</t>
  </si>
  <si>
    <t>Summary of Significant Accounting Policies - Leases (Details)</t>
  </si>
  <si>
    <t>Lessor, Operating Lease, Termination Term</t>
  </si>
  <si>
    <t>1 year</t>
  </si>
  <si>
    <t>Minimum</t>
  </si>
  <si>
    <t>Lessee, Operating Lease, Remaining Lease Term</t>
  </si>
  <si>
    <t>Maximum</t>
  </si>
  <si>
    <t>34 years</t>
  </si>
  <si>
    <t>Lessor, Operating Lease, Remaining Lease Term</t>
  </si>
  <si>
    <t>32 years</t>
  </si>
  <si>
    <t>Lessor, Operating Lease, Renewal Term</t>
  </si>
  <si>
    <t>27 years</t>
  </si>
  <si>
    <t>Summary of Significant Accounting Policies - Regulatory Assets and Liabilities (Details) - USD ($) $ in Millions</t>
  </si>
  <si>
    <t>Regulatory Assets and Liabilities [Line Items]</t>
  </si>
  <si>
    <t>Current regulatory assets</t>
  </si>
  <si>
    <t>Non-current regulatory assets</t>
  </si>
  <si>
    <t>Total regulatory assets(a)</t>
  </si>
  <si>
    <t>Current regulatory liabilities</t>
  </si>
  <si>
    <t>Non-current regulatory liabilities</t>
  </si>
  <si>
    <t>Total regulatory liabilities(b)</t>
  </si>
  <si>
    <t>Regulatory assets recoverable without earning a return</t>
  </si>
  <si>
    <t>Regulatory assets, weighted average remaining recovery period</t>
  </si>
  <si>
    <t>26 years</t>
  </si>
  <si>
    <t>Remaining Amounts of Regulatory Liabilities Subject to Crediting Period</t>
  </si>
  <si>
    <t>Remaining Recovery Period of Regulatory Liabilities Subject to Defined Crediting Period</t>
  </si>
  <si>
    <t>18 years</t>
  </si>
  <si>
    <t>Remaining Amounts of Regulatory Liabilities Not Subject to Defined Crediting Period</t>
  </si>
  <si>
    <t>Loss on Disposal of Assets [Member]</t>
  </si>
  <si>
    <t>Income Tax Gross Up on AFUDC Equity [Member]</t>
  </si>
  <si>
    <t>Other Regulatory Assets (Liabilities) [Member]</t>
  </si>
  <si>
    <t>Summary of Significant Accounting Policies - Earnings per share (Details) - USD ($) $ / shares in Units, shares in Millions, $ in Millions</t>
  </si>
  <si>
    <t>May 25, 2017</t>
  </si>
  <si>
    <t>Earnings Per Share, Diluted, by Common Class, Including Two Class Method [Line Items]</t>
  </si>
  <si>
    <t>Less: Net Income Allocated to Restricted stock awards</t>
  </si>
  <si>
    <t>Basic Weighted Average Common Shares Outstanding</t>
  </si>
  <si>
    <t>Basic Earnings Per Common Share</t>
  </si>
  <si>
    <t>Warrant exercise price</t>
  </si>
  <si>
    <t>Number of warrants expired</t>
  </si>
  <si>
    <t>Unvested restricted stock awards</t>
  </si>
  <si>
    <t>Antidilutive securities</t>
  </si>
  <si>
    <t>Warrants to purchase our Class P shares(a)</t>
  </si>
  <si>
    <t>Convertible trust preferred securities</t>
  </si>
  <si>
    <t>Mandatory convertible preferred stock(b)</t>
  </si>
  <si>
    <t>Class P | Unvested restricted stock awards</t>
  </si>
  <si>
    <t>Awards outstanding</t>
  </si>
  <si>
    <t>Divestitures - Sale of U.S. Portion of Cochin Pipeline and KML (Details) $ in Millions</t>
  </si>
  <si>
    <t>Jan. 09, 2020USD ($)</t>
  </si>
  <si>
    <t>Dec. 16, 2019USD ($)transactionsshares</t>
  </si>
  <si>
    <t>Jan. 03, 2019</t>
  </si>
  <si>
    <t>Income Statement, Balance Sheet and Additional Disclosures by Disposal Groups, Including Discontinued Operations [Line Items]</t>
  </si>
  <si>
    <t>Number of transactions closed on | transactions</t>
  </si>
  <si>
    <t>KML and U.S. Portion of Cochin Pipeline</t>
  </si>
  <si>
    <t>U.S. Portion of Cochin Pipeline</t>
  </si>
  <si>
    <t>Consideration</t>
  </si>
  <si>
    <t>Kinder Morgan Canada Limited</t>
  </si>
  <si>
    <t>Shares of acquirer received, per share of subsidiary held | shares</t>
  </si>
  <si>
    <t>Aggregate number of shares received | shares</t>
  </si>
  <si>
    <t>Ownership percentage</t>
  </si>
  <si>
    <t>70.00%</t>
  </si>
  <si>
    <t>Subsequent Event</t>
  </si>
  <si>
    <t>Proceeds from sale of marketable securities</t>
  </si>
  <si>
    <t>Proceeds from sale of marketable securities, after taxes</t>
  </si>
  <si>
    <t>Divestitures - Sale of Trans Mountain Pipeline System and ts Expansion Project (Details) $ in Millions, $ in Millions</t>
  </si>
  <si>
    <t>Jan. 03, 2019USD ($)</t>
  </si>
  <si>
    <t>Jan. 03, 2019CAD ($)</t>
  </si>
  <si>
    <t>Feb. 28, 2019USD ($)</t>
  </si>
  <si>
    <t>Mar. 31, 2019USD ($)</t>
  </si>
  <si>
    <t>Mar. 31, 2019CAD ($)</t>
  </si>
  <si>
    <t>Dec. 16, 2019</t>
  </si>
  <si>
    <t>Aug. 31, 2018USD ($)</t>
  </si>
  <si>
    <t>Aug. 31, 2018CAD ($)</t>
  </si>
  <si>
    <t>Settlement of working capital adjustments</t>
  </si>
  <si>
    <t>Payments to noncontrolling interests</t>
  </si>
  <si>
    <t>Proceeds from the TMPL Sale, net of cash disposed and working capital adjustments</t>
  </si>
  <si>
    <t>Repayments of commercial paper</t>
  </si>
  <si>
    <t>Repayments of debt</t>
  </si>
  <si>
    <t>Trans Mountain and Trans Mountain Expansion Project</t>
  </si>
  <si>
    <t>Contractual purchase price</t>
  </si>
  <si>
    <t>Divestitures - Sale of Interest in Canadian Business (Details) $ / shares in Units, $ in Millions, $ in Millions</t>
  </si>
  <si>
    <t>May 30, 2017USD ($)shares</t>
  </si>
  <si>
    <t>May 30, 2017CAD ($)$ / sharesshares</t>
  </si>
  <si>
    <t>Restricted Voting Shares | Kinder Morgan Canada Limited</t>
  </si>
  <si>
    <t>Shares, Issued | shares</t>
  </si>
  <si>
    <t>Ownership percentage by noncontrolling owners</t>
  </si>
  <si>
    <t>30.00%</t>
  </si>
  <si>
    <t>Sale of Equity Interest in Canadian Business</t>
  </si>
  <si>
    <t>Deferred Income Tax Adjustment due to IPO</t>
  </si>
  <si>
    <t>Sale of Equity Interest in Canadian Business | Restricted Voting Shares | Kinder Morgan Canada Limited</t>
  </si>
  <si>
    <t>Shares Issued, Price Per Share | $ / shares</t>
  </si>
  <si>
    <t>Proceeds from Issuance Initial Public Offering</t>
  </si>
  <si>
    <t>Sale of Equity Interest in Canadian Business | Additional paid-in capital</t>
  </si>
  <si>
    <t>Sale of Equity Interest in Canadian Business | Non-controlling interests</t>
  </si>
  <si>
    <t>Sale of Equity Interest in Canadian Business | Kinder Morgan Canada Limited Partnership</t>
  </si>
  <si>
    <t>Controlling Interest Percentage Retained After Partial Sale</t>
  </si>
  <si>
    <t>Divestitures - Sale of Noncontrolling Interest in ELC (Details) - USD ($) $ in Millions</t>
  </si>
  <si>
    <t>1 Months Ended</t>
  </si>
  <si>
    <t>Feb. 28, 2017</t>
  </si>
  <si>
    <t>Property, Plant and Equipment [Line Items]</t>
  </si>
  <si>
    <t>Sale of Equity Interest in Elba Liquification Company LLC</t>
  </si>
  <si>
    <t>Elba Liquefaction Company [Member] | Sale of Equity Interest in Elba Liquification Company LLC</t>
  </si>
  <si>
    <t>49.00%</t>
  </si>
  <si>
    <t>51.00%</t>
  </si>
  <si>
    <t>Impairments (Details) - USD ($) $ in Millions</t>
  </si>
  <si>
    <t>3 Months Ended</t>
  </si>
  <si>
    <t>Jun. 30, 2018</t>
  </si>
  <si>
    <t>Impairment of Goodwill, Long-lived assets and equity investments [Line Items]</t>
  </si>
  <si>
    <t>(Gain) loss on divestitures and impairments of equity investments and long-lived assets</t>
  </si>
  <si>
    <t>Equity Method Investments</t>
  </si>
  <si>
    <t>(Gain) Loss on Sale of Assets and Asset Impairment Charges</t>
  </si>
  <si>
    <t>Impairment losses</t>
  </si>
  <si>
    <t>Natural Gas Pipelines</t>
  </si>
  <si>
    <t>Loss on impairment of long-lived assets</t>
  </si>
  <si>
    <t>Loss (Gain) on impairments and divestitures of equity investments, net</t>
  </si>
  <si>
    <t>Natural Gas Pipelines | Investee [Member]</t>
  </si>
  <si>
    <t>Impairment at equity investee, other than temporary</t>
  </si>
  <si>
    <t>Natural Gas Pipelines | KML and U.S. Portion of Cochin Pipeline</t>
  </si>
  <si>
    <t>Products Pipelines</t>
  </si>
  <si>
    <t>Terminals</t>
  </si>
  <si>
    <t>Terminals | Kinder Morgan Canada Limited</t>
  </si>
  <si>
    <t>Terminals | Deeprock Development [Member]</t>
  </si>
  <si>
    <t>Disposal Group, Equity Interest Sold</t>
  </si>
  <si>
    <t>40.00%</t>
  </si>
  <si>
    <t>CO2</t>
  </si>
  <si>
    <t>CO2 | Investee [Member]</t>
  </si>
  <si>
    <t>Kinder Morgan Canada</t>
  </si>
  <si>
    <t>Kinder Morgan Canada | Trans Mountain and Trans Mountain Expansion Project</t>
  </si>
  <si>
    <t>Operating Segments | Natural Gas Pipelines</t>
  </si>
  <si>
    <t>Operating Segments | Products Pipelines</t>
  </si>
  <si>
    <t>Operating Segments | Terminals</t>
  </si>
  <si>
    <t>Operating Segments | CO2</t>
  </si>
  <si>
    <t>Operating Segments | Kinder Morgan Canada</t>
  </si>
  <si>
    <t>Cost of Sales | Natural Gas Pipelines | Colden storage [Member]</t>
  </si>
  <si>
    <t>Other, Net | Terminals | Equity Method Investments [Member]</t>
  </si>
  <si>
    <t>MEP</t>
  </si>
  <si>
    <t>Ruby</t>
  </si>
  <si>
    <t>Ruby | Natural Gas Pipelines</t>
  </si>
  <si>
    <t>Income Taxes - Income Before Income Taxes and Income Tax Provision (Details) - USD ($) $ in Millions</t>
  </si>
  <si>
    <t>Components of Income Before Income Taxes</t>
  </si>
  <si>
    <t>U.S.</t>
  </si>
  <si>
    <t>Foreign</t>
  </si>
  <si>
    <t>Current tax expense (benefit)</t>
  </si>
  <si>
    <t>Federal</t>
  </si>
  <si>
    <t>State</t>
  </si>
  <si>
    <t>Foreign(a)</t>
  </si>
  <si>
    <t>Deferred tax expense (benefit)</t>
  </si>
  <si>
    <t>Canada</t>
  </si>
  <si>
    <t>Components of Income Tax Provision</t>
  </si>
  <si>
    <t>Foreign income tax expense</t>
  </si>
  <si>
    <t>Income Taxes - Schedule of Effective Income Tax Rate Reconciliation (Details) - USD ($) $ in Millions</t>
  </si>
  <si>
    <t>Amount:</t>
  </si>
  <si>
    <t>Federal income tax</t>
  </si>
  <si>
    <t>Taxes on foreign earnings, net of federal benefit</t>
  </si>
  <si>
    <t>Net effects of noncontrolling interests</t>
  </si>
  <si>
    <t>State income tax, net of federal benefit</t>
  </si>
  <si>
    <t>Dividend received deduction</t>
  </si>
  <si>
    <t>Adjustments to uncertain tax positions</t>
  </si>
  <si>
    <t>Impact of the 2017 Tax Reform</t>
  </si>
  <si>
    <t>Nondeductible goodwill</t>
  </si>
  <si>
    <t>General business credit</t>
  </si>
  <si>
    <t>Percent:</t>
  </si>
  <si>
    <t>Federal income tax, percent</t>
  </si>
  <si>
    <t>21.00%</t>
  </si>
  <si>
    <t>35.00%</t>
  </si>
  <si>
    <t>Taxes on foreign earnings, net of federal benefit, percent</t>
  </si>
  <si>
    <t>4.40%</t>
  </si>
  <si>
    <t>5.20%</t>
  </si>
  <si>
    <t>1.90%</t>
  </si>
  <si>
    <t>Net effects of noncontrolling interests, percent</t>
  </si>
  <si>
    <t>(0.30%)</t>
  </si>
  <si>
    <t>(2.60%)</t>
  </si>
  <si>
    <t>(0.70%)</t>
  </si>
  <si>
    <t>State income tax, net of federal benefit, percent</t>
  </si>
  <si>
    <t>2.10%</t>
  </si>
  <si>
    <t>1.80%</t>
  </si>
  <si>
    <t>Dividend received deduction, percent</t>
  </si>
  <si>
    <t>(1.10%)</t>
  </si>
  <si>
    <t>(1.20%)</t>
  </si>
  <si>
    <t>Adjustments to uncertain tax positions, percent</t>
  </si>
  <si>
    <t>(0.20%)</t>
  </si>
  <si>
    <t>(1.90%)</t>
  </si>
  <si>
    <t>(0.60%)</t>
  </si>
  <si>
    <t>Impact of the 2017 Tax Reform, percent</t>
  </si>
  <si>
    <t>Nondeductible goodwill, percent</t>
  </si>
  <si>
    <t>3.40%</t>
  </si>
  <si>
    <t>2.30%</t>
  </si>
  <si>
    <t>0.00%</t>
  </si>
  <si>
    <t>General business credit, percent</t>
  </si>
  <si>
    <t>(4.40%)</t>
  </si>
  <si>
    <t>Other, percent</t>
  </si>
  <si>
    <t>1.40%</t>
  </si>
  <si>
    <t>Total, percent</t>
  </si>
  <si>
    <t>29.30%</t>
  </si>
  <si>
    <t>23.40%</t>
  </si>
  <si>
    <t>89.70%</t>
  </si>
  <si>
    <t>Income Taxes - Schedule of Deferred Tax Assets and Liabilities (Details) - USD ($) $ in Millions</t>
  </si>
  <si>
    <t>Deferred tax assets</t>
  </si>
  <si>
    <t>Employee benefits</t>
  </si>
  <si>
    <t>Accrued expenses</t>
  </si>
  <si>
    <t>Net operating loss, capital loss and tax credit carryforwards</t>
  </si>
  <si>
    <t>Derivative instruments and interest rate and currency swaps</t>
  </si>
  <si>
    <t>Debt fair value adjustment</t>
  </si>
  <si>
    <t>Valuation allowances</t>
  </si>
  <si>
    <t>Total deferred tax assets</t>
  </si>
  <si>
    <t>Deferred tax liabilities</t>
  </si>
  <si>
    <t>Property, plant and equipment</t>
  </si>
  <si>
    <t>Total deferred tax liabilities</t>
  </si>
  <si>
    <t>Net deferred tax assets</t>
  </si>
  <si>
    <t>Income Taxes - Deferred Tax Assets and Valuation Allowances (Details) - USD ($) $ in Millions</t>
  </si>
  <si>
    <t>Valuation Allowance [Line Items]</t>
  </si>
  <si>
    <t>Deferred tax assets related to operating loss carryovers</t>
  </si>
  <si>
    <t>Deferred tax assets related to general business, alternative minimum and foreign tax credits</t>
  </si>
  <si>
    <t>Deferred tax assets related to capital losses</t>
  </si>
  <si>
    <t>Valuation allowance related to deferred tax assets</t>
  </si>
  <si>
    <t>Change in valuation allowance</t>
  </si>
  <si>
    <t>Net Operating Loss Carryovers Tax Credits and Capital Losses</t>
  </si>
  <si>
    <t>Capital Loss Carryforward</t>
  </si>
  <si>
    <t>Income Taxes - Expiration Periods for Deferred Tax Assets (Details) - USD ($) $ in Millions</t>
  </si>
  <si>
    <t>Income Tax Examination [Line Items]</t>
  </si>
  <si>
    <t>Deferred tax liability arising from investments</t>
  </si>
  <si>
    <t>State and Local Jurisdiction</t>
  </si>
  <si>
    <t>Net operating loss carryforwards</t>
  </si>
  <si>
    <t>Foreign Tax Authority</t>
  </si>
  <si>
    <t>Tax credit carryforwards</t>
  </si>
  <si>
    <t>Indefinite Tax Period | Domestic Tax Authority</t>
  </si>
  <si>
    <t>Expires from 2020 - 2037 | Domestic Tax Authority</t>
  </si>
  <si>
    <t>General Business Tax Credit Carryforward</t>
  </si>
  <si>
    <t>KMP</t>
  </si>
  <si>
    <t>Investments in subsidiaries</t>
  </si>
  <si>
    <t>Income Taxes - Unrecognized Tax Benefits (Details) - USD ($) $ in Millions</t>
  </si>
  <si>
    <t>Gross unrecognized tax benefit balances</t>
  </si>
  <si>
    <t>Reductions based on settlements with taxing authority</t>
  </si>
  <si>
    <t>Unrecognized Tax Benefits, Other Disclosures</t>
  </si>
  <si>
    <t>Unrecognized tax benefits, if recognized, which would affect effective tax rate</t>
  </si>
  <si>
    <t>Estimate of increase in unrecognized tax benefits in next year</t>
  </si>
  <si>
    <t>Unrecognized tax benefits balance reasonably possible next year</t>
  </si>
  <si>
    <t>Income Taxes - Impact of 2017 Tax Reform (Details) - USD ($) $ in Millions</t>
  </si>
  <si>
    <t>Provisional non-cash adjustment, after-tax</t>
  </si>
  <si>
    <t>Provisional non-cash adjustment, pre-tax</t>
  </si>
  <si>
    <t>Property, Plant and Equipment Classes and Depreciation (Details) - USD ($) $ in Millions</t>
  </si>
  <si>
    <t>Accumulated Depreciation, Depletion and Amortization, Property, Plant, and Equipment</t>
  </si>
  <si>
    <t>Property, Plant and Equipment, Net, Excluding Nondepreciable Assets</t>
  </si>
  <si>
    <t>Depreciation, Depletion and Amortization, Property, Plant and Equipment</t>
  </si>
  <si>
    <t>Pipelines</t>
  </si>
  <si>
    <t>Property, Plant and Equipment, Gross</t>
  </si>
  <si>
    <t>Equipment</t>
  </si>
  <si>
    <t>Land [Member]</t>
  </si>
  <si>
    <t>Construction work in progress [Member]</t>
  </si>
  <si>
    <t>Natural Gas Pipelines Regulated</t>
  </si>
  <si>
    <t>Property, Plant and Equipment Asset Retirement Obligations (Details) - USD ($) $ in Millions</t>
  </si>
  <si>
    <t>Asset Retirement Obligation</t>
  </si>
  <si>
    <t>Asset Retirement Obligation, Current</t>
  </si>
  <si>
    <t>Investments Equity investments (Details) - USD ($) $ in Millions</t>
  </si>
  <si>
    <t>Schedule of Equity Method Investments [Line Items]</t>
  </si>
  <si>
    <t>Equity Investments</t>
  </si>
  <si>
    <t>Earnings (Losses) from Equity Investments</t>
  </si>
  <si>
    <t>Amortization of excess costs</t>
  </si>
  <si>
    <t>Notes Payable, Related Parties, Noncurrent</t>
  </si>
  <si>
    <t>Citrus Corporation</t>
  </si>
  <si>
    <t>Ownership Interest</t>
  </si>
  <si>
    <t>50.00%</t>
  </si>
  <si>
    <t>SNG</t>
  </si>
  <si>
    <t>NGPL Holdings, LLC</t>
  </si>
  <si>
    <t>Notes Receivable, Related Parties, Noncurrent</t>
  </si>
  <si>
    <t>Debt Instrument, Interest Rate, Stated Percentage</t>
  </si>
  <si>
    <t>6.75%</t>
  </si>
  <si>
    <t>NGPL Holdings, LLC | Earnings from Equity Investments</t>
  </si>
  <si>
    <t>Interest</t>
  </si>
  <si>
    <t>Gulf Coast Express LLC</t>
  </si>
  <si>
    <t>34.00%</t>
  </si>
  <si>
    <t>Gulf LNG Holdings Group LLC</t>
  </si>
  <si>
    <t>Equity Method Investment, Other than Temporary Impairment</t>
  </si>
  <si>
    <t>Plantation Pipe Line Company</t>
  </si>
  <si>
    <t>Utopia Holding L.L.C.</t>
  </si>
  <si>
    <t>Permian Highway Pipeline</t>
  </si>
  <si>
    <t>27.00%</t>
  </si>
  <si>
    <t>EagleHawk</t>
  </si>
  <si>
    <t>25.00%</t>
  </si>
  <si>
    <t>Watco Companies, LLC</t>
  </si>
  <si>
    <t>Common Unit, Issued</t>
  </si>
  <si>
    <t>Watco Companies, LLC | Preferred stock</t>
  </si>
  <si>
    <t>Quarterly preferred distribution rate</t>
  </si>
  <si>
    <t>3.25%</t>
  </si>
  <si>
    <t>Watco Companies, LLC | Preferred Class B</t>
  </si>
  <si>
    <t>3.00%</t>
  </si>
  <si>
    <t>Watco Companies, LLC | Common Units</t>
  </si>
  <si>
    <t>FEP</t>
  </si>
  <si>
    <t>Cortez Pipeline Company</t>
  </si>
  <si>
    <t>53.00%</t>
  </si>
  <si>
    <t>All others</t>
  </si>
  <si>
    <t>Investments Summary of Significant Investments (Details) - USD ($) $ in Millions</t>
  </si>
  <si>
    <t>Equity Method Investments and Joint Ventures [Abstract]</t>
  </si>
  <si>
    <t>Costs and expenses</t>
  </si>
  <si>
    <t>Non-current assets</t>
  </si>
  <si>
    <t>Non-current liabilities</t>
  </si>
  <si>
    <t>Partners’/owners’ equity</t>
  </si>
  <si>
    <t>Goodwill Rollforward (Details) - USD ($) $ in Millions</t>
  </si>
  <si>
    <t>Goodwill [Line Items]</t>
  </si>
  <si>
    <t>Gross goodwill</t>
  </si>
  <si>
    <t>Accumulated impairment losses</t>
  </si>
  <si>
    <t>Currency translation</t>
  </si>
  <si>
    <t>Transfer</t>
  </si>
  <si>
    <t>Natural Gas Pipelines Non-regulated</t>
  </si>
  <si>
    <t>Products Pipelines Terminals</t>
  </si>
  <si>
    <t>Debt (Details) $ / shares in Units, $ in Millions</t>
  </si>
  <si>
    <t>Dec. 31, 2019USD ($)$ / shares$ / €shares</t>
  </si>
  <si>
    <t>Dec. 31, 2018USD ($)$ / shares$ / €shares</t>
  </si>
  <si>
    <t>Debt Instrument [Line Items]</t>
  </si>
  <si>
    <t>Debt</t>
  </si>
  <si>
    <t>Less: Current portion of debt</t>
  </si>
  <si>
    <t>Total long-term debt – KMI and Subsidiaries</t>
  </si>
  <si>
    <t>Credit facility and commercial paper borrowings</t>
  </si>
  <si>
    <t>9.00%, due February 2019</t>
  </si>
  <si>
    <t>Interest rate, stated percentage</t>
  </si>
  <si>
    <t>9.00%</t>
  </si>
  <si>
    <t>2.65%, due February 2019</t>
  </si>
  <si>
    <t>2.65%</t>
  </si>
  <si>
    <t>3.05%, due December 2019</t>
  </si>
  <si>
    <t>3.05%</t>
  </si>
  <si>
    <t>6.85%, due February 2020</t>
  </si>
  <si>
    <t>6.85%</t>
  </si>
  <si>
    <t>6.50%, due April 2020</t>
  </si>
  <si>
    <t>6.50%</t>
  </si>
  <si>
    <t>5.30%, due September 2020</t>
  </si>
  <si>
    <t>5.30%</t>
  </si>
  <si>
    <t>6.50%, due September 2020</t>
  </si>
  <si>
    <t>5.00%, due February 2021</t>
  </si>
  <si>
    <t>5.00%</t>
  </si>
  <si>
    <t>3.50%, due March 2021</t>
  </si>
  <si>
    <t>3.50%</t>
  </si>
  <si>
    <t>5.80%, due March 2021</t>
  </si>
  <si>
    <t>5.80%</t>
  </si>
  <si>
    <t>5.00%, due October 2021</t>
  </si>
  <si>
    <t>4.15%, due March 2022</t>
  </si>
  <si>
    <t>4.15%</t>
  </si>
  <si>
    <t>Translation Adjustment Functional to Reporting Currency, Increase (Decrease), Gross of Tax</t>
  </si>
  <si>
    <t>1.50%</t>
  </si>
  <si>
    <t>3.95%, due September 2022</t>
  </si>
  <si>
    <t>3.95%</t>
  </si>
  <si>
    <t>3.15%, due January 2023</t>
  </si>
  <si>
    <t>3.15%</t>
  </si>
  <si>
    <t>Floating rate, due January 2023(d)</t>
  </si>
  <si>
    <t>3.45%, due February 2023</t>
  </si>
  <si>
    <t>3.45%</t>
  </si>
  <si>
    <t>3.50%, due September 2023</t>
  </si>
  <si>
    <t>5.625%, due November 2023</t>
  </si>
  <si>
    <t>5.625%</t>
  </si>
  <si>
    <t>4.15%, due February 2024</t>
  </si>
  <si>
    <t>4.30%, due May 2024</t>
  </si>
  <si>
    <t>4.30%</t>
  </si>
  <si>
    <t>4.25%, due September 2024</t>
  </si>
  <si>
    <t>4.25%</t>
  </si>
  <si>
    <t>4.30%, due June 2025</t>
  </si>
  <si>
    <t>6.70%, due February 2027</t>
  </si>
  <si>
    <t>6.70%</t>
  </si>
  <si>
    <t>2.25%</t>
  </si>
  <si>
    <t>6.67%, due November 2027</t>
  </si>
  <si>
    <t>6.67%</t>
  </si>
  <si>
    <t>4.30%, due March 2028</t>
  </si>
  <si>
    <t>7.25%, due March 2028</t>
  </si>
  <si>
    <t>7.25%</t>
  </si>
  <si>
    <t>6.95%, due June 2028</t>
  </si>
  <si>
    <t>6.95%</t>
  </si>
  <si>
    <t>8.05%, due October 2030</t>
  </si>
  <si>
    <t>8.05%</t>
  </si>
  <si>
    <t>7.40%, due March 2031</t>
  </si>
  <si>
    <t>7.40%</t>
  </si>
  <si>
    <t>7.80%, due August 2031</t>
  </si>
  <si>
    <t>7.80%</t>
  </si>
  <si>
    <t>7.75%, due January 2032</t>
  </si>
  <si>
    <t>7.75%</t>
  </si>
  <si>
    <t>7.75%, due March 2032</t>
  </si>
  <si>
    <t>7.30%, due August 2033</t>
  </si>
  <si>
    <t>7.30%</t>
  </si>
  <si>
    <t>5.30%, due December 2034</t>
  </si>
  <si>
    <t>5.80%, due March 2035</t>
  </si>
  <si>
    <t>7.75%, due October 2035</t>
  </si>
  <si>
    <t>6.40%, due January 2036</t>
  </si>
  <si>
    <t>6.40%</t>
  </si>
  <si>
    <t>6.50%, due February 2037</t>
  </si>
  <si>
    <t>7.42%, due February 2037</t>
  </si>
  <si>
    <t>7.42%</t>
  </si>
  <si>
    <t>6.95%, due January 2038</t>
  </si>
  <si>
    <t>6.50%, due September 2039</t>
  </si>
  <si>
    <t>6.55%, due September 2040</t>
  </si>
  <si>
    <t>6.55%</t>
  </si>
  <si>
    <t>7.50%, due November 2040</t>
  </si>
  <si>
    <t>7.50%</t>
  </si>
  <si>
    <t>6.375%, due March 2041</t>
  </si>
  <si>
    <t>6.375%</t>
  </si>
  <si>
    <t>5.625%, due September 2041</t>
  </si>
  <si>
    <t>5.00%, due August 2042</t>
  </si>
  <si>
    <t>4.70%, due November 2042</t>
  </si>
  <si>
    <t>4.70%</t>
  </si>
  <si>
    <t>5.00%, due March 2043</t>
  </si>
  <si>
    <t>5.50%, due March 2044</t>
  </si>
  <si>
    <t>5.50%</t>
  </si>
  <si>
    <t>5.40%, due September 2044</t>
  </si>
  <si>
    <t>5.40%</t>
  </si>
  <si>
    <t>5.55%, due June 2045</t>
  </si>
  <si>
    <t>5.55%</t>
  </si>
  <si>
    <t>5.05%, due February 2046</t>
  </si>
  <si>
    <t>5.05%</t>
  </si>
  <si>
    <t>5.20%, due March 2048</t>
  </si>
  <si>
    <t>7.45%, due March 2098</t>
  </si>
  <si>
    <t>7.45%</t>
  </si>
  <si>
    <t>7.00%, due March 2027 | TGP</t>
  </si>
  <si>
    <t>7.00%</t>
  </si>
  <si>
    <t>7.00%, due October 2028 | TGP</t>
  </si>
  <si>
    <t>8.375%, due June 2032 | TGP</t>
  </si>
  <si>
    <t>8.375%</t>
  </si>
  <si>
    <t>7.625%, due April 2037 | TGP</t>
  </si>
  <si>
    <t>7.625%</t>
  </si>
  <si>
    <t>8.625%, due January 2022 | EPNG</t>
  </si>
  <si>
    <t>8.625%</t>
  </si>
  <si>
    <t>7.50%, due November 2026 | EPNG</t>
  </si>
  <si>
    <t>8.375%, due June 2032 | EPNG</t>
  </si>
  <si>
    <t>4.15%, due August 2026 | CIG</t>
  </si>
  <si>
    <t>6.85%, due June 2037 | CIG</t>
  </si>
  <si>
    <t>EPC Building, LLC, promissory note, 3.967%, due January 2020 through December 2035 | EPC Building LLC</t>
  </si>
  <si>
    <t>3.967%</t>
  </si>
  <si>
    <t>Trust I Preferred Securities, 4.75%, due March 2028(b) | Capital Trust I</t>
  </si>
  <si>
    <t>4.75%</t>
  </si>
  <si>
    <t>Trust Convertible Preferred Securities Outstanding (in shares) | shares</t>
  </si>
  <si>
    <t>Preferred Stock, Liquidation Preference Per Share | $ / shares</t>
  </si>
  <si>
    <t>Debt Instrument, Convertible, Conversion Price | $ / shares</t>
  </si>
  <si>
    <t>Trust I Preferred Securities, 4.75%, due March 2028(b) | Capital Trust I | Class P</t>
  </si>
  <si>
    <t>Preferred Stock, Conversion, Shares</t>
  </si>
  <si>
    <t>KMGP, $1,000 Liquidation Value Series A Fixed-to-Floating Rate Term Cumulative Preferred Stock, due August 2057 | Kinder Morgan G.P., Inc.</t>
  </si>
  <si>
    <t>Preferred stock, shares outstanding (in shares) | shares</t>
  </si>
  <si>
    <t>Other miscellaneous debt</t>
  </si>
  <si>
    <t>1.50%, due March 2022 and 2.25%, due March 2027 [Member] | Euro Member Countries, Euro</t>
  </si>
  <si>
    <t>Foreign Currency Exchange Rate, Translation | $ / €</t>
  </si>
  <si>
    <t>Capital Trust I</t>
  </si>
  <si>
    <t>100.00%</t>
  </si>
  <si>
    <t>Senior Notes</t>
  </si>
  <si>
    <t>Debt Instrument, Redemption Price, Percentage</t>
  </si>
  <si>
    <t>Debt Current Portion of Debt (Details) - USD ($) $ in Millions</t>
  </si>
  <si>
    <t>Debt, Weighted Average Interest Rate</t>
  </si>
  <si>
    <t>5.27%</t>
  </si>
  <si>
    <t>5.15%</t>
  </si>
  <si>
    <t>Commercial Paper</t>
  </si>
  <si>
    <t>3.10%</t>
  </si>
  <si>
    <t>$500 million, 364-day credit facility due November 15, 2019</t>
  </si>
  <si>
    <t>$4 billion credit facility due November 16, 2023</t>
  </si>
  <si>
    <t>Other debt</t>
  </si>
  <si>
    <t>Credit Facilities and Restrictive Covenants (Details) $ in Millions</t>
  </si>
  <si>
    <t>Line of Credit Facility [Line Items]</t>
  </si>
  <si>
    <t>$500 million, 364-day credit facility expired November 15, 2019</t>
  </si>
  <si>
    <t>Line of Credit Facility, Current Borrowing Capacity</t>
  </si>
  <si>
    <t>Debt Instrument, Term</t>
  </si>
  <si>
    <t>364 days</t>
  </si>
  <si>
    <t>Maximum ratio of consolidated total funded debt to consolidated earnings before interest income taxes DDA</t>
  </si>
  <si>
    <t>Letters of Credit Outstanding, Amount</t>
  </si>
  <si>
    <t>Remaining borrowing capacity</t>
  </si>
  <si>
    <t>$4 billion credit facility due November 16, 2023 | Minimum</t>
  </si>
  <si>
    <t>Line of Credit Facility, Unused Capacity, Commitment Fee Percentage</t>
  </si>
  <si>
    <t>0.10%</t>
  </si>
  <si>
    <t>$4 billion credit facility due November 16, 2023 | Maximum</t>
  </si>
  <si>
    <t>0.30%</t>
  </si>
  <si>
    <t>$4 billion credit facility due November 16, 2023 | LIBOR Alternate Base Rate | Minimum</t>
  </si>
  <si>
    <t>Debt Instrument, Basis Spread on Variable Rate</t>
  </si>
  <si>
    <t>$4 billion credit facility due November 16, 2023 | LIBOR Alternate Base Rate | Maximum</t>
  </si>
  <si>
    <t>1.00%</t>
  </si>
  <si>
    <t>$4 billion credit facility due November 16, 2023 | London Interbank Offered Rate (LIBOR) | Minimum</t>
  </si>
  <si>
    <t>$4 billion credit facility due November 16, 2023 | London Interbank Offered Rate (LIBOR) | Maximum</t>
  </si>
  <si>
    <t>2.00%</t>
  </si>
  <si>
    <t>$4 billion credit facility due November 16, 2023 | Federal Funds Rate</t>
  </si>
  <si>
    <t>0.50%</t>
  </si>
  <si>
    <t>$4 billion credit facility due November 16, 2023 | Eurodollar</t>
  </si>
  <si>
    <t>Commercial Paper, Maximum Borrowing Capacity</t>
  </si>
  <si>
    <t>270 days</t>
  </si>
  <si>
    <t>Debt Maturities of Debt (Details) $ in Million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 debt outstanding</t>
  </si>
  <si>
    <t>Debt Debt Fair Value Adjustments (Details) - USD ($) $ in Millions</t>
  </si>
  <si>
    <t>Amortization Period of Deferred Gain (Loss) on Discontinuation of Fair Value Hedge</t>
  </si>
  <si>
    <t>15 years</t>
  </si>
  <si>
    <t>Purchase accounting debt fair value adjustments</t>
  </si>
  <si>
    <t>Carrying value adjustment to hedged debt</t>
  </si>
  <si>
    <t>Unamortized portion of proceeds received from the early termination of interest rate swap agreements(a)</t>
  </si>
  <si>
    <t>Unamortized debt discounts, net</t>
  </si>
  <si>
    <t>Unamortized debt issuance costs</t>
  </si>
  <si>
    <t>Total debt fair value adjustments</t>
  </si>
  <si>
    <t>Debt Fair value of financial instruments (Details) - USD ($) $ in Millions</t>
  </si>
  <si>
    <t>Carrying value</t>
  </si>
  <si>
    <t>Fair Value, Balance Sheet Grouping, Financial Statement Captions [Line Items]</t>
  </si>
  <si>
    <t>Total debt</t>
  </si>
  <si>
    <t>Estimated fair value</t>
  </si>
  <si>
    <t>Debt Interest Rates, Interest Rate Swaps and Contingent Debt (Details)</t>
  </si>
  <si>
    <t>Share-based Compensation and Employee Benefits - Share-based Compensation - Narrative (Details) - Restricted Stock Awards - Class P - USD ($) $ in Millions</t>
  </si>
  <si>
    <t>Kinder Morgan, Inc. Amended and Restated Stock Compensation Plan for Non-Employee Directors</t>
  </si>
  <si>
    <t>Share-based Payment Arrangement, Noncash Expense [Abstract]</t>
  </si>
  <si>
    <t>Shares of Class P common stock authorized under the plan</t>
  </si>
  <si>
    <t>Kinder Morgan, Inc. Amended and Restated Stock Compensation Plan for Non-Employee Directors | Six Month Vesting Period [Member]</t>
  </si>
  <si>
    <t>Grants during the period (shares)</t>
  </si>
  <si>
    <t>Value of shares granted</t>
  </si>
  <si>
    <t>Award vesting period</t>
  </si>
  <si>
    <t>6 months</t>
  </si>
  <si>
    <t>Kinder Morgan Inc 2015 Amended and Restated Stock Incentive Plan</t>
  </si>
  <si>
    <t>Intrinsic value of restricted stock vested</t>
  </si>
  <si>
    <t>Expense related to restricted stock awards</t>
  </si>
  <si>
    <t>Amounts capitalized related to restricted stock awards</t>
  </si>
  <si>
    <t>Unrecognized compensation costs</t>
  </si>
  <si>
    <t>Unrecognized compensation costs, weighted average remaining amortization period</t>
  </si>
  <si>
    <t>2 years 2 months 23 days</t>
  </si>
  <si>
    <t>Kinder Morgan Inc 2015 Amended and Restated Stock Incentive Plan | Minimum</t>
  </si>
  <si>
    <t>Kinder Morgan Inc 2015 Amended and Restated Stock Incentive Plan | Maximum</t>
  </si>
  <si>
    <t>10 years</t>
  </si>
  <si>
    <t>Share-based Compensation and Employee Benefits - Summary of Activity and Related Balances of Restricted Stock Awards (Details) - Restricted Stock Awards - Class P - $ / shares</t>
  </si>
  <si>
    <t>Shares</t>
  </si>
  <si>
    <t>Outstanding at end of period (shares)</t>
  </si>
  <si>
    <t>Outstanding at beginning of period (shares)</t>
  </si>
  <si>
    <t>Granted (shares)</t>
  </si>
  <si>
    <t>Vested (shares)</t>
  </si>
  <si>
    <t>Forfeited (shares)</t>
  </si>
  <si>
    <t>Weighted Average Grant Date Fair Value</t>
  </si>
  <si>
    <t>Outstanding at beginning of period (dollars per share)</t>
  </si>
  <si>
    <t>Granted (dollars per share)</t>
  </si>
  <si>
    <t>Vested (dollars per share)</t>
  </si>
  <si>
    <t>Forfeited (dollars per share)</t>
  </si>
  <si>
    <t>Outstanding at end of period (dollars per share)</t>
  </si>
  <si>
    <t>Share-based Compensation and Employee Benefits - Summary of Future Vesting of Outstanding Restricted Stock Awards (Details) - Restricted Stock Awards - Class P - shares</t>
  </si>
  <si>
    <t>Dec. 31, 2016</t>
  </si>
  <si>
    <t>Share-based Compensation Arrangement by Share-based Payment Award [Line Items]</t>
  </si>
  <si>
    <t>Kinder Morgan Inc 2015 Amended and Restated Stock Incentive Plan | 2020</t>
  </si>
  <si>
    <t>Kinder Morgan Inc 2015 Amended and Restated Stock Incentive Plan | 2021</t>
  </si>
  <si>
    <t>Kinder Morgan Inc 2015 Amended and Restated Stock Incentive Plan | 2022</t>
  </si>
  <si>
    <t>Kinder Morgan Inc 2015 Amended and Restated Stock Incentive Plan | 2023</t>
  </si>
  <si>
    <t>Kinder Morgan Inc 2015 Amended and Restated Stock Incentive Plan | 2024</t>
  </si>
  <si>
    <t>Kinder Morgan Inc 2015 Amended and Restated Stock Incentive Plan | Thereafter</t>
  </si>
  <si>
    <t>Share-based Compensation and Employee Benefits - Pensions and Other Postretirement Benefit Plans - Narrative (Details) - USD ($) $ in Millions</t>
  </si>
  <si>
    <t>Components of Accumulated Other Comprehensive Income/Loss</t>
  </si>
  <si>
    <t>Expected amortization in next year</t>
  </si>
  <si>
    <t>Expected amortization in next year, unrecognized net actuarial loss</t>
  </si>
  <si>
    <t>Expected amortization in next year, unrecognized prior service credit</t>
  </si>
  <si>
    <t>Savings plan - defined contribution plan</t>
  </si>
  <si>
    <t>Savings Plan</t>
  </si>
  <si>
    <t>Percentage of eligible compensation contributed</t>
  </si>
  <si>
    <t>Plan vesting period</t>
  </si>
  <si>
    <t>2 years</t>
  </si>
  <si>
    <t>Plan cost</t>
  </si>
  <si>
    <t>Pension Benefits</t>
  </si>
  <si>
    <t>Pension Plans and Other Postretirement Benefit Plans</t>
  </si>
  <si>
    <t>Percentage of employees covered</t>
  </si>
  <si>
    <t>Vesting period</t>
  </si>
  <si>
    <t>3 years</t>
  </si>
  <si>
    <t>Accumulated benefit obligation</t>
  </si>
  <si>
    <t>Expected Payment of Future Benefits and Employer Contributions</t>
  </si>
  <si>
    <t>Expected employer contributions in next year</t>
  </si>
  <si>
    <t>Pension Benefits | Minimum | Equities</t>
  </si>
  <si>
    <t>Plan Assets</t>
  </si>
  <si>
    <t>Target allocation percentage</t>
  </si>
  <si>
    <t>Pension Benefits | Minimum | Fixed Income Securities</t>
  </si>
  <si>
    <t>37.00%</t>
  </si>
  <si>
    <t>Pension Benefits | Minimum | Cash</t>
  </si>
  <si>
    <t>Pension Benefits | Minimum | Alternative Investments</t>
  </si>
  <si>
    <t>Pension Benefits | Minimum | Company Securities</t>
  </si>
  <si>
    <t>Pension Benefits | Maximum | Equities</t>
  </si>
  <si>
    <t>59.00%</t>
  </si>
  <si>
    <t>Pension Benefits | Maximum | Fixed Income Securities</t>
  </si>
  <si>
    <t>57.00%</t>
  </si>
  <si>
    <t>Pension Benefits | Maximum | Cash</t>
  </si>
  <si>
    <t>Pension Benefits | Maximum | Alternative Investments</t>
  </si>
  <si>
    <t>Pension Benefits | Maximum | Company Securities</t>
  </si>
  <si>
    <t>10.00%</t>
  </si>
  <si>
    <t>OPEB</t>
  </si>
  <si>
    <t>Medicare participation, age</t>
  </si>
  <si>
    <t>Accumulated benefit obligation whose accumulated benefit obligations exceeded the fair value of plan assets</t>
  </si>
  <si>
    <t>Accumulated benefit obligation whose accumulated benefit obligations exceeded the fair value of plan assets, fair value of plan assets</t>
  </si>
  <si>
    <t>Actuarial Assumptions and Sensitivity Analysis</t>
  </si>
  <si>
    <t>Weighted-average annual rate of increase in the per capita cost of covered health care benefits</t>
  </si>
  <si>
    <t>8.38%</t>
  </si>
  <si>
    <t>Ultimate health care cost trend rate</t>
  </si>
  <si>
    <t>4.54%</t>
  </si>
  <si>
    <t>OPEB | Minimum | Equities</t>
  </si>
  <si>
    <t>45.00%</t>
  </si>
  <si>
    <t>OPEB | Minimum | Fixed Income Securities</t>
  </si>
  <si>
    <t>OPEB | Minimum | Cash</t>
  </si>
  <si>
    <t>OPEB | Maximum | Equities</t>
  </si>
  <si>
    <t>68.00%</t>
  </si>
  <si>
    <t>OPEB | Maximum | Fixed Income Securities</t>
  </si>
  <si>
    <t>OPEB | Maximum | Cash</t>
  </si>
  <si>
    <t>22.00%</t>
  </si>
  <si>
    <t>Accounting Standards Update 2017-07 | General and Administrative</t>
  </si>
  <si>
    <t>Pension and Other Postretirement Benefit Plans</t>
  </si>
  <si>
    <t>Impact of adoption of ASUs</t>
  </si>
  <si>
    <t>Accounting Standards Update 2017-07 | Other, Net</t>
  </si>
  <si>
    <t>Share-based Compensation and Employee Benefits - Benefit Obligation, Plan Assets and Funded Status (Details) - USD ($) $ in Millions</t>
  </si>
  <si>
    <t>Change in benefit obligation:</t>
  </si>
  <si>
    <t>Benefit obligation at beginning of period</t>
  </si>
  <si>
    <t>Service cost</t>
  </si>
  <si>
    <t>Interest cost</t>
  </si>
  <si>
    <t>Actuarial loss (gain)</t>
  </si>
  <si>
    <t>Benefits paid</t>
  </si>
  <si>
    <t>Participant contributions</t>
  </si>
  <si>
    <t>Medicare Part D subsidy receipts</t>
  </si>
  <si>
    <t>Benefit obligation at end of period</t>
  </si>
  <si>
    <t>Change in plan assets:</t>
  </si>
  <si>
    <t>Fair value of plan assets at beginning of period</t>
  </si>
  <si>
    <t>Actual return on plan assets</t>
  </si>
  <si>
    <t>Employer contributions</t>
  </si>
  <si>
    <t>Fair value of plan assets at end of period</t>
  </si>
  <si>
    <t>Funded status - net liability at December 31,</t>
  </si>
  <si>
    <t>Share-based Compensation and Employee Benefits - Components of Funded Status (Details) - USD ($) $ in Millions</t>
  </si>
  <si>
    <t>Defined Benefit Plan Disclosure [Line Items]</t>
  </si>
  <si>
    <t>Non-current benefit asset</t>
  </si>
  <si>
    <t>Current benefit liability</t>
  </si>
  <si>
    <t>Non-current benefit liability</t>
  </si>
  <si>
    <t>OPEB | Other Affiliates [Member]</t>
  </si>
  <si>
    <t>Share-based Compensation and Employee Benefits - Schedule of Components of Accumulated Other Comprehensive (Loss) Income (Details) - USD ($) $ in Millions</t>
  </si>
  <si>
    <t>Unrecognized net actuarial (loss) gain</t>
  </si>
  <si>
    <t>Unrecognized prior service (cost) credit</t>
  </si>
  <si>
    <t>Accumulated other comprehensive (loss) income</t>
  </si>
  <si>
    <t>Share-based Compensation and Employee Benefits - Fair Value of Pension and OPEB Assets by Level of Assets (Details) - USD ($) $ in Millions</t>
  </si>
  <si>
    <t>Total plan assets fair value</t>
  </si>
  <si>
    <t>Pension Benefits | Fair Value, Inputs, Level 1, 2 and 3</t>
  </si>
  <si>
    <t>Pension Benefits | Level 1</t>
  </si>
  <si>
    <t>Pension Benefits | Level 2</t>
  </si>
  <si>
    <t>Pension Benefits | Level 3</t>
  </si>
  <si>
    <t>Pension Benefits | Measured at NAV</t>
  </si>
  <si>
    <t>Pension Benefits | Short-term Investment Funds | Fair Value, Inputs, Level 1, 2 and 3</t>
  </si>
  <si>
    <t>Pension Benefits | Short-term Investment Funds | Level 1</t>
  </si>
  <si>
    <t>Pension Benefits | Short-term Investment Funds | Level 2</t>
  </si>
  <si>
    <t>Pension Benefits | Short-term Investment Funds | Level 3</t>
  </si>
  <si>
    <t>Pension Benefits | Mutual Funds | Fair Value, Inputs, Level 1, 2 and 3</t>
  </si>
  <si>
    <t>Pension Benefits | Mutual Funds | Level 1</t>
  </si>
  <si>
    <t>Pension Benefits | Mutual Funds | Level 2</t>
  </si>
  <si>
    <t>Pension Benefits | Mutual Funds | Level 3</t>
  </si>
  <si>
    <t>Pension Benefits | Equities | Fair Value, Inputs, Level 1, 2 and 3</t>
  </si>
  <si>
    <t>Pension Benefits | Equities | Level 1</t>
  </si>
  <si>
    <t>Pension Benefits | Equities | Level 2</t>
  </si>
  <si>
    <t>Pension Benefits | Equities | Level 3</t>
  </si>
  <si>
    <t>Pension Benefits | Fixed Income Securities | Fair Value, Inputs, Level 1, 2 and 3</t>
  </si>
  <si>
    <t>Pension Benefits | Fixed Income Securities | Level 1</t>
  </si>
  <si>
    <t>Pension Benefits | Fixed Income Securities | Level 2</t>
  </si>
  <si>
    <t>Pension Benefits | Fixed Income Securities | Level 3</t>
  </si>
  <si>
    <t>Pension Benefits | Derivatives | Fair Value, Inputs, Level 1, 2 and 3</t>
  </si>
  <si>
    <t>Pension Benefits | Derivatives | Level 1</t>
  </si>
  <si>
    <t>Pension Benefits | Derivatives | Level 2</t>
  </si>
  <si>
    <t>Pension Benefits | Derivatives | Level 3</t>
  </si>
  <si>
    <t>Pension Benefits | Common/Collective Trusts | Measured at NAV</t>
  </si>
  <si>
    <t>Pension Benefits | Common/Collective Trusts Invested in Equity Securities | Measured at NAV</t>
  </si>
  <si>
    <t>Percentage of category allocated to investments</t>
  </si>
  <si>
    <t>63.00%</t>
  </si>
  <si>
    <t>Pension Benefits | Common/Collective Trusts Invested in Fixed Income Securities | Measured at NAV</t>
  </si>
  <si>
    <t>32.00%</t>
  </si>
  <si>
    <t>Pension Benefits | Private Investment Funds | Measured at NAV</t>
  </si>
  <si>
    <t>Pension Benefits | Private Investment Funds Invested in Fixed Income Securities | Measured at NAV</t>
  </si>
  <si>
    <t>73.00%</t>
  </si>
  <si>
    <t>71.00%</t>
  </si>
  <si>
    <t>Pension Benefits | Private Investment Funds Invested in Equity Securities | Measured at NAV</t>
  </si>
  <si>
    <t>29.00%</t>
  </si>
  <si>
    <t>Pension Benefits | Private Limited Partnerships | Measured at NAV</t>
  </si>
  <si>
    <t>OPEB | Fair Value, Inputs, Level 1, 2 and 3</t>
  </si>
  <si>
    <t>OPEB | Level 1</t>
  </si>
  <si>
    <t>OPEB | Level 2</t>
  </si>
  <si>
    <t>OPEB | Level 3</t>
  </si>
  <si>
    <t>OPEB | Measured at NAV</t>
  </si>
  <si>
    <t>OPEB | Cash | Fair Value, Inputs, Level 1, 2 and 3</t>
  </si>
  <si>
    <t>OPEB | Cash | Level 1</t>
  </si>
  <si>
    <t>OPEB | Cash | Level 2</t>
  </si>
  <si>
    <t>OPEB | Cash | Level 3</t>
  </si>
  <si>
    <t>OPEB | Short-term Investment Funds | Fair Value, Inputs, Level 1, 2 and 3</t>
  </si>
  <si>
    <t>OPEB | Short-term Investment Funds | Level 1</t>
  </si>
  <si>
    <t>OPEB | Short-term Investment Funds | Level 2</t>
  </si>
  <si>
    <t>OPEB | Short-term Investment Funds | Level 3</t>
  </si>
  <si>
    <t>OPEB | Mutual Funds | Fair Value, Inputs, Level 1, 2 and 3</t>
  </si>
  <si>
    <t>OPEB | Mutual Funds | Level 1</t>
  </si>
  <si>
    <t>OPEB | Mutual Funds | Level 2</t>
  </si>
  <si>
    <t>OPEB | Mutual Funds | Level 3</t>
  </si>
  <si>
    <t>OPEB | Equities | Fair Value, Inputs, Level 1, 2 and 3</t>
  </si>
  <si>
    <t>OPEB | Equities | Level 1</t>
  </si>
  <si>
    <t>OPEB | Equities | Level 2</t>
  </si>
  <si>
    <t>OPEB | Equities | Level 3</t>
  </si>
  <si>
    <t>OPEB | Fixed Income Securities | Fair Value, Inputs, Level 1, 2 and 3</t>
  </si>
  <si>
    <t>OPEB | Fixed Income Securities | Level 1</t>
  </si>
  <si>
    <t>OPEB | Fixed Income Securities | Level 2</t>
  </si>
  <si>
    <t>OPEB | Fixed Income Securities | Level 3</t>
  </si>
  <si>
    <t>OPEB | Guaranteed Insurance Contracts | Fair Value, Inputs, Level 1, 2 and 3</t>
  </si>
  <si>
    <t>OPEB | Guaranteed Insurance Contracts | Level 1</t>
  </si>
  <si>
    <t>OPEB | Guaranteed Insurance Contracts | Level 2</t>
  </si>
  <si>
    <t>OPEB | Guaranteed Insurance Contracts | Level 3</t>
  </si>
  <si>
    <t>OPEB | Common/Collective Trusts | Measured at NAV</t>
  </si>
  <si>
    <t>OPEB | Common/Collective Trusts Invested in Equity Securities | Measured at NAV</t>
  </si>
  <si>
    <t>64.00%</t>
  </si>
  <si>
    <t>60.00%</t>
  </si>
  <si>
    <t>OPEB | Common/Collective Trusts Invested in Fixed Income Securities | Measured at NAV</t>
  </si>
  <si>
    <t>36.00%</t>
  </si>
  <si>
    <t>Class P | Pension Benefits | Equities | Level 1</t>
  </si>
  <si>
    <t>Amount of KMI securities invested in</t>
  </si>
  <si>
    <t>Class P | Pension Benefits | Fixed Income Securities | Level 2</t>
  </si>
  <si>
    <t>Share-based Compensation and Employee Benefits - Schedule of Changes in Plans’ Assets Included in Level 3 (Details) - USD ($) $ in Millions</t>
  </si>
  <si>
    <t>Transfers In (Out)</t>
  </si>
  <si>
    <t>Realized and Unrealized Gains (Losses), net</t>
  </si>
  <si>
    <t>Purchases (Sales), net</t>
  </si>
  <si>
    <t>Share-based Compensation and Employee Benefits - Schedule of Expected Payment of Future Benefits and Employer Contributions (Details) $ in Millions</t>
  </si>
  <si>
    <t>Expected Future Benefit Payments:</t>
  </si>
  <si>
    <t>2020</t>
  </si>
  <si>
    <t>2021</t>
  </si>
  <si>
    <t>2022</t>
  </si>
  <si>
    <t>2023</t>
  </si>
  <si>
    <t>2024</t>
  </si>
  <si>
    <t>2025 - 2029</t>
  </si>
  <si>
    <t>Expected Future Reductions Related to Medicare Prescription Drug, Improvement and Modernization Act of 2003:</t>
  </si>
  <si>
    <t>Share-based Compensation and Employee Benefits - Schedule of Weighted-Average Actuarial Assumptions (Details)</t>
  </si>
  <si>
    <t>Assumptions related to benefit obligations:</t>
  </si>
  <si>
    <t>Discount rate</t>
  </si>
  <si>
    <t>3.17%</t>
  </si>
  <si>
    <t>4.26%</t>
  </si>
  <si>
    <t>3.56%</t>
  </si>
  <si>
    <t>Rate of compensation increase</t>
  </si>
  <si>
    <t>3.53%</t>
  </si>
  <si>
    <t>Assumptions related to benefit costs:</t>
  </si>
  <si>
    <t>Expected return on plan assets</t>
  </si>
  <si>
    <t>7.07%</t>
  </si>
  <si>
    <t>3.52%</t>
  </si>
  <si>
    <t>UBIT rate</t>
  </si>
  <si>
    <t>3.03%</t>
  </si>
  <si>
    <t>4.16%</t>
  </si>
  <si>
    <t>3.48%</t>
  </si>
  <si>
    <t>7.08%</t>
  </si>
  <si>
    <t>6.84%</t>
  </si>
  <si>
    <t>Benefit obligation | Pension Benefits</t>
  </si>
  <si>
    <t>3.83%</t>
  </si>
  <si>
    <t>Benefit obligation | OPEB</t>
  </si>
  <si>
    <t>3.69%</t>
  </si>
  <si>
    <t>Discount rate for interest on benefit obligations | Pension Benefits</t>
  </si>
  <si>
    <t>3.89%</t>
  </si>
  <si>
    <t>3.13%</t>
  </si>
  <si>
    <t>3.09%</t>
  </si>
  <si>
    <t>Discount rate for interest on benefit obligations | OPEB</t>
  </si>
  <si>
    <t>3.08%</t>
  </si>
  <si>
    <t>Discount rate for service cost | Pension Benefits</t>
  </si>
  <si>
    <t>4.28%</t>
  </si>
  <si>
    <t>3.88%</t>
  </si>
  <si>
    <t>Discount rate for service cost | OPEB</t>
  </si>
  <si>
    <t>4.51%</t>
  </si>
  <si>
    <t>3.82%</t>
  </si>
  <si>
    <t>Discount rate for interest on service cost | Pension Benefits</t>
  </si>
  <si>
    <t>3.93%</t>
  </si>
  <si>
    <t>3.14%</t>
  </si>
  <si>
    <t>3.24%</t>
  </si>
  <si>
    <t>Discount rate for interest on service cost | OPEB</t>
  </si>
  <si>
    <t>4.46%</t>
  </si>
  <si>
    <t>3.76%</t>
  </si>
  <si>
    <t>Share-based Compensation and Employee Benefits - Schedule of One-Percentage Point Change in Assumed Health Care Cost Trends (Details) - OPEB - USD ($) $ in Millions</t>
  </si>
  <si>
    <t>One-percentage point increase:</t>
  </si>
  <si>
    <t>Aggregate of service cost and interest cost</t>
  </si>
  <si>
    <t>Accumulated postretirement benefit obligation</t>
  </si>
  <si>
    <t>One-percentage point decrease:</t>
  </si>
  <si>
    <t>Share-based Compensation and Employee Benefits - Schedule of Components of Net Benefit Cost and Other Amounts Recognized in Other Comprehensive Income (Details) - USD ($) $ in Millions</t>
  </si>
  <si>
    <t>Components of net benefit cost (credit):</t>
  </si>
  <si>
    <t>Expected return on assets</t>
  </si>
  <si>
    <t>Amortization of prior service cost (credit)</t>
  </si>
  <si>
    <t>Amortization of net actuarial loss (gain)</t>
  </si>
  <si>
    <t>Curtailment and settlement loss</t>
  </si>
  <si>
    <t>Net benefit cost (credit)</t>
  </si>
  <si>
    <t>Other changes in plan assets and benefit obligations recognized in other comprehensive (income) loss:</t>
  </si>
  <si>
    <t>Net (gain) loss arising during period</t>
  </si>
  <si>
    <t>Amortization or settlement recognition of net actuarial (loss) gain</t>
  </si>
  <si>
    <t>Amortization of prior service (cost) credit</t>
  </si>
  <si>
    <t>Total recognized in total other comprehensive (income) loss</t>
  </si>
  <si>
    <t>Total recognized in net benefit cost (credit) and other comprehensive (income) loss</t>
  </si>
  <si>
    <t>Share-based Compensation and Employee Benefits - Other Plans (Details) - USD ($) $ in Millions</t>
  </si>
  <si>
    <t>Multiemployer Plan, Individually Insignificant Multiemployer Plans</t>
  </si>
  <si>
    <t>Defined Benefit Plans and Other Postretirement Benefit Plans Table Text Block [Line Items]</t>
  </si>
  <si>
    <t>Defined Benefit Plan, Net Periodic Benefit Cost (Credit)</t>
  </si>
  <si>
    <t>Stockholders' Equity - Mandatory Convertible Preferred Stock (Details) - $ / shares</t>
  </si>
  <si>
    <t>Oct. 26, 2018</t>
  </si>
  <si>
    <t>9.75% Series A Mandatory Convertible, $1,000 per share liquidation preference</t>
  </si>
  <si>
    <t>Class of Stock [Line Items]</t>
  </si>
  <si>
    <t>Preferred stock, shares issued (in shares)</t>
  </si>
  <si>
    <t>Preferred Stock, Dividend Rate, Percentage</t>
  </si>
  <si>
    <t>9.75%</t>
  </si>
  <si>
    <t>Preferred Stock, Liquidation Preference Per Share</t>
  </si>
  <si>
    <t>Common stock | Mandatorily Redeemable Preferred Stock</t>
  </si>
  <si>
    <t>Stockholders' Equity - Common Equity (Details) - USD ($) $ / shares in Units, $ in Millions</t>
  </si>
  <si>
    <t>25 Months Ended</t>
  </si>
  <si>
    <t>Jan. 22, 2020</t>
  </si>
  <si>
    <t>Jul. 19, 2017</t>
  </si>
  <si>
    <t>Dec. 19, 2014</t>
  </si>
  <si>
    <t>Common share buy-back program, amount</t>
  </si>
  <si>
    <t>Value of shares repurchased</t>
  </si>
  <si>
    <t>Common share buy-back program, average price per share</t>
  </si>
  <si>
    <t>Per common share cash dividend declared for the period</t>
  </si>
  <si>
    <t>Per common share cash dividend paid in the period</t>
  </si>
  <si>
    <t>Equity distribution agreement | Class P</t>
  </si>
  <si>
    <t>Value of Stock Available for Sale Under Equity Distribution Agreement</t>
  </si>
  <si>
    <t>Share issued (in shares)</t>
  </si>
  <si>
    <t>Shares repurchased</t>
  </si>
  <si>
    <t>Stockholders' Equity - Accumulated Other Comprehensive Loss (Details) - USD ($) $ in Millions</t>
  </si>
  <si>
    <t>Accumulated Other Comprehensive Income (Loss) [Line Items]</t>
  </si>
  <si>
    <t>Balance</t>
  </si>
  <si>
    <t>Net unrealized gains/(losses) on cash flow hedge derivatives</t>
  </si>
  <si>
    <t>Other comprehensive (loss) gain before reclassifications</t>
  </si>
  <si>
    <t>Losses (gains) reclassified from accumulated other comprehensive loss</t>
  </si>
  <si>
    <t>Impact of adoption of ASU 2018-02 (see below)</t>
  </si>
  <si>
    <t>Net current-period change in accumulated other comprehensive (loss) income</t>
  </si>
  <si>
    <t>Foreign currency translation adjustments</t>
  </si>
  <si>
    <t>Pension and other postretirement liability adjustments</t>
  </si>
  <si>
    <t>Total Accumulated other comprehensive loss</t>
  </si>
  <si>
    <t>Stockholders' Equity - Noncontrolling Interests (Details) $ / shares in Units, $ in Millions, $ in Millions</t>
  </si>
  <si>
    <t>Dec. 15, 2017USD ($)shares</t>
  </si>
  <si>
    <t>Dec. 15, 2017CAD ($)$ / sharesshares</t>
  </si>
  <si>
    <t>Aug. 15, 2017USD ($)shares</t>
  </si>
  <si>
    <t>Aug. 15, 2017CAD ($)$ / sharesshares</t>
  </si>
  <si>
    <t>May 30, 2017shares</t>
  </si>
  <si>
    <t>Dec. 31, 2018USD ($)shares</t>
  </si>
  <si>
    <t>Dec. 31, 2017USD ($)shares</t>
  </si>
  <si>
    <t>Cash distributions paid in the period to the public</t>
  </si>
  <si>
    <t>Dividends, Preferred Stock, Cash</t>
  </si>
  <si>
    <t>Value of Restricted Shares Issued in Lieu of Cash Dividends</t>
  </si>
  <si>
    <t>Common Stock Dividends, Shares | shares</t>
  </si>
  <si>
    <t>Share issued (in shares) | shares</t>
  </si>
  <si>
    <t>Total value of distributions paid in the period</t>
  </si>
  <si>
    <t>Series 1 Preferred Shares | Kinder Morgan Canada Limited</t>
  </si>
  <si>
    <t>Proceeds from Issuance of Preferred Stock and Preference Stock</t>
  </si>
  <si>
    <t>Net Proceeds from issuance of Preferred Stock</t>
  </si>
  <si>
    <t>Series 3 Preferred Shares | Kinder Morgan Canada Limited</t>
  </si>
  <si>
    <t>Others</t>
  </si>
  <si>
    <t>Stockholders' Equity - New Accounting Pronouncements (Details) - USD ($) $ in Millions</t>
  </si>
  <si>
    <t>New Accounting Pronouncements or Change in Accounting Principle [Line Items]</t>
  </si>
  <si>
    <t>Cumulative effect of adoption of ASU</t>
  </si>
  <si>
    <t>Accounting Standards Update 2017-05 | Accumulated deficit</t>
  </si>
  <si>
    <t>Accounting Standards Update 2018-02 | Accumulated deficit</t>
  </si>
  <si>
    <t>Accounting Standards Update 2018-02 | Accumulated other comprehensive loss</t>
  </si>
  <si>
    <t>Related Party Transactions (Details) - USD ($) $ in Millions</t>
  </si>
  <si>
    <t>RELATED PARTY ASSETS</t>
  </si>
  <si>
    <t>RELATED PARTY LIABILITIES [Abstract]</t>
  </si>
  <si>
    <t>RELATED PARTY REVENUES [Abstract]</t>
  </si>
  <si>
    <t>RELATED PARTY OPERATING COSTS, EXPENSES AND OTHER [Abstract]</t>
  </si>
  <si>
    <t>Other operating expenses</t>
  </si>
  <si>
    <t>Affiliated Entity [Member]</t>
  </si>
  <si>
    <t>Commitments and Contingent Liabilities Rights-of-way obligations (Details) $ in Millions</t>
  </si>
  <si>
    <t>Class of Warrant or Right [Line Items]</t>
  </si>
  <si>
    <t>Lessee, Operating Lease, Liability, Payments, Due</t>
  </si>
  <si>
    <t>ROW</t>
  </si>
  <si>
    <t>Commitments and Contingent Liabilities Contingent Debt (Details) $ in Millions</t>
  </si>
  <si>
    <t>Indirect Guarantee of Indebtedness [Member]</t>
  </si>
  <si>
    <t>Guarantor Obligations [Line Items]</t>
  </si>
  <si>
    <t>Guarantor Obligations, Maximum Exposure, Undiscounted</t>
  </si>
  <si>
    <t>Number of equity investees subject to contingent obligation</t>
  </si>
  <si>
    <t>Percentage of Debt Guaranteed</t>
  </si>
  <si>
    <t>Long-term Debt | Cortez Pipeline Company</t>
  </si>
  <si>
    <t>Risk Management - Energy Commodity Price Risk Management (Details) - Short [Member] - Energy commodity derivative contracts</t>
  </si>
  <si>
    <t>Dec. 31, 2019BcfMMBbls</t>
  </si>
  <si>
    <t>Designated as Hedging Instrument | Crude Oil Fixed Price</t>
  </si>
  <si>
    <t>Derivative [Line Items]</t>
  </si>
  <si>
    <t>Net open position long/(short)</t>
  </si>
  <si>
    <t>Designated as Hedging Instrument | Crude Oil Basis</t>
  </si>
  <si>
    <t>Designated as Hedging Instrument | Natural Gas Fixed Price</t>
  </si>
  <si>
    <t>Net open position long/(short) | Bcf</t>
  </si>
  <si>
    <t>Designated as Hedging Instrument | Natural Gas Basis</t>
  </si>
  <si>
    <t>Designated as Hedging Instrument | NGL Fixed Price</t>
  </si>
  <si>
    <t>Not Designated as Hedging Instrument | Crude Oil Fixed Price</t>
  </si>
  <si>
    <t>Not Designated as Hedging Instrument | Crude Oil Basis</t>
  </si>
  <si>
    <t>Not Designated as Hedging Instrument | Natural Gas Fixed Price</t>
  </si>
  <si>
    <t>Not Designated as Hedging Instrument | Natural Gas Basis</t>
  </si>
  <si>
    <t>Not Designated as Hedging Instrument | NGL Fixed Price</t>
  </si>
  <si>
    <t>Risk Management - Interest Rate Risk Management (Details) $ in Millions</t>
  </si>
  <si>
    <t>Fixed-To-Variable Interest Rate Swaps</t>
  </si>
  <si>
    <t>Notional amount</t>
  </si>
  <si>
    <t>Floating-To-Fixed Interest Rate Swap</t>
  </si>
  <si>
    <t>Current Portion of Debt | Fixed-To-Variable Interest Rate Swaps</t>
  </si>
  <si>
    <t>Principal amount of hedged senior notes</t>
  </si>
  <si>
    <t>Long-term Debt | Fixed-To-Variable Interest Rate Swaps</t>
  </si>
  <si>
    <t>Risk Management - Foreign Currency Risk Management (Details) $ in Millions, $ in Millions</t>
  </si>
  <si>
    <t>Dec. 31, 2018CAD ($)</t>
  </si>
  <si>
    <t>Cash Flow Hedging | Cross Currency Interest Rate Contract</t>
  </si>
  <si>
    <t>Net Investment Hedging | Foreign currency contracts</t>
  </si>
  <si>
    <t>Risk Management - Fair Value of Derivative Contracts (Details) - USD ($) $ in Millions</t>
  </si>
  <si>
    <t>Derivatives, Fair Value [Line Items]</t>
  </si>
  <si>
    <t>Asset derivatives</t>
  </si>
  <si>
    <t>Liability derivatives</t>
  </si>
  <si>
    <t>Energy commodity derivative contracts</t>
  </si>
  <si>
    <t>Interest rate contracts</t>
  </si>
  <si>
    <t>Foreign currency contracts</t>
  </si>
  <si>
    <t>Designated as Hedging Instrument</t>
  </si>
  <si>
    <t>Designated as Hedging Instrument | Energy commodity derivative contracts</t>
  </si>
  <si>
    <t>Designated as Hedging Instrument | Energy commodity derivative contracts | Fair Value of Derivatives Contracts</t>
  </si>
  <si>
    <t>Designated as Hedging Instrument | Energy commodity derivative contracts | Other Current Liabilities</t>
  </si>
  <si>
    <t>Designated as Hedging Instrument | Energy commodity derivative contracts | Deferred Charges and Other Assets</t>
  </si>
  <si>
    <t>Designated as Hedging Instrument | Energy commodity derivative contracts | Other Long-Term Liabilities and Deferred Credits</t>
  </si>
  <si>
    <t>Designated as Hedging Instrument | Interest rate contracts</t>
  </si>
  <si>
    <t>Designated as Hedging Instrument | Interest rate contracts | Fair Value of Derivatives Contracts</t>
  </si>
  <si>
    <t>Designated as Hedging Instrument | Interest rate contracts | Other Current Liabilities</t>
  </si>
  <si>
    <t>Designated as Hedging Instrument | Interest rate contracts | Deferred Charges and Other Assets</t>
  </si>
  <si>
    <t>Designated as Hedging Instrument | Interest rate contracts | Other Long-Term Liabilities and Deferred Credits</t>
  </si>
  <si>
    <t>Designated as Hedging Instrument | Foreign currency contracts</t>
  </si>
  <si>
    <t>Designated as Hedging Instrument | Foreign currency contracts | Fair Value of Derivatives Contracts</t>
  </si>
  <si>
    <t>Designated as Hedging Instrument | Foreign currency contracts | Other Current Liabilities</t>
  </si>
  <si>
    <t>Designated as Hedging Instrument | Foreign currency contracts | Deferred Charges and Other Assets</t>
  </si>
  <si>
    <t>Designated as Hedging Instrument | Foreign currency contracts | Other Long-Term Liabilities and Deferred Credits</t>
  </si>
  <si>
    <t>Not Designated as Hedging Instrument | Energy commodity derivative contracts</t>
  </si>
  <si>
    <t>Not Designated as Hedging Instrument | Energy commodity derivative contracts | Fair Value of Derivatives Contracts</t>
  </si>
  <si>
    <t>Not Designated as Hedging Instrument | Energy commodity derivative contracts | Other Current Liabilities</t>
  </si>
  <si>
    <t>Risk Management - FV Input Level - Assets (Details) - USD ($) $ in Millions</t>
  </si>
  <si>
    <t>Gross amount</t>
  </si>
  <si>
    <t>Contracts available for netting</t>
  </si>
  <si>
    <t>Cash collateral held(b)</t>
  </si>
  <si>
    <t>Net amount</t>
  </si>
  <si>
    <t>Level 1 | Energy commodity derivative contracts</t>
  </si>
  <si>
    <t>Level 1 | Interest rate contracts</t>
  </si>
  <si>
    <t>Level 1 | Foreign currency contracts</t>
  </si>
  <si>
    <t>Level 2 | Energy commodity derivative contracts</t>
  </si>
  <si>
    <t>Level 2 | Interest rate contracts</t>
  </si>
  <si>
    <t>Level 2 | Foreign currency contracts</t>
  </si>
  <si>
    <t>Level 3 | Energy commodity derivative contracts</t>
  </si>
  <si>
    <t>Level 3 | Interest rate contracts</t>
  </si>
  <si>
    <t>Level 3 | Foreign currency contracts</t>
  </si>
  <si>
    <t>Risk Management - FV Input Level - Liabilities (Details) - USD ($) $ in Millions</t>
  </si>
  <si>
    <t>Collateral posted(b)</t>
  </si>
  <si>
    <t>Risk Management - FV Hedging Effect on Income Statements (Details) - USD ($) $ in Millions</t>
  </si>
  <si>
    <t>Cumulative amount of fair value hedging adjustments to hedged fixed rate debt</t>
  </si>
  <si>
    <t>Designated as Hedging Instrument | Fair Value Hedging | Hedged Fixed Rate Debt</t>
  </si>
  <si>
    <t>Designated as Hedging Instrument | Fair Value Hedging | Interest Expense | Interest Rate Contract</t>
  </si>
  <si>
    <t>Gain/(loss) recognized in income on derivatives and related hedged item</t>
  </si>
  <si>
    <t>Designated as Hedging Instrument | Fair Value Hedging | Interest Expense | Hedged Fixed Rate Debt</t>
  </si>
  <si>
    <t>Risk Management - CF Hedging Effect on the Income Statements (Details) - Designated as Hedging Instrument - Cash Flow Hedging - USD ($) $ in Millions</t>
  </si>
  <si>
    <t>Derivative Instruments, Gain (Loss) [Line Items]</t>
  </si>
  <si>
    <t>Gain/(loss) recognized in OCI on derivative</t>
  </si>
  <si>
    <t>Gain/(loss) reclassified from Accumulated OCI into income</t>
  </si>
  <si>
    <t>Loss to be reclassified within twelve months</t>
  </si>
  <si>
    <t>Energy commodity derivative contracts | Commodity Sales</t>
  </si>
  <si>
    <t>Energy commodity derivative contracts | Cost of Sales</t>
  </si>
  <si>
    <t>Energy commodity derivative contracts | Write-Down Of Hedged Inventory</t>
  </si>
  <si>
    <t>Interest rate contracts | Earnings from Equity Investments</t>
  </si>
  <si>
    <t>Gain (Loss) on Discontinuation of Cash Flow Hedge Due to Forecasted Transaction Probable of Not Occurring, Net</t>
  </si>
  <si>
    <t>Foreign currency contracts | Other, Net</t>
  </si>
  <si>
    <t>Risk Management - Net Investment Hedging Effect on the Income Statements (Details) - Net Investment Hedging - Designated as Hedging Instrument - USD ($) $ in Millions</t>
  </si>
  <si>
    <t>Foreign Exchange Contract [Member]</t>
  </si>
  <si>
    <t>(Gain) loss on divestitures and impairments, net | Foreign Exchange Contract [Member]</t>
  </si>
  <si>
    <t>KML and U.S. Portion of Cochin Pipeline | Foreign Exchange Contract [Member]</t>
  </si>
  <si>
    <t>Trans Mountain and Trans Mountain Expansion Project | Foreign Exchange Contract [Member]</t>
  </si>
  <si>
    <t>Risk Management - Not Designated as Hedges Effect on Income Statements (Details) - USD ($) $ in Millions</t>
  </si>
  <si>
    <t>Gain/(loss) recognized in income on derivatives</t>
  </si>
  <si>
    <t>Loss on Derivative Instruments, Pretax</t>
  </si>
  <si>
    <t>Derivative, Gain on Derivative</t>
  </si>
  <si>
    <t>Commodity Sales | Energy commodity derivative contracts</t>
  </si>
  <si>
    <t>Cost of Sales | Energy commodity derivative contracts</t>
  </si>
  <si>
    <t>Earnings from Equity Investments | Energy commodity derivative contracts</t>
  </si>
  <si>
    <t>Risk Management - Credit Risks (Details) - USD ($) $ in Millions</t>
  </si>
  <si>
    <t>Credit Derivatives [Line Items]</t>
  </si>
  <si>
    <t>Additional Collateral, Aggregate Fair Value</t>
  </si>
  <si>
    <t>Initial Margin Requirements</t>
  </si>
  <si>
    <t>Variation Margin Requirements</t>
  </si>
  <si>
    <t>Other Current Liabilities | Contract and Over the Counter | Energy commodity derivative contracts</t>
  </si>
  <si>
    <t>Derivative, Collateral, Obligation to Return Cash</t>
  </si>
  <si>
    <t>Revenue Recognition Schedule of Disaggregation of Revenue (Details) - USD ($) $ in Millions</t>
  </si>
  <si>
    <t>Disaggregation of Revenue [Line Items]</t>
  </si>
  <si>
    <t>Revenues from contracts with customers</t>
  </si>
  <si>
    <t>Other revenues</t>
  </si>
  <si>
    <t>Operating Lease, Lease Income</t>
  </si>
  <si>
    <t>Firm services</t>
  </si>
  <si>
    <t>Fee-based services</t>
  </si>
  <si>
    <t>Total services</t>
  </si>
  <si>
    <t>Natural gas sales</t>
  </si>
  <si>
    <t>Product sales</t>
  </si>
  <si>
    <t>Total commodity sales</t>
  </si>
  <si>
    <t>Operating Segments | Natural Gas Pipelines | Firm services</t>
  </si>
  <si>
    <t>Operating Segments | Natural Gas Pipelines | Fee-based services</t>
  </si>
  <si>
    <t>Operating Segments | Natural Gas Pipelines | Total services</t>
  </si>
  <si>
    <t>Operating Segments | Natural Gas Pipelines | Natural gas sales</t>
  </si>
  <si>
    <t>Operating Segments | Natural Gas Pipelines | Product sales</t>
  </si>
  <si>
    <t>Operating Segments | Natural Gas Pipelines | Total commodity sales</t>
  </si>
  <si>
    <t>Operating Segments | Products Pipelines | Firm services</t>
  </si>
  <si>
    <t>Operating Segments | Products Pipelines | Fee-based services</t>
  </si>
  <si>
    <t>Operating Segments | Products Pipelines | Total services</t>
  </si>
  <si>
    <t>Operating Segments | Products Pipelines | Natural gas sales</t>
  </si>
  <si>
    <t>Operating Segments | Products Pipelines | Product sales</t>
  </si>
  <si>
    <t>Operating Segments | Products Pipelines | Total commodity sales</t>
  </si>
  <si>
    <t>Operating Segments | Terminals | Firm services</t>
  </si>
  <si>
    <t>Operating Segments | Terminals | Fee-based services</t>
  </si>
  <si>
    <t>Operating Segments | Terminals | Total services</t>
  </si>
  <si>
    <t>Operating Segments | Terminals | Natural gas sales</t>
  </si>
  <si>
    <t>Operating Segments | Terminals | Product sales</t>
  </si>
  <si>
    <t>Operating Segments | Terminals | Total commodity sales</t>
  </si>
  <si>
    <t>Operating Segments | CO2 | Firm services</t>
  </si>
  <si>
    <t>Operating Segments | CO2 | Fee-based services</t>
  </si>
  <si>
    <t>Operating Segments | CO2 | Total services</t>
  </si>
  <si>
    <t>Operating Segments | CO2 | Natural gas sales</t>
  </si>
  <si>
    <t>Operating Segments | CO2 | Product sales</t>
  </si>
  <si>
    <t>Operating Segments | CO2 | Total commodity sales</t>
  </si>
  <si>
    <t>Operating Segments | Kinder Morgan Canada | Firm services</t>
  </si>
  <si>
    <t>Operating Segments | Kinder Morgan Canada | Fee-based services</t>
  </si>
  <si>
    <t>Operating Segments | Kinder Morgan Canada | Total services</t>
  </si>
  <si>
    <t>Operating Segments | Kinder Morgan Canada | Natural gas sales</t>
  </si>
  <si>
    <t>Operating Segments | Kinder Morgan Canada | Product sales</t>
  </si>
  <si>
    <t>Operating Segments | Kinder Morgan Canada | Total commodity sales</t>
  </si>
  <si>
    <t>Corporate and Eliminations</t>
  </si>
  <si>
    <t>Corporate and Eliminations | Firm services</t>
  </si>
  <si>
    <t>Corporate and Eliminations | Fee-based services</t>
  </si>
  <si>
    <t>Corporate and Eliminations | Total services</t>
  </si>
  <si>
    <t>Corporate and Eliminations | Natural gas sales</t>
  </si>
  <si>
    <t>Corporate and Eliminations | Product sales</t>
  </si>
  <si>
    <t>Corporate and Eliminations | Total commodity sales</t>
  </si>
  <si>
    <t>Sales</t>
  </si>
  <si>
    <t>Derivative, Gain (Loss) on Derivative, Net</t>
  </si>
  <si>
    <t>Revenue Recognition Activity in Contract Assets and Liabilities (Details) - USD ($) $ in Millions</t>
  </si>
  <si>
    <t>Contract Liabilities</t>
  </si>
  <si>
    <t>Contract liability balances</t>
  </si>
  <si>
    <t>Transfer to Revenues</t>
  </si>
  <si>
    <t>Contract Assets</t>
  </si>
  <si>
    <t>Contract assets balances</t>
  </si>
  <si>
    <t>Transfer to Accounts receivable</t>
  </si>
  <si>
    <t>Revenue Recognition Revenue Allocated to Remaining Performance Obligations (Details) $ in Millions</t>
  </si>
  <si>
    <t>Revenue, Remaining Performance Obligation, Expected Timing of Satisfaction [Line Items]</t>
  </si>
  <si>
    <t>Revenue allocated to remaining performance obligations for contracted revenue</t>
  </si>
  <si>
    <t>Revenue, Remaining Performance Obligation, Expected Timing of Satisfaction, Year [Axis]: 2020-01-01</t>
  </si>
  <si>
    <t>Performance obligation, period of recognition</t>
  </si>
  <si>
    <t>Revenue, Remaining Performance Obligation, Expected Timing of Satisfaction, Year [Axis]: 2021-01-01</t>
  </si>
  <si>
    <t>Revenue, Remaining Performance Obligation, Expected Timing of Satisfaction, Year [Axis]: 2022-01-01</t>
  </si>
  <si>
    <t>Revenue, Remaining Performance Obligation, Expected Timing of Satisfaction, Year [Axis]: 2023-01-01</t>
  </si>
  <si>
    <t>Revenue, Remaining Performance Obligation, Expected Timing of Satisfaction, Year [Axis]: 2024-01-01</t>
  </si>
  <si>
    <t>Revenue, Remaining Performance Obligation, Expected Timing of Satisfaction, Year [Axis]: 2025-01-01</t>
  </si>
  <si>
    <t>Revenue Recognition - Performance Obligation Total (Details) $ in Millions</t>
  </si>
  <si>
    <t>Reportable Segments Revenues (Details) - USD ($) $ in Millions</t>
  </si>
  <si>
    <t>Corporate, Non-Segment</t>
  </si>
  <si>
    <t>Intersegment Eliminations [Member]</t>
  </si>
  <si>
    <t>Natural Gas Pipelines | Intersegment Eliminations [Member]</t>
  </si>
  <si>
    <t>Terminals | Intersegment Eliminations [Member]</t>
  </si>
  <si>
    <t>Revenues from External Customers [Member]</t>
  </si>
  <si>
    <t>Concentration Risk, Percentage</t>
  </si>
  <si>
    <t>Affiliated Entity [Member] | Corporate, Non-Segment</t>
  </si>
  <si>
    <t>Previously Reported [Member] | Intersegment Eliminations [Member]</t>
  </si>
  <si>
    <t>Previously Reported [Member] | Natural Gas Pipelines</t>
  </si>
  <si>
    <t>Previously Reported [Member] | Products Pipelines</t>
  </si>
  <si>
    <t>Previously Reported [Member] | Terminals</t>
  </si>
  <si>
    <t>Single customer exceeding 10% of total [Member]</t>
  </si>
  <si>
    <t>Reportable Segments Operating expenses (Details) - USD ($) $ in Millions</t>
  </si>
  <si>
    <t>Segment Reporting Information [Line Items]</t>
  </si>
  <si>
    <t>Operating expenses(c)</t>
  </si>
  <si>
    <t>Reportable Segments Other expense (income) (Details) - USD ($) $ in Millions</t>
  </si>
  <si>
    <t>Other (income) expense(d)</t>
  </si>
  <si>
    <t>Reportable Segments Depreciation, depletion and amortization (Details) - USD ($) $ in Millions</t>
  </si>
  <si>
    <t>DD&amp;A</t>
  </si>
  <si>
    <t>Reportable Segments Earnings (loss) from equity investments (Details) - USD ($) $ in Millions</t>
  </si>
  <si>
    <t>Earnings (loss) from equity investments and amortization of excess cost of equity investments, including loss on impairments of equity investments</t>
  </si>
  <si>
    <t>Reportable Segments Other, net-income(expense) (Details) - USD ($) $ in Millions</t>
  </si>
  <si>
    <t>Reportable Segments Segment earnings before depreciation, depletion, amortization and amortization of excess cost of equity investments (Details) - USD ($) $ in Millions</t>
  </si>
  <si>
    <t>General and administrative and corporate charges</t>
  </si>
  <si>
    <t>Income tax expense</t>
  </si>
  <si>
    <t>Total Segment EBDA(f)</t>
  </si>
  <si>
    <t>Segment EBDA(e)</t>
  </si>
  <si>
    <t>Previously Reported [Member] | Operating Segments | Natural Gas Pipelines</t>
  </si>
  <si>
    <t>Previously Reported [Member] | Operating Segments | Products Pipelines</t>
  </si>
  <si>
    <t>Previously Reported [Member] | Operating Segments | Terminals</t>
  </si>
  <si>
    <t>Reportable Segments Capital expenditures (Details) - USD ($) $ in Millions</t>
  </si>
  <si>
    <t>Reportable Segments Investments (Details) - USD ($) $ in Millions</t>
  </si>
  <si>
    <t>Reportable Segments Assets (Details) - USD ($) $ in Millions</t>
  </si>
  <si>
    <t>Assets</t>
  </si>
  <si>
    <t>Restatement Adjustment [Member] | Natural Gas Pipelines</t>
  </si>
  <si>
    <t>Restatement Adjustment [Member] | Products Pipelines</t>
  </si>
  <si>
    <t>Reportable Segments Geographical information (Details) - USD ($) $ in Millions</t>
  </si>
  <si>
    <t>Long-term assets, excluding goodwill and other intangibles</t>
  </si>
  <si>
    <t>Mexico and other foreign</t>
  </si>
  <si>
    <t>Leases - Lessee (Details) - USD ($) $ in Millions</t>
  </si>
  <si>
    <t>Jan. 01, 2019</t>
  </si>
  <si>
    <t>Lease, Cost [Abstract]</t>
  </si>
  <si>
    <t>Operating leases</t>
  </si>
  <si>
    <t>Short-term and variable leases</t>
  </si>
  <si>
    <t>Total lease cost(a)</t>
  </si>
  <si>
    <t>Lease Costs Capitalized</t>
  </si>
  <si>
    <t>Lessee, Operating Lease, Description [Abstract]</t>
  </si>
  <si>
    <t>Operating cash flows from operating leases</t>
  </si>
  <si>
    <t>Investing cash flows from operating leases</t>
  </si>
  <si>
    <t>ROU assets obtained in exchange for operating lease obligations, net of retirements adjusted for currency conversion</t>
  </si>
  <si>
    <t>Amortization of ROU assets</t>
  </si>
  <si>
    <t>Weighted average remaining lease term</t>
  </si>
  <si>
    <t>13 years 4 months 24 days</t>
  </si>
  <si>
    <t>Weighted average discount rate</t>
  </si>
  <si>
    <t>4.31%</t>
  </si>
  <si>
    <t>Assets and Liabilities, Lessee [Abstract]</t>
  </si>
  <si>
    <t>ROU assets</t>
  </si>
  <si>
    <t>Short-term lease liability</t>
  </si>
  <si>
    <t>Long-term lease liability</t>
  </si>
  <si>
    <t>Finance lease assets</t>
  </si>
  <si>
    <t>Finance lease liabilities</t>
  </si>
  <si>
    <t>Lessee, Operating Lease, Liability, Payment, Due [Abstract]</t>
  </si>
  <si>
    <t>Thereafter</t>
  </si>
  <si>
    <t>Total lease payments</t>
  </si>
  <si>
    <t>Less: Interest</t>
  </si>
  <si>
    <t>Present value of lease liabilities</t>
  </si>
  <si>
    <t>Operating Leases, Future Minimum Payments Due, Fiscal Year Maturity [Abstract]</t>
  </si>
  <si>
    <t>Total payments</t>
  </si>
  <si>
    <t>Leases</t>
  </si>
  <si>
    <t>Edmonton South Property</t>
  </si>
  <si>
    <t>Removal of ROU assets and liabilities associated with the KML and U.S. Cochin Sale</t>
  </si>
  <si>
    <t>KML and U.S. Portion of Cochin Pipeline | Leases</t>
  </si>
  <si>
    <t>Amount Excluding Cumulative Adjustment</t>
  </si>
  <si>
    <t>Accounting Standards Update 2016-02</t>
  </si>
  <si>
    <t>Litigation and Environmental Federal Energy Regulatory Commission Proceedings (Details) - Federal Energy Regulatory Commission [Member] - Unfavorable Regulatory Action [Member] - Pending Litigation [Member] $ in Millions</t>
  </si>
  <si>
    <t>Dec. 31, 2019USD ($)claims</t>
  </si>
  <si>
    <t>EPNG</t>
  </si>
  <si>
    <t>Loss Contingencies [Line Items]</t>
  </si>
  <si>
    <t>Loss Contingency, Pending Claims, Number | claims</t>
  </si>
  <si>
    <t>Reparations, Refunds and Rate Reductions [Member] | SFPP</t>
  </si>
  <si>
    <t>Loss Contingency Period of Time Litigation Concerns</t>
  </si>
  <si>
    <t>Annual Rate Reductions [Member] | SFPP</t>
  </si>
  <si>
    <t>Loss Contingency, Damages Sought, Value</t>
  </si>
  <si>
    <t>Revenue Subject to Refund [Member] | SFPP</t>
  </si>
  <si>
    <t>Litigation and Environmental Other Commercial Matters (Details) - Hiland Partners Holdings, LLC - Pending Litigation [Member] $ in Millions</t>
  </si>
  <si>
    <t>Jun. 01, 2018projects</t>
  </si>
  <si>
    <t>Infrastructures to Build for Settlement | projects</t>
  </si>
  <si>
    <t>Loss Contingency, Damages Sought, Value | $</t>
  </si>
  <si>
    <t>Litigation and Environmental Litigation General (Details) - USD ($) $ in Millions</t>
  </si>
  <si>
    <t>Estimated Litigation Liability</t>
  </si>
  <si>
    <t>Litigation and Environmental Portland (Details) - Environmental Protection Agency [Member] - Portland Harbor Superfund Site, Willamette River, Portland, Oregon [Member] $ in Billions</t>
  </si>
  <si>
    <t>Jun. 08, 2016</t>
  </si>
  <si>
    <t>Dec. 31, 2019PartiesTerminals</t>
  </si>
  <si>
    <t>Jan. 06, 2017USD ($)</t>
  </si>
  <si>
    <t>GATX Terminals Corporation (n/k/a KMLT) [Member]</t>
  </si>
  <si>
    <t>Accrual for Environmental Loss Contingencies, Gross | $</t>
  </si>
  <si>
    <t>Estimated Remedy Implementation Period</t>
  </si>
  <si>
    <t>13 years</t>
  </si>
  <si>
    <t>Number of Parties Involved In Site Cleanup Allocation Negotiations | Parties</t>
  </si>
  <si>
    <t>Number of Liquid Terminals</t>
  </si>
  <si>
    <t>KMBT [Member]</t>
  </si>
  <si>
    <t>Litigation and Environmental Uranium Mine (Details) - mines</t>
  </si>
  <si>
    <t>Apr. 16, 2019</t>
  </si>
  <si>
    <t>Dec. 31, 1969</t>
  </si>
  <si>
    <t>Percentage of Response Costs</t>
  </si>
  <si>
    <t>Rare Metals Inc. [Member]</t>
  </si>
  <si>
    <t>Number of Uranium Mines</t>
  </si>
  <si>
    <t>Litigation and Environmental Lower Passaic River (Details) - Pending Litigation [Member] $ in Millions</t>
  </si>
  <si>
    <t>Oct. 05, 2016USD ($)</t>
  </si>
  <si>
    <t>Dec. 31, 2019USD ($)PartiesmiDefendantsclaims</t>
  </si>
  <si>
    <t>Lower Passaic River Study Area [Member]</t>
  </si>
  <si>
    <t>Site Contingency [Line Items]</t>
  </si>
  <si>
    <t>Miles of river | mi</t>
  </si>
  <si>
    <t>Number of Parties at a Joint Defense Group | Parties</t>
  </si>
  <si>
    <t>Lower Passaic River Study Area [Member] | EPA preferred alternative estimate [Member]</t>
  </si>
  <si>
    <t>Environmental Remediation Expense | $</t>
  </si>
  <si>
    <t>Lower Passaic River Study Area [Member] | AOC required engineering and design work [Member]</t>
  </si>
  <si>
    <t>Loss Contingency, Number of Defendants | Defendants</t>
  </si>
  <si>
    <t>Lower Passaic River Study Area [Member] | Design [Member]</t>
  </si>
  <si>
    <t>4 years</t>
  </si>
  <si>
    <t>Lower Passaic River Study Area [Member] | Clean Up Implementation [Member]</t>
  </si>
  <si>
    <t>6 years</t>
  </si>
  <si>
    <t>Lower Passaic River Study Area, Lower Portion [Member]</t>
  </si>
  <si>
    <t>Litigation and Environmental Louisiana Governmental (Details) - Coastal Zone</t>
  </si>
  <si>
    <t>Mar. 29, 2019Parties</t>
  </si>
  <si>
    <t>Nov. 08, 2013Parties</t>
  </si>
  <si>
    <t>Jan. 31, 2015cases</t>
  </si>
  <si>
    <t>Judicial District of Louisiana</t>
  </si>
  <si>
    <t>Loss Contingency, Pending Claims, Number</t>
  </si>
  <si>
    <t>TGP | Judicial District of Louisiana</t>
  </si>
  <si>
    <t>TGP | Parish of Plaquemines, Louisiana</t>
  </si>
  <si>
    <t>Loss Contingency, Number of Defendants | Parties</t>
  </si>
  <si>
    <t>SNG | Judicial District of Louisiana</t>
  </si>
  <si>
    <t>SNG | Parish of Orleans, Louisiana</t>
  </si>
  <si>
    <t>Litigation and Environmental Louisiana Landlord (Details)</t>
  </si>
  <si>
    <t>May 04, 2018USD ($)a</t>
  </si>
  <si>
    <t>Dec. 18, 2015USD ($)</t>
  </si>
  <si>
    <t>Jan. 31, 2015</t>
  </si>
  <si>
    <t>Judicial District of Louisiana | TGP | Louisiana Landowner Coastal Erosion Litigation [Member]</t>
  </si>
  <si>
    <t>Judicial District of Louisiana | SNG | Louisiana Landowner Coastal Erosion Litigation [Member]</t>
  </si>
  <si>
    <t>Judicial District of Louisiana | TGP and SNG | Louisiana Landowner Coastal Erosion Litigation [Member]</t>
  </si>
  <si>
    <t>Parish of Plaquemines, Louisiana | TGP and SNG | Vintage Assets Inc. [Member]</t>
  </si>
  <si>
    <t>Loss Contingency, Damages Awarded, Value</t>
  </si>
  <si>
    <t>Restore acreage | a</t>
  </si>
  <si>
    <t>Litigation and Environmental Environmental Matters (Details) - USD ($) $ in Millions</t>
  </si>
  <si>
    <t>Accrual for Environmental Loss Contingencies</t>
  </si>
  <si>
    <t>Recorded Third-Party Environmental Recoveries Receivable</t>
  </si>
  <si>
    <t>Guarantee of Securities of Subsidiaries Guarantee of Securities of Subsidiaries (Details) $ in Millions</t>
  </si>
  <si>
    <t>Parent Issuer and Guarantor</t>
  </si>
  <si>
    <t>Total debt - KMI and Subsidiaries</t>
  </si>
  <si>
    <t>Subsidiary Issuer and Guarantor - KMP</t>
  </si>
  <si>
    <t>Subsidiary Guarantors</t>
  </si>
  <si>
    <t>Other Financing Obligations Not Subject to Cross Guarantee Agreement</t>
  </si>
  <si>
    <t>Guarantee of Securities of Subsidiaries Income Statement and Comprehensive Income (Details) - USD ($) $ in Millions</t>
  </si>
  <si>
    <t>Other operating expense</t>
  </si>
  <si>
    <t>Amortization of excess cost of equity investments and other, net</t>
  </si>
  <si>
    <t>Earnings from consolidated subsidiaries</t>
  </si>
  <si>
    <t>Subsidiary Non-Guarantors</t>
  </si>
  <si>
    <t>Consolidated KMI</t>
  </si>
  <si>
    <t>Consolidating Adjustments</t>
  </si>
  <si>
    <t>Guarantee of Securities of Subsidiaries Balance Sheet (Details) - USD ($) $ in Millions</t>
  </si>
  <si>
    <t>ASSETS</t>
  </si>
  <si>
    <t>Other current assets - affiliates</t>
  </si>
  <si>
    <t>All other current assets</t>
  </si>
  <si>
    <t>Other non-current assets</t>
  </si>
  <si>
    <t>LIABILITIES, REDEEMABLE NONCONTROLLING INTEREST AND STOCKHOLDERS’ EQUITY</t>
  </si>
  <si>
    <t>Notes payable to affiliates</t>
  </si>
  <si>
    <t>Total KMI equity</t>
  </si>
  <si>
    <t>Notes receivable from affiliates</t>
  </si>
  <si>
    <t>Other current liabilities - affiliates</t>
  </si>
  <si>
    <t>All other current liabilities</t>
  </si>
  <si>
    <t>Guarantee of Securities of Subsidiaries Cash Flows (Details) $ in Millions, $ in Billions</t>
  </si>
  <si>
    <t>Net cash (used in) provided by operating activities</t>
  </si>
  <si>
    <t>Proceeds from the KML and U.S. Cochin Sale, net of cash disposed</t>
  </si>
  <si>
    <t>Sales of property, plant and equipment, investments and other net assets, net of removal costs</t>
  </si>
  <si>
    <t>Funding to affiliates</t>
  </si>
  <si>
    <t>Loans to related party</t>
  </si>
  <si>
    <t>Cash dividends - common shares</t>
  </si>
  <si>
    <t>Cash dividends - preferred shares</t>
  </si>
  <si>
    <t>Funding from affiliates</t>
  </si>
  <si>
    <t>Contributions from parents</t>
  </si>
  <si>
    <t>Contributions from noncontrolling interests - net proceeds from KML preferred share issuances</t>
  </si>
  <si>
    <t>Distributions to parents</t>
  </si>
  <si>
    <t>Distributions to noncontrolling interes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7</v>
      </c>
    </row>
    <row r="22" spans="1:4">
      <c r="A22" s="4" t="s">
        <v>41</v>
      </c>
      <c r="B22" s="4" t="s">
        <v>37</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40707308596</v>
      </c>
    </row>
    <row r="28" spans="1:4">
      <c r="A28" s="4" t="s">
        <v>48</v>
      </c>
      <c r="C28" s="6" t="n">
        <v>2265063459</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13</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3"/>
  </cols>
  <sheetData>
    <row r="1" spans="1:2">
      <c r="A1" s="1" t="s">
        <v>1380</v>
      </c>
      <c r="B1" s="2" t="s">
        <v>1</v>
      </c>
    </row>
    <row r="2" spans="1:2">
      <c r="B2" s="2" t="s">
        <v>1381</v>
      </c>
    </row>
    <row r="3" spans="1:2">
      <c r="A3" s="4" t="s">
        <v>1382</v>
      </c>
    </row>
    <row r="4" spans="1:2">
      <c r="A4" s="3" t="s">
        <v>1383</v>
      </c>
    </row>
    <row r="5" spans="1:2">
      <c r="A5" s="4" t="s">
        <v>1384</v>
      </c>
      <c r="B5" s="8" t="n">
        <v>-19.6</v>
      </c>
    </row>
    <row r="6" spans="1:2">
      <c r="A6" s="4" t="s">
        <v>1385</v>
      </c>
    </row>
    <row r="7" spans="1:2">
      <c r="A7" s="3" t="s">
        <v>1383</v>
      </c>
    </row>
    <row r="8" spans="1:2">
      <c r="A8" s="4" t="s">
        <v>1384</v>
      </c>
      <c r="B8" s="8" t="n">
        <v>-7.2</v>
      </c>
    </row>
    <row r="9" spans="1:2">
      <c r="A9" s="4" t="s">
        <v>1386</v>
      </c>
    </row>
    <row r="10" spans="1:2">
      <c r="A10" s="3" t="s">
        <v>1383</v>
      </c>
    </row>
    <row r="11" spans="1:2">
      <c r="A11" s="4" t="s">
        <v>1387</v>
      </c>
      <c r="B11" s="8" t="n">
        <v>-30.8</v>
      </c>
    </row>
    <row r="12" spans="1:2">
      <c r="A12" s="4" t="s">
        <v>1388</v>
      </c>
    </row>
    <row r="13" spans="1:2">
      <c r="A13" s="3" t="s">
        <v>1383</v>
      </c>
    </row>
    <row r="14" spans="1:2">
      <c r="A14" s="4" t="s">
        <v>1387</v>
      </c>
      <c r="B14" s="8" t="n">
        <v>-22.3</v>
      </c>
    </row>
    <row r="15" spans="1:2">
      <c r="A15" s="4" t="s">
        <v>1389</v>
      </c>
    </row>
    <row r="16" spans="1:2">
      <c r="A16" s="3" t="s">
        <v>1383</v>
      </c>
    </row>
    <row r="17" spans="1:2">
      <c r="A17" s="4" t="s">
        <v>1384</v>
      </c>
      <c r="B17" s="8" t="n">
        <v>-1.3</v>
      </c>
    </row>
    <row r="18" spans="1:2">
      <c r="A18" s="4" t="s">
        <v>1390</v>
      </c>
    </row>
    <row r="19" spans="1:2">
      <c r="A19" s="3" t="s">
        <v>1383</v>
      </c>
    </row>
    <row r="20" spans="1:2">
      <c r="A20" s="4" t="s">
        <v>1384</v>
      </c>
      <c r="B20" s="8" t="n">
        <v>-0.8</v>
      </c>
    </row>
    <row r="21" spans="1:2">
      <c r="A21" s="4" t="s">
        <v>1391</v>
      </c>
    </row>
    <row r="22" spans="1:2">
      <c r="A22" s="3" t="s">
        <v>1383</v>
      </c>
    </row>
    <row r="23" spans="1:2">
      <c r="A23" s="4" t="s">
        <v>1384</v>
      </c>
      <c r="B23" s="8" t="n">
        <v>-4.1</v>
      </c>
    </row>
    <row r="24" spans="1:2">
      <c r="A24" s="4" t="s">
        <v>1392</v>
      </c>
    </row>
    <row r="25" spans="1:2">
      <c r="A25" s="3" t="s">
        <v>1383</v>
      </c>
    </row>
    <row r="26" spans="1:2">
      <c r="A26" s="4" t="s">
        <v>1387</v>
      </c>
      <c r="B26" s="8" t="n">
        <v>-5.2</v>
      </c>
    </row>
    <row r="27" spans="1:2">
      <c r="A27" s="4" t="s">
        <v>1393</v>
      </c>
    </row>
    <row r="28" spans="1:2">
      <c r="A28" s="3" t="s">
        <v>1383</v>
      </c>
    </row>
    <row r="29" spans="1:2">
      <c r="A29" s="4" t="s">
        <v>1387</v>
      </c>
      <c r="B29" s="8" t="n">
        <v>-8.800000000000001</v>
      </c>
    </row>
    <row r="30" spans="1:2">
      <c r="A30" s="4" t="s">
        <v>1394</v>
      </c>
    </row>
    <row r="31" spans="1:2">
      <c r="A31" s="3" t="s">
        <v>1383</v>
      </c>
    </row>
    <row r="32" spans="1:2">
      <c r="A32" s="4" t="s">
        <v>1384</v>
      </c>
      <c r="B32" s="8" t="n">
        <v>-1.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1395</v>
      </c>
      <c r="B1" s="2" t="s">
        <v>172</v>
      </c>
    </row>
    <row r="2" spans="1:2">
      <c r="A2" s="4" t="s">
        <v>1396</v>
      </c>
    </row>
    <row r="3" spans="1:2">
      <c r="A3" s="3" t="s">
        <v>1383</v>
      </c>
    </row>
    <row r="4" spans="1:2">
      <c r="A4" s="4" t="s">
        <v>1397</v>
      </c>
      <c r="B4" s="5" t="n">
        <v>8725</v>
      </c>
    </row>
    <row r="5" spans="1:2">
      <c r="A5" s="4" t="s">
        <v>1398</v>
      </c>
    </row>
    <row r="6" spans="1:2">
      <c r="A6" s="3" t="s">
        <v>1383</v>
      </c>
    </row>
    <row r="7" spans="1:2">
      <c r="A7" s="4" t="s">
        <v>1397</v>
      </c>
      <c r="B7" s="6" t="n">
        <v>250</v>
      </c>
    </row>
    <row r="8" spans="1:2">
      <c r="A8" s="4" t="s">
        <v>1399</v>
      </c>
    </row>
    <row r="9" spans="1:2">
      <c r="A9" s="3" t="s">
        <v>1383</v>
      </c>
    </row>
    <row r="10" spans="1:2">
      <c r="A10" s="4" t="s">
        <v>1400</v>
      </c>
      <c r="B10" s="6" t="n">
        <v>1100</v>
      </c>
    </row>
    <row r="11" spans="1:2">
      <c r="A11" s="4" t="s">
        <v>1401</v>
      </c>
    </row>
    <row r="12" spans="1:2">
      <c r="A12" s="3" t="s">
        <v>1383</v>
      </c>
    </row>
    <row r="13" spans="1:2">
      <c r="A13" s="4" t="s">
        <v>1400</v>
      </c>
      <c r="B13" s="5" t="n">
        <v>76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2</v>
      </c>
      <c r="B1" s="2" t="s">
        <v>172</v>
      </c>
      <c r="C1" s="2" t="s">
        <v>173</v>
      </c>
      <c r="D1" s="2" t="s">
        <v>1403</v>
      </c>
    </row>
    <row r="2" spans="1:4">
      <c r="A2" s="4" t="s">
        <v>1404</v>
      </c>
    </row>
    <row r="3" spans="1:4">
      <c r="A3" s="3" t="s">
        <v>1383</v>
      </c>
    </row>
    <row r="4" spans="1:4">
      <c r="A4" s="4" t="s">
        <v>1397</v>
      </c>
      <c r="B4" s="5" t="n">
        <v>1358</v>
      </c>
    </row>
    <row r="5" spans="1:4">
      <c r="A5" s="4" t="s">
        <v>1405</v>
      </c>
    </row>
    <row r="6" spans="1:4">
      <c r="A6" s="3" t="s">
        <v>1383</v>
      </c>
    </row>
    <row r="7" spans="1:4">
      <c r="A7" s="4" t="s">
        <v>1397</v>
      </c>
      <c r="C7" s="5" t="n">
        <v>1888</v>
      </c>
      <c r="D7" s="5" t="n">
        <v>24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2</v>
      </c>
      <c r="C1" s="2" t="s">
        <v>72</v>
      </c>
    </row>
    <row r="2" spans="1:3">
      <c r="A2" s="3" t="s">
        <v>1407</v>
      </c>
    </row>
    <row r="3" spans="1:3">
      <c r="A3" s="4" t="s">
        <v>1408</v>
      </c>
      <c r="B3" s="5" t="n">
        <v>460</v>
      </c>
      <c r="C3" s="5" t="n">
        <v>551</v>
      </c>
    </row>
    <row r="4" spans="1:3">
      <c r="A4" s="4" t="s">
        <v>1409</v>
      </c>
      <c r="B4" s="6" t="n">
        <v>-65</v>
      </c>
      <c r="C4" s="6" t="n">
        <v>-171</v>
      </c>
    </row>
    <row r="5" spans="1:3">
      <c r="A5" s="4" t="s">
        <v>1410</v>
      </c>
    </row>
    <row r="6" spans="1:3">
      <c r="A6" s="3" t="s">
        <v>1407</v>
      </c>
    </row>
    <row r="7" spans="1:3">
      <c r="A7" s="4" t="s">
        <v>1408</v>
      </c>
      <c r="B7" s="6" t="n">
        <v>56</v>
      </c>
      <c r="C7" s="6" t="n">
        <v>221</v>
      </c>
    </row>
    <row r="8" spans="1:3">
      <c r="A8" s="4" t="s">
        <v>1409</v>
      </c>
      <c r="B8" s="6" t="n">
        <v>-58</v>
      </c>
      <c r="C8" s="6" t="n">
        <v>-50</v>
      </c>
    </row>
    <row r="9" spans="1:3">
      <c r="A9" s="4" t="s">
        <v>1411</v>
      </c>
    </row>
    <row r="10" spans="1:3">
      <c r="A10" s="3" t="s">
        <v>1407</v>
      </c>
    </row>
    <row r="11" spans="1:3">
      <c r="A11" s="4" t="s">
        <v>1408</v>
      </c>
      <c r="B11" s="6" t="n">
        <v>358</v>
      </c>
      <c r="C11" s="6" t="n">
        <v>133</v>
      </c>
    </row>
    <row r="12" spans="1:3">
      <c r="A12" s="4" t="s">
        <v>1409</v>
      </c>
      <c r="B12" s="6" t="n">
        <v>-1</v>
      </c>
      <c r="C12" s="6" t="n">
        <v>-115</v>
      </c>
    </row>
    <row r="13" spans="1:3">
      <c r="A13" s="4" t="s">
        <v>1412</v>
      </c>
    </row>
    <row r="14" spans="1:3">
      <c r="A14" s="3" t="s">
        <v>1407</v>
      </c>
    </row>
    <row r="15" spans="1:3">
      <c r="A15" s="4" t="s">
        <v>1408</v>
      </c>
      <c r="B15" s="6" t="n">
        <v>46</v>
      </c>
      <c r="C15" s="6" t="n">
        <v>197</v>
      </c>
    </row>
    <row r="16" spans="1:3">
      <c r="A16" s="4" t="s">
        <v>1409</v>
      </c>
      <c r="B16" s="6" t="n">
        <v>-6</v>
      </c>
      <c r="C16" s="6" t="n">
        <v>-6</v>
      </c>
    </row>
    <row r="17" spans="1:3">
      <c r="A17" s="4" t="s">
        <v>1413</v>
      </c>
    </row>
    <row r="18" spans="1:3">
      <c r="A18" s="3" t="s">
        <v>1407</v>
      </c>
    </row>
    <row r="19" spans="1:3">
      <c r="A19" s="4" t="s">
        <v>1408</v>
      </c>
      <c r="B19" s="6" t="n">
        <v>452</v>
      </c>
      <c r="C19" s="6" t="n">
        <v>529</v>
      </c>
    </row>
    <row r="20" spans="1:3">
      <c r="A20" s="4" t="s">
        <v>1409</v>
      </c>
      <c r="B20" s="6" t="n">
        <v>-58</v>
      </c>
      <c r="C20" s="6" t="n">
        <v>-166</v>
      </c>
    </row>
    <row r="21" spans="1:3">
      <c r="A21" s="4" t="s">
        <v>1414</v>
      </c>
    </row>
    <row r="22" spans="1:3">
      <c r="A22" s="3" t="s">
        <v>1407</v>
      </c>
    </row>
    <row r="23" spans="1:3">
      <c r="A23" s="4" t="s">
        <v>1408</v>
      </c>
      <c r="B23" s="6" t="n">
        <v>48</v>
      </c>
      <c r="C23" s="6" t="n">
        <v>199</v>
      </c>
    </row>
    <row r="24" spans="1:3">
      <c r="A24" s="4" t="s">
        <v>1409</v>
      </c>
      <c r="B24" s="6" t="n">
        <v>-51</v>
      </c>
      <c r="C24" s="6" t="n">
        <v>-45</v>
      </c>
    </row>
    <row r="25" spans="1:3">
      <c r="A25" s="4" t="s">
        <v>1415</v>
      </c>
    </row>
    <row r="26" spans="1:3">
      <c r="A26" s="3" t="s">
        <v>1407</v>
      </c>
    </row>
    <row r="27" spans="1:3">
      <c r="A27" s="4" t="s">
        <v>1408</v>
      </c>
      <c r="B27" s="6" t="n">
        <v>31</v>
      </c>
      <c r="C27" s="6" t="n">
        <v>135</v>
      </c>
    </row>
    <row r="28" spans="1:3">
      <c r="A28" s="4" t="s">
        <v>1416</v>
      </c>
    </row>
    <row r="29" spans="1:3">
      <c r="A29" s="3" t="s">
        <v>1407</v>
      </c>
    </row>
    <row r="30" spans="1:3">
      <c r="A30" s="4" t="s">
        <v>1409</v>
      </c>
      <c r="B30" s="6" t="n">
        <v>-43</v>
      </c>
      <c r="C30" s="6" t="n">
        <v>-45</v>
      </c>
    </row>
    <row r="31" spans="1:3">
      <c r="A31" s="4" t="s">
        <v>1417</v>
      </c>
    </row>
    <row r="32" spans="1:3">
      <c r="A32" s="3" t="s">
        <v>1407</v>
      </c>
    </row>
    <row r="33" spans="1:3">
      <c r="A33" s="4" t="s">
        <v>1408</v>
      </c>
      <c r="B33" s="6" t="n">
        <v>17</v>
      </c>
      <c r="C33" s="6" t="n">
        <v>64</v>
      </c>
    </row>
    <row r="34" spans="1:3">
      <c r="A34" s="4" t="s">
        <v>1418</v>
      </c>
    </row>
    <row r="35" spans="1:3">
      <c r="A35" s="3" t="s">
        <v>1407</v>
      </c>
    </row>
    <row r="36" spans="1:3">
      <c r="A36" s="4" t="s">
        <v>1409</v>
      </c>
      <c r="B36" s="6" t="n">
        <v>-8</v>
      </c>
      <c r="C36" s="6" t="n">
        <v>0</v>
      </c>
    </row>
    <row r="37" spans="1:3">
      <c r="A37" s="4" t="s">
        <v>1419</v>
      </c>
    </row>
    <row r="38" spans="1:3">
      <c r="A38" s="3" t="s">
        <v>1407</v>
      </c>
    </row>
    <row r="39" spans="1:3">
      <c r="A39" s="4" t="s">
        <v>1408</v>
      </c>
      <c r="B39" s="6" t="n">
        <v>358</v>
      </c>
      <c r="C39" s="6" t="n">
        <v>133</v>
      </c>
    </row>
    <row r="40" spans="1:3">
      <c r="A40" s="4" t="s">
        <v>1409</v>
      </c>
      <c r="B40" s="6" t="n">
        <v>-1</v>
      </c>
      <c r="C40" s="6" t="n">
        <v>-115</v>
      </c>
    </row>
    <row r="41" spans="1:3">
      <c r="A41" s="4" t="s">
        <v>1420</v>
      </c>
    </row>
    <row r="42" spans="1:3">
      <c r="A42" s="3" t="s">
        <v>1407</v>
      </c>
    </row>
    <row r="43" spans="1:3">
      <c r="A43" s="4" t="s">
        <v>1408</v>
      </c>
      <c r="B43" s="6" t="n">
        <v>45</v>
      </c>
      <c r="C43" s="6" t="n">
        <v>12</v>
      </c>
    </row>
    <row r="44" spans="1:3">
      <c r="A44" s="4" t="s">
        <v>1421</v>
      </c>
    </row>
    <row r="45" spans="1:3">
      <c r="A45" s="3" t="s">
        <v>1407</v>
      </c>
    </row>
    <row r="46" spans="1:3">
      <c r="A46" s="4" t="s">
        <v>1409</v>
      </c>
      <c r="B46" s="6" t="n">
        <v>0</v>
      </c>
      <c r="C46" s="6" t="n">
        <v>-37</v>
      </c>
    </row>
    <row r="47" spans="1:3">
      <c r="A47" s="4" t="s">
        <v>1422</v>
      </c>
    </row>
    <row r="48" spans="1:3">
      <c r="A48" s="3" t="s">
        <v>1407</v>
      </c>
    </row>
    <row r="49" spans="1:3">
      <c r="A49" s="4" t="s">
        <v>1408</v>
      </c>
      <c r="B49" s="6" t="n">
        <v>313</v>
      </c>
      <c r="C49" s="6" t="n">
        <v>121</v>
      </c>
    </row>
    <row r="50" spans="1:3">
      <c r="A50" s="4" t="s">
        <v>1423</v>
      </c>
    </row>
    <row r="51" spans="1:3">
      <c r="A51" s="3" t="s">
        <v>1407</v>
      </c>
    </row>
    <row r="52" spans="1:3">
      <c r="A52" s="4" t="s">
        <v>1409</v>
      </c>
      <c r="B52" s="6" t="n">
        <v>-1</v>
      </c>
      <c r="C52" s="6" t="n">
        <v>-78</v>
      </c>
    </row>
    <row r="53" spans="1:3">
      <c r="A53" s="4" t="s">
        <v>1424</v>
      </c>
    </row>
    <row r="54" spans="1:3">
      <c r="A54" s="3" t="s">
        <v>1407</v>
      </c>
    </row>
    <row r="55" spans="1:3">
      <c r="A55" s="4" t="s">
        <v>1408</v>
      </c>
      <c r="B55" s="6" t="n">
        <v>46</v>
      </c>
      <c r="C55" s="6" t="n">
        <v>197</v>
      </c>
    </row>
    <row r="56" spans="1:3">
      <c r="A56" s="4" t="s">
        <v>1409</v>
      </c>
      <c r="B56" s="6" t="n">
        <v>-6</v>
      </c>
      <c r="C56" s="6" t="n">
        <v>-6</v>
      </c>
    </row>
    <row r="57" spans="1:3">
      <c r="A57" s="4" t="s">
        <v>1425</v>
      </c>
    </row>
    <row r="58" spans="1:3">
      <c r="A58" s="3" t="s">
        <v>1407</v>
      </c>
    </row>
    <row r="59" spans="1:3">
      <c r="A59" s="4" t="s">
        <v>1408</v>
      </c>
      <c r="B59" s="6" t="n">
        <v>0</v>
      </c>
      <c r="C59" s="6" t="n">
        <v>91</v>
      </c>
    </row>
    <row r="60" spans="1:3">
      <c r="A60" s="4" t="s">
        <v>1426</v>
      </c>
    </row>
    <row r="61" spans="1:3">
      <c r="A61" s="3" t="s">
        <v>1407</v>
      </c>
    </row>
    <row r="62" spans="1:3">
      <c r="A62" s="4" t="s">
        <v>1409</v>
      </c>
      <c r="B62" s="6" t="n">
        <v>-6</v>
      </c>
      <c r="C62" s="6" t="n">
        <v>-6</v>
      </c>
    </row>
    <row r="63" spans="1:3">
      <c r="A63" s="4" t="s">
        <v>1427</v>
      </c>
    </row>
    <row r="64" spans="1:3">
      <c r="A64" s="3" t="s">
        <v>1407</v>
      </c>
    </row>
    <row r="65" spans="1:3">
      <c r="A65" s="4" t="s">
        <v>1408</v>
      </c>
      <c r="B65" s="6" t="n">
        <v>46</v>
      </c>
      <c r="C65" s="6" t="n">
        <v>106</v>
      </c>
    </row>
    <row r="66" spans="1:3">
      <c r="A66" s="4" t="s">
        <v>1428</v>
      </c>
    </row>
    <row r="67" spans="1:3">
      <c r="A67" s="3" t="s">
        <v>1407</v>
      </c>
    </row>
    <row r="68" spans="1:3">
      <c r="A68" s="4" t="s">
        <v>1409</v>
      </c>
      <c r="B68" s="6" t="n">
        <v>0</v>
      </c>
      <c r="C68" s="6" t="n">
        <v>0</v>
      </c>
    </row>
    <row r="69" spans="1:3">
      <c r="A69" s="4" t="s">
        <v>1429</v>
      </c>
    </row>
    <row r="70" spans="1:3">
      <c r="A70" s="3" t="s">
        <v>1407</v>
      </c>
    </row>
    <row r="71" spans="1:3">
      <c r="A71" s="4" t="s">
        <v>1408</v>
      </c>
      <c r="B71" s="6" t="n">
        <v>8</v>
      </c>
      <c r="C71" s="6" t="n">
        <v>22</v>
      </c>
    </row>
    <row r="72" spans="1:3">
      <c r="A72" s="4" t="s">
        <v>1409</v>
      </c>
      <c r="B72" s="6" t="n">
        <v>-7</v>
      </c>
      <c r="C72" s="6" t="n">
        <v>-5</v>
      </c>
    </row>
    <row r="73" spans="1:3">
      <c r="A73" s="4" t="s">
        <v>1430</v>
      </c>
    </row>
    <row r="74" spans="1:3">
      <c r="A74" s="3" t="s">
        <v>1407</v>
      </c>
    </row>
    <row r="75" spans="1:3">
      <c r="A75" s="4" t="s">
        <v>1408</v>
      </c>
      <c r="B75" s="6" t="n">
        <v>8</v>
      </c>
      <c r="C75" s="6" t="n">
        <v>22</v>
      </c>
    </row>
    <row r="76" spans="1:3">
      <c r="A76" s="4" t="s">
        <v>1431</v>
      </c>
    </row>
    <row r="77" spans="1:3">
      <c r="A77" s="3" t="s">
        <v>1407</v>
      </c>
    </row>
    <row r="78" spans="1:3">
      <c r="A78" s="4" t="s">
        <v>1409</v>
      </c>
      <c r="B78" s="5" t="n">
        <v>-7</v>
      </c>
      <c r="C78" s="5" t="n">
        <v>-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432</v>
      </c>
      <c r="B1" s="2" t="s">
        <v>2</v>
      </c>
      <c r="C1" s="2" t="s">
        <v>72</v>
      </c>
    </row>
    <row r="2" spans="1:3">
      <c r="A2" s="3" t="s">
        <v>1383</v>
      </c>
    </row>
    <row r="3" spans="1:3">
      <c r="A3" s="4" t="s">
        <v>1433</v>
      </c>
      <c r="B3" s="5" t="n">
        <v>460</v>
      </c>
      <c r="C3" s="5" t="n">
        <v>551</v>
      </c>
    </row>
    <row r="4" spans="1:3">
      <c r="A4" s="4" t="s">
        <v>1410</v>
      </c>
    </row>
    <row r="5" spans="1:3">
      <c r="A5" s="3" t="s">
        <v>1383</v>
      </c>
    </row>
    <row r="6" spans="1:3">
      <c r="A6" s="4" t="s">
        <v>1433</v>
      </c>
      <c r="B6" s="6" t="n">
        <v>56</v>
      </c>
      <c r="C6" s="6" t="n">
        <v>221</v>
      </c>
    </row>
    <row r="7" spans="1:3">
      <c r="A7" s="4" t="s">
        <v>1434</v>
      </c>
      <c r="B7" s="6" t="n">
        <v>-19</v>
      </c>
      <c r="C7" s="6" t="n">
        <v>-39</v>
      </c>
    </row>
    <row r="8" spans="1:3">
      <c r="A8" s="4" t="s">
        <v>1435</v>
      </c>
      <c r="B8" s="6" t="n">
        <v>-21</v>
      </c>
      <c r="C8" s="6" t="n">
        <v>-25</v>
      </c>
    </row>
    <row r="9" spans="1:3">
      <c r="A9" s="4" t="s">
        <v>1436</v>
      </c>
      <c r="B9" s="6" t="n">
        <v>16</v>
      </c>
      <c r="C9" s="6" t="n">
        <v>157</v>
      </c>
    </row>
    <row r="10" spans="1:3">
      <c r="A10" s="4" t="s">
        <v>1411</v>
      </c>
    </row>
    <row r="11" spans="1:3">
      <c r="A11" s="3" t="s">
        <v>1383</v>
      </c>
    </row>
    <row r="12" spans="1:3">
      <c r="A12" s="4" t="s">
        <v>1433</v>
      </c>
      <c r="B12" s="6" t="n">
        <v>358</v>
      </c>
      <c r="C12" s="6" t="n">
        <v>133</v>
      </c>
    </row>
    <row r="13" spans="1:3">
      <c r="A13" s="4" t="s">
        <v>1434</v>
      </c>
      <c r="B13" s="6" t="n">
        <v>0</v>
      </c>
      <c r="C13" s="6" t="n">
        <v>-7</v>
      </c>
    </row>
    <row r="14" spans="1:3">
      <c r="A14" s="4" t="s">
        <v>1435</v>
      </c>
      <c r="B14" s="6" t="n">
        <v>0</v>
      </c>
      <c r="C14" s="6" t="n">
        <v>0</v>
      </c>
    </row>
    <row r="15" spans="1:3">
      <c r="A15" s="4" t="s">
        <v>1436</v>
      </c>
      <c r="B15" s="6" t="n">
        <v>358</v>
      </c>
      <c r="C15" s="6" t="n">
        <v>126</v>
      </c>
    </row>
    <row r="16" spans="1:3">
      <c r="A16" s="4" t="s">
        <v>1412</v>
      </c>
    </row>
    <row r="17" spans="1:3">
      <c r="A17" s="3" t="s">
        <v>1383</v>
      </c>
    </row>
    <row r="18" spans="1:3">
      <c r="A18" s="4" t="s">
        <v>1433</v>
      </c>
      <c r="B18" s="6" t="n">
        <v>46</v>
      </c>
      <c r="C18" s="6" t="n">
        <v>197</v>
      </c>
    </row>
    <row r="19" spans="1:3">
      <c r="A19" s="4" t="s">
        <v>1434</v>
      </c>
      <c r="B19" s="6" t="n">
        <v>-6</v>
      </c>
      <c r="C19" s="6" t="n">
        <v>-6</v>
      </c>
    </row>
    <row r="20" spans="1:3">
      <c r="A20" s="4" t="s">
        <v>1435</v>
      </c>
      <c r="B20" s="6" t="n">
        <v>0</v>
      </c>
      <c r="C20" s="6" t="n">
        <v>0</v>
      </c>
    </row>
    <row r="21" spans="1:3">
      <c r="A21" s="4" t="s">
        <v>1436</v>
      </c>
      <c r="B21" s="6" t="n">
        <v>40</v>
      </c>
      <c r="C21" s="6" t="n">
        <v>191</v>
      </c>
    </row>
    <row r="22" spans="1:3">
      <c r="A22" s="4" t="s">
        <v>1437</v>
      </c>
    </row>
    <row r="23" spans="1:3">
      <c r="A23" s="3" t="s">
        <v>1383</v>
      </c>
    </row>
    <row r="24" spans="1:3">
      <c r="A24" s="4" t="s">
        <v>1433</v>
      </c>
      <c r="B24" s="6" t="n">
        <v>19</v>
      </c>
      <c r="C24" s="6" t="n">
        <v>28</v>
      </c>
    </row>
    <row r="25" spans="1:3">
      <c r="A25" s="4" t="s">
        <v>1438</v>
      </c>
    </row>
    <row r="26" spans="1:3">
      <c r="A26" s="3" t="s">
        <v>1383</v>
      </c>
    </row>
    <row r="27" spans="1:3">
      <c r="A27" s="4" t="s">
        <v>1433</v>
      </c>
      <c r="B27" s="6" t="n">
        <v>0</v>
      </c>
      <c r="C27" s="6" t="n">
        <v>0</v>
      </c>
    </row>
    <row r="28" spans="1:3">
      <c r="A28" s="4" t="s">
        <v>1439</v>
      </c>
    </row>
    <row r="29" spans="1:3">
      <c r="A29" s="3" t="s">
        <v>1383</v>
      </c>
    </row>
    <row r="30" spans="1:3">
      <c r="A30" s="4" t="s">
        <v>1433</v>
      </c>
      <c r="B30" s="6" t="n">
        <v>0</v>
      </c>
      <c r="C30" s="6" t="n">
        <v>0</v>
      </c>
    </row>
    <row r="31" spans="1:3">
      <c r="A31" s="4" t="s">
        <v>1440</v>
      </c>
    </row>
    <row r="32" spans="1:3">
      <c r="A32" s="3" t="s">
        <v>1383</v>
      </c>
    </row>
    <row r="33" spans="1:3">
      <c r="A33" s="4" t="s">
        <v>1433</v>
      </c>
      <c r="B33" s="6" t="n">
        <v>37</v>
      </c>
      <c r="C33" s="6" t="n">
        <v>193</v>
      </c>
    </row>
    <row r="34" spans="1:3">
      <c r="A34" s="4" t="s">
        <v>1441</v>
      </c>
    </row>
    <row r="35" spans="1:3">
      <c r="A35" s="3" t="s">
        <v>1383</v>
      </c>
    </row>
    <row r="36" spans="1:3">
      <c r="A36" s="4" t="s">
        <v>1433</v>
      </c>
      <c r="B36" s="6" t="n">
        <v>358</v>
      </c>
      <c r="C36" s="6" t="n">
        <v>133</v>
      </c>
    </row>
    <row r="37" spans="1:3">
      <c r="A37" s="4" t="s">
        <v>1442</v>
      </c>
    </row>
    <row r="38" spans="1:3">
      <c r="A38" s="3" t="s">
        <v>1383</v>
      </c>
    </row>
    <row r="39" spans="1:3">
      <c r="A39" s="4" t="s">
        <v>1433</v>
      </c>
      <c r="B39" s="6" t="n">
        <v>46</v>
      </c>
      <c r="C39" s="6" t="n">
        <v>197</v>
      </c>
    </row>
    <row r="40" spans="1:3">
      <c r="A40" s="4" t="s">
        <v>1443</v>
      </c>
    </row>
    <row r="41" spans="1:3">
      <c r="A41" s="3" t="s">
        <v>1383</v>
      </c>
    </row>
    <row r="42" spans="1:3">
      <c r="A42" s="4" t="s">
        <v>1433</v>
      </c>
      <c r="B42" s="6" t="n">
        <v>0</v>
      </c>
      <c r="C42" s="6" t="n">
        <v>0</v>
      </c>
    </row>
    <row r="43" spans="1:3">
      <c r="A43" s="4" t="s">
        <v>1444</v>
      </c>
    </row>
    <row r="44" spans="1:3">
      <c r="A44" s="3" t="s">
        <v>1383</v>
      </c>
    </row>
    <row r="45" spans="1:3">
      <c r="A45" s="4" t="s">
        <v>1433</v>
      </c>
      <c r="B45" s="6" t="n">
        <v>0</v>
      </c>
      <c r="C45" s="6" t="n">
        <v>0</v>
      </c>
    </row>
    <row r="46" spans="1:3">
      <c r="A46" s="4" t="s">
        <v>1445</v>
      </c>
    </row>
    <row r="47" spans="1:3">
      <c r="A47" s="3" t="s">
        <v>1383</v>
      </c>
    </row>
    <row r="48" spans="1:3">
      <c r="A48" s="4" t="s">
        <v>1433</v>
      </c>
      <c r="B48" s="5" t="n">
        <v>0</v>
      </c>
      <c r="C48"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6</v>
      </c>
      <c r="B1" s="2" t="s">
        <v>2</v>
      </c>
      <c r="C1" s="2" t="s">
        <v>72</v>
      </c>
    </row>
    <row r="2" spans="1:3">
      <c r="A2" s="3" t="s">
        <v>1383</v>
      </c>
    </row>
    <row r="3" spans="1:3">
      <c r="A3" s="4" t="s">
        <v>1433</v>
      </c>
      <c r="B3" s="5" t="n">
        <v>-65</v>
      </c>
      <c r="C3" s="5" t="n">
        <v>-171</v>
      </c>
    </row>
    <row r="4" spans="1:3">
      <c r="A4" s="4" t="s">
        <v>1410</v>
      </c>
    </row>
    <row r="5" spans="1:3">
      <c r="A5" s="3" t="s">
        <v>1383</v>
      </c>
    </row>
    <row r="6" spans="1:3">
      <c r="A6" s="4" t="s">
        <v>1433</v>
      </c>
      <c r="B6" s="6" t="n">
        <v>-58</v>
      </c>
      <c r="C6" s="6" t="n">
        <v>-50</v>
      </c>
    </row>
    <row r="7" spans="1:3">
      <c r="A7" s="4" t="s">
        <v>1434</v>
      </c>
      <c r="B7" s="6" t="n">
        <v>19</v>
      </c>
      <c r="C7" s="6" t="n">
        <v>39</v>
      </c>
    </row>
    <row r="8" spans="1:3">
      <c r="A8" s="4" t="s">
        <v>1447</v>
      </c>
      <c r="B8" s="6" t="n">
        <v>0</v>
      </c>
      <c r="C8" s="6" t="n">
        <v>0</v>
      </c>
    </row>
    <row r="9" spans="1:3">
      <c r="A9" s="4" t="s">
        <v>1436</v>
      </c>
      <c r="B9" s="6" t="n">
        <v>-39</v>
      </c>
      <c r="C9" s="6" t="n">
        <v>-11</v>
      </c>
    </row>
    <row r="10" spans="1:3">
      <c r="A10" s="4" t="s">
        <v>1411</v>
      </c>
    </row>
    <row r="11" spans="1:3">
      <c r="A11" s="3" t="s">
        <v>1383</v>
      </c>
    </row>
    <row r="12" spans="1:3">
      <c r="A12" s="4" t="s">
        <v>1433</v>
      </c>
      <c r="B12" s="6" t="n">
        <v>-1</v>
      </c>
      <c r="C12" s="6" t="n">
        <v>-115</v>
      </c>
    </row>
    <row r="13" spans="1:3">
      <c r="A13" s="4" t="s">
        <v>1434</v>
      </c>
      <c r="B13" s="6" t="n">
        <v>0</v>
      </c>
      <c r="C13" s="6" t="n">
        <v>7</v>
      </c>
    </row>
    <row r="14" spans="1:3">
      <c r="A14" s="4" t="s">
        <v>1447</v>
      </c>
      <c r="B14" s="6" t="n">
        <v>0</v>
      </c>
      <c r="C14" s="6" t="n">
        <v>0</v>
      </c>
    </row>
    <row r="15" spans="1:3">
      <c r="A15" s="4" t="s">
        <v>1436</v>
      </c>
      <c r="B15" s="6" t="n">
        <v>-1</v>
      </c>
      <c r="C15" s="6" t="n">
        <v>-108</v>
      </c>
    </row>
    <row r="16" spans="1:3">
      <c r="A16" s="4" t="s">
        <v>1412</v>
      </c>
    </row>
    <row r="17" spans="1:3">
      <c r="A17" s="3" t="s">
        <v>1383</v>
      </c>
    </row>
    <row r="18" spans="1:3">
      <c r="A18" s="4" t="s">
        <v>1433</v>
      </c>
      <c r="B18" s="6" t="n">
        <v>-6</v>
      </c>
      <c r="C18" s="6" t="n">
        <v>-6</v>
      </c>
    </row>
    <row r="19" spans="1:3">
      <c r="A19" s="4" t="s">
        <v>1434</v>
      </c>
      <c r="B19" s="6" t="n">
        <v>6</v>
      </c>
      <c r="C19" s="6" t="n">
        <v>6</v>
      </c>
    </row>
    <row r="20" spans="1:3">
      <c r="A20" s="4" t="s">
        <v>1447</v>
      </c>
      <c r="B20" s="6" t="n">
        <v>0</v>
      </c>
      <c r="C20" s="6" t="n">
        <v>0</v>
      </c>
    </row>
    <row r="21" spans="1:3">
      <c r="A21" s="4" t="s">
        <v>1436</v>
      </c>
      <c r="B21" s="6" t="n">
        <v>0</v>
      </c>
      <c r="C21" s="6" t="n">
        <v>0</v>
      </c>
    </row>
    <row r="22" spans="1:3">
      <c r="A22" s="4" t="s">
        <v>1437</v>
      </c>
    </row>
    <row r="23" spans="1:3">
      <c r="A23" s="3" t="s">
        <v>1383</v>
      </c>
    </row>
    <row r="24" spans="1:3">
      <c r="A24" s="4" t="s">
        <v>1433</v>
      </c>
      <c r="B24" s="6" t="n">
        <v>-3</v>
      </c>
      <c r="C24" s="6" t="n">
        <v>-11</v>
      </c>
    </row>
    <row r="25" spans="1:3">
      <c r="A25" s="4" t="s">
        <v>1438</v>
      </c>
    </row>
    <row r="26" spans="1:3">
      <c r="A26" s="3" t="s">
        <v>1383</v>
      </c>
    </row>
    <row r="27" spans="1:3">
      <c r="A27" s="4" t="s">
        <v>1433</v>
      </c>
      <c r="B27" s="6" t="n">
        <v>0</v>
      </c>
      <c r="C27" s="6" t="n">
        <v>0</v>
      </c>
    </row>
    <row r="28" spans="1:3">
      <c r="A28" s="4" t="s">
        <v>1439</v>
      </c>
    </row>
    <row r="29" spans="1:3">
      <c r="A29" s="3" t="s">
        <v>1383</v>
      </c>
    </row>
    <row r="30" spans="1:3">
      <c r="A30" s="4" t="s">
        <v>1433</v>
      </c>
      <c r="B30" s="6" t="n">
        <v>0</v>
      </c>
      <c r="C30" s="6" t="n">
        <v>0</v>
      </c>
    </row>
    <row r="31" spans="1:3">
      <c r="A31" s="4" t="s">
        <v>1440</v>
      </c>
    </row>
    <row r="32" spans="1:3">
      <c r="A32" s="3" t="s">
        <v>1383</v>
      </c>
    </row>
    <row r="33" spans="1:3">
      <c r="A33" s="4" t="s">
        <v>1433</v>
      </c>
      <c r="B33" s="6" t="n">
        <v>-55</v>
      </c>
      <c r="C33" s="6" t="n">
        <v>-39</v>
      </c>
    </row>
    <row r="34" spans="1:3">
      <c r="A34" s="4" t="s">
        <v>1441</v>
      </c>
    </row>
    <row r="35" spans="1:3">
      <c r="A35" s="3" t="s">
        <v>1383</v>
      </c>
    </row>
    <row r="36" spans="1:3">
      <c r="A36" s="4" t="s">
        <v>1433</v>
      </c>
      <c r="B36" s="6" t="n">
        <v>-1</v>
      </c>
      <c r="C36" s="6" t="n">
        <v>-115</v>
      </c>
    </row>
    <row r="37" spans="1:3">
      <c r="A37" s="4" t="s">
        <v>1442</v>
      </c>
    </row>
    <row r="38" spans="1:3">
      <c r="A38" s="3" t="s">
        <v>1383</v>
      </c>
    </row>
    <row r="39" spans="1:3">
      <c r="A39" s="4" t="s">
        <v>1433</v>
      </c>
      <c r="B39" s="6" t="n">
        <v>-6</v>
      </c>
      <c r="C39" s="6" t="n">
        <v>-6</v>
      </c>
    </row>
    <row r="40" spans="1:3">
      <c r="A40" s="4" t="s">
        <v>1443</v>
      </c>
    </row>
    <row r="41" spans="1:3">
      <c r="A41" s="3" t="s">
        <v>1383</v>
      </c>
    </row>
    <row r="42" spans="1:3">
      <c r="A42" s="4" t="s">
        <v>1433</v>
      </c>
      <c r="B42" s="6" t="n">
        <v>0</v>
      </c>
      <c r="C42" s="6" t="n">
        <v>0</v>
      </c>
    </row>
    <row r="43" spans="1:3">
      <c r="A43" s="4" t="s">
        <v>1444</v>
      </c>
    </row>
    <row r="44" spans="1:3">
      <c r="A44" s="3" t="s">
        <v>1383</v>
      </c>
    </row>
    <row r="45" spans="1:3">
      <c r="A45" s="4" t="s">
        <v>1433</v>
      </c>
      <c r="B45" s="6" t="n">
        <v>0</v>
      </c>
      <c r="C45" s="5" t="n">
        <v>0</v>
      </c>
    </row>
    <row r="46" spans="1:3">
      <c r="A46" s="4" t="s">
        <v>1445</v>
      </c>
    </row>
    <row r="47" spans="1:3">
      <c r="A47" s="3" t="s">
        <v>1383</v>
      </c>
    </row>
    <row r="48" spans="1:3">
      <c r="A48" s="4" t="s">
        <v>1433</v>
      </c>
      <c r="B48"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2</v>
      </c>
      <c r="C2" s="2" t="s">
        <v>72</v>
      </c>
      <c r="D2" s="2" t="s">
        <v>73</v>
      </c>
    </row>
    <row r="3" spans="1:4">
      <c r="A3" s="3" t="s">
        <v>1383</v>
      </c>
    </row>
    <row r="4" spans="1:4">
      <c r="A4" s="4" t="s">
        <v>1449</v>
      </c>
      <c r="B4" s="5" t="n">
        <v>359</v>
      </c>
      <c r="C4" s="5" t="n">
        <v>2</v>
      </c>
    </row>
    <row r="5" spans="1:4">
      <c r="A5" s="4" t="s">
        <v>1450</v>
      </c>
    </row>
    <row r="6" spans="1:4">
      <c r="A6" s="3" t="s">
        <v>1383</v>
      </c>
    </row>
    <row r="7" spans="1:4">
      <c r="A7" s="4" t="s">
        <v>1449</v>
      </c>
      <c r="B7" s="6" t="n">
        <v>359</v>
      </c>
    </row>
    <row r="8" spans="1:4">
      <c r="A8" s="4" t="s">
        <v>1451</v>
      </c>
    </row>
    <row r="9" spans="1:4">
      <c r="A9" s="3" t="s">
        <v>1383</v>
      </c>
    </row>
    <row r="10" spans="1:4">
      <c r="A10" s="4" t="s">
        <v>1452</v>
      </c>
      <c r="B10" s="6" t="n">
        <v>340</v>
      </c>
      <c r="C10" s="6" t="n">
        <v>-122</v>
      </c>
      <c r="D10" s="5" t="n">
        <v>-103</v>
      </c>
    </row>
    <row r="11" spans="1:4">
      <c r="A11" s="4" t="s">
        <v>1453</v>
      </c>
    </row>
    <row r="12" spans="1:4">
      <c r="A12" s="3" t="s">
        <v>1383</v>
      </c>
    </row>
    <row r="13" spans="1:4">
      <c r="A13" s="4" t="s">
        <v>1452</v>
      </c>
      <c r="B13" s="5" t="n">
        <v>-353</v>
      </c>
      <c r="C13" s="5" t="n">
        <v>113</v>
      </c>
      <c r="D13" s="5" t="n">
        <v>10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4</v>
      </c>
      <c r="B1" s="2" t="s">
        <v>1</v>
      </c>
    </row>
    <row r="2" spans="1:4">
      <c r="B2" s="2" t="s">
        <v>2</v>
      </c>
      <c r="C2" s="2" t="s">
        <v>72</v>
      </c>
      <c r="D2" s="2" t="s">
        <v>73</v>
      </c>
    </row>
    <row r="3" spans="1:4">
      <c r="A3" s="3" t="s">
        <v>1455</v>
      </c>
    </row>
    <row r="4" spans="1:4">
      <c r="A4" s="4" t="s">
        <v>1456</v>
      </c>
      <c r="B4" s="5" t="n">
        <v>-229</v>
      </c>
      <c r="C4" s="5" t="n">
        <v>145</v>
      </c>
      <c r="D4" s="5" t="n">
        <v>227</v>
      </c>
    </row>
    <row r="5" spans="1:4">
      <c r="A5" s="4" t="s">
        <v>1457</v>
      </c>
      <c r="B5" s="6" t="n">
        <v>-8</v>
      </c>
      <c r="C5" s="6" t="n">
        <v>-109</v>
      </c>
      <c r="D5" s="6" t="n">
        <v>268</v>
      </c>
    </row>
    <row r="6" spans="1:4">
      <c r="A6" s="4" t="s">
        <v>1458</v>
      </c>
      <c r="B6" s="6" t="n">
        <v>22</v>
      </c>
    </row>
    <row r="7" spans="1:4">
      <c r="A7" s="4" t="s">
        <v>1410</v>
      </c>
    </row>
    <row r="8" spans="1:4">
      <c r="A8" s="3" t="s">
        <v>1455</v>
      </c>
    </row>
    <row r="9" spans="1:4">
      <c r="A9" s="4" t="s">
        <v>1456</v>
      </c>
      <c r="B9" s="6" t="n">
        <v>-168</v>
      </c>
      <c r="C9" s="6" t="n">
        <v>201</v>
      </c>
      <c r="D9" s="6" t="n">
        <v>37</v>
      </c>
    </row>
    <row r="10" spans="1:4">
      <c r="A10" s="4" t="s">
        <v>1459</v>
      </c>
    </row>
    <row r="11" spans="1:4">
      <c r="A11" s="3" t="s">
        <v>1455</v>
      </c>
    </row>
    <row r="12" spans="1:4">
      <c r="A12" s="4" t="s">
        <v>1457</v>
      </c>
      <c r="B12" s="6" t="n">
        <v>16</v>
      </c>
      <c r="C12" s="6" t="n">
        <v>-59</v>
      </c>
      <c r="D12" s="6" t="n">
        <v>73</v>
      </c>
    </row>
    <row r="13" spans="1:4">
      <c r="A13" s="4" t="s">
        <v>1460</v>
      </c>
    </row>
    <row r="14" spans="1:4">
      <c r="A14" s="3" t="s">
        <v>1455</v>
      </c>
    </row>
    <row r="15" spans="1:4">
      <c r="A15" s="4" t="s">
        <v>1457</v>
      </c>
      <c r="B15" s="6" t="n">
        <v>5</v>
      </c>
      <c r="C15" s="6" t="n">
        <v>21</v>
      </c>
      <c r="D15" s="6" t="n">
        <v>14</v>
      </c>
    </row>
    <row r="16" spans="1:4">
      <c r="A16" s="4" t="s">
        <v>1461</v>
      </c>
    </row>
    <row r="17" spans="1:4">
      <c r="A17" s="3" t="s">
        <v>1455</v>
      </c>
    </row>
    <row r="18" spans="1:4">
      <c r="A18" s="4" t="s">
        <v>1457</v>
      </c>
      <c r="B18" s="6" t="n">
        <v>12</v>
      </c>
      <c r="C18" s="6" t="n">
        <v>21</v>
      </c>
    </row>
    <row r="19" spans="1:4">
      <c r="A19" s="4" t="s">
        <v>1411</v>
      </c>
    </row>
    <row r="20" spans="1:4">
      <c r="A20" s="3" t="s">
        <v>1455</v>
      </c>
    </row>
    <row r="21" spans="1:4">
      <c r="A21" s="4" t="s">
        <v>1456</v>
      </c>
      <c r="B21" s="6" t="n">
        <v>-1</v>
      </c>
      <c r="C21" s="6" t="n">
        <v>3</v>
      </c>
      <c r="D21" s="6" t="n">
        <v>0</v>
      </c>
    </row>
    <row r="22" spans="1:4">
      <c r="A22" s="4" t="s">
        <v>1462</v>
      </c>
    </row>
    <row r="23" spans="1:4">
      <c r="A23" s="3" t="s">
        <v>1455</v>
      </c>
    </row>
    <row r="24" spans="1:4">
      <c r="A24" s="4" t="s">
        <v>1457</v>
      </c>
      <c r="B24" s="6" t="n">
        <v>2</v>
      </c>
      <c r="C24" s="6" t="n">
        <v>-4</v>
      </c>
      <c r="D24" s="6" t="n">
        <v>-5</v>
      </c>
    </row>
    <row r="25" spans="1:4">
      <c r="A25" s="4" t="s">
        <v>1463</v>
      </c>
      <c r="C25" s="6" t="n">
        <v>-3</v>
      </c>
    </row>
    <row r="26" spans="1:4">
      <c r="A26" s="4" t="s">
        <v>1412</v>
      </c>
    </row>
    <row r="27" spans="1:4">
      <c r="A27" s="3" t="s">
        <v>1455</v>
      </c>
    </row>
    <row r="28" spans="1:4">
      <c r="A28" s="4" t="s">
        <v>1456</v>
      </c>
      <c r="B28" s="6" t="n">
        <v>-60</v>
      </c>
      <c r="C28" s="6" t="n">
        <v>-59</v>
      </c>
      <c r="D28" s="6" t="n">
        <v>190</v>
      </c>
    </row>
    <row r="29" spans="1:4">
      <c r="A29" s="4" t="s">
        <v>1464</v>
      </c>
    </row>
    <row r="30" spans="1:4">
      <c r="A30" s="3" t="s">
        <v>1455</v>
      </c>
    </row>
    <row r="31" spans="1:4">
      <c r="A31" s="4" t="s">
        <v>1457</v>
      </c>
      <c r="B31" s="5" t="n">
        <v>-31</v>
      </c>
      <c r="C31" s="5" t="n">
        <v>-67</v>
      </c>
      <c r="D31" s="5" t="n">
        <v>18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2</v>
      </c>
      <c r="C2" s="2" t="s">
        <v>72</v>
      </c>
      <c r="D2" s="2" t="s">
        <v>73</v>
      </c>
    </row>
    <row r="3" spans="1:4">
      <c r="A3" s="3" t="s">
        <v>1383</v>
      </c>
    </row>
    <row r="4" spans="1:4">
      <c r="A4" s="4" t="s">
        <v>1456</v>
      </c>
      <c r="B4" s="5" t="n">
        <v>-8</v>
      </c>
      <c r="C4" s="5" t="n">
        <v>91</v>
      </c>
      <c r="D4" s="5" t="n">
        <v>0</v>
      </c>
    </row>
    <row r="5" spans="1:4">
      <c r="A5" s="4" t="s">
        <v>1457</v>
      </c>
      <c r="B5" s="6" t="n">
        <v>83</v>
      </c>
      <c r="C5" s="6" t="n">
        <v>26</v>
      </c>
      <c r="D5" s="6" t="n">
        <v>0</v>
      </c>
    </row>
    <row r="6" spans="1:4">
      <c r="A6" s="4" t="s">
        <v>1466</v>
      </c>
    </row>
    <row r="7" spans="1:4">
      <c r="A7" s="3" t="s">
        <v>1383</v>
      </c>
    </row>
    <row r="8" spans="1:4">
      <c r="A8" s="4" t="s">
        <v>1456</v>
      </c>
      <c r="B8" s="6" t="n">
        <v>-8</v>
      </c>
      <c r="C8" s="6" t="n">
        <v>91</v>
      </c>
      <c r="D8" s="6" t="n">
        <v>0</v>
      </c>
    </row>
    <row r="9" spans="1:4">
      <c r="A9" s="4" t="s">
        <v>1467</v>
      </c>
    </row>
    <row r="10" spans="1:4">
      <c r="A10" s="3" t="s">
        <v>1383</v>
      </c>
    </row>
    <row r="11" spans="1:4">
      <c r="A11" s="4" t="s">
        <v>1457</v>
      </c>
      <c r="B11" s="6" t="n">
        <v>83</v>
      </c>
      <c r="C11" s="6" t="n">
        <v>26</v>
      </c>
      <c r="D11" s="5" t="n">
        <v>0</v>
      </c>
    </row>
    <row r="12" spans="1:4">
      <c r="A12" s="4" t="s">
        <v>1468</v>
      </c>
    </row>
    <row r="13" spans="1:4">
      <c r="A13" s="3" t="s">
        <v>1383</v>
      </c>
    </row>
    <row r="14" spans="1:4">
      <c r="A14" s="4" t="s">
        <v>1457</v>
      </c>
      <c r="B14" s="5" t="n">
        <v>83</v>
      </c>
    </row>
    <row r="15" spans="1:4">
      <c r="A15" s="4" t="s">
        <v>1469</v>
      </c>
    </row>
    <row r="16" spans="1:4">
      <c r="A16" s="3" t="s">
        <v>1383</v>
      </c>
    </row>
    <row r="17" spans="1:4">
      <c r="A17" s="4" t="s">
        <v>1457</v>
      </c>
      <c r="C17" s="5" t="n">
        <v>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72</v>
      </c>
      <c r="D2" s="2" t="s">
        <v>73</v>
      </c>
    </row>
    <row r="3" spans="1:4">
      <c r="A3" s="3" t="s">
        <v>1383</v>
      </c>
    </row>
    <row r="4" spans="1:4">
      <c r="A4" s="4" t="s">
        <v>1471</v>
      </c>
      <c r="B4" s="5" t="n">
        <v>29</v>
      </c>
      <c r="C4" s="5" t="n">
        <v>-7</v>
      </c>
      <c r="D4" s="5" t="n">
        <v>4</v>
      </c>
    </row>
    <row r="5" spans="1:4">
      <c r="A5" s="4" t="s">
        <v>1410</v>
      </c>
    </row>
    <row r="6" spans="1:4">
      <c r="A6" s="3" t="s">
        <v>1383</v>
      </c>
    </row>
    <row r="7" spans="1:4">
      <c r="A7" s="4" t="s">
        <v>1472</v>
      </c>
      <c r="B7" s="6" t="n">
        <v>8</v>
      </c>
      <c r="C7" s="6" t="n">
        <v>4</v>
      </c>
    </row>
    <row r="8" spans="1:4">
      <c r="A8" s="4" t="s">
        <v>1473</v>
      </c>
      <c r="D8" s="6" t="n">
        <v>57</v>
      </c>
    </row>
    <row r="9" spans="1:4">
      <c r="A9" s="4" t="s">
        <v>1474</v>
      </c>
    </row>
    <row r="10" spans="1:4">
      <c r="A10" s="3" t="s">
        <v>1383</v>
      </c>
    </row>
    <row r="11" spans="1:4">
      <c r="A11" s="4" t="s">
        <v>1471</v>
      </c>
      <c r="B11" s="6" t="n">
        <v>33</v>
      </c>
      <c r="C11" s="6" t="n">
        <v>-9</v>
      </c>
      <c r="D11" s="6" t="n">
        <v>4</v>
      </c>
    </row>
    <row r="12" spans="1:4">
      <c r="A12" s="4" t="s">
        <v>1475</v>
      </c>
    </row>
    <row r="13" spans="1:4">
      <c r="A13" s="3" t="s">
        <v>1383</v>
      </c>
    </row>
    <row r="14" spans="1:4">
      <c r="A14" s="4" t="s">
        <v>1471</v>
      </c>
      <c r="B14" s="6" t="n">
        <v>-7</v>
      </c>
      <c r="C14" s="6" t="n">
        <v>2</v>
      </c>
      <c r="D14" s="6" t="n">
        <v>0</v>
      </c>
    </row>
    <row r="15" spans="1:4">
      <c r="A15" s="4" t="s">
        <v>1476</v>
      </c>
    </row>
    <row r="16" spans="1:4">
      <c r="A16" s="3" t="s">
        <v>1383</v>
      </c>
    </row>
    <row r="17" spans="1:4">
      <c r="A17" s="4" t="s">
        <v>1471</v>
      </c>
      <c r="B17" s="5" t="n">
        <v>3</v>
      </c>
      <c r="C17" s="5" t="n">
        <v>0</v>
      </c>
      <c r="D17" s="5"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v>
      </c>
      <c r="C1" s="2" t="s">
        <v>72</v>
      </c>
    </row>
    <row r="2" spans="1:3">
      <c r="A2" s="3" t="s">
        <v>1478</v>
      </c>
    </row>
    <row r="3" spans="1:3">
      <c r="A3" s="4" t="s">
        <v>1479</v>
      </c>
      <c r="B3" s="5" t="n">
        <v>11</v>
      </c>
    </row>
    <row r="4" spans="1:3">
      <c r="A4" s="4" t="s">
        <v>1410</v>
      </c>
    </row>
    <row r="5" spans="1:3">
      <c r="A5" s="3" t="s">
        <v>1478</v>
      </c>
    </row>
    <row r="6" spans="1:3">
      <c r="A6" s="4" t="s">
        <v>983</v>
      </c>
      <c r="B6" s="6" t="n">
        <v>0</v>
      </c>
    </row>
    <row r="7" spans="1:3">
      <c r="A7" s="4" t="s">
        <v>1480</v>
      </c>
      <c r="B7" s="6" t="n">
        <v>6</v>
      </c>
    </row>
    <row r="8" spans="1:3">
      <c r="A8" s="4" t="s">
        <v>1481</v>
      </c>
      <c r="B8" s="6" t="n">
        <v>21</v>
      </c>
    </row>
    <row r="9" spans="1:3">
      <c r="A9" s="4" t="s">
        <v>1482</v>
      </c>
    </row>
    <row r="10" spans="1:3">
      <c r="A10" s="3" t="s">
        <v>1478</v>
      </c>
    </row>
    <row r="11" spans="1:3">
      <c r="A11" s="4" t="s">
        <v>1483</v>
      </c>
      <c r="B11" s="5" t="n">
        <v>15</v>
      </c>
      <c r="C11" s="5" t="n">
        <v>1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72</v>
      </c>
      <c r="D2" s="2" t="s">
        <v>73</v>
      </c>
    </row>
    <row r="3" spans="1:4">
      <c r="A3" s="3" t="s">
        <v>1485</v>
      </c>
    </row>
    <row r="4" spans="1:4">
      <c r="A4" s="4" t="s">
        <v>1486</v>
      </c>
      <c r="B4" s="5" t="n">
        <v>12080</v>
      </c>
      <c r="C4" s="5" t="n">
        <v>13318</v>
      </c>
    </row>
    <row r="5" spans="1:4">
      <c r="A5" s="4" t="s">
        <v>1487</v>
      </c>
      <c r="B5" s="6" t="n">
        <v>1129</v>
      </c>
      <c r="C5" s="6" t="n">
        <v>826</v>
      </c>
    </row>
    <row r="6" spans="1:4">
      <c r="A6" s="4" t="s">
        <v>74</v>
      </c>
      <c r="B6" s="6" t="n">
        <v>13209</v>
      </c>
      <c r="C6" s="6" t="n">
        <v>14144</v>
      </c>
      <c r="D6" s="5" t="n">
        <v>13705</v>
      </c>
    </row>
    <row r="7" spans="1:4">
      <c r="A7" s="4" t="s">
        <v>1488</v>
      </c>
      <c r="B7" s="6" t="n">
        <v>951</v>
      </c>
      <c r="C7" s="6" t="n">
        <v>868</v>
      </c>
    </row>
    <row r="8" spans="1:4">
      <c r="A8" s="4" t="s">
        <v>1489</v>
      </c>
    </row>
    <row r="9" spans="1:4">
      <c r="A9" s="3" t="s">
        <v>1485</v>
      </c>
    </row>
    <row r="10" spans="1:4">
      <c r="A10" s="4" t="s">
        <v>1486</v>
      </c>
      <c r="B10" s="6" t="n">
        <v>4877</v>
      </c>
      <c r="C10" s="6" t="n">
        <v>4746</v>
      </c>
    </row>
    <row r="11" spans="1:4">
      <c r="A11" s="4" t="s">
        <v>1490</v>
      </c>
    </row>
    <row r="12" spans="1:4">
      <c r="A12" s="3" t="s">
        <v>1485</v>
      </c>
    </row>
    <row r="13" spans="1:4">
      <c r="A13" s="4" t="s">
        <v>1486</v>
      </c>
      <c r="B13" s="6" t="n">
        <v>2416</v>
      </c>
      <c r="C13" s="6" t="n">
        <v>2466</v>
      </c>
    </row>
    <row r="14" spans="1:4">
      <c r="A14" s="4" t="s">
        <v>1491</v>
      </c>
    </row>
    <row r="15" spans="1:4">
      <c r="A15" s="3" t="s">
        <v>1485</v>
      </c>
    </row>
    <row r="16" spans="1:4">
      <c r="A16" s="4" t="s">
        <v>1486</v>
      </c>
      <c r="B16" s="6" t="n">
        <v>7293</v>
      </c>
      <c r="C16" s="6" t="n">
        <v>7212</v>
      </c>
    </row>
    <row r="17" spans="1:4">
      <c r="A17" s="4" t="s">
        <v>1492</v>
      </c>
    </row>
    <row r="18" spans="1:4">
      <c r="A18" s="3" t="s">
        <v>1485</v>
      </c>
    </row>
    <row r="19" spans="1:4">
      <c r="A19" s="4" t="s">
        <v>1486</v>
      </c>
      <c r="B19" s="6" t="n">
        <v>2595</v>
      </c>
      <c r="C19" s="6" t="n">
        <v>3318</v>
      </c>
    </row>
    <row r="20" spans="1:4">
      <c r="A20" s="4" t="s">
        <v>1493</v>
      </c>
    </row>
    <row r="21" spans="1:4">
      <c r="A21" s="3" t="s">
        <v>1485</v>
      </c>
    </row>
    <row r="22" spans="1:4">
      <c r="A22" s="4" t="s">
        <v>1486</v>
      </c>
      <c r="B22" s="6" t="n">
        <v>2192</v>
      </c>
      <c r="C22" s="6" t="n">
        <v>2788</v>
      </c>
    </row>
    <row r="23" spans="1:4">
      <c r="A23" s="4" t="s">
        <v>1494</v>
      </c>
    </row>
    <row r="24" spans="1:4">
      <c r="A24" s="3" t="s">
        <v>1485</v>
      </c>
    </row>
    <row r="25" spans="1:4">
      <c r="A25" s="4" t="s">
        <v>1486</v>
      </c>
      <c r="B25" s="6" t="n">
        <v>4787</v>
      </c>
      <c r="C25" s="6" t="n">
        <v>6106</v>
      </c>
    </row>
    <row r="26" spans="1:4">
      <c r="A26" s="4" t="s">
        <v>74</v>
      </c>
      <c r="B26" s="6" t="n">
        <v>4811</v>
      </c>
      <c r="C26" s="6" t="n">
        <v>5987</v>
      </c>
      <c r="D26" s="6" t="n">
        <v>5654</v>
      </c>
    </row>
    <row r="27" spans="1:4">
      <c r="A27" s="4" t="s">
        <v>641</v>
      </c>
    </row>
    <row r="28" spans="1:4">
      <c r="A28" s="3" t="s">
        <v>1485</v>
      </c>
    </row>
    <row r="29" spans="1:4">
      <c r="A29" s="4" t="s">
        <v>74</v>
      </c>
      <c r="B29" s="6" t="n">
        <v>8128</v>
      </c>
      <c r="C29" s="6" t="n">
        <v>8807</v>
      </c>
      <c r="D29" s="6" t="n">
        <v>8502</v>
      </c>
    </row>
    <row r="30" spans="1:4">
      <c r="A30" s="4" t="s">
        <v>647</v>
      </c>
    </row>
    <row r="31" spans="1:4">
      <c r="A31" s="3" t="s">
        <v>1485</v>
      </c>
    </row>
    <row r="32" spans="1:4">
      <c r="A32" s="4" t="s">
        <v>74</v>
      </c>
      <c r="B32" s="6" t="n">
        <v>1831</v>
      </c>
      <c r="C32" s="6" t="n">
        <v>1887</v>
      </c>
      <c r="D32" s="6" t="n">
        <v>1744</v>
      </c>
    </row>
    <row r="33" spans="1:4">
      <c r="A33" s="4" t="s">
        <v>648</v>
      </c>
    </row>
    <row r="34" spans="1:4">
      <c r="A34" s="3" t="s">
        <v>1485</v>
      </c>
    </row>
    <row r="35" spans="1:4">
      <c r="A35" s="4" t="s">
        <v>74</v>
      </c>
      <c r="B35" s="6" t="n">
        <v>2031</v>
      </c>
      <c r="C35" s="6" t="n">
        <v>2025</v>
      </c>
      <c r="D35" s="6" t="n">
        <v>1972</v>
      </c>
    </row>
    <row r="36" spans="1:4">
      <c r="A36" s="4" t="s">
        <v>653</v>
      </c>
    </row>
    <row r="37" spans="1:4">
      <c r="A37" s="3" t="s">
        <v>1485</v>
      </c>
    </row>
    <row r="38" spans="1:4">
      <c r="A38" s="4" t="s">
        <v>74</v>
      </c>
      <c r="B38" s="6" t="n">
        <v>1219</v>
      </c>
      <c r="C38" s="6" t="n">
        <v>1255</v>
      </c>
      <c r="D38" s="6" t="n">
        <v>1196</v>
      </c>
    </row>
    <row r="39" spans="1:4">
      <c r="A39" s="4" t="s">
        <v>655</v>
      </c>
    </row>
    <row r="40" spans="1:4">
      <c r="A40" s="3" t="s">
        <v>1485</v>
      </c>
    </row>
    <row r="41" spans="1:4">
      <c r="A41" s="4" t="s">
        <v>74</v>
      </c>
      <c r="B41" s="6" t="n">
        <v>0</v>
      </c>
      <c r="C41" s="6" t="n">
        <v>170</v>
      </c>
      <c r="D41" s="5" t="n">
        <v>256</v>
      </c>
    </row>
    <row r="42" spans="1:4">
      <c r="A42" s="4" t="s">
        <v>657</v>
      </c>
    </row>
    <row r="43" spans="1:4">
      <c r="A43" s="3" t="s">
        <v>1485</v>
      </c>
    </row>
    <row r="44" spans="1:4">
      <c r="A44" s="4" t="s">
        <v>1486</v>
      </c>
      <c r="B44" s="6" t="n">
        <v>7737</v>
      </c>
      <c r="C44" s="6" t="n">
        <v>8596</v>
      </c>
    </row>
    <row r="45" spans="1:4">
      <c r="A45" s="4" t="s">
        <v>1487</v>
      </c>
      <c r="B45" s="6" t="n">
        <v>433</v>
      </c>
      <c r="C45" s="6" t="n">
        <v>259</v>
      </c>
    </row>
    <row r="46" spans="1:4">
      <c r="A46" s="4" t="s">
        <v>74</v>
      </c>
      <c r="B46" s="6" t="n">
        <v>8170</v>
      </c>
      <c r="C46" s="6" t="n">
        <v>8855</v>
      </c>
    </row>
    <row r="47" spans="1:4">
      <c r="A47" s="4" t="s">
        <v>1495</v>
      </c>
    </row>
    <row r="48" spans="1:4">
      <c r="A48" s="3" t="s">
        <v>1485</v>
      </c>
    </row>
    <row r="49" spans="1:4">
      <c r="A49" s="4" t="s">
        <v>1486</v>
      </c>
      <c r="B49" s="6" t="n">
        <v>3549</v>
      </c>
      <c r="C49" s="6" t="n">
        <v>3387</v>
      </c>
    </row>
    <row r="50" spans="1:4">
      <c r="A50" s="4" t="s">
        <v>1496</v>
      </c>
    </row>
    <row r="51" spans="1:4">
      <c r="A51" s="3" t="s">
        <v>1485</v>
      </c>
    </row>
    <row r="52" spans="1:4">
      <c r="A52" s="4" t="s">
        <v>1486</v>
      </c>
      <c r="B52" s="6" t="n">
        <v>780</v>
      </c>
      <c r="C52" s="6" t="n">
        <v>692</v>
      </c>
    </row>
    <row r="53" spans="1:4">
      <c r="A53" s="4" t="s">
        <v>1497</v>
      </c>
    </row>
    <row r="54" spans="1:4">
      <c r="A54" s="3" t="s">
        <v>1485</v>
      </c>
    </row>
    <row r="55" spans="1:4">
      <c r="A55" s="4" t="s">
        <v>1486</v>
      </c>
      <c r="B55" s="6" t="n">
        <v>4329</v>
      </c>
      <c r="C55" s="6" t="n">
        <v>4079</v>
      </c>
    </row>
    <row r="56" spans="1:4">
      <c r="A56" s="4" t="s">
        <v>1498</v>
      </c>
    </row>
    <row r="57" spans="1:4">
      <c r="A57" s="3" t="s">
        <v>1485</v>
      </c>
    </row>
    <row r="58" spans="1:4">
      <c r="A58" s="4" t="s">
        <v>1486</v>
      </c>
      <c r="B58" s="6" t="n">
        <v>2603</v>
      </c>
      <c r="C58" s="6" t="n">
        <v>3327</v>
      </c>
    </row>
    <row r="59" spans="1:4">
      <c r="A59" s="4" t="s">
        <v>1499</v>
      </c>
    </row>
    <row r="60" spans="1:4">
      <c r="A60" s="3" t="s">
        <v>1485</v>
      </c>
    </row>
    <row r="61" spans="1:4">
      <c r="A61" s="4" t="s">
        <v>1486</v>
      </c>
      <c r="B61" s="6" t="n">
        <v>805</v>
      </c>
      <c r="C61" s="6" t="n">
        <v>1190</v>
      </c>
    </row>
    <row r="62" spans="1:4">
      <c r="A62" s="4" t="s">
        <v>1500</v>
      </c>
    </row>
    <row r="63" spans="1:4">
      <c r="A63" s="3" t="s">
        <v>1485</v>
      </c>
    </row>
    <row r="64" spans="1:4">
      <c r="A64" s="4" t="s">
        <v>1486</v>
      </c>
      <c r="B64" s="6" t="n">
        <v>3408</v>
      </c>
      <c r="C64" s="6" t="n">
        <v>4517</v>
      </c>
    </row>
    <row r="65" spans="1:4">
      <c r="A65" s="4" t="s">
        <v>658</v>
      </c>
    </row>
    <row r="66" spans="1:4">
      <c r="A66" s="3" t="s">
        <v>1485</v>
      </c>
    </row>
    <row r="67" spans="1:4">
      <c r="A67" s="4" t="s">
        <v>1486</v>
      </c>
      <c r="B67" s="6" t="n">
        <v>1624</v>
      </c>
      <c r="C67" s="6" t="n">
        <v>1725</v>
      </c>
    </row>
    <row r="68" spans="1:4">
      <c r="A68" s="4" t="s">
        <v>1487</v>
      </c>
      <c r="B68" s="6" t="n">
        <v>207</v>
      </c>
      <c r="C68" s="6" t="n">
        <v>162</v>
      </c>
    </row>
    <row r="69" spans="1:4">
      <c r="A69" s="4" t="s">
        <v>74</v>
      </c>
      <c r="B69" s="6" t="n">
        <v>1831</v>
      </c>
      <c r="C69" s="6" t="n">
        <v>1887</v>
      </c>
    </row>
    <row r="70" spans="1:4">
      <c r="A70" s="4" t="s">
        <v>1501</v>
      </c>
    </row>
    <row r="71" spans="1:4">
      <c r="A71" s="3" t="s">
        <v>1485</v>
      </c>
    </row>
    <row r="72" spans="1:4">
      <c r="A72" s="4" t="s">
        <v>1486</v>
      </c>
      <c r="B72" s="6" t="n">
        <v>319</v>
      </c>
      <c r="C72" s="6" t="n">
        <v>376</v>
      </c>
    </row>
    <row r="73" spans="1:4">
      <c r="A73" s="4" t="s">
        <v>1502</v>
      </c>
    </row>
    <row r="74" spans="1:4">
      <c r="A74" s="3" t="s">
        <v>1485</v>
      </c>
    </row>
    <row r="75" spans="1:4">
      <c r="A75" s="4" t="s">
        <v>1486</v>
      </c>
      <c r="B75" s="6" t="n">
        <v>1016</v>
      </c>
      <c r="C75" s="6" t="n">
        <v>956</v>
      </c>
    </row>
    <row r="76" spans="1:4">
      <c r="A76" s="4" t="s">
        <v>1503</v>
      </c>
    </row>
    <row r="77" spans="1:4">
      <c r="A77" s="3" t="s">
        <v>1485</v>
      </c>
    </row>
    <row r="78" spans="1:4">
      <c r="A78" s="4" t="s">
        <v>1486</v>
      </c>
      <c r="B78" s="6" t="n">
        <v>1335</v>
      </c>
      <c r="C78" s="6" t="n">
        <v>1332</v>
      </c>
    </row>
    <row r="79" spans="1:4">
      <c r="A79" s="4" t="s">
        <v>1504</v>
      </c>
    </row>
    <row r="80" spans="1:4">
      <c r="A80" s="3" t="s">
        <v>1485</v>
      </c>
    </row>
    <row r="81" spans="1:4">
      <c r="A81" s="4" t="s">
        <v>1486</v>
      </c>
      <c r="B81" s="6" t="n">
        <v>0</v>
      </c>
      <c r="C81" s="6" t="n">
        <v>0</v>
      </c>
    </row>
    <row r="82" spans="1:4">
      <c r="A82" s="4" t="s">
        <v>1505</v>
      </c>
    </row>
    <row r="83" spans="1:4">
      <c r="A83" s="3" t="s">
        <v>1485</v>
      </c>
    </row>
    <row r="84" spans="1:4">
      <c r="A84" s="4" t="s">
        <v>1486</v>
      </c>
      <c r="B84" s="6" t="n">
        <v>289</v>
      </c>
      <c r="C84" s="6" t="n">
        <v>393</v>
      </c>
    </row>
    <row r="85" spans="1:4">
      <c r="A85" s="4" t="s">
        <v>1506</v>
      </c>
    </row>
    <row r="86" spans="1:4">
      <c r="A86" s="3" t="s">
        <v>1485</v>
      </c>
    </row>
    <row r="87" spans="1:4">
      <c r="A87" s="4" t="s">
        <v>1486</v>
      </c>
      <c r="B87" s="6" t="n">
        <v>289</v>
      </c>
      <c r="C87" s="6" t="n">
        <v>393</v>
      </c>
    </row>
    <row r="88" spans="1:4">
      <c r="A88" s="4" t="s">
        <v>659</v>
      </c>
    </row>
    <row r="89" spans="1:4">
      <c r="A89" s="3" t="s">
        <v>1485</v>
      </c>
    </row>
    <row r="90" spans="1:4">
      <c r="A90" s="4" t="s">
        <v>1486</v>
      </c>
      <c r="B90" s="6" t="n">
        <v>1592</v>
      </c>
      <c r="C90" s="6" t="n">
        <v>1587</v>
      </c>
    </row>
    <row r="91" spans="1:4">
      <c r="A91" s="4" t="s">
        <v>1487</v>
      </c>
      <c r="B91" s="6" t="n">
        <v>442</v>
      </c>
      <c r="C91" s="6" t="n">
        <v>440</v>
      </c>
    </row>
    <row r="92" spans="1:4">
      <c r="A92" s="4" t="s">
        <v>74</v>
      </c>
      <c r="B92" s="6" t="n">
        <v>2034</v>
      </c>
      <c r="C92" s="6" t="n">
        <v>2027</v>
      </c>
    </row>
    <row r="93" spans="1:4">
      <c r="A93" s="4" t="s">
        <v>1507</v>
      </c>
    </row>
    <row r="94" spans="1:4">
      <c r="A94" s="3" t="s">
        <v>1485</v>
      </c>
    </row>
    <row r="95" spans="1:4">
      <c r="A95" s="4" t="s">
        <v>1486</v>
      </c>
      <c r="B95" s="6" t="n">
        <v>1012</v>
      </c>
      <c r="C95" s="6" t="n">
        <v>983</v>
      </c>
    </row>
    <row r="96" spans="1:4">
      <c r="A96" s="4" t="s">
        <v>1508</v>
      </c>
    </row>
    <row r="97" spans="1:4">
      <c r="A97" s="3" t="s">
        <v>1485</v>
      </c>
    </row>
    <row r="98" spans="1:4">
      <c r="A98" s="4" t="s">
        <v>1486</v>
      </c>
      <c r="B98" s="6" t="n">
        <v>560</v>
      </c>
      <c r="C98" s="6" t="n">
        <v>584</v>
      </c>
    </row>
    <row r="99" spans="1:4">
      <c r="A99" s="4" t="s">
        <v>1509</v>
      </c>
    </row>
    <row r="100" spans="1:4">
      <c r="A100" s="3" t="s">
        <v>1485</v>
      </c>
    </row>
    <row r="101" spans="1:4">
      <c r="A101" s="4" t="s">
        <v>1486</v>
      </c>
      <c r="B101" s="6" t="n">
        <v>1572</v>
      </c>
      <c r="C101" s="6" t="n">
        <v>1567</v>
      </c>
    </row>
    <row r="102" spans="1:4">
      <c r="A102" s="4" t="s">
        <v>1510</v>
      </c>
    </row>
    <row r="103" spans="1:4">
      <c r="A103" s="3" t="s">
        <v>1485</v>
      </c>
    </row>
    <row r="104" spans="1:4">
      <c r="A104" s="4" t="s">
        <v>1486</v>
      </c>
      <c r="B104" s="6" t="n">
        <v>0</v>
      </c>
      <c r="C104" s="6" t="n">
        <v>0</v>
      </c>
    </row>
    <row r="105" spans="1:4">
      <c r="A105" s="4" t="s">
        <v>1511</v>
      </c>
    </row>
    <row r="106" spans="1:4">
      <c r="A106" s="3" t="s">
        <v>1485</v>
      </c>
    </row>
    <row r="107" spans="1:4">
      <c r="A107" s="4" t="s">
        <v>1486</v>
      </c>
      <c r="B107" s="6" t="n">
        <v>20</v>
      </c>
      <c r="C107" s="6" t="n">
        <v>20</v>
      </c>
    </row>
    <row r="108" spans="1:4">
      <c r="A108" s="4" t="s">
        <v>1512</v>
      </c>
    </row>
    <row r="109" spans="1:4">
      <c r="A109" s="3" t="s">
        <v>1485</v>
      </c>
    </row>
    <row r="110" spans="1:4">
      <c r="A110" s="4" t="s">
        <v>1486</v>
      </c>
      <c r="B110" s="6" t="n">
        <v>20</v>
      </c>
      <c r="C110" s="6" t="n">
        <v>20</v>
      </c>
    </row>
    <row r="111" spans="1:4">
      <c r="A111" s="4" t="s">
        <v>660</v>
      </c>
    </row>
    <row r="112" spans="1:4">
      <c r="A112" s="3" t="s">
        <v>1485</v>
      </c>
    </row>
    <row r="113" spans="1:4">
      <c r="A113" s="4" t="s">
        <v>1486</v>
      </c>
      <c r="B113" s="6" t="n">
        <v>1173</v>
      </c>
      <c r="C113" s="6" t="n">
        <v>1293</v>
      </c>
    </row>
    <row r="114" spans="1:4">
      <c r="A114" s="4" t="s">
        <v>1487</v>
      </c>
      <c r="B114" s="6" t="n">
        <v>46</v>
      </c>
      <c r="C114" s="6" t="n">
        <v>-38</v>
      </c>
    </row>
    <row r="115" spans="1:4">
      <c r="A115" s="4" t="s">
        <v>74</v>
      </c>
      <c r="B115" s="6" t="n">
        <v>1219</v>
      </c>
      <c r="C115" s="6" t="n">
        <v>1255</v>
      </c>
    </row>
    <row r="116" spans="1:4">
      <c r="A116" s="4" t="s">
        <v>1513</v>
      </c>
    </row>
    <row r="117" spans="1:4">
      <c r="A117" s="3" t="s">
        <v>1485</v>
      </c>
    </row>
    <row r="118" spans="1:4">
      <c r="A118" s="4" t="s">
        <v>1486</v>
      </c>
      <c r="B118" s="6" t="n">
        <v>1</v>
      </c>
      <c r="C118" s="6" t="n">
        <v>2</v>
      </c>
    </row>
    <row r="119" spans="1:4">
      <c r="A119" s="4" t="s">
        <v>1514</v>
      </c>
    </row>
    <row r="120" spans="1:4">
      <c r="A120" s="3" t="s">
        <v>1485</v>
      </c>
    </row>
    <row r="121" spans="1:4">
      <c r="A121" s="4" t="s">
        <v>1486</v>
      </c>
      <c r="B121" s="6" t="n">
        <v>60</v>
      </c>
      <c r="C121" s="6" t="n">
        <v>67</v>
      </c>
    </row>
    <row r="122" spans="1:4">
      <c r="A122" s="4" t="s">
        <v>1515</v>
      </c>
    </row>
    <row r="123" spans="1:4">
      <c r="A123" s="3" t="s">
        <v>1485</v>
      </c>
    </row>
    <row r="124" spans="1:4">
      <c r="A124" s="4" t="s">
        <v>1486</v>
      </c>
      <c r="B124" s="6" t="n">
        <v>61</v>
      </c>
      <c r="C124" s="6" t="n">
        <v>69</v>
      </c>
    </row>
    <row r="125" spans="1:4">
      <c r="A125" s="4" t="s">
        <v>1516</v>
      </c>
    </row>
    <row r="126" spans="1:4">
      <c r="A126" s="3" t="s">
        <v>1485</v>
      </c>
    </row>
    <row r="127" spans="1:4">
      <c r="A127" s="4" t="s">
        <v>1486</v>
      </c>
      <c r="B127" s="6" t="n">
        <v>1</v>
      </c>
      <c r="C127" s="6" t="n">
        <v>2</v>
      </c>
    </row>
    <row r="128" spans="1:4">
      <c r="A128" s="4" t="s">
        <v>1517</v>
      </c>
    </row>
    <row r="129" spans="1:4">
      <c r="A129" s="3" t="s">
        <v>1485</v>
      </c>
    </row>
    <row r="130" spans="1:4">
      <c r="A130" s="4" t="s">
        <v>1486</v>
      </c>
      <c r="B130" s="6" t="n">
        <v>1111</v>
      </c>
      <c r="C130" s="6" t="n">
        <v>1222</v>
      </c>
    </row>
    <row r="131" spans="1:4">
      <c r="A131" s="4" t="s">
        <v>1518</v>
      </c>
    </row>
    <row r="132" spans="1:4">
      <c r="A132" s="3" t="s">
        <v>1485</v>
      </c>
    </row>
    <row r="133" spans="1:4">
      <c r="A133" s="4" t="s">
        <v>1486</v>
      </c>
      <c r="B133" s="6" t="n">
        <v>1112</v>
      </c>
      <c r="C133" s="6" t="n">
        <v>1224</v>
      </c>
    </row>
    <row r="134" spans="1:4">
      <c r="A134" s="4" t="s">
        <v>661</v>
      </c>
    </row>
    <row r="135" spans="1:4">
      <c r="A135" s="3" t="s">
        <v>1485</v>
      </c>
    </row>
    <row r="136" spans="1:4">
      <c r="A136" s="4" t="s">
        <v>1486</v>
      </c>
      <c r="C136" s="6" t="n">
        <v>167</v>
      </c>
    </row>
    <row r="137" spans="1:4">
      <c r="A137" s="4" t="s">
        <v>1487</v>
      </c>
      <c r="C137" s="6" t="n">
        <v>3</v>
      </c>
    </row>
    <row r="138" spans="1:4">
      <c r="A138" s="4" t="s">
        <v>74</v>
      </c>
      <c r="C138" s="6" t="n">
        <v>170</v>
      </c>
    </row>
    <row r="139" spans="1:4">
      <c r="A139" s="4" t="s">
        <v>1519</v>
      </c>
    </row>
    <row r="140" spans="1:4">
      <c r="A140" s="3" t="s">
        <v>1485</v>
      </c>
    </row>
    <row r="141" spans="1:4">
      <c r="A141" s="4" t="s">
        <v>1486</v>
      </c>
      <c r="C141" s="6" t="n">
        <v>0</v>
      </c>
    </row>
    <row r="142" spans="1:4">
      <c r="A142" s="4" t="s">
        <v>1520</v>
      </c>
    </row>
    <row r="143" spans="1:4">
      <c r="A143" s="3" t="s">
        <v>1485</v>
      </c>
    </row>
    <row r="144" spans="1:4">
      <c r="A144" s="4" t="s">
        <v>1486</v>
      </c>
      <c r="C144" s="6" t="n">
        <v>167</v>
      </c>
    </row>
    <row r="145" spans="1:4">
      <c r="A145" s="4" t="s">
        <v>1521</v>
      </c>
    </row>
    <row r="146" spans="1:4">
      <c r="A146" s="3" t="s">
        <v>1485</v>
      </c>
    </row>
    <row r="147" spans="1:4">
      <c r="A147" s="4" t="s">
        <v>1486</v>
      </c>
      <c r="C147" s="6" t="n">
        <v>167</v>
      </c>
    </row>
    <row r="148" spans="1:4">
      <c r="A148" s="4" t="s">
        <v>1522</v>
      </c>
    </row>
    <row r="149" spans="1:4">
      <c r="A149" s="3" t="s">
        <v>1485</v>
      </c>
    </row>
    <row r="150" spans="1:4">
      <c r="A150" s="4" t="s">
        <v>1486</v>
      </c>
      <c r="C150" s="6" t="n">
        <v>0</v>
      </c>
    </row>
    <row r="151" spans="1:4">
      <c r="A151" s="4" t="s">
        <v>1523</v>
      </c>
    </row>
    <row r="152" spans="1:4">
      <c r="A152" s="3" t="s">
        <v>1485</v>
      </c>
    </row>
    <row r="153" spans="1:4">
      <c r="A153" s="4" t="s">
        <v>1486</v>
      </c>
      <c r="C153" s="6" t="n">
        <v>0</v>
      </c>
    </row>
    <row r="154" spans="1:4">
      <c r="A154" s="4" t="s">
        <v>1524</v>
      </c>
    </row>
    <row r="155" spans="1:4">
      <c r="A155" s="3" t="s">
        <v>1485</v>
      </c>
    </row>
    <row r="156" spans="1:4">
      <c r="A156" s="4" t="s">
        <v>1486</v>
      </c>
      <c r="C156" s="6" t="n">
        <v>0</v>
      </c>
    </row>
    <row r="157" spans="1:4">
      <c r="A157" s="4" t="s">
        <v>1525</v>
      </c>
    </row>
    <row r="158" spans="1:4">
      <c r="A158" s="3" t="s">
        <v>1485</v>
      </c>
    </row>
    <row r="159" spans="1:4">
      <c r="A159" s="4" t="s">
        <v>1486</v>
      </c>
      <c r="B159" s="6" t="n">
        <v>-46</v>
      </c>
      <c r="C159" s="6" t="n">
        <v>-50</v>
      </c>
    </row>
    <row r="160" spans="1:4">
      <c r="A160" s="4" t="s">
        <v>1487</v>
      </c>
      <c r="B160" s="6" t="n">
        <v>1</v>
      </c>
      <c r="C160" s="6" t="n">
        <v>0</v>
      </c>
    </row>
    <row r="161" spans="1:4">
      <c r="A161" s="4" t="s">
        <v>74</v>
      </c>
      <c r="B161" s="6" t="n">
        <v>-45</v>
      </c>
      <c r="C161" s="6" t="n">
        <v>-50</v>
      </c>
    </row>
    <row r="162" spans="1:4">
      <c r="A162" s="4" t="s">
        <v>1526</v>
      </c>
    </row>
    <row r="163" spans="1:4">
      <c r="A163" s="3" t="s">
        <v>1485</v>
      </c>
    </row>
    <row r="164" spans="1:4">
      <c r="A164" s="4" t="s">
        <v>1486</v>
      </c>
      <c r="B164" s="6" t="n">
        <v>-4</v>
      </c>
      <c r="C164" s="6" t="n">
        <v>-2</v>
      </c>
    </row>
    <row r="165" spans="1:4">
      <c r="A165" s="4" t="s">
        <v>1527</v>
      </c>
    </row>
    <row r="166" spans="1:4">
      <c r="A166" s="3" t="s">
        <v>1485</v>
      </c>
    </row>
    <row r="167" spans="1:4">
      <c r="A167" s="4" t="s">
        <v>1486</v>
      </c>
      <c r="B167" s="6" t="n">
        <v>0</v>
      </c>
      <c r="C167" s="6" t="n">
        <v>0</v>
      </c>
    </row>
    <row r="168" spans="1:4">
      <c r="A168" s="4" t="s">
        <v>1528</v>
      </c>
    </row>
    <row r="169" spans="1:4">
      <c r="A169" s="3" t="s">
        <v>1485</v>
      </c>
    </row>
    <row r="170" spans="1:4">
      <c r="A170" s="4" t="s">
        <v>1486</v>
      </c>
      <c r="B170" s="6" t="n">
        <v>-4</v>
      </c>
      <c r="C170" s="6" t="n">
        <v>-2</v>
      </c>
    </row>
    <row r="171" spans="1:4">
      <c r="A171" s="4" t="s">
        <v>1529</v>
      </c>
    </row>
    <row r="172" spans="1:4">
      <c r="A172" s="3" t="s">
        <v>1485</v>
      </c>
    </row>
    <row r="173" spans="1:4">
      <c r="A173" s="4" t="s">
        <v>1486</v>
      </c>
      <c r="B173" s="6" t="n">
        <v>-9</v>
      </c>
      <c r="C173" s="6" t="n">
        <v>-11</v>
      </c>
    </row>
    <row r="174" spans="1:4">
      <c r="A174" s="4" t="s">
        <v>1530</v>
      </c>
    </row>
    <row r="175" spans="1:4">
      <c r="A175" s="3" t="s">
        <v>1485</v>
      </c>
    </row>
    <row r="176" spans="1:4">
      <c r="A176" s="4" t="s">
        <v>1486</v>
      </c>
      <c r="B176" s="6" t="n">
        <v>-33</v>
      </c>
      <c r="C176" s="6" t="n">
        <v>-37</v>
      </c>
    </row>
    <row r="177" spans="1:4">
      <c r="A177" s="4" t="s">
        <v>1531</v>
      </c>
    </row>
    <row r="178" spans="1:4">
      <c r="A178" s="3" t="s">
        <v>1485</v>
      </c>
    </row>
    <row r="179" spans="1:4">
      <c r="A179" s="4" t="s">
        <v>1486</v>
      </c>
      <c r="B179" s="6" t="n">
        <v>-42</v>
      </c>
      <c r="C179" s="6" t="n">
        <v>-48</v>
      </c>
    </row>
    <row r="180" spans="1:4">
      <c r="A180" s="4" t="s">
        <v>1532</v>
      </c>
    </row>
    <row r="181" spans="1:4">
      <c r="A181" s="3" t="s">
        <v>1485</v>
      </c>
    </row>
    <row r="182" spans="1:4">
      <c r="A182" s="4" t="s">
        <v>1533</v>
      </c>
      <c r="B182" s="5" t="n">
        <v>49</v>
      </c>
      <c r="C182" s="5" t="n">
        <v>-1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4</v>
      </c>
      <c r="B1" s="2" t="s">
        <v>1</v>
      </c>
    </row>
    <row r="2" spans="1:3">
      <c r="B2" s="2" t="s">
        <v>2</v>
      </c>
      <c r="C2" s="2" t="s">
        <v>72</v>
      </c>
    </row>
    <row r="3" spans="1:3">
      <c r="A3" s="3" t="s">
        <v>1535</v>
      </c>
    </row>
    <row r="4" spans="1:3">
      <c r="A4" s="4" t="s">
        <v>1536</v>
      </c>
      <c r="B4" s="5" t="n">
        <v>232</v>
      </c>
      <c r="C4" s="5" t="n">
        <v>292</v>
      </c>
    </row>
    <row r="5" spans="1:3">
      <c r="A5" s="4" t="s">
        <v>1537</v>
      </c>
      <c r="B5" s="6" t="n">
        <v>68</v>
      </c>
    </row>
    <row r="6" spans="1:3">
      <c r="A6" s="3" t="s">
        <v>1538</v>
      </c>
    </row>
    <row r="7" spans="1:3">
      <c r="A7" s="4" t="s">
        <v>1539</v>
      </c>
      <c r="B7" s="6" t="n">
        <v>27</v>
      </c>
      <c r="C7" s="5" t="n">
        <v>24</v>
      </c>
    </row>
    <row r="8" spans="1:3">
      <c r="A8" s="4" t="s">
        <v>1540</v>
      </c>
      <c r="B8" s="6" t="n">
        <v>31</v>
      </c>
    </row>
    <row r="9" spans="1:3">
      <c r="A9" s="4" t="s">
        <v>582</v>
      </c>
    </row>
    <row r="10" spans="1:3">
      <c r="A10" s="3" t="s">
        <v>1535</v>
      </c>
    </row>
    <row r="11" spans="1:3">
      <c r="A11" s="4" t="s">
        <v>1536</v>
      </c>
      <c r="B11" s="5" t="n">
        <v>5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541</v>
      </c>
      <c r="B1" s="2" t="s">
        <v>172</v>
      </c>
    </row>
    <row r="2" spans="1:2">
      <c r="A2" s="3" t="s">
        <v>1542</v>
      </c>
    </row>
    <row r="3" spans="1:2">
      <c r="A3" s="4" t="s">
        <v>1543</v>
      </c>
      <c r="B3" s="5" t="n">
        <v>29242</v>
      </c>
    </row>
    <row r="4" spans="1:2">
      <c r="A4" s="4" t="s">
        <v>1544</v>
      </c>
    </row>
    <row r="5" spans="1:2">
      <c r="A5" s="3" t="s">
        <v>1542</v>
      </c>
    </row>
    <row r="6" spans="1:2">
      <c r="A6" s="4" t="s">
        <v>1545</v>
      </c>
      <c r="B6" s="4" t="s">
        <v>534</v>
      </c>
    </row>
    <row r="7" spans="1:2">
      <c r="A7" s="4" t="s">
        <v>1543</v>
      </c>
      <c r="B7" s="5" t="n">
        <v>4399</v>
      </c>
    </row>
    <row r="8" spans="1:2">
      <c r="A8" s="4" t="s">
        <v>1546</v>
      </c>
    </row>
    <row r="9" spans="1:2">
      <c r="A9" s="3" t="s">
        <v>1542</v>
      </c>
    </row>
    <row r="10" spans="1:2">
      <c r="A10" s="4" t="s">
        <v>1545</v>
      </c>
      <c r="B10" s="4" t="s">
        <v>534</v>
      </c>
    </row>
    <row r="11" spans="1:2">
      <c r="A11" s="4" t="s">
        <v>1543</v>
      </c>
      <c r="B11" s="5" t="n">
        <v>3752</v>
      </c>
    </row>
    <row r="12" spans="1:2">
      <c r="A12" s="4" t="s">
        <v>1547</v>
      </c>
    </row>
    <row r="13" spans="1:2">
      <c r="A13" s="3" t="s">
        <v>1542</v>
      </c>
    </row>
    <row r="14" spans="1:2">
      <c r="A14" s="4" t="s">
        <v>1545</v>
      </c>
      <c r="B14" s="4" t="s">
        <v>534</v>
      </c>
    </row>
    <row r="15" spans="1:2">
      <c r="A15" s="4" t="s">
        <v>1543</v>
      </c>
      <c r="B15" s="5" t="n">
        <v>3099</v>
      </c>
    </row>
    <row r="16" spans="1:2">
      <c r="A16" s="4" t="s">
        <v>1548</v>
      </c>
    </row>
    <row r="17" spans="1:2">
      <c r="A17" s="3" t="s">
        <v>1542</v>
      </c>
    </row>
    <row r="18" spans="1:2">
      <c r="A18" s="4" t="s">
        <v>1545</v>
      </c>
      <c r="B18" s="4" t="s">
        <v>534</v>
      </c>
    </row>
    <row r="19" spans="1:2">
      <c r="A19" s="4" t="s">
        <v>1543</v>
      </c>
      <c r="B19" s="5" t="n">
        <v>2510</v>
      </c>
    </row>
    <row r="20" spans="1:2">
      <c r="A20" s="4" t="s">
        <v>1549</v>
      </c>
    </row>
    <row r="21" spans="1:2">
      <c r="A21" s="3" t="s">
        <v>1542</v>
      </c>
    </row>
    <row r="22" spans="1:2">
      <c r="A22" s="4" t="s">
        <v>1545</v>
      </c>
      <c r="B22" s="4" t="s">
        <v>534</v>
      </c>
    </row>
    <row r="23" spans="1:2">
      <c r="A23" s="4" t="s">
        <v>1543</v>
      </c>
      <c r="B23" s="5" t="n">
        <v>2181</v>
      </c>
    </row>
    <row r="24" spans="1:2">
      <c r="A24" s="4" t="s">
        <v>1550</v>
      </c>
    </row>
    <row r="25" spans="1:2">
      <c r="A25" s="3" t="s">
        <v>1542</v>
      </c>
    </row>
    <row r="26" spans="1:2">
      <c r="A26" s="4" t="s">
        <v>1545</v>
      </c>
      <c r="B26" s="4" t="s">
        <v>155</v>
      </c>
    </row>
    <row r="27" spans="1:2">
      <c r="A27" s="4" t="s">
        <v>1543</v>
      </c>
      <c r="B27" s="5" t="n">
        <v>133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8"/>
    <col customWidth="1" max="2" min="2" width="21"/>
  </cols>
  <sheetData>
    <row r="1" spans="1:2">
      <c r="A1" s="1" t="s">
        <v>1551</v>
      </c>
      <c r="B1" s="2" t="s">
        <v>172</v>
      </c>
    </row>
    <row r="2" spans="1:2">
      <c r="A2" s="4" t="s">
        <v>1543</v>
      </c>
      <c r="B2" s="5" t="n">
        <v>2924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552</v>
      </c>
      <c r="B1" s="2" t="s">
        <v>1</v>
      </c>
    </row>
    <row r="2" spans="1:4">
      <c r="B2" s="2" t="s">
        <v>2</v>
      </c>
      <c r="C2" s="2" t="s">
        <v>72</v>
      </c>
      <c r="D2" s="2" t="s">
        <v>73</v>
      </c>
    </row>
    <row r="3" spans="1:4">
      <c r="A3" s="3" t="s">
        <v>74</v>
      </c>
    </row>
    <row r="4" spans="1:4">
      <c r="A4" s="4" t="s">
        <v>74</v>
      </c>
      <c r="B4" s="5" t="n">
        <v>13209</v>
      </c>
      <c r="C4" s="5" t="n">
        <v>14144</v>
      </c>
      <c r="D4" s="5" t="n">
        <v>13705</v>
      </c>
    </row>
    <row r="5" spans="1:4">
      <c r="A5" s="4" t="s">
        <v>1553</v>
      </c>
    </row>
    <row r="6" spans="1:4">
      <c r="A6" s="3" t="s">
        <v>74</v>
      </c>
    </row>
    <row r="7" spans="1:4">
      <c r="A7" s="4" t="s">
        <v>74</v>
      </c>
      <c r="B7" s="6" t="n">
        <v>-45</v>
      </c>
      <c r="C7" s="6" t="n">
        <v>-50</v>
      </c>
    </row>
    <row r="8" spans="1:4">
      <c r="A8" s="4" t="s">
        <v>1554</v>
      </c>
    </row>
    <row r="9" spans="1:4">
      <c r="A9" s="3" t="s">
        <v>74</v>
      </c>
    </row>
    <row r="10" spans="1:4">
      <c r="A10" s="4" t="s">
        <v>74</v>
      </c>
      <c r="B10" s="6" t="n">
        <v>-45</v>
      </c>
      <c r="C10" s="6" t="n">
        <v>-50</v>
      </c>
      <c r="D10" s="6" t="n">
        <v>11</v>
      </c>
    </row>
    <row r="11" spans="1:4">
      <c r="A11" s="4" t="s">
        <v>641</v>
      </c>
    </row>
    <row r="12" spans="1:4">
      <c r="A12" s="3" t="s">
        <v>74</v>
      </c>
    </row>
    <row r="13" spans="1:4">
      <c r="A13" s="4" t="s">
        <v>74</v>
      </c>
      <c r="B13" s="6" t="n">
        <v>8128</v>
      </c>
      <c r="C13" s="6" t="n">
        <v>8807</v>
      </c>
      <c r="D13" s="6" t="n">
        <v>8502</v>
      </c>
    </row>
    <row r="14" spans="1:4">
      <c r="A14" s="4" t="s">
        <v>1555</v>
      </c>
    </row>
    <row r="15" spans="1:4">
      <c r="A15" s="3" t="s">
        <v>74</v>
      </c>
    </row>
    <row r="16" spans="1:4">
      <c r="A16" s="4" t="s">
        <v>74</v>
      </c>
      <c r="B16" s="6" t="n">
        <v>-42</v>
      </c>
      <c r="C16" s="6" t="n">
        <v>-48</v>
      </c>
      <c r="D16" s="6" t="n">
        <v>-22</v>
      </c>
    </row>
    <row r="17" spans="1:4">
      <c r="A17" s="4" t="s">
        <v>647</v>
      </c>
    </row>
    <row r="18" spans="1:4">
      <c r="A18" s="3" t="s">
        <v>74</v>
      </c>
    </row>
    <row r="19" spans="1:4">
      <c r="A19" s="4" t="s">
        <v>74</v>
      </c>
      <c r="B19" s="6" t="n">
        <v>1831</v>
      </c>
      <c r="C19" s="6" t="n">
        <v>1887</v>
      </c>
      <c r="D19" s="6" t="n">
        <v>1744</v>
      </c>
    </row>
    <row r="20" spans="1:4">
      <c r="A20" s="4" t="s">
        <v>648</v>
      </c>
    </row>
    <row r="21" spans="1:4">
      <c r="A21" s="3" t="s">
        <v>74</v>
      </c>
    </row>
    <row r="22" spans="1:4">
      <c r="A22" s="4" t="s">
        <v>74</v>
      </c>
      <c r="B22" s="6" t="n">
        <v>2031</v>
      </c>
      <c r="C22" s="6" t="n">
        <v>2025</v>
      </c>
      <c r="D22" s="6" t="n">
        <v>1972</v>
      </c>
    </row>
    <row r="23" spans="1:4">
      <c r="A23" s="4" t="s">
        <v>1556</v>
      </c>
    </row>
    <row r="24" spans="1:4">
      <c r="A24" s="3" t="s">
        <v>74</v>
      </c>
    </row>
    <row r="25" spans="1:4">
      <c r="A25" s="4" t="s">
        <v>74</v>
      </c>
      <c r="B25" s="6" t="n">
        <v>-3</v>
      </c>
      <c r="C25" s="6" t="n">
        <v>-2</v>
      </c>
      <c r="D25" s="6" t="n">
        <v>-2</v>
      </c>
    </row>
    <row r="26" spans="1:4">
      <c r="A26" s="4" t="s">
        <v>653</v>
      </c>
    </row>
    <row r="27" spans="1:4">
      <c r="A27" s="3" t="s">
        <v>74</v>
      </c>
    </row>
    <row r="28" spans="1:4">
      <c r="A28" s="4" t="s">
        <v>74</v>
      </c>
      <c r="B28" s="6" t="n">
        <v>1219</v>
      </c>
      <c r="C28" s="6" t="n">
        <v>1255</v>
      </c>
      <c r="D28" s="6" t="n">
        <v>1196</v>
      </c>
    </row>
    <row r="29" spans="1:4">
      <c r="A29" s="4" t="s">
        <v>655</v>
      </c>
    </row>
    <row r="30" spans="1:4">
      <c r="A30" s="3" t="s">
        <v>74</v>
      </c>
    </row>
    <row r="31" spans="1:4">
      <c r="A31" s="4" t="s">
        <v>74</v>
      </c>
      <c r="B31" s="5" t="n">
        <v>0</v>
      </c>
      <c r="C31" s="5" t="n">
        <v>170</v>
      </c>
      <c r="D31" s="5" t="n">
        <v>256</v>
      </c>
    </row>
    <row r="32" spans="1:4">
      <c r="A32" s="4" t="s">
        <v>1557</v>
      </c>
    </row>
    <row r="33" spans="1:4">
      <c r="A33" s="3" t="s">
        <v>74</v>
      </c>
    </row>
    <row r="34" spans="1:4">
      <c r="A34" s="4" t="s">
        <v>1558</v>
      </c>
      <c r="B34" s="4" t="s">
        <v>1100</v>
      </c>
      <c r="C34" s="4" t="s">
        <v>1100</v>
      </c>
      <c r="D34" s="4" t="s">
        <v>1100</v>
      </c>
    </row>
    <row r="35" spans="1:4">
      <c r="A35" s="4" t="s">
        <v>1368</v>
      </c>
    </row>
    <row r="36" spans="1:4">
      <c r="A36" s="3" t="s">
        <v>74</v>
      </c>
    </row>
    <row r="37" spans="1:4">
      <c r="A37" s="4" t="s">
        <v>74</v>
      </c>
      <c r="B37" s="5" t="n">
        <v>269</v>
      </c>
      <c r="C37" s="5" t="n">
        <v>265</v>
      </c>
      <c r="D37" s="5" t="n">
        <v>162</v>
      </c>
    </row>
    <row r="38" spans="1:4">
      <c r="A38" s="4" t="s">
        <v>1559</v>
      </c>
    </row>
    <row r="39" spans="1:4">
      <c r="A39" s="3" t="s">
        <v>74</v>
      </c>
    </row>
    <row r="40" spans="1:4">
      <c r="A40" s="4" t="s">
        <v>74</v>
      </c>
      <c r="D40" s="6" t="n">
        <v>35</v>
      </c>
    </row>
    <row r="41" spans="1:4">
      <c r="A41" s="4" t="s">
        <v>1560</v>
      </c>
    </row>
    <row r="42" spans="1:4">
      <c r="A42" s="3" t="s">
        <v>74</v>
      </c>
    </row>
    <row r="43" spans="1:4">
      <c r="A43" s="4" t="s">
        <v>74</v>
      </c>
      <c r="C43" s="6" t="n">
        <v>-28</v>
      </c>
      <c r="D43" s="6" t="n">
        <v>8</v>
      </c>
    </row>
    <row r="44" spans="1:4">
      <c r="A44" s="4" t="s">
        <v>1561</v>
      </c>
    </row>
    <row r="45" spans="1:4">
      <c r="A45" s="3" t="s">
        <v>74</v>
      </c>
    </row>
    <row r="46" spans="1:4">
      <c r="A46" s="4" t="s">
        <v>74</v>
      </c>
      <c r="C46" s="6" t="n">
        <v>9015</v>
      </c>
      <c r="D46" s="6" t="n">
        <v>8618</v>
      </c>
    </row>
    <row r="47" spans="1:4">
      <c r="A47" s="4" t="s">
        <v>1562</v>
      </c>
    </row>
    <row r="48" spans="1:4">
      <c r="A48" s="3" t="s">
        <v>74</v>
      </c>
    </row>
    <row r="49" spans="1:4">
      <c r="A49" s="4" t="s">
        <v>74</v>
      </c>
      <c r="C49" s="6" t="n">
        <v>1713</v>
      </c>
      <c r="D49" s="6" t="n">
        <v>1661</v>
      </c>
    </row>
    <row r="50" spans="1:4">
      <c r="A50" s="4" t="s">
        <v>1563</v>
      </c>
    </row>
    <row r="51" spans="1:4">
      <c r="A51" s="3" t="s">
        <v>74</v>
      </c>
    </row>
    <row r="52" spans="1:4">
      <c r="A52" s="4" t="s">
        <v>74</v>
      </c>
      <c r="C52" s="6" t="n">
        <v>2019</v>
      </c>
      <c r="D52" s="6" t="n">
        <v>1966</v>
      </c>
    </row>
    <row r="53" spans="1:4">
      <c r="A53" s="4" t="s">
        <v>1564</v>
      </c>
    </row>
    <row r="54" spans="1:4">
      <c r="A54" s="3" t="s">
        <v>74</v>
      </c>
    </row>
    <row r="55" spans="1:4">
      <c r="A55" s="4" t="s">
        <v>74</v>
      </c>
      <c r="B55" s="5" t="n">
        <v>0</v>
      </c>
      <c r="C55" s="5" t="n">
        <v>0</v>
      </c>
      <c r="D55"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65</v>
      </c>
      <c r="B1" s="2" t="s">
        <v>1</v>
      </c>
    </row>
    <row r="2" spans="1:4">
      <c r="B2" s="2" t="s">
        <v>2</v>
      </c>
      <c r="C2" s="2" t="s">
        <v>72</v>
      </c>
      <c r="D2" s="2" t="s">
        <v>73</v>
      </c>
    </row>
    <row r="3" spans="1:4">
      <c r="A3" s="3" t="s">
        <v>1566</v>
      </c>
    </row>
    <row r="4" spans="1:4">
      <c r="A4" s="4" t="s">
        <v>1567</v>
      </c>
      <c r="B4" s="5" t="n">
        <v>6280</v>
      </c>
      <c r="C4" s="5" t="n">
        <v>7288</v>
      </c>
      <c r="D4" s="5" t="n">
        <v>7215</v>
      </c>
    </row>
    <row r="5" spans="1:4">
      <c r="A5" s="4" t="s">
        <v>657</v>
      </c>
    </row>
    <row r="6" spans="1:4">
      <c r="A6" s="3" t="s">
        <v>1566</v>
      </c>
    </row>
    <row r="7" spans="1:4">
      <c r="A7" s="4" t="s">
        <v>1567</v>
      </c>
      <c r="B7" s="6" t="n">
        <v>4213</v>
      </c>
      <c r="C7" s="6" t="n">
        <v>5218</v>
      </c>
      <c r="D7" s="6" t="n">
        <v>5371</v>
      </c>
    </row>
    <row r="8" spans="1:4">
      <c r="A8" s="4" t="s">
        <v>658</v>
      </c>
    </row>
    <row r="9" spans="1:4">
      <c r="A9" s="3" t="s">
        <v>1566</v>
      </c>
    </row>
    <row r="10" spans="1:4">
      <c r="A10" s="4" t="s">
        <v>1567</v>
      </c>
      <c r="B10" s="6" t="n">
        <v>684</v>
      </c>
      <c r="C10" s="6" t="n">
        <v>748</v>
      </c>
      <c r="D10" s="6" t="n">
        <v>564</v>
      </c>
    </row>
    <row r="11" spans="1:4">
      <c r="A11" s="4" t="s">
        <v>659</v>
      </c>
    </row>
    <row r="12" spans="1:4">
      <c r="A12" s="3" t="s">
        <v>1566</v>
      </c>
    </row>
    <row r="13" spans="1:4">
      <c r="A13" s="4" t="s">
        <v>1567</v>
      </c>
      <c r="B13" s="6" t="n">
        <v>888</v>
      </c>
      <c r="C13" s="6" t="n">
        <v>823</v>
      </c>
      <c r="D13" s="6" t="n">
        <v>793</v>
      </c>
    </row>
    <row r="14" spans="1:4">
      <c r="A14" s="4" t="s">
        <v>660</v>
      </c>
    </row>
    <row r="15" spans="1:4">
      <c r="A15" s="3" t="s">
        <v>1566</v>
      </c>
    </row>
    <row r="16" spans="1:4">
      <c r="A16" s="4" t="s">
        <v>1567</v>
      </c>
      <c r="B16" s="6" t="n">
        <v>496</v>
      </c>
      <c r="C16" s="6" t="n">
        <v>453</v>
      </c>
      <c r="D16" s="6" t="n">
        <v>394</v>
      </c>
    </row>
    <row r="17" spans="1:4">
      <c r="A17" s="4" t="s">
        <v>661</v>
      </c>
    </row>
    <row r="18" spans="1:4">
      <c r="A18" s="3" t="s">
        <v>1566</v>
      </c>
    </row>
    <row r="19" spans="1:4">
      <c r="A19" s="4" t="s">
        <v>1567</v>
      </c>
      <c r="B19" s="6" t="n">
        <v>0</v>
      </c>
      <c r="C19" s="6" t="n">
        <v>72</v>
      </c>
      <c r="D19" s="6" t="n">
        <v>95</v>
      </c>
    </row>
    <row r="20" spans="1:4">
      <c r="A20" s="4" t="s">
        <v>1554</v>
      </c>
    </row>
    <row r="21" spans="1:4">
      <c r="A21" s="3" t="s">
        <v>1566</v>
      </c>
    </row>
    <row r="22" spans="1:4">
      <c r="A22" s="4" t="s">
        <v>1567</v>
      </c>
      <c r="B22" s="5" t="n">
        <v>-1</v>
      </c>
      <c r="C22" s="5" t="n">
        <v>-26</v>
      </c>
      <c r="D22" s="5" t="n">
        <v>-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8</v>
      </c>
      <c r="B1" s="2" t="s">
        <v>1</v>
      </c>
    </row>
    <row r="2" spans="1:4">
      <c r="B2" s="2" t="s">
        <v>2</v>
      </c>
      <c r="C2" s="2" t="s">
        <v>72</v>
      </c>
      <c r="D2" s="2" t="s">
        <v>73</v>
      </c>
    </row>
    <row r="3" spans="1:4">
      <c r="A3" s="3" t="s">
        <v>1566</v>
      </c>
    </row>
    <row r="4" spans="1:4">
      <c r="A4" s="4" t="s">
        <v>1569</v>
      </c>
      <c r="B4" s="5" t="n">
        <v>-945</v>
      </c>
      <c r="C4" s="5" t="n">
        <v>164</v>
      </c>
      <c r="D4" s="5" t="n">
        <v>12</v>
      </c>
    </row>
    <row r="5" spans="1:4">
      <c r="A5" s="4" t="s">
        <v>657</v>
      </c>
    </row>
    <row r="6" spans="1:4">
      <c r="A6" s="3" t="s">
        <v>1566</v>
      </c>
    </row>
    <row r="7" spans="1:4">
      <c r="A7" s="4" t="s">
        <v>1569</v>
      </c>
      <c r="B7" s="6" t="n">
        <v>-680</v>
      </c>
      <c r="C7" s="6" t="n">
        <v>629</v>
      </c>
      <c r="D7" s="6" t="n">
        <v>26</v>
      </c>
    </row>
    <row r="8" spans="1:4">
      <c r="A8" s="4" t="s">
        <v>658</v>
      </c>
    </row>
    <row r="9" spans="1:4">
      <c r="A9" s="3" t="s">
        <v>1566</v>
      </c>
    </row>
    <row r="10" spans="1:4">
      <c r="A10" s="4" t="s">
        <v>1569</v>
      </c>
      <c r="B10" s="6" t="n">
        <v>0</v>
      </c>
      <c r="C10" s="6" t="n">
        <v>-2</v>
      </c>
      <c r="D10" s="6" t="n">
        <v>0</v>
      </c>
    </row>
    <row r="11" spans="1:4">
      <c r="A11" s="4" t="s">
        <v>659</v>
      </c>
    </row>
    <row r="12" spans="1:4">
      <c r="A12" s="3" t="s">
        <v>1566</v>
      </c>
    </row>
    <row r="13" spans="1:4">
      <c r="A13" s="4" t="s">
        <v>1569</v>
      </c>
      <c r="B13" s="6" t="n">
        <v>-342</v>
      </c>
      <c r="C13" s="6" t="n">
        <v>54</v>
      </c>
      <c r="D13" s="6" t="n">
        <v>-14</v>
      </c>
    </row>
    <row r="14" spans="1:4">
      <c r="A14" s="4" t="s">
        <v>660</v>
      </c>
    </row>
    <row r="15" spans="1:4">
      <c r="A15" s="3" t="s">
        <v>1566</v>
      </c>
    </row>
    <row r="16" spans="1:4">
      <c r="A16" s="4" t="s">
        <v>1569</v>
      </c>
      <c r="B16" s="6" t="n">
        <v>77</v>
      </c>
      <c r="C16" s="6" t="n">
        <v>79</v>
      </c>
      <c r="D16" s="6" t="n">
        <v>-1</v>
      </c>
    </row>
    <row r="17" spans="1:4">
      <c r="A17" s="4" t="s">
        <v>661</v>
      </c>
    </row>
    <row r="18" spans="1:4">
      <c r="A18" s="3" t="s">
        <v>1566</v>
      </c>
    </row>
    <row r="19" spans="1:4">
      <c r="A19" s="4" t="s">
        <v>1569</v>
      </c>
      <c r="B19" s="6" t="n">
        <v>2</v>
      </c>
      <c r="C19" s="6" t="n">
        <v>-596</v>
      </c>
      <c r="D19" s="6" t="n">
        <v>0</v>
      </c>
    </row>
    <row r="20" spans="1:4">
      <c r="A20" s="4" t="s">
        <v>1553</v>
      </c>
    </row>
    <row r="21" spans="1:4">
      <c r="A21" s="3" t="s">
        <v>1566</v>
      </c>
    </row>
    <row r="22" spans="1:4">
      <c r="A22" s="4" t="s">
        <v>1569</v>
      </c>
      <c r="B22" s="5" t="n">
        <v>-2</v>
      </c>
      <c r="C22" s="5" t="n">
        <v>0</v>
      </c>
      <c r="D22" s="5" t="n">
        <v>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72</v>
      </c>
      <c r="D2" s="2" t="s">
        <v>73</v>
      </c>
    </row>
    <row r="3" spans="1:4">
      <c r="A3" s="3" t="s">
        <v>1566</v>
      </c>
    </row>
    <row r="4" spans="1:4">
      <c r="A4" s="4" t="s">
        <v>1571</v>
      </c>
      <c r="B4" s="5" t="n">
        <v>2411</v>
      </c>
      <c r="C4" s="5" t="n">
        <v>2297</v>
      </c>
      <c r="D4" s="5" t="n">
        <v>2261</v>
      </c>
    </row>
    <row r="5" spans="1:4">
      <c r="A5" s="4" t="s">
        <v>657</v>
      </c>
    </row>
    <row r="6" spans="1:4">
      <c r="A6" s="3" t="s">
        <v>1566</v>
      </c>
    </row>
    <row r="7" spans="1:4">
      <c r="A7" s="4" t="s">
        <v>1571</v>
      </c>
      <c r="B7" s="6" t="n">
        <v>1005</v>
      </c>
      <c r="C7" s="6" t="n">
        <v>955</v>
      </c>
      <c r="D7" s="6" t="n">
        <v>909</v>
      </c>
    </row>
    <row r="8" spans="1:4">
      <c r="A8" s="4" t="s">
        <v>658</v>
      </c>
    </row>
    <row r="9" spans="1:4">
      <c r="A9" s="3" t="s">
        <v>1566</v>
      </c>
    </row>
    <row r="10" spans="1:4">
      <c r="A10" s="4" t="s">
        <v>1571</v>
      </c>
      <c r="B10" s="6" t="n">
        <v>338</v>
      </c>
      <c r="C10" s="6" t="n">
        <v>326</v>
      </c>
      <c r="D10" s="6" t="n">
        <v>310</v>
      </c>
    </row>
    <row r="11" spans="1:4">
      <c r="A11" s="4" t="s">
        <v>659</v>
      </c>
    </row>
    <row r="12" spans="1:4">
      <c r="A12" s="3" t="s">
        <v>1566</v>
      </c>
    </row>
    <row r="13" spans="1:4">
      <c r="A13" s="4" t="s">
        <v>1571</v>
      </c>
      <c r="B13" s="6" t="n">
        <v>494</v>
      </c>
      <c r="C13" s="6" t="n">
        <v>489</v>
      </c>
      <c r="D13" s="6" t="n">
        <v>480</v>
      </c>
    </row>
    <row r="14" spans="1:4">
      <c r="A14" s="4" t="s">
        <v>660</v>
      </c>
    </row>
    <row r="15" spans="1:4">
      <c r="A15" s="3" t="s">
        <v>1566</v>
      </c>
    </row>
    <row r="16" spans="1:4">
      <c r="A16" s="4" t="s">
        <v>1571</v>
      </c>
      <c r="B16" s="6" t="n">
        <v>548</v>
      </c>
      <c r="C16" s="6" t="n">
        <v>473</v>
      </c>
      <c r="D16" s="6" t="n">
        <v>493</v>
      </c>
    </row>
    <row r="17" spans="1:4">
      <c r="A17" s="4" t="s">
        <v>661</v>
      </c>
    </row>
    <row r="18" spans="1:4">
      <c r="A18" s="3" t="s">
        <v>1566</v>
      </c>
    </row>
    <row r="19" spans="1:4">
      <c r="A19" s="4" t="s">
        <v>1571</v>
      </c>
      <c r="B19" s="6" t="n">
        <v>0</v>
      </c>
      <c r="C19" s="6" t="n">
        <v>29</v>
      </c>
      <c r="D19" s="6" t="n">
        <v>46</v>
      </c>
    </row>
    <row r="20" spans="1:4">
      <c r="A20" s="4" t="s">
        <v>1553</v>
      </c>
    </row>
    <row r="21" spans="1:4">
      <c r="A21" s="3" t="s">
        <v>1566</v>
      </c>
    </row>
    <row r="22" spans="1:4">
      <c r="A22" s="4" t="s">
        <v>1571</v>
      </c>
      <c r="B22" s="5" t="n">
        <v>26</v>
      </c>
      <c r="C22" s="5" t="n">
        <v>25</v>
      </c>
      <c r="D22" s="5" t="n">
        <v>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72</v>
      </c>
      <c r="D2" s="2" t="s">
        <v>73</v>
      </c>
    </row>
    <row r="3" spans="1:4">
      <c r="A3" s="3" t="s">
        <v>1566</v>
      </c>
    </row>
    <row r="4" spans="1:4">
      <c r="A4" s="4" t="s">
        <v>1573</v>
      </c>
      <c r="B4" s="5" t="n">
        <v>18</v>
      </c>
      <c r="C4" s="5" t="n">
        <v>522</v>
      </c>
      <c r="D4" s="5" t="n">
        <v>367</v>
      </c>
    </row>
    <row r="5" spans="1:4">
      <c r="A5" s="4" t="s">
        <v>657</v>
      </c>
    </row>
    <row r="6" spans="1:4">
      <c r="A6" s="3" t="s">
        <v>1566</v>
      </c>
    </row>
    <row r="7" spans="1:4">
      <c r="A7" s="4" t="s">
        <v>1573</v>
      </c>
      <c r="B7" s="6" t="n">
        <v>-101</v>
      </c>
      <c r="C7" s="6" t="n">
        <v>410</v>
      </c>
      <c r="D7" s="6" t="n">
        <v>258</v>
      </c>
    </row>
    <row r="8" spans="1:4">
      <c r="A8" s="4" t="s">
        <v>658</v>
      </c>
    </row>
    <row r="9" spans="1:4">
      <c r="A9" s="3" t="s">
        <v>1566</v>
      </c>
    </row>
    <row r="10" spans="1:4">
      <c r="A10" s="4" t="s">
        <v>1573</v>
      </c>
      <c r="B10" s="6" t="n">
        <v>63</v>
      </c>
      <c r="C10" s="6" t="n">
        <v>56</v>
      </c>
      <c r="D10" s="6" t="n">
        <v>43</v>
      </c>
    </row>
    <row r="11" spans="1:4">
      <c r="A11" s="4" t="s">
        <v>659</v>
      </c>
    </row>
    <row r="12" spans="1:4">
      <c r="A12" s="3" t="s">
        <v>1566</v>
      </c>
    </row>
    <row r="13" spans="1:4">
      <c r="A13" s="4" t="s">
        <v>1573</v>
      </c>
      <c r="B13" s="6" t="n">
        <v>23</v>
      </c>
      <c r="C13" s="6" t="n">
        <v>22</v>
      </c>
      <c r="D13" s="6" t="n">
        <v>24</v>
      </c>
    </row>
    <row r="14" spans="1:4">
      <c r="A14" s="4" t="s">
        <v>660</v>
      </c>
    </row>
    <row r="15" spans="1:4">
      <c r="A15" s="3" t="s">
        <v>1566</v>
      </c>
    </row>
    <row r="16" spans="1:4">
      <c r="A16" s="4" t="s">
        <v>1573</v>
      </c>
      <c r="B16" s="5" t="n">
        <v>33</v>
      </c>
      <c r="C16" s="5" t="n">
        <v>34</v>
      </c>
      <c r="D16" s="5" t="n">
        <v>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4</v>
      </c>
      <c r="B1" s="2" t="s">
        <v>1</v>
      </c>
    </row>
    <row r="2" spans="1:4">
      <c r="B2" s="2" t="s">
        <v>2</v>
      </c>
      <c r="C2" s="2" t="s">
        <v>72</v>
      </c>
      <c r="D2" s="2" t="s">
        <v>73</v>
      </c>
    </row>
    <row r="3" spans="1:4">
      <c r="A3" s="3" t="s">
        <v>1566</v>
      </c>
    </row>
    <row r="4" spans="1:4">
      <c r="A4" s="4" t="s">
        <v>90</v>
      </c>
      <c r="B4" s="5" t="n">
        <v>75</v>
      </c>
      <c r="C4" s="5" t="n">
        <v>107</v>
      </c>
      <c r="D4" s="5" t="n">
        <v>97</v>
      </c>
    </row>
    <row r="5" spans="1:4">
      <c r="A5" s="4" t="s">
        <v>657</v>
      </c>
    </row>
    <row r="6" spans="1:4">
      <c r="A6" s="3" t="s">
        <v>1566</v>
      </c>
    </row>
    <row r="7" spans="1:4">
      <c r="A7" s="4" t="s">
        <v>90</v>
      </c>
      <c r="B7" s="6" t="n">
        <v>53</v>
      </c>
      <c r="C7" s="6" t="n">
        <v>39</v>
      </c>
      <c r="D7" s="6" t="n">
        <v>44</v>
      </c>
    </row>
    <row r="8" spans="1:4">
      <c r="A8" s="4" t="s">
        <v>658</v>
      </c>
    </row>
    <row r="9" spans="1:4">
      <c r="A9" s="3" t="s">
        <v>1566</v>
      </c>
    </row>
    <row r="10" spans="1:4">
      <c r="A10" s="4" t="s">
        <v>90</v>
      </c>
      <c r="B10" s="6" t="n">
        <v>6</v>
      </c>
      <c r="C10" s="6" t="n">
        <v>2</v>
      </c>
      <c r="D10" s="6" t="n">
        <v>4</v>
      </c>
    </row>
    <row r="11" spans="1:4">
      <c r="A11" s="4" t="s">
        <v>659</v>
      </c>
    </row>
    <row r="12" spans="1:4">
      <c r="A12" s="3" t="s">
        <v>1566</v>
      </c>
    </row>
    <row r="13" spans="1:4">
      <c r="A13" s="4" t="s">
        <v>90</v>
      </c>
      <c r="B13" s="6" t="n">
        <v>-5</v>
      </c>
      <c r="C13" s="6" t="n">
        <v>3</v>
      </c>
      <c r="D13" s="6" t="n">
        <v>8</v>
      </c>
    </row>
    <row r="14" spans="1:4">
      <c r="A14" s="4" t="s">
        <v>661</v>
      </c>
    </row>
    <row r="15" spans="1:4">
      <c r="A15" s="3" t="s">
        <v>1566</v>
      </c>
    </row>
    <row r="16" spans="1:4">
      <c r="A16" s="4" t="s">
        <v>90</v>
      </c>
      <c r="B16" s="6" t="n">
        <v>0</v>
      </c>
      <c r="C16" s="6" t="n">
        <v>26</v>
      </c>
      <c r="D16" s="6" t="n">
        <v>25</v>
      </c>
    </row>
    <row r="17" spans="1:4">
      <c r="A17" s="4" t="s">
        <v>1553</v>
      </c>
    </row>
    <row r="18" spans="1:4">
      <c r="A18" s="3" t="s">
        <v>1566</v>
      </c>
    </row>
    <row r="19" spans="1:4">
      <c r="A19" s="4" t="s">
        <v>90</v>
      </c>
      <c r="B19" s="5" t="n">
        <v>21</v>
      </c>
      <c r="C19" s="5" t="n">
        <v>37</v>
      </c>
      <c r="D19" s="5" t="n">
        <v>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72</v>
      </c>
      <c r="D2" s="2" t="s">
        <v>73</v>
      </c>
    </row>
    <row r="3" spans="1:4">
      <c r="A3" s="3" t="s">
        <v>1566</v>
      </c>
    </row>
    <row r="4" spans="1:4">
      <c r="A4" s="4" t="s">
        <v>1571</v>
      </c>
      <c r="B4" s="5" t="n">
        <v>-2411</v>
      </c>
      <c r="C4" s="5" t="n">
        <v>-2297</v>
      </c>
      <c r="D4" s="5" t="n">
        <v>-2261</v>
      </c>
    </row>
    <row r="5" spans="1:4">
      <c r="A5" s="4" t="s">
        <v>88</v>
      </c>
      <c r="B5" s="6" t="n">
        <v>-83</v>
      </c>
      <c r="C5" s="6" t="n">
        <v>-95</v>
      </c>
      <c r="D5" s="6" t="n">
        <v>-61</v>
      </c>
    </row>
    <row r="6" spans="1:4">
      <c r="A6" s="4" t="s">
        <v>1576</v>
      </c>
      <c r="B6" s="6" t="n">
        <v>-590</v>
      </c>
      <c r="C6" s="6" t="n">
        <v>-601</v>
      </c>
      <c r="D6" s="6" t="n">
        <v>-688</v>
      </c>
    </row>
    <row r="7" spans="1:4">
      <c r="A7" s="4" t="s">
        <v>89</v>
      </c>
      <c r="B7" s="6" t="n">
        <v>-1801</v>
      </c>
      <c r="C7" s="6" t="n">
        <v>-1917</v>
      </c>
      <c r="D7" s="6" t="n">
        <v>-1832</v>
      </c>
    </row>
    <row r="8" spans="1:4">
      <c r="A8" s="4" t="s">
        <v>1577</v>
      </c>
      <c r="B8" s="6" t="n">
        <v>-926</v>
      </c>
      <c r="C8" s="6" t="n">
        <v>-587</v>
      </c>
      <c r="D8" s="6" t="n">
        <v>-1938</v>
      </c>
    </row>
    <row r="9" spans="1:4">
      <c r="A9" s="4" t="s">
        <v>94</v>
      </c>
      <c r="B9" s="6" t="n">
        <v>2239</v>
      </c>
      <c r="C9" s="6" t="n">
        <v>1919</v>
      </c>
      <c r="D9" s="6" t="n">
        <v>223</v>
      </c>
    </row>
    <row r="10" spans="1:4">
      <c r="A10" s="4" t="s">
        <v>1578</v>
      </c>
    </row>
    <row r="11" spans="1:4">
      <c r="A11" s="3" t="s">
        <v>1566</v>
      </c>
    </row>
    <row r="12" spans="1:4">
      <c r="A12" s="4" t="s">
        <v>1579</v>
      </c>
      <c r="B12" s="6" t="n">
        <v>8071</v>
      </c>
      <c r="C12" s="6" t="n">
        <v>7403</v>
      </c>
      <c r="D12" s="6" t="n">
        <v>6975</v>
      </c>
    </row>
    <row r="13" spans="1:4">
      <c r="A13" s="4" t="s">
        <v>657</v>
      </c>
    </row>
    <row r="14" spans="1:4">
      <c r="A14" s="3" t="s">
        <v>1566</v>
      </c>
    </row>
    <row r="15" spans="1:4">
      <c r="A15" s="4" t="s">
        <v>1579</v>
      </c>
      <c r="B15" s="6" t="n">
        <v>4661</v>
      </c>
      <c r="C15" s="6" t="n">
        <v>3540</v>
      </c>
      <c r="D15" s="6" t="n">
        <v>3478</v>
      </c>
    </row>
    <row r="16" spans="1:4">
      <c r="A16" s="4" t="s">
        <v>1571</v>
      </c>
      <c r="B16" s="6" t="n">
        <v>-1005</v>
      </c>
      <c r="C16" s="6" t="n">
        <v>-955</v>
      </c>
      <c r="D16" s="6" t="n">
        <v>-909</v>
      </c>
    </row>
    <row r="17" spans="1:4">
      <c r="A17" s="4" t="s">
        <v>658</v>
      </c>
    </row>
    <row r="18" spans="1:4">
      <c r="A18" s="3" t="s">
        <v>1566</v>
      </c>
    </row>
    <row r="19" spans="1:4">
      <c r="A19" s="4" t="s">
        <v>1579</v>
      </c>
      <c r="B19" s="6" t="n">
        <v>1225</v>
      </c>
      <c r="C19" s="6" t="n">
        <v>1209</v>
      </c>
      <c r="D19" s="6" t="n">
        <v>1237</v>
      </c>
    </row>
    <row r="20" spans="1:4">
      <c r="A20" s="4" t="s">
        <v>1571</v>
      </c>
      <c r="B20" s="6" t="n">
        <v>-338</v>
      </c>
      <c r="C20" s="6" t="n">
        <v>-326</v>
      </c>
      <c r="D20" s="6" t="n">
        <v>-310</v>
      </c>
    </row>
    <row r="21" spans="1:4">
      <c r="A21" s="4" t="s">
        <v>659</v>
      </c>
    </row>
    <row r="22" spans="1:4">
      <c r="A22" s="3" t="s">
        <v>1566</v>
      </c>
    </row>
    <row r="23" spans="1:4">
      <c r="A23" s="4" t="s">
        <v>1579</v>
      </c>
      <c r="B23" s="6" t="n">
        <v>1506</v>
      </c>
      <c r="C23" s="6" t="n">
        <v>1175</v>
      </c>
      <c r="D23" s="6" t="n">
        <v>1227</v>
      </c>
    </row>
    <row r="24" spans="1:4">
      <c r="A24" s="4" t="s">
        <v>1571</v>
      </c>
      <c r="B24" s="6" t="n">
        <v>-494</v>
      </c>
      <c r="C24" s="6" t="n">
        <v>-489</v>
      </c>
      <c r="D24" s="6" t="n">
        <v>-480</v>
      </c>
    </row>
    <row r="25" spans="1:4">
      <c r="A25" s="4" t="s">
        <v>660</v>
      </c>
    </row>
    <row r="26" spans="1:4">
      <c r="A26" s="3" t="s">
        <v>1566</v>
      </c>
    </row>
    <row r="27" spans="1:4">
      <c r="A27" s="4" t="s">
        <v>1579</v>
      </c>
      <c r="B27" s="6" t="n">
        <v>681</v>
      </c>
      <c r="C27" s="6" t="n">
        <v>759</v>
      </c>
      <c r="D27" s="6" t="n">
        <v>847</v>
      </c>
    </row>
    <row r="28" spans="1:4">
      <c r="A28" s="4" t="s">
        <v>1571</v>
      </c>
      <c r="B28" s="6" t="n">
        <v>-548</v>
      </c>
      <c r="C28" s="6" t="n">
        <v>-473</v>
      </c>
      <c r="D28" s="6" t="n">
        <v>-493</v>
      </c>
    </row>
    <row r="29" spans="1:4">
      <c r="A29" s="4" t="s">
        <v>661</v>
      </c>
    </row>
    <row r="30" spans="1:4">
      <c r="A30" s="3" t="s">
        <v>1566</v>
      </c>
    </row>
    <row r="31" spans="1:4">
      <c r="A31" s="4" t="s">
        <v>1579</v>
      </c>
      <c r="B31" s="6" t="n">
        <v>-2</v>
      </c>
      <c r="C31" s="6" t="n">
        <v>720</v>
      </c>
      <c r="D31" s="6" t="n">
        <v>186</v>
      </c>
    </row>
    <row r="32" spans="1:4">
      <c r="A32" s="4" t="s">
        <v>1571</v>
      </c>
      <c r="B32" s="6" t="n">
        <v>0</v>
      </c>
      <c r="C32" s="6" t="n">
        <v>-29</v>
      </c>
      <c r="D32" s="6" t="n">
        <v>-46</v>
      </c>
    </row>
    <row r="33" spans="1:4">
      <c r="A33" s="4" t="s">
        <v>1553</v>
      </c>
    </row>
    <row r="34" spans="1:4">
      <c r="A34" s="3" t="s">
        <v>1566</v>
      </c>
    </row>
    <row r="35" spans="1:4">
      <c r="A35" s="4" t="s">
        <v>1571</v>
      </c>
      <c r="B35" s="6" t="n">
        <v>-26</v>
      </c>
      <c r="C35" s="6" t="n">
        <v>-25</v>
      </c>
      <c r="D35" s="6" t="n">
        <v>-23</v>
      </c>
    </row>
    <row r="36" spans="1:4">
      <c r="A36" s="4" t="s">
        <v>1576</v>
      </c>
      <c r="B36" s="5" t="n">
        <v>-611</v>
      </c>
      <c r="C36" s="6" t="n">
        <v>-588</v>
      </c>
      <c r="D36" s="6" t="n">
        <v>-660</v>
      </c>
    </row>
    <row r="37" spans="1:4">
      <c r="A37" s="4" t="s">
        <v>1580</v>
      </c>
    </row>
    <row r="38" spans="1:4">
      <c r="A38" s="3" t="s">
        <v>1566</v>
      </c>
    </row>
    <row r="39" spans="1:4">
      <c r="A39" s="4" t="s">
        <v>1579</v>
      </c>
      <c r="C39" s="6" t="n">
        <v>3580</v>
      </c>
      <c r="D39" s="6" t="n">
        <v>3487</v>
      </c>
    </row>
    <row r="40" spans="1:4">
      <c r="A40" s="4" t="s">
        <v>1581</v>
      </c>
    </row>
    <row r="41" spans="1:4">
      <c r="A41" s="3" t="s">
        <v>1566</v>
      </c>
    </row>
    <row r="42" spans="1:4">
      <c r="A42" s="4" t="s">
        <v>1579</v>
      </c>
      <c r="C42" s="6" t="n">
        <v>1173</v>
      </c>
      <c r="D42" s="6" t="n">
        <v>1231</v>
      </c>
    </row>
    <row r="43" spans="1:4">
      <c r="A43" s="4" t="s">
        <v>1582</v>
      </c>
    </row>
    <row r="44" spans="1:4">
      <c r="A44" s="3" t="s">
        <v>1566</v>
      </c>
    </row>
    <row r="45" spans="1:4">
      <c r="A45" s="4" t="s">
        <v>1579</v>
      </c>
      <c r="C45" s="5" t="n">
        <v>1171</v>
      </c>
      <c r="D45" s="5" t="n">
        <v>122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83</v>
      </c>
      <c r="B1" s="2" t="s">
        <v>1</v>
      </c>
    </row>
    <row r="2" spans="1:4">
      <c r="B2" s="2" t="s">
        <v>2</v>
      </c>
      <c r="C2" s="2" t="s">
        <v>72</v>
      </c>
      <c r="D2" s="2" t="s">
        <v>73</v>
      </c>
    </row>
    <row r="3" spans="1:4">
      <c r="A3" s="3" t="s">
        <v>1566</v>
      </c>
    </row>
    <row r="4" spans="1:4">
      <c r="A4" s="4" t="s">
        <v>189</v>
      </c>
      <c r="B4" s="5" t="n">
        <v>2270</v>
      </c>
      <c r="C4" s="5" t="n">
        <v>2904</v>
      </c>
      <c r="D4" s="5" t="n">
        <v>3188</v>
      </c>
    </row>
    <row r="5" spans="1:4">
      <c r="A5" s="4" t="s">
        <v>657</v>
      </c>
    </row>
    <row r="6" spans="1:4">
      <c r="A6" s="3" t="s">
        <v>1566</v>
      </c>
    </row>
    <row r="7" spans="1:4">
      <c r="A7" s="4" t="s">
        <v>189</v>
      </c>
      <c r="B7" s="6" t="n">
        <v>1377</v>
      </c>
      <c r="C7" s="6" t="n">
        <v>1565</v>
      </c>
      <c r="D7" s="6" t="n">
        <v>1349</v>
      </c>
    </row>
    <row r="8" spans="1:4">
      <c r="A8" s="4" t="s">
        <v>658</v>
      </c>
    </row>
    <row r="9" spans="1:4">
      <c r="A9" s="3" t="s">
        <v>1566</v>
      </c>
    </row>
    <row r="10" spans="1:4">
      <c r="A10" s="4" t="s">
        <v>189</v>
      </c>
      <c r="B10" s="6" t="n">
        <v>175</v>
      </c>
      <c r="C10" s="6" t="n">
        <v>199</v>
      </c>
      <c r="D10" s="6" t="n">
        <v>149</v>
      </c>
    </row>
    <row r="11" spans="1:4">
      <c r="A11" s="4" t="s">
        <v>659</v>
      </c>
    </row>
    <row r="12" spans="1:4">
      <c r="A12" s="3" t="s">
        <v>1566</v>
      </c>
    </row>
    <row r="13" spans="1:4">
      <c r="A13" s="4" t="s">
        <v>189</v>
      </c>
      <c r="B13" s="6" t="n">
        <v>347</v>
      </c>
      <c r="C13" s="6" t="n">
        <v>386</v>
      </c>
      <c r="D13" s="6" t="n">
        <v>893</v>
      </c>
    </row>
    <row r="14" spans="1:4">
      <c r="A14" s="4" t="s">
        <v>660</v>
      </c>
    </row>
    <row r="15" spans="1:4">
      <c r="A15" s="3" t="s">
        <v>1566</v>
      </c>
    </row>
    <row r="16" spans="1:4">
      <c r="A16" s="4" t="s">
        <v>189</v>
      </c>
      <c r="B16" s="6" t="n">
        <v>349</v>
      </c>
      <c r="C16" s="6" t="n">
        <v>397</v>
      </c>
      <c r="D16" s="6" t="n">
        <v>436</v>
      </c>
    </row>
    <row r="17" spans="1:4">
      <c r="A17" s="4" t="s">
        <v>661</v>
      </c>
    </row>
    <row r="18" spans="1:4">
      <c r="A18" s="3" t="s">
        <v>1566</v>
      </c>
    </row>
    <row r="19" spans="1:4">
      <c r="A19" s="4" t="s">
        <v>189</v>
      </c>
      <c r="B19" s="6" t="n">
        <v>0</v>
      </c>
      <c r="C19" s="6" t="n">
        <v>332</v>
      </c>
      <c r="D19" s="6" t="n">
        <v>338</v>
      </c>
    </row>
    <row r="20" spans="1:4">
      <c r="A20" s="4" t="s">
        <v>1553</v>
      </c>
    </row>
    <row r="21" spans="1:4">
      <c r="A21" s="3" t="s">
        <v>1566</v>
      </c>
    </row>
    <row r="22" spans="1:4">
      <c r="A22" s="4" t="s">
        <v>189</v>
      </c>
      <c r="B22" s="5" t="n">
        <v>22</v>
      </c>
      <c r="C22" s="5" t="n">
        <v>25</v>
      </c>
      <c r="D22" s="5" t="n">
        <v>2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584</v>
      </c>
      <c r="B1" s="2" t="s">
        <v>2</v>
      </c>
      <c r="C1" s="2" t="s">
        <v>72</v>
      </c>
    </row>
    <row r="2" spans="1:3">
      <c r="A2" s="3" t="s">
        <v>1566</v>
      </c>
    </row>
    <row r="3" spans="1:3">
      <c r="A3" s="4" t="s">
        <v>133</v>
      </c>
      <c r="B3" s="5" t="n">
        <v>7759</v>
      </c>
      <c r="C3" s="5" t="n">
        <v>7481</v>
      </c>
    </row>
    <row r="4" spans="1:3">
      <c r="A4" s="4" t="s">
        <v>641</v>
      </c>
    </row>
    <row r="5" spans="1:3">
      <c r="A5" s="3" t="s">
        <v>1566</v>
      </c>
    </row>
    <row r="6" spans="1:3">
      <c r="A6" s="4" t="s">
        <v>133</v>
      </c>
      <c r="B6" s="6" t="n">
        <v>6991</v>
      </c>
      <c r="C6" s="6" t="n">
        <v>6709</v>
      </c>
    </row>
    <row r="7" spans="1:3">
      <c r="A7" s="4" t="s">
        <v>647</v>
      </c>
    </row>
    <row r="8" spans="1:3">
      <c r="A8" s="3" t="s">
        <v>1566</v>
      </c>
    </row>
    <row r="9" spans="1:3">
      <c r="A9" s="4" t="s">
        <v>133</v>
      </c>
      <c r="B9" s="6" t="n">
        <v>491</v>
      </c>
      <c r="C9" s="6" t="n">
        <v>488</v>
      </c>
    </row>
    <row r="10" spans="1:3">
      <c r="A10" s="4" t="s">
        <v>648</v>
      </c>
    </row>
    <row r="11" spans="1:3">
      <c r="A11" s="3" t="s">
        <v>1566</v>
      </c>
    </row>
    <row r="12" spans="1:3">
      <c r="A12" s="4" t="s">
        <v>133</v>
      </c>
      <c r="B12" s="6" t="n">
        <v>251</v>
      </c>
      <c r="C12" s="6" t="n">
        <v>268</v>
      </c>
    </row>
    <row r="13" spans="1:3">
      <c r="A13" s="4" t="s">
        <v>653</v>
      </c>
    </row>
    <row r="14" spans="1:3">
      <c r="A14" s="3" t="s">
        <v>1566</v>
      </c>
    </row>
    <row r="15" spans="1:3">
      <c r="A15" s="4" t="s">
        <v>133</v>
      </c>
      <c r="B15" s="5" t="n">
        <v>26</v>
      </c>
      <c r="C15" s="5" t="n">
        <v>1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585</v>
      </c>
      <c r="B1" s="2" t="s">
        <v>2</v>
      </c>
      <c r="C1" s="2" t="s">
        <v>72</v>
      </c>
      <c r="D1" s="2" t="s">
        <v>73</v>
      </c>
    </row>
    <row r="2" spans="1:4">
      <c r="A2" s="3" t="s">
        <v>1566</v>
      </c>
    </row>
    <row r="3" spans="1:4">
      <c r="A3" s="4" t="s">
        <v>1586</v>
      </c>
      <c r="B3" s="5" t="n">
        <v>74157</v>
      </c>
      <c r="C3" s="5" t="n">
        <v>78866</v>
      </c>
    </row>
    <row r="4" spans="1:4">
      <c r="A4" s="4" t="s">
        <v>134</v>
      </c>
      <c r="B4" s="6" t="n">
        <v>21451</v>
      </c>
      <c r="C4" s="6" t="n">
        <v>21965</v>
      </c>
      <c r="D4" s="5" t="n">
        <v>22162</v>
      </c>
    </row>
    <row r="5" spans="1:4">
      <c r="A5" s="4" t="s">
        <v>641</v>
      </c>
    </row>
    <row r="6" spans="1:4">
      <c r="A6" s="3" t="s">
        <v>1566</v>
      </c>
    </row>
    <row r="7" spans="1:4">
      <c r="A7" s="4" t="s">
        <v>1586</v>
      </c>
      <c r="B7" s="6" t="n">
        <v>50310</v>
      </c>
      <c r="C7" s="6" t="n">
        <v>50261</v>
      </c>
    </row>
    <row r="8" spans="1:4">
      <c r="A8" s="4" t="s">
        <v>647</v>
      </c>
    </row>
    <row r="9" spans="1:4">
      <c r="A9" s="3" t="s">
        <v>1566</v>
      </c>
    </row>
    <row r="10" spans="1:4">
      <c r="A10" s="4" t="s">
        <v>1586</v>
      </c>
      <c r="B10" s="6" t="n">
        <v>9468</v>
      </c>
      <c r="C10" s="6" t="n">
        <v>9598</v>
      </c>
    </row>
    <row r="11" spans="1:4">
      <c r="A11" s="4" t="s">
        <v>648</v>
      </c>
    </row>
    <row r="12" spans="1:4">
      <c r="A12" s="3" t="s">
        <v>1566</v>
      </c>
    </row>
    <row r="13" spans="1:4">
      <c r="A13" s="4" t="s">
        <v>1586</v>
      </c>
      <c r="B13" s="6" t="n">
        <v>8890</v>
      </c>
      <c r="C13" s="6" t="n">
        <v>9415</v>
      </c>
    </row>
    <row r="14" spans="1:4">
      <c r="A14" s="4" t="s">
        <v>653</v>
      </c>
    </row>
    <row r="15" spans="1:4">
      <c r="A15" s="3" t="s">
        <v>1566</v>
      </c>
    </row>
    <row r="16" spans="1:4">
      <c r="A16" s="4" t="s">
        <v>1586</v>
      </c>
      <c r="B16" s="6" t="n">
        <v>3523</v>
      </c>
      <c r="C16" s="6" t="n">
        <v>3928</v>
      </c>
    </row>
    <row r="17" spans="1:4">
      <c r="A17" s="4" t="s">
        <v>1553</v>
      </c>
    </row>
    <row r="18" spans="1:4">
      <c r="A18" s="3" t="s">
        <v>1566</v>
      </c>
    </row>
    <row r="19" spans="1:4">
      <c r="A19" s="4" t="s">
        <v>1586</v>
      </c>
      <c r="B19" s="5" t="n">
        <v>1966</v>
      </c>
      <c r="C19" s="6" t="n">
        <v>5664</v>
      </c>
    </row>
    <row r="20" spans="1:4">
      <c r="A20" s="4" t="s">
        <v>1561</v>
      </c>
    </row>
    <row r="21" spans="1:4">
      <c r="A21" s="3" t="s">
        <v>1566</v>
      </c>
    </row>
    <row r="22" spans="1:4">
      <c r="A22" s="4" t="s">
        <v>1586</v>
      </c>
      <c r="C22" s="6" t="n">
        <v>51562</v>
      </c>
    </row>
    <row r="23" spans="1:4">
      <c r="A23" s="4" t="s">
        <v>1562</v>
      </c>
    </row>
    <row r="24" spans="1:4">
      <c r="A24" s="3" t="s">
        <v>1566</v>
      </c>
    </row>
    <row r="25" spans="1:4">
      <c r="A25" s="4" t="s">
        <v>1586</v>
      </c>
      <c r="C25" s="6" t="n">
        <v>8429</v>
      </c>
    </row>
    <row r="26" spans="1:4">
      <c r="A26" s="4" t="s">
        <v>1563</v>
      </c>
    </row>
    <row r="27" spans="1:4">
      <c r="A27" s="3" t="s">
        <v>1566</v>
      </c>
    </row>
    <row r="28" spans="1:4">
      <c r="A28" s="4" t="s">
        <v>1586</v>
      </c>
      <c r="C28" s="6" t="n">
        <v>9283</v>
      </c>
    </row>
    <row r="29" spans="1:4">
      <c r="A29" s="4" t="s">
        <v>1587</v>
      </c>
    </row>
    <row r="30" spans="1:4">
      <c r="A30" s="3" t="s">
        <v>1566</v>
      </c>
    </row>
    <row r="31" spans="1:4">
      <c r="A31" s="4" t="s">
        <v>134</v>
      </c>
      <c r="C31" s="6" t="n">
        <v>-450</v>
      </c>
    </row>
    <row r="32" spans="1:4">
      <c r="A32" s="4" t="s">
        <v>1588</v>
      </c>
    </row>
    <row r="33" spans="1:4">
      <c r="A33" s="3" t="s">
        <v>1566</v>
      </c>
    </row>
    <row r="34" spans="1:4">
      <c r="A34" s="4" t="s">
        <v>134</v>
      </c>
      <c r="C34" s="5" t="n">
        <v>45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89</v>
      </c>
      <c r="B1" s="2" t="s">
        <v>1</v>
      </c>
    </row>
    <row r="2" spans="1:4">
      <c r="B2" s="2" t="s">
        <v>2</v>
      </c>
      <c r="C2" s="2" t="s">
        <v>72</v>
      </c>
      <c r="D2" s="2" t="s">
        <v>73</v>
      </c>
    </row>
    <row r="3" spans="1:4">
      <c r="A3" s="3" t="s">
        <v>1566</v>
      </c>
    </row>
    <row r="4" spans="1:4">
      <c r="A4" s="4" t="s">
        <v>75</v>
      </c>
      <c r="B4" s="5" t="n">
        <v>13209</v>
      </c>
      <c r="C4" s="5" t="n">
        <v>14144</v>
      </c>
      <c r="D4" s="5" t="n">
        <v>13705</v>
      </c>
    </row>
    <row r="5" spans="1:4">
      <c r="A5" s="4" t="s">
        <v>1590</v>
      </c>
      <c r="B5" s="6" t="n">
        <v>46792</v>
      </c>
      <c r="C5" s="6" t="n">
        <v>48299</v>
      </c>
      <c r="D5" s="6" t="n">
        <v>51079</v>
      </c>
    </row>
    <row r="6" spans="1:4">
      <c r="A6" s="4" t="s">
        <v>669</v>
      </c>
    </row>
    <row r="7" spans="1:4">
      <c r="A7" s="3" t="s">
        <v>1566</v>
      </c>
    </row>
    <row r="8" spans="1:4">
      <c r="A8" s="4" t="s">
        <v>75</v>
      </c>
      <c r="B8" s="6" t="n">
        <v>12833</v>
      </c>
      <c r="C8" s="6" t="n">
        <v>13596</v>
      </c>
      <c r="D8" s="6" t="n">
        <v>13073</v>
      </c>
    </row>
    <row r="9" spans="1:4">
      <c r="A9" s="4" t="s">
        <v>1590</v>
      </c>
      <c r="B9" s="6" t="n">
        <v>46709</v>
      </c>
      <c r="C9" s="6" t="n">
        <v>47468</v>
      </c>
      <c r="D9" s="6" t="n">
        <v>47928</v>
      </c>
    </row>
    <row r="10" spans="1:4">
      <c r="A10" s="4" t="s">
        <v>676</v>
      </c>
    </row>
    <row r="11" spans="1:4">
      <c r="A11" s="3" t="s">
        <v>1566</v>
      </c>
    </row>
    <row r="12" spans="1:4">
      <c r="A12" s="4" t="s">
        <v>75</v>
      </c>
      <c r="B12" s="6" t="n">
        <v>300</v>
      </c>
      <c r="C12" s="6" t="n">
        <v>447</v>
      </c>
      <c r="D12" s="6" t="n">
        <v>503</v>
      </c>
    </row>
    <row r="13" spans="1:4">
      <c r="A13" s="4" t="s">
        <v>1590</v>
      </c>
      <c r="B13" s="6" t="n">
        <v>1</v>
      </c>
      <c r="C13" s="6" t="n">
        <v>748</v>
      </c>
      <c r="D13" s="6" t="n">
        <v>3071</v>
      </c>
    </row>
    <row r="14" spans="1:4">
      <c r="A14" s="4" t="s">
        <v>1591</v>
      </c>
    </row>
    <row r="15" spans="1:4">
      <c r="A15" s="3" t="s">
        <v>1566</v>
      </c>
    </row>
    <row r="16" spans="1:4">
      <c r="A16" s="4" t="s">
        <v>75</v>
      </c>
      <c r="B16" s="6" t="n">
        <v>76</v>
      </c>
      <c r="C16" s="6" t="n">
        <v>101</v>
      </c>
      <c r="D16" s="6" t="n">
        <v>129</v>
      </c>
    </row>
    <row r="17" spans="1:4">
      <c r="A17" s="4" t="s">
        <v>1590</v>
      </c>
      <c r="B17" s="5" t="n">
        <v>82</v>
      </c>
      <c r="C17" s="5" t="n">
        <v>83</v>
      </c>
      <c r="D17" s="5" t="n">
        <v>8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592</v>
      </c>
      <c r="B1" s="2" t="s">
        <v>1</v>
      </c>
    </row>
    <row r="2" spans="1:4">
      <c r="B2" s="2" t="s">
        <v>2</v>
      </c>
      <c r="C2" s="2" t="s">
        <v>1593</v>
      </c>
      <c r="D2" s="2" t="s">
        <v>72</v>
      </c>
    </row>
    <row r="3" spans="1:4">
      <c r="A3" s="3" t="s">
        <v>1594</v>
      </c>
    </row>
    <row r="4" spans="1:4">
      <c r="A4" s="4" t="s">
        <v>1595</v>
      </c>
      <c r="B4" s="5" t="n">
        <v>136</v>
      </c>
    </row>
    <row r="5" spans="1:4">
      <c r="A5" s="4" t="s">
        <v>1596</v>
      </c>
      <c r="B5" s="6" t="n">
        <v>92</v>
      </c>
    </row>
    <row r="6" spans="1:4">
      <c r="A6" s="4" t="s">
        <v>1597</v>
      </c>
      <c r="B6" s="6" t="n">
        <v>228</v>
      </c>
    </row>
    <row r="7" spans="1:4">
      <c r="A7" s="4" t="s">
        <v>1598</v>
      </c>
      <c r="B7" s="6" t="n">
        <v>46</v>
      </c>
    </row>
    <row r="8" spans="1:4">
      <c r="A8" s="3" t="s">
        <v>1599</v>
      </c>
    </row>
    <row r="9" spans="1:4">
      <c r="A9" s="4" t="s">
        <v>1600</v>
      </c>
      <c r="B9" s="6" t="n">
        <v>-182</v>
      </c>
    </row>
    <row r="10" spans="1:4">
      <c r="A10" s="4" t="s">
        <v>1601</v>
      </c>
      <c r="B10" s="6" t="n">
        <v>-46</v>
      </c>
    </row>
    <row r="11" spans="1:4">
      <c r="A11" s="4" t="s">
        <v>1602</v>
      </c>
      <c r="B11" s="6" t="n">
        <v>399</v>
      </c>
    </row>
    <row r="12" spans="1:4">
      <c r="A12" s="4" t="s">
        <v>1603</v>
      </c>
      <c r="B12" s="5" t="n">
        <v>75</v>
      </c>
    </row>
    <row r="13" spans="1:4">
      <c r="A13" s="4" t="s">
        <v>1604</v>
      </c>
      <c r="B13" s="4" t="s">
        <v>1605</v>
      </c>
    </row>
    <row r="14" spans="1:4">
      <c r="A14" s="4" t="s">
        <v>1606</v>
      </c>
      <c r="B14" s="4" t="s">
        <v>1607</v>
      </c>
    </row>
    <row r="15" spans="1:4">
      <c r="A15" s="3" t="s">
        <v>1608</v>
      </c>
    </row>
    <row r="16" spans="1:4">
      <c r="A16" s="4" t="s">
        <v>1609</v>
      </c>
      <c r="B16" s="5" t="n">
        <v>329</v>
      </c>
    </row>
    <row r="17" spans="1:4">
      <c r="A17" s="4" t="s">
        <v>1610</v>
      </c>
      <c r="B17" s="6" t="n">
        <v>40</v>
      </c>
    </row>
    <row r="18" spans="1:4">
      <c r="A18" s="4" t="s">
        <v>1611</v>
      </c>
      <c r="B18" s="6" t="n">
        <v>289</v>
      </c>
    </row>
    <row r="19" spans="1:4">
      <c r="A19" s="4" t="s">
        <v>1612</v>
      </c>
      <c r="B19" s="6" t="n">
        <v>2</v>
      </c>
    </row>
    <row r="20" spans="1:4">
      <c r="A20" s="4" t="s">
        <v>1613</v>
      </c>
      <c r="B20" s="6" t="n">
        <v>2</v>
      </c>
    </row>
    <row r="21" spans="1:4">
      <c r="A21" s="3" t="s">
        <v>1614</v>
      </c>
    </row>
    <row r="22" spans="1:4">
      <c r="A22" s="4" t="s">
        <v>1233</v>
      </c>
      <c r="B22" s="6" t="n">
        <v>55</v>
      </c>
    </row>
    <row r="23" spans="1:4">
      <c r="A23" s="4" t="s">
        <v>1234</v>
      </c>
      <c r="B23" s="6" t="n">
        <v>45</v>
      </c>
    </row>
    <row r="24" spans="1:4">
      <c r="A24" s="4" t="s">
        <v>1235</v>
      </c>
      <c r="B24" s="6" t="n">
        <v>38</v>
      </c>
    </row>
    <row r="25" spans="1:4">
      <c r="A25" s="4" t="s">
        <v>1236</v>
      </c>
      <c r="B25" s="6" t="n">
        <v>32</v>
      </c>
    </row>
    <row r="26" spans="1:4">
      <c r="A26" s="4" t="s">
        <v>1237</v>
      </c>
      <c r="B26" s="6" t="n">
        <v>30</v>
      </c>
    </row>
    <row r="27" spans="1:4">
      <c r="A27" s="4" t="s">
        <v>1615</v>
      </c>
      <c r="B27" s="6" t="n">
        <v>267</v>
      </c>
    </row>
    <row r="28" spans="1:4">
      <c r="A28" s="4" t="s">
        <v>1616</v>
      </c>
      <c r="B28" s="6" t="n">
        <v>467</v>
      </c>
    </row>
    <row r="29" spans="1:4">
      <c r="A29" s="4" t="s">
        <v>1617</v>
      </c>
      <c r="B29" s="6" t="n">
        <v>-138</v>
      </c>
    </row>
    <row r="30" spans="1:4">
      <c r="A30" s="4" t="s">
        <v>1618</v>
      </c>
      <c r="B30" s="6" t="n">
        <v>329</v>
      </c>
    </row>
    <row r="31" spans="1:4">
      <c r="A31" s="3" t="s">
        <v>1619</v>
      </c>
    </row>
    <row r="32" spans="1:4">
      <c r="A32" s="4" t="s">
        <v>54</v>
      </c>
      <c r="D32" s="5" t="n">
        <v>115</v>
      </c>
    </row>
    <row r="33" spans="1:4">
      <c r="A33" s="4" t="s">
        <v>1233</v>
      </c>
      <c r="D33" s="6" t="n">
        <v>100</v>
      </c>
    </row>
    <row r="34" spans="1:4">
      <c r="A34" s="4" t="s">
        <v>1234</v>
      </c>
      <c r="D34" s="6" t="n">
        <v>95</v>
      </c>
    </row>
    <row r="35" spans="1:4">
      <c r="A35" s="4" t="s">
        <v>1235</v>
      </c>
      <c r="D35" s="6" t="n">
        <v>91</v>
      </c>
    </row>
    <row r="36" spans="1:4">
      <c r="A36" s="4" t="s">
        <v>1236</v>
      </c>
      <c r="D36" s="6" t="n">
        <v>84</v>
      </c>
    </row>
    <row r="37" spans="1:4">
      <c r="A37" s="4" t="s">
        <v>1615</v>
      </c>
      <c r="D37" s="6" t="n">
        <v>859</v>
      </c>
    </row>
    <row r="38" spans="1:4">
      <c r="A38" s="4" t="s">
        <v>1620</v>
      </c>
      <c r="D38" s="6" t="n">
        <v>1344</v>
      </c>
    </row>
    <row r="39" spans="1:4">
      <c r="A39" s="4" t="s">
        <v>1621</v>
      </c>
    </row>
    <row r="40" spans="1:4">
      <c r="A40" s="3" t="s">
        <v>1619</v>
      </c>
    </row>
    <row r="41" spans="1:4">
      <c r="A41" s="4" t="s">
        <v>54</v>
      </c>
      <c r="D41" s="6" t="n">
        <v>90</v>
      </c>
    </row>
    <row r="42" spans="1:4">
      <c r="A42" s="4" t="s">
        <v>1233</v>
      </c>
      <c r="D42" s="6" t="n">
        <v>75</v>
      </c>
    </row>
    <row r="43" spans="1:4">
      <c r="A43" s="4" t="s">
        <v>1234</v>
      </c>
      <c r="D43" s="6" t="n">
        <v>70</v>
      </c>
    </row>
    <row r="44" spans="1:4">
      <c r="A44" s="4" t="s">
        <v>1235</v>
      </c>
      <c r="D44" s="6" t="n">
        <v>65</v>
      </c>
    </row>
    <row r="45" spans="1:4">
      <c r="A45" s="4" t="s">
        <v>1236</v>
      </c>
      <c r="D45" s="6" t="n">
        <v>59</v>
      </c>
    </row>
    <row r="46" spans="1:4">
      <c r="A46" s="4" t="s">
        <v>1615</v>
      </c>
      <c r="D46" s="6" t="n">
        <v>771</v>
      </c>
    </row>
    <row r="47" spans="1:4">
      <c r="A47" s="4" t="s">
        <v>1620</v>
      </c>
      <c r="D47" s="6" t="n">
        <v>1130</v>
      </c>
    </row>
    <row r="48" spans="1:4">
      <c r="A48" s="4" t="s">
        <v>1372</v>
      </c>
    </row>
    <row r="49" spans="1:4">
      <c r="A49" s="3" t="s">
        <v>1614</v>
      </c>
    </row>
    <row r="50" spans="1:4">
      <c r="A50" s="4" t="s">
        <v>1616</v>
      </c>
      <c r="B50" s="6" t="n">
        <v>202</v>
      </c>
    </row>
    <row r="51" spans="1:4">
      <c r="A51" s="3" t="s">
        <v>1619</v>
      </c>
    </row>
    <row r="52" spans="1:4">
      <c r="A52" s="4" t="s">
        <v>54</v>
      </c>
      <c r="D52" s="6" t="n">
        <v>25</v>
      </c>
    </row>
    <row r="53" spans="1:4">
      <c r="A53" s="4" t="s">
        <v>1233</v>
      </c>
      <c r="D53" s="6" t="n">
        <v>25</v>
      </c>
    </row>
    <row r="54" spans="1:4">
      <c r="A54" s="4" t="s">
        <v>1234</v>
      </c>
      <c r="D54" s="6" t="n">
        <v>25</v>
      </c>
    </row>
    <row r="55" spans="1:4">
      <c r="A55" s="4" t="s">
        <v>1235</v>
      </c>
      <c r="D55" s="6" t="n">
        <v>26</v>
      </c>
    </row>
    <row r="56" spans="1:4">
      <c r="A56" s="4" t="s">
        <v>1236</v>
      </c>
      <c r="D56" s="6" t="n">
        <v>25</v>
      </c>
    </row>
    <row r="57" spans="1:4">
      <c r="A57" s="4" t="s">
        <v>1615</v>
      </c>
      <c r="D57" s="6" t="n">
        <v>88</v>
      </c>
    </row>
    <row r="58" spans="1:4">
      <c r="A58" s="4" t="s">
        <v>1620</v>
      </c>
      <c r="D58" s="6" t="n">
        <v>214</v>
      </c>
    </row>
    <row r="59" spans="1:4">
      <c r="A59" s="4" t="s">
        <v>1622</v>
      </c>
    </row>
    <row r="60" spans="1:4">
      <c r="A60" s="3" t="s">
        <v>1619</v>
      </c>
    </row>
    <row r="61" spans="1:4">
      <c r="A61" s="4" t="s">
        <v>1620</v>
      </c>
      <c r="D61" s="6" t="n">
        <v>482</v>
      </c>
    </row>
    <row r="62" spans="1:4">
      <c r="A62" s="4" t="s">
        <v>582</v>
      </c>
    </row>
    <row r="63" spans="1:4">
      <c r="A63" s="3" t="s">
        <v>1599</v>
      </c>
    </row>
    <row r="64" spans="1:4">
      <c r="A64" s="4" t="s">
        <v>1623</v>
      </c>
      <c r="B64" s="6" t="n">
        <v>-394</v>
      </c>
    </row>
    <row r="65" spans="1:4">
      <c r="A65" s="4" t="s">
        <v>1624</v>
      </c>
    </row>
    <row r="66" spans="1:4">
      <c r="A66" s="3" t="s">
        <v>1619</v>
      </c>
    </row>
    <row r="67" spans="1:4">
      <c r="A67" s="4" t="s">
        <v>1620</v>
      </c>
      <c r="D67" s="5" t="n">
        <v>695</v>
      </c>
    </row>
    <row r="68" spans="1:4">
      <c r="A68" s="4" t="s">
        <v>1625</v>
      </c>
    </row>
    <row r="69" spans="1:4">
      <c r="A69" s="3" t="s">
        <v>1599</v>
      </c>
    </row>
    <row r="70" spans="1:4">
      <c r="A70" s="4" t="s">
        <v>1602</v>
      </c>
      <c r="B70" s="5" t="n">
        <v>102</v>
      </c>
    </row>
    <row r="71" spans="1:4">
      <c r="A71" s="4" t="s">
        <v>1626</v>
      </c>
    </row>
    <row r="72" spans="1:4">
      <c r="A72" s="3" t="s">
        <v>1608</v>
      </c>
    </row>
    <row r="73" spans="1:4">
      <c r="A73" s="4" t="s">
        <v>1609</v>
      </c>
      <c r="C73" s="5" t="n">
        <v>696</v>
      </c>
    </row>
    <row r="74" spans="1:4">
      <c r="A74" s="4" t="s">
        <v>1610</v>
      </c>
      <c r="C74" s="6" t="n">
        <v>52</v>
      </c>
    </row>
    <row r="75" spans="1:4">
      <c r="A75" s="4" t="s">
        <v>1611</v>
      </c>
      <c r="C75" s="5" t="n">
        <v>644</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1627</v>
      </c>
      <c r="B1" s="2" t="s">
        <v>1</v>
      </c>
    </row>
    <row r="2" spans="1:2">
      <c r="B2" s="2" t="s">
        <v>1628</v>
      </c>
    </row>
    <row r="3" spans="1:2">
      <c r="A3" s="4" t="s">
        <v>1629</v>
      </c>
    </row>
    <row r="4" spans="1:2">
      <c r="A4" s="3" t="s">
        <v>1630</v>
      </c>
    </row>
    <row r="5" spans="1:2">
      <c r="A5" s="4" t="s">
        <v>1631</v>
      </c>
      <c r="B5" s="6" t="n">
        <v>2</v>
      </c>
    </row>
    <row r="6" spans="1:2">
      <c r="A6" s="4" t="s">
        <v>1632</v>
      </c>
    </row>
    <row r="7" spans="1:2">
      <c r="A7" s="3" t="s">
        <v>1630</v>
      </c>
    </row>
    <row r="8" spans="1:2">
      <c r="A8" s="4" t="s">
        <v>1633</v>
      </c>
      <c r="B8" s="4" t="s">
        <v>1075</v>
      </c>
    </row>
    <row r="9" spans="1:2">
      <c r="A9" s="4" t="s">
        <v>1634</v>
      </c>
    </row>
    <row r="10" spans="1:2">
      <c r="A10" s="3" t="s">
        <v>1630</v>
      </c>
    </row>
    <row r="11" spans="1:2">
      <c r="A11" s="4" t="s">
        <v>1635</v>
      </c>
      <c r="B11" s="5" t="n">
        <v>50</v>
      </c>
    </row>
    <row r="12" spans="1:2">
      <c r="A12" s="4" t="s">
        <v>1636</v>
      </c>
    </row>
    <row r="13" spans="1:2">
      <c r="A13" s="3" t="s">
        <v>1630</v>
      </c>
    </row>
    <row r="14" spans="1:2">
      <c r="A14" s="4" t="s">
        <v>1635</v>
      </c>
      <c r="B14" s="5" t="n">
        <v>40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637</v>
      </c>
      <c r="B1" s="2" t="s">
        <v>1</v>
      </c>
    </row>
    <row r="2" spans="1:3">
      <c r="B2" s="2" t="s">
        <v>172</v>
      </c>
      <c r="C2" s="2" t="s">
        <v>1638</v>
      </c>
    </row>
    <row r="3" spans="1:3">
      <c r="A3" s="3" t="s">
        <v>1630</v>
      </c>
    </row>
    <row r="4" spans="1:3">
      <c r="A4" s="4" t="s">
        <v>1639</v>
      </c>
      <c r="C4" s="6" t="n">
        <v>10</v>
      </c>
    </row>
    <row r="5" spans="1:3">
      <c r="A5" s="4" t="s">
        <v>1640</v>
      </c>
      <c r="B5" s="5" t="n">
        <v>225</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1</v>
      </c>
      <c r="B1" s="2" t="s">
        <v>2</v>
      </c>
      <c r="C1" s="2" t="s">
        <v>72</v>
      </c>
    </row>
    <row r="2" spans="1:3">
      <c r="A2" s="3" t="s">
        <v>327</v>
      </c>
    </row>
    <row r="3" spans="1:3">
      <c r="A3" s="4" t="s">
        <v>1642</v>
      </c>
      <c r="B3" s="5" t="n">
        <v>203</v>
      </c>
      <c r="C3" s="5" t="n">
        <v>20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s>
  <sheetData>
    <row r="1" spans="1:4">
      <c r="A1" s="1" t="s">
        <v>1643</v>
      </c>
      <c r="B1" s="2" t="s">
        <v>1644</v>
      </c>
      <c r="C1" s="2" t="s">
        <v>1645</v>
      </c>
      <c r="D1" s="2" t="s">
        <v>1646</v>
      </c>
    </row>
    <row r="2" spans="1:4">
      <c r="A2" s="4" t="s">
        <v>1647</v>
      </c>
    </row>
    <row r="3" spans="1:4">
      <c r="A3" s="4" t="s">
        <v>1648</v>
      </c>
      <c r="D3" s="11" t="n">
        <v>1.1</v>
      </c>
    </row>
    <row r="4" spans="1:4">
      <c r="A4" s="4" t="s">
        <v>1649</v>
      </c>
      <c r="B4" s="4" t="s">
        <v>1650</v>
      </c>
    </row>
    <row r="5" spans="1:4">
      <c r="A5" s="4" t="s">
        <v>1651</v>
      </c>
      <c r="C5" s="6" t="n">
        <v>90</v>
      </c>
    </row>
    <row r="6" spans="1:4">
      <c r="A6" s="4" t="s">
        <v>1652</v>
      </c>
      <c r="C6" s="6" t="n">
        <v>2</v>
      </c>
    </row>
    <row r="7" spans="1:4">
      <c r="A7" s="4" t="s">
        <v>1653</v>
      </c>
    </row>
    <row r="8" spans="1:4">
      <c r="A8" s="4" t="s">
        <v>1652</v>
      </c>
      <c r="C8" s="6" t="n">
        <v>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54</v>
      </c>
      <c r="B1" s="2" t="s">
        <v>1655</v>
      </c>
      <c r="C1" s="2" t="s">
        <v>1656</v>
      </c>
    </row>
    <row r="2" spans="1:3">
      <c r="A2" s="4" t="s">
        <v>1657</v>
      </c>
      <c r="B2" s="4" t="s">
        <v>693</v>
      </c>
    </row>
    <row r="3" spans="1:3">
      <c r="A3" s="4" t="s">
        <v>1658</v>
      </c>
    </row>
    <row r="4" spans="1:3">
      <c r="A4" s="4" t="s">
        <v>1659</v>
      </c>
      <c r="C4" s="6" t="n">
        <v>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46"/>
  </cols>
  <sheetData>
    <row r="1" spans="1:3">
      <c r="A1" s="1" t="s">
        <v>1660</v>
      </c>
      <c r="B1" s="2" t="s">
        <v>1661</v>
      </c>
      <c r="C1" s="2" t="s">
        <v>1662</v>
      </c>
    </row>
    <row r="2" spans="1:3">
      <c r="A2" s="4" t="s">
        <v>1663</v>
      </c>
    </row>
    <row r="3" spans="1:3">
      <c r="A3" s="3" t="s">
        <v>1664</v>
      </c>
    </row>
    <row r="4" spans="1:3">
      <c r="A4" s="4" t="s">
        <v>1665</v>
      </c>
      <c r="C4" s="6" t="n">
        <v>17</v>
      </c>
    </row>
    <row r="5" spans="1:3">
      <c r="A5" s="4" t="s">
        <v>1666</v>
      </c>
      <c r="C5" s="6" t="n">
        <v>44</v>
      </c>
    </row>
    <row r="6" spans="1:3">
      <c r="A6" s="4" t="s">
        <v>1667</v>
      </c>
    </row>
    <row r="7" spans="1:3">
      <c r="A7" s="3" t="s">
        <v>1664</v>
      </c>
    </row>
    <row r="8" spans="1:3">
      <c r="A8" s="4" t="s">
        <v>1668</v>
      </c>
      <c r="C8" s="5" t="n">
        <v>1700</v>
      </c>
    </row>
    <row r="9" spans="1:3">
      <c r="A9" s="4" t="s">
        <v>1669</v>
      </c>
    </row>
    <row r="10" spans="1:3">
      <c r="A10" s="3" t="s">
        <v>1664</v>
      </c>
    </row>
    <row r="11" spans="1:3">
      <c r="A11" s="4" t="s">
        <v>1668</v>
      </c>
      <c r="B11" s="5" t="n">
        <v>165</v>
      </c>
    </row>
    <row r="12" spans="1:3">
      <c r="A12" s="4" t="s">
        <v>1631</v>
      </c>
      <c r="C12" s="6" t="n">
        <v>2</v>
      </c>
    </row>
    <row r="13" spans="1:3">
      <c r="A13" s="4" t="s">
        <v>1670</v>
      </c>
      <c r="C13" s="6" t="n">
        <v>120</v>
      </c>
    </row>
    <row r="14" spans="1:3">
      <c r="A14" s="4" t="s">
        <v>1671</v>
      </c>
    </row>
    <row r="15" spans="1:3">
      <c r="A15" s="3" t="s">
        <v>1664</v>
      </c>
    </row>
    <row r="16" spans="1:3">
      <c r="A16" s="4" t="s">
        <v>1649</v>
      </c>
      <c r="B16" s="4" t="s">
        <v>1672</v>
      </c>
    </row>
    <row r="17" spans="1:3">
      <c r="A17" s="4" t="s">
        <v>1673</v>
      </c>
    </row>
    <row r="18" spans="1:3">
      <c r="A18" s="3" t="s">
        <v>1664</v>
      </c>
    </row>
    <row r="19" spans="1:3">
      <c r="A19" s="4" t="s">
        <v>1649</v>
      </c>
      <c r="B19" s="4" t="s">
        <v>1674</v>
      </c>
    </row>
    <row r="20" spans="1:3">
      <c r="A20" s="4" t="s">
        <v>1675</v>
      </c>
    </row>
    <row r="21" spans="1:3">
      <c r="A21" s="3" t="s">
        <v>1664</v>
      </c>
    </row>
    <row r="22" spans="1:3">
      <c r="A22" s="4" t="s">
        <v>1665</v>
      </c>
      <c r="C22" s="6" t="n">
        <v>8</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9"/>
  </cols>
  <sheetData>
    <row r="1" spans="1:4">
      <c r="A1" s="1" t="s">
        <v>1676</v>
      </c>
      <c r="B1" s="2" t="s">
        <v>1677</v>
      </c>
      <c r="C1" s="2" t="s">
        <v>1678</v>
      </c>
      <c r="D1" s="2" t="s">
        <v>1679</v>
      </c>
    </row>
    <row r="2" spans="1:4">
      <c r="A2" s="4" t="s">
        <v>1680</v>
      </c>
    </row>
    <row r="3" spans="1:4">
      <c r="A3" s="3" t="s">
        <v>1630</v>
      </c>
    </row>
    <row r="4" spans="1:4">
      <c r="A4" s="4" t="s">
        <v>1681</v>
      </c>
      <c r="D4" s="6" t="n">
        <v>40</v>
      </c>
    </row>
    <row r="5" spans="1:4">
      <c r="A5" s="4" t="s">
        <v>1682</v>
      </c>
    </row>
    <row r="6" spans="1:4">
      <c r="A6" s="3" t="s">
        <v>1630</v>
      </c>
    </row>
    <row r="7" spans="1:4">
      <c r="A7" s="4" t="s">
        <v>1681</v>
      </c>
      <c r="D7" s="6" t="n">
        <v>1</v>
      </c>
    </row>
    <row r="8" spans="1:4">
      <c r="A8" s="4" t="s">
        <v>1683</v>
      </c>
    </row>
    <row r="9" spans="1:4">
      <c r="A9" s="3" t="s">
        <v>1630</v>
      </c>
    </row>
    <row r="10" spans="1:4">
      <c r="A10" s="4" t="s">
        <v>1684</v>
      </c>
      <c r="C10" s="6" t="n">
        <v>17</v>
      </c>
    </row>
    <row r="11" spans="1:4">
      <c r="A11" s="4" t="s">
        <v>1685</v>
      </c>
    </row>
    <row r="12" spans="1:4">
      <c r="A12" s="3" t="s">
        <v>1630</v>
      </c>
    </row>
    <row r="13" spans="1:4">
      <c r="A13" s="4" t="s">
        <v>1681</v>
      </c>
      <c r="D13" s="6" t="n">
        <v>1</v>
      </c>
    </row>
    <row r="14" spans="1:4">
      <c r="A14" s="4" t="s">
        <v>1686</v>
      </c>
    </row>
    <row r="15" spans="1:4">
      <c r="A15" s="3" t="s">
        <v>1630</v>
      </c>
    </row>
    <row r="16" spans="1:4">
      <c r="A16" s="4" t="s">
        <v>1684</v>
      </c>
      <c r="B16" s="6" t="n">
        <v>1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687</v>
      </c>
      <c r="B1" s="2" t="s">
        <v>1688</v>
      </c>
      <c r="C1" s="2" t="s">
        <v>1689</v>
      </c>
      <c r="D1" s="2" t="s">
        <v>1690</v>
      </c>
    </row>
    <row r="2" spans="1:4">
      <c r="A2" s="4" t="s">
        <v>1691</v>
      </c>
    </row>
    <row r="3" spans="1:4">
      <c r="A3" s="4" t="s">
        <v>1681</v>
      </c>
      <c r="D3" s="6" t="n">
        <v>2</v>
      </c>
    </row>
    <row r="4" spans="1:4">
      <c r="A4" s="4" t="s">
        <v>1692</v>
      </c>
    </row>
    <row r="5" spans="1:4">
      <c r="A5" s="4" t="s">
        <v>1681</v>
      </c>
      <c r="D5" s="6" t="n">
        <v>2</v>
      </c>
    </row>
    <row r="6" spans="1:4">
      <c r="A6" s="4" t="s">
        <v>1693</v>
      </c>
    </row>
    <row r="7" spans="1:4">
      <c r="A7" s="4" t="s">
        <v>1681</v>
      </c>
      <c r="D7" s="6" t="n">
        <v>2</v>
      </c>
    </row>
    <row r="8" spans="1:4">
      <c r="A8" s="4" t="s">
        <v>1694</v>
      </c>
    </row>
    <row r="9" spans="1:4">
      <c r="A9" s="4" t="s">
        <v>1635</v>
      </c>
      <c r="C9" s="5" t="n">
        <v>80000000</v>
      </c>
    </row>
    <row r="10" spans="1:4">
      <c r="A10" s="4" t="s">
        <v>1695</v>
      </c>
      <c r="B10" s="5" t="n">
        <v>1104</v>
      </c>
    </row>
    <row r="11" spans="1:4">
      <c r="A11" s="4" t="s">
        <v>1696</v>
      </c>
      <c r="B11" s="8" t="n">
        <v>9.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v>
      </c>
      <c r="C1" s="2" t="s">
        <v>72</v>
      </c>
    </row>
    <row r="2" spans="1:3">
      <c r="A2" s="3" t="s">
        <v>327</v>
      </c>
    </row>
    <row r="3" spans="1:3">
      <c r="A3" s="4" t="s">
        <v>1698</v>
      </c>
      <c r="B3" s="5" t="n">
        <v>259</v>
      </c>
      <c r="C3" s="5" t="n">
        <v>271</v>
      </c>
    </row>
    <row r="4" spans="1:3">
      <c r="A4" s="4" t="s">
        <v>1699</v>
      </c>
      <c r="B4" s="5" t="n">
        <v>15</v>
      </c>
      <c r="C4" s="5" t="n">
        <v>1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700</v>
      </c>
      <c r="B1" s="2" t="s">
        <v>172</v>
      </c>
    </row>
    <row r="2" spans="1:2">
      <c r="A2" s="4" t="s">
        <v>1701</v>
      </c>
    </row>
    <row r="3" spans="1:2">
      <c r="A3" s="4" t="s">
        <v>1702</v>
      </c>
      <c r="B3" s="5" t="n">
        <v>13264</v>
      </c>
    </row>
    <row r="4" spans="1:2">
      <c r="A4" s="4" t="s">
        <v>1703</v>
      </c>
    </row>
    <row r="5" spans="1:2">
      <c r="A5" s="4" t="s">
        <v>1702</v>
      </c>
      <c r="B5" s="6" t="n">
        <v>16610</v>
      </c>
    </row>
    <row r="6" spans="1:2">
      <c r="A6" s="4" t="s">
        <v>1704</v>
      </c>
    </row>
    <row r="7" spans="1:2">
      <c r="A7" s="4" t="s">
        <v>1702</v>
      </c>
      <c r="B7" s="6" t="n">
        <v>2535</v>
      </c>
    </row>
    <row r="8" spans="1:2">
      <c r="A8" s="4" t="s">
        <v>1705</v>
      </c>
      <c r="B8" s="5" t="n">
        <v>168</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6</v>
      </c>
      <c r="B1" s="2" t="s">
        <v>1</v>
      </c>
    </row>
    <row r="2" spans="1:4">
      <c r="B2" s="2" t="s">
        <v>2</v>
      </c>
      <c r="C2" s="2" t="s">
        <v>72</v>
      </c>
      <c r="D2" s="2" t="s">
        <v>73</v>
      </c>
    </row>
    <row r="3" spans="1:4">
      <c r="A3" s="3" t="s">
        <v>1375</v>
      </c>
    </row>
    <row r="4" spans="1:4">
      <c r="A4" s="4" t="s">
        <v>75</v>
      </c>
      <c r="B4" s="5" t="n">
        <v>13209</v>
      </c>
      <c r="C4" s="5" t="n">
        <v>14144</v>
      </c>
      <c r="D4" s="5" t="n">
        <v>13705</v>
      </c>
    </row>
    <row r="5" spans="1:4">
      <c r="A5" s="4" t="s">
        <v>77</v>
      </c>
      <c r="B5" s="6" t="n">
        <v>3263</v>
      </c>
      <c r="C5" s="6" t="n">
        <v>4421</v>
      </c>
      <c r="D5" s="6" t="n">
        <v>4345</v>
      </c>
    </row>
    <row r="6" spans="1:4">
      <c r="A6" s="4" t="s">
        <v>79</v>
      </c>
      <c r="B6" s="6" t="n">
        <v>2411</v>
      </c>
      <c r="C6" s="6" t="n">
        <v>2297</v>
      </c>
      <c r="D6" s="6" t="n">
        <v>2261</v>
      </c>
    </row>
    <row r="7" spans="1:4">
      <c r="A7" s="4" t="s">
        <v>1707</v>
      </c>
      <c r="B7" s="6" t="n">
        <v>-3</v>
      </c>
      <c r="C7" s="6" t="n">
        <v>-3</v>
      </c>
      <c r="D7" s="6" t="n">
        <v>-1</v>
      </c>
    </row>
    <row r="8" spans="1:4">
      <c r="A8" s="4" t="s">
        <v>84</v>
      </c>
      <c r="B8" s="6" t="n">
        <v>8336</v>
      </c>
      <c r="C8" s="6" t="n">
        <v>10350</v>
      </c>
      <c r="D8" s="6" t="n">
        <v>10176</v>
      </c>
    </row>
    <row r="9" spans="1:4">
      <c r="A9" s="4" t="s">
        <v>85</v>
      </c>
      <c r="B9" s="6" t="n">
        <v>4873</v>
      </c>
      <c r="C9" s="6" t="n">
        <v>3794</v>
      </c>
      <c r="D9" s="6" t="n">
        <v>3529</v>
      </c>
    </row>
    <row r="10" spans="1:4">
      <c r="A10" s="4" t="s">
        <v>87</v>
      </c>
      <c r="B10" s="6" t="n">
        <v>101</v>
      </c>
      <c r="C10" s="6" t="n">
        <v>617</v>
      </c>
      <c r="D10" s="6" t="n">
        <v>428</v>
      </c>
    </row>
    <row r="11" spans="1:4">
      <c r="A11" s="4" t="s">
        <v>89</v>
      </c>
      <c r="B11" s="6" t="n">
        <v>-1801</v>
      </c>
      <c r="C11" s="6" t="n">
        <v>-1917</v>
      </c>
      <c r="D11" s="6" t="n">
        <v>-1832</v>
      </c>
    </row>
    <row r="12" spans="1:4">
      <c r="A12" s="4" t="s">
        <v>1708</v>
      </c>
      <c r="B12" s="6" t="n">
        <v>75</v>
      </c>
      <c r="C12" s="6" t="n">
        <v>107</v>
      </c>
      <c r="D12" s="6" t="n">
        <v>97</v>
      </c>
    </row>
    <row r="13" spans="1:4">
      <c r="A13" s="4" t="s">
        <v>92</v>
      </c>
      <c r="B13" s="6" t="n">
        <v>3165</v>
      </c>
      <c r="C13" s="6" t="n">
        <v>2506</v>
      </c>
      <c r="D13" s="6" t="n">
        <v>2161</v>
      </c>
    </row>
    <row r="14" spans="1:4">
      <c r="A14" s="4" t="s">
        <v>93</v>
      </c>
      <c r="B14" s="6" t="n">
        <v>-926</v>
      </c>
      <c r="C14" s="6" t="n">
        <v>-587</v>
      </c>
      <c r="D14" s="6" t="n">
        <v>-1938</v>
      </c>
    </row>
    <row r="15" spans="1:4">
      <c r="A15" s="4" t="s">
        <v>94</v>
      </c>
      <c r="B15" s="6" t="n">
        <v>2239</v>
      </c>
      <c r="C15" s="6" t="n">
        <v>1919</v>
      </c>
      <c r="D15" s="6" t="n">
        <v>223</v>
      </c>
    </row>
    <row r="16" spans="1:4">
      <c r="A16" s="4" t="s">
        <v>95</v>
      </c>
      <c r="B16" s="6" t="n">
        <v>-49</v>
      </c>
      <c r="C16" s="6" t="n">
        <v>-310</v>
      </c>
      <c r="D16" s="6" t="n">
        <v>-40</v>
      </c>
    </row>
    <row r="17" spans="1:4">
      <c r="A17" s="4" t="s">
        <v>96</v>
      </c>
      <c r="B17" s="6" t="n">
        <v>2190</v>
      </c>
      <c r="C17" s="6" t="n">
        <v>1609</v>
      </c>
      <c r="D17" s="6" t="n">
        <v>183</v>
      </c>
    </row>
    <row r="18" spans="1:4">
      <c r="A18" s="4" t="s">
        <v>97</v>
      </c>
      <c r="B18" s="6" t="n">
        <v>0</v>
      </c>
      <c r="C18" s="6" t="n">
        <v>-128</v>
      </c>
      <c r="D18" s="6" t="n">
        <v>-156</v>
      </c>
    </row>
    <row r="19" spans="1:4">
      <c r="A19" s="4" t="s">
        <v>98</v>
      </c>
      <c r="B19" s="6" t="n">
        <v>2190</v>
      </c>
      <c r="C19" s="6" t="n">
        <v>1481</v>
      </c>
      <c r="D19" s="6" t="n">
        <v>27</v>
      </c>
    </row>
    <row r="20" spans="1:4">
      <c r="A20" s="4" t="s">
        <v>112</v>
      </c>
      <c r="B20" s="6" t="n">
        <v>14</v>
      </c>
      <c r="C20" s="6" t="n">
        <v>338</v>
      </c>
      <c r="D20" s="6" t="n">
        <v>115</v>
      </c>
    </row>
    <row r="21" spans="1:4">
      <c r="A21" s="4" t="s">
        <v>113</v>
      </c>
      <c r="B21" s="6" t="n">
        <v>2253</v>
      </c>
      <c r="C21" s="6" t="n">
        <v>2257</v>
      </c>
      <c r="D21" s="6" t="n">
        <v>338</v>
      </c>
    </row>
    <row r="22" spans="1:4">
      <c r="A22" s="4" t="s">
        <v>114</v>
      </c>
      <c r="B22" s="6" t="n">
        <v>-66</v>
      </c>
      <c r="C22" s="6" t="n">
        <v>-328</v>
      </c>
      <c r="D22" s="6" t="n">
        <v>-86</v>
      </c>
    </row>
    <row r="23" spans="1:4">
      <c r="A23" s="4" t="s">
        <v>115</v>
      </c>
      <c r="B23" s="6" t="n">
        <v>2187</v>
      </c>
      <c r="C23" s="6" t="n">
        <v>1929</v>
      </c>
      <c r="D23" s="6" t="n">
        <v>252</v>
      </c>
    </row>
    <row r="24" spans="1:4">
      <c r="A24" s="4" t="s">
        <v>1701</v>
      </c>
    </row>
    <row r="25" spans="1:4">
      <c r="A25" s="3" t="s">
        <v>1375</v>
      </c>
    </row>
    <row r="26" spans="1:4">
      <c r="A26" s="4" t="s">
        <v>75</v>
      </c>
      <c r="B26" s="6" t="n">
        <v>0</v>
      </c>
      <c r="C26" s="6" t="n">
        <v>0</v>
      </c>
      <c r="D26" s="6" t="n">
        <v>35</v>
      </c>
    </row>
    <row r="27" spans="1:4">
      <c r="A27" s="4" t="s">
        <v>77</v>
      </c>
      <c r="B27" s="6" t="n">
        <v>0</v>
      </c>
      <c r="C27" s="6" t="n">
        <v>0</v>
      </c>
      <c r="D27" s="6" t="n">
        <v>0</v>
      </c>
    </row>
    <row r="28" spans="1:4">
      <c r="A28" s="4" t="s">
        <v>79</v>
      </c>
      <c r="B28" s="6" t="n">
        <v>20</v>
      </c>
      <c r="C28" s="6" t="n">
        <v>19</v>
      </c>
      <c r="D28" s="6" t="n">
        <v>16</v>
      </c>
    </row>
    <row r="29" spans="1:4">
      <c r="A29" s="4" t="s">
        <v>1707</v>
      </c>
      <c r="B29" s="6" t="n">
        <v>0</v>
      </c>
      <c r="C29" s="6" t="n">
        <v>-39</v>
      </c>
      <c r="D29" s="6" t="n">
        <v>78</v>
      </c>
    </row>
    <row r="30" spans="1:4">
      <c r="A30" s="4" t="s">
        <v>84</v>
      </c>
      <c r="B30" s="6" t="n">
        <v>20</v>
      </c>
      <c r="C30" s="6" t="n">
        <v>-20</v>
      </c>
      <c r="D30" s="6" t="n">
        <v>94</v>
      </c>
    </row>
    <row r="31" spans="1:4">
      <c r="A31" s="4" t="s">
        <v>85</v>
      </c>
      <c r="B31" s="6" t="n">
        <v>-20</v>
      </c>
      <c r="C31" s="6" t="n">
        <v>20</v>
      </c>
      <c r="D31" s="6" t="n">
        <v>-59</v>
      </c>
    </row>
    <row r="32" spans="1:4">
      <c r="A32" s="4" t="s">
        <v>1709</v>
      </c>
      <c r="B32" s="6" t="n">
        <v>3690</v>
      </c>
      <c r="C32" s="6" t="n">
        <v>2760</v>
      </c>
      <c r="D32" s="6" t="n">
        <v>3575</v>
      </c>
    </row>
    <row r="33" spans="1:4">
      <c r="A33" s="4" t="s">
        <v>87</v>
      </c>
      <c r="B33" s="6" t="n">
        <v>0</v>
      </c>
      <c r="C33" s="6" t="n">
        <v>0</v>
      </c>
      <c r="D33" s="6" t="n">
        <v>0</v>
      </c>
    </row>
    <row r="34" spans="1:4">
      <c r="A34" s="4" t="s">
        <v>89</v>
      </c>
      <c r="B34" s="6" t="n">
        <v>-757</v>
      </c>
      <c r="C34" s="6" t="n">
        <v>-780</v>
      </c>
      <c r="D34" s="6" t="n">
        <v>-701</v>
      </c>
    </row>
    <row r="35" spans="1:4">
      <c r="A35" s="4" t="s">
        <v>1708</v>
      </c>
      <c r="B35" s="6" t="n">
        <v>-15</v>
      </c>
      <c r="C35" s="6" t="n">
        <v>27</v>
      </c>
      <c r="D35" s="6" t="n">
        <v>2</v>
      </c>
    </row>
    <row r="36" spans="1:4">
      <c r="A36" s="4" t="s">
        <v>92</v>
      </c>
      <c r="B36" s="6" t="n">
        <v>2898</v>
      </c>
      <c r="C36" s="6" t="n">
        <v>2027</v>
      </c>
      <c r="D36" s="6" t="n">
        <v>2817</v>
      </c>
    </row>
    <row r="37" spans="1:4">
      <c r="A37" s="4" t="s">
        <v>93</v>
      </c>
      <c r="B37" s="6" t="n">
        <v>-708</v>
      </c>
      <c r="C37" s="6" t="n">
        <v>-418</v>
      </c>
      <c r="D37" s="6" t="n">
        <v>-2634</v>
      </c>
    </row>
    <row r="38" spans="1:4">
      <c r="A38" s="4" t="s">
        <v>94</v>
      </c>
      <c r="B38" s="6" t="n">
        <v>2190</v>
      </c>
      <c r="C38" s="6" t="n">
        <v>1609</v>
      </c>
      <c r="D38" s="6" t="n">
        <v>183</v>
      </c>
    </row>
    <row r="39" spans="1:4">
      <c r="A39" s="4" t="s">
        <v>95</v>
      </c>
      <c r="B39" s="6" t="n">
        <v>0</v>
      </c>
      <c r="C39" s="6" t="n">
        <v>0</v>
      </c>
      <c r="D39" s="6" t="n">
        <v>0</v>
      </c>
    </row>
    <row r="40" spans="1:4">
      <c r="A40" s="4" t="s">
        <v>96</v>
      </c>
      <c r="B40" s="6" t="n">
        <v>2190</v>
      </c>
      <c r="C40" s="6" t="n">
        <v>1609</v>
      </c>
      <c r="D40" s="6" t="n">
        <v>183</v>
      </c>
    </row>
    <row r="41" spans="1:4">
      <c r="A41" s="4" t="s">
        <v>97</v>
      </c>
      <c r="C41" s="6" t="n">
        <v>-128</v>
      </c>
      <c r="D41" s="6" t="n">
        <v>-156</v>
      </c>
    </row>
    <row r="42" spans="1:4">
      <c r="A42" s="4" t="s">
        <v>98</v>
      </c>
      <c r="C42" s="6" t="n">
        <v>1481</v>
      </c>
      <c r="D42" s="6" t="n">
        <v>27</v>
      </c>
    </row>
    <row r="43" spans="1:4">
      <c r="A43" s="4" t="s">
        <v>112</v>
      </c>
      <c r="B43" s="6" t="n">
        <v>-3</v>
      </c>
      <c r="C43" s="6" t="n">
        <v>320</v>
      </c>
      <c r="D43" s="6" t="n">
        <v>69</v>
      </c>
    </row>
    <row r="44" spans="1:4">
      <c r="A44" s="4" t="s">
        <v>113</v>
      </c>
      <c r="B44" s="6" t="n">
        <v>2187</v>
      </c>
      <c r="C44" s="6" t="n">
        <v>1929</v>
      </c>
      <c r="D44" s="6" t="n">
        <v>252</v>
      </c>
    </row>
    <row r="45" spans="1:4">
      <c r="A45" s="4" t="s">
        <v>114</v>
      </c>
      <c r="B45" s="6" t="n">
        <v>0</v>
      </c>
      <c r="C45" s="6" t="n">
        <v>0</v>
      </c>
      <c r="D45" s="6" t="n">
        <v>0</v>
      </c>
    </row>
    <row r="46" spans="1:4">
      <c r="A46" s="4" t="s">
        <v>115</v>
      </c>
      <c r="B46" s="6" t="n">
        <v>2187</v>
      </c>
      <c r="C46" s="6" t="n">
        <v>1929</v>
      </c>
      <c r="D46" s="6" t="n">
        <v>252</v>
      </c>
    </row>
    <row r="47" spans="1:4">
      <c r="A47" s="4" t="s">
        <v>1703</v>
      </c>
    </row>
    <row r="48" spans="1:4">
      <c r="A48" s="3" t="s">
        <v>1375</v>
      </c>
    </row>
    <row r="49" spans="1:4">
      <c r="A49" s="4" t="s">
        <v>75</v>
      </c>
      <c r="B49" s="6" t="n">
        <v>0</v>
      </c>
      <c r="C49" s="6" t="n">
        <v>0</v>
      </c>
      <c r="D49" s="6" t="n">
        <v>0</v>
      </c>
    </row>
    <row r="50" spans="1:4">
      <c r="A50" s="4" t="s">
        <v>77</v>
      </c>
      <c r="B50" s="6" t="n">
        <v>0</v>
      </c>
      <c r="C50" s="6" t="n">
        <v>0</v>
      </c>
      <c r="D50" s="6" t="n">
        <v>0</v>
      </c>
    </row>
    <row r="51" spans="1:4">
      <c r="A51" s="4" t="s">
        <v>79</v>
      </c>
      <c r="B51" s="6" t="n">
        <v>0</v>
      </c>
      <c r="C51" s="6" t="n">
        <v>0</v>
      </c>
      <c r="D51" s="6" t="n">
        <v>0</v>
      </c>
    </row>
    <row r="52" spans="1:4">
      <c r="A52" s="4" t="s">
        <v>1707</v>
      </c>
      <c r="B52" s="6" t="n">
        <v>1</v>
      </c>
      <c r="C52" s="6" t="n">
        <v>1</v>
      </c>
      <c r="D52" s="6" t="n">
        <v>1</v>
      </c>
    </row>
    <row r="53" spans="1:4">
      <c r="A53" s="4" t="s">
        <v>84</v>
      </c>
      <c r="B53" s="6" t="n">
        <v>1</v>
      </c>
      <c r="C53" s="6" t="n">
        <v>1</v>
      </c>
      <c r="D53" s="6" t="n">
        <v>1</v>
      </c>
    </row>
    <row r="54" spans="1:4">
      <c r="A54" s="4" t="s">
        <v>85</v>
      </c>
      <c r="B54" s="6" t="n">
        <v>-1</v>
      </c>
      <c r="C54" s="6" t="n">
        <v>-1</v>
      </c>
      <c r="D54" s="6" t="n">
        <v>-1</v>
      </c>
    </row>
    <row r="55" spans="1:4">
      <c r="A55" s="4" t="s">
        <v>1709</v>
      </c>
      <c r="B55" s="6" t="n">
        <v>3948</v>
      </c>
      <c r="C55" s="6" t="n">
        <v>2533</v>
      </c>
      <c r="D55" s="6" t="n">
        <v>2681</v>
      </c>
    </row>
    <row r="56" spans="1:4">
      <c r="A56" s="4" t="s">
        <v>87</v>
      </c>
      <c r="B56" s="6" t="n">
        <v>0</v>
      </c>
      <c r="C56" s="6" t="n">
        <v>0</v>
      </c>
      <c r="D56" s="6" t="n">
        <v>0</v>
      </c>
    </row>
    <row r="57" spans="1:4">
      <c r="A57" s="4" t="s">
        <v>89</v>
      </c>
      <c r="B57" s="6" t="n">
        <v>-2</v>
      </c>
      <c r="C57" s="6" t="n">
        <v>-8</v>
      </c>
      <c r="D57" s="6" t="n">
        <v>7</v>
      </c>
    </row>
    <row r="58" spans="1:4">
      <c r="A58" s="4" t="s">
        <v>1708</v>
      </c>
      <c r="B58" s="6" t="n">
        <v>-2</v>
      </c>
      <c r="C58" s="6" t="n">
        <v>0</v>
      </c>
      <c r="D58" s="6" t="n">
        <v>0</v>
      </c>
    </row>
    <row r="59" spans="1:4">
      <c r="A59" s="4" t="s">
        <v>92</v>
      </c>
      <c r="B59" s="6" t="n">
        <v>3943</v>
      </c>
      <c r="C59" s="6" t="n">
        <v>2524</v>
      </c>
      <c r="D59" s="6" t="n">
        <v>2687</v>
      </c>
    </row>
    <row r="60" spans="1:4">
      <c r="A60" s="4" t="s">
        <v>93</v>
      </c>
      <c r="B60" s="6" t="n">
        <v>-3</v>
      </c>
      <c r="C60" s="6" t="n">
        <v>68</v>
      </c>
      <c r="D60" s="6" t="n">
        <v>-5</v>
      </c>
    </row>
    <row r="61" spans="1:4">
      <c r="A61" s="4" t="s">
        <v>94</v>
      </c>
      <c r="B61" s="6" t="n">
        <v>3940</v>
      </c>
      <c r="C61" s="6" t="n">
        <v>2592</v>
      </c>
      <c r="D61" s="6" t="n">
        <v>2682</v>
      </c>
    </row>
    <row r="62" spans="1:4">
      <c r="A62" s="4" t="s">
        <v>95</v>
      </c>
      <c r="B62" s="6" t="n">
        <v>0</v>
      </c>
      <c r="C62" s="6" t="n">
        <v>0</v>
      </c>
      <c r="D62" s="6" t="n">
        <v>0</v>
      </c>
    </row>
    <row r="63" spans="1:4">
      <c r="A63" s="4" t="s">
        <v>96</v>
      </c>
      <c r="B63" s="6" t="n">
        <v>3940</v>
      </c>
      <c r="C63" s="6" t="n">
        <v>2592</v>
      </c>
      <c r="D63" s="6" t="n">
        <v>2682</v>
      </c>
    </row>
    <row r="64" spans="1:4">
      <c r="A64" s="4" t="s">
        <v>97</v>
      </c>
      <c r="C64" s="6" t="n">
        <v>0</v>
      </c>
      <c r="D64" s="6" t="n">
        <v>0</v>
      </c>
    </row>
    <row r="65" spans="1:4">
      <c r="A65" s="4" t="s">
        <v>98</v>
      </c>
      <c r="C65" s="6" t="n">
        <v>2592</v>
      </c>
      <c r="D65" s="6" t="n">
        <v>2682</v>
      </c>
    </row>
    <row r="66" spans="1:4">
      <c r="A66" s="4" t="s">
        <v>112</v>
      </c>
      <c r="B66" s="6" t="n">
        <v>28</v>
      </c>
      <c r="C66" s="6" t="n">
        <v>290</v>
      </c>
      <c r="D66" s="6" t="n">
        <v>194</v>
      </c>
    </row>
    <row r="67" spans="1:4">
      <c r="A67" s="4" t="s">
        <v>113</v>
      </c>
      <c r="B67" s="6" t="n">
        <v>3968</v>
      </c>
      <c r="C67" s="6" t="n">
        <v>2882</v>
      </c>
      <c r="D67" s="6" t="n">
        <v>2876</v>
      </c>
    </row>
    <row r="68" spans="1:4">
      <c r="A68" s="4" t="s">
        <v>114</v>
      </c>
      <c r="B68" s="6" t="n">
        <v>0</v>
      </c>
      <c r="C68" s="6" t="n">
        <v>0</v>
      </c>
      <c r="D68" s="6" t="n">
        <v>0</v>
      </c>
    </row>
    <row r="69" spans="1:4">
      <c r="A69" s="4" t="s">
        <v>115</v>
      </c>
      <c r="B69" s="6" t="n">
        <v>3968</v>
      </c>
      <c r="C69" s="6" t="n">
        <v>2882</v>
      </c>
      <c r="D69" s="6" t="n">
        <v>2876</v>
      </c>
    </row>
    <row r="70" spans="1:4">
      <c r="A70" s="4" t="s">
        <v>1704</v>
      </c>
    </row>
    <row r="71" spans="1:4">
      <c r="A71" s="3" t="s">
        <v>1375</v>
      </c>
    </row>
    <row r="72" spans="1:4">
      <c r="A72" s="4" t="s">
        <v>75</v>
      </c>
      <c r="B72" s="6" t="n">
        <v>12016</v>
      </c>
      <c r="C72" s="6" t="n">
        <v>12767</v>
      </c>
      <c r="D72" s="6" t="n">
        <v>12202</v>
      </c>
    </row>
    <row r="73" spans="1:4">
      <c r="A73" s="4" t="s">
        <v>77</v>
      </c>
      <c r="B73" s="6" t="n">
        <v>3160</v>
      </c>
      <c r="C73" s="6" t="n">
        <v>4247</v>
      </c>
      <c r="D73" s="6" t="n">
        <v>4124</v>
      </c>
    </row>
    <row r="74" spans="1:4">
      <c r="A74" s="4" t="s">
        <v>79</v>
      </c>
      <c r="B74" s="6" t="n">
        <v>2114</v>
      </c>
      <c r="C74" s="6" t="n">
        <v>1971</v>
      </c>
      <c r="D74" s="6" t="n">
        <v>1933</v>
      </c>
    </row>
    <row r="75" spans="1:4">
      <c r="A75" s="4" t="s">
        <v>1707</v>
      </c>
      <c r="B75" s="6" t="n">
        <v>2248</v>
      </c>
      <c r="C75" s="6" t="n">
        <v>3693</v>
      </c>
      <c r="D75" s="6" t="n">
        <v>3014</v>
      </c>
    </row>
    <row r="76" spans="1:4">
      <c r="A76" s="4" t="s">
        <v>84</v>
      </c>
      <c r="B76" s="6" t="n">
        <v>7522</v>
      </c>
      <c r="C76" s="6" t="n">
        <v>9911</v>
      </c>
      <c r="D76" s="6" t="n">
        <v>9071</v>
      </c>
    </row>
    <row r="77" spans="1:4">
      <c r="A77" s="4" t="s">
        <v>85</v>
      </c>
      <c r="B77" s="6" t="n">
        <v>4494</v>
      </c>
      <c r="C77" s="6" t="n">
        <v>2856</v>
      </c>
      <c r="D77" s="6" t="n">
        <v>3131</v>
      </c>
    </row>
    <row r="78" spans="1:4">
      <c r="A78" s="4" t="s">
        <v>1709</v>
      </c>
      <c r="B78" s="6" t="n">
        <v>857</v>
      </c>
      <c r="C78" s="6" t="n">
        <v>599</v>
      </c>
      <c r="D78" s="6" t="n">
        <v>419</v>
      </c>
    </row>
    <row r="79" spans="1:4">
      <c r="A79" s="4" t="s">
        <v>87</v>
      </c>
      <c r="B79" s="6" t="n">
        <v>101</v>
      </c>
      <c r="C79" s="6" t="n">
        <v>617</v>
      </c>
      <c r="D79" s="6" t="n">
        <v>428</v>
      </c>
    </row>
    <row r="80" spans="1:4">
      <c r="A80" s="4" t="s">
        <v>89</v>
      </c>
      <c r="B80" s="6" t="n">
        <v>-1019</v>
      </c>
      <c r="C80" s="6" t="n">
        <v>-1090</v>
      </c>
      <c r="D80" s="6" t="n">
        <v>-1104</v>
      </c>
    </row>
    <row r="81" spans="1:4">
      <c r="A81" s="4" t="s">
        <v>1708</v>
      </c>
      <c r="B81" s="6" t="n">
        <v>-10</v>
      </c>
      <c r="C81" s="6" t="n">
        <v>-18</v>
      </c>
      <c r="D81" s="6" t="n">
        <v>13</v>
      </c>
    </row>
    <row r="82" spans="1:4">
      <c r="A82" s="4" t="s">
        <v>92</v>
      </c>
      <c r="B82" s="6" t="n">
        <v>4423</v>
      </c>
      <c r="C82" s="6" t="n">
        <v>2964</v>
      </c>
      <c r="D82" s="6" t="n">
        <v>2887</v>
      </c>
    </row>
    <row r="83" spans="1:4">
      <c r="A83" s="4" t="s">
        <v>93</v>
      </c>
      <c r="B83" s="6" t="n">
        <v>-56</v>
      </c>
      <c r="C83" s="6" t="n">
        <v>-61</v>
      </c>
      <c r="D83" s="6" t="n">
        <v>237</v>
      </c>
    </row>
    <row r="84" spans="1:4">
      <c r="A84" s="4" t="s">
        <v>94</v>
      </c>
      <c r="B84" s="6" t="n">
        <v>4367</v>
      </c>
      <c r="C84" s="6" t="n">
        <v>2903</v>
      </c>
      <c r="D84" s="6" t="n">
        <v>3124</v>
      </c>
    </row>
    <row r="85" spans="1:4">
      <c r="A85" s="4" t="s">
        <v>95</v>
      </c>
      <c r="B85" s="6" t="n">
        <v>0</v>
      </c>
      <c r="C85" s="6" t="n">
        <v>0</v>
      </c>
      <c r="D85" s="6" t="n">
        <v>0</v>
      </c>
    </row>
    <row r="86" spans="1:4">
      <c r="A86" s="4" t="s">
        <v>96</v>
      </c>
      <c r="B86" s="6" t="n">
        <v>4367</v>
      </c>
      <c r="C86" s="6" t="n">
        <v>2903</v>
      </c>
      <c r="D86" s="6" t="n">
        <v>3124</v>
      </c>
    </row>
    <row r="87" spans="1:4">
      <c r="A87" s="4" t="s">
        <v>97</v>
      </c>
      <c r="C87" s="6" t="n">
        <v>0</v>
      </c>
      <c r="D87" s="6" t="n">
        <v>0</v>
      </c>
    </row>
    <row r="88" spans="1:4">
      <c r="A88" s="4" t="s">
        <v>98</v>
      </c>
      <c r="C88" s="6" t="n">
        <v>2903</v>
      </c>
      <c r="D88" s="6" t="n">
        <v>3124</v>
      </c>
    </row>
    <row r="89" spans="1:4">
      <c r="A89" s="4" t="s">
        <v>112</v>
      </c>
      <c r="B89" s="6" t="n">
        <v>-51</v>
      </c>
      <c r="C89" s="6" t="n">
        <v>280</v>
      </c>
      <c r="D89" s="6" t="n">
        <v>217</v>
      </c>
    </row>
    <row r="90" spans="1:4">
      <c r="A90" s="4" t="s">
        <v>113</v>
      </c>
      <c r="B90" s="6" t="n">
        <v>4316</v>
      </c>
      <c r="C90" s="6" t="n">
        <v>3183</v>
      </c>
      <c r="D90" s="6" t="n">
        <v>3341</v>
      </c>
    </row>
    <row r="91" spans="1:4">
      <c r="A91" s="4" t="s">
        <v>114</v>
      </c>
      <c r="B91" s="6" t="n">
        <v>0</v>
      </c>
      <c r="C91" s="6" t="n">
        <v>0</v>
      </c>
      <c r="D91" s="6" t="n">
        <v>0</v>
      </c>
    </row>
    <row r="92" spans="1:4">
      <c r="A92" s="4" t="s">
        <v>115</v>
      </c>
      <c r="B92" s="6" t="n">
        <v>4316</v>
      </c>
      <c r="C92" s="6" t="n">
        <v>3183</v>
      </c>
      <c r="D92" s="6" t="n">
        <v>3341</v>
      </c>
    </row>
    <row r="93" spans="1:4">
      <c r="A93" s="4" t="s">
        <v>1710</v>
      </c>
    </row>
    <row r="94" spans="1:4">
      <c r="A94" s="3" t="s">
        <v>1375</v>
      </c>
    </row>
    <row r="95" spans="1:4">
      <c r="A95" s="4" t="s">
        <v>75</v>
      </c>
      <c r="B95" s="6" t="n">
        <v>1290</v>
      </c>
      <c r="C95" s="6" t="n">
        <v>1526</v>
      </c>
      <c r="D95" s="6" t="n">
        <v>1614</v>
      </c>
    </row>
    <row r="96" spans="1:4">
      <c r="A96" s="4" t="s">
        <v>77</v>
      </c>
      <c r="B96" s="6" t="n">
        <v>154</v>
      </c>
      <c r="C96" s="6" t="n">
        <v>277</v>
      </c>
      <c r="D96" s="6" t="n">
        <v>322</v>
      </c>
    </row>
    <row r="97" spans="1:4">
      <c r="A97" s="4" t="s">
        <v>79</v>
      </c>
      <c r="B97" s="6" t="n">
        <v>277</v>
      </c>
      <c r="C97" s="6" t="n">
        <v>307</v>
      </c>
      <c r="D97" s="6" t="n">
        <v>312</v>
      </c>
    </row>
    <row r="98" spans="1:4">
      <c r="A98" s="4" t="s">
        <v>1707</v>
      </c>
      <c r="B98" s="6" t="n">
        <v>459</v>
      </c>
      <c r="C98" s="6" t="n">
        <v>23</v>
      </c>
      <c r="D98" s="6" t="n">
        <v>522</v>
      </c>
    </row>
    <row r="99" spans="1:4">
      <c r="A99" s="4" t="s">
        <v>84</v>
      </c>
      <c r="B99" s="6" t="n">
        <v>890</v>
      </c>
      <c r="C99" s="6" t="n">
        <v>607</v>
      </c>
      <c r="D99" s="6" t="n">
        <v>1156</v>
      </c>
    </row>
    <row r="100" spans="1:4">
      <c r="A100" s="4" t="s">
        <v>85</v>
      </c>
      <c r="B100" s="6" t="n">
        <v>400</v>
      </c>
      <c r="C100" s="6" t="n">
        <v>919</v>
      </c>
      <c r="D100" s="6" t="n">
        <v>458</v>
      </c>
    </row>
    <row r="101" spans="1:4">
      <c r="A101" s="4" t="s">
        <v>1709</v>
      </c>
      <c r="B101" s="6" t="n">
        <v>98</v>
      </c>
      <c r="C101" s="6" t="n">
        <v>62</v>
      </c>
      <c r="D101" s="6" t="n">
        <v>59</v>
      </c>
    </row>
    <row r="102" spans="1:4">
      <c r="A102" s="4" t="s">
        <v>87</v>
      </c>
      <c r="B102" s="6" t="n">
        <v>0</v>
      </c>
      <c r="C102" s="6" t="n">
        <v>0</v>
      </c>
      <c r="D102" s="6" t="n">
        <v>0</v>
      </c>
    </row>
    <row r="103" spans="1:4">
      <c r="A103" s="4" t="s">
        <v>89</v>
      </c>
      <c r="B103" s="6" t="n">
        <v>-23</v>
      </c>
      <c r="C103" s="6" t="n">
        <v>-39</v>
      </c>
      <c r="D103" s="6" t="n">
        <v>-34</v>
      </c>
    </row>
    <row r="104" spans="1:4">
      <c r="A104" s="4" t="s">
        <v>1708</v>
      </c>
      <c r="B104" s="6" t="n">
        <v>19</v>
      </c>
      <c r="C104" s="6" t="n">
        <v>3</v>
      </c>
      <c r="D104" s="6" t="n">
        <v>21</v>
      </c>
    </row>
    <row r="105" spans="1:4">
      <c r="A105" s="4" t="s">
        <v>92</v>
      </c>
      <c r="B105" s="6" t="n">
        <v>494</v>
      </c>
      <c r="C105" s="6" t="n">
        <v>945</v>
      </c>
      <c r="D105" s="6" t="n">
        <v>504</v>
      </c>
    </row>
    <row r="106" spans="1:4">
      <c r="A106" s="4" t="s">
        <v>93</v>
      </c>
      <c r="B106" s="6" t="n">
        <v>-159</v>
      </c>
      <c r="C106" s="6" t="n">
        <v>-176</v>
      </c>
      <c r="D106" s="6" t="n">
        <v>464</v>
      </c>
    </row>
    <row r="107" spans="1:4">
      <c r="A107" s="4" t="s">
        <v>94</v>
      </c>
      <c r="B107" s="6" t="n">
        <v>335</v>
      </c>
      <c r="C107" s="6" t="n">
        <v>769</v>
      </c>
      <c r="D107" s="6" t="n">
        <v>968</v>
      </c>
    </row>
    <row r="108" spans="1:4">
      <c r="A108" s="4" t="s">
        <v>95</v>
      </c>
      <c r="B108" s="6" t="n">
        <v>0</v>
      </c>
      <c r="C108" s="6" t="n">
        <v>0</v>
      </c>
      <c r="D108" s="6" t="n">
        <v>0</v>
      </c>
    </row>
    <row r="109" spans="1:4">
      <c r="A109" s="4" t="s">
        <v>96</v>
      </c>
      <c r="B109" s="6" t="n">
        <v>335</v>
      </c>
      <c r="C109" s="6" t="n">
        <v>769</v>
      </c>
      <c r="D109" s="6" t="n">
        <v>968</v>
      </c>
    </row>
    <row r="110" spans="1:4">
      <c r="A110" s="4" t="s">
        <v>97</v>
      </c>
      <c r="C110" s="6" t="n">
        <v>0</v>
      </c>
      <c r="D110" s="6" t="n">
        <v>0</v>
      </c>
    </row>
    <row r="111" spans="1:4">
      <c r="A111" s="4" t="s">
        <v>98</v>
      </c>
      <c r="C111" s="6" t="n">
        <v>769</v>
      </c>
      <c r="D111" s="6" t="n">
        <v>968</v>
      </c>
    </row>
    <row r="112" spans="1:4">
      <c r="A112" s="4" t="s">
        <v>112</v>
      </c>
      <c r="B112" s="6" t="n">
        <v>224</v>
      </c>
      <c r="C112" s="6" t="n">
        <v>136</v>
      </c>
      <c r="D112" s="6" t="n">
        <v>160</v>
      </c>
    </row>
    <row r="113" spans="1:4">
      <c r="A113" s="4" t="s">
        <v>113</v>
      </c>
      <c r="B113" s="6" t="n">
        <v>559</v>
      </c>
      <c r="C113" s="6" t="n">
        <v>905</v>
      </c>
      <c r="D113" s="6" t="n">
        <v>1128</v>
      </c>
    </row>
    <row r="114" spans="1:4">
      <c r="A114" s="4" t="s">
        <v>114</v>
      </c>
      <c r="B114" s="6" t="n">
        <v>0</v>
      </c>
      <c r="C114" s="6" t="n">
        <v>0</v>
      </c>
      <c r="D114" s="6" t="n">
        <v>0</v>
      </c>
    </row>
    <row r="115" spans="1:4">
      <c r="A115" s="4" t="s">
        <v>115</v>
      </c>
      <c r="B115" s="6" t="n">
        <v>559</v>
      </c>
      <c r="C115" s="6" t="n">
        <v>905</v>
      </c>
      <c r="D115" s="6" t="n">
        <v>1128</v>
      </c>
    </row>
    <row r="116" spans="1:4">
      <c r="A116" s="4" t="s">
        <v>1711</v>
      </c>
    </row>
    <row r="117" spans="1:4">
      <c r="A117" s="3" t="s">
        <v>1375</v>
      </c>
    </row>
    <row r="118" spans="1:4">
      <c r="A118" s="4" t="s">
        <v>75</v>
      </c>
      <c r="B118" s="6" t="n">
        <v>13209</v>
      </c>
      <c r="C118" s="6" t="n">
        <v>14144</v>
      </c>
      <c r="D118" s="6" t="n">
        <v>13705</v>
      </c>
    </row>
    <row r="119" spans="1:4">
      <c r="A119" s="4" t="s">
        <v>77</v>
      </c>
      <c r="B119" s="6" t="n">
        <v>3263</v>
      </c>
      <c r="C119" s="6" t="n">
        <v>4421</v>
      </c>
      <c r="D119" s="6" t="n">
        <v>4345</v>
      </c>
    </row>
    <row r="120" spans="1:4">
      <c r="A120" s="4" t="s">
        <v>79</v>
      </c>
      <c r="B120" s="6" t="n">
        <v>2411</v>
      </c>
      <c r="C120" s="6" t="n">
        <v>2297</v>
      </c>
      <c r="D120" s="6" t="n">
        <v>2261</v>
      </c>
    </row>
    <row r="121" spans="1:4">
      <c r="A121" s="4" t="s">
        <v>1707</v>
      </c>
      <c r="B121" s="6" t="n">
        <v>2662</v>
      </c>
      <c r="C121" s="6" t="n">
        <v>3632</v>
      </c>
      <c r="D121" s="6" t="n">
        <v>3570</v>
      </c>
    </row>
    <row r="122" spans="1:4">
      <c r="A122" s="4" t="s">
        <v>84</v>
      </c>
      <c r="B122" s="6" t="n">
        <v>8336</v>
      </c>
      <c r="C122" s="6" t="n">
        <v>10350</v>
      </c>
      <c r="D122" s="6" t="n">
        <v>10176</v>
      </c>
    </row>
    <row r="123" spans="1:4">
      <c r="A123" s="4" t="s">
        <v>85</v>
      </c>
      <c r="B123" s="6" t="n">
        <v>4873</v>
      </c>
      <c r="C123" s="6" t="n">
        <v>3794</v>
      </c>
      <c r="D123" s="6" t="n">
        <v>3529</v>
      </c>
    </row>
    <row r="124" spans="1:4">
      <c r="A124" s="4" t="s">
        <v>1709</v>
      </c>
      <c r="B124" s="6" t="n">
        <v>0</v>
      </c>
      <c r="C124" s="6" t="n">
        <v>0</v>
      </c>
      <c r="D124" s="6" t="n">
        <v>0</v>
      </c>
    </row>
    <row r="125" spans="1:4">
      <c r="A125" s="4" t="s">
        <v>87</v>
      </c>
      <c r="B125" s="6" t="n">
        <v>101</v>
      </c>
      <c r="C125" s="6" t="n">
        <v>617</v>
      </c>
      <c r="D125" s="6" t="n">
        <v>428</v>
      </c>
    </row>
    <row r="126" spans="1:4">
      <c r="A126" s="4" t="s">
        <v>89</v>
      </c>
      <c r="B126" s="6" t="n">
        <v>-1801</v>
      </c>
      <c r="C126" s="6" t="n">
        <v>-1917</v>
      </c>
      <c r="D126" s="6" t="n">
        <v>-1832</v>
      </c>
    </row>
    <row r="127" spans="1:4">
      <c r="A127" s="4" t="s">
        <v>1708</v>
      </c>
      <c r="B127" s="6" t="n">
        <v>-8</v>
      </c>
      <c r="C127" s="6" t="n">
        <v>12</v>
      </c>
      <c r="D127" s="6" t="n">
        <v>36</v>
      </c>
    </row>
    <row r="128" spans="1:4">
      <c r="A128" s="4" t="s">
        <v>92</v>
      </c>
      <c r="B128" s="6" t="n">
        <v>3165</v>
      </c>
      <c r="C128" s="6" t="n">
        <v>2506</v>
      </c>
      <c r="D128" s="6" t="n">
        <v>2161</v>
      </c>
    </row>
    <row r="129" spans="1:4">
      <c r="A129" s="4" t="s">
        <v>93</v>
      </c>
      <c r="B129" s="6" t="n">
        <v>-926</v>
      </c>
      <c r="C129" s="6" t="n">
        <v>-587</v>
      </c>
      <c r="D129" s="6" t="n">
        <v>-1938</v>
      </c>
    </row>
    <row r="130" spans="1:4">
      <c r="A130" s="4" t="s">
        <v>94</v>
      </c>
      <c r="B130" s="6" t="n">
        <v>2239</v>
      </c>
      <c r="C130" s="6" t="n">
        <v>1919</v>
      </c>
      <c r="D130" s="6" t="n">
        <v>223</v>
      </c>
    </row>
    <row r="131" spans="1:4">
      <c r="A131" s="4" t="s">
        <v>95</v>
      </c>
      <c r="B131" s="6" t="n">
        <v>-49</v>
      </c>
      <c r="C131" s="6" t="n">
        <v>-310</v>
      </c>
      <c r="D131" s="6" t="n">
        <v>-40</v>
      </c>
    </row>
    <row r="132" spans="1:4">
      <c r="A132" s="4" t="s">
        <v>96</v>
      </c>
      <c r="B132" s="6" t="n">
        <v>2190</v>
      </c>
      <c r="C132" s="6" t="n">
        <v>1609</v>
      </c>
      <c r="D132" s="6" t="n">
        <v>183</v>
      </c>
    </row>
    <row r="133" spans="1:4">
      <c r="A133" s="4" t="s">
        <v>97</v>
      </c>
      <c r="C133" s="6" t="n">
        <v>-128</v>
      </c>
      <c r="D133" s="6" t="n">
        <v>-156</v>
      </c>
    </row>
    <row r="134" spans="1:4">
      <c r="A134" s="4" t="s">
        <v>98</v>
      </c>
      <c r="C134" s="6" t="n">
        <v>1481</v>
      </c>
      <c r="D134" s="6" t="n">
        <v>27</v>
      </c>
    </row>
    <row r="135" spans="1:4">
      <c r="A135" s="4" t="s">
        <v>112</v>
      </c>
      <c r="B135" s="6" t="n">
        <v>14</v>
      </c>
      <c r="C135" s="6" t="n">
        <v>338</v>
      </c>
      <c r="D135" s="6" t="n">
        <v>115</v>
      </c>
    </row>
    <row r="136" spans="1:4">
      <c r="A136" s="4" t="s">
        <v>113</v>
      </c>
      <c r="B136" s="6" t="n">
        <v>2253</v>
      </c>
      <c r="C136" s="6" t="n">
        <v>2257</v>
      </c>
      <c r="D136" s="6" t="n">
        <v>338</v>
      </c>
    </row>
    <row r="137" spans="1:4">
      <c r="A137" s="4" t="s">
        <v>114</v>
      </c>
      <c r="B137" s="6" t="n">
        <v>-66</v>
      </c>
      <c r="C137" s="6" t="n">
        <v>-328</v>
      </c>
      <c r="D137" s="6" t="n">
        <v>-86</v>
      </c>
    </row>
    <row r="138" spans="1:4">
      <c r="A138" s="4" t="s">
        <v>115</v>
      </c>
      <c r="B138" s="6" t="n">
        <v>2187</v>
      </c>
      <c r="C138" s="6" t="n">
        <v>1929</v>
      </c>
      <c r="D138" s="6" t="n">
        <v>252</v>
      </c>
    </row>
    <row r="139" spans="1:4">
      <c r="A139" s="4" t="s">
        <v>1712</v>
      </c>
    </row>
    <row r="140" spans="1:4">
      <c r="A140" s="3" t="s">
        <v>1375</v>
      </c>
    </row>
    <row r="141" spans="1:4">
      <c r="A141" s="4" t="s">
        <v>75</v>
      </c>
      <c r="B141" s="6" t="n">
        <v>-97</v>
      </c>
      <c r="C141" s="6" t="n">
        <v>-149</v>
      </c>
      <c r="D141" s="6" t="n">
        <v>-146</v>
      </c>
    </row>
    <row r="142" spans="1:4">
      <c r="A142" s="4" t="s">
        <v>77</v>
      </c>
      <c r="B142" s="6" t="n">
        <v>-51</v>
      </c>
      <c r="C142" s="6" t="n">
        <v>-103</v>
      </c>
      <c r="D142" s="6" t="n">
        <v>-101</v>
      </c>
    </row>
    <row r="143" spans="1:4">
      <c r="A143" s="4" t="s">
        <v>79</v>
      </c>
      <c r="B143" s="6" t="n">
        <v>0</v>
      </c>
      <c r="C143" s="6" t="n">
        <v>0</v>
      </c>
      <c r="D143" s="6" t="n">
        <v>0</v>
      </c>
    </row>
    <row r="144" spans="1:4">
      <c r="A144" s="4" t="s">
        <v>1707</v>
      </c>
      <c r="B144" s="6" t="n">
        <v>-46</v>
      </c>
      <c r="C144" s="6" t="n">
        <v>-46</v>
      </c>
      <c r="D144" s="6" t="n">
        <v>-45</v>
      </c>
    </row>
    <row r="145" spans="1:4">
      <c r="A145" s="4" t="s">
        <v>84</v>
      </c>
      <c r="B145" s="6" t="n">
        <v>-97</v>
      </c>
      <c r="C145" s="6" t="n">
        <v>-149</v>
      </c>
      <c r="D145" s="6" t="n">
        <v>-146</v>
      </c>
    </row>
    <row r="146" spans="1:4">
      <c r="A146" s="4" t="s">
        <v>85</v>
      </c>
      <c r="B146" s="6" t="n">
        <v>0</v>
      </c>
      <c r="C146" s="6" t="n">
        <v>0</v>
      </c>
      <c r="D146" s="6" t="n">
        <v>0</v>
      </c>
    </row>
    <row r="147" spans="1:4">
      <c r="A147" s="4" t="s">
        <v>1709</v>
      </c>
      <c r="B147" s="6" t="n">
        <v>-8593</v>
      </c>
      <c r="C147" s="6" t="n">
        <v>-5954</v>
      </c>
      <c r="D147" s="6" t="n">
        <v>-6734</v>
      </c>
    </row>
    <row r="148" spans="1:4">
      <c r="A148" s="4" t="s">
        <v>87</v>
      </c>
      <c r="B148" s="6" t="n">
        <v>0</v>
      </c>
      <c r="C148" s="6" t="n">
        <v>0</v>
      </c>
      <c r="D148" s="6" t="n">
        <v>0</v>
      </c>
    </row>
    <row r="149" spans="1:4">
      <c r="A149" s="4" t="s">
        <v>89</v>
      </c>
      <c r="B149" s="6" t="n">
        <v>0</v>
      </c>
      <c r="C149" s="6" t="n">
        <v>0</v>
      </c>
      <c r="D149" s="6" t="n">
        <v>0</v>
      </c>
    </row>
    <row r="150" spans="1:4">
      <c r="A150" s="4" t="s">
        <v>1708</v>
      </c>
      <c r="B150" s="6" t="n">
        <v>0</v>
      </c>
      <c r="C150" s="6" t="n">
        <v>0</v>
      </c>
      <c r="D150" s="6" t="n">
        <v>0</v>
      </c>
    </row>
    <row r="151" spans="1:4">
      <c r="A151" s="4" t="s">
        <v>92</v>
      </c>
      <c r="B151" s="6" t="n">
        <v>-8593</v>
      </c>
      <c r="C151" s="6" t="n">
        <v>-5954</v>
      </c>
      <c r="D151" s="6" t="n">
        <v>-6734</v>
      </c>
    </row>
    <row r="152" spans="1:4">
      <c r="A152" s="4" t="s">
        <v>93</v>
      </c>
      <c r="B152" s="6" t="n">
        <v>0</v>
      </c>
      <c r="C152" s="6" t="n">
        <v>0</v>
      </c>
      <c r="D152" s="6" t="n">
        <v>0</v>
      </c>
    </row>
    <row r="153" spans="1:4">
      <c r="A153" s="4" t="s">
        <v>94</v>
      </c>
      <c r="B153" s="6" t="n">
        <v>-8593</v>
      </c>
      <c r="C153" s="6" t="n">
        <v>-5954</v>
      </c>
      <c r="D153" s="6" t="n">
        <v>-6734</v>
      </c>
    </row>
    <row r="154" spans="1:4">
      <c r="A154" s="4" t="s">
        <v>95</v>
      </c>
      <c r="B154" s="6" t="n">
        <v>-49</v>
      </c>
      <c r="C154" s="6" t="n">
        <v>-310</v>
      </c>
      <c r="D154" s="6" t="n">
        <v>-40</v>
      </c>
    </row>
    <row r="155" spans="1:4">
      <c r="A155" s="4" t="s">
        <v>96</v>
      </c>
      <c r="B155" s="6" t="n">
        <v>-8642</v>
      </c>
      <c r="C155" s="6" t="n">
        <v>-6264</v>
      </c>
      <c r="D155" s="6" t="n">
        <v>-6774</v>
      </c>
    </row>
    <row r="156" spans="1:4">
      <c r="A156" s="4" t="s">
        <v>97</v>
      </c>
      <c r="C156" s="6" t="n">
        <v>0</v>
      </c>
      <c r="D156" s="6" t="n">
        <v>0</v>
      </c>
    </row>
    <row r="157" spans="1:4">
      <c r="A157" s="4" t="s">
        <v>98</v>
      </c>
      <c r="C157" s="6" t="n">
        <v>-6264</v>
      </c>
      <c r="D157" s="6" t="n">
        <v>-6774</v>
      </c>
    </row>
    <row r="158" spans="1:4">
      <c r="A158" s="4" t="s">
        <v>112</v>
      </c>
      <c r="B158" s="6" t="n">
        <v>-184</v>
      </c>
      <c r="C158" s="6" t="n">
        <v>-688</v>
      </c>
      <c r="D158" s="6" t="n">
        <v>-525</v>
      </c>
    </row>
    <row r="159" spans="1:4">
      <c r="A159" s="4" t="s">
        <v>113</v>
      </c>
      <c r="B159" s="6" t="n">
        <v>-8777</v>
      </c>
      <c r="C159" s="6" t="n">
        <v>-6642</v>
      </c>
      <c r="D159" s="6" t="n">
        <v>-7259</v>
      </c>
    </row>
    <row r="160" spans="1:4">
      <c r="A160" s="4" t="s">
        <v>114</v>
      </c>
      <c r="B160" s="6" t="n">
        <v>-66</v>
      </c>
      <c r="C160" s="6" t="n">
        <v>-328</v>
      </c>
      <c r="D160" s="6" t="n">
        <v>-86</v>
      </c>
    </row>
    <row r="161" spans="1:4">
      <c r="A161" s="4" t="s">
        <v>115</v>
      </c>
      <c r="B161" s="5" t="n">
        <v>-8843</v>
      </c>
      <c r="C161" s="5" t="n">
        <v>-6970</v>
      </c>
      <c r="D161" s="5" t="n">
        <v>-734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3</v>
      </c>
      <c r="B1" s="2" t="s">
        <v>2</v>
      </c>
      <c r="C1" s="2" t="s">
        <v>72</v>
      </c>
      <c r="D1" s="2" t="s">
        <v>73</v>
      </c>
      <c r="E1" s="2" t="s">
        <v>1058</v>
      </c>
    </row>
    <row r="2" spans="1:5">
      <c r="A2" s="3" t="s">
        <v>1714</v>
      </c>
    </row>
    <row r="3" spans="1:5">
      <c r="A3" s="4" t="s">
        <v>124</v>
      </c>
      <c r="B3" s="5" t="n">
        <v>185</v>
      </c>
      <c r="C3" s="5" t="n">
        <v>3280</v>
      </c>
      <c r="D3" s="5" t="n">
        <v>264</v>
      </c>
      <c r="E3" s="5" t="n">
        <v>684</v>
      </c>
    </row>
    <row r="4" spans="1:5">
      <c r="A4" s="4" t="s">
        <v>1715</v>
      </c>
      <c r="B4" s="6" t="n">
        <v>0</v>
      </c>
      <c r="C4" s="6" t="n">
        <v>2</v>
      </c>
    </row>
    <row r="5" spans="1:5">
      <c r="A5" s="4" t="s">
        <v>1716</v>
      </c>
      <c r="B5" s="6" t="n">
        <v>279</v>
      </c>
      <c r="C5" s="6" t="n">
        <v>248</v>
      </c>
    </row>
    <row r="6" spans="1:5">
      <c r="A6" s="4" t="s">
        <v>132</v>
      </c>
      <c r="B6" s="6" t="n">
        <v>36419</v>
      </c>
      <c r="C6" s="6" t="n">
        <v>37897</v>
      </c>
    </row>
    <row r="7" spans="1:5">
      <c r="A7" s="4" t="s">
        <v>133</v>
      </c>
      <c r="B7" s="6" t="n">
        <v>7759</v>
      </c>
      <c r="C7" s="6" t="n">
        <v>7481</v>
      </c>
    </row>
    <row r="8" spans="1:5">
      <c r="A8" s="4" t="s">
        <v>134</v>
      </c>
      <c r="B8" s="6" t="n">
        <v>21451</v>
      </c>
      <c r="C8" s="6" t="n">
        <v>21965</v>
      </c>
      <c r="D8" s="6" t="n">
        <v>22162</v>
      </c>
    </row>
    <row r="9" spans="1:5">
      <c r="A9" s="4" t="s">
        <v>136</v>
      </c>
      <c r="B9" s="6" t="n">
        <v>857</v>
      </c>
      <c r="C9" s="6" t="n">
        <v>1566</v>
      </c>
    </row>
    <row r="10" spans="1:5">
      <c r="A10" s="4" t="s">
        <v>1717</v>
      </c>
      <c r="B10" s="6" t="n">
        <v>1757</v>
      </c>
      <c r="C10" s="6" t="n">
        <v>1355</v>
      </c>
    </row>
    <row r="11" spans="1:5">
      <c r="A11" s="4" t="s">
        <v>138</v>
      </c>
      <c r="B11" s="6" t="n">
        <v>74157</v>
      </c>
      <c r="C11" s="6" t="n">
        <v>78866</v>
      </c>
    </row>
    <row r="12" spans="1:5">
      <c r="A12" s="3" t="s">
        <v>1718</v>
      </c>
    </row>
    <row r="13" spans="1:5">
      <c r="A13" s="4" t="s">
        <v>147</v>
      </c>
      <c r="B13" s="6" t="n">
        <v>31915</v>
      </c>
      <c r="C13" s="6" t="n">
        <v>33936</v>
      </c>
    </row>
    <row r="14" spans="1:5">
      <c r="A14" s="4" t="s">
        <v>1719</v>
      </c>
      <c r="B14" s="6" t="n">
        <v>41</v>
      </c>
      <c r="C14" s="6" t="n">
        <v>34</v>
      </c>
    </row>
    <row r="15" spans="1:5">
      <c r="A15" s="4" t="s">
        <v>153</v>
      </c>
      <c r="B15" s="6" t="n">
        <v>39268</v>
      </c>
      <c r="C15" s="6" t="n">
        <v>43669</v>
      </c>
    </row>
    <row r="16" spans="1:5">
      <c r="A16" s="4" t="s">
        <v>156</v>
      </c>
      <c r="B16" s="6" t="n">
        <v>803</v>
      </c>
      <c r="C16" s="6" t="n">
        <v>666</v>
      </c>
    </row>
    <row r="17" spans="1:5">
      <c r="A17" s="4" t="s">
        <v>1720</v>
      </c>
      <c r="B17" s="6" t="n">
        <v>33742</v>
      </c>
      <c r="C17" s="6" t="n">
        <v>33678</v>
      </c>
    </row>
    <row r="18" spans="1:5">
      <c r="A18" s="4" t="s">
        <v>163</v>
      </c>
      <c r="B18" s="6" t="n">
        <v>344</v>
      </c>
      <c r="C18" s="6" t="n">
        <v>853</v>
      </c>
    </row>
    <row r="19" spans="1:5">
      <c r="A19" s="4" t="s">
        <v>164</v>
      </c>
      <c r="B19" s="6" t="n">
        <v>34086</v>
      </c>
      <c r="C19" s="6" t="n">
        <v>34531</v>
      </c>
      <c r="D19" s="5" t="n">
        <v>35124</v>
      </c>
      <c r="E19" s="5" t="n">
        <v>34802</v>
      </c>
    </row>
    <row r="20" spans="1:5">
      <c r="A20" s="4" t="s">
        <v>165</v>
      </c>
      <c r="B20" s="6" t="n">
        <v>74157</v>
      </c>
      <c r="C20" s="6" t="n">
        <v>78866</v>
      </c>
    </row>
    <row r="21" spans="1:5">
      <c r="A21" s="4" t="s">
        <v>1701</v>
      </c>
    </row>
    <row r="22" spans="1:5">
      <c r="A22" s="3" t="s">
        <v>1714</v>
      </c>
    </row>
    <row r="23" spans="1:5">
      <c r="A23" s="4" t="s">
        <v>124</v>
      </c>
      <c r="B23" s="6" t="n">
        <v>2</v>
      </c>
      <c r="C23" s="6" t="n">
        <v>8</v>
      </c>
    </row>
    <row r="24" spans="1:5">
      <c r="A24" s="4" t="s">
        <v>1715</v>
      </c>
      <c r="B24" s="6" t="n">
        <v>5249</v>
      </c>
      <c r="C24" s="6" t="n">
        <v>4465</v>
      </c>
    </row>
    <row r="25" spans="1:5">
      <c r="A25" s="4" t="s">
        <v>1716</v>
      </c>
      <c r="B25" s="6" t="n">
        <v>105</v>
      </c>
      <c r="C25" s="6" t="n">
        <v>171</v>
      </c>
    </row>
    <row r="26" spans="1:5">
      <c r="A26" s="4" t="s">
        <v>132</v>
      </c>
      <c r="B26" s="6" t="n">
        <v>218</v>
      </c>
      <c r="C26" s="6" t="n">
        <v>231</v>
      </c>
    </row>
    <row r="27" spans="1:5">
      <c r="A27" s="4" t="s">
        <v>133</v>
      </c>
      <c r="B27" s="6" t="n">
        <v>664</v>
      </c>
      <c r="C27" s="6" t="n">
        <v>664</v>
      </c>
    </row>
    <row r="28" spans="1:5">
      <c r="A28" s="4" t="s">
        <v>758</v>
      </c>
      <c r="B28" s="6" t="n">
        <v>46873</v>
      </c>
      <c r="C28" s="6" t="n">
        <v>42096</v>
      </c>
    </row>
    <row r="29" spans="1:5">
      <c r="A29" s="4" t="s">
        <v>134</v>
      </c>
      <c r="B29" s="6" t="n">
        <v>13721</v>
      </c>
      <c r="C29" s="6" t="n">
        <v>13789</v>
      </c>
    </row>
    <row r="30" spans="1:5">
      <c r="A30" s="4" t="s">
        <v>1721</v>
      </c>
      <c r="B30" s="6" t="n">
        <v>912</v>
      </c>
      <c r="C30" s="6" t="n">
        <v>945</v>
      </c>
    </row>
    <row r="31" spans="1:5">
      <c r="A31" s="4" t="s">
        <v>136</v>
      </c>
      <c r="B31" s="6" t="n">
        <v>2495</v>
      </c>
      <c r="C31" s="6" t="n">
        <v>3137</v>
      </c>
    </row>
    <row r="32" spans="1:5">
      <c r="A32" s="4" t="s">
        <v>1717</v>
      </c>
      <c r="B32" s="6" t="n">
        <v>677</v>
      </c>
      <c r="C32" s="6" t="n">
        <v>233</v>
      </c>
    </row>
    <row r="33" spans="1:5">
      <c r="A33" s="4" t="s">
        <v>138</v>
      </c>
      <c r="B33" s="6" t="n">
        <v>70916</v>
      </c>
      <c r="C33" s="6" t="n">
        <v>65739</v>
      </c>
    </row>
    <row r="34" spans="1:5">
      <c r="A34" s="3" t="s">
        <v>1718</v>
      </c>
    </row>
    <row r="35" spans="1:5">
      <c r="A35" s="4" t="s">
        <v>140</v>
      </c>
      <c r="B35" s="6" t="n">
        <v>386</v>
      </c>
      <c r="C35" s="6" t="n">
        <v>1933</v>
      </c>
    </row>
    <row r="36" spans="1:5">
      <c r="A36" s="4" t="s">
        <v>1722</v>
      </c>
      <c r="B36" s="6" t="n">
        <v>20329</v>
      </c>
      <c r="C36" s="6" t="n">
        <v>14189</v>
      </c>
    </row>
    <row r="37" spans="1:5">
      <c r="A37" s="4" t="s">
        <v>1723</v>
      </c>
      <c r="B37" s="6" t="n">
        <v>520</v>
      </c>
      <c r="C37" s="6" t="n">
        <v>486</v>
      </c>
    </row>
    <row r="38" spans="1:5">
      <c r="A38" s="4" t="s">
        <v>147</v>
      </c>
      <c r="B38" s="6" t="n">
        <v>13239</v>
      </c>
      <c r="C38" s="6" t="n">
        <v>13474</v>
      </c>
    </row>
    <row r="39" spans="1:5">
      <c r="A39" s="4" t="s">
        <v>1719</v>
      </c>
      <c r="B39" s="6" t="n">
        <v>1693</v>
      </c>
      <c r="C39" s="6" t="n">
        <v>1234</v>
      </c>
    </row>
    <row r="40" spans="1:5">
      <c r="A40" s="4" t="s">
        <v>136</v>
      </c>
      <c r="B40" s="6" t="n">
        <v>0</v>
      </c>
      <c r="C40" s="6" t="n">
        <v>0</v>
      </c>
    </row>
    <row r="41" spans="1:5">
      <c r="A41" s="4" t="s">
        <v>151</v>
      </c>
      <c r="B41" s="6" t="n">
        <v>1007</v>
      </c>
      <c r="C41" s="6" t="n">
        <v>745</v>
      </c>
    </row>
    <row r="42" spans="1:5">
      <c r="A42" s="4" t="s">
        <v>153</v>
      </c>
      <c r="B42" s="6" t="n">
        <v>37174</v>
      </c>
      <c r="C42" s="6" t="n">
        <v>32061</v>
      </c>
    </row>
    <row r="43" spans="1:5">
      <c r="A43" s="4" t="s">
        <v>156</v>
      </c>
      <c r="B43" s="6" t="n">
        <v>0</v>
      </c>
      <c r="C43" s="6" t="n">
        <v>0</v>
      </c>
    </row>
    <row r="44" spans="1:5">
      <c r="A44" s="4" t="s">
        <v>1720</v>
      </c>
      <c r="B44" s="6" t="n">
        <v>33742</v>
      </c>
      <c r="C44" s="6" t="n">
        <v>33678</v>
      </c>
    </row>
    <row r="45" spans="1:5">
      <c r="A45" s="4" t="s">
        <v>163</v>
      </c>
      <c r="B45" s="6" t="n">
        <v>0</v>
      </c>
      <c r="C45" s="6" t="n">
        <v>0</v>
      </c>
    </row>
    <row r="46" spans="1:5">
      <c r="A46" s="4" t="s">
        <v>164</v>
      </c>
      <c r="B46" s="6" t="n">
        <v>33742</v>
      </c>
      <c r="C46" s="6" t="n">
        <v>33678</v>
      </c>
    </row>
    <row r="47" spans="1:5">
      <c r="A47" s="4" t="s">
        <v>165</v>
      </c>
      <c r="B47" s="6" t="n">
        <v>70916</v>
      </c>
      <c r="C47" s="6" t="n">
        <v>65739</v>
      </c>
    </row>
    <row r="48" spans="1:5">
      <c r="A48" s="4" t="s">
        <v>1703</v>
      </c>
    </row>
    <row r="49" spans="1:5">
      <c r="A49" s="3" t="s">
        <v>1714</v>
      </c>
    </row>
    <row r="50" spans="1:5">
      <c r="A50" s="4" t="s">
        <v>124</v>
      </c>
      <c r="B50" s="6" t="n">
        <v>0</v>
      </c>
      <c r="C50" s="6" t="n">
        <v>0</v>
      </c>
    </row>
    <row r="51" spans="1:5">
      <c r="A51" s="4" t="s">
        <v>1715</v>
      </c>
      <c r="B51" s="6" t="n">
        <v>4497</v>
      </c>
      <c r="C51" s="6" t="n">
        <v>4788</v>
      </c>
    </row>
    <row r="52" spans="1:5">
      <c r="A52" s="4" t="s">
        <v>1716</v>
      </c>
      <c r="B52" s="6" t="n">
        <v>39</v>
      </c>
      <c r="C52" s="6" t="n">
        <v>17</v>
      </c>
    </row>
    <row r="53" spans="1:5">
      <c r="A53" s="4" t="s">
        <v>132</v>
      </c>
      <c r="B53" s="6" t="n">
        <v>0</v>
      </c>
      <c r="C53" s="6" t="n">
        <v>0</v>
      </c>
    </row>
    <row r="54" spans="1:5">
      <c r="A54" s="4" t="s">
        <v>133</v>
      </c>
      <c r="B54" s="6" t="n">
        <v>0</v>
      </c>
      <c r="C54" s="6" t="n">
        <v>0</v>
      </c>
    </row>
    <row r="55" spans="1:5">
      <c r="A55" s="4" t="s">
        <v>758</v>
      </c>
      <c r="B55" s="6" t="n">
        <v>44485</v>
      </c>
      <c r="C55" s="6" t="n">
        <v>40049</v>
      </c>
    </row>
    <row r="56" spans="1:5">
      <c r="A56" s="4" t="s">
        <v>134</v>
      </c>
      <c r="B56" s="6" t="n">
        <v>22</v>
      </c>
      <c r="C56" s="6" t="n">
        <v>22</v>
      </c>
    </row>
    <row r="57" spans="1:5">
      <c r="A57" s="4" t="s">
        <v>1721</v>
      </c>
      <c r="B57" s="6" t="n">
        <v>20323</v>
      </c>
      <c r="C57" s="6" t="n">
        <v>20345</v>
      </c>
    </row>
    <row r="58" spans="1:5">
      <c r="A58" s="4" t="s">
        <v>136</v>
      </c>
      <c r="B58" s="6" t="n">
        <v>0</v>
      </c>
      <c r="C58" s="6" t="n">
        <v>0</v>
      </c>
    </row>
    <row r="59" spans="1:5">
      <c r="A59" s="4" t="s">
        <v>1717</v>
      </c>
      <c r="B59" s="6" t="n">
        <v>223</v>
      </c>
      <c r="C59" s="6" t="n">
        <v>105</v>
      </c>
    </row>
    <row r="60" spans="1:5">
      <c r="A60" s="4" t="s">
        <v>138</v>
      </c>
      <c r="B60" s="6" t="n">
        <v>69589</v>
      </c>
      <c r="C60" s="6" t="n">
        <v>65326</v>
      </c>
    </row>
    <row r="61" spans="1:5">
      <c r="A61" s="3" t="s">
        <v>1718</v>
      </c>
    </row>
    <row r="62" spans="1:5">
      <c r="A62" s="4" t="s">
        <v>140</v>
      </c>
      <c r="B62" s="6" t="n">
        <v>1835</v>
      </c>
      <c r="C62" s="6" t="n">
        <v>1300</v>
      </c>
    </row>
    <row r="63" spans="1:5">
      <c r="A63" s="4" t="s">
        <v>1722</v>
      </c>
      <c r="B63" s="6" t="n">
        <v>14247</v>
      </c>
      <c r="C63" s="6" t="n">
        <v>14087</v>
      </c>
    </row>
    <row r="64" spans="1:5">
      <c r="A64" s="4" t="s">
        <v>1723</v>
      </c>
      <c r="B64" s="6" t="n">
        <v>323</v>
      </c>
      <c r="C64" s="6" t="n">
        <v>354</v>
      </c>
    </row>
    <row r="65" spans="1:5">
      <c r="A65" s="4" t="s">
        <v>147</v>
      </c>
      <c r="B65" s="6" t="n">
        <v>15134</v>
      </c>
      <c r="C65" s="6" t="n">
        <v>16799</v>
      </c>
    </row>
    <row r="66" spans="1:5">
      <c r="A66" s="4" t="s">
        <v>1719</v>
      </c>
      <c r="B66" s="6" t="n">
        <v>448</v>
      </c>
      <c r="C66" s="6" t="n">
        <v>448</v>
      </c>
    </row>
    <row r="67" spans="1:5">
      <c r="A67" s="4" t="s">
        <v>136</v>
      </c>
      <c r="B67" s="6" t="n">
        <v>0</v>
      </c>
      <c r="C67" s="6" t="n">
        <v>0</v>
      </c>
    </row>
    <row r="68" spans="1:5">
      <c r="A68" s="4" t="s">
        <v>151</v>
      </c>
      <c r="B68" s="6" t="n">
        <v>28</v>
      </c>
      <c r="C68" s="6" t="n">
        <v>59</v>
      </c>
    </row>
    <row r="69" spans="1:5">
      <c r="A69" s="4" t="s">
        <v>153</v>
      </c>
      <c r="B69" s="6" t="n">
        <v>32015</v>
      </c>
      <c r="C69" s="6" t="n">
        <v>33047</v>
      </c>
    </row>
    <row r="70" spans="1:5">
      <c r="A70" s="4" t="s">
        <v>156</v>
      </c>
      <c r="B70" s="6" t="n">
        <v>0</v>
      </c>
      <c r="C70" s="6" t="n">
        <v>0</v>
      </c>
    </row>
    <row r="71" spans="1:5">
      <c r="A71" s="4" t="s">
        <v>1720</v>
      </c>
      <c r="B71" s="6" t="n">
        <v>37574</v>
      </c>
      <c r="C71" s="6" t="n">
        <v>32279</v>
      </c>
    </row>
    <row r="72" spans="1:5">
      <c r="A72" s="4" t="s">
        <v>163</v>
      </c>
      <c r="B72" s="6" t="n">
        <v>0</v>
      </c>
      <c r="C72" s="6" t="n">
        <v>0</v>
      </c>
    </row>
    <row r="73" spans="1:5">
      <c r="A73" s="4" t="s">
        <v>164</v>
      </c>
      <c r="B73" s="6" t="n">
        <v>37574</v>
      </c>
      <c r="C73" s="6" t="n">
        <v>32279</v>
      </c>
    </row>
    <row r="74" spans="1:5">
      <c r="A74" s="4" t="s">
        <v>165</v>
      </c>
      <c r="B74" s="6" t="n">
        <v>69589</v>
      </c>
      <c r="C74" s="6" t="n">
        <v>65326</v>
      </c>
    </row>
    <row r="75" spans="1:5">
      <c r="A75" s="4" t="s">
        <v>1704</v>
      </c>
    </row>
    <row r="76" spans="1:5">
      <c r="A76" s="3" t="s">
        <v>1714</v>
      </c>
    </row>
    <row r="77" spans="1:5">
      <c r="A77" s="4" t="s">
        <v>124</v>
      </c>
      <c r="B77" s="6" t="n">
        <v>0</v>
      </c>
      <c r="C77" s="6" t="n">
        <v>0</v>
      </c>
    </row>
    <row r="78" spans="1:5">
      <c r="A78" s="4" t="s">
        <v>1715</v>
      </c>
      <c r="B78" s="6" t="n">
        <v>30565</v>
      </c>
      <c r="C78" s="6" t="n">
        <v>23851</v>
      </c>
    </row>
    <row r="79" spans="1:5">
      <c r="A79" s="4" t="s">
        <v>1716</v>
      </c>
      <c r="B79" s="6" t="n">
        <v>1820</v>
      </c>
      <c r="C79" s="6" t="n">
        <v>2056</v>
      </c>
    </row>
    <row r="80" spans="1:5">
      <c r="A80" s="4" t="s">
        <v>132</v>
      </c>
      <c r="B80" s="6" t="n">
        <v>29997</v>
      </c>
      <c r="C80" s="6" t="n">
        <v>30750</v>
      </c>
    </row>
    <row r="81" spans="1:5">
      <c r="A81" s="4" t="s">
        <v>133</v>
      </c>
      <c r="B81" s="6" t="n">
        <v>7004</v>
      </c>
      <c r="C81" s="6" t="n">
        <v>6718</v>
      </c>
    </row>
    <row r="82" spans="1:5">
      <c r="A82" s="4" t="s">
        <v>758</v>
      </c>
      <c r="B82" s="6" t="n">
        <v>5221</v>
      </c>
      <c r="C82" s="6" t="n">
        <v>6077</v>
      </c>
    </row>
    <row r="83" spans="1:5">
      <c r="A83" s="4" t="s">
        <v>134</v>
      </c>
      <c r="B83" s="6" t="n">
        <v>5167</v>
      </c>
      <c r="C83" s="6" t="n">
        <v>5166</v>
      </c>
    </row>
    <row r="84" spans="1:5">
      <c r="A84" s="4" t="s">
        <v>1721</v>
      </c>
      <c r="B84" s="6" t="n">
        <v>453</v>
      </c>
      <c r="C84" s="6" t="n">
        <v>247</v>
      </c>
    </row>
    <row r="85" spans="1:5">
      <c r="A85" s="4" t="s">
        <v>136</v>
      </c>
      <c r="B85" s="6" t="n">
        <v>0</v>
      </c>
      <c r="C85" s="6" t="n">
        <v>0</v>
      </c>
    </row>
    <row r="86" spans="1:5">
      <c r="A86" s="4" t="s">
        <v>1717</v>
      </c>
      <c r="B86" s="6" t="n">
        <v>3820</v>
      </c>
      <c r="C86" s="6" t="n">
        <v>3823</v>
      </c>
    </row>
    <row r="87" spans="1:5">
      <c r="A87" s="4" t="s">
        <v>138</v>
      </c>
      <c r="B87" s="6" t="n">
        <v>84047</v>
      </c>
      <c r="C87" s="6" t="n">
        <v>78688</v>
      </c>
    </row>
    <row r="88" spans="1:5">
      <c r="A88" s="3" t="s">
        <v>1718</v>
      </c>
    </row>
    <row r="89" spans="1:5">
      <c r="A89" s="4" t="s">
        <v>140</v>
      </c>
      <c r="B89" s="6" t="n">
        <v>30</v>
      </c>
      <c r="C89" s="6" t="n">
        <v>30</v>
      </c>
    </row>
    <row r="90" spans="1:5">
      <c r="A90" s="4" t="s">
        <v>1722</v>
      </c>
      <c r="B90" s="6" t="n">
        <v>5744</v>
      </c>
      <c r="C90" s="6" t="n">
        <v>4898</v>
      </c>
    </row>
    <row r="91" spans="1:5">
      <c r="A91" s="4" t="s">
        <v>1723</v>
      </c>
      <c r="B91" s="6" t="n">
        <v>1507</v>
      </c>
      <c r="C91" s="6" t="n">
        <v>1838</v>
      </c>
    </row>
    <row r="92" spans="1:5">
      <c r="A92" s="4" t="s">
        <v>147</v>
      </c>
      <c r="B92" s="6" t="n">
        <v>3000</v>
      </c>
      <c r="C92" s="6" t="n">
        <v>3020</v>
      </c>
    </row>
    <row r="93" spans="1:5">
      <c r="A93" s="4" t="s">
        <v>1719</v>
      </c>
      <c r="B93" s="6" t="n">
        <v>20517</v>
      </c>
      <c r="C93" s="6" t="n">
        <v>20543</v>
      </c>
    </row>
    <row r="94" spans="1:5">
      <c r="A94" s="4" t="s">
        <v>136</v>
      </c>
      <c r="B94" s="6" t="n">
        <v>625</v>
      </c>
      <c r="C94" s="6" t="n">
        <v>503</v>
      </c>
    </row>
    <row r="95" spans="1:5">
      <c r="A95" s="4" t="s">
        <v>151</v>
      </c>
      <c r="B95" s="6" t="n">
        <v>1203</v>
      </c>
      <c r="C95" s="6" t="n">
        <v>944</v>
      </c>
    </row>
    <row r="96" spans="1:5">
      <c r="A96" s="4" t="s">
        <v>153</v>
      </c>
      <c r="B96" s="6" t="n">
        <v>32626</v>
      </c>
      <c r="C96" s="6" t="n">
        <v>31776</v>
      </c>
    </row>
    <row r="97" spans="1:5">
      <c r="A97" s="4" t="s">
        <v>156</v>
      </c>
      <c r="B97" s="6" t="n">
        <v>803</v>
      </c>
      <c r="C97" s="6" t="n">
        <v>666</v>
      </c>
    </row>
    <row r="98" spans="1:5">
      <c r="A98" s="4" t="s">
        <v>1720</v>
      </c>
      <c r="B98" s="6" t="n">
        <v>50618</v>
      </c>
      <c r="C98" s="6" t="n">
        <v>46246</v>
      </c>
    </row>
    <row r="99" spans="1:5">
      <c r="A99" s="4" t="s">
        <v>163</v>
      </c>
      <c r="B99" s="6" t="n">
        <v>0</v>
      </c>
      <c r="C99" s="6" t="n">
        <v>0</v>
      </c>
    </row>
    <row r="100" spans="1:5">
      <c r="A100" s="4" t="s">
        <v>164</v>
      </c>
      <c r="B100" s="6" t="n">
        <v>50618</v>
      </c>
      <c r="C100" s="6" t="n">
        <v>46246</v>
      </c>
    </row>
    <row r="101" spans="1:5">
      <c r="A101" s="4" t="s">
        <v>165</v>
      </c>
      <c r="B101" s="6" t="n">
        <v>84047</v>
      </c>
      <c r="C101" s="6" t="n">
        <v>78688</v>
      </c>
    </row>
    <row r="102" spans="1:5">
      <c r="A102" s="4" t="s">
        <v>1710</v>
      </c>
    </row>
    <row r="103" spans="1:5">
      <c r="A103" s="3" t="s">
        <v>1714</v>
      </c>
    </row>
    <row r="104" spans="1:5">
      <c r="A104" s="4" t="s">
        <v>124</v>
      </c>
      <c r="B104" s="6" t="n">
        <v>183</v>
      </c>
      <c r="C104" s="6" t="n">
        <v>3277</v>
      </c>
    </row>
    <row r="105" spans="1:5">
      <c r="A105" s="4" t="s">
        <v>1715</v>
      </c>
      <c r="B105" s="6" t="n">
        <v>1105</v>
      </c>
      <c r="C105" s="6" t="n">
        <v>1031</v>
      </c>
    </row>
    <row r="106" spans="1:5">
      <c r="A106" s="4" t="s">
        <v>1716</v>
      </c>
      <c r="B106" s="6" t="n">
        <v>1106</v>
      </c>
      <c r="C106" s="6" t="n">
        <v>212</v>
      </c>
    </row>
    <row r="107" spans="1:5">
      <c r="A107" s="4" t="s">
        <v>132</v>
      </c>
      <c r="B107" s="6" t="n">
        <v>6204</v>
      </c>
      <c r="C107" s="6" t="n">
        <v>6916</v>
      </c>
    </row>
    <row r="108" spans="1:5">
      <c r="A108" s="4" t="s">
        <v>133</v>
      </c>
      <c r="B108" s="6" t="n">
        <v>91</v>
      </c>
      <c r="C108" s="6" t="n">
        <v>99</v>
      </c>
    </row>
    <row r="109" spans="1:5">
      <c r="A109" s="4" t="s">
        <v>758</v>
      </c>
      <c r="B109" s="6" t="n">
        <v>4449</v>
      </c>
      <c r="C109" s="6" t="n">
        <v>4324</v>
      </c>
    </row>
    <row r="110" spans="1:5">
      <c r="A110" s="4" t="s">
        <v>134</v>
      </c>
      <c r="B110" s="6" t="n">
        <v>2541</v>
      </c>
      <c r="C110" s="6" t="n">
        <v>2988</v>
      </c>
    </row>
    <row r="111" spans="1:5">
      <c r="A111" s="4" t="s">
        <v>1721</v>
      </c>
      <c r="B111" s="6" t="n">
        <v>1325</v>
      </c>
      <c r="C111" s="6" t="n">
        <v>1043</v>
      </c>
    </row>
    <row r="112" spans="1:5">
      <c r="A112" s="4" t="s">
        <v>136</v>
      </c>
      <c r="B112" s="6" t="n">
        <v>0</v>
      </c>
      <c r="C112" s="6" t="n">
        <v>0</v>
      </c>
    </row>
    <row r="113" spans="1:5">
      <c r="A113" s="4" t="s">
        <v>1717</v>
      </c>
      <c r="B113" s="6" t="n">
        <v>96</v>
      </c>
      <c r="C113" s="6" t="n">
        <v>74</v>
      </c>
    </row>
    <row r="114" spans="1:5">
      <c r="A114" s="4" t="s">
        <v>138</v>
      </c>
      <c r="B114" s="6" t="n">
        <v>17100</v>
      </c>
      <c r="C114" s="6" t="n">
        <v>19964</v>
      </c>
    </row>
    <row r="115" spans="1:5">
      <c r="A115" s="3" t="s">
        <v>1718</v>
      </c>
    </row>
    <row r="116" spans="1:5">
      <c r="A116" s="4" t="s">
        <v>140</v>
      </c>
      <c r="B116" s="6" t="n">
        <v>226</v>
      </c>
      <c r="C116" s="6" t="n">
        <v>125</v>
      </c>
    </row>
    <row r="117" spans="1:5">
      <c r="A117" s="4" t="s">
        <v>1722</v>
      </c>
      <c r="B117" s="6" t="n">
        <v>1096</v>
      </c>
      <c r="C117" s="6" t="n">
        <v>961</v>
      </c>
    </row>
    <row r="118" spans="1:5">
      <c r="A118" s="4" t="s">
        <v>1723</v>
      </c>
      <c r="B118" s="6" t="n">
        <v>300</v>
      </c>
      <c r="C118" s="6" t="n">
        <v>1510</v>
      </c>
    </row>
    <row r="119" spans="1:5">
      <c r="A119" s="4" t="s">
        <v>147</v>
      </c>
      <c r="B119" s="6" t="n">
        <v>542</v>
      </c>
      <c r="C119" s="6" t="n">
        <v>643</v>
      </c>
    </row>
    <row r="120" spans="1:5">
      <c r="A120" s="4" t="s">
        <v>1719</v>
      </c>
      <c r="B120" s="6" t="n">
        <v>355</v>
      </c>
      <c r="C120" s="6" t="n">
        <v>355</v>
      </c>
    </row>
    <row r="121" spans="1:5">
      <c r="A121" s="4" t="s">
        <v>136</v>
      </c>
      <c r="B121" s="6" t="n">
        <v>1013</v>
      </c>
      <c r="C121" s="6" t="n">
        <v>1068</v>
      </c>
    </row>
    <row r="122" spans="1:5">
      <c r="A122" s="4" t="s">
        <v>151</v>
      </c>
      <c r="B122" s="6" t="n">
        <v>388</v>
      </c>
      <c r="C122" s="6" t="n">
        <v>428</v>
      </c>
    </row>
    <row r="123" spans="1:5">
      <c r="A123" s="4" t="s">
        <v>153</v>
      </c>
      <c r="B123" s="6" t="n">
        <v>3920</v>
      </c>
      <c r="C123" s="6" t="n">
        <v>5090</v>
      </c>
    </row>
    <row r="124" spans="1:5">
      <c r="A124" s="4" t="s">
        <v>156</v>
      </c>
      <c r="B124" s="6" t="n">
        <v>0</v>
      </c>
      <c r="C124" s="6" t="n">
        <v>0</v>
      </c>
    </row>
    <row r="125" spans="1:5">
      <c r="A125" s="4" t="s">
        <v>1720</v>
      </c>
      <c r="B125" s="6" t="n">
        <v>13180</v>
      </c>
      <c r="C125" s="6" t="n">
        <v>14874</v>
      </c>
    </row>
    <row r="126" spans="1:5">
      <c r="A126" s="4" t="s">
        <v>163</v>
      </c>
      <c r="B126" s="6" t="n">
        <v>0</v>
      </c>
      <c r="C126" s="6" t="n">
        <v>0</v>
      </c>
    </row>
    <row r="127" spans="1:5">
      <c r="A127" s="4" t="s">
        <v>164</v>
      </c>
      <c r="B127" s="6" t="n">
        <v>13180</v>
      </c>
      <c r="C127" s="6" t="n">
        <v>14874</v>
      </c>
    </row>
    <row r="128" spans="1:5">
      <c r="A128" s="4" t="s">
        <v>165</v>
      </c>
      <c r="B128" s="6" t="n">
        <v>17100</v>
      </c>
      <c r="C128" s="6" t="n">
        <v>19964</v>
      </c>
    </row>
    <row r="129" spans="1:5">
      <c r="A129" s="4" t="s">
        <v>1711</v>
      </c>
    </row>
    <row r="130" spans="1:5">
      <c r="A130" s="3" t="s">
        <v>1714</v>
      </c>
    </row>
    <row r="131" spans="1:5">
      <c r="A131" s="4" t="s">
        <v>124</v>
      </c>
      <c r="B131" s="6" t="n">
        <v>185</v>
      </c>
      <c r="C131" s="6" t="n">
        <v>3280</v>
      </c>
    </row>
    <row r="132" spans="1:5">
      <c r="A132" s="4" t="s">
        <v>1715</v>
      </c>
      <c r="B132" s="6" t="n">
        <v>0</v>
      </c>
      <c r="C132" s="6" t="n">
        <v>0</v>
      </c>
    </row>
    <row r="133" spans="1:5">
      <c r="A133" s="4" t="s">
        <v>1716</v>
      </c>
      <c r="B133" s="6" t="n">
        <v>3053</v>
      </c>
      <c r="C133" s="6" t="n">
        <v>2442</v>
      </c>
    </row>
    <row r="134" spans="1:5">
      <c r="A134" s="4" t="s">
        <v>132</v>
      </c>
      <c r="B134" s="6" t="n">
        <v>36419</v>
      </c>
      <c r="C134" s="6" t="n">
        <v>37897</v>
      </c>
    </row>
    <row r="135" spans="1:5">
      <c r="A135" s="4" t="s">
        <v>133</v>
      </c>
      <c r="B135" s="6" t="n">
        <v>7759</v>
      </c>
      <c r="C135" s="6" t="n">
        <v>7481</v>
      </c>
    </row>
    <row r="136" spans="1:5">
      <c r="A136" s="4" t="s">
        <v>758</v>
      </c>
      <c r="B136" s="6" t="n">
        <v>0</v>
      </c>
      <c r="C136" s="6" t="n">
        <v>0</v>
      </c>
    </row>
    <row r="137" spans="1:5">
      <c r="A137" s="4" t="s">
        <v>134</v>
      </c>
      <c r="B137" s="6" t="n">
        <v>21451</v>
      </c>
      <c r="C137" s="6" t="n">
        <v>21965</v>
      </c>
    </row>
    <row r="138" spans="1:5">
      <c r="A138" s="4" t="s">
        <v>1721</v>
      </c>
      <c r="B138" s="6" t="n">
        <v>0</v>
      </c>
      <c r="C138" s="6" t="n">
        <v>0</v>
      </c>
    </row>
    <row r="139" spans="1:5">
      <c r="A139" s="4" t="s">
        <v>136</v>
      </c>
      <c r="B139" s="6" t="n">
        <v>857</v>
      </c>
      <c r="C139" s="6" t="n">
        <v>1566</v>
      </c>
    </row>
    <row r="140" spans="1:5">
      <c r="A140" s="4" t="s">
        <v>1717</v>
      </c>
      <c r="B140" s="6" t="n">
        <v>4433</v>
      </c>
      <c r="C140" s="6" t="n">
        <v>4235</v>
      </c>
    </row>
    <row r="141" spans="1:5">
      <c r="A141" s="4" t="s">
        <v>138</v>
      </c>
      <c r="B141" s="6" t="n">
        <v>74157</v>
      </c>
      <c r="C141" s="6" t="n">
        <v>78866</v>
      </c>
    </row>
    <row r="142" spans="1:5">
      <c r="A142" s="3" t="s">
        <v>1718</v>
      </c>
    </row>
    <row r="143" spans="1:5">
      <c r="A143" s="4" t="s">
        <v>140</v>
      </c>
      <c r="B143" s="6" t="n">
        <v>2477</v>
      </c>
      <c r="C143" s="6" t="n">
        <v>3388</v>
      </c>
    </row>
    <row r="144" spans="1:5">
      <c r="A144" s="4" t="s">
        <v>1722</v>
      </c>
      <c r="B144" s="6" t="n">
        <v>0</v>
      </c>
      <c r="C144" s="6" t="n">
        <v>0</v>
      </c>
    </row>
    <row r="145" spans="1:5">
      <c r="A145" s="4" t="s">
        <v>1723</v>
      </c>
      <c r="B145" s="6" t="n">
        <v>2623</v>
      </c>
      <c r="C145" s="6" t="n">
        <v>4169</v>
      </c>
    </row>
    <row r="146" spans="1:5">
      <c r="A146" s="4" t="s">
        <v>147</v>
      </c>
      <c r="B146" s="6" t="n">
        <v>31915</v>
      </c>
      <c r="C146" s="6" t="n">
        <v>33936</v>
      </c>
    </row>
    <row r="147" spans="1:5">
      <c r="A147" s="4" t="s">
        <v>1719</v>
      </c>
      <c r="B147" s="6" t="n">
        <v>0</v>
      </c>
      <c r="C147" s="6" t="n">
        <v>0</v>
      </c>
    </row>
    <row r="148" spans="1:5">
      <c r="A148" s="4" t="s">
        <v>136</v>
      </c>
      <c r="B148" s="6" t="n">
        <v>0</v>
      </c>
      <c r="C148" s="6" t="n">
        <v>0</v>
      </c>
    </row>
    <row r="149" spans="1:5">
      <c r="A149" s="4" t="s">
        <v>151</v>
      </c>
      <c r="B149" s="6" t="n">
        <v>2253</v>
      </c>
      <c r="C149" s="6" t="n">
        <v>2176</v>
      </c>
    </row>
    <row r="150" spans="1:5">
      <c r="A150" s="4" t="s">
        <v>153</v>
      </c>
      <c r="B150" s="6" t="n">
        <v>39268</v>
      </c>
      <c r="C150" s="6" t="n">
        <v>43669</v>
      </c>
    </row>
    <row r="151" spans="1:5">
      <c r="A151" s="4" t="s">
        <v>156</v>
      </c>
      <c r="B151" s="6" t="n">
        <v>803</v>
      </c>
      <c r="C151" s="6" t="n">
        <v>666</v>
      </c>
    </row>
    <row r="152" spans="1:5">
      <c r="A152" s="4" t="s">
        <v>1720</v>
      </c>
      <c r="B152" s="6" t="n">
        <v>33742</v>
      </c>
      <c r="C152" s="6" t="n">
        <v>33678</v>
      </c>
    </row>
    <row r="153" spans="1:5">
      <c r="A153" s="4" t="s">
        <v>163</v>
      </c>
      <c r="B153" s="6" t="n">
        <v>344</v>
      </c>
      <c r="C153" s="6" t="n">
        <v>853</v>
      </c>
    </row>
    <row r="154" spans="1:5">
      <c r="A154" s="4" t="s">
        <v>164</v>
      </c>
      <c r="B154" s="6" t="n">
        <v>34086</v>
      </c>
      <c r="C154" s="6" t="n">
        <v>34531</v>
      </c>
    </row>
    <row r="155" spans="1:5">
      <c r="A155" s="4" t="s">
        <v>165</v>
      </c>
      <c r="B155" s="6" t="n">
        <v>74157</v>
      </c>
      <c r="C155" s="6" t="n">
        <v>78866</v>
      </c>
    </row>
    <row r="156" spans="1:5">
      <c r="A156" s="4" t="s">
        <v>1712</v>
      </c>
    </row>
    <row r="157" spans="1:5">
      <c r="A157" s="3" t="s">
        <v>1714</v>
      </c>
    </row>
    <row r="158" spans="1:5">
      <c r="A158" s="4" t="s">
        <v>124</v>
      </c>
      <c r="B158" s="6" t="n">
        <v>0</v>
      </c>
      <c r="C158" s="6" t="n">
        <v>-5</v>
      </c>
    </row>
    <row r="159" spans="1:5">
      <c r="A159" s="4" t="s">
        <v>1715</v>
      </c>
      <c r="B159" s="6" t="n">
        <v>-41416</v>
      </c>
      <c r="C159" s="6" t="n">
        <v>-34135</v>
      </c>
    </row>
    <row r="160" spans="1:5">
      <c r="A160" s="4" t="s">
        <v>1716</v>
      </c>
      <c r="B160" s="6" t="n">
        <v>-17</v>
      </c>
      <c r="C160" s="6" t="n">
        <v>-14</v>
      </c>
    </row>
    <row r="161" spans="1:5">
      <c r="A161" s="4" t="s">
        <v>132</v>
      </c>
      <c r="B161" s="6" t="n">
        <v>0</v>
      </c>
      <c r="C161" s="6" t="n">
        <v>0</v>
      </c>
    </row>
    <row r="162" spans="1:5">
      <c r="A162" s="4" t="s">
        <v>133</v>
      </c>
      <c r="B162" s="6" t="n">
        <v>0</v>
      </c>
      <c r="C162" s="6" t="n">
        <v>0</v>
      </c>
    </row>
    <row r="163" spans="1:5">
      <c r="A163" s="4" t="s">
        <v>758</v>
      </c>
      <c r="B163" s="6" t="n">
        <v>-101028</v>
      </c>
      <c r="C163" s="6" t="n">
        <v>-92546</v>
      </c>
    </row>
    <row r="164" spans="1:5">
      <c r="A164" s="4" t="s">
        <v>134</v>
      </c>
      <c r="B164" s="6" t="n">
        <v>0</v>
      </c>
      <c r="C164" s="6" t="n">
        <v>0</v>
      </c>
    </row>
    <row r="165" spans="1:5">
      <c r="A165" s="4" t="s">
        <v>1721</v>
      </c>
      <c r="B165" s="6" t="n">
        <v>-23013</v>
      </c>
      <c r="C165" s="6" t="n">
        <v>-22580</v>
      </c>
    </row>
    <row r="166" spans="1:5">
      <c r="A166" s="4" t="s">
        <v>136</v>
      </c>
      <c r="B166" s="6" t="n">
        <v>-1638</v>
      </c>
      <c r="C166" s="6" t="n">
        <v>-1571</v>
      </c>
    </row>
    <row r="167" spans="1:5">
      <c r="A167" s="4" t="s">
        <v>1717</v>
      </c>
      <c r="B167" s="6" t="n">
        <v>-383</v>
      </c>
      <c r="C167" s="6" t="n">
        <v>0</v>
      </c>
    </row>
    <row r="168" spans="1:5">
      <c r="A168" s="4" t="s">
        <v>138</v>
      </c>
      <c r="B168" s="6" t="n">
        <v>-167495</v>
      </c>
      <c r="C168" s="6" t="n">
        <v>-150851</v>
      </c>
    </row>
    <row r="169" spans="1:5">
      <c r="A169" s="3" t="s">
        <v>1718</v>
      </c>
    </row>
    <row r="170" spans="1:5">
      <c r="A170" s="4" t="s">
        <v>140</v>
      </c>
      <c r="B170" s="6" t="n">
        <v>0</v>
      </c>
      <c r="C170" s="6" t="n">
        <v>0</v>
      </c>
    </row>
    <row r="171" spans="1:5">
      <c r="A171" s="4" t="s">
        <v>1722</v>
      </c>
      <c r="B171" s="6" t="n">
        <v>-41416</v>
      </c>
      <c r="C171" s="6" t="n">
        <v>-34135</v>
      </c>
    </row>
    <row r="172" spans="1:5">
      <c r="A172" s="4" t="s">
        <v>1723</v>
      </c>
      <c r="B172" s="6" t="n">
        <v>-27</v>
      </c>
      <c r="C172" s="6" t="n">
        <v>-19</v>
      </c>
    </row>
    <row r="173" spans="1:5">
      <c r="A173" s="4" t="s">
        <v>147</v>
      </c>
      <c r="B173" s="6" t="n">
        <v>0</v>
      </c>
      <c r="C173" s="6" t="n">
        <v>0</v>
      </c>
    </row>
    <row r="174" spans="1:5">
      <c r="A174" s="4" t="s">
        <v>1719</v>
      </c>
      <c r="B174" s="6" t="n">
        <v>-23013</v>
      </c>
      <c r="C174" s="6" t="n">
        <v>-22580</v>
      </c>
    </row>
    <row r="175" spans="1:5">
      <c r="A175" s="4" t="s">
        <v>136</v>
      </c>
      <c r="B175" s="6" t="n">
        <v>-1638</v>
      </c>
      <c r="C175" s="6" t="n">
        <v>-1571</v>
      </c>
    </row>
    <row r="176" spans="1:5">
      <c r="A176" s="4" t="s">
        <v>151</v>
      </c>
      <c r="B176" s="6" t="n">
        <v>-373</v>
      </c>
      <c r="C176" s="6" t="n">
        <v>0</v>
      </c>
    </row>
    <row r="177" spans="1:5">
      <c r="A177" s="4" t="s">
        <v>153</v>
      </c>
      <c r="B177" s="6" t="n">
        <v>-66467</v>
      </c>
      <c r="C177" s="6" t="n">
        <v>-58305</v>
      </c>
    </row>
    <row r="178" spans="1:5">
      <c r="A178" s="4" t="s">
        <v>156</v>
      </c>
      <c r="B178" s="6" t="n">
        <v>0</v>
      </c>
      <c r="C178" s="6" t="n">
        <v>0</v>
      </c>
    </row>
    <row r="179" spans="1:5">
      <c r="A179" s="4" t="s">
        <v>1720</v>
      </c>
      <c r="B179" s="6" t="n">
        <v>-101372</v>
      </c>
      <c r="C179" s="6" t="n">
        <v>-93399</v>
      </c>
    </row>
    <row r="180" spans="1:5">
      <c r="A180" s="4" t="s">
        <v>163</v>
      </c>
      <c r="B180" s="6" t="n">
        <v>344</v>
      </c>
      <c r="C180" s="6" t="n">
        <v>853</v>
      </c>
    </row>
    <row r="181" spans="1:5">
      <c r="A181" s="4" t="s">
        <v>164</v>
      </c>
      <c r="B181" s="6" t="n">
        <v>-101028</v>
      </c>
      <c r="C181" s="6" t="n">
        <v>-92546</v>
      </c>
    </row>
    <row r="182" spans="1:5">
      <c r="A182" s="4" t="s">
        <v>165</v>
      </c>
      <c r="B182" s="5" t="n">
        <v>-167495</v>
      </c>
      <c r="C182" s="5" t="n">
        <v>-15085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24</v>
      </c>
      <c r="B1" s="2" t="s">
        <v>594</v>
      </c>
      <c r="C1" s="2" t="s">
        <v>595</v>
      </c>
      <c r="D1" s="2" t="s">
        <v>172</v>
      </c>
      <c r="E1" s="2" t="s">
        <v>173</v>
      </c>
      <c r="F1" s="2" t="s">
        <v>174</v>
      </c>
    </row>
    <row r="2" spans="1:6">
      <c r="A2" s="3" t="s">
        <v>1375</v>
      </c>
    </row>
    <row r="3" spans="1:6">
      <c r="A3" s="4" t="s">
        <v>1725</v>
      </c>
      <c r="D3" s="5" t="n">
        <v>4748</v>
      </c>
      <c r="E3" s="5" t="n">
        <v>5043</v>
      </c>
      <c r="F3" s="5" t="n">
        <v>4601</v>
      </c>
    </row>
    <row r="4" spans="1:6">
      <c r="A4" s="3" t="s">
        <v>185</v>
      </c>
    </row>
    <row r="5" spans="1:6">
      <c r="A5" s="4" t="s">
        <v>1726</v>
      </c>
      <c r="D5" s="6" t="n">
        <v>1527</v>
      </c>
      <c r="E5" s="6" t="n">
        <v>0</v>
      </c>
      <c r="F5" s="6" t="n">
        <v>0</v>
      </c>
    </row>
    <row r="6" spans="1:6">
      <c r="A6" s="4" t="s">
        <v>604</v>
      </c>
      <c r="D6" s="6" t="n">
        <v>-28</v>
      </c>
    </row>
    <row r="7" spans="1:6">
      <c r="A7" s="4" t="s">
        <v>604</v>
      </c>
      <c r="E7" s="6" t="n">
        <v>2998</v>
      </c>
      <c r="F7" s="6" t="n">
        <v>0</v>
      </c>
    </row>
    <row r="8" spans="1:6">
      <c r="A8" s="4" t="s">
        <v>188</v>
      </c>
      <c r="D8" s="6" t="n">
        <v>-79</v>
      </c>
      <c r="E8" s="6" t="n">
        <v>-39</v>
      </c>
      <c r="F8" s="6" t="n">
        <v>-4</v>
      </c>
    </row>
    <row r="9" spans="1:6">
      <c r="A9" s="4" t="s">
        <v>189</v>
      </c>
      <c r="D9" s="6" t="n">
        <v>-2270</v>
      </c>
      <c r="E9" s="6" t="n">
        <v>-2904</v>
      </c>
      <c r="F9" s="6" t="n">
        <v>-3188</v>
      </c>
    </row>
    <row r="10" spans="1:6">
      <c r="A10" s="4" t="s">
        <v>1727</v>
      </c>
      <c r="D10" s="6" t="n">
        <v>110</v>
      </c>
      <c r="E10" s="6" t="n">
        <v>104</v>
      </c>
      <c r="F10" s="6" t="n">
        <v>118</v>
      </c>
    </row>
    <row r="11" spans="1:6">
      <c r="A11" s="4" t="s">
        <v>191</v>
      </c>
      <c r="D11" s="6" t="n">
        <v>-1299</v>
      </c>
      <c r="E11" s="6" t="n">
        <v>-433</v>
      </c>
      <c r="F11" s="6" t="n">
        <v>-684</v>
      </c>
    </row>
    <row r="12" spans="1:6">
      <c r="A12" s="4" t="s">
        <v>192</v>
      </c>
      <c r="D12" s="6" t="n">
        <v>333</v>
      </c>
      <c r="E12" s="6" t="n">
        <v>237</v>
      </c>
      <c r="F12" s="6" t="n">
        <v>374</v>
      </c>
    </row>
    <row r="13" spans="1:6">
      <c r="A13" s="4" t="s">
        <v>1728</v>
      </c>
      <c r="D13" s="6" t="n">
        <v>0</v>
      </c>
      <c r="E13" s="6" t="n">
        <v>0</v>
      </c>
      <c r="F13" s="6" t="n">
        <v>0</v>
      </c>
    </row>
    <row r="14" spans="1:6">
      <c r="A14" s="4" t="s">
        <v>1729</v>
      </c>
      <c r="D14" s="6" t="n">
        <v>-31</v>
      </c>
      <c r="E14" s="6" t="n">
        <v>-31</v>
      </c>
      <c r="F14" s="6" t="n">
        <v>-23</v>
      </c>
    </row>
    <row r="15" spans="1:6">
      <c r="A15" s="4" t="s">
        <v>90</v>
      </c>
      <c r="D15" s="6" t="n">
        <v>23</v>
      </c>
      <c r="E15" s="6" t="n">
        <v>0</v>
      </c>
      <c r="F15" s="6" t="n">
        <v>4</v>
      </c>
    </row>
    <row r="16" spans="1:6">
      <c r="A16" s="4" t="s">
        <v>194</v>
      </c>
      <c r="D16" s="6" t="n">
        <v>-1714</v>
      </c>
      <c r="E16" s="6" t="n">
        <v>-68</v>
      </c>
      <c r="F16" s="6" t="n">
        <v>-3403</v>
      </c>
    </row>
    <row r="17" spans="1:6">
      <c r="A17" s="3" t="s">
        <v>195</v>
      </c>
    </row>
    <row r="18" spans="1:6">
      <c r="A18" s="4" t="s">
        <v>196</v>
      </c>
      <c r="D18" s="6" t="n">
        <v>8036</v>
      </c>
      <c r="E18" s="6" t="n">
        <v>14751</v>
      </c>
      <c r="F18" s="6" t="n">
        <v>8868</v>
      </c>
    </row>
    <row r="19" spans="1:6">
      <c r="A19" s="4" t="s">
        <v>197</v>
      </c>
      <c r="D19" s="6" t="n">
        <v>-11224</v>
      </c>
      <c r="E19" s="6" t="n">
        <v>-14591</v>
      </c>
      <c r="F19" s="6" t="n">
        <v>-11064</v>
      </c>
    </row>
    <row r="20" spans="1:6">
      <c r="A20" s="4" t="s">
        <v>198</v>
      </c>
      <c r="D20" s="6" t="n">
        <v>-10</v>
      </c>
      <c r="E20" s="6" t="n">
        <v>-42</v>
      </c>
      <c r="F20" s="6" t="n">
        <v>-70</v>
      </c>
    </row>
    <row r="21" spans="1:6">
      <c r="A21" s="4" t="s">
        <v>1730</v>
      </c>
      <c r="D21" s="6" t="n">
        <v>-2163</v>
      </c>
      <c r="E21" s="6" t="n">
        <v>-1618</v>
      </c>
      <c r="F21" s="6" t="n">
        <v>-1120</v>
      </c>
    </row>
    <row r="22" spans="1:6">
      <c r="A22" s="4" t="s">
        <v>1731</v>
      </c>
      <c r="D22" s="6" t="n">
        <v>0</v>
      </c>
      <c r="E22" s="6" t="n">
        <v>-156</v>
      </c>
      <c r="F22" s="6" t="n">
        <v>-156</v>
      </c>
    </row>
    <row r="23" spans="1:6">
      <c r="A23" s="4" t="s">
        <v>201</v>
      </c>
      <c r="D23" s="6" t="n">
        <v>-2</v>
      </c>
      <c r="E23" s="6" t="n">
        <v>-273</v>
      </c>
      <c r="F23" s="6" t="n">
        <v>-250</v>
      </c>
    </row>
    <row r="24" spans="1:6">
      <c r="A24" s="4" t="s">
        <v>1732</v>
      </c>
      <c r="D24" s="6" t="n">
        <v>0</v>
      </c>
      <c r="E24" s="6" t="n">
        <v>0</v>
      </c>
      <c r="F24" s="6" t="n">
        <v>0</v>
      </c>
    </row>
    <row r="25" spans="1:6">
      <c r="A25" s="4" t="s">
        <v>202</v>
      </c>
      <c r="D25" s="6" t="n">
        <v>148</v>
      </c>
      <c r="E25" s="6" t="n">
        <v>181</v>
      </c>
      <c r="F25" s="6" t="n">
        <v>485</v>
      </c>
    </row>
    <row r="26" spans="1:6">
      <c r="A26" s="4" t="s">
        <v>1733</v>
      </c>
      <c r="D26" s="6" t="n">
        <v>0</v>
      </c>
      <c r="E26" s="6" t="n">
        <v>0</v>
      </c>
      <c r="F26" s="6" t="n">
        <v>0</v>
      </c>
    </row>
    <row r="27" spans="1:6">
      <c r="A27" s="4" t="s">
        <v>203</v>
      </c>
      <c r="D27" s="6" t="n">
        <v>0</v>
      </c>
      <c r="E27" s="6" t="n">
        <v>0</v>
      </c>
      <c r="F27" s="6" t="n">
        <v>1245</v>
      </c>
    </row>
    <row r="28" spans="1:6">
      <c r="A28" s="4" t="s">
        <v>1734</v>
      </c>
      <c r="D28" s="6" t="n">
        <v>0</v>
      </c>
      <c r="E28" s="6" t="n">
        <v>0</v>
      </c>
      <c r="F28" s="6" t="n">
        <v>420</v>
      </c>
    </row>
    <row r="29" spans="1:6">
      <c r="A29" s="4" t="s">
        <v>205</v>
      </c>
      <c r="D29" s="6" t="n">
        <v>3</v>
      </c>
      <c r="E29" s="6" t="n">
        <v>19</v>
      </c>
      <c r="F29" s="6" t="n">
        <v>12</v>
      </c>
    </row>
    <row r="30" spans="1:6">
      <c r="A30" s="4" t="s">
        <v>206</v>
      </c>
      <c r="D30" s="6" t="n">
        <v>-11</v>
      </c>
      <c r="E30" s="6" t="n">
        <v>0</v>
      </c>
      <c r="F30" s="6" t="n">
        <v>0</v>
      </c>
    </row>
    <row r="31" spans="1:6">
      <c r="A31" s="4" t="s">
        <v>1735</v>
      </c>
      <c r="D31" s="6" t="n">
        <v>0</v>
      </c>
      <c r="E31" s="6" t="n">
        <v>0</v>
      </c>
      <c r="F31" s="6" t="n">
        <v>0</v>
      </c>
    </row>
    <row r="32" spans="1:6">
      <c r="A32" s="4" t="s">
        <v>207</v>
      </c>
      <c r="B32" s="5" t="n">
        <v>-900</v>
      </c>
      <c r="C32" s="11" t="n">
        <v>-1.2</v>
      </c>
      <c r="D32" s="6" t="n">
        <v>-879</v>
      </c>
      <c r="E32" s="6" t="n">
        <v>0</v>
      </c>
      <c r="F32" s="6" t="n">
        <v>0</v>
      </c>
    </row>
    <row r="33" spans="1:6">
      <c r="A33" s="4" t="s">
        <v>1736</v>
      </c>
      <c r="D33" s="6" t="n">
        <v>-55</v>
      </c>
      <c r="E33" s="6" t="n">
        <v>-78</v>
      </c>
      <c r="F33" s="6" t="n">
        <v>-42</v>
      </c>
    </row>
    <row r="34" spans="1:6">
      <c r="A34" s="4" t="s">
        <v>90</v>
      </c>
      <c r="D34" s="6" t="n">
        <v>-28</v>
      </c>
      <c r="E34" s="6" t="n">
        <v>-17</v>
      </c>
      <c r="F34" s="6" t="n">
        <v>-9</v>
      </c>
    </row>
    <row r="35" spans="1:6">
      <c r="A35" s="4" t="s">
        <v>209</v>
      </c>
      <c r="D35" s="6" t="n">
        <v>-6185</v>
      </c>
      <c r="E35" s="6" t="n">
        <v>-1824</v>
      </c>
      <c r="F35" s="6" t="n">
        <v>-1681</v>
      </c>
    </row>
    <row r="36" spans="1:6">
      <c r="A36" s="4" t="s">
        <v>210</v>
      </c>
      <c r="D36" s="6" t="n">
        <v>29</v>
      </c>
      <c r="E36" s="6" t="n">
        <v>-146</v>
      </c>
      <c r="F36" s="6" t="n">
        <v>22</v>
      </c>
    </row>
    <row r="37" spans="1:6">
      <c r="A37" s="4" t="s">
        <v>211</v>
      </c>
      <c r="D37" s="6" t="n">
        <v>-3122</v>
      </c>
      <c r="E37" s="6" t="n">
        <v>3005</v>
      </c>
      <c r="F37" s="6" t="n">
        <v>-461</v>
      </c>
    </row>
    <row r="38" spans="1:6">
      <c r="A38" s="4" t="s">
        <v>212</v>
      </c>
      <c r="B38" s="6" t="n">
        <v>3331</v>
      </c>
      <c r="D38" s="6" t="n">
        <v>3331</v>
      </c>
      <c r="E38" s="6" t="n">
        <v>326</v>
      </c>
      <c r="F38" s="6" t="n">
        <v>787</v>
      </c>
    </row>
    <row r="39" spans="1:6">
      <c r="A39" s="4" t="s">
        <v>213</v>
      </c>
      <c r="D39" s="6" t="n">
        <v>209</v>
      </c>
      <c r="E39" s="6" t="n">
        <v>3331</v>
      </c>
      <c r="F39" s="6" t="n">
        <v>326</v>
      </c>
    </row>
    <row r="40" spans="1:6">
      <c r="A40" s="4" t="s">
        <v>1701</v>
      </c>
    </row>
    <row r="41" spans="1:6">
      <c r="A41" s="3" t="s">
        <v>1375</v>
      </c>
    </row>
    <row r="42" spans="1:6">
      <c r="A42" s="4" t="s">
        <v>1725</v>
      </c>
      <c r="D42" s="6" t="n">
        <v>-2894</v>
      </c>
      <c r="E42" s="6" t="n">
        <v>-2758</v>
      </c>
      <c r="F42" s="6" t="n">
        <v>-3184</v>
      </c>
    </row>
    <row r="43" spans="1:6">
      <c r="A43" s="3" t="s">
        <v>185</v>
      </c>
    </row>
    <row r="44" spans="1:6">
      <c r="A44" s="4" t="s">
        <v>1726</v>
      </c>
      <c r="D44" s="6" t="n">
        <v>0</v>
      </c>
    </row>
    <row r="45" spans="1:6">
      <c r="A45" s="4" t="s">
        <v>604</v>
      </c>
      <c r="D45" s="6" t="n">
        <v>0</v>
      </c>
    </row>
    <row r="46" spans="1:6">
      <c r="A46" s="4" t="s">
        <v>604</v>
      </c>
      <c r="E46" s="6" t="n">
        <v>0</v>
      </c>
    </row>
    <row r="47" spans="1:6">
      <c r="A47" s="4" t="s">
        <v>188</v>
      </c>
      <c r="D47" s="6" t="n">
        <v>0</v>
      </c>
      <c r="E47" s="6" t="n">
        <v>0</v>
      </c>
      <c r="F47" s="6" t="n">
        <v>0</v>
      </c>
    </row>
    <row r="48" spans="1:6">
      <c r="A48" s="4" t="s">
        <v>189</v>
      </c>
      <c r="D48" s="6" t="n">
        <v>-22</v>
      </c>
      <c r="E48" s="6" t="n">
        <v>-24</v>
      </c>
      <c r="F48" s="6" t="n">
        <v>-23</v>
      </c>
    </row>
    <row r="49" spans="1:6">
      <c r="A49" s="4" t="s">
        <v>1727</v>
      </c>
      <c r="D49" s="6" t="n">
        <v>9</v>
      </c>
      <c r="E49" s="6" t="n">
        <v>9</v>
      </c>
      <c r="F49" s="6" t="n">
        <v>16</v>
      </c>
    </row>
    <row r="50" spans="1:6">
      <c r="A50" s="4" t="s">
        <v>191</v>
      </c>
      <c r="D50" s="6" t="n">
        <v>-151</v>
      </c>
      <c r="E50" s="6" t="n">
        <v>-12</v>
      </c>
      <c r="F50" s="6" t="n">
        <v>-237</v>
      </c>
    </row>
    <row r="51" spans="1:6">
      <c r="A51" s="4" t="s">
        <v>192</v>
      </c>
      <c r="D51" s="6" t="n">
        <v>1315</v>
      </c>
      <c r="E51" s="6" t="n">
        <v>2342</v>
      </c>
      <c r="F51" s="6" t="n">
        <v>2297</v>
      </c>
    </row>
    <row r="52" spans="1:6">
      <c r="A52" s="4" t="s">
        <v>1728</v>
      </c>
      <c r="D52" s="6" t="n">
        <v>-5337</v>
      </c>
      <c r="E52" s="6" t="n">
        <v>-6521</v>
      </c>
      <c r="F52" s="6" t="n">
        <v>-4419</v>
      </c>
    </row>
    <row r="53" spans="1:6">
      <c r="A53" s="4" t="s">
        <v>1729</v>
      </c>
      <c r="D53" s="6" t="n">
        <v>0</v>
      </c>
      <c r="E53" s="6" t="n">
        <v>0</v>
      </c>
      <c r="F53" s="6" t="n">
        <v>-23</v>
      </c>
    </row>
    <row r="54" spans="1:6">
      <c r="A54" s="4" t="s">
        <v>90</v>
      </c>
      <c r="D54" s="6" t="n">
        <v>0</v>
      </c>
      <c r="F54" s="6" t="n">
        <v>0</v>
      </c>
    </row>
    <row r="55" spans="1:6">
      <c r="A55" s="4" t="s">
        <v>194</v>
      </c>
      <c r="D55" s="6" t="n">
        <v>-4186</v>
      </c>
      <c r="E55" s="6" t="n">
        <v>-4206</v>
      </c>
      <c r="F55" s="6" t="n">
        <v>-2389</v>
      </c>
    </row>
    <row r="56" spans="1:6">
      <c r="A56" s="3" t="s">
        <v>195</v>
      </c>
    </row>
    <row r="57" spans="1:6">
      <c r="A57" s="4" t="s">
        <v>196</v>
      </c>
      <c r="D57" s="6" t="n">
        <v>7927</v>
      </c>
      <c r="E57" s="6" t="n">
        <v>14143</v>
      </c>
      <c r="F57" s="6" t="n">
        <v>8609</v>
      </c>
    </row>
    <row r="58" spans="1:6">
      <c r="A58" s="4" t="s">
        <v>197</v>
      </c>
      <c r="D58" s="6" t="n">
        <v>-9823</v>
      </c>
      <c r="E58" s="6" t="n">
        <v>-12640</v>
      </c>
      <c r="F58" s="6" t="n">
        <v>-9288</v>
      </c>
    </row>
    <row r="59" spans="1:6">
      <c r="A59" s="4" t="s">
        <v>198</v>
      </c>
      <c r="D59" s="6" t="n">
        <v>-9</v>
      </c>
      <c r="E59" s="6" t="n">
        <v>-35</v>
      </c>
      <c r="F59" s="6" t="n">
        <v>-12</v>
      </c>
    </row>
    <row r="60" spans="1:6">
      <c r="A60" s="4" t="s">
        <v>1730</v>
      </c>
      <c r="D60" s="6" t="n">
        <v>-2163</v>
      </c>
      <c r="E60" s="6" t="n">
        <v>-1618</v>
      </c>
      <c r="F60" s="6" t="n">
        <v>-1120</v>
      </c>
    </row>
    <row r="61" spans="1:6">
      <c r="A61" s="4" t="s">
        <v>1731</v>
      </c>
      <c r="E61" s="6" t="n">
        <v>-156</v>
      </c>
      <c r="F61" s="6" t="n">
        <v>-156</v>
      </c>
    </row>
    <row r="62" spans="1:6">
      <c r="A62" s="4" t="s">
        <v>201</v>
      </c>
      <c r="D62" s="6" t="n">
        <v>-2</v>
      </c>
      <c r="E62" s="6" t="n">
        <v>-273</v>
      </c>
      <c r="F62" s="6" t="n">
        <v>-250</v>
      </c>
    </row>
    <row r="63" spans="1:6">
      <c r="A63" s="4" t="s">
        <v>1732</v>
      </c>
      <c r="D63" s="6" t="n">
        <v>11172</v>
      </c>
      <c r="E63" s="6" t="n">
        <v>7560</v>
      </c>
      <c r="F63" s="6" t="n">
        <v>7327</v>
      </c>
    </row>
    <row r="64" spans="1:6">
      <c r="A64" s="4" t="s">
        <v>202</v>
      </c>
      <c r="D64" s="6" t="n">
        <v>0</v>
      </c>
      <c r="E64" s="6" t="n">
        <v>0</v>
      </c>
      <c r="F64" s="6" t="n">
        <v>0</v>
      </c>
    </row>
    <row r="65" spans="1:6">
      <c r="A65" s="4" t="s">
        <v>1733</v>
      </c>
      <c r="D65" s="6" t="n">
        <v>0</v>
      </c>
      <c r="E65" s="6" t="n">
        <v>0</v>
      </c>
      <c r="F65" s="6" t="n">
        <v>0</v>
      </c>
    </row>
    <row r="66" spans="1:6">
      <c r="A66" s="4" t="s">
        <v>203</v>
      </c>
      <c r="F66" s="6" t="n">
        <v>4</v>
      </c>
    </row>
    <row r="67" spans="1:6">
      <c r="A67" s="4" t="s">
        <v>1734</v>
      </c>
      <c r="F67" s="6" t="n">
        <v>0</v>
      </c>
    </row>
    <row r="68" spans="1:6">
      <c r="A68" s="4" t="s">
        <v>205</v>
      </c>
      <c r="D68" s="6" t="n">
        <v>0</v>
      </c>
      <c r="E68" s="6" t="n">
        <v>0</v>
      </c>
      <c r="F68" s="6" t="n">
        <v>0</v>
      </c>
    </row>
    <row r="69" spans="1:6">
      <c r="A69" s="4" t="s">
        <v>206</v>
      </c>
      <c r="D69" s="6" t="n">
        <v>0</v>
      </c>
    </row>
    <row r="70" spans="1:6">
      <c r="A70" s="4" t="s">
        <v>1735</v>
      </c>
      <c r="D70" s="6" t="n">
        <v>0</v>
      </c>
      <c r="E70" s="6" t="n">
        <v>0</v>
      </c>
      <c r="F70" s="6" t="n">
        <v>0</v>
      </c>
    </row>
    <row r="71" spans="1:6">
      <c r="A71" s="4" t="s">
        <v>207</v>
      </c>
      <c r="D71" s="6" t="n">
        <v>0</v>
      </c>
    </row>
    <row r="72" spans="1:6">
      <c r="A72" s="4" t="s">
        <v>1736</v>
      </c>
      <c r="D72" s="6" t="n">
        <v>0</v>
      </c>
      <c r="E72" s="6" t="n">
        <v>0</v>
      </c>
      <c r="F72" s="6" t="n">
        <v>0</v>
      </c>
    </row>
    <row r="73" spans="1:6">
      <c r="A73" s="4" t="s">
        <v>90</v>
      </c>
      <c r="D73" s="6" t="n">
        <v>-28</v>
      </c>
      <c r="E73" s="6" t="n">
        <v>-12</v>
      </c>
      <c r="F73" s="6" t="n">
        <v>-9</v>
      </c>
    </row>
    <row r="74" spans="1:6">
      <c r="A74" s="4" t="s">
        <v>209</v>
      </c>
      <c r="D74" s="6" t="n">
        <v>7074</v>
      </c>
      <c r="E74" s="6" t="n">
        <v>6969</v>
      </c>
      <c r="F74" s="6" t="n">
        <v>5105</v>
      </c>
    </row>
    <row r="75" spans="1:6">
      <c r="A75" s="4" t="s">
        <v>210</v>
      </c>
      <c r="D75" s="6" t="n">
        <v>0</v>
      </c>
      <c r="E75" s="6" t="n">
        <v>0</v>
      </c>
      <c r="F75" s="6" t="n">
        <v>0</v>
      </c>
    </row>
    <row r="76" spans="1:6">
      <c r="A76" s="4" t="s">
        <v>211</v>
      </c>
      <c r="D76" s="6" t="n">
        <v>-6</v>
      </c>
      <c r="E76" s="6" t="n">
        <v>5</v>
      </c>
      <c r="F76" s="6" t="n">
        <v>-468</v>
      </c>
    </row>
    <row r="77" spans="1:6">
      <c r="A77" s="4" t="s">
        <v>212</v>
      </c>
      <c r="B77" s="6" t="n">
        <v>8</v>
      </c>
      <c r="D77" s="6" t="n">
        <v>8</v>
      </c>
      <c r="E77" s="6" t="n">
        <v>3</v>
      </c>
      <c r="F77" s="6" t="n">
        <v>471</v>
      </c>
    </row>
    <row r="78" spans="1:6">
      <c r="A78" s="4" t="s">
        <v>213</v>
      </c>
      <c r="D78" s="6" t="n">
        <v>2</v>
      </c>
      <c r="E78" s="6" t="n">
        <v>8</v>
      </c>
      <c r="F78" s="6" t="n">
        <v>3</v>
      </c>
    </row>
    <row r="79" spans="1:6">
      <c r="A79" s="4" t="s">
        <v>1703</v>
      </c>
    </row>
    <row r="80" spans="1:6">
      <c r="A80" s="3" t="s">
        <v>1375</v>
      </c>
    </row>
    <row r="81" spans="1:6">
      <c r="A81" s="4" t="s">
        <v>1725</v>
      </c>
      <c r="D81" s="6" t="n">
        <v>4305</v>
      </c>
      <c r="E81" s="6" t="n">
        <v>3879</v>
      </c>
      <c r="F81" s="6" t="n">
        <v>3911</v>
      </c>
    </row>
    <row r="82" spans="1:6">
      <c r="A82" s="3" t="s">
        <v>185</v>
      </c>
    </row>
    <row r="83" spans="1:6">
      <c r="A83" s="4" t="s">
        <v>1726</v>
      </c>
      <c r="D83" s="6" t="n">
        <v>0</v>
      </c>
    </row>
    <row r="84" spans="1:6">
      <c r="A84" s="4" t="s">
        <v>604</v>
      </c>
      <c r="D84" s="6" t="n">
        <v>0</v>
      </c>
    </row>
    <row r="85" spans="1:6">
      <c r="A85" s="4" t="s">
        <v>604</v>
      </c>
      <c r="E85" s="6" t="n">
        <v>0</v>
      </c>
    </row>
    <row r="86" spans="1:6">
      <c r="A86" s="4" t="s">
        <v>188</v>
      </c>
      <c r="D86" s="6" t="n">
        <v>0</v>
      </c>
      <c r="E86" s="6" t="n">
        <v>0</v>
      </c>
      <c r="F86" s="6" t="n">
        <v>0</v>
      </c>
    </row>
    <row r="87" spans="1:6">
      <c r="A87" s="4" t="s">
        <v>189</v>
      </c>
      <c r="D87" s="6" t="n">
        <v>0</v>
      </c>
      <c r="E87" s="6" t="n">
        <v>0</v>
      </c>
      <c r="F87" s="6" t="n">
        <v>0</v>
      </c>
    </row>
    <row r="88" spans="1:6">
      <c r="A88" s="4" t="s">
        <v>1727</v>
      </c>
      <c r="D88" s="6" t="n">
        <v>0</v>
      </c>
      <c r="E88" s="6" t="n">
        <v>0</v>
      </c>
      <c r="F88" s="6" t="n">
        <v>0</v>
      </c>
    </row>
    <row r="89" spans="1:6">
      <c r="A89" s="4" t="s">
        <v>191</v>
      </c>
      <c r="D89" s="6" t="n">
        <v>0</v>
      </c>
      <c r="E89" s="6" t="n">
        <v>0</v>
      </c>
      <c r="F89" s="6" t="n">
        <v>0</v>
      </c>
    </row>
    <row r="90" spans="1:6">
      <c r="A90" s="4" t="s">
        <v>192</v>
      </c>
      <c r="D90" s="6" t="n">
        <v>0</v>
      </c>
      <c r="E90" s="6" t="n">
        <v>0</v>
      </c>
      <c r="F90" s="6" t="n">
        <v>0</v>
      </c>
    </row>
    <row r="91" spans="1:6">
      <c r="A91" s="4" t="s">
        <v>1728</v>
      </c>
      <c r="D91" s="6" t="n">
        <v>-250</v>
      </c>
      <c r="E91" s="6" t="n">
        <v>-26</v>
      </c>
      <c r="F91" s="6" t="n">
        <v>779</v>
      </c>
    </row>
    <row r="92" spans="1:6">
      <c r="A92" s="4" t="s">
        <v>1729</v>
      </c>
      <c r="D92" s="6" t="n">
        <v>0</v>
      </c>
      <c r="E92" s="6" t="n">
        <v>0</v>
      </c>
      <c r="F92" s="6" t="n">
        <v>0</v>
      </c>
    </row>
    <row r="93" spans="1:6">
      <c r="A93" s="4" t="s">
        <v>90</v>
      </c>
      <c r="D93" s="6" t="n">
        <v>0</v>
      </c>
      <c r="F93" s="6" t="n">
        <v>1</v>
      </c>
    </row>
    <row r="94" spans="1:6">
      <c r="A94" s="4" t="s">
        <v>194</v>
      </c>
      <c r="D94" s="6" t="n">
        <v>-250</v>
      </c>
      <c r="E94" s="6" t="n">
        <v>-26</v>
      </c>
      <c r="F94" s="6" t="n">
        <v>780</v>
      </c>
    </row>
    <row r="95" spans="1:6">
      <c r="A95" s="3" t="s">
        <v>195</v>
      </c>
    </row>
    <row r="96" spans="1:6">
      <c r="A96" s="4" t="s">
        <v>196</v>
      </c>
      <c r="D96" s="6" t="n">
        <v>0</v>
      </c>
      <c r="E96" s="6" t="n">
        <v>0</v>
      </c>
      <c r="F96" s="6" t="n">
        <v>0</v>
      </c>
    </row>
    <row r="97" spans="1:6">
      <c r="A97" s="4" t="s">
        <v>197</v>
      </c>
      <c r="D97" s="6" t="n">
        <v>-1300</v>
      </c>
      <c r="E97" s="6" t="n">
        <v>-975</v>
      </c>
      <c r="F97" s="6" t="n">
        <v>-600</v>
      </c>
    </row>
    <row r="98" spans="1:6">
      <c r="A98" s="4" t="s">
        <v>198</v>
      </c>
      <c r="D98" s="6" t="n">
        <v>0</v>
      </c>
      <c r="E98" s="6" t="n">
        <v>0</v>
      </c>
      <c r="F98" s="6" t="n">
        <v>0</v>
      </c>
    </row>
    <row r="99" spans="1:6">
      <c r="A99" s="4" t="s">
        <v>1730</v>
      </c>
      <c r="D99" s="6" t="n">
        <v>0</v>
      </c>
      <c r="E99" s="6" t="n">
        <v>0</v>
      </c>
      <c r="F99" s="6" t="n">
        <v>0</v>
      </c>
    </row>
    <row r="100" spans="1:6">
      <c r="A100" s="4" t="s">
        <v>1731</v>
      </c>
      <c r="E100" s="6" t="n">
        <v>0</v>
      </c>
      <c r="F100" s="6" t="n">
        <v>0</v>
      </c>
    </row>
    <row r="101" spans="1:6">
      <c r="A101" s="4" t="s">
        <v>201</v>
      </c>
      <c r="D101" s="6" t="n">
        <v>0</v>
      </c>
      <c r="E101" s="6" t="n">
        <v>0</v>
      </c>
      <c r="F101" s="6" t="n">
        <v>0</v>
      </c>
    </row>
    <row r="102" spans="1:6">
      <c r="A102" s="4" t="s">
        <v>1732</v>
      </c>
      <c r="D102" s="6" t="n">
        <v>2190</v>
      </c>
      <c r="E102" s="6" t="n">
        <v>2028</v>
      </c>
      <c r="F102" s="6" t="n">
        <v>776</v>
      </c>
    </row>
    <row r="103" spans="1:6">
      <c r="A103" s="4" t="s">
        <v>202</v>
      </c>
      <c r="D103" s="6" t="n">
        <v>0</v>
      </c>
      <c r="E103" s="6" t="n">
        <v>0</v>
      </c>
      <c r="F103" s="6" t="n">
        <v>0</v>
      </c>
    </row>
    <row r="104" spans="1:6">
      <c r="A104" s="4" t="s">
        <v>1733</v>
      </c>
      <c r="D104" s="6" t="n">
        <v>0</v>
      </c>
      <c r="E104" s="6" t="n">
        <v>0</v>
      </c>
      <c r="F104" s="6" t="n">
        <v>0</v>
      </c>
    </row>
    <row r="105" spans="1:6">
      <c r="A105" s="4" t="s">
        <v>203</v>
      </c>
      <c r="F105" s="6" t="n">
        <v>0</v>
      </c>
    </row>
    <row r="106" spans="1:6">
      <c r="A106" s="4" t="s">
        <v>1734</v>
      </c>
      <c r="F106" s="6" t="n">
        <v>0</v>
      </c>
    </row>
    <row r="107" spans="1:6">
      <c r="A107" s="4" t="s">
        <v>205</v>
      </c>
      <c r="D107" s="6" t="n">
        <v>0</v>
      </c>
      <c r="E107" s="6" t="n">
        <v>0</v>
      </c>
      <c r="F107" s="6" t="n">
        <v>0</v>
      </c>
    </row>
    <row r="108" spans="1:6">
      <c r="A108" s="4" t="s">
        <v>206</v>
      </c>
      <c r="D108" s="6" t="n">
        <v>0</v>
      </c>
    </row>
    <row r="109" spans="1:6">
      <c r="A109" s="4" t="s">
        <v>1735</v>
      </c>
      <c r="D109" s="6" t="n">
        <v>-4945</v>
      </c>
      <c r="E109" s="6" t="n">
        <v>-4907</v>
      </c>
      <c r="F109" s="6" t="n">
        <v>-4902</v>
      </c>
    </row>
    <row r="110" spans="1:6">
      <c r="A110" s="4" t="s">
        <v>207</v>
      </c>
      <c r="D110" s="6" t="n">
        <v>0</v>
      </c>
    </row>
    <row r="111" spans="1:6">
      <c r="A111" s="4" t="s">
        <v>1736</v>
      </c>
      <c r="D111" s="6" t="n">
        <v>0</v>
      </c>
      <c r="E111" s="6" t="n">
        <v>0</v>
      </c>
      <c r="F111" s="6" t="n">
        <v>0</v>
      </c>
    </row>
    <row r="112" spans="1:6">
      <c r="A112" s="4" t="s">
        <v>90</v>
      </c>
      <c r="D112" s="6" t="n">
        <v>0</v>
      </c>
      <c r="E112" s="6" t="n">
        <v>0</v>
      </c>
      <c r="F112" s="6" t="n">
        <v>0</v>
      </c>
    </row>
    <row r="113" spans="1:6">
      <c r="A113" s="4" t="s">
        <v>209</v>
      </c>
      <c r="D113" s="6" t="n">
        <v>-4055</v>
      </c>
      <c r="E113" s="6" t="n">
        <v>-3854</v>
      </c>
      <c r="F113" s="6" t="n">
        <v>-4726</v>
      </c>
    </row>
    <row r="114" spans="1:6">
      <c r="A114" s="4" t="s">
        <v>210</v>
      </c>
      <c r="D114" s="6" t="n">
        <v>0</v>
      </c>
      <c r="E114" s="6" t="n">
        <v>0</v>
      </c>
      <c r="F114" s="6" t="n">
        <v>0</v>
      </c>
    </row>
    <row r="115" spans="1:6">
      <c r="A115" s="4" t="s">
        <v>211</v>
      </c>
      <c r="D115" s="6" t="n">
        <v>0</v>
      </c>
      <c r="E115" s="6" t="n">
        <v>-1</v>
      </c>
      <c r="F115" s="6" t="n">
        <v>-35</v>
      </c>
    </row>
    <row r="116" spans="1:6">
      <c r="A116" s="4" t="s">
        <v>212</v>
      </c>
      <c r="B116" s="6" t="n">
        <v>0</v>
      </c>
      <c r="D116" s="6" t="n">
        <v>0</v>
      </c>
      <c r="E116" s="6" t="n">
        <v>1</v>
      </c>
      <c r="F116" s="6" t="n">
        <v>36</v>
      </c>
    </row>
    <row r="117" spans="1:6">
      <c r="A117" s="4" t="s">
        <v>213</v>
      </c>
      <c r="D117" s="6" t="n">
        <v>0</v>
      </c>
      <c r="E117" s="6" t="n">
        <v>0</v>
      </c>
      <c r="F117" s="6" t="n">
        <v>1</v>
      </c>
    </row>
    <row r="118" spans="1:6">
      <c r="A118" s="4" t="s">
        <v>1704</v>
      </c>
    </row>
    <row r="119" spans="1:6">
      <c r="A119" s="3" t="s">
        <v>1375</v>
      </c>
    </row>
    <row r="120" spans="1:6">
      <c r="A120" s="4" t="s">
        <v>1725</v>
      </c>
      <c r="D120" s="6" t="n">
        <v>14102</v>
      </c>
      <c r="E120" s="6" t="n">
        <v>11129</v>
      </c>
      <c r="F120" s="6" t="n">
        <v>11523</v>
      </c>
    </row>
    <row r="121" spans="1:6">
      <c r="A121" s="3" t="s">
        <v>185</v>
      </c>
    </row>
    <row r="122" spans="1:6">
      <c r="A122" s="4" t="s">
        <v>1726</v>
      </c>
      <c r="D122" s="6" t="n">
        <v>1527</v>
      </c>
    </row>
    <row r="123" spans="1:6">
      <c r="A123" s="4" t="s">
        <v>604</v>
      </c>
      <c r="D123" s="6" t="n">
        <v>0</v>
      </c>
    </row>
    <row r="124" spans="1:6">
      <c r="A124" s="4" t="s">
        <v>604</v>
      </c>
      <c r="E124" s="6" t="n">
        <v>0</v>
      </c>
    </row>
    <row r="125" spans="1:6">
      <c r="A125" s="4" t="s">
        <v>188</v>
      </c>
      <c r="D125" s="6" t="n">
        <v>-79</v>
      </c>
      <c r="E125" s="6" t="n">
        <v>-39</v>
      </c>
      <c r="F125" s="6" t="n">
        <v>-4</v>
      </c>
    </row>
    <row r="126" spans="1:6">
      <c r="A126" s="4" t="s">
        <v>189</v>
      </c>
      <c r="D126" s="6" t="n">
        <v>-1816</v>
      </c>
      <c r="E126" s="6" t="n">
        <v>-1995</v>
      </c>
      <c r="F126" s="6" t="n">
        <v>-2390</v>
      </c>
    </row>
    <row r="127" spans="1:6">
      <c r="A127" s="4" t="s">
        <v>1727</v>
      </c>
      <c r="D127" s="6" t="n">
        <v>142</v>
      </c>
      <c r="E127" s="6" t="n">
        <v>90</v>
      </c>
      <c r="F127" s="6" t="n">
        <v>94</v>
      </c>
    </row>
    <row r="128" spans="1:6">
      <c r="A128" s="4" t="s">
        <v>191</v>
      </c>
      <c r="D128" s="6" t="n">
        <v>-1145</v>
      </c>
      <c r="E128" s="6" t="n">
        <v>-413</v>
      </c>
      <c r="F128" s="6" t="n">
        <v>-435</v>
      </c>
    </row>
    <row r="129" spans="1:6">
      <c r="A129" s="4" t="s">
        <v>192</v>
      </c>
      <c r="D129" s="6" t="n">
        <v>323</v>
      </c>
      <c r="E129" s="6" t="n">
        <v>234</v>
      </c>
      <c r="F129" s="6" t="n">
        <v>326</v>
      </c>
    </row>
    <row r="130" spans="1:6">
      <c r="A130" s="4" t="s">
        <v>1728</v>
      </c>
      <c r="D130" s="6" t="n">
        <v>-11116</v>
      </c>
      <c r="E130" s="6" t="n">
        <v>-7419</v>
      </c>
      <c r="F130" s="6" t="n">
        <v>-7040</v>
      </c>
    </row>
    <row r="131" spans="1:6">
      <c r="A131" s="4" t="s">
        <v>1729</v>
      </c>
      <c r="D131" s="6" t="n">
        <v>-31</v>
      </c>
      <c r="E131" s="6" t="n">
        <v>-31</v>
      </c>
      <c r="F131" s="6" t="n">
        <v>0</v>
      </c>
    </row>
    <row r="132" spans="1:6">
      <c r="A132" s="4" t="s">
        <v>90</v>
      </c>
      <c r="D132" s="6" t="n">
        <v>23</v>
      </c>
      <c r="F132" s="6" t="n">
        <v>4</v>
      </c>
    </row>
    <row r="133" spans="1:6">
      <c r="A133" s="4" t="s">
        <v>194</v>
      </c>
      <c r="D133" s="6" t="n">
        <v>-12172</v>
      </c>
      <c r="E133" s="6" t="n">
        <v>-9573</v>
      </c>
      <c r="F133" s="6" t="n">
        <v>-9445</v>
      </c>
    </row>
    <row r="134" spans="1:6">
      <c r="A134" s="3" t="s">
        <v>195</v>
      </c>
    </row>
    <row r="135" spans="1:6">
      <c r="A135" s="4" t="s">
        <v>196</v>
      </c>
      <c r="D135" s="6" t="n">
        <v>0</v>
      </c>
      <c r="E135" s="6" t="n">
        <v>0</v>
      </c>
      <c r="F135" s="6" t="n">
        <v>0</v>
      </c>
    </row>
    <row r="136" spans="1:6">
      <c r="A136" s="4" t="s">
        <v>197</v>
      </c>
      <c r="D136" s="6" t="n">
        <v>-10</v>
      </c>
      <c r="E136" s="6" t="n">
        <v>-784</v>
      </c>
      <c r="F136" s="6" t="n">
        <v>-897</v>
      </c>
    </row>
    <row r="137" spans="1:6">
      <c r="A137" s="4" t="s">
        <v>198</v>
      </c>
      <c r="D137" s="6" t="n">
        <v>0</v>
      </c>
      <c r="E137" s="6" t="n">
        <v>0</v>
      </c>
      <c r="F137" s="6" t="n">
        <v>0</v>
      </c>
    </row>
    <row r="138" spans="1:6">
      <c r="A138" s="4" t="s">
        <v>1730</v>
      </c>
      <c r="D138" s="6" t="n">
        <v>0</v>
      </c>
      <c r="E138" s="6" t="n">
        <v>0</v>
      </c>
      <c r="F138" s="6" t="n">
        <v>0</v>
      </c>
    </row>
    <row r="139" spans="1:6">
      <c r="A139" s="4" t="s">
        <v>1731</v>
      </c>
      <c r="E139" s="6" t="n">
        <v>0</v>
      </c>
      <c r="F139" s="6" t="n">
        <v>0</v>
      </c>
    </row>
    <row r="140" spans="1:6">
      <c r="A140" s="4" t="s">
        <v>201</v>
      </c>
      <c r="D140" s="6" t="n">
        <v>0</v>
      </c>
      <c r="E140" s="6" t="n">
        <v>0</v>
      </c>
      <c r="F140" s="6" t="n">
        <v>0</v>
      </c>
    </row>
    <row r="141" spans="1:6">
      <c r="A141" s="4" t="s">
        <v>1732</v>
      </c>
      <c r="D141" s="6" t="n">
        <v>3567</v>
      </c>
      <c r="E141" s="6" t="n">
        <v>4542</v>
      </c>
      <c r="F141" s="6" t="n">
        <v>3797</v>
      </c>
    </row>
    <row r="142" spans="1:6">
      <c r="A142" s="4" t="s">
        <v>202</v>
      </c>
      <c r="D142" s="6" t="n">
        <v>148</v>
      </c>
      <c r="E142" s="6" t="n">
        <v>181</v>
      </c>
      <c r="F142" s="6" t="n">
        <v>485</v>
      </c>
    </row>
    <row r="143" spans="1:6">
      <c r="A143" s="4" t="s">
        <v>1733</v>
      </c>
      <c r="D143" s="6" t="n">
        <v>3</v>
      </c>
      <c r="E143" s="6" t="n">
        <v>19</v>
      </c>
      <c r="F143" s="6" t="n">
        <v>0</v>
      </c>
    </row>
    <row r="144" spans="1:6">
      <c r="A144" s="4" t="s">
        <v>203</v>
      </c>
      <c r="F144" s="6" t="n">
        <v>0</v>
      </c>
    </row>
    <row r="145" spans="1:6">
      <c r="A145" s="4" t="s">
        <v>1734</v>
      </c>
      <c r="F145" s="6" t="n">
        <v>0</v>
      </c>
    </row>
    <row r="146" spans="1:6">
      <c r="A146" s="4" t="s">
        <v>205</v>
      </c>
      <c r="D146" s="6" t="n">
        <v>0</v>
      </c>
      <c r="E146" s="6" t="n">
        <v>0</v>
      </c>
      <c r="F146" s="6" t="n">
        <v>0</v>
      </c>
    </row>
    <row r="147" spans="1:6">
      <c r="A147" s="4" t="s">
        <v>206</v>
      </c>
      <c r="D147" s="6" t="n">
        <v>-11</v>
      </c>
    </row>
    <row r="148" spans="1:6">
      <c r="A148" s="4" t="s">
        <v>1735</v>
      </c>
      <c r="D148" s="6" t="n">
        <v>-5627</v>
      </c>
      <c r="E148" s="6" t="n">
        <v>-5514</v>
      </c>
      <c r="F148" s="6" t="n">
        <v>-5472</v>
      </c>
    </row>
    <row r="149" spans="1:6">
      <c r="A149" s="4" t="s">
        <v>207</v>
      </c>
      <c r="D149" s="6" t="n">
        <v>0</v>
      </c>
    </row>
    <row r="150" spans="1:6">
      <c r="A150" s="4" t="s">
        <v>1736</v>
      </c>
      <c r="D150" s="6" t="n">
        <v>0</v>
      </c>
      <c r="E150" s="6" t="n">
        <v>0</v>
      </c>
      <c r="F150" s="6" t="n">
        <v>0</v>
      </c>
    </row>
    <row r="151" spans="1:6">
      <c r="A151" s="4" t="s">
        <v>90</v>
      </c>
      <c r="D151" s="6" t="n">
        <v>0</v>
      </c>
      <c r="E151" s="6" t="n">
        <v>0</v>
      </c>
      <c r="F151" s="6" t="n">
        <v>0</v>
      </c>
    </row>
    <row r="152" spans="1:6">
      <c r="A152" s="4" t="s">
        <v>209</v>
      </c>
      <c r="D152" s="6" t="n">
        <v>-1930</v>
      </c>
      <c r="E152" s="6" t="n">
        <v>-1556</v>
      </c>
      <c r="F152" s="6" t="n">
        <v>-2087</v>
      </c>
    </row>
    <row r="153" spans="1:6">
      <c r="A153" s="4" t="s">
        <v>210</v>
      </c>
      <c r="D153" s="6" t="n">
        <v>0</v>
      </c>
      <c r="E153" s="6" t="n">
        <v>0</v>
      </c>
      <c r="F153" s="6" t="n">
        <v>0</v>
      </c>
    </row>
    <row r="154" spans="1:6">
      <c r="A154" s="4" t="s">
        <v>211</v>
      </c>
      <c r="D154" s="6" t="n">
        <v>0</v>
      </c>
      <c r="E154" s="6" t="n">
        <v>0</v>
      </c>
      <c r="F154" s="6" t="n">
        <v>-9</v>
      </c>
    </row>
    <row r="155" spans="1:6">
      <c r="A155" s="4" t="s">
        <v>212</v>
      </c>
      <c r="B155" s="6" t="n">
        <v>0</v>
      </c>
      <c r="D155" s="6" t="n">
        <v>0</v>
      </c>
      <c r="E155" s="6" t="n">
        <v>0</v>
      </c>
      <c r="F155" s="6" t="n">
        <v>9</v>
      </c>
    </row>
    <row r="156" spans="1:6">
      <c r="A156" s="4" t="s">
        <v>213</v>
      </c>
      <c r="D156" s="6" t="n">
        <v>0</v>
      </c>
      <c r="E156" s="6" t="n">
        <v>0</v>
      </c>
      <c r="F156" s="6" t="n">
        <v>0</v>
      </c>
    </row>
    <row r="157" spans="1:6">
      <c r="A157" s="4" t="s">
        <v>1710</v>
      </c>
    </row>
    <row r="158" spans="1:6">
      <c r="A158" s="3" t="s">
        <v>1375</v>
      </c>
    </row>
    <row r="159" spans="1:6">
      <c r="A159" s="4" t="s">
        <v>1725</v>
      </c>
      <c r="D159" s="6" t="n">
        <v>575</v>
      </c>
      <c r="E159" s="6" t="n">
        <v>1117</v>
      </c>
      <c r="F159" s="6" t="n">
        <v>1121</v>
      </c>
    </row>
    <row r="160" spans="1:6">
      <c r="A160" s="3" t="s">
        <v>185</v>
      </c>
    </row>
    <row r="161" spans="1:6">
      <c r="A161" s="4" t="s">
        <v>1726</v>
      </c>
      <c r="D161" s="6" t="n">
        <v>0</v>
      </c>
    </row>
    <row r="162" spans="1:6">
      <c r="A162" s="4" t="s">
        <v>604</v>
      </c>
      <c r="D162" s="6" t="n">
        <v>-28</v>
      </c>
    </row>
    <row r="163" spans="1:6">
      <c r="A163" s="4" t="s">
        <v>604</v>
      </c>
      <c r="E163" s="6" t="n">
        <v>2998</v>
      </c>
    </row>
    <row r="164" spans="1:6">
      <c r="A164" s="4" t="s">
        <v>188</v>
      </c>
      <c r="D164" s="6" t="n">
        <v>0</v>
      </c>
      <c r="E164" s="6" t="n">
        <v>0</v>
      </c>
      <c r="F164" s="6" t="n">
        <v>0</v>
      </c>
    </row>
    <row r="165" spans="1:6">
      <c r="A165" s="4" t="s">
        <v>189</v>
      </c>
      <c r="D165" s="6" t="n">
        <v>-432</v>
      </c>
      <c r="E165" s="6" t="n">
        <v>-885</v>
      </c>
      <c r="F165" s="6" t="n">
        <v>-775</v>
      </c>
    </row>
    <row r="166" spans="1:6">
      <c r="A166" s="4" t="s">
        <v>1727</v>
      </c>
      <c r="D166" s="6" t="n">
        <v>-41</v>
      </c>
      <c r="E166" s="6" t="n">
        <v>5</v>
      </c>
      <c r="F166" s="6" t="n">
        <v>8</v>
      </c>
    </row>
    <row r="167" spans="1:6">
      <c r="A167" s="4" t="s">
        <v>191</v>
      </c>
      <c r="D167" s="6" t="n">
        <v>-3</v>
      </c>
      <c r="E167" s="6" t="n">
        <v>-8</v>
      </c>
      <c r="F167" s="6" t="n">
        <v>-12</v>
      </c>
    </row>
    <row r="168" spans="1:6">
      <c r="A168" s="4" t="s">
        <v>192</v>
      </c>
      <c r="D168" s="6" t="n">
        <v>0</v>
      </c>
      <c r="E168" s="6" t="n">
        <v>1</v>
      </c>
      <c r="F168" s="6" t="n">
        <v>0</v>
      </c>
    </row>
    <row r="169" spans="1:6">
      <c r="A169" s="4" t="s">
        <v>1728</v>
      </c>
      <c r="D169" s="6" t="n">
        <v>-895</v>
      </c>
      <c r="E169" s="6" t="n">
        <v>-1003</v>
      </c>
      <c r="F169" s="6" t="n">
        <v>-1028</v>
      </c>
    </row>
    <row r="170" spans="1:6">
      <c r="A170" s="4" t="s">
        <v>1729</v>
      </c>
      <c r="D170" s="6" t="n">
        <v>0</v>
      </c>
      <c r="E170" s="6" t="n">
        <v>0</v>
      </c>
      <c r="F170" s="6" t="n">
        <v>0</v>
      </c>
    </row>
    <row r="171" spans="1:6">
      <c r="A171" s="4" t="s">
        <v>90</v>
      </c>
      <c r="D171" s="6" t="n">
        <v>0</v>
      </c>
      <c r="F171" s="6" t="n">
        <v>-1</v>
      </c>
    </row>
    <row r="172" spans="1:6">
      <c r="A172" s="4" t="s">
        <v>194</v>
      </c>
      <c r="D172" s="6" t="n">
        <v>-1399</v>
      </c>
      <c r="E172" s="6" t="n">
        <v>1108</v>
      </c>
      <c r="F172" s="6" t="n">
        <v>-1808</v>
      </c>
    </row>
    <row r="173" spans="1:6">
      <c r="A173" s="3" t="s">
        <v>195</v>
      </c>
    </row>
    <row r="174" spans="1:6">
      <c r="A174" s="4" t="s">
        <v>196</v>
      </c>
      <c r="D174" s="6" t="n">
        <v>109</v>
      </c>
      <c r="E174" s="6" t="n">
        <v>608</v>
      </c>
      <c r="F174" s="6" t="n">
        <v>259</v>
      </c>
    </row>
    <row r="175" spans="1:6">
      <c r="A175" s="4" t="s">
        <v>197</v>
      </c>
      <c r="D175" s="6" t="n">
        <v>-91</v>
      </c>
      <c r="E175" s="6" t="n">
        <v>-192</v>
      </c>
      <c r="F175" s="6" t="n">
        <v>-279</v>
      </c>
    </row>
    <row r="176" spans="1:6">
      <c r="A176" s="4" t="s">
        <v>198</v>
      </c>
      <c r="D176" s="6" t="n">
        <v>-1</v>
      </c>
      <c r="E176" s="6" t="n">
        <v>-7</v>
      </c>
      <c r="F176" s="6" t="n">
        <v>-58</v>
      </c>
    </row>
    <row r="177" spans="1:6">
      <c r="A177" s="4" t="s">
        <v>1730</v>
      </c>
      <c r="D177" s="6" t="n">
        <v>0</v>
      </c>
      <c r="E177" s="6" t="n">
        <v>0</v>
      </c>
      <c r="F177" s="6" t="n">
        <v>0</v>
      </c>
    </row>
    <row r="178" spans="1:6">
      <c r="A178" s="4" t="s">
        <v>1731</v>
      </c>
      <c r="E178" s="6" t="n">
        <v>0</v>
      </c>
      <c r="F178" s="6" t="n">
        <v>0</v>
      </c>
    </row>
    <row r="179" spans="1:6">
      <c r="A179" s="4" t="s">
        <v>201</v>
      </c>
      <c r="D179" s="6" t="n">
        <v>0</v>
      </c>
      <c r="E179" s="6" t="n">
        <v>0</v>
      </c>
      <c r="F179" s="6" t="n">
        <v>0</v>
      </c>
    </row>
    <row r="180" spans="1:6">
      <c r="A180" s="4" t="s">
        <v>1732</v>
      </c>
      <c r="D180" s="6" t="n">
        <v>669</v>
      </c>
      <c r="E180" s="6" t="n">
        <v>839</v>
      </c>
      <c r="F180" s="6" t="n">
        <v>-192</v>
      </c>
    </row>
    <row r="181" spans="1:6">
      <c r="A181" s="4" t="s">
        <v>202</v>
      </c>
      <c r="D181" s="6" t="n">
        <v>0</v>
      </c>
      <c r="E181" s="6" t="n">
        <v>0</v>
      </c>
      <c r="F181" s="6" t="n">
        <v>0</v>
      </c>
    </row>
    <row r="182" spans="1:6">
      <c r="A182" s="4" t="s">
        <v>1733</v>
      </c>
      <c r="D182" s="6" t="n">
        <v>0</v>
      </c>
      <c r="E182" s="6" t="n">
        <v>0</v>
      </c>
      <c r="F182" s="6" t="n">
        <v>1673</v>
      </c>
    </row>
    <row r="183" spans="1:6">
      <c r="A183" s="4" t="s">
        <v>203</v>
      </c>
      <c r="F183" s="6" t="n">
        <v>0</v>
      </c>
    </row>
    <row r="184" spans="1:6">
      <c r="A184" s="4" t="s">
        <v>1734</v>
      </c>
      <c r="F184" s="6" t="n">
        <v>0</v>
      </c>
    </row>
    <row r="185" spans="1:6">
      <c r="A185" s="4" t="s">
        <v>205</v>
      </c>
      <c r="D185" s="6" t="n">
        <v>0</v>
      </c>
      <c r="E185" s="6" t="n">
        <v>0</v>
      </c>
      <c r="F185" s="6" t="n">
        <v>0</v>
      </c>
    </row>
    <row r="186" spans="1:6">
      <c r="A186" s="4" t="s">
        <v>206</v>
      </c>
      <c r="D186" s="6" t="n">
        <v>0</v>
      </c>
    </row>
    <row r="187" spans="1:6">
      <c r="A187" s="4" t="s">
        <v>1735</v>
      </c>
      <c r="D187" s="6" t="n">
        <v>-3012</v>
      </c>
      <c r="E187" s="6" t="n">
        <v>-317</v>
      </c>
      <c r="F187" s="6" t="n">
        <v>-687</v>
      </c>
    </row>
    <row r="188" spans="1:6">
      <c r="A188" s="4" t="s">
        <v>207</v>
      </c>
      <c r="D188" s="6" t="n">
        <v>0</v>
      </c>
    </row>
    <row r="189" spans="1:6">
      <c r="A189" s="4" t="s">
        <v>1736</v>
      </c>
      <c r="D189" s="6" t="n">
        <v>0</v>
      </c>
      <c r="E189" s="6" t="n">
        <v>0</v>
      </c>
      <c r="F189" s="6" t="n">
        <v>0</v>
      </c>
    </row>
    <row r="190" spans="1:6">
      <c r="A190" s="4" t="s">
        <v>90</v>
      </c>
      <c r="D190" s="6" t="n">
        <v>0</v>
      </c>
      <c r="E190" s="6" t="n">
        <v>-5</v>
      </c>
      <c r="F190" s="6" t="n">
        <v>0</v>
      </c>
    </row>
    <row r="191" spans="1:6">
      <c r="A191" s="4" t="s">
        <v>209</v>
      </c>
      <c r="D191" s="6" t="n">
        <v>-2326</v>
      </c>
      <c r="E191" s="6" t="n">
        <v>926</v>
      </c>
      <c r="F191" s="6" t="n">
        <v>716</v>
      </c>
    </row>
    <row r="192" spans="1:6">
      <c r="A192" s="4" t="s">
        <v>210</v>
      </c>
      <c r="D192" s="6" t="n">
        <v>29</v>
      </c>
      <c r="E192" s="6" t="n">
        <v>-146</v>
      </c>
      <c r="F192" s="6" t="n">
        <v>22</v>
      </c>
    </row>
    <row r="193" spans="1:6">
      <c r="A193" s="4" t="s">
        <v>211</v>
      </c>
      <c r="D193" s="6" t="n">
        <v>-3121</v>
      </c>
      <c r="E193" s="6" t="n">
        <v>3005</v>
      </c>
      <c r="F193" s="6" t="n">
        <v>51</v>
      </c>
    </row>
    <row r="194" spans="1:6">
      <c r="A194" s="4" t="s">
        <v>212</v>
      </c>
      <c r="B194" s="6" t="n">
        <v>3328</v>
      </c>
      <c r="D194" s="6" t="n">
        <v>3328</v>
      </c>
      <c r="E194" s="6" t="n">
        <v>323</v>
      </c>
      <c r="F194" s="6" t="n">
        <v>272</v>
      </c>
    </row>
    <row r="195" spans="1:6">
      <c r="A195" s="4" t="s">
        <v>213</v>
      </c>
      <c r="D195" s="6" t="n">
        <v>207</v>
      </c>
      <c r="E195" s="6" t="n">
        <v>3328</v>
      </c>
      <c r="F195" s="6" t="n">
        <v>323</v>
      </c>
    </row>
    <row r="196" spans="1:6">
      <c r="A196" s="4" t="s">
        <v>1712</v>
      </c>
    </row>
    <row r="197" spans="1:6">
      <c r="A197" s="3" t="s">
        <v>1375</v>
      </c>
    </row>
    <row r="198" spans="1:6">
      <c r="A198" s="4" t="s">
        <v>1725</v>
      </c>
      <c r="D198" s="6" t="n">
        <v>-11340</v>
      </c>
      <c r="E198" s="6" t="n">
        <v>-8324</v>
      </c>
      <c r="F198" s="6" t="n">
        <v>-8770</v>
      </c>
    </row>
    <row r="199" spans="1:6">
      <c r="A199" s="3" t="s">
        <v>185</v>
      </c>
    </row>
    <row r="200" spans="1:6">
      <c r="A200" s="4" t="s">
        <v>1726</v>
      </c>
      <c r="D200" s="6" t="n">
        <v>0</v>
      </c>
    </row>
    <row r="201" spans="1:6">
      <c r="A201" s="4" t="s">
        <v>604</v>
      </c>
      <c r="D201" s="6" t="n">
        <v>0</v>
      </c>
    </row>
    <row r="202" spans="1:6">
      <c r="A202" s="4" t="s">
        <v>604</v>
      </c>
      <c r="E202" s="6" t="n">
        <v>0</v>
      </c>
    </row>
    <row r="203" spans="1:6">
      <c r="A203" s="4" t="s">
        <v>188</v>
      </c>
      <c r="D203" s="6" t="n">
        <v>0</v>
      </c>
      <c r="E203" s="6" t="n">
        <v>0</v>
      </c>
      <c r="F203" s="6" t="n">
        <v>0</v>
      </c>
    </row>
    <row r="204" spans="1:6">
      <c r="A204" s="4" t="s">
        <v>189</v>
      </c>
      <c r="D204" s="6" t="n">
        <v>0</v>
      </c>
      <c r="E204" s="6" t="n">
        <v>0</v>
      </c>
      <c r="F204" s="6" t="n">
        <v>0</v>
      </c>
    </row>
    <row r="205" spans="1:6">
      <c r="A205" s="4" t="s">
        <v>1727</v>
      </c>
      <c r="D205" s="6" t="n">
        <v>0</v>
      </c>
      <c r="E205" s="6" t="n">
        <v>0</v>
      </c>
      <c r="F205" s="6" t="n">
        <v>0</v>
      </c>
    </row>
    <row r="206" spans="1:6">
      <c r="A206" s="4" t="s">
        <v>191</v>
      </c>
      <c r="D206" s="6" t="n">
        <v>0</v>
      </c>
      <c r="E206" s="6" t="n">
        <v>0</v>
      </c>
      <c r="F206" s="6" t="n">
        <v>0</v>
      </c>
    </row>
    <row r="207" spans="1:6">
      <c r="A207" s="4" t="s">
        <v>192</v>
      </c>
      <c r="D207" s="6" t="n">
        <v>-1305</v>
      </c>
      <c r="E207" s="6" t="n">
        <v>-2340</v>
      </c>
      <c r="F207" s="6" t="n">
        <v>-2249</v>
      </c>
    </row>
    <row r="208" spans="1:6">
      <c r="A208" s="4" t="s">
        <v>1728</v>
      </c>
      <c r="D208" s="6" t="n">
        <v>17598</v>
      </c>
      <c r="E208" s="6" t="n">
        <v>14969</v>
      </c>
      <c r="F208" s="6" t="n">
        <v>11708</v>
      </c>
    </row>
    <row r="209" spans="1:6">
      <c r="A209" s="4" t="s">
        <v>1729</v>
      </c>
      <c r="D209" s="6" t="n">
        <v>0</v>
      </c>
      <c r="E209" s="6" t="n">
        <v>0</v>
      </c>
      <c r="F209" s="6" t="n">
        <v>0</v>
      </c>
    </row>
    <row r="210" spans="1:6">
      <c r="A210" s="4" t="s">
        <v>90</v>
      </c>
      <c r="D210" s="6" t="n">
        <v>0</v>
      </c>
      <c r="F210" s="6" t="n">
        <v>0</v>
      </c>
    </row>
    <row r="211" spans="1:6">
      <c r="A211" s="4" t="s">
        <v>194</v>
      </c>
      <c r="D211" s="6" t="n">
        <v>16293</v>
      </c>
      <c r="E211" s="6" t="n">
        <v>12629</v>
      </c>
      <c r="F211" s="6" t="n">
        <v>9459</v>
      </c>
    </row>
    <row r="212" spans="1:6">
      <c r="A212" s="3" t="s">
        <v>195</v>
      </c>
    </row>
    <row r="213" spans="1:6">
      <c r="A213" s="4" t="s">
        <v>196</v>
      </c>
      <c r="D213" s="6" t="n">
        <v>0</v>
      </c>
      <c r="E213" s="6" t="n">
        <v>0</v>
      </c>
      <c r="F213" s="6" t="n">
        <v>0</v>
      </c>
    </row>
    <row r="214" spans="1:6">
      <c r="A214" s="4" t="s">
        <v>197</v>
      </c>
      <c r="D214" s="6" t="n">
        <v>0</v>
      </c>
      <c r="E214" s="6" t="n">
        <v>0</v>
      </c>
      <c r="F214" s="6" t="n">
        <v>0</v>
      </c>
    </row>
    <row r="215" spans="1:6">
      <c r="A215" s="4" t="s">
        <v>198</v>
      </c>
      <c r="D215" s="6" t="n">
        <v>0</v>
      </c>
      <c r="E215" s="6" t="n">
        <v>0</v>
      </c>
      <c r="F215" s="6" t="n">
        <v>0</v>
      </c>
    </row>
    <row r="216" spans="1:6">
      <c r="A216" s="4" t="s">
        <v>1730</v>
      </c>
      <c r="D216" s="6" t="n">
        <v>0</v>
      </c>
      <c r="E216" s="6" t="n">
        <v>0</v>
      </c>
      <c r="F216" s="6" t="n">
        <v>0</v>
      </c>
    </row>
    <row r="217" spans="1:6">
      <c r="A217" s="4" t="s">
        <v>1731</v>
      </c>
      <c r="E217" s="6" t="n">
        <v>0</v>
      </c>
      <c r="F217" s="6" t="n">
        <v>0</v>
      </c>
    </row>
    <row r="218" spans="1:6">
      <c r="A218" s="4" t="s">
        <v>201</v>
      </c>
      <c r="D218" s="6" t="n">
        <v>0</v>
      </c>
      <c r="E218" s="6" t="n">
        <v>0</v>
      </c>
      <c r="F218" s="6" t="n">
        <v>0</v>
      </c>
    </row>
    <row r="219" spans="1:6">
      <c r="A219" s="4" t="s">
        <v>1732</v>
      </c>
      <c r="D219" s="6" t="n">
        <v>-17598</v>
      </c>
      <c r="E219" s="6" t="n">
        <v>-14969</v>
      </c>
      <c r="F219" s="6" t="n">
        <v>-11708</v>
      </c>
    </row>
    <row r="220" spans="1:6">
      <c r="A220" s="4" t="s">
        <v>202</v>
      </c>
      <c r="D220" s="6" t="n">
        <v>0</v>
      </c>
      <c r="E220" s="6" t="n">
        <v>0</v>
      </c>
      <c r="F220" s="6" t="n">
        <v>0</v>
      </c>
    </row>
    <row r="221" spans="1:6">
      <c r="A221" s="4" t="s">
        <v>1733</v>
      </c>
      <c r="D221" s="6" t="n">
        <v>-3</v>
      </c>
      <c r="E221" s="6" t="n">
        <v>-19</v>
      </c>
      <c r="F221" s="6" t="n">
        <v>-1673</v>
      </c>
    </row>
    <row r="222" spans="1:6">
      <c r="A222" s="4" t="s">
        <v>203</v>
      </c>
      <c r="F222" s="6" t="n">
        <v>1241</v>
      </c>
    </row>
    <row r="223" spans="1:6">
      <c r="A223" s="4" t="s">
        <v>1734</v>
      </c>
      <c r="F223" s="6" t="n">
        <v>420</v>
      </c>
    </row>
    <row r="224" spans="1:6">
      <c r="A224" s="4" t="s">
        <v>205</v>
      </c>
      <c r="D224" s="6" t="n">
        <v>3</v>
      </c>
      <c r="E224" s="6" t="n">
        <v>19</v>
      </c>
      <c r="F224" s="6" t="n">
        <v>12</v>
      </c>
    </row>
    <row r="225" spans="1:6">
      <c r="A225" s="4" t="s">
        <v>206</v>
      </c>
      <c r="D225" s="6" t="n">
        <v>0</v>
      </c>
    </row>
    <row r="226" spans="1:6">
      <c r="A226" s="4" t="s">
        <v>1735</v>
      </c>
      <c r="D226" s="6" t="n">
        <v>13584</v>
      </c>
      <c r="E226" s="6" t="n">
        <v>10738</v>
      </c>
      <c r="F226" s="6" t="n">
        <v>11061</v>
      </c>
    </row>
    <row r="227" spans="1:6">
      <c r="A227" s="4" t="s">
        <v>207</v>
      </c>
      <c r="D227" s="6" t="n">
        <v>-879</v>
      </c>
    </row>
    <row r="228" spans="1:6">
      <c r="A228" s="4" t="s">
        <v>1736</v>
      </c>
      <c r="D228" s="6" t="n">
        <v>-55</v>
      </c>
      <c r="E228" s="6" t="n">
        <v>-78</v>
      </c>
      <c r="F228" s="6" t="n">
        <v>-42</v>
      </c>
    </row>
    <row r="229" spans="1:6">
      <c r="A229" s="4" t="s">
        <v>90</v>
      </c>
      <c r="D229" s="6" t="n">
        <v>0</v>
      </c>
      <c r="E229" s="6" t="n">
        <v>0</v>
      </c>
      <c r="F229" s="6" t="n">
        <v>0</v>
      </c>
    </row>
    <row r="230" spans="1:6">
      <c r="A230" s="4" t="s">
        <v>209</v>
      </c>
      <c r="D230" s="6" t="n">
        <v>-4948</v>
      </c>
      <c r="E230" s="6" t="n">
        <v>-4309</v>
      </c>
      <c r="F230" s="6" t="n">
        <v>-689</v>
      </c>
    </row>
    <row r="231" spans="1:6">
      <c r="A231" s="4" t="s">
        <v>210</v>
      </c>
      <c r="D231" s="6" t="n">
        <v>0</v>
      </c>
      <c r="E231" s="6" t="n">
        <v>0</v>
      </c>
      <c r="F231" s="6" t="n">
        <v>0</v>
      </c>
    </row>
    <row r="232" spans="1:6">
      <c r="A232" s="4" t="s">
        <v>211</v>
      </c>
      <c r="D232" s="6" t="n">
        <v>5</v>
      </c>
      <c r="E232" s="6" t="n">
        <v>-4</v>
      </c>
      <c r="F232" s="6" t="n">
        <v>0</v>
      </c>
    </row>
    <row r="233" spans="1:6">
      <c r="A233" s="4" t="s">
        <v>212</v>
      </c>
      <c r="B233" s="5" t="n">
        <v>-5</v>
      </c>
      <c r="D233" s="6" t="n">
        <v>-5</v>
      </c>
      <c r="E233" s="6" t="n">
        <v>-1</v>
      </c>
      <c r="F233" s="6" t="n">
        <v>-1</v>
      </c>
    </row>
    <row r="234" spans="1:6">
      <c r="A234" s="4" t="s">
        <v>213</v>
      </c>
      <c r="D234" s="5" t="n">
        <v>0</v>
      </c>
      <c r="E234" s="5" t="n">
        <v>-5</v>
      </c>
      <c r="F234" s="5" t="n">
        <v>-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1</v>
      </c>
      <c r="B1" s="2" t="s">
        <v>1</v>
      </c>
    </row>
    <row r="2" spans="1:4">
      <c r="B2" s="2" t="s">
        <v>2</v>
      </c>
      <c r="C2" s="2" t="s">
        <v>72</v>
      </c>
      <c r="D2" s="2" t="s">
        <v>73</v>
      </c>
    </row>
    <row r="3" spans="1:4">
      <c r="A3" s="3" t="s">
        <v>74</v>
      </c>
    </row>
    <row r="4" spans="1:4">
      <c r="A4" s="4" t="s">
        <v>75</v>
      </c>
      <c r="B4" s="5" t="n">
        <v>13209</v>
      </c>
      <c r="C4" s="5" t="n">
        <v>14144</v>
      </c>
      <c r="D4" s="5" t="n">
        <v>13705</v>
      </c>
    </row>
    <row r="5" spans="1:4">
      <c r="A5" s="3" t="s">
        <v>76</v>
      </c>
    </row>
    <row r="6" spans="1:4">
      <c r="A6" s="4" t="s">
        <v>77</v>
      </c>
      <c r="B6" s="6" t="n">
        <v>3263</v>
      </c>
      <c r="C6" s="6" t="n">
        <v>4421</v>
      </c>
      <c r="D6" s="6" t="n">
        <v>4345</v>
      </c>
    </row>
    <row r="7" spans="1:4">
      <c r="A7" s="4" t="s">
        <v>78</v>
      </c>
      <c r="B7" s="6" t="n">
        <v>2591</v>
      </c>
      <c r="C7" s="6" t="n">
        <v>2522</v>
      </c>
      <c r="D7" s="6" t="n">
        <v>2472</v>
      </c>
    </row>
    <row r="8" spans="1:4">
      <c r="A8" s="4" t="s">
        <v>79</v>
      </c>
      <c r="B8" s="6" t="n">
        <v>2411</v>
      </c>
      <c r="C8" s="6" t="n">
        <v>2297</v>
      </c>
      <c r="D8" s="6" t="n">
        <v>2261</v>
      </c>
    </row>
    <row r="9" spans="1:4">
      <c r="A9" s="4" t="s">
        <v>80</v>
      </c>
      <c r="B9" s="6" t="n">
        <v>590</v>
      </c>
      <c r="C9" s="6" t="n">
        <v>601</v>
      </c>
      <c r="D9" s="6" t="n">
        <v>688</v>
      </c>
    </row>
    <row r="10" spans="1:4">
      <c r="A10" s="4" t="s">
        <v>81</v>
      </c>
      <c r="B10" s="6" t="n">
        <v>426</v>
      </c>
      <c r="C10" s="6" t="n">
        <v>345</v>
      </c>
      <c r="D10" s="6" t="n">
        <v>398</v>
      </c>
    </row>
    <row r="11" spans="1:4">
      <c r="A11" s="4" t="s">
        <v>82</v>
      </c>
      <c r="B11" s="6" t="n">
        <v>-942</v>
      </c>
      <c r="C11" s="6" t="n">
        <v>167</v>
      </c>
      <c r="D11" s="6" t="n">
        <v>13</v>
      </c>
    </row>
    <row r="12" spans="1:4">
      <c r="A12" s="4" t="s">
        <v>83</v>
      </c>
      <c r="B12" s="6" t="n">
        <v>-3</v>
      </c>
      <c r="C12" s="6" t="n">
        <v>-3</v>
      </c>
      <c r="D12" s="6" t="n">
        <v>-1</v>
      </c>
    </row>
    <row r="13" spans="1:4">
      <c r="A13" s="4" t="s">
        <v>84</v>
      </c>
      <c r="B13" s="6" t="n">
        <v>8336</v>
      </c>
      <c r="C13" s="6" t="n">
        <v>10350</v>
      </c>
      <c r="D13" s="6" t="n">
        <v>10176</v>
      </c>
    </row>
    <row r="14" spans="1:4">
      <c r="A14" s="4" t="s">
        <v>85</v>
      </c>
      <c r="B14" s="6" t="n">
        <v>4873</v>
      </c>
      <c r="C14" s="6" t="n">
        <v>3794</v>
      </c>
      <c r="D14" s="6" t="n">
        <v>3529</v>
      </c>
    </row>
    <row r="15" spans="1:4">
      <c r="A15" s="3" t="s">
        <v>86</v>
      </c>
    </row>
    <row r="16" spans="1:4">
      <c r="A16" s="4" t="s">
        <v>87</v>
      </c>
      <c r="B16" s="6" t="n">
        <v>101</v>
      </c>
      <c r="C16" s="6" t="n">
        <v>617</v>
      </c>
      <c r="D16" s="6" t="n">
        <v>428</v>
      </c>
    </row>
    <row r="17" spans="1:4">
      <c r="A17" s="4" t="s">
        <v>88</v>
      </c>
      <c r="B17" s="6" t="n">
        <v>-83</v>
      </c>
      <c r="C17" s="6" t="n">
        <v>-95</v>
      </c>
      <c r="D17" s="6" t="n">
        <v>-61</v>
      </c>
    </row>
    <row r="18" spans="1:4">
      <c r="A18" s="4" t="s">
        <v>89</v>
      </c>
      <c r="B18" s="6" t="n">
        <v>-1801</v>
      </c>
      <c r="C18" s="6" t="n">
        <v>-1917</v>
      </c>
      <c r="D18" s="6" t="n">
        <v>-1832</v>
      </c>
    </row>
    <row r="19" spans="1:4">
      <c r="A19" s="4" t="s">
        <v>90</v>
      </c>
      <c r="B19" s="6" t="n">
        <v>75</v>
      </c>
      <c r="C19" s="6" t="n">
        <v>107</v>
      </c>
      <c r="D19" s="6" t="n">
        <v>97</v>
      </c>
    </row>
    <row r="20" spans="1:4">
      <c r="A20" s="4" t="s">
        <v>91</v>
      </c>
      <c r="B20" s="6" t="n">
        <v>-1708</v>
      </c>
      <c r="C20" s="6" t="n">
        <v>-1288</v>
      </c>
      <c r="D20" s="6" t="n">
        <v>-1368</v>
      </c>
    </row>
    <row r="21" spans="1:4">
      <c r="A21" s="4" t="s">
        <v>92</v>
      </c>
      <c r="B21" s="6" t="n">
        <v>3165</v>
      </c>
      <c r="C21" s="6" t="n">
        <v>2506</v>
      </c>
      <c r="D21" s="6" t="n">
        <v>2161</v>
      </c>
    </row>
    <row r="22" spans="1:4">
      <c r="A22" s="4" t="s">
        <v>93</v>
      </c>
      <c r="B22" s="6" t="n">
        <v>-926</v>
      </c>
      <c r="C22" s="6" t="n">
        <v>-587</v>
      </c>
      <c r="D22" s="6" t="n">
        <v>-1938</v>
      </c>
    </row>
    <row r="23" spans="1:4">
      <c r="A23" s="4" t="s">
        <v>94</v>
      </c>
      <c r="B23" s="6" t="n">
        <v>2239</v>
      </c>
      <c r="C23" s="6" t="n">
        <v>1919</v>
      </c>
      <c r="D23" s="6" t="n">
        <v>223</v>
      </c>
    </row>
    <row r="24" spans="1:4">
      <c r="A24" s="4" t="s">
        <v>95</v>
      </c>
      <c r="B24" s="6" t="n">
        <v>-49</v>
      </c>
      <c r="C24" s="6" t="n">
        <v>-310</v>
      </c>
      <c r="D24" s="6" t="n">
        <v>-40</v>
      </c>
    </row>
    <row r="25" spans="1:4">
      <c r="A25" s="4" t="s">
        <v>96</v>
      </c>
      <c r="B25" s="6" t="n">
        <v>2190</v>
      </c>
      <c r="C25" s="6" t="n">
        <v>1609</v>
      </c>
      <c r="D25" s="6" t="n">
        <v>183</v>
      </c>
    </row>
    <row r="26" spans="1:4">
      <c r="A26" s="4" t="s">
        <v>97</v>
      </c>
      <c r="B26" s="6" t="n">
        <v>0</v>
      </c>
      <c r="C26" s="6" t="n">
        <v>-128</v>
      </c>
      <c r="D26" s="6" t="n">
        <v>-156</v>
      </c>
    </row>
    <row r="27" spans="1:4">
      <c r="A27" s="4" t="s">
        <v>98</v>
      </c>
      <c r="B27" s="5" t="n">
        <v>2190</v>
      </c>
      <c r="C27" s="5" t="n">
        <v>1481</v>
      </c>
      <c r="D27" s="5" t="n">
        <v>27</v>
      </c>
    </row>
    <row r="28" spans="1:4">
      <c r="A28" s="3" t="s">
        <v>99</v>
      </c>
    </row>
    <row r="29" spans="1:4">
      <c r="A29" s="4" t="s">
        <v>100</v>
      </c>
      <c r="B29" s="7" t="n">
        <v>0.96</v>
      </c>
      <c r="C29" s="7" t="n">
        <v>0.66</v>
      </c>
      <c r="D29" s="7" t="n">
        <v>0.01</v>
      </c>
    </row>
    <row r="30" spans="1:4">
      <c r="A30" s="4" t="s">
        <v>101</v>
      </c>
      <c r="B30" s="6" t="n">
        <v>2264</v>
      </c>
      <c r="C30" s="6" t="n">
        <v>2216</v>
      </c>
      <c r="D30" s="6" t="n">
        <v>2230</v>
      </c>
    </row>
    <row r="31" spans="1:4">
      <c r="A31" s="4" t="s">
        <v>102</v>
      </c>
    </row>
    <row r="32" spans="1:4">
      <c r="A32" s="3" t="s">
        <v>74</v>
      </c>
    </row>
    <row r="33" spans="1:4">
      <c r="A33" s="4" t="s">
        <v>75</v>
      </c>
      <c r="B33" s="5" t="n">
        <v>8198</v>
      </c>
      <c r="C33" s="5" t="n">
        <v>7955</v>
      </c>
      <c r="D33" s="5" t="n">
        <v>7885</v>
      </c>
    </row>
    <row r="34" spans="1:4">
      <c r="A34" s="4" t="s">
        <v>103</v>
      </c>
    </row>
    <row r="35" spans="1:4">
      <c r="A35" s="3" t="s">
        <v>74</v>
      </c>
    </row>
    <row r="36" spans="1:4">
      <c r="A36" s="4" t="s">
        <v>75</v>
      </c>
      <c r="B36" s="6" t="n">
        <v>4811</v>
      </c>
      <c r="C36" s="6" t="n">
        <v>5987</v>
      </c>
      <c r="D36" s="6" t="n">
        <v>5654</v>
      </c>
    </row>
    <row r="37" spans="1:4">
      <c r="A37" s="4" t="s">
        <v>104</v>
      </c>
    </row>
    <row r="38" spans="1:4">
      <c r="A38" s="3" t="s">
        <v>74</v>
      </c>
    </row>
    <row r="39" spans="1:4">
      <c r="A39" s="4" t="s">
        <v>75</v>
      </c>
      <c r="B39" s="5" t="n">
        <v>200</v>
      </c>
      <c r="C39" s="5" t="n">
        <v>202</v>
      </c>
      <c r="D39" s="5" t="n">
        <v>1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4"/>
    <col customWidth="1" max="2" min="2" width="80"/>
  </cols>
  <sheetData>
    <row r="1" spans="1:2">
      <c r="A1" s="1" t="s">
        <v>338</v>
      </c>
      <c r="B1" s="2" t="s">
        <v>1</v>
      </c>
    </row>
    <row r="2" spans="1:2">
      <c r="B2" s="2" t="s">
        <v>2</v>
      </c>
    </row>
    <row r="3" spans="1:2">
      <c r="A3" s="3" t="s">
        <v>263</v>
      </c>
    </row>
    <row r="4" spans="1:2">
      <c r="A4" s="4" t="s">
        <v>339</v>
      </c>
      <c r="B4" s="4" t="s">
        <v>340</v>
      </c>
    </row>
    <row r="5" spans="1:2">
      <c r="A5" s="4" t="s">
        <v>341</v>
      </c>
      <c r="B5" s="4" t="s">
        <v>342</v>
      </c>
    </row>
    <row r="6" spans="1:2">
      <c r="A6" s="4" t="s">
        <v>343</v>
      </c>
      <c r="B6" s="4" t="s">
        <v>344</v>
      </c>
    </row>
    <row r="7" spans="1:2">
      <c r="A7" s="4" t="s">
        <v>345</v>
      </c>
      <c r="B7" s="4" t="s">
        <v>346</v>
      </c>
    </row>
    <row r="8" spans="1:2">
      <c r="A8" s="4" t="s">
        <v>129</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134</v>
      </c>
      <c r="B13" s="4" t="s">
        <v>356</v>
      </c>
    </row>
    <row r="14" spans="1:2">
      <c r="A14" s="4" t="s">
        <v>357</v>
      </c>
      <c r="B14" s="4" t="s">
        <v>358</v>
      </c>
    </row>
    <row r="15" spans="1:2">
      <c r="A15" s="4" t="s">
        <v>316</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row r="23" spans="1:2">
      <c r="A23" s="4" t="s">
        <v>374</v>
      </c>
      <c r="B23" s="4" t="s">
        <v>375</v>
      </c>
    </row>
    <row r="24" spans="1:2">
      <c r="A24" s="4" t="s">
        <v>376</v>
      </c>
      <c r="B24" s="4" t="s">
        <v>377</v>
      </c>
    </row>
    <row r="25" spans="1:2">
      <c r="A25" s="4" t="s">
        <v>276</v>
      </c>
      <c r="B25" s="4" t="s">
        <v>378</v>
      </c>
    </row>
    <row r="26" spans="1:2">
      <c r="A26" s="4" t="s">
        <v>379</v>
      </c>
      <c r="B26" s="4" t="s">
        <v>380</v>
      </c>
    </row>
    <row r="27" spans="1:2">
      <c r="A27" s="4" t="s">
        <v>381</v>
      </c>
      <c r="B27" s="4" t="s">
        <v>382</v>
      </c>
    </row>
    <row r="28" spans="1:2">
      <c r="A28" s="4" t="s">
        <v>383</v>
      </c>
      <c r="B28" s="4" t="s">
        <v>384</v>
      </c>
    </row>
    <row r="29" spans="1:2">
      <c r="A29" s="4" t="s">
        <v>385</v>
      </c>
      <c r="B29" s="4" t="s">
        <v>386</v>
      </c>
    </row>
    <row r="30" spans="1:2">
      <c r="A30" s="4" t="s">
        <v>387</v>
      </c>
      <c r="B30"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72</v>
      </c>
      <c r="D2" s="2" t="s">
        <v>73</v>
      </c>
    </row>
    <row r="3" spans="1:4">
      <c r="A3" s="4" t="s">
        <v>106</v>
      </c>
      <c r="B3" s="5" t="n">
        <v>2239</v>
      </c>
      <c r="C3" s="5" t="n">
        <v>1919</v>
      </c>
      <c r="D3" s="5" t="n">
        <v>223</v>
      </c>
    </row>
    <row r="4" spans="1:4">
      <c r="A4" s="3" t="s">
        <v>107</v>
      </c>
    </row>
    <row r="5" spans="1:4">
      <c r="A5" s="4" t="s">
        <v>108</v>
      </c>
      <c r="B5" s="6" t="n">
        <v>-177</v>
      </c>
      <c r="C5" s="6" t="n">
        <v>111</v>
      </c>
      <c r="D5" s="6" t="n">
        <v>145</v>
      </c>
    </row>
    <row r="6" spans="1:4">
      <c r="A6" s="4" t="s">
        <v>109</v>
      </c>
      <c r="B6" s="6" t="n">
        <v>6</v>
      </c>
      <c r="C6" s="6" t="n">
        <v>84</v>
      </c>
      <c r="D6" s="6" t="n">
        <v>-171</v>
      </c>
    </row>
    <row r="7" spans="1:4">
      <c r="A7" s="4" t="s">
        <v>110</v>
      </c>
      <c r="B7" s="6" t="n">
        <v>108</v>
      </c>
      <c r="C7" s="6" t="n">
        <v>141</v>
      </c>
      <c r="D7" s="6" t="n">
        <v>101</v>
      </c>
    </row>
    <row r="8" spans="1:4">
      <c r="A8" s="4" t="s">
        <v>111</v>
      </c>
      <c r="B8" s="6" t="n">
        <v>77</v>
      </c>
      <c r="C8" s="6" t="n">
        <v>2</v>
      </c>
      <c r="D8" s="6" t="n">
        <v>40</v>
      </c>
    </row>
    <row r="9" spans="1:4">
      <c r="A9" s="4" t="s">
        <v>112</v>
      </c>
      <c r="B9" s="6" t="n">
        <v>14</v>
      </c>
      <c r="C9" s="6" t="n">
        <v>338</v>
      </c>
      <c r="D9" s="6" t="n">
        <v>115</v>
      </c>
    </row>
    <row r="10" spans="1:4">
      <c r="A10" s="4" t="s">
        <v>113</v>
      </c>
      <c r="B10" s="6" t="n">
        <v>2253</v>
      </c>
      <c r="C10" s="6" t="n">
        <v>2257</v>
      </c>
      <c r="D10" s="6" t="n">
        <v>338</v>
      </c>
    </row>
    <row r="11" spans="1:4">
      <c r="A11" s="4" t="s">
        <v>114</v>
      </c>
      <c r="B11" s="6" t="n">
        <v>-66</v>
      </c>
      <c r="C11" s="6" t="n">
        <v>-328</v>
      </c>
      <c r="D11" s="6" t="n">
        <v>-86</v>
      </c>
    </row>
    <row r="12" spans="1:4">
      <c r="A12" s="4" t="s">
        <v>115</v>
      </c>
      <c r="B12" s="5" t="n">
        <v>2187</v>
      </c>
      <c r="C12" s="5" t="n">
        <v>1929</v>
      </c>
      <c r="D12" s="5" t="n">
        <v>2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8"/>
  </cols>
  <sheetData>
    <row r="1" spans="1:2">
      <c r="A1" s="1" t="s">
        <v>389</v>
      </c>
      <c r="B1" s="2" t="s">
        <v>1</v>
      </c>
    </row>
    <row r="2" spans="1:2">
      <c r="B2" s="2" t="s">
        <v>2</v>
      </c>
    </row>
    <row r="3" spans="1:2">
      <c r="A3" s="3" t="s">
        <v>275</v>
      </c>
    </row>
    <row r="4" spans="1:2">
      <c r="A4" s="4" t="s">
        <v>390</v>
      </c>
      <c r="B4" s="4" t="s">
        <v>3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6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1</v>
      </c>
    </row>
    <row r="4" spans="1:2">
      <c r="A4" s="4" t="s">
        <v>400</v>
      </c>
      <c r="B4" s="4" t="s">
        <v>4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02</v>
      </c>
      <c r="B1" s="2" t="s">
        <v>1</v>
      </c>
    </row>
    <row r="2" spans="1:2">
      <c r="B2" s="2" t="s">
        <v>2</v>
      </c>
    </row>
    <row r="3" spans="1:2">
      <c r="A3" s="3" t="s">
        <v>27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14</v>
      </c>
      <c r="B1" s="2" t="s">
        <v>1</v>
      </c>
    </row>
    <row r="2" spans="1:2">
      <c r="B2" s="2" t="s">
        <v>2</v>
      </c>
    </row>
    <row r="3" spans="1:2">
      <c r="A3" s="3" t="s">
        <v>283</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87</v>
      </c>
    </row>
    <row r="4" spans="1:2">
      <c r="A4" s="4" t="s">
        <v>420</v>
      </c>
      <c r="B4"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91</v>
      </c>
    </row>
    <row r="4" spans="1:2">
      <c r="A4" s="4" t="s">
        <v>423</v>
      </c>
      <c r="B4" s="4" t="s">
        <v>424</v>
      </c>
    </row>
    <row r="5" spans="1:2">
      <c r="A5" s="4" t="s">
        <v>425</v>
      </c>
      <c r="B5" s="4" t="s">
        <v>426</v>
      </c>
    </row>
    <row r="6" spans="1:2">
      <c r="A6" s="4" t="s">
        <v>427</v>
      </c>
      <c r="B6" s="4" t="s">
        <v>428</v>
      </c>
    </row>
    <row r="7" spans="1:2">
      <c r="A7" s="4" t="s">
        <v>429</v>
      </c>
      <c r="B7" s="4" t="s">
        <v>430</v>
      </c>
    </row>
    <row r="8" spans="1:2">
      <c r="A8" s="4" t="s">
        <v>431</v>
      </c>
      <c r="B8"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95</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row r="13" spans="1:2">
      <c r="A13" s="4" t="s">
        <v>452</v>
      </c>
      <c r="B13" s="4" t="s">
        <v>453</v>
      </c>
    </row>
    <row r="14" spans="1:2">
      <c r="A14" s="4" t="s">
        <v>454</v>
      </c>
      <c r="B14"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v>
      </c>
    </row>
    <row r="3" spans="1:2">
      <c r="A3" s="3" t="s">
        <v>299</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72</v>
      </c>
      <c r="D2" s="2" t="s">
        <v>73</v>
      </c>
    </row>
    <row r="3" spans="1:4">
      <c r="A3" s="3" t="s">
        <v>117</v>
      </c>
    </row>
    <row r="4" spans="1:4">
      <c r="A4" s="4" t="s">
        <v>118</v>
      </c>
      <c r="B4" s="5" t="n">
        <v>52</v>
      </c>
      <c r="C4" s="5" t="n">
        <v>-34</v>
      </c>
      <c r="D4" s="5" t="n">
        <v>-82</v>
      </c>
    </row>
    <row r="5" spans="1:4">
      <c r="A5" s="4" t="s">
        <v>119</v>
      </c>
      <c r="B5" s="6" t="n">
        <v>-2</v>
      </c>
      <c r="C5" s="6" t="n">
        <v>-25</v>
      </c>
      <c r="D5" s="6" t="n">
        <v>97</v>
      </c>
    </row>
    <row r="6" spans="1:4">
      <c r="A6" s="4" t="s">
        <v>120</v>
      </c>
      <c r="B6" s="6" t="n">
        <v>-27</v>
      </c>
      <c r="C6" s="6" t="n">
        <v>-16</v>
      </c>
      <c r="D6" s="6" t="n">
        <v>-56</v>
      </c>
    </row>
    <row r="7" spans="1:4">
      <c r="A7" s="4" t="s">
        <v>121</v>
      </c>
      <c r="B7" s="5" t="n">
        <v>-23</v>
      </c>
      <c r="C7" s="5" t="n">
        <v>-11</v>
      </c>
      <c r="D7" s="5" t="n">
        <v>-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63</v>
      </c>
      <c r="B1" s="2" t="s">
        <v>1</v>
      </c>
    </row>
    <row r="2" spans="1:2">
      <c r="B2" s="2" t="s">
        <v>2</v>
      </c>
    </row>
    <row r="3" spans="1:2">
      <c r="A3" s="3" t="s">
        <v>303</v>
      </c>
    </row>
    <row r="4" spans="1:2">
      <c r="A4" s="4" t="s">
        <v>464</v>
      </c>
      <c r="B4"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11</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15</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1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4" t="s">
        <v>490</v>
      </c>
      <c r="B3" s="4" t="s">
        <v>491</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98</v>
      </c>
      <c r="B1" s="2" t="s">
        <v>1</v>
      </c>
    </row>
    <row r="2" spans="1:2">
      <c r="B2" s="2" t="s">
        <v>2</v>
      </c>
    </row>
    <row r="3" spans="1:2">
      <c r="A3" s="3" t="s">
        <v>335</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2</v>
      </c>
    </row>
    <row r="2" spans="1:3">
      <c r="A2" s="3" t="s">
        <v>263</v>
      </c>
    </row>
    <row r="3" spans="1:3">
      <c r="A3" s="4" t="s">
        <v>506</v>
      </c>
      <c r="B3" s="5" t="n">
        <v>9</v>
      </c>
      <c r="C3" s="5" t="n">
        <v>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7</v>
      </c>
      <c r="B1" s="2" t="s">
        <v>1</v>
      </c>
    </row>
    <row r="2" spans="1:2">
      <c r="B2" s="2" t="s">
        <v>2</v>
      </c>
    </row>
    <row r="3" spans="1:2">
      <c r="A3" s="3" t="s">
        <v>263</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12</v>
      </c>
      <c r="B1" s="2" t="s">
        <v>513</v>
      </c>
    </row>
    <row r="2" spans="1:2">
      <c r="B2" s="2" t="s">
        <v>514</v>
      </c>
    </row>
    <row r="3" spans="1:2">
      <c r="A3" s="3" t="s">
        <v>263</v>
      </c>
    </row>
    <row r="4" spans="1:2">
      <c r="A4" s="4" t="s">
        <v>515</v>
      </c>
      <c r="B4" s="6"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72</v>
      </c>
      <c r="D2" s="2" t="s">
        <v>73</v>
      </c>
    </row>
    <row r="3" spans="1:4">
      <c r="A3" s="3" t="s">
        <v>263</v>
      </c>
    </row>
    <row r="4" spans="1:4">
      <c r="A4" s="4" t="s">
        <v>517</v>
      </c>
      <c r="B4" s="5" t="n">
        <v>4126</v>
      </c>
      <c r="C4" s="5" t="n">
        <v>4305</v>
      </c>
    </row>
    <row r="5" spans="1:4">
      <c r="A5" s="4" t="s">
        <v>518</v>
      </c>
      <c r="B5" s="6" t="n">
        <v>1450</v>
      </c>
      <c r="C5" s="6" t="n">
        <v>1425</v>
      </c>
    </row>
    <row r="6" spans="1:4">
      <c r="A6" s="4" t="s">
        <v>519</v>
      </c>
      <c r="B6" s="6" t="n">
        <v>2676</v>
      </c>
      <c r="C6" s="6" t="n">
        <v>2880</v>
      </c>
    </row>
    <row r="7" spans="1:4">
      <c r="A7" s="4" t="s">
        <v>520</v>
      </c>
      <c r="B7" s="6" t="n">
        <v>214</v>
      </c>
      <c r="C7" s="5" t="n">
        <v>219</v>
      </c>
      <c r="D7" s="5" t="n">
        <v>220</v>
      </c>
    </row>
    <row r="8" spans="1:4">
      <c r="A8" s="4" t="s">
        <v>521</v>
      </c>
      <c r="B8" s="6" t="n">
        <v>209</v>
      </c>
    </row>
    <row r="9" spans="1:4">
      <c r="A9" s="4" t="s">
        <v>522</v>
      </c>
      <c r="B9" s="6" t="n">
        <v>209</v>
      </c>
    </row>
    <row r="10" spans="1:4">
      <c r="A10" s="4" t="s">
        <v>523</v>
      </c>
      <c r="B10" s="6" t="n">
        <v>208</v>
      </c>
    </row>
    <row r="11" spans="1:4">
      <c r="A11" s="4" t="s">
        <v>524</v>
      </c>
      <c r="B11" s="6" t="n">
        <v>203</v>
      </c>
    </row>
    <row r="12" spans="1:4">
      <c r="A12" s="4" t="s">
        <v>525</v>
      </c>
      <c r="B12" s="5" t="n">
        <v>203</v>
      </c>
    </row>
    <row r="13" spans="1:4">
      <c r="A13" s="4" t="s">
        <v>526</v>
      </c>
      <c r="B13" s="4" t="s">
        <v>52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72</v>
      </c>
    </row>
    <row r="2" spans="1:3">
      <c r="A2" s="3" t="s">
        <v>123</v>
      </c>
    </row>
    <row r="3" spans="1:3">
      <c r="A3" s="4" t="s">
        <v>124</v>
      </c>
      <c r="B3" s="5" t="n">
        <v>185</v>
      </c>
      <c r="C3" s="5" t="n">
        <v>3280</v>
      </c>
    </row>
    <row r="4" spans="1:3">
      <c r="A4" s="4" t="s">
        <v>125</v>
      </c>
      <c r="B4" s="6" t="n">
        <v>24</v>
      </c>
      <c r="C4" s="6" t="n">
        <v>51</v>
      </c>
    </row>
    <row r="5" spans="1:3">
      <c r="A5" s="4" t="s">
        <v>126</v>
      </c>
      <c r="B5" s="6" t="n">
        <v>925</v>
      </c>
      <c r="C5" s="6" t="n">
        <v>0</v>
      </c>
    </row>
    <row r="6" spans="1:3">
      <c r="A6" s="4" t="s">
        <v>127</v>
      </c>
      <c r="B6" s="6" t="n">
        <v>1370</v>
      </c>
      <c r="C6" s="6" t="n">
        <v>1498</v>
      </c>
    </row>
    <row r="7" spans="1:3">
      <c r="A7" s="4" t="s">
        <v>128</v>
      </c>
      <c r="B7" s="6" t="n">
        <v>84</v>
      </c>
      <c r="C7" s="6" t="n">
        <v>260</v>
      </c>
    </row>
    <row r="8" spans="1:3">
      <c r="A8" s="4" t="s">
        <v>129</v>
      </c>
      <c r="B8" s="6" t="n">
        <v>371</v>
      </c>
      <c r="C8" s="6" t="n">
        <v>385</v>
      </c>
    </row>
    <row r="9" spans="1:3">
      <c r="A9" s="4" t="s">
        <v>130</v>
      </c>
      <c r="B9" s="6" t="n">
        <v>279</v>
      </c>
      <c r="C9" s="6" t="n">
        <v>248</v>
      </c>
    </row>
    <row r="10" spans="1:3">
      <c r="A10" s="4" t="s">
        <v>131</v>
      </c>
      <c r="B10" s="6" t="n">
        <v>3238</v>
      </c>
      <c r="C10" s="6" t="n">
        <v>5722</v>
      </c>
    </row>
    <row r="11" spans="1:3">
      <c r="A11" s="4" t="s">
        <v>132</v>
      </c>
      <c r="B11" s="6" t="n">
        <v>36419</v>
      </c>
      <c r="C11" s="6" t="n">
        <v>37897</v>
      </c>
    </row>
    <row r="12" spans="1:3">
      <c r="A12" s="4" t="s">
        <v>133</v>
      </c>
      <c r="B12" s="6" t="n">
        <v>7759</v>
      </c>
      <c r="C12" s="6" t="n">
        <v>7481</v>
      </c>
    </row>
    <row r="13" spans="1:3">
      <c r="A13" s="4" t="s">
        <v>134</v>
      </c>
      <c r="B13" s="6" t="n">
        <v>21451</v>
      </c>
      <c r="C13" s="6" t="n">
        <v>21965</v>
      </c>
    </row>
    <row r="14" spans="1:3">
      <c r="A14" s="4" t="s">
        <v>135</v>
      </c>
      <c r="B14" s="6" t="n">
        <v>2676</v>
      </c>
      <c r="C14" s="6" t="n">
        <v>2880</v>
      </c>
    </row>
    <row r="15" spans="1:3">
      <c r="A15" s="4" t="s">
        <v>136</v>
      </c>
      <c r="B15" s="6" t="n">
        <v>857</v>
      </c>
      <c r="C15" s="6" t="n">
        <v>1566</v>
      </c>
    </row>
    <row r="16" spans="1:3">
      <c r="A16" s="4" t="s">
        <v>137</v>
      </c>
      <c r="B16" s="6" t="n">
        <v>1757</v>
      </c>
      <c r="C16" s="6" t="n">
        <v>1355</v>
      </c>
    </row>
    <row r="17" spans="1:3">
      <c r="A17" s="4" t="s">
        <v>138</v>
      </c>
      <c r="B17" s="6" t="n">
        <v>74157</v>
      </c>
      <c r="C17" s="6" t="n">
        <v>78866</v>
      </c>
    </row>
    <row r="18" spans="1:3">
      <c r="A18" s="3" t="s">
        <v>139</v>
      </c>
    </row>
    <row r="19" spans="1:3">
      <c r="A19" s="4" t="s">
        <v>140</v>
      </c>
      <c r="B19" s="6" t="n">
        <v>2477</v>
      </c>
      <c r="C19" s="6" t="n">
        <v>3388</v>
      </c>
    </row>
    <row r="20" spans="1:3">
      <c r="A20" s="4" t="s">
        <v>141</v>
      </c>
      <c r="B20" s="6" t="n">
        <v>914</v>
      </c>
      <c r="C20" s="6" t="n">
        <v>1337</v>
      </c>
    </row>
    <row r="21" spans="1:3">
      <c r="A21" s="4" t="s">
        <v>142</v>
      </c>
      <c r="B21" s="6" t="n">
        <v>0</v>
      </c>
      <c r="C21" s="6" t="n">
        <v>876</v>
      </c>
    </row>
    <row r="22" spans="1:3">
      <c r="A22" s="4" t="s">
        <v>143</v>
      </c>
      <c r="B22" s="6" t="n">
        <v>548</v>
      </c>
      <c r="C22" s="6" t="n">
        <v>579</v>
      </c>
    </row>
    <row r="23" spans="1:3">
      <c r="A23" s="4" t="s">
        <v>144</v>
      </c>
      <c r="B23" s="6" t="n">
        <v>364</v>
      </c>
      <c r="C23" s="6" t="n">
        <v>483</v>
      </c>
    </row>
    <row r="24" spans="1:3">
      <c r="A24" s="4" t="s">
        <v>145</v>
      </c>
      <c r="B24" s="6" t="n">
        <v>797</v>
      </c>
      <c r="C24" s="6" t="n">
        <v>894</v>
      </c>
    </row>
    <row r="25" spans="1:3">
      <c r="A25" s="4" t="s">
        <v>146</v>
      </c>
      <c r="B25" s="6" t="n">
        <v>5100</v>
      </c>
      <c r="C25" s="6" t="n">
        <v>7557</v>
      </c>
    </row>
    <row r="26" spans="1:3">
      <c r="A26" s="3" t="s">
        <v>147</v>
      </c>
    </row>
    <row r="27" spans="1:3">
      <c r="A27" s="4" t="s">
        <v>148</v>
      </c>
      <c r="B27" s="6" t="n">
        <v>30883</v>
      </c>
      <c r="C27" s="6" t="n">
        <v>33205</v>
      </c>
    </row>
    <row r="28" spans="1:3">
      <c r="A28" s="4" t="s">
        <v>149</v>
      </c>
      <c r="B28" s="6" t="n">
        <v>1032</v>
      </c>
      <c r="C28" s="6" t="n">
        <v>731</v>
      </c>
    </row>
    <row r="29" spans="1:3">
      <c r="A29" s="4" t="s">
        <v>150</v>
      </c>
      <c r="B29" s="6" t="n">
        <v>31915</v>
      </c>
      <c r="C29" s="6" t="n">
        <v>33936</v>
      </c>
    </row>
    <row r="30" spans="1:3">
      <c r="A30" s="4" t="s">
        <v>151</v>
      </c>
      <c r="B30" s="6" t="n">
        <v>2253</v>
      </c>
      <c r="C30" s="6" t="n">
        <v>2176</v>
      </c>
    </row>
    <row r="31" spans="1:3">
      <c r="A31" s="4" t="s">
        <v>152</v>
      </c>
      <c r="B31" s="6" t="n">
        <v>34168</v>
      </c>
      <c r="C31" s="6" t="n">
        <v>36112</v>
      </c>
    </row>
    <row r="32" spans="1:3">
      <c r="A32" s="4" t="s">
        <v>153</v>
      </c>
      <c r="B32" s="6" t="n">
        <v>39268</v>
      </c>
      <c r="C32" s="6" t="n">
        <v>43669</v>
      </c>
    </row>
    <row r="33" spans="1:3">
      <c r="A33" s="4" t="s">
        <v>154</v>
      </c>
      <c r="B33" s="4" t="s">
        <v>155</v>
      </c>
      <c r="C33" s="4" t="s">
        <v>155</v>
      </c>
    </row>
    <row r="34" spans="1:3">
      <c r="A34" s="4" t="s">
        <v>156</v>
      </c>
      <c r="B34" s="6" t="n">
        <v>803</v>
      </c>
      <c r="C34" s="6" t="n">
        <v>666</v>
      </c>
    </row>
    <row r="35" spans="1:3">
      <c r="A35" s="3" t="s">
        <v>157</v>
      </c>
    </row>
    <row r="36" spans="1:3">
      <c r="A36" s="4" t="s">
        <v>158</v>
      </c>
      <c r="B36" s="6" t="n">
        <v>23</v>
      </c>
      <c r="C36" s="6" t="n">
        <v>23</v>
      </c>
    </row>
    <row r="37" spans="1:3">
      <c r="A37" s="4" t="s">
        <v>159</v>
      </c>
      <c r="B37" s="6" t="n">
        <v>41745</v>
      </c>
      <c r="C37" s="6" t="n">
        <v>41701</v>
      </c>
    </row>
    <row r="38" spans="1:3">
      <c r="A38" s="4" t="s">
        <v>160</v>
      </c>
      <c r="B38" s="6" t="n">
        <v>-7693</v>
      </c>
      <c r="C38" s="6" t="n">
        <v>-7716</v>
      </c>
    </row>
    <row r="39" spans="1:3">
      <c r="A39" s="4" t="s">
        <v>161</v>
      </c>
      <c r="B39" s="6" t="n">
        <v>-333</v>
      </c>
      <c r="C39" s="6" t="n">
        <v>-330</v>
      </c>
    </row>
    <row r="40" spans="1:3">
      <c r="A40" s="4" t="s">
        <v>162</v>
      </c>
      <c r="B40" s="6" t="n">
        <v>33742</v>
      </c>
      <c r="C40" s="6" t="n">
        <v>33678</v>
      </c>
    </row>
    <row r="41" spans="1:3">
      <c r="A41" s="4" t="s">
        <v>163</v>
      </c>
      <c r="B41" s="6" t="n">
        <v>344</v>
      </c>
      <c r="C41" s="6" t="n">
        <v>853</v>
      </c>
    </row>
    <row r="42" spans="1:3">
      <c r="A42" s="4" t="s">
        <v>164</v>
      </c>
      <c r="B42" s="6" t="n">
        <v>34086</v>
      </c>
      <c r="C42" s="6" t="n">
        <v>34531</v>
      </c>
    </row>
    <row r="43" spans="1:3">
      <c r="A43" s="4" t="s">
        <v>165</v>
      </c>
      <c r="B43" s="5" t="n">
        <v>74157</v>
      </c>
      <c r="C43" s="5" t="n">
        <v>78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72</v>
      </c>
      <c r="D2" s="2" t="s">
        <v>73</v>
      </c>
    </row>
    <row r="3" spans="1:4">
      <c r="A3" s="4" t="s">
        <v>529</v>
      </c>
    </row>
    <row r="4" spans="1:4">
      <c r="A4" s="3" t="s">
        <v>530</v>
      </c>
    </row>
    <row r="5" spans="1:4">
      <c r="A5" s="4" t="s">
        <v>531</v>
      </c>
      <c r="B5" s="5" t="n">
        <v>382</v>
      </c>
      <c r="C5" s="5" t="n">
        <v>363</v>
      </c>
      <c r="D5" s="5" t="n">
        <v>3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16"/>
  </cols>
  <sheetData>
    <row r="1" spans="1:2">
      <c r="A1" s="1" t="s">
        <v>532</v>
      </c>
      <c r="B1" s="2" t="s">
        <v>1</v>
      </c>
    </row>
    <row r="2" spans="1:2">
      <c r="B2" s="2" t="s">
        <v>2</v>
      </c>
    </row>
    <row r="3" spans="1:2">
      <c r="A3" s="4" t="s">
        <v>533</v>
      </c>
      <c r="B3" s="4" t="s">
        <v>534</v>
      </c>
    </row>
    <row r="4" spans="1:2">
      <c r="A4" s="4" t="s">
        <v>535</v>
      </c>
    </row>
    <row r="5" spans="1:2">
      <c r="A5" s="4" t="s">
        <v>536</v>
      </c>
      <c r="B5" s="4" t="s">
        <v>534</v>
      </c>
    </row>
    <row r="6" spans="1:2">
      <c r="A6" s="4" t="s">
        <v>537</v>
      </c>
    </row>
    <row r="7" spans="1:2">
      <c r="A7" s="4" t="s">
        <v>536</v>
      </c>
      <c r="B7" s="4" t="s">
        <v>538</v>
      </c>
    </row>
    <row r="8" spans="1:2">
      <c r="A8" s="4" t="s">
        <v>539</v>
      </c>
      <c r="B8" s="4" t="s">
        <v>540</v>
      </c>
    </row>
    <row r="9" spans="1:2">
      <c r="A9" s="4" t="s">
        <v>541</v>
      </c>
      <c r="B9" s="4" t="s">
        <v>5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72</v>
      </c>
    </row>
    <row r="3" spans="1:3">
      <c r="A3" s="3" t="s">
        <v>544</v>
      </c>
    </row>
    <row r="4" spans="1:3">
      <c r="A4" s="4" t="s">
        <v>545</v>
      </c>
      <c r="B4" s="5" t="n">
        <v>55</v>
      </c>
      <c r="C4" s="5" t="n">
        <v>66</v>
      </c>
    </row>
    <row r="5" spans="1:3">
      <c r="A5" s="4" t="s">
        <v>546</v>
      </c>
      <c r="B5" s="6" t="n">
        <v>212</v>
      </c>
      <c r="C5" s="6" t="n">
        <v>245</v>
      </c>
    </row>
    <row r="6" spans="1:3">
      <c r="A6" s="4" t="s">
        <v>547</v>
      </c>
      <c r="B6" s="6" t="n">
        <v>267</v>
      </c>
      <c r="C6" s="6" t="n">
        <v>311</v>
      </c>
    </row>
    <row r="7" spans="1:3">
      <c r="A7" s="4" t="s">
        <v>548</v>
      </c>
      <c r="B7" s="6" t="n">
        <v>26</v>
      </c>
      <c r="C7" s="6" t="n">
        <v>29</v>
      </c>
    </row>
    <row r="8" spans="1:3">
      <c r="A8" s="4" t="s">
        <v>549</v>
      </c>
      <c r="B8" s="6" t="n">
        <v>189</v>
      </c>
      <c r="C8" s="6" t="n">
        <v>206</v>
      </c>
    </row>
    <row r="9" spans="1:3">
      <c r="A9" s="4" t="s">
        <v>550</v>
      </c>
      <c r="B9" s="6" t="n">
        <v>215</v>
      </c>
      <c r="C9" s="5" t="n">
        <v>235</v>
      </c>
    </row>
    <row r="10" spans="1:3">
      <c r="A10" s="4" t="s">
        <v>551</v>
      </c>
      <c r="B10" s="5" t="n">
        <v>84</v>
      </c>
    </row>
    <row r="11" spans="1:3">
      <c r="A11" s="4" t="s">
        <v>552</v>
      </c>
      <c r="B11" s="4" t="s">
        <v>553</v>
      </c>
    </row>
    <row r="12" spans="1:3">
      <c r="A12" s="4" t="s">
        <v>554</v>
      </c>
      <c r="B12" s="5" t="n">
        <v>131</v>
      </c>
    </row>
    <row r="13" spans="1:3">
      <c r="A13" s="4" t="s">
        <v>555</v>
      </c>
      <c r="B13" s="4" t="s">
        <v>556</v>
      </c>
    </row>
    <row r="14" spans="1:3">
      <c r="A14" s="4" t="s">
        <v>557</v>
      </c>
      <c r="B14" s="5" t="n">
        <v>58</v>
      </c>
    </row>
    <row r="15" spans="1:3">
      <c r="A15" s="4" t="s">
        <v>558</v>
      </c>
    </row>
    <row r="16" spans="1:3">
      <c r="A16" s="3" t="s">
        <v>544</v>
      </c>
    </row>
    <row r="17" spans="1:3">
      <c r="A17" s="4" t="s">
        <v>547</v>
      </c>
      <c r="B17" s="6" t="n">
        <v>144</v>
      </c>
    </row>
    <row r="18" spans="1:3">
      <c r="A18" s="4" t="s">
        <v>559</v>
      </c>
    </row>
    <row r="19" spans="1:3">
      <c r="A19" s="3" t="s">
        <v>544</v>
      </c>
    </row>
    <row r="20" spans="1:3">
      <c r="A20" s="4" t="s">
        <v>547</v>
      </c>
      <c r="B20" s="6" t="n">
        <v>51</v>
      </c>
    </row>
    <row r="21" spans="1:3">
      <c r="A21" s="4" t="s">
        <v>560</v>
      </c>
    </row>
    <row r="22" spans="1:3">
      <c r="A22" s="3" t="s">
        <v>544</v>
      </c>
    </row>
    <row r="23" spans="1:3">
      <c r="A23" s="4" t="s">
        <v>547</v>
      </c>
      <c r="B23" s="5" t="n">
        <v>7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561</v>
      </c>
      <c r="B1" s="2" t="s">
        <v>1</v>
      </c>
    </row>
    <row r="2" spans="1:5">
      <c r="B2" s="2" t="s">
        <v>2</v>
      </c>
      <c r="C2" s="2" t="s">
        <v>72</v>
      </c>
      <c r="D2" s="2" t="s">
        <v>73</v>
      </c>
      <c r="E2" s="2" t="s">
        <v>562</v>
      </c>
    </row>
    <row r="3" spans="1:5">
      <c r="A3" s="3" t="s">
        <v>563</v>
      </c>
    </row>
    <row r="4" spans="1:5">
      <c r="A4" s="4" t="s">
        <v>98</v>
      </c>
      <c r="B4" s="5" t="n">
        <v>2190</v>
      </c>
      <c r="C4" s="5" t="n">
        <v>1481</v>
      </c>
      <c r="D4" s="5" t="n">
        <v>27</v>
      </c>
    </row>
    <row r="5" spans="1:5">
      <c r="A5" s="4" t="s">
        <v>564</v>
      </c>
      <c r="B5" s="5" t="n">
        <v>-12</v>
      </c>
      <c r="C5" s="5" t="n">
        <v>-8</v>
      </c>
      <c r="D5" s="5" t="n">
        <v>-5</v>
      </c>
    </row>
    <row r="6" spans="1:5">
      <c r="A6" s="4" t="s">
        <v>565</v>
      </c>
      <c r="B6" s="6" t="n">
        <v>2264</v>
      </c>
      <c r="C6" s="6" t="n">
        <v>2216</v>
      </c>
      <c r="D6" s="6" t="n">
        <v>2230</v>
      </c>
    </row>
    <row r="7" spans="1:5">
      <c r="A7" s="4" t="s">
        <v>566</v>
      </c>
      <c r="B7" s="7" t="n">
        <v>0.96</v>
      </c>
      <c r="C7" s="7" t="n">
        <v>0.66</v>
      </c>
      <c r="D7" s="7" t="n">
        <v>0.01</v>
      </c>
    </row>
    <row r="8" spans="1:5">
      <c r="A8" s="4" t="s">
        <v>567</v>
      </c>
      <c r="E8" s="5" t="n">
        <v>40</v>
      </c>
    </row>
    <row r="9" spans="1:5">
      <c r="A9" s="4" t="s">
        <v>568</v>
      </c>
      <c r="E9" s="6" t="n">
        <v>293</v>
      </c>
    </row>
    <row r="10" spans="1:5">
      <c r="A10" s="4" t="s">
        <v>569</v>
      </c>
    </row>
    <row r="11" spans="1:5">
      <c r="A11" s="3" t="s">
        <v>563</v>
      </c>
    </row>
    <row r="12" spans="1:5">
      <c r="A12" s="4" t="s">
        <v>570</v>
      </c>
      <c r="B12" s="6" t="n">
        <v>13</v>
      </c>
      <c r="C12" s="6" t="n">
        <v>12</v>
      </c>
      <c r="D12" s="6" t="n">
        <v>10</v>
      </c>
    </row>
    <row r="13" spans="1:5">
      <c r="A13" s="4" t="s">
        <v>571</v>
      </c>
    </row>
    <row r="14" spans="1:5">
      <c r="A14" s="3" t="s">
        <v>563</v>
      </c>
    </row>
    <row r="15" spans="1:5">
      <c r="A15" s="4" t="s">
        <v>570</v>
      </c>
      <c r="B15" s="6" t="n">
        <v>0</v>
      </c>
      <c r="C15" s="6" t="n">
        <v>0</v>
      </c>
      <c r="D15" s="6" t="n">
        <v>116</v>
      </c>
    </row>
    <row r="16" spans="1:5">
      <c r="A16" s="4" t="s">
        <v>572</v>
      </c>
    </row>
    <row r="17" spans="1:5">
      <c r="A17" s="3" t="s">
        <v>563</v>
      </c>
    </row>
    <row r="18" spans="1:5">
      <c r="A18" s="4" t="s">
        <v>570</v>
      </c>
      <c r="B18" s="6" t="n">
        <v>3</v>
      </c>
      <c r="C18" s="6" t="n">
        <v>3</v>
      </c>
      <c r="D18" s="6" t="n">
        <v>3</v>
      </c>
    </row>
    <row r="19" spans="1:5">
      <c r="A19" s="4" t="s">
        <v>573</v>
      </c>
    </row>
    <row r="20" spans="1:5">
      <c r="A20" s="3" t="s">
        <v>563</v>
      </c>
    </row>
    <row r="21" spans="1:5">
      <c r="A21" s="4" t="s">
        <v>570</v>
      </c>
      <c r="B21" s="6" t="n">
        <v>0</v>
      </c>
      <c r="C21" s="6" t="n">
        <v>48</v>
      </c>
      <c r="D21" s="6" t="n">
        <v>58</v>
      </c>
    </row>
    <row r="22" spans="1:5">
      <c r="A22" s="4" t="s">
        <v>58</v>
      </c>
    </row>
    <row r="23" spans="1:5">
      <c r="A23" s="3" t="s">
        <v>563</v>
      </c>
    </row>
    <row r="24" spans="1:5">
      <c r="A24" s="4" t="s">
        <v>98</v>
      </c>
      <c r="B24" s="5" t="n">
        <v>2178</v>
      </c>
      <c r="C24" s="5" t="n">
        <v>1473</v>
      </c>
      <c r="D24" s="5" t="n">
        <v>22</v>
      </c>
    </row>
    <row r="25" spans="1:5">
      <c r="A25" s="4" t="s">
        <v>574</v>
      </c>
    </row>
    <row r="26" spans="1:5">
      <c r="A26" s="3" t="s">
        <v>563</v>
      </c>
    </row>
    <row r="27" spans="1:5">
      <c r="A27" s="4" t="s">
        <v>575</v>
      </c>
      <c r="B27" s="6" t="n">
        <v>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 customWidth="1" max="7" min="7" width="14"/>
  </cols>
  <sheetData>
    <row r="1" spans="1:7">
      <c r="A1" s="1" t="s">
        <v>576</v>
      </c>
      <c r="B1" s="2" t="s">
        <v>577</v>
      </c>
      <c r="C1" s="2" t="s">
        <v>578</v>
      </c>
      <c r="D1" s="2" t="s">
        <v>172</v>
      </c>
      <c r="E1" s="2" t="s">
        <v>173</v>
      </c>
      <c r="F1" s="2" t="s">
        <v>174</v>
      </c>
      <c r="G1" s="2" t="s">
        <v>579</v>
      </c>
    </row>
    <row r="2" spans="1:7">
      <c r="A2" s="3" t="s">
        <v>580</v>
      </c>
    </row>
    <row r="3" spans="1:7">
      <c r="A3" s="4" t="s">
        <v>581</v>
      </c>
      <c r="C3" s="6" t="n">
        <v>2</v>
      </c>
    </row>
    <row r="4" spans="1:7">
      <c r="A4" s="4" t="s">
        <v>178</v>
      </c>
      <c r="D4" s="5" t="n">
        <v>-942</v>
      </c>
      <c r="E4" s="5" t="n">
        <v>167</v>
      </c>
      <c r="F4" s="5" t="n">
        <v>13</v>
      </c>
    </row>
    <row r="5" spans="1:7">
      <c r="A5" s="4" t="s">
        <v>126</v>
      </c>
      <c r="D5" s="6" t="n">
        <v>925</v>
      </c>
      <c r="E5" s="5" t="n">
        <v>0</v>
      </c>
    </row>
    <row r="6" spans="1:7">
      <c r="A6" s="4" t="s">
        <v>582</v>
      </c>
    </row>
    <row r="7" spans="1:7">
      <c r="A7" s="3" t="s">
        <v>580</v>
      </c>
    </row>
    <row r="8" spans="1:7">
      <c r="A8" s="4" t="s">
        <v>178</v>
      </c>
      <c r="D8" s="5" t="n">
        <v>-1296</v>
      </c>
    </row>
    <row r="9" spans="1:7">
      <c r="A9" s="4" t="s">
        <v>583</v>
      </c>
    </row>
    <row r="10" spans="1:7">
      <c r="A10" s="3" t="s">
        <v>580</v>
      </c>
    </row>
    <row r="11" spans="1:7">
      <c r="A11" s="4" t="s">
        <v>584</v>
      </c>
      <c r="C11" s="5" t="n">
        <v>1553</v>
      </c>
    </row>
    <row r="12" spans="1:7">
      <c r="A12" s="4" t="s">
        <v>585</v>
      </c>
    </row>
    <row r="13" spans="1:7">
      <c r="A13" s="3" t="s">
        <v>580</v>
      </c>
    </row>
    <row r="14" spans="1:7">
      <c r="A14" s="4" t="s">
        <v>584</v>
      </c>
      <c r="C14" s="5" t="n">
        <v>892</v>
      </c>
    </row>
    <row r="15" spans="1:7">
      <c r="A15" s="4" t="s">
        <v>586</v>
      </c>
      <c r="C15" s="9" t="n">
        <v>0.3068</v>
      </c>
    </row>
    <row r="16" spans="1:7">
      <c r="A16" s="4" t="s">
        <v>587</v>
      </c>
      <c r="C16" s="6" t="n">
        <v>25000000</v>
      </c>
    </row>
    <row r="17" spans="1:7">
      <c r="A17" s="4" t="s">
        <v>585</v>
      </c>
    </row>
    <row r="18" spans="1:7">
      <c r="A18" s="3" t="s">
        <v>580</v>
      </c>
    </row>
    <row r="19" spans="1:7">
      <c r="A19" s="4" t="s">
        <v>588</v>
      </c>
      <c r="C19" s="4" t="s">
        <v>589</v>
      </c>
      <c r="G19" s="4" t="s">
        <v>589</v>
      </c>
    </row>
    <row r="20" spans="1:7">
      <c r="A20" s="4" t="s">
        <v>590</v>
      </c>
    </row>
    <row r="21" spans="1:7">
      <c r="A21" s="3" t="s">
        <v>580</v>
      </c>
    </row>
    <row r="22" spans="1:7">
      <c r="A22" s="4" t="s">
        <v>591</v>
      </c>
      <c r="B22" s="5" t="n">
        <v>907</v>
      </c>
    </row>
    <row r="23" spans="1:7">
      <c r="A23" s="4" t="s">
        <v>592</v>
      </c>
      <c r="B23" s="5" t="n">
        <v>7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s>
  <sheetData>
    <row r="1" spans="1:12">
      <c r="A1" s="1" t="s">
        <v>593</v>
      </c>
      <c r="B1" s="2" t="s">
        <v>594</v>
      </c>
      <c r="C1" s="2" t="s">
        <v>595</v>
      </c>
      <c r="D1" s="2" t="s">
        <v>596</v>
      </c>
      <c r="E1" s="2" t="s">
        <v>597</v>
      </c>
      <c r="F1" s="2" t="s">
        <v>598</v>
      </c>
      <c r="G1" s="2" t="s">
        <v>172</v>
      </c>
      <c r="H1" s="2" t="s">
        <v>173</v>
      </c>
      <c r="I1" s="2" t="s">
        <v>174</v>
      </c>
      <c r="J1" s="2" t="s">
        <v>599</v>
      </c>
      <c r="K1" s="2" t="s">
        <v>600</v>
      </c>
      <c r="L1" s="2" t="s">
        <v>601</v>
      </c>
    </row>
    <row r="2" spans="1:12">
      <c r="A2" s="3" t="s">
        <v>580</v>
      </c>
    </row>
    <row r="3" spans="1:12">
      <c r="A3" s="4" t="s">
        <v>82</v>
      </c>
      <c r="G3" s="5" t="n">
        <v>-942</v>
      </c>
      <c r="H3" s="5" t="n">
        <v>167</v>
      </c>
      <c r="I3" s="5" t="n">
        <v>13</v>
      </c>
    </row>
    <row r="4" spans="1:12">
      <c r="A4" s="4" t="s">
        <v>602</v>
      </c>
      <c r="G4" s="6" t="n">
        <v>28</v>
      </c>
    </row>
    <row r="5" spans="1:12">
      <c r="A5" s="4" t="s">
        <v>603</v>
      </c>
      <c r="B5" s="5" t="n">
        <v>900</v>
      </c>
      <c r="C5" s="5" t="n">
        <v>1200</v>
      </c>
      <c r="G5" s="6" t="n">
        <v>879</v>
      </c>
      <c r="H5" s="6" t="n">
        <v>0</v>
      </c>
      <c r="I5" s="6" t="n">
        <v>0</v>
      </c>
    </row>
    <row r="6" spans="1:12">
      <c r="A6" s="4" t="s">
        <v>604</v>
      </c>
      <c r="H6" s="6" t="n">
        <v>2998</v>
      </c>
      <c r="I6" s="6" t="n">
        <v>0</v>
      </c>
    </row>
    <row r="7" spans="1:12">
      <c r="A7" s="4" t="s">
        <v>605</v>
      </c>
      <c r="B7" s="6" t="n">
        <v>400</v>
      </c>
    </row>
    <row r="8" spans="1:12">
      <c r="A8" s="4" t="s">
        <v>606</v>
      </c>
      <c r="G8" s="5" t="n">
        <v>11224</v>
      </c>
      <c r="H8" s="6" t="n">
        <v>14591</v>
      </c>
      <c r="I8" s="5" t="n">
        <v>11064</v>
      </c>
    </row>
    <row r="9" spans="1:12">
      <c r="A9" s="4" t="s">
        <v>607</v>
      </c>
    </row>
    <row r="10" spans="1:12">
      <c r="A10" s="3" t="s">
        <v>580</v>
      </c>
    </row>
    <row r="11" spans="1:12">
      <c r="A11" s="4" t="s">
        <v>584</v>
      </c>
      <c r="K11" s="5" t="n">
        <v>3400</v>
      </c>
      <c r="L11" s="5" t="n">
        <v>4430</v>
      </c>
    </row>
    <row r="12" spans="1:12">
      <c r="A12" s="4" t="s">
        <v>608</v>
      </c>
      <c r="L12" s="5" t="n">
        <v>4500</v>
      </c>
    </row>
    <row r="13" spans="1:12">
      <c r="A13" s="4" t="s">
        <v>82</v>
      </c>
      <c r="H13" s="5" t="n">
        <v>-595</v>
      </c>
    </row>
    <row r="14" spans="1:12">
      <c r="A14" s="4" t="s">
        <v>602</v>
      </c>
      <c r="E14" s="5" t="n">
        <v>28</v>
      </c>
      <c r="F14" s="5" t="n">
        <v>37</v>
      </c>
    </row>
    <row r="15" spans="1:12">
      <c r="A15" s="4" t="s">
        <v>17</v>
      </c>
    </row>
    <row r="16" spans="1:12">
      <c r="A16" s="3" t="s">
        <v>580</v>
      </c>
    </row>
    <row r="17" spans="1:12">
      <c r="A17" s="4" t="s">
        <v>604</v>
      </c>
      <c r="B17" s="5" t="n">
        <v>1900</v>
      </c>
      <c r="C17" s="5" t="n">
        <v>2500</v>
      </c>
    </row>
    <row r="18" spans="1:12">
      <c r="A18" s="4" t="s">
        <v>606</v>
      </c>
      <c r="D18" s="5" t="n">
        <v>1300</v>
      </c>
    </row>
    <row r="19" spans="1:12">
      <c r="A19" s="4" t="s">
        <v>585</v>
      </c>
    </row>
    <row r="20" spans="1:12">
      <c r="A20" s="3" t="s">
        <v>580</v>
      </c>
    </row>
    <row r="21" spans="1:12">
      <c r="A21" s="4" t="s">
        <v>588</v>
      </c>
      <c r="B21" s="4" t="s">
        <v>589</v>
      </c>
      <c r="C21" s="4" t="s">
        <v>589</v>
      </c>
      <c r="J21" s="4" t="s">
        <v>5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6"/>
    <col customWidth="1" max="3" min="3" width="36"/>
    <col customWidth="1" max="4" min="4" width="21"/>
    <col customWidth="1" max="5" min="5" width="21"/>
    <col customWidth="1" max="6" min="6" width="21"/>
  </cols>
  <sheetData>
    <row r="1" spans="1:6">
      <c r="A1" s="1" t="s">
        <v>609</v>
      </c>
      <c r="B1" s="2" t="s">
        <v>610</v>
      </c>
      <c r="C1" s="2" t="s">
        <v>611</v>
      </c>
      <c r="D1" s="2" t="s">
        <v>172</v>
      </c>
      <c r="E1" s="2" t="s">
        <v>173</v>
      </c>
      <c r="F1" s="2" t="s">
        <v>174</v>
      </c>
    </row>
    <row r="2" spans="1:6">
      <c r="A2" s="3" t="s">
        <v>580</v>
      </c>
    </row>
    <row r="3" spans="1:6">
      <c r="A3" s="4" t="s">
        <v>203</v>
      </c>
      <c r="D3" s="5" t="n">
        <v>0</v>
      </c>
      <c r="E3" s="5" t="n">
        <v>0</v>
      </c>
      <c r="F3" s="5" t="n">
        <v>1245</v>
      </c>
    </row>
    <row r="4" spans="1:6">
      <c r="A4" s="4" t="s">
        <v>237</v>
      </c>
      <c r="F4" s="6" t="n">
        <v>1049</v>
      </c>
    </row>
    <row r="5" spans="1:6">
      <c r="A5" s="4" t="s">
        <v>612</v>
      </c>
    </row>
    <row r="6" spans="1:6">
      <c r="A6" s="3" t="s">
        <v>580</v>
      </c>
    </row>
    <row r="7" spans="1:6">
      <c r="A7" s="4" t="s">
        <v>613</v>
      </c>
      <c r="B7" s="6" t="n">
        <v>102942000</v>
      </c>
      <c r="C7" s="6" t="n">
        <v>102942000</v>
      </c>
    </row>
    <row r="8" spans="1:6">
      <c r="A8" s="4" t="s">
        <v>159</v>
      </c>
    </row>
    <row r="9" spans="1:6">
      <c r="A9" s="3" t="s">
        <v>580</v>
      </c>
    </row>
    <row r="10" spans="1:6">
      <c r="A10" s="4" t="s">
        <v>237</v>
      </c>
      <c r="F10" s="6" t="n">
        <v>314</v>
      </c>
    </row>
    <row r="11" spans="1:6">
      <c r="A11" s="4" t="s">
        <v>229</v>
      </c>
    </row>
    <row r="12" spans="1:6">
      <c r="A12" s="3" t="s">
        <v>580</v>
      </c>
    </row>
    <row r="13" spans="1:6">
      <c r="A13" s="4" t="s">
        <v>237</v>
      </c>
      <c r="F13" s="6" t="n">
        <v>684</v>
      </c>
    </row>
    <row r="14" spans="1:6">
      <c r="A14" s="4" t="s">
        <v>161</v>
      </c>
    </row>
    <row r="15" spans="1:6">
      <c r="A15" s="3" t="s">
        <v>580</v>
      </c>
    </row>
    <row r="16" spans="1:6">
      <c r="A16" s="4" t="s">
        <v>237</v>
      </c>
      <c r="F16" s="6" t="n">
        <v>51</v>
      </c>
    </row>
    <row r="17" spans="1:6">
      <c r="A17" s="4" t="s">
        <v>585</v>
      </c>
    </row>
    <row r="18" spans="1:6">
      <c r="A18" s="3" t="s">
        <v>580</v>
      </c>
    </row>
    <row r="19" spans="1:6">
      <c r="A19" s="4" t="s">
        <v>614</v>
      </c>
      <c r="C19" s="4" t="s">
        <v>615</v>
      </c>
    </row>
    <row r="20" spans="1:6">
      <c r="A20" s="4" t="s">
        <v>616</v>
      </c>
    </row>
    <row r="21" spans="1:6">
      <c r="A21" s="3" t="s">
        <v>580</v>
      </c>
    </row>
    <row r="22" spans="1:6">
      <c r="A22" s="4" t="s">
        <v>203</v>
      </c>
      <c r="F22" s="6" t="n">
        <v>1245</v>
      </c>
    </row>
    <row r="23" spans="1:6">
      <c r="A23" s="4" t="s">
        <v>617</v>
      </c>
      <c r="F23" s="6" t="n">
        <v>166</v>
      </c>
    </row>
    <row r="24" spans="1:6">
      <c r="A24" s="4" t="s">
        <v>618</v>
      </c>
    </row>
    <row r="25" spans="1:6">
      <c r="A25" s="3" t="s">
        <v>580</v>
      </c>
    </row>
    <row r="26" spans="1:6">
      <c r="A26" s="4" t="s">
        <v>613</v>
      </c>
      <c r="B26" s="6" t="n">
        <v>102942000</v>
      </c>
      <c r="C26" s="6" t="n">
        <v>102942000</v>
      </c>
    </row>
    <row r="27" spans="1:6">
      <c r="A27" s="4" t="s">
        <v>619</v>
      </c>
      <c r="C27" s="5" t="n">
        <v>17</v>
      </c>
    </row>
    <row r="28" spans="1:6">
      <c r="A28" s="4" t="s">
        <v>620</v>
      </c>
      <c r="B28" s="5" t="n">
        <v>1299</v>
      </c>
      <c r="C28" s="5" t="n">
        <v>1750</v>
      </c>
    </row>
    <row r="29" spans="1:6">
      <c r="A29" s="4" t="s">
        <v>621</v>
      </c>
    </row>
    <row r="30" spans="1:6">
      <c r="A30" s="3" t="s">
        <v>580</v>
      </c>
    </row>
    <row r="31" spans="1:6">
      <c r="A31" s="4" t="s">
        <v>237</v>
      </c>
      <c r="F31" s="6" t="n">
        <v>314</v>
      </c>
    </row>
    <row r="32" spans="1:6">
      <c r="A32" s="4" t="s">
        <v>622</v>
      </c>
    </row>
    <row r="33" spans="1:6">
      <c r="A33" s="3" t="s">
        <v>580</v>
      </c>
    </row>
    <row r="34" spans="1:6">
      <c r="A34" s="4" t="s">
        <v>237</v>
      </c>
      <c r="F34" s="5" t="n">
        <v>684</v>
      </c>
    </row>
    <row r="35" spans="1:6">
      <c r="A35" s="4" t="s">
        <v>623</v>
      </c>
    </row>
    <row r="36" spans="1:6">
      <c r="A36" s="3" t="s">
        <v>580</v>
      </c>
    </row>
    <row r="37" spans="1:6">
      <c r="A37" s="4" t="s">
        <v>614</v>
      </c>
      <c r="C37" s="4" t="s">
        <v>615</v>
      </c>
    </row>
    <row r="38" spans="1:6">
      <c r="A38" s="4" t="s">
        <v>624</v>
      </c>
      <c r="B38" s="4" t="s">
        <v>589</v>
      </c>
      <c r="C38" s="4" t="s">
        <v>5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626</v>
      </c>
      <c r="C1" s="2" t="s">
        <v>1</v>
      </c>
    </row>
    <row r="2" spans="1:5">
      <c r="B2" s="2" t="s">
        <v>627</v>
      </c>
      <c r="C2" s="2" t="s">
        <v>2</v>
      </c>
      <c r="D2" s="2" t="s">
        <v>72</v>
      </c>
      <c r="E2" s="2" t="s">
        <v>73</v>
      </c>
    </row>
    <row r="3" spans="1:5">
      <c r="A3" s="3" t="s">
        <v>628</v>
      </c>
    </row>
    <row r="4" spans="1:5">
      <c r="A4" s="4" t="s">
        <v>202</v>
      </c>
      <c r="C4" s="5" t="n">
        <v>148</v>
      </c>
      <c r="D4" s="5" t="n">
        <v>181</v>
      </c>
      <c r="E4" s="5" t="n">
        <v>485</v>
      </c>
    </row>
    <row r="5" spans="1:5">
      <c r="A5" s="4" t="s">
        <v>629</v>
      </c>
    </row>
    <row r="6" spans="1:5">
      <c r="A6" s="3" t="s">
        <v>628</v>
      </c>
    </row>
    <row r="7" spans="1:5">
      <c r="A7" s="4" t="s">
        <v>202</v>
      </c>
      <c r="B7" s="5" t="n">
        <v>386</v>
      </c>
    </row>
    <row r="8" spans="1:5">
      <c r="A8" s="4" t="s">
        <v>630</v>
      </c>
    </row>
    <row r="9" spans="1:5">
      <c r="A9" s="3" t="s">
        <v>628</v>
      </c>
    </row>
    <row r="10" spans="1:5">
      <c r="A10" s="4" t="s">
        <v>614</v>
      </c>
      <c r="B10" s="4" t="s">
        <v>631</v>
      </c>
    </row>
    <row r="11" spans="1:5">
      <c r="A11" s="4" t="s">
        <v>588</v>
      </c>
      <c r="B11" s="4" t="s">
        <v>632</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33</v>
      </c>
      <c r="B1" s="2" t="s">
        <v>634</v>
      </c>
      <c r="C1" s="2" t="s">
        <v>1</v>
      </c>
    </row>
    <row r="2" spans="1:5">
      <c r="B2" s="2" t="s">
        <v>635</v>
      </c>
      <c r="C2" s="2" t="s">
        <v>2</v>
      </c>
      <c r="D2" s="2" t="s">
        <v>72</v>
      </c>
      <c r="E2" s="2" t="s">
        <v>73</v>
      </c>
    </row>
    <row r="3" spans="1:5">
      <c r="A3" s="3" t="s">
        <v>636</v>
      </c>
    </row>
    <row r="4" spans="1:5">
      <c r="A4" s="4" t="s">
        <v>637</v>
      </c>
      <c r="C4" s="5" t="n">
        <v>-285</v>
      </c>
      <c r="D4" s="5" t="n">
        <v>437</v>
      </c>
      <c r="E4" s="5" t="n">
        <v>172</v>
      </c>
    </row>
    <row r="5" spans="1:5">
      <c r="A5" s="4" t="s">
        <v>638</v>
      </c>
      <c r="C5" s="6" t="n">
        <v>7759</v>
      </c>
      <c r="D5" s="6" t="n">
        <v>7481</v>
      </c>
    </row>
    <row r="6" spans="1:5">
      <c r="A6" s="4" t="s">
        <v>639</v>
      </c>
      <c r="C6" s="6" t="n">
        <v>-942</v>
      </c>
      <c r="D6" s="6" t="n">
        <v>167</v>
      </c>
      <c r="E6" s="6" t="n">
        <v>13</v>
      </c>
    </row>
    <row r="7" spans="1:5">
      <c r="A7" s="4" t="s">
        <v>74</v>
      </c>
      <c r="C7" s="6" t="n">
        <v>13209</v>
      </c>
      <c r="D7" s="6" t="n">
        <v>14144</v>
      </c>
      <c r="E7" s="6" t="n">
        <v>13705</v>
      </c>
    </row>
    <row r="8" spans="1:5">
      <c r="A8" s="4" t="s">
        <v>640</v>
      </c>
      <c r="C8" s="6" t="n">
        <v>1014</v>
      </c>
    </row>
    <row r="9" spans="1:5">
      <c r="A9" s="4" t="s">
        <v>582</v>
      </c>
    </row>
    <row r="10" spans="1:5">
      <c r="A10" s="3" t="s">
        <v>636</v>
      </c>
    </row>
    <row r="11" spans="1:5">
      <c r="A11" s="4" t="s">
        <v>639</v>
      </c>
      <c r="C11" s="6" t="n">
        <v>-1296</v>
      </c>
    </row>
    <row r="12" spans="1:5">
      <c r="A12" s="4" t="s">
        <v>607</v>
      </c>
    </row>
    <row r="13" spans="1:5">
      <c r="A13" s="3" t="s">
        <v>636</v>
      </c>
    </row>
    <row r="14" spans="1:5">
      <c r="A14" s="4" t="s">
        <v>639</v>
      </c>
      <c r="D14" s="6" t="n">
        <v>-595</v>
      </c>
    </row>
    <row r="15" spans="1:5">
      <c r="A15" s="4" t="s">
        <v>641</v>
      </c>
    </row>
    <row r="16" spans="1:5">
      <c r="A16" s="3" t="s">
        <v>636</v>
      </c>
    </row>
    <row r="17" spans="1:5">
      <c r="A17" s="4" t="s">
        <v>642</v>
      </c>
      <c r="B17" s="5" t="n">
        <v>600</v>
      </c>
      <c r="C17" s="6" t="n">
        <v>290</v>
      </c>
      <c r="D17" s="6" t="n">
        <v>636</v>
      </c>
      <c r="E17" s="6" t="n">
        <v>30</v>
      </c>
    </row>
    <row r="18" spans="1:5">
      <c r="A18" s="4" t="s">
        <v>639</v>
      </c>
      <c r="C18" s="6" t="n">
        <v>-967</v>
      </c>
      <c r="D18" s="6" t="n">
        <v>-6</v>
      </c>
      <c r="E18" s="6" t="n">
        <v>0</v>
      </c>
    </row>
    <row r="19" spans="1:5">
      <c r="A19" s="4" t="s">
        <v>643</v>
      </c>
      <c r="C19" s="6" t="n">
        <v>650</v>
      </c>
      <c r="D19" s="6" t="n">
        <v>270</v>
      </c>
      <c r="E19" s="6" t="n">
        <v>150</v>
      </c>
    </row>
    <row r="20" spans="1:5">
      <c r="A20" s="4" t="s">
        <v>74</v>
      </c>
      <c r="C20" s="6" t="n">
        <v>8128</v>
      </c>
      <c r="D20" s="6" t="n">
        <v>8807</v>
      </c>
      <c r="E20" s="6" t="n">
        <v>8502</v>
      </c>
    </row>
    <row r="21" spans="1:5">
      <c r="A21" s="4" t="s">
        <v>644</v>
      </c>
    </row>
    <row r="22" spans="1:5">
      <c r="A22" s="3" t="s">
        <v>636</v>
      </c>
    </row>
    <row r="23" spans="1:5">
      <c r="A23" s="4" t="s">
        <v>645</v>
      </c>
      <c r="C23" s="6" t="n">
        <v>0</v>
      </c>
      <c r="D23" s="6" t="n">
        <v>0</v>
      </c>
      <c r="E23" s="6" t="n">
        <v>10</v>
      </c>
    </row>
    <row r="24" spans="1:5">
      <c r="A24" s="4" t="s">
        <v>646</v>
      </c>
    </row>
    <row r="25" spans="1:5">
      <c r="A25" s="3" t="s">
        <v>636</v>
      </c>
    </row>
    <row r="26" spans="1:5">
      <c r="A26" s="4" t="s">
        <v>639</v>
      </c>
      <c r="C26" s="6" t="n">
        <v>-957</v>
      </c>
    </row>
    <row r="27" spans="1:5">
      <c r="A27" s="4" t="s">
        <v>647</v>
      </c>
    </row>
    <row r="28" spans="1:5">
      <c r="A28" s="3" t="s">
        <v>636</v>
      </c>
    </row>
    <row r="29" spans="1:5">
      <c r="A29" s="4" t="s">
        <v>74</v>
      </c>
      <c r="C29" s="6" t="n">
        <v>1831</v>
      </c>
      <c r="D29" s="6" t="n">
        <v>1887</v>
      </c>
      <c r="E29" s="6" t="n">
        <v>1744</v>
      </c>
    </row>
    <row r="30" spans="1:5">
      <c r="A30" s="4" t="s">
        <v>648</v>
      </c>
    </row>
    <row r="31" spans="1:5">
      <c r="A31" s="3" t="s">
        <v>636</v>
      </c>
    </row>
    <row r="32" spans="1:5">
      <c r="A32" s="4" t="s">
        <v>642</v>
      </c>
      <c r="C32" s="6" t="n">
        <v>0</v>
      </c>
      <c r="D32" s="6" t="n">
        <v>59</v>
      </c>
      <c r="E32" s="6" t="n">
        <v>3</v>
      </c>
    </row>
    <row r="33" spans="1:5">
      <c r="A33" s="4" t="s">
        <v>639</v>
      </c>
      <c r="C33" s="6" t="n">
        <v>-335</v>
      </c>
      <c r="D33" s="6" t="n">
        <v>-6</v>
      </c>
      <c r="E33" s="6" t="n">
        <v>-18</v>
      </c>
    </row>
    <row r="34" spans="1:5">
      <c r="A34" s="4" t="s">
        <v>74</v>
      </c>
      <c r="C34" s="6" t="n">
        <v>2031</v>
      </c>
      <c r="D34" s="6" t="n">
        <v>2025</v>
      </c>
      <c r="E34" s="6" t="n">
        <v>1972</v>
      </c>
    </row>
    <row r="35" spans="1:5">
      <c r="A35" s="4" t="s">
        <v>649</v>
      </c>
    </row>
    <row r="36" spans="1:5">
      <c r="A36" s="3" t="s">
        <v>636</v>
      </c>
    </row>
    <row r="37" spans="1:5">
      <c r="A37" s="4" t="s">
        <v>639</v>
      </c>
      <c r="C37" s="6" t="n">
        <v>-339</v>
      </c>
    </row>
    <row r="38" spans="1:5">
      <c r="A38" s="4" t="s">
        <v>650</v>
      </c>
    </row>
    <row r="39" spans="1:5">
      <c r="A39" s="3" t="s">
        <v>636</v>
      </c>
    </row>
    <row r="40" spans="1:5">
      <c r="A40" s="4" t="s">
        <v>639</v>
      </c>
      <c r="E40" s="5" t="n">
        <v>-23</v>
      </c>
    </row>
    <row r="41" spans="1:5">
      <c r="A41" s="4" t="s">
        <v>651</v>
      </c>
      <c r="E41" s="4" t="s">
        <v>652</v>
      </c>
    </row>
    <row r="42" spans="1:5">
      <c r="A42" s="4" t="s">
        <v>653</v>
      </c>
    </row>
    <row r="43" spans="1:5">
      <c r="A43" s="3" t="s">
        <v>636</v>
      </c>
    </row>
    <row r="44" spans="1:5">
      <c r="A44" s="4" t="s">
        <v>642</v>
      </c>
      <c r="C44" s="6" t="n">
        <v>74</v>
      </c>
      <c r="D44" s="6" t="n">
        <v>79</v>
      </c>
      <c r="E44" s="5" t="n">
        <v>-1</v>
      </c>
    </row>
    <row r="45" spans="1:5">
      <c r="A45" s="4" t="s">
        <v>639</v>
      </c>
      <c r="C45" s="6" t="n">
        <v>2</v>
      </c>
      <c r="D45" s="6" t="n">
        <v>0</v>
      </c>
      <c r="E45" s="6" t="n">
        <v>0</v>
      </c>
    </row>
    <row r="46" spans="1:5">
      <c r="A46" s="4" t="s">
        <v>74</v>
      </c>
      <c r="C46" s="6" t="n">
        <v>1219</v>
      </c>
      <c r="D46" s="6" t="n">
        <v>1255</v>
      </c>
      <c r="E46" s="6" t="n">
        <v>1196</v>
      </c>
    </row>
    <row r="47" spans="1:5">
      <c r="A47" s="4" t="s">
        <v>654</v>
      </c>
    </row>
    <row r="48" spans="1:5">
      <c r="A48" s="3" t="s">
        <v>636</v>
      </c>
    </row>
    <row r="49" spans="1:5">
      <c r="A49" s="4" t="s">
        <v>645</v>
      </c>
      <c r="C49" s="6" t="n">
        <v>0</v>
      </c>
      <c r="D49" s="6" t="n">
        <v>0</v>
      </c>
      <c r="E49" s="6" t="n">
        <v>-4</v>
      </c>
    </row>
    <row r="50" spans="1:5">
      <c r="A50" s="4" t="s">
        <v>655</v>
      </c>
    </row>
    <row r="51" spans="1:5">
      <c r="A51" s="3" t="s">
        <v>636</v>
      </c>
    </row>
    <row r="52" spans="1:5">
      <c r="A52" s="4" t="s">
        <v>639</v>
      </c>
      <c r="E52" s="6" t="n">
        <v>0</v>
      </c>
    </row>
    <row r="53" spans="1:5">
      <c r="A53" s="4" t="s">
        <v>74</v>
      </c>
      <c r="C53" s="6" t="n">
        <v>0</v>
      </c>
      <c r="D53" s="6" t="n">
        <v>170</v>
      </c>
      <c r="E53" s="6" t="n">
        <v>256</v>
      </c>
    </row>
    <row r="54" spans="1:5">
      <c r="A54" s="4" t="s">
        <v>656</v>
      </c>
    </row>
    <row r="55" spans="1:5">
      <c r="A55" s="3" t="s">
        <v>636</v>
      </c>
    </row>
    <row r="56" spans="1:5">
      <c r="A56" s="4" t="s">
        <v>639</v>
      </c>
      <c r="C56" s="6" t="n">
        <v>2</v>
      </c>
      <c r="D56" s="6" t="n">
        <v>-595</v>
      </c>
    </row>
    <row r="57" spans="1:5">
      <c r="A57" s="4" t="s">
        <v>104</v>
      </c>
    </row>
    <row r="58" spans="1:5">
      <c r="A58" s="3" t="s">
        <v>636</v>
      </c>
    </row>
    <row r="59" spans="1:5">
      <c r="A59" s="4" t="s">
        <v>639</v>
      </c>
      <c r="C59" s="6" t="n">
        <v>-1</v>
      </c>
      <c r="D59" s="6" t="n">
        <v>0</v>
      </c>
      <c r="E59" s="6" t="n">
        <v>2</v>
      </c>
    </row>
    <row r="60" spans="1:5">
      <c r="A60" s="4" t="s">
        <v>657</v>
      </c>
    </row>
    <row r="61" spans="1:5">
      <c r="A61" s="3" t="s">
        <v>636</v>
      </c>
    </row>
    <row r="62" spans="1:5">
      <c r="A62" s="4" t="s">
        <v>74</v>
      </c>
      <c r="C62" s="6" t="n">
        <v>8170</v>
      </c>
      <c r="D62" s="6" t="n">
        <v>8855</v>
      </c>
    </row>
    <row r="63" spans="1:5">
      <c r="A63" s="4" t="s">
        <v>658</v>
      </c>
    </row>
    <row r="64" spans="1:5">
      <c r="A64" s="3" t="s">
        <v>636</v>
      </c>
    </row>
    <row r="65" spans="1:5">
      <c r="A65" s="4" t="s">
        <v>74</v>
      </c>
      <c r="C65" s="6" t="n">
        <v>1831</v>
      </c>
      <c r="D65" s="6" t="n">
        <v>1887</v>
      </c>
    </row>
    <row r="66" spans="1:5">
      <c r="A66" s="4" t="s">
        <v>659</v>
      </c>
    </row>
    <row r="67" spans="1:5">
      <c r="A67" s="3" t="s">
        <v>636</v>
      </c>
    </row>
    <row r="68" spans="1:5">
      <c r="A68" s="4" t="s">
        <v>74</v>
      </c>
      <c r="C68" s="6" t="n">
        <v>2034</v>
      </c>
      <c r="D68" s="6" t="n">
        <v>2027</v>
      </c>
    </row>
    <row r="69" spans="1:5">
      <c r="A69" s="4" t="s">
        <v>660</v>
      </c>
    </row>
    <row r="70" spans="1:5">
      <c r="A70" s="3" t="s">
        <v>636</v>
      </c>
    </row>
    <row r="71" spans="1:5">
      <c r="A71" s="4" t="s">
        <v>74</v>
      </c>
      <c r="C71" s="6" t="n">
        <v>1219</v>
      </c>
      <c r="D71" s="6" t="n">
        <v>1255</v>
      </c>
    </row>
    <row r="72" spans="1:5">
      <c r="A72" s="4" t="s">
        <v>661</v>
      </c>
    </row>
    <row r="73" spans="1:5">
      <c r="A73" s="3" t="s">
        <v>636</v>
      </c>
    </row>
    <row r="74" spans="1:5">
      <c r="A74" s="4" t="s">
        <v>74</v>
      </c>
      <c r="D74" s="6" t="n">
        <v>170</v>
      </c>
    </row>
    <row r="75" spans="1:5">
      <c r="A75" s="4" t="s">
        <v>662</v>
      </c>
    </row>
    <row r="76" spans="1:5">
      <c r="A76" s="3" t="s">
        <v>636</v>
      </c>
    </row>
    <row r="77" spans="1:5">
      <c r="A77" s="4" t="s">
        <v>642</v>
      </c>
      <c r="E77" s="5" t="n">
        <v>3</v>
      </c>
    </row>
    <row r="78" spans="1:5">
      <c r="A78" s="4" t="s">
        <v>663</v>
      </c>
    </row>
    <row r="79" spans="1:5">
      <c r="A79" s="3" t="s">
        <v>636</v>
      </c>
    </row>
    <row r="80" spans="1:5">
      <c r="A80" s="4" t="s">
        <v>639</v>
      </c>
      <c r="C80" s="6" t="n">
        <v>7</v>
      </c>
    </row>
    <row r="81" spans="1:5">
      <c r="A81" s="4" t="s">
        <v>664</v>
      </c>
    </row>
    <row r="82" spans="1:5">
      <c r="A82" s="3" t="s">
        <v>636</v>
      </c>
    </row>
    <row r="83" spans="1:5">
      <c r="A83" s="4" t="s">
        <v>638</v>
      </c>
      <c r="C83" s="6" t="n">
        <v>439</v>
      </c>
      <c r="D83" s="6" t="n">
        <v>235</v>
      </c>
    </row>
    <row r="84" spans="1:5">
      <c r="A84" s="4" t="s">
        <v>665</v>
      </c>
    </row>
    <row r="85" spans="1:5">
      <c r="A85" s="3" t="s">
        <v>636</v>
      </c>
    </row>
    <row r="86" spans="1:5">
      <c r="A86" s="4" t="s">
        <v>638</v>
      </c>
      <c r="C86" s="6" t="n">
        <v>41</v>
      </c>
      <c r="D86" s="5" t="n">
        <v>750</v>
      </c>
    </row>
    <row r="87" spans="1:5">
      <c r="A87" s="4" t="s">
        <v>643</v>
      </c>
      <c r="C87" s="6" t="n">
        <v>650</v>
      </c>
    </row>
    <row r="88" spans="1:5">
      <c r="A88" s="4" t="s">
        <v>666</v>
      </c>
    </row>
    <row r="89" spans="1:5">
      <c r="A89" s="3" t="s">
        <v>636</v>
      </c>
    </row>
    <row r="90" spans="1:5">
      <c r="A90" s="4" t="s">
        <v>643</v>
      </c>
      <c r="C90" s="5" t="n">
        <v>65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72</v>
      </c>
      <c r="D2" s="2" t="s">
        <v>73</v>
      </c>
    </row>
    <row r="3" spans="1:4">
      <c r="A3" s="3" t="s">
        <v>668</v>
      </c>
    </row>
    <row r="4" spans="1:4">
      <c r="A4" s="4" t="s">
        <v>669</v>
      </c>
      <c r="B4" s="5" t="n">
        <v>2482</v>
      </c>
      <c r="C4" s="5" t="n">
        <v>1739</v>
      </c>
      <c r="D4" s="5" t="n">
        <v>1976</v>
      </c>
    </row>
    <row r="5" spans="1:4">
      <c r="A5" s="4" t="s">
        <v>670</v>
      </c>
      <c r="B5" s="6" t="n">
        <v>683</v>
      </c>
      <c r="C5" s="6" t="n">
        <v>767</v>
      </c>
      <c r="D5" s="6" t="n">
        <v>185</v>
      </c>
    </row>
    <row r="6" spans="1:4">
      <c r="A6" s="4" t="s">
        <v>92</v>
      </c>
      <c r="B6" s="6" t="n">
        <v>3165</v>
      </c>
      <c r="C6" s="6" t="n">
        <v>2506</v>
      </c>
      <c r="D6" s="6" t="n">
        <v>2161</v>
      </c>
    </row>
    <row r="7" spans="1:4">
      <c r="A7" s="3" t="s">
        <v>671</v>
      </c>
    </row>
    <row r="8" spans="1:4">
      <c r="A8" s="4" t="s">
        <v>672</v>
      </c>
      <c r="B8" s="6" t="n">
        <v>-2</v>
      </c>
      <c r="C8" s="6" t="n">
        <v>-22</v>
      </c>
      <c r="D8" s="6" t="n">
        <v>-137</v>
      </c>
    </row>
    <row r="9" spans="1:4">
      <c r="A9" s="4" t="s">
        <v>673</v>
      </c>
      <c r="B9" s="6" t="n">
        <v>10</v>
      </c>
      <c r="C9" s="6" t="n">
        <v>-45</v>
      </c>
      <c r="D9" s="6" t="n">
        <v>-16</v>
      </c>
    </row>
    <row r="10" spans="1:4">
      <c r="A10" s="4" t="s">
        <v>674</v>
      </c>
      <c r="B10" s="6" t="n">
        <v>201</v>
      </c>
      <c r="C10" s="6" t="n">
        <v>249</v>
      </c>
      <c r="D10" s="6" t="n">
        <v>18</v>
      </c>
    </row>
    <row r="11" spans="1:4">
      <c r="A11" s="4" t="s">
        <v>226</v>
      </c>
      <c r="B11" s="6" t="n">
        <v>209</v>
      </c>
      <c r="C11" s="6" t="n">
        <v>182</v>
      </c>
      <c r="D11" s="6" t="n">
        <v>-135</v>
      </c>
    </row>
    <row r="12" spans="1:4">
      <c r="A12" s="3" t="s">
        <v>675</v>
      </c>
    </row>
    <row r="13" spans="1:4">
      <c r="A13" s="4" t="s">
        <v>672</v>
      </c>
      <c r="B13" s="6" t="n">
        <v>682</v>
      </c>
      <c r="C13" s="6" t="n">
        <v>425</v>
      </c>
      <c r="D13" s="6" t="n">
        <v>2022</v>
      </c>
    </row>
    <row r="14" spans="1:4">
      <c r="A14" s="4" t="s">
        <v>673</v>
      </c>
      <c r="B14" s="6" t="n">
        <v>66</v>
      </c>
      <c r="C14" s="6" t="n">
        <v>55</v>
      </c>
      <c r="D14" s="6" t="n">
        <v>4</v>
      </c>
    </row>
    <row r="15" spans="1:4">
      <c r="A15" s="4" t="s">
        <v>674</v>
      </c>
      <c r="B15" s="6" t="n">
        <v>-31</v>
      </c>
      <c r="C15" s="6" t="n">
        <v>-75</v>
      </c>
      <c r="D15" s="6" t="n">
        <v>47</v>
      </c>
    </row>
    <row r="16" spans="1:4">
      <c r="A16" s="4" t="s">
        <v>226</v>
      </c>
      <c r="B16" s="6" t="n">
        <v>717</v>
      </c>
      <c r="C16" s="6" t="n">
        <v>405</v>
      </c>
      <c r="D16" s="6" t="n">
        <v>2073</v>
      </c>
    </row>
    <row r="17" spans="1:4">
      <c r="A17" s="4" t="s">
        <v>226</v>
      </c>
      <c r="B17" s="6" t="n">
        <v>926</v>
      </c>
      <c r="C17" s="6" t="n">
        <v>587</v>
      </c>
      <c r="D17" s="6" t="n">
        <v>1938</v>
      </c>
    </row>
    <row r="18" spans="1:4">
      <c r="A18" s="4" t="s">
        <v>676</v>
      </c>
    </row>
    <row r="19" spans="1:4">
      <c r="A19" s="3" t="s">
        <v>677</v>
      </c>
    </row>
    <row r="20" spans="1:4">
      <c r="A20" s="4" t="s">
        <v>678</v>
      </c>
      <c r="B20" s="5" t="n">
        <v>165</v>
      </c>
      <c r="C20" s="5" t="n">
        <v>168</v>
      </c>
      <c r="D20" s="5" t="n">
        <v>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6</v>
      </c>
      <c r="B1" s="2" t="s">
        <v>2</v>
      </c>
      <c r="C1" s="2" t="s">
        <v>72</v>
      </c>
    </row>
    <row r="2" spans="1:3">
      <c r="A2" s="3" t="s">
        <v>157</v>
      </c>
    </row>
    <row r="3" spans="1:3">
      <c r="A3" s="4" t="s">
        <v>167</v>
      </c>
      <c r="B3" s="7" t="n">
        <v>0.01</v>
      </c>
      <c r="C3" s="7" t="n">
        <v>0.01</v>
      </c>
    </row>
    <row r="4" spans="1:3">
      <c r="A4" s="4" t="s">
        <v>168</v>
      </c>
      <c r="B4" s="6" t="n">
        <v>4000000000</v>
      </c>
      <c r="C4" s="6" t="n">
        <v>4000000000</v>
      </c>
    </row>
    <row r="5" spans="1:3">
      <c r="A5" s="4" t="s">
        <v>169</v>
      </c>
      <c r="B5" s="6" t="n">
        <v>2264936054</v>
      </c>
      <c r="C5" s="6" t="n">
        <v>2262165783</v>
      </c>
    </row>
    <row r="6" spans="1:3">
      <c r="A6" s="4" t="s">
        <v>170</v>
      </c>
      <c r="B6" s="6" t="n">
        <v>2264936054</v>
      </c>
      <c r="C6" s="6" t="n">
        <v>22621657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72</v>
      </c>
      <c r="D2" s="2" t="s">
        <v>73</v>
      </c>
    </row>
    <row r="3" spans="1:4">
      <c r="A3" s="3" t="s">
        <v>680</v>
      </c>
    </row>
    <row r="4" spans="1:4">
      <c r="A4" s="4" t="s">
        <v>681</v>
      </c>
      <c r="B4" s="5" t="n">
        <v>665</v>
      </c>
      <c r="C4" s="5" t="n">
        <v>526</v>
      </c>
      <c r="D4" s="5" t="n">
        <v>756</v>
      </c>
    </row>
    <row r="5" spans="1:4">
      <c r="A5" s="4" t="s">
        <v>682</v>
      </c>
      <c r="B5" s="6" t="n">
        <v>139</v>
      </c>
      <c r="C5" s="6" t="n">
        <v>131</v>
      </c>
      <c r="D5" s="6" t="n">
        <v>42</v>
      </c>
    </row>
    <row r="6" spans="1:4">
      <c r="A6" s="4" t="s">
        <v>683</v>
      </c>
      <c r="B6" s="6" t="n">
        <v>-10</v>
      </c>
      <c r="C6" s="6" t="n">
        <v>-65</v>
      </c>
      <c r="D6" s="6" t="n">
        <v>-14</v>
      </c>
    </row>
    <row r="7" spans="1:4">
      <c r="A7" s="4" t="s">
        <v>684</v>
      </c>
      <c r="B7" s="6" t="n">
        <v>68</v>
      </c>
      <c r="C7" s="6" t="n">
        <v>46</v>
      </c>
      <c r="D7" s="6" t="n">
        <v>38</v>
      </c>
    </row>
    <row r="8" spans="1:4">
      <c r="A8" s="4" t="s">
        <v>685</v>
      </c>
      <c r="B8" s="6" t="n">
        <v>-39</v>
      </c>
      <c r="C8" s="6" t="n">
        <v>-31</v>
      </c>
      <c r="D8" s="6" t="n">
        <v>-56</v>
      </c>
    </row>
    <row r="9" spans="1:4">
      <c r="A9" s="4" t="s">
        <v>686</v>
      </c>
      <c r="B9" s="6" t="n">
        <v>-5</v>
      </c>
      <c r="C9" s="6" t="n">
        <v>-47</v>
      </c>
      <c r="D9" s="6" t="n">
        <v>-12</v>
      </c>
    </row>
    <row r="10" spans="1:4">
      <c r="A10" s="4" t="s">
        <v>687</v>
      </c>
      <c r="B10" s="6" t="n">
        <v>0</v>
      </c>
      <c r="C10" s="6" t="n">
        <v>0</v>
      </c>
      <c r="D10" s="6" t="n">
        <v>1240</v>
      </c>
    </row>
    <row r="11" spans="1:4">
      <c r="A11" s="4" t="s">
        <v>688</v>
      </c>
      <c r="B11" s="6" t="n">
        <v>108</v>
      </c>
      <c r="C11" s="6" t="n">
        <v>58</v>
      </c>
      <c r="D11" s="6" t="n">
        <v>0</v>
      </c>
    </row>
    <row r="12" spans="1:4">
      <c r="A12" s="4" t="s">
        <v>689</v>
      </c>
      <c r="B12" s="6" t="n">
        <v>0</v>
      </c>
      <c r="C12" s="6" t="n">
        <v>-64</v>
      </c>
      <c r="D12" s="6" t="n">
        <v>-95</v>
      </c>
    </row>
    <row r="13" spans="1:4">
      <c r="A13" s="4" t="s">
        <v>104</v>
      </c>
      <c r="B13" s="6" t="n">
        <v>0</v>
      </c>
      <c r="C13" s="6" t="n">
        <v>33</v>
      </c>
      <c r="D13" s="6" t="n">
        <v>39</v>
      </c>
    </row>
    <row r="14" spans="1:4">
      <c r="A14" s="4" t="s">
        <v>226</v>
      </c>
      <c r="B14" s="5" t="n">
        <v>926</v>
      </c>
      <c r="C14" s="5" t="n">
        <v>587</v>
      </c>
      <c r="D14" s="5" t="n">
        <v>1938</v>
      </c>
    </row>
    <row r="15" spans="1:4">
      <c r="A15" s="3" t="s">
        <v>690</v>
      </c>
    </row>
    <row r="16" spans="1:4">
      <c r="A16" s="4" t="s">
        <v>691</v>
      </c>
      <c r="B16" s="4" t="s">
        <v>692</v>
      </c>
      <c r="C16" s="4" t="s">
        <v>692</v>
      </c>
      <c r="D16" s="4" t="s">
        <v>693</v>
      </c>
    </row>
    <row r="17" spans="1:4">
      <c r="A17" s="4" t="s">
        <v>694</v>
      </c>
      <c r="B17" s="4" t="s">
        <v>695</v>
      </c>
      <c r="C17" s="4" t="s">
        <v>696</v>
      </c>
      <c r="D17" s="4" t="s">
        <v>697</v>
      </c>
    </row>
    <row r="18" spans="1:4">
      <c r="A18" s="4" t="s">
        <v>698</v>
      </c>
      <c r="B18" s="4" t="s">
        <v>699</v>
      </c>
      <c r="C18" s="4" t="s">
        <v>700</v>
      </c>
      <c r="D18" s="4" t="s">
        <v>701</v>
      </c>
    </row>
    <row r="19" spans="1:4">
      <c r="A19" s="4" t="s">
        <v>702</v>
      </c>
      <c r="B19" s="4" t="s">
        <v>703</v>
      </c>
      <c r="C19" s="4" t="s">
        <v>704</v>
      </c>
      <c r="D19" s="4" t="s">
        <v>704</v>
      </c>
    </row>
    <row r="20" spans="1:4">
      <c r="A20" s="4" t="s">
        <v>705</v>
      </c>
      <c r="B20" s="4" t="s">
        <v>706</v>
      </c>
      <c r="C20" s="4" t="s">
        <v>707</v>
      </c>
      <c r="D20" s="4" t="s">
        <v>700</v>
      </c>
    </row>
    <row r="21" spans="1:4">
      <c r="A21" s="4" t="s">
        <v>708</v>
      </c>
      <c r="B21" s="4" t="s">
        <v>709</v>
      </c>
      <c r="C21" s="4" t="s">
        <v>710</v>
      </c>
      <c r="D21" s="4" t="s">
        <v>711</v>
      </c>
    </row>
    <row r="22" spans="1:4">
      <c r="A22" s="4" t="s">
        <v>712</v>
      </c>
      <c r="B22" s="6" t="n">
        <v>0</v>
      </c>
      <c r="C22" s="6" t="n">
        <v>0</v>
      </c>
      <c r="D22" s="10" t="n">
        <v>0.574</v>
      </c>
    </row>
    <row r="23" spans="1:4">
      <c r="A23" s="4" t="s">
        <v>713</v>
      </c>
      <c r="B23" s="4" t="s">
        <v>714</v>
      </c>
      <c r="C23" s="4" t="s">
        <v>715</v>
      </c>
      <c r="D23" s="4" t="s">
        <v>716</v>
      </c>
    </row>
    <row r="24" spans="1:4">
      <c r="A24" s="4" t="s">
        <v>717</v>
      </c>
      <c r="B24" s="4" t="s">
        <v>716</v>
      </c>
      <c r="C24" s="4" t="s">
        <v>700</v>
      </c>
      <c r="D24" s="4" t="s">
        <v>718</v>
      </c>
    </row>
    <row r="25" spans="1:4">
      <c r="A25" s="4" t="s">
        <v>719</v>
      </c>
      <c r="B25" s="4" t="s">
        <v>716</v>
      </c>
      <c r="C25" s="4" t="s">
        <v>720</v>
      </c>
      <c r="D25" s="4" t="s">
        <v>697</v>
      </c>
    </row>
    <row r="26" spans="1:4">
      <c r="A26" s="4" t="s">
        <v>721</v>
      </c>
      <c r="B26" s="4" t="s">
        <v>722</v>
      </c>
      <c r="C26" s="4" t="s">
        <v>723</v>
      </c>
      <c r="D26" s="4" t="s">
        <v>7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72</v>
      </c>
    </row>
    <row r="2" spans="1:3">
      <c r="A2" s="3" t="s">
        <v>726</v>
      </c>
    </row>
    <row r="3" spans="1:3">
      <c r="A3" s="4" t="s">
        <v>727</v>
      </c>
      <c r="B3" s="5" t="n">
        <v>208</v>
      </c>
      <c r="C3" s="5" t="n">
        <v>238</v>
      </c>
    </row>
    <row r="4" spans="1:3">
      <c r="A4" s="4" t="s">
        <v>728</v>
      </c>
      <c r="B4" s="6" t="n">
        <v>86</v>
      </c>
      <c r="C4" s="6" t="n">
        <v>76</v>
      </c>
    </row>
    <row r="5" spans="1:3">
      <c r="A5" s="4" t="s">
        <v>729</v>
      </c>
      <c r="B5" s="6" t="n">
        <v>1519</v>
      </c>
      <c r="C5" s="6" t="n">
        <v>1526</v>
      </c>
    </row>
    <row r="6" spans="1:3">
      <c r="A6" s="4" t="s">
        <v>730</v>
      </c>
      <c r="B6" s="6" t="n">
        <v>15</v>
      </c>
      <c r="C6" s="6" t="n">
        <v>9</v>
      </c>
    </row>
    <row r="7" spans="1:3">
      <c r="A7" s="4" t="s">
        <v>731</v>
      </c>
      <c r="B7" s="6" t="n">
        <v>29</v>
      </c>
      <c r="C7" s="6" t="n">
        <v>33</v>
      </c>
    </row>
    <row r="8" spans="1:3">
      <c r="A8" s="4" t="s">
        <v>133</v>
      </c>
      <c r="B8" s="6" t="n">
        <v>0</v>
      </c>
      <c r="C8" s="6" t="n">
        <v>177</v>
      </c>
    </row>
    <row r="9" spans="1:3">
      <c r="A9" s="4" t="s">
        <v>732</v>
      </c>
      <c r="B9" s="6" t="n">
        <v>-155</v>
      </c>
      <c r="C9" s="6" t="n">
        <v>-178</v>
      </c>
    </row>
    <row r="10" spans="1:3">
      <c r="A10" s="4" t="s">
        <v>733</v>
      </c>
      <c r="B10" s="6" t="n">
        <v>1702</v>
      </c>
      <c r="C10" s="6" t="n">
        <v>1881</v>
      </c>
    </row>
    <row r="11" spans="1:3">
      <c r="A11" s="3" t="s">
        <v>734</v>
      </c>
    </row>
    <row r="12" spans="1:3">
      <c r="A12" s="4" t="s">
        <v>735</v>
      </c>
      <c r="B12" s="6" t="n">
        <v>385</v>
      </c>
      <c r="C12" s="6" t="n">
        <v>270</v>
      </c>
    </row>
    <row r="13" spans="1:3">
      <c r="A13" s="4" t="s">
        <v>133</v>
      </c>
      <c r="B13" s="6" t="n">
        <v>418</v>
      </c>
      <c r="C13" s="6" t="n">
        <v>0</v>
      </c>
    </row>
    <row r="14" spans="1:3">
      <c r="A14" s="4" t="s">
        <v>104</v>
      </c>
      <c r="B14" s="6" t="n">
        <v>42</v>
      </c>
      <c r="C14" s="6" t="n">
        <v>45</v>
      </c>
    </row>
    <row r="15" spans="1:3">
      <c r="A15" s="4" t="s">
        <v>736</v>
      </c>
      <c r="B15" s="6" t="n">
        <v>845</v>
      </c>
      <c r="C15" s="6" t="n">
        <v>315</v>
      </c>
    </row>
    <row r="16" spans="1:3">
      <c r="A16" s="4" t="s">
        <v>737</v>
      </c>
      <c r="B16" s="5" t="n">
        <v>857</v>
      </c>
      <c r="C16" s="5" t="n">
        <v>15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72</v>
      </c>
    </row>
    <row r="3" spans="1:3">
      <c r="A3" s="3" t="s">
        <v>739</v>
      </c>
    </row>
    <row r="4" spans="1:3">
      <c r="A4" s="4" t="s">
        <v>740</v>
      </c>
      <c r="B4" s="5" t="n">
        <v>1261</v>
      </c>
      <c r="C4" s="5" t="n">
        <v>1249</v>
      </c>
    </row>
    <row r="5" spans="1:3">
      <c r="A5" s="4" t="s">
        <v>741</v>
      </c>
      <c r="B5" s="6" t="n">
        <v>258</v>
      </c>
      <c r="C5" s="6" t="n">
        <v>260</v>
      </c>
    </row>
    <row r="6" spans="1:3">
      <c r="A6" s="4" t="s">
        <v>742</v>
      </c>
      <c r="C6" s="6" t="n">
        <v>17</v>
      </c>
    </row>
    <row r="7" spans="1:3">
      <c r="A7" s="4" t="s">
        <v>743</v>
      </c>
      <c r="B7" s="6" t="n">
        <v>155</v>
      </c>
      <c r="C7" s="6" t="n">
        <v>178</v>
      </c>
    </row>
    <row r="8" spans="1:3">
      <c r="A8" s="4" t="s">
        <v>744</v>
      </c>
      <c r="B8" s="6" t="n">
        <v>23</v>
      </c>
    </row>
    <row r="9" spans="1:3">
      <c r="A9" s="4" t="s">
        <v>745</v>
      </c>
    </row>
    <row r="10" spans="1:3">
      <c r="A10" s="3" t="s">
        <v>739</v>
      </c>
    </row>
    <row r="11" spans="1:3">
      <c r="A11" s="4" t="s">
        <v>743</v>
      </c>
      <c r="B11" s="6" t="n">
        <v>117</v>
      </c>
      <c r="C11" s="5" t="n">
        <v>140</v>
      </c>
    </row>
    <row r="12" spans="1:3">
      <c r="A12" s="4" t="s">
        <v>746</v>
      </c>
    </row>
    <row r="13" spans="1:3">
      <c r="A13" s="3" t="s">
        <v>739</v>
      </c>
    </row>
    <row r="14" spans="1:3">
      <c r="A14" s="4" t="s">
        <v>744</v>
      </c>
      <c r="B14" s="5" t="n">
        <v>1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72</v>
      </c>
    </row>
    <row r="2" spans="1:3">
      <c r="A2" s="3" t="s">
        <v>748</v>
      </c>
    </row>
    <row r="3" spans="1:3">
      <c r="A3" s="4" t="s">
        <v>749</v>
      </c>
      <c r="B3" s="5" t="n">
        <v>418</v>
      </c>
      <c r="C3" s="5" t="n">
        <v>0</v>
      </c>
    </row>
    <row r="4" spans="1:3">
      <c r="A4" s="4" t="s">
        <v>750</v>
      </c>
    </row>
    <row r="5" spans="1:3">
      <c r="A5" s="3" t="s">
        <v>748</v>
      </c>
    </row>
    <row r="6" spans="1:3">
      <c r="A6" s="4" t="s">
        <v>751</v>
      </c>
      <c r="B6" s="6" t="n">
        <v>3300</v>
      </c>
    </row>
    <row r="7" spans="1:3">
      <c r="A7" s="4" t="s">
        <v>752</v>
      </c>
    </row>
    <row r="8" spans="1:3">
      <c r="A8" s="3" t="s">
        <v>748</v>
      </c>
    </row>
    <row r="9" spans="1:3">
      <c r="A9" s="4" t="s">
        <v>751</v>
      </c>
      <c r="B9" s="6" t="n">
        <v>107</v>
      </c>
    </row>
    <row r="10" spans="1:3">
      <c r="A10" s="4" t="s">
        <v>753</v>
      </c>
      <c r="B10" s="6" t="n">
        <v>17</v>
      </c>
    </row>
    <row r="11" spans="1:3">
      <c r="A11" s="4" t="s">
        <v>754</v>
      </c>
    </row>
    <row r="12" spans="1:3">
      <c r="A12" s="3" t="s">
        <v>748</v>
      </c>
    </row>
    <row r="13" spans="1:3">
      <c r="A13" s="4" t="s">
        <v>751</v>
      </c>
      <c r="B13" s="6" t="n">
        <v>1500</v>
      </c>
    </row>
    <row r="14" spans="1:3">
      <c r="A14" s="4" t="s">
        <v>755</v>
      </c>
    </row>
    <row r="15" spans="1:3">
      <c r="A15" s="3" t="s">
        <v>748</v>
      </c>
    </row>
    <row r="16" spans="1:3">
      <c r="A16" s="4" t="s">
        <v>751</v>
      </c>
      <c r="B16" s="6" t="n">
        <v>3400</v>
      </c>
    </row>
    <row r="17" spans="1:3">
      <c r="A17" s="4" t="s">
        <v>756</v>
      </c>
    </row>
    <row r="18" spans="1:3">
      <c r="A18" s="3" t="s">
        <v>748</v>
      </c>
    </row>
    <row r="19" spans="1:3">
      <c r="A19" s="4" t="s">
        <v>753</v>
      </c>
      <c r="B19" s="6" t="n">
        <v>241</v>
      </c>
    </row>
    <row r="20" spans="1:3">
      <c r="A20" s="4" t="s">
        <v>757</v>
      </c>
    </row>
    <row r="21" spans="1:3">
      <c r="A21" s="3" t="s">
        <v>748</v>
      </c>
    </row>
    <row r="22" spans="1:3">
      <c r="A22" s="4" t="s">
        <v>758</v>
      </c>
      <c r="C22" s="5" t="n">
        <v>583</v>
      </c>
    </row>
    <row r="23" spans="1:3">
      <c r="A23" s="4" t="s">
        <v>749</v>
      </c>
      <c r="B23" s="5"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72</v>
      </c>
      <c r="D2" s="2" t="s">
        <v>73</v>
      </c>
    </row>
    <row r="3" spans="1:4">
      <c r="A3" s="3" t="s">
        <v>390</v>
      </c>
    </row>
    <row r="4" spans="1:4">
      <c r="A4" s="4" t="s">
        <v>760</v>
      </c>
      <c r="B4" s="5" t="n">
        <v>16</v>
      </c>
      <c r="C4" s="5" t="n">
        <v>34</v>
      </c>
      <c r="D4" s="5" t="n">
        <v>97</v>
      </c>
    </row>
    <row r="5" spans="1:4">
      <c r="A5" s="4" t="s">
        <v>761</v>
      </c>
      <c r="B5" s="6" t="n">
        <v>-21</v>
      </c>
      <c r="C5" s="5" t="n">
        <v>-73</v>
      </c>
      <c r="D5" s="5" t="n">
        <v>-22</v>
      </c>
    </row>
    <row r="6" spans="1:4">
      <c r="A6" s="3" t="s">
        <v>762</v>
      </c>
    </row>
    <row r="7" spans="1:4">
      <c r="A7" s="4" t="s">
        <v>763</v>
      </c>
      <c r="B7" s="6" t="n">
        <v>16</v>
      </c>
    </row>
    <row r="8" spans="1:4">
      <c r="A8" s="4" t="s">
        <v>764</v>
      </c>
      <c r="B8" s="6" t="n">
        <v>3</v>
      </c>
    </row>
    <row r="9" spans="1:4">
      <c r="A9" s="4" t="s">
        <v>765</v>
      </c>
      <c r="B9" s="5" t="n">
        <v>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6</v>
      </c>
      <c r="B1" s="2" t="s">
        <v>1</v>
      </c>
    </row>
    <row r="2" spans="1:4">
      <c r="B2" s="2" t="s">
        <v>2</v>
      </c>
      <c r="C2" s="2" t="s">
        <v>72</v>
      </c>
      <c r="D2" s="2" t="s">
        <v>73</v>
      </c>
    </row>
    <row r="3" spans="1:4">
      <c r="A3" s="3" t="s">
        <v>275</v>
      </c>
    </row>
    <row r="4" spans="1:4">
      <c r="A4" s="4" t="s">
        <v>687</v>
      </c>
      <c r="B4" s="5" t="n">
        <v>0</v>
      </c>
      <c r="C4" s="5" t="n">
        <v>0</v>
      </c>
      <c r="D4" s="5" t="n">
        <v>1240</v>
      </c>
    </row>
    <row r="5" spans="1:4">
      <c r="A5" s="4" t="s">
        <v>691</v>
      </c>
      <c r="B5" s="4" t="s">
        <v>692</v>
      </c>
      <c r="C5" s="4" t="s">
        <v>692</v>
      </c>
      <c r="D5" s="4" t="s">
        <v>693</v>
      </c>
    </row>
    <row r="6" spans="1:4">
      <c r="A6" s="4" t="s">
        <v>767</v>
      </c>
      <c r="C6" s="5" t="n">
        <v>-27</v>
      </c>
      <c r="D6" s="5" t="n">
        <v>144</v>
      </c>
    </row>
    <row r="7" spans="1:4">
      <c r="A7" s="4" t="s">
        <v>768</v>
      </c>
      <c r="C7" s="5" t="n">
        <v>-36</v>
      </c>
      <c r="D7" s="5" t="n">
        <v>2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72</v>
      </c>
      <c r="D2" s="2" t="s">
        <v>73</v>
      </c>
    </row>
    <row r="3" spans="1:4">
      <c r="A3" s="3" t="s">
        <v>628</v>
      </c>
    </row>
    <row r="4" spans="1:4">
      <c r="A4" s="4" t="s">
        <v>770</v>
      </c>
      <c r="B4" s="5" t="n">
        <v>16950</v>
      </c>
      <c r="C4" s="5" t="n">
        <v>15359</v>
      </c>
    </row>
    <row r="5" spans="1:4">
      <c r="A5" s="4" t="s">
        <v>771</v>
      </c>
      <c r="B5" s="6" t="n">
        <v>34057</v>
      </c>
      <c r="C5" s="6" t="n">
        <v>34207</v>
      </c>
    </row>
    <row r="6" spans="1:4">
      <c r="A6" s="4" t="s">
        <v>132</v>
      </c>
      <c r="B6" s="6" t="n">
        <v>36419</v>
      </c>
      <c r="C6" s="6" t="n">
        <v>37897</v>
      </c>
    </row>
    <row r="7" spans="1:4">
      <c r="A7" s="4" t="s">
        <v>772</v>
      </c>
      <c r="B7" s="6" t="n">
        <v>2176</v>
      </c>
      <c r="C7" s="6" t="n">
        <v>2057</v>
      </c>
      <c r="D7" s="5" t="n">
        <v>2022</v>
      </c>
    </row>
    <row r="8" spans="1:4">
      <c r="A8" s="4" t="s">
        <v>773</v>
      </c>
    </row>
    <row r="9" spans="1:4">
      <c r="A9" s="3" t="s">
        <v>628</v>
      </c>
    </row>
    <row r="10" spans="1:4">
      <c r="A10" s="4" t="s">
        <v>774</v>
      </c>
      <c r="B10" s="6" t="n">
        <v>19856</v>
      </c>
      <c r="C10" s="6" t="n">
        <v>19727</v>
      </c>
    </row>
    <row r="11" spans="1:4">
      <c r="A11" s="4" t="s">
        <v>775</v>
      </c>
    </row>
    <row r="12" spans="1:4">
      <c r="A12" s="3" t="s">
        <v>628</v>
      </c>
    </row>
    <row r="13" spans="1:4">
      <c r="A13" s="4" t="s">
        <v>774</v>
      </c>
      <c r="B13" s="6" t="n">
        <v>25791</v>
      </c>
      <c r="C13" s="6" t="n">
        <v>24392</v>
      </c>
    </row>
    <row r="14" spans="1:4">
      <c r="A14" s="4" t="s">
        <v>104</v>
      </c>
    </row>
    <row r="15" spans="1:4">
      <c r="A15" s="3" t="s">
        <v>628</v>
      </c>
    </row>
    <row r="16" spans="1:4">
      <c r="A16" s="4" t="s">
        <v>774</v>
      </c>
      <c r="B16" s="6" t="n">
        <v>5360</v>
      </c>
      <c r="C16" s="6" t="n">
        <v>5447</v>
      </c>
    </row>
    <row r="17" spans="1:4">
      <c r="A17" s="4" t="s">
        <v>776</v>
      </c>
    </row>
    <row r="18" spans="1:4">
      <c r="A18" s="3" t="s">
        <v>628</v>
      </c>
    </row>
    <row r="19" spans="1:4">
      <c r="A19" s="4" t="s">
        <v>774</v>
      </c>
      <c r="B19" s="6" t="n">
        <v>1356</v>
      </c>
      <c r="C19" s="6" t="n">
        <v>1378</v>
      </c>
    </row>
    <row r="20" spans="1:4">
      <c r="A20" s="4" t="s">
        <v>777</v>
      </c>
    </row>
    <row r="21" spans="1:4">
      <c r="A21" s="3" t="s">
        <v>628</v>
      </c>
    </row>
    <row r="22" spans="1:4">
      <c r="A22" s="4" t="s">
        <v>774</v>
      </c>
      <c r="B22" s="6" t="n">
        <v>1006</v>
      </c>
      <c r="C22" s="6" t="n">
        <v>2312</v>
      </c>
    </row>
    <row r="23" spans="1:4">
      <c r="A23" s="4" t="s">
        <v>778</v>
      </c>
    </row>
    <row r="24" spans="1:4">
      <c r="A24" s="3" t="s">
        <v>628</v>
      </c>
    </row>
    <row r="25" spans="1:4">
      <c r="A25" s="4" t="s">
        <v>132</v>
      </c>
      <c r="B25" s="5" t="n">
        <v>12229</v>
      </c>
      <c r="C25" s="5" t="n">
        <v>1234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72</v>
      </c>
    </row>
    <row r="2" spans="1:3">
      <c r="A2" s="3" t="s">
        <v>628</v>
      </c>
    </row>
    <row r="3" spans="1:3">
      <c r="A3" s="4" t="s">
        <v>780</v>
      </c>
      <c r="B3" s="5" t="n">
        <v>218</v>
      </c>
      <c r="C3" s="5" t="n">
        <v>213</v>
      </c>
    </row>
    <row r="4" spans="1:3">
      <c r="A4" s="4" t="s">
        <v>781</v>
      </c>
      <c r="B4" s="5" t="n">
        <v>4</v>
      </c>
      <c r="C4" s="5" t="n">
        <v>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2</v>
      </c>
      <c r="B1" s="2" t="s">
        <v>1</v>
      </c>
    </row>
    <row r="2" spans="1:4">
      <c r="B2" s="2" t="s">
        <v>2</v>
      </c>
      <c r="C2" s="2" t="s">
        <v>72</v>
      </c>
      <c r="D2" s="2" t="s">
        <v>73</v>
      </c>
    </row>
    <row r="3" spans="1:4">
      <c r="A3" s="3" t="s">
        <v>783</v>
      </c>
    </row>
    <row r="4" spans="1:4">
      <c r="A4" s="4" t="s">
        <v>784</v>
      </c>
      <c r="B4" s="5" t="n">
        <v>7759</v>
      </c>
      <c r="C4" s="5" t="n">
        <v>7481</v>
      </c>
    </row>
    <row r="5" spans="1:4">
      <c r="A5" s="4" t="s">
        <v>785</v>
      </c>
      <c r="B5" s="6" t="n">
        <v>101</v>
      </c>
      <c r="C5" s="6" t="n">
        <v>617</v>
      </c>
      <c r="D5" s="5" t="n">
        <v>428</v>
      </c>
    </row>
    <row r="6" spans="1:4">
      <c r="A6" s="4" t="s">
        <v>786</v>
      </c>
      <c r="B6" s="6" t="n">
        <v>-83</v>
      </c>
      <c r="C6" s="6" t="n">
        <v>-95</v>
      </c>
      <c r="D6" s="6" t="n">
        <v>-61</v>
      </c>
    </row>
    <row r="7" spans="1:4">
      <c r="A7" s="4" t="s">
        <v>787</v>
      </c>
      <c r="B7" s="5" t="n">
        <v>157</v>
      </c>
      <c r="C7" s="6" t="n">
        <v>148</v>
      </c>
    </row>
    <row r="8" spans="1:4">
      <c r="A8" s="4" t="s">
        <v>788</v>
      </c>
    </row>
    <row r="9" spans="1:4">
      <c r="A9" s="3" t="s">
        <v>783</v>
      </c>
    </row>
    <row r="10" spans="1:4">
      <c r="A10" s="4" t="s">
        <v>789</v>
      </c>
      <c r="B10" s="4" t="s">
        <v>790</v>
      </c>
    </row>
    <row r="11" spans="1:4">
      <c r="A11" s="4" t="s">
        <v>784</v>
      </c>
      <c r="B11" s="5" t="n">
        <v>1856</v>
      </c>
      <c r="C11" s="6" t="n">
        <v>1708</v>
      </c>
    </row>
    <row r="12" spans="1:4">
      <c r="A12" s="4" t="s">
        <v>785</v>
      </c>
      <c r="B12" s="5" t="n">
        <v>157</v>
      </c>
      <c r="C12" s="6" t="n">
        <v>169</v>
      </c>
      <c r="D12" s="6" t="n">
        <v>108</v>
      </c>
    </row>
    <row r="13" spans="1:4">
      <c r="A13" s="4" t="s">
        <v>791</v>
      </c>
    </row>
    <row r="14" spans="1:4">
      <c r="A14" s="3" t="s">
        <v>783</v>
      </c>
    </row>
    <row r="15" spans="1:4">
      <c r="A15" s="4" t="s">
        <v>789</v>
      </c>
      <c r="B15" s="4" t="s">
        <v>790</v>
      </c>
    </row>
    <row r="16" spans="1:4">
      <c r="A16" s="4" t="s">
        <v>784</v>
      </c>
      <c r="B16" s="5" t="n">
        <v>1473</v>
      </c>
      <c r="C16" s="6" t="n">
        <v>1536</v>
      </c>
    </row>
    <row r="17" spans="1:4">
      <c r="A17" s="4" t="s">
        <v>785</v>
      </c>
      <c r="B17" s="5" t="n">
        <v>140</v>
      </c>
      <c r="C17" s="6" t="n">
        <v>141</v>
      </c>
      <c r="D17" s="6" t="n">
        <v>77</v>
      </c>
    </row>
    <row r="18" spans="1:4">
      <c r="A18" s="4" t="s">
        <v>792</v>
      </c>
    </row>
    <row r="19" spans="1:4">
      <c r="A19" s="3" t="s">
        <v>783</v>
      </c>
    </row>
    <row r="20" spans="1:4">
      <c r="A20" s="4" t="s">
        <v>789</v>
      </c>
      <c r="B20" s="4" t="s">
        <v>790</v>
      </c>
    </row>
    <row r="21" spans="1:4">
      <c r="A21" s="4" t="s">
        <v>784</v>
      </c>
      <c r="B21" s="5" t="n">
        <v>721</v>
      </c>
      <c r="C21" s="6" t="n">
        <v>733</v>
      </c>
    </row>
    <row r="22" spans="1:4">
      <c r="A22" s="4" t="s">
        <v>785</v>
      </c>
      <c r="B22" s="6" t="n">
        <v>81</v>
      </c>
      <c r="C22" s="6" t="n">
        <v>66</v>
      </c>
      <c r="D22" s="6" t="n">
        <v>10</v>
      </c>
    </row>
    <row r="23" spans="1:4">
      <c r="A23" s="4" t="s">
        <v>793</v>
      </c>
      <c r="B23" s="6" t="n">
        <v>500</v>
      </c>
    </row>
    <row r="24" spans="1:4">
      <c r="A24" s="4" t="s">
        <v>787</v>
      </c>
      <c r="B24" s="5" t="n">
        <v>500</v>
      </c>
    </row>
    <row r="25" spans="1:4">
      <c r="A25" s="4" t="s">
        <v>794</v>
      </c>
      <c r="B25" s="4" t="s">
        <v>795</v>
      </c>
    </row>
    <row r="26" spans="1:4">
      <c r="A26" s="4" t="s">
        <v>796</v>
      </c>
    </row>
    <row r="27" spans="1:4">
      <c r="A27" s="3" t="s">
        <v>783</v>
      </c>
    </row>
    <row r="28" spans="1:4">
      <c r="A28" s="4" t="s">
        <v>797</v>
      </c>
      <c r="B28" s="11" t="n">
        <v>8.4</v>
      </c>
    </row>
    <row r="29" spans="1:4">
      <c r="A29" s="4" t="s">
        <v>798</v>
      </c>
    </row>
    <row r="30" spans="1:4">
      <c r="A30" s="3" t="s">
        <v>783</v>
      </c>
    </row>
    <row r="31" spans="1:4">
      <c r="A31" s="4" t="s">
        <v>789</v>
      </c>
      <c r="B31" s="4" t="s">
        <v>799</v>
      </c>
    </row>
    <row r="32" spans="1:4">
      <c r="A32" s="4" t="s">
        <v>784</v>
      </c>
      <c r="B32" s="5" t="n">
        <v>656</v>
      </c>
      <c r="C32" s="6" t="n">
        <v>240</v>
      </c>
    </row>
    <row r="33" spans="1:4">
      <c r="A33" s="4" t="s">
        <v>785</v>
      </c>
      <c r="B33" s="5" t="n">
        <v>37</v>
      </c>
      <c r="C33" s="6" t="n">
        <v>2</v>
      </c>
      <c r="D33" s="6" t="n">
        <v>0</v>
      </c>
    </row>
    <row r="34" spans="1:4">
      <c r="A34" s="4" t="s">
        <v>664</v>
      </c>
    </row>
    <row r="35" spans="1:4">
      <c r="A35" s="3" t="s">
        <v>783</v>
      </c>
    </row>
    <row r="36" spans="1:4">
      <c r="A36" s="4" t="s">
        <v>789</v>
      </c>
      <c r="B36" s="4" t="s">
        <v>790</v>
      </c>
    </row>
    <row r="37" spans="1:4">
      <c r="A37" s="4" t="s">
        <v>784</v>
      </c>
      <c r="B37" s="5" t="n">
        <v>439</v>
      </c>
      <c r="C37" s="6" t="n">
        <v>235</v>
      </c>
    </row>
    <row r="38" spans="1:4">
      <c r="A38" s="4" t="s">
        <v>785</v>
      </c>
      <c r="B38" s="5" t="n">
        <v>15</v>
      </c>
      <c r="C38" s="6" t="n">
        <v>31</v>
      </c>
      <c r="D38" s="6" t="n">
        <v>38</v>
      </c>
    </row>
    <row r="39" spans="1:4">
      <c r="A39" s="4" t="s">
        <v>800</v>
      </c>
    </row>
    <row r="40" spans="1:4">
      <c r="A40" s="3" t="s">
        <v>783</v>
      </c>
    </row>
    <row r="41" spans="1:4">
      <c r="A41" s="4" t="s">
        <v>789</v>
      </c>
      <c r="B41" s="4" t="s">
        <v>790</v>
      </c>
    </row>
    <row r="42" spans="1:4">
      <c r="A42" s="4" t="s">
        <v>784</v>
      </c>
      <c r="B42" s="5" t="n">
        <v>361</v>
      </c>
      <c r="C42" s="6" t="n">
        <v>361</v>
      </c>
    </row>
    <row r="43" spans="1:4">
      <c r="A43" s="4" t="s">
        <v>785</v>
      </c>
      <c r="B43" s="5" t="n">
        <v>17</v>
      </c>
      <c r="C43" s="6" t="n">
        <v>-61</v>
      </c>
      <c r="D43" s="6" t="n">
        <v>47</v>
      </c>
    </row>
    <row r="44" spans="1:4">
      <c r="A44" s="4" t="s">
        <v>801</v>
      </c>
      <c r="C44" s="6" t="n">
        <v>270</v>
      </c>
    </row>
    <row r="45" spans="1:4">
      <c r="A45" s="4" t="s">
        <v>802</v>
      </c>
    </row>
    <row r="46" spans="1:4">
      <c r="A46" s="3" t="s">
        <v>783</v>
      </c>
    </row>
    <row r="47" spans="1:4">
      <c r="A47" s="4" t="s">
        <v>789</v>
      </c>
      <c r="B47" s="4" t="s">
        <v>632</v>
      </c>
    </row>
    <row r="48" spans="1:4">
      <c r="A48" s="4" t="s">
        <v>784</v>
      </c>
      <c r="B48" s="5" t="n">
        <v>348</v>
      </c>
      <c r="C48" s="6" t="n">
        <v>344</v>
      </c>
    </row>
    <row r="49" spans="1:4">
      <c r="A49" s="4" t="s">
        <v>785</v>
      </c>
      <c r="B49" s="5" t="n">
        <v>58</v>
      </c>
      <c r="C49" s="6" t="n">
        <v>55</v>
      </c>
      <c r="D49" s="6" t="n">
        <v>46</v>
      </c>
    </row>
    <row r="50" spans="1:4">
      <c r="A50" s="4" t="s">
        <v>803</v>
      </c>
    </row>
    <row r="51" spans="1:4">
      <c r="A51" s="3" t="s">
        <v>783</v>
      </c>
    </row>
    <row r="52" spans="1:4">
      <c r="A52" s="4" t="s">
        <v>789</v>
      </c>
      <c r="B52" s="4" t="s">
        <v>790</v>
      </c>
    </row>
    <row r="53" spans="1:4">
      <c r="A53" s="4" t="s">
        <v>784</v>
      </c>
      <c r="B53" s="5" t="n">
        <v>335</v>
      </c>
      <c r="C53" s="6" t="n">
        <v>333</v>
      </c>
    </row>
    <row r="54" spans="1:4">
      <c r="A54" s="4" t="s">
        <v>785</v>
      </c>
      <c r="B54" s="5" t="n">
        <v>20</v>
      </c>
      <c r="C54" s="6" t="n">
        <v>14</v>
      </c>
      <c r="D54" s="6" t="n">
        <v>0</v>
      </c>
    </row>
    <row r="55" spans="1:4">
      <c r="A55" s="4" t="s">
        <v>804</v>
      </c>
    </row>
    <row r="56" spans="1:4">
      <c r="A56" s="3" t="s">
        <v>783</v>
      </c>
    </row>
    <row r="57" spans="1:4">
      <c r="A57" s="4" t="s">
        <v>789</v>
      </c>
      <c r="B57" s="4" t="s">
        <v>805</v>
      </c>
    </row>
    <row r="58" spans="1:4">
      <c r="A58" s="4" t="s">
        <v>784</v>
      </c>
      <c r="B58" s="5" t="n">
        <v>309</v>
      </c>
      <c r="C58" s="6" t="n">
        <v>45</v>
      </c>
    </row>
    <row r="59" spans="1:4">
      <c r="A59" s="4" t="s">
        <v>785</v>
      </c>
      <c r="B59" s="5" t="n">
        <v>0</v>
      </c>
      <c r="C59" s="6" t="n">
        <v>0</v>
      </c>
      <c r="D59" s="6" t="n">
        <v>0</v>
      </c>
    </row>
    <row r="60" spans="1:4">
      <c r="A60" s="4" t="s">
        <v>806</v>
      </c>
    </row>
    <row r="61" spans="1:4">
      <c r="A61" s="3" t="s">
        <v>783</v>
      </c>
    </row>
    <row r="62" spans="1:4">
      <c r="A62" s="4" t="s">
        <v>789</v>
      </c>
      <c r="B62" s="4" t="s">
        <v>807</v>
      </c>
    </row>
    <row r="63" spans="1:4">
      <c r="A63" s="4" t="s">
        <v>784</v>
      </c>
      <c r="B63" s="5" t="n">
        <v>285</v>
      </c>
      <c r="C63" s="6" t="n">
        <v>299</v>
      </c>
    </row>
    <row r="64" spans="1:4">
      <c r="A64" s="4" t="s">
        <v>785</v>
      </c>
      <c r="B64" s="6" t="n">
        <v>17</v>
      </c>
      <c r="C64" s="6" t="n">
        <v>7</v>
      </c>
      <c r="D64" s="6" t="n">
        <v>24</v>
      </c>
    </row>
    <row r="65" spans="1:4">
      <c r="A65" s="4" t="s">
        <v>808</v>
      </c>
    </row>
    <row r="66" spans="1:4">
      <c r="A66" s="3" t="s">
        <v>783</v>
      </c>
    </row>
    <row r="67" spans="1:4">
      <c r="A67" s="4" t="s">
        <v>784</v>
      </c>
      <c r="B67" s="6" t="n">
        <v>185</v>
      </c>
      <c r="C67" s="6" t="n">
        <v>185</v>
      </c>
    </row>
    <row r="68" spans="1:4">
      <c r="A68" s="4" t="s">
        <v>785</v>
      </c>
      <c r="B68" s="5" t="n">
        <v>19</v>
      </c>
      <c r="C68" s="6" t="n">
        <v>21</v>
      </c>
      <c r="D68" s="6" t="n">
        <v>19</v>
      </c>
    </row>
    <row r="69" spans="1:4">
      <c r="A69" s="4" t="s">
        <v>809</v>
      </c>
      <c r="B69" s="6" t="n">
        <v>13000</v>
      </c>
    </row>
    <row r="70" spans="1:4">
      <c r="A70" s="4" t="s">
        <v>810</v>
      </c>
    </row>
    <row r="71" spans="1:4">
      <c r="A71" s="3" t="s">
        <v>783</v>
      </c>
    </row>
    <row r="72" spans="1:4">
      <c r="A72" s="4" t="s">
        <v>809</v>
      </c>
      <c r="B72" s="6" t="n">
        <v>100000</v>
      </c>
    </row>
    <row r="73" spans="1:4">
      <c r="A73" s="4" t="s">
        <v>811</v>
      </c>
      <c r="B73" s="4" t="s">
        <v>812</v>
      </c>
    </row>
    <row r="74" spans="1:4">
      <c r="A74" s="4" t="s">
        <v>813</v>
      </c>
    </row>
    <row r="75" spans="1:4">
      <c r="A75" s="3" t="s">
        <v>783</v>
      </c>
    </row>
    <row r="76" spans="1:4">
      <c r="A76" s="4" t="s">
        <v>809</v>
      </c>
      <c r="B76" s="6" t="n">
        <v>50000</v>
      </c>
    </row>
    <row r="77" spans="1:4">
      <c r="A77" s="4" t="s">
        <v>811</v>
      </c>
      <c r="B77" s="4" t="s">
        <v>814</v>
      </c>
    </row>
    <row r="78" spans="1:4">
      <c r="A78" s="4" t="s">
        <v>815</v>
      </c>
    </row>
    <row r="79" spans="1:4">
      <c r="A79" s="3" t="s">
        <v>783</v>
      </c>
    </row>
    <row r="80" spans="1:4">
      <c r="A80" s="4" t="s">
        <v>789</v>
      </c>
      <c r="B80" s="4" t="s">
        <v>814</v>
      </c>
    </row>
    <row r="81" spans="1:4">
      <c r="A81" s="4" t="s">
        <v>816</v>
      </c>
    </row>
    <row r="82" spans="1:4">
      <c r="A82" s="3" t="s">
        <v>783</v>
      </c>
    </row>
    <row r="83" spans="1:4">
      <c r="A83" s="4" t="s">
        <v>789</v>
      </c>
      <c r="B83" s="4" t="s">
        <v>790</v>
      </c>
    </row>
    <row r="84" spans="1:4">
      <c r="A84" s="4" t="s">
        <v>784</v>
      </c>
      <c r="B84" s="5" t="n">
        <v>102</v>
      </c>
      <c r="C84" s="6" t="n">
        <v>44</v>
      </c>
    </row>
    <row r="85" spans="1:4">
      <c r="A85" s="4" t="s">
        <v>785</v>
      </c>
      <c r="B85" s="5" t="n">
        <v>59</v>
      </c>
      <c r="C85" s="6" t="n">
        <v>55</v>
      </c>
      <c r="D85" s="6" t="n">
        <v>-97</v>
      </c>
    </row>
    <row r="86" spans="1:4">
      <c r="A86" s="4" t="s">
        <v>801</v>
      </c>
      <c r="D86" s="6" t="n">
        <v>150</v>
      </c>
    </row>
    <row r="87" spans="1:4">
      <c r="A87" s="4" t="s">
        <v>665</v>
      </c>
    </row>
    <row r="88" spans="1:4">
      <c r="A88" s="3" t="s">
        <v>783</v>
      </c>
    </row>
    <row r="89" spans="1:4">
      <c r="A89" s="4" t="s">
        <v>789</v>
      </c>
      <c r="B89" s="4" t="s">
        <v>790</v>
      </c>
    </row>
    <row r="90" spans="1:4">
      <c r="A90" s="4" t="s">
        <v>784</v>
      </c>
      <c r="B90" s="5" t="n">
        <v>41</v>
      </c>
      <c r="C90" s="6" t="n">
        <v>750</v>
      </c>
    </row>
    <row r="91" spans="1:4">
      <c r="A91" s="4" t="s">
        <v>785</v>
      </c>
      <c r="B91" s="6" t="n">
        <v>-609</v>
      </c>
      <c r="C91" s="6" t="n">
        <v>26</v>
      </c>
      <c r="D91" s="6" t="n">
        <v>44</v>
      </c>
    </row>
    <row r="92" spans="1:4">
      <c r="A92" s="4" t="s">
        <v>801</v>
      </c>
      <c r="B92" s="5" t="n">
        <v>650</v>
      </c>
    </row>
    <row r="93" spans="1:4">
      <c r="A93" s="4" t="s">
        <v>817</v>
      </c>
    </row>
    <row r="94" spans="1:4">
      <c r="A94" s="3" t="s">
        <v>783</v>
      </c>
    </row>
    <row r="95" spans="1:4">
      <c r="A95" s="4" t="s">
        <v>789</v>
      </c>
      <c r="B95" s="4" t="s">
        <v>818</v>
      </c>
    </row>
    <row r="96" spans="1:4">
      <c r="A96" s="4" t="s">
        <v>784</v>
      </c>
      <c r="B96" s="5" t="n">
        <v>26</v>
      </c>
      <c r="C96" s="6" t="n">
        <v>15</v>
      </c>
    </row>
    <row r="97" spans="1:4">
      <c r="A97" s="4" t="s">
        <v>785</v>
      </c>
      <c r="B97" s="6" t="n">
        <v>35</v>
      </c>
      <c r="C97" s="6" t="n">
        <v>36</v>
      </c>
      <c r="D97" s="6" t="n">
        <v>44</v>
      </c>
    </row>
    <row r="98" spans="1:4">
      <c r="A98" s="4" t="s">
        <v>819</v>
      </c>
    </row>
    <row r="99" spans="1:4">
      <c r="A99" s="3" t="s">
        <v>783</v>
      </c>
    </row>
    <row r="100" spans="1:4">
      <c r="A100" s="4" t="s">
        <v>784</v>
      </c>
      <c r="B100" s="6" t="n">
        <v>622</v>
      </c>
      <c r="C100" s="6" t="n">
        <v>653</v>
      </c>
    </row>
    <row r="101" spans="1:4">
      <c r="A101" s="4" t="s">
        <v>785</v>
      </c>
      <c r="B101" s="5" t="n">
        <v>55</v>
      </c>
      <c r="C101" s="5" t="n">
        <v>55</v>
      </c>
      <c r="D101" s="5" t="n">
        <v>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72</v>
      </c>
      <c r="D2" s="2" t="s">
        <v>73</v>
      </c>
    </row>
    <row r="3" spans="1:4">
      <c r="A3" s="3" t="s">
        <v>821</v>
      </c>
    </row>
    <row r="4" spans="1:4">
      <c r="A4" s="4" t="s">
        <v>74</v>
      </c>
      <c r="B4" s="5" t="n">
        <v>4906</v>
      </c>
      <c r="C4" s="5" t="n">
        <v>4898</v>
      </c>
      <c r="D4" s="5" t="n">
        <v>4406</v>
      </c>
    </row>
    <row r="5" spans="1:4">
      <c r="A5" s="4" t="s">
        <v>822</v>
      </c>
      <c r="B5" s="6" t="n">
        <v>3508</v>
      </c>
      <c r="C5" s="6" t="n">
        <v>3245</v>
      </c>
      <c r="D5" s="6" t="n">
        <v>3219</v>
      </c>
    </row>
    <row r="6" spans="1:4">
      <c r="A6" s="4" t="s">
        <v>106</v>
      </c>
      <c r="B6" s="6" t="n">
        <v>1398</v>
      </c>
      <c r="C6" s="6" t="n">
        <v>1653</v>
      </c>
      <c r="D6" s="5" t="n">
        <v>1187</v>
      </c>
    </row>
    <row r="7" spans="1:4">
      <c r="A7" s="4" t="s">
        <v>123</v>
      </c>
      <c r="B7" s="6" t="n">
        <v>1195</v>
      </c>
      <c r="C7" s="6" t="n">
        <v>1422</v>
      </c>
    </row>
    <row r="8" spans="1:4">
      <c r="A8" s="4" t="s">
        <v>823</v>
      </c>
      <c r="B8" s="6" t="n">
        <v>24743</v>
      </c>
      <c r="C8" s="6" t="n">
        <v>22615</v>
      </c>
    </row>
    <row r="9" spans="1:4">
      <c r="A9" s="4" t="s">
        <v>139</v>
      </c>
      <c r="B9" s="6" t="n">
        <v>2125</v>
      </c>
      <c r="C9" s="6" t="n">
        <v>2683</v>
      </c>
    </row>
    <row r="10" spans="1:4">
      <c r="A10" s="4" t="s">
        <v>824</v>
      </c>
      <c r="B10" s="6" t="n">
        <v>9670</v>
      </c>
      <c r="C10" s="6" t="n">
        <v>9484</v>
      </c>
    </row>
    <row r="11" spans="1:4">
      <c r="A11" s="4" t="s">
        <v>825</v>
      </c>
      <c r="B11" s="5" t="n">
        <v>14143</v>
      </c>
      <c r="C11" s="5" t="n">
        <v>118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v>
      </c>
      <c r="B1" s="2" t="s">
        <v>1</v>
      </c>
    </row>
    <row r="2" spans="1:4">
      <c r="B2" s="2" t="s">
        <v>172</v>
      </c>
      <c r="C2" s="2" t="s">
        <v>173</v>
      </c>
      <c r="D2" s="2" t="s">
        <v>174</v>
      </c>
    </row>
    <row r="3" spans="1:4">
      <c r="A3" s="3" t="s">
        <v>175</v>
      </c>
    </row>
    <row r="4" spans="1:4">
      <c r="A4" s="4" t="s">
        <v>106</v>
      </c>
      <c r="B4" s="5" t="n">
        <v>2239</v>
      </c>
      <c r="C4" s="5" t="n">
        <v>1919</v>
      </c>
      <c r="D4" s="5" t="n">
        <v>223</v>
      </c>
    </row>
    <row r="5" spans="1:4">
      <c r="A5" s="3" t="s">
        <v>176</v>
      </c>
    </row>
    <row r="6" spans="1:4">
      <c r="A6" s="4" t="s">
        <v>79</v>
      </c>
      <c r="B6" s="6" t="n">
        <v>2411</v>
      </c>
      <c r="C6" s="6" t="n">
        <v>2297</v>
      </c>
      <c r="D6" s="6" t="n">
        <v>2261</v>
      </c>
    </row>
    <row r="7" spans="1:4">
      <c r="A7" s="4" t="s">
        <v>136</v>
      </c>
      <c r="B7" s="6" t="n">
        <v>717</v>
      </c>
      <c r="C7" s="6" t="n">
        <v>405</v>
      </c>
      <c r="D7" s="6" t="n">
        <v>2073</v>
      </c>
    </row>
    <row r="8" spans="1:4">
      <c r="A8" s="4" t="s">
        <v>88</v>
      </c>
      <c r="B8" s="6" t="n">
        <v>83</v>
      </c>
      <c r="C8" s="6" t="n">
        <v>95</v>
      </c>
      <c r="D8" s="6" t="n">
        <v>61</v>
      </c>
    </row>
    <row r="9" spans="1:4">
      <c r="A9" s="4" t="s">
        <v>177</v>
      </c>
      <c r="B9" s="6" t="n">
        <v>-22</v>
      </c>
      <c r="C9" s="6" t="n">
        <v>77</v>
      </c>
      <c r="D9" s="6" t="n">
        <v>40</v>
      </c>
    </row>
    <row r="10" spans="1:4">
      <c r="A10" s="4" t="s">
        <v>178</v>
      </c>
      <c r="B10" s="6" t="n">
        <v>-942</v>
      </c>
      <c r="C10" s="6" t="n">
        <v>167</v>
      </c>
      <c r="D10" s="6" t="n">
        <v>13</v>
      </c>
    </row>
    <row r="11" spans="1:4">
      <c r="A11" s="4" t="s">
        <v>87</v>
      </c>
      <c r="B11" s="6" t="n">
        <v>-101</v>
      </c>
      <c r="C11" s="6" t="n">
        <v>-617</v>
      </c>
      <c r="D11" s="6" t="n">
        <v>-428</v>
      </c>
    </row>
    <row r="12" spans="1:4">
      <c r="A12" s="4" t="s">
        <v>179</v>
      </c>
      <c r="B12" s="6" t="n">
        <v>590</v>
      </c>
      <c r="C12" s="6" t="n">
        <v>499</v>
      </c>
      <c r="D12" s="6" t="n">
        <v>426</v>
      </c>
    </row>
    <row r="13" spans="1:4">
      <c r="A13" s="3" t="s">
        <v>180</v>
      </c>
    </row>
    <row r="14" spans="1:4">
      <c r="A14" s="4" t="s">
        <v>127</v>
      </c>
      <c r="B14" s="6" t="n">
        <v>105</v>
      </c>
      <c r="C14" s="6" t="n">
        <v>-50</v>
      </c>
      <c r="D14" s="6" t="n">
        <v>-78</v>
      </c>
    </row>
    <row r="15" spans="1:4">
      <c r="A15" s="4" t="s">
        <v>181</v>
      </c>
      <c r="B15" s="6" t="n">
        <v>0</v>
      </c>
      <c r="C15" s="6" t="n">
        <v>137</v>
      </c>
      <c r="D15" s="6" t="n">
        <v>7</v>
      </c>
    </row>
    <row r="16" spans="1:4">
      <c r="A16" s="4" t="s">
        <v>129</v>
      </c>
      <c r="B16" s="6" t="n">
        <v>4</v>
      </c>
      <c r="C16" s="6" t="n">
        <v>15</v>
      </c>
      <c r="D16" s="6" t="n">
        <v>-90</v>
      </c>
    </row>
    <row r="17" spans="1:4">
      <c r="A17" s="4" t="s">
        <v>130</v>
      </c>
      <c r="B17" s="6" t="n">
        <v>93</v>
      </c>
      <c r="C17" s="6" t="n">
        <v>-16</v>
      </c>
      <c r="D17" s="6" t="n">
        <v>-25</v>
      </c>
    </row>
    <row r="18" spans="1:4">
      <c r="A18" s="4" t="s">
        <v>141</v>
      </c>
      <c r="B18" s="6" t="n">
        <v>-198</v>
      </c>
      <c r="C18" s="6" t="n">
        <v>21</v>
      </c>
      <c r="D18" s="6" t="n">
        <v>73</v>
      </c>
    </row>
    <row r="19" spans="1:4">
      <c r="A19" s="4" t="s">
        <v>182</v>
      </c>
      <c r="B19" s="6" t="n">
        <v>-43</v>
      </c>
      <c r="C19" s="6" t="n">
        <v>-22</v>
      </c>
      <c r="D19" s="6" t="n">
        <v>10</v>
      </c>
    </row>
    <row r="20" spans="1:4">
      <c r="A20" s="4" t="s">
        <v>144</v>
      </c>
      <c r="B20" s="6" t="n">
        <v>-142</v>
      </c>
      <c r="C20" s="6" t="n">
        <v>241</v>
      </c>
      <c r="D20" s="6" t="n">
        <v>-37</v>
      </c>
    </row>
    <row r="21" spans="1:4">
      <c r="A21" s="4" t="s">
        <v>183</v>
      </c>
      <c r="B21" s="6" t="n">
        <v>-69</v>
      </c>
      <c r="C21" s="6" t="n">
        <v>73</v>
      </c>
      <c r="D21" s="6" t="n">
        <v>138</v>
      </c>
    </row>
    <row r="22" spans="1:4">
      <c r="A22" s="4" t="s">
        <v>90</v>
      </c>
      <c r="B22" s="6" t="n">
        <v>23</v>
      </c>
      <c r="C22" s="6" t="n">
        <v>-198</v>
      </c>
      <c r="D22" s="6" t="n">
        <v>-66</v>
      </c>
    </row>
    <row r="23" spans="1:4">
      <c r="A23" s="4" t="s">
        <v>184</v>
      </c>
      <c r="B23" s="6" t="n">
        <v>4748</v>
      </c>
      <c r="C23" s="6" t="n">
        <v>5043</v>
      </c>
      <c r="D23" s="6" t="n">
        <v>4601</v>
      </c>
    </row>
    <row r="24" spans="1:4">
      <c r="A24" s="3" t="s">
        <v>185</v>
      </c>
    </row>
    <row r="25" spans="1:4">
      <c r="A25" s="4" t="s">
        <v>186</v>
      </c>
      <c r="B25" s="6" t="n">
        <v>1527</v>
      </c>
      <c r="C25" s="6" t="n">
        <v>0</v>
      </c>
      <c r="D25" s="6" t="n">
        <v>0</v>
      </c>
    </row>
    <row r="26" spans="1:4">
      <c r="A26" s="4" t="s">
        <v>187</v>
      </c>
      <c r="B26" s="6" t="n">
        <v>-28</v>
      </c>
    </row>
    <row r="27" spans="1:4">
      <c r="A27" s="4" t="s">
        <v>187</v>
      </c>
      <c r="C27" s="6" t="n">
        <v>2998</v>
      </c>
      <c r="D27" s="6" t="n">
        <v>0</v>
      </c>
    </row>
    <row r="28" spans="1:4">
      <c r="A28" s="4" t="s">
        <v>188</v>
      </c>
      <c r="B28" s="6" t="n">
        <v>-79</v>
      </c>
      <c r="C28" s="6" t="n">
        <v>-39</v>
      </c>
      <c r="D28" s="6" t="n">
        <v>-4</v>
      </c>
    </row>
    <row r="29" spans="1:4">
      <c r="A29" s="4" t="s">
        <v>189</v>
      </c>
      <c r="B29" s="6" t="n">
        <v>-2270</v>
      </c>
      <c r="C29" s="6" t="n">
        <v>-2904</v>
      </c>
      <c r="D29" s="6" t="n">
        <v>-3188</v>
      </c>
    </row>
    <row r="30" spans="1:4">
      <c r="A30" s="4" t="s">
        <v>190</v>
      </c>
      <c r="B30" s="6" t="n">
        <v>110</v>
      </c>
      <c r="C30" s="6" t="n">
        <v>104</v>
      </c>
      <c r="D30" s="6" t="n">
        <v>118</v>
      </c>
    </row>
    <row r="31" spans="1:4">
      <c r="A31" s="4" t="s">
        <v>191</v>
      </c>
      <c r="B31" s="6" t="n">
        <v>-1299</v>
      </c>
      <c r="C31" s="6" t="n">
        <v>-433</v>
      </c>
      <c r="D31" s="6" t="n">
        <v>-684</v>
      </c>
    </row>
    <row r="32" spans="1:4">
      <c r="A32" s="4" t="s">
        <v>192</v>
      </c>
      <c r="B32" s="6" t="n">
        <v>333</v>
      </c>
      <c r="C32" s="6" t="n">
        <v>237</v>
      </c>
      <c r="D32" s="6" t="n">
        <v>374</v>
      </c>
    </row>
    <row r="33" spans="1:4">
      <c r="A33" s="4" t="s">
        <v>193</v>
      </c>
      <c r="B33" s="6" t="n">
        <v>-31</v>
      </c>
      <c r="C33" s="6" t="n">
        <v>-31</v>
      </c>
      <c r="D33" s="6" t="n">
        <v>-23</v>
      </c>
    </row>
    <row r="34" spans="1:4">
      <c r="A34" s="4" t="s">
        <v>90</v>
      </c>
      <c r="B34" s="6" t="n">
        <v>23</v>
      </c>
      <c r="C34" s="6" t="n">
        <v>0</v>
      </c>
      <c r="D34" s="6" t="n">
        <v>4</v>
      </c>
    </row>
    <row r="35" spans="1:4">
      <c r="A35" s="4" t="s">
        <v>194</v>
      </c>
      <c r="B35" s="6" t="n">
        <v>-1714</v>
      </c>
      <c r="C35" s="6" t="n">
        <v>-68</v>
      </c>
      <c r="D35" s="6" t="n">
        <v>-3403</v>
      </c>
    </row>
    <row r="36" spans="1:4">
      <c r="A36" s="3" t="s">
        <v>195</v>
      </c>
    </row>
    <row r="37" spans="1:4">
      <c r="A37" s="4" t="s">
        <v>196</v>
      </c>
      <c r="B37" s="6" t="n">
        <v>8036</v>
      </c>
      <c r="C37" s="6" t="n">
        <v>14751</v>
      </c>
      <c r="D37" s="6" t="n">
        <v>8868</v>
      </c>
    </row>
    <row r="38" spans="1:4">
      <c r="A38" s="4" t="s">
        <v>197</v>
      </c>
      <c r="B38" s="6" t="n">
        <v>-11224</v>
      </c>
      <c r="C38" s="6" t="n">
        <v>-14591</v>
      </c>
      <c r="D38" s="6" t="n">
        <v>-11064</v>
      </c>
    </row>
    <row r="39" spans="1:4">
      <c r="A39" s="4" t="s">
        <v>198</v>
      </c>
      <c r="B39" s="6" t="n">
        <v>-10</v>
      </c>
      <c r="C39" s="6" t="n">
        <v>-42</v>
      </c>
      <c r="D39" s="6" t="n">
        <v>-70</v>
      </c>
    </row>
    <row r="40" spans="1:4">
      <c r="A40" s="4" t="s">
        <v>199</v>
      </c>
      <c r="B40" s="6" t="n">
        <v>-2163</v>
      </c>
      <c r="C40" s="6" t="n">
        <v>-1618</v>
      </c>
      <c r="D40" s="6" t="n">
        <v>-1120</v>
      </c>
    </row>
    <row r="41" spans="1:4">
      <c r="A41" s="4" t="s">
        <v>200</v>
      </c>
      <c r="B41" s="6" t="n">
        <v>0</v>
      </c>
      <c r="C41" s="6" t="n">
        <v>-156</v>
      </c>
      <c r="D41" s="6" t="n">
        <v>-156</v>
      </c>
    </row>
    <row r="42" spans="1:4">
      <c r="A42" s="4" t="s">
        <v>201</v>
      </c>
      <c r="B42" s="6" t="n">
        <v>-2</v>
      </c>
      <c r="C42" s="6" t="n">
        <v>-273</v>
      </c>
      <c r="D42" s="6" t="n">
        <v>-250</v>
      </c>
    </row>
    <row r="43" spans="1:4">
      <c r="A43" s="4" t="s">
        <v>202</v>
      </c>
      <c r="B43" s="6" t="n">
        <v>148</v>
      </c>
      <c r="C43" s="6" t="n">
        <v>181</v>
      </c>
      <c r="D43" s="6" t="n">
        <v>485</v>
      </c>
    </row>
    <row r="44" spans="1:4">
      <c r="A44" s="4" t="s">
        <v>203</v>
      </c>
      <c r="B44" s="6" t="n">
        <v>0</v>
      </c>
      <c r="C44" s="6" t="n">
        <v>0</v>
      </c>
      <c r="D44" s="6" t="n">
        <v>1245</v>
      </c>
    </row>
    <row r="45" spans="1:4">
      <c r="A45" s="4" t="s">
        <v>204</v>
      </c>
      <c r="B45" s="6" t="n">
        <v>0</v>
      </c>
      <c r="C45" s="6" t="n">
        <v>0</v>
      </c>
      <c r="D45" s="6" t="n">
        <v>420</v>
      </c>
    </row>
    <row r="46" spans="1:4">
      <c r="A46" s="4" t="s">
        <v>205</v>
      </c>
      <c r="B46" s="6" t="n">
        <v>3</v>
      </c>
      <c r="C46" s="6" t="n">
        <v>19</v>
      </c>
      <c r="D46" s="6" t="n">
        <v>12</v>
      </c>
    </row>
    <row r="47" spans="1:4">
      <c r="A47" s="4" t="s">
        <v>206</v>
      </c>
      <c r="B47" s="6" t="n">
        <v>-11</v>
      </c>
      <c r="C47" s="6" t="n">
        <v>0</v>
      </c>
      <c r="D47" s="6" t="n">
        <v>0</v>
      </c>
    </row>
    <row r="48" spans="1:4">
      <c r="A48" s="4" t="s">
        <v>207</v>
      </c>
      <c r="B48" s="6" t="n">
        <v>-879</v>
      </c>
      <c r="C48" s="6" t="n">
        <v>0</v>
      </c>
      <c r="D48" s="6" t="n">
        <v>0</v>
      </c>
    </row>
    <row r="49" spans="1:4">
      <c r="A49" s="4" t="s">
        <v>208</v>
      </c>
      <c r="B49" s="6" t="n">
        <v>-55</v>
      </c>
      <c r="C49" s="6" t="n">
        <v>-78</v>
      </c>
      <c r="D49" s="6" t="n">
        <v>-42</v>
      </c>
    </row>
    <row r="50" spans="1:4">
      <c r="A50" s="4" t="s">
        <v>90</v>
      </c>
      <c r="B50" s="6" t="n">
        <v>-28</v>
      </c>
      <c r="C50" s="6" t="n">
        <v>-17</v>
      </c>
      <c r="D50" s="6" t="n">
        <v>-9</v>
      </c>
    </row>
    <row r="51" spans="1:4">
      <c r="A51" s="4" t="s">
        <v>209</v>
      </c>
      <c r="B51" s="6" t="n">
        <v>-6185</v>
      </c>
      <c r="C51" s="6" t="n">
        <v>-1824</v>
      </c>
      <c r="D51" s="6" t="n">
        <v>-1681</v>
      </c>
    </row>
    <row r="52" spans="1:4">
      <c r="A52" s="4" t="s">
        <v>210</v>
      </c>
      <c r="B52" s="6" t="n">
        <v>29</v>
      </c>
      <c r="C52" s="6" t="n">
        <v>-146</v>
      </c>
      <c r="D52" s="6" t="n">
        <v>22</v>
      </c>
    </row>
    <row r="53" spans="1:4">
      <c r="A53" s="4" t="s">
        <v>211</v>
      </c>
      <c r="B53" s="6" t="n">
        <v>-3122</v>
      </c>
      <c r="C53" s="6" t="n">
        <v>3005</v>
      </c>
      <c r="D53" s="6" t="n">
        <v>-461</v>
      </c>
    </row>
    <row r="54" spans="1:4">
      <c r="A54" s="4" t="s">
        <v>212</v>
      </c>
      <c r="B54" s="6" t="n">
        <v>3331</v>
      </c>
      <c r="C54" s="6" t="n">
        <v>326</v>
      </c>
      <c r="D54" s="6" t="n">
        <v>787</v>
      </c>
    </row>
    <row r="55" spans="1:4">
      <c r="A55" s="4" t="s">
        <v>213</v>
      </c>
      <c r="B55" s="6" t="n">
        <v>209</v>
      </c>
      <c r="C55" s="6" t="n">
        <v>3331</v>
      </c>
      <c r="D55" s="6" t="n">
        <v>326</v>
      </c>
    </row>
    <row r="56" spans="1:4">
      <c r="A56" s="4" t="s">
        <v>214</v>
      </c>
      <c r="B56" s="6" t="n">
        <v>3280</v>
      </c>
      <c r="C56" s="6" t="n">
        <v>264</v>
      </c>
      <c r="D56" s="6" t="n">
        <v>684</v>
      </c>
    </row>
    <row r="57" spans="1:4">
      <c r="A57" s="4" t="s">
        <v>215</v>
      </c>
      <c r="B57" s="6" t="n">
        <v>51</v>
      </c>
      <c r="C57" s="6" t="n">
        <v>62</v>
      </c>
      <c r="D57" s="6" t="n">
        <v>103</v>
      </c>
    </row>
    <row r="58" spans="1:4">
      <c r="A58" s="4" t="s">
        <v>216</v>
      </c>
      <c r="B58" s="6" t="n">
        <v>185</v>
      </c>
      <c r="C58" s="6" t="n">
        <v>3280</v>
      </c>
      <c r="D58" s="6" t="n">
        <v>264</v>
      </c>
    </row>
    <row r="59" spans="1:4">
      <c r="A59" s="4" t="s">
        <v>217</v>
      </c>
      <c r="B59" s="6" t="n">
        <v>24</v>
      </c>
      <c r="C59" s="6" t="n">
        <v>51</v>
      </c>
      <c r="D59" s="6" t="n">
        <v>62</v>
      </c>
    </row>
    <row r="60" spans="1:4">
      <c r="A60" s="3" t="s">
        <v>218</v>
      </c>
    </row>
    <row r="61" spans="1:4">
      <c r="A61" s="4" t="s">
        <v>219</v>
      </c>
      <c r="B61" s="6" t="n">
        <v>892</v>
      </c>
      <c r="C61" s="6" t="n">
        <v>0</v>
      </c>
      <c r="D61" s="6" t="n">
        <v>0</v>
      </c>
    </row>
    <row r="62" spans="1:4">
      <c r="A62" s="4" t="s">
        <v>220</v>
      </c>
      <c r="B62" s="6" t="n">
        <v>399</v>
      </c>
    </row>
    <row r="63" spans="1:4">
      <c r="A63" s="4" t="s">
        <v>221</v>
      </c>
      <c r="B63" s="6" t="n">
        <v>0</v>
      </c>
      <c r="C63" s="6" t="n">
        <v>905</v>
      </c>
      <c r="D63" s="6" t="n">
        <v>0</v>
      </c>
    </row>
    <row r="64" spans="1:4">
      <c r="A64" s="3" t="s">
        <v>222</v>
      </c>
    </row>
    <row r="65" spans="1:4">
      <c r="A65" s="4" t="s">
        <v>223</v>
      </c>
      <c r="B65" s="6" t="n">
        <v>1860</v>
      </c>
      <c r="C65" s="6" t="n">
        <v>1879</v>
      </c>
      <c r="D65" s="6" t="n">
        <v>1854</v>
      </c>
    </row>
    <row r="66" spans="1:4">
      <c r="A66" s="4" t="s">
        <v>224</v>
      </c>
      <c r="B66" s="5" t="n">
        <v>372</v>
      </c>
      <c r="C66" s="5" t="n">
        <v>-109</v>
      </c>
      <c r="D66" s="5" t="n">
        <v>-1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6</v>
      </c>
      <c r="B1" s="2" t="s">
        <v>1</v>
      </c>
    </row>
    <row r="2" spans="1:4">
      <c r="B2" s="2" t="s">
        <v>2</v>
      </c>
      <c r="C2" s="2" t="s">
        <v>72</v>
      </c>
      <c r="D2" s="2" t="s">
        <v>73</v>
      </c>
    </row>
    <row r="3" spans="1:4">
      <c r="A3" s="3" t="s">
        <v>827</v>
      </c>
    </row>
    <row r="4" spans="1:4">
      <c r="A4" s="4" t="s">
        <v>828</v>
      </c>
      <c r="B4" s="5" t="n">
        <v>26637</v>
      </c>
      <c r="D4" s="5" t="n">
        <v>27725</v>
      </c>
    </row>
    <row r="5" spans="1:4">
      <c r="A5" s="4" t="s">
        <v>829</v>
      </c>
      <c r="B5" s="6" t="n">
        <v>-5186</v>
      </c>
      <c r="D5" s="6" t="n">
        <v>-5563</v>
      </c>
    </row>
    <row r="6" spans="1:4">
      <c r="A6" s="4" t="s">
        <v>134</v>
      </c>
      <c r="B6" s="6" t="n">
        <v>21451</v>
      </c>
      <c r="C6" s="5" t="n">
        <v>21965</v>
      </c>
      <c r="D6" s="6" t="n">
        <v>22162</v>
      </c>
    </row>
    <row r="7" spans="1:4">
      <c r="A7" s="4" t="s">
        <v>830</v>
      </c>
      <c r="C7" s="6" t="n">
        <v>-8</v>
      </c>
    </row>
    <row r="8" spans="1:4">
      <c r="A8" s="4" t="s">
        <v>268</v>
      </c>
      <c r="B8" s="6" t="n">
        <v>-514</v>
      </c>
      <c r="C8" s="6" t="n">
        <v>-190</v>
      </c>
    </row>
    <row r="9" spans="1:4">
      <c r="A9" s="4" t="s">
        <v>831</v>
      </c>
      <c r="B9" s="6" t="n">
        <v>0</v>
      </c>
    </row>
    <row r="10" spans="1:4">
      <c r="A10" s="4" t="s">
        <v>104</v>
      </c>
      <c r="C10" s="6" t="n">
        <v>1</v>
      </c>
    </row>
    <row r="11" spans="1:4">
      <c r="A11" s="4" t="s">
        <v>778</v>
      </c>
    </row>
    <row r="12" spans="1:4">
      <c r="A12" s="3" t="s">
        <v>827</v>
      </c>
    </row>
    <row r="13" spans="1:4">
      <c r="A13" s="4" t="s">
        <v>828</v>
      </c>
      <c r="B13" s="6" t="n">
        <v>15892</v>
      </c>
      <c r="D13" s="6" t="n">
        <v>15892</v>
      </c>
    </row>
    <row r="14" spans="1:4">
      <c r="A14" s="4" t="s">
        <v>829</v>
      </c>
      <c r="B14" s="6" t="n">
        <v>-1643</v>
      </c>
      <c r="D14" s="6" t="n">
        <v>-1643</v>
      </c>
    </row>
    <row r="15" spans="1:4">
      <c r="A15" s="4" t="s">
        <v>134</v>
      </c>
      <c r="B15" s="6" t="n">
        <v>14249</v>
      </c>
      <c r="C15" s="6" t="n">
        <v>14249</v>
      </c>
      <c r="D15" s="6" t="n">
        <v>14249</v>
      </c>
    </row>
    <row r="16" spans="1:4">
      <c r="A16" s="4" t="s">
        <v>830</v>
      </c>
      <c r="C16" s="6" t="n">
        <v>0</v>
      </c>
    </row>
    <row r="17" spans="1:4">
      <c r="A17" s="4" t="s">
        <v>268</v>
      </c>
      <c r="B17" s="6" t="n">
        <v>0</v>
      </c>
      <c r="C17" s="6" t="n">
        <v>0</v>
      </c>
    </row>
    <row r="18" spans="1:4">
      <c r="A18" s="4" t="s">
        <v>831</v>
      </c>
      <c r="B18" s="6" t="n">
        <v>0</v>
      </c>
    </row>
    <row r="19" spans="1:4">
      <c r="A19" s="4" t="s">
        <v>104</v>
      </c>
      <c r="C19" s="6" t="n">
        <v>0</v>
      </c>
    </row>
    <row r="20" spans="1:4">
      <c r="A20" s="4" t="s">
        <v>832</v>
      </c>
    </row>
    <row r="21" spans="1:4">
      <c r="A21" s="3" t="s">
        <v>827</v>
      </c>
    </row>
    <row r="22" spans="1:4">
      <c r="A22" s="4" t="s">
        <v>828</v>
      </c>
      <c r="B22" s="6" t="n">
        <v>4940</v>
      </c>
      <c r="D22" s="6" t="n">
        <v>5812</v>
      </c>
    </row>
    <row r="23" spans="1:4">
      <c r="A23" s="4" t="s">
        <v>829</v>
      </c>
      <c r="B23" s="6" t="n">
        <v>-1597</v>
      </c>
      <c r="D23" s="6" t="n">
        <v>-1597</v>
      </c>
    </row>
    <row r="24" spans="1:4">
      <c r="A24" s="4" t="s">
        <v>134</v>
      </c>
      <c r="B24" s="6" t="n">
        <v>3343</v>
      </c>
      <c r="C24" s="6" t="n">
        <v>4215</v>
      </c>
      <c r="D24" s="6" t="n">
        <v>4215</v>
      </c>
    </row>
    <row r="25" spans="1:4">
      <c r="A25" s="4" t="s">
        <v>830</v>
      </c>
      <c r="C25" s="6" t="n">
        <v>0</v>
      </c>
    </row>
    <row r="26" spans="1:4">
      <c r="A26" s="4" t="s">
        <v>268</v>
      </c>
      <c r="B26" s="6" t="n">
        <v>-422</v>
      </c>
      <c r="C26" s="6" t="n">
        <v>0</v>
      </c>
    </row>
    <row r="27" spans="1:4">
      <c r="A27" s="4" t="s">
        <v>831</v>
      </c>
      <c r="B27" s="6" t="n">
        <v>-450</v>
      </c>
    </row>
    <row r="28" spans="1:4">
      <c r="A28" s="4" t="s">
        <v>104</v>
      </c>
      <c r="C28" s="6" t="n">
        <v>0</v>
      </c>
    </row>
    <row r="29" spans="1:4">
      <c r="A29" s="4" t="s">
        <v>653</v>
      </c>
    </row>
    <row r="30" spans="1:4">
      <c r="A30" s="3" t="s">
        <v>827</v>
      </c>
    </row>
    <row r="31" spans="1:4">
      <c r="A31" s="4" t="s">
        <v>828</v>
      </c>
      <c r="B31" s="6" t="n">
        <v>1528</v>
      </c>
      <c r="D31" s="6" t="n">
        <v>1528</v>
      </c>
    </row>
    <row r="32" spans="1:4">
      <c r="A32" s="4" t="s">
        <v>829</v>
      </c>
      <c r="B32" s="6" t="n">
        <v>0</v>
      </c>
      <c r="D32" s="6" t="n">
        <v>0</v>
      </c>
    </row>
    <row r="33" spans="1:4">
      <c r="A33" s="4" t="s">
        <v>134</v>
      </c>
      <c r="B33" s="6" t="n">
        <v>1528</v>
      </c>
      <c r="C33" s="6" t="n">
        <v>1528</v>
      </c>
      <c r="D33" s="6" t="n">
        <v>1528</v>
      </c>
    </row>
    <row r="34" spans="1:4">
      <c r="A34" s="4" t="s">
        <v>830</v>
      </c>
      <c r="C34" s="6" t="n">
        <v>0</v>
      </c>
    </row>
    <row r="35" spans="1:4">
      <c r="A35" s="4" t="s">
        <v>268</v>
      </c>
      <c r="B35" s="6" t="n">
        <v>0</v>
      </c>
      <c r="C35" s="6" t="n">
        <v>0</v>
      </c>
    </row>
    <row r="36" spans="1:4">
      <c r="A36" s="4" t="s">
        <v>831</v>
      </c>
      <c r="B36" s="6" t="n">
        <v>0</v>
      </c>
    </row>
    <row r="37" spans="1:4">
      <c r="A37" s="4" t="s">
        <v>104</v>
      </c>
      <c r="C37" s="6" t="n">
        <v>0</v>
      </c>
    </row>
    <row r="38" spans="1:4">
      <c r="A38" s="4" t="s">
        <v>647</v>
      </c>
    </row>
    <row r="39" spans="1:4">
      <c r="A39" s="3" t="s">
        <v>827</v>
      </c>
    </row>
    <row r="40" spans="1:4">
      <c r="A40" s="4" t="s">
        <v>828</v>
      </c>
      <c r="B40" s="6" t="n">
        <v>2575</v>
      </c>
      <c r="D40" s="6" t="n">
        <v>2125</v>
      </c>
    </row>
    <row r="41" spans="1:4">
      <c r="A41" s="4" t="s">
        <v>829</v>
      </c>
      <c r="B41" s="6" t="n">
        <v>-1197</v>
      </c>
      <c r="D41" s="6" t="n">
        <v>-1197</v>
      </c>
    </row>
    <row r="42" spans="1:4">
      <c r="A42" s="4" t="s">
        <v>134</v>
      </c>
      <c r="B42" s="6" t="n">
        <v>1378</v>
      </c>
      <c r="C42" s="6" t="n">
        <v>928</v>
      </c>
      <c r="D42" s="6" t="n">
        <v>928</v>
      </c>
    </row>
    <row r="43" spans="1:4">
      <c r="A43" s="4" t="s">
        <v>830</v>
      </c>
      <c r="C43" s="6" t="n">
        <v>0</v>
      </c>
    </row>
    <row r="44" spans="1:4">
      <c r="A44" s="4" t="s">
        <v>268</v>
      </c>
      <c r="B44" s="6" t="n">
        <v>0</v>
      </c>
      <c r="C44" s="6" t="n">
        <v>0</v>
      </c>
    </row>
    <row r="45" spans="1:4">
      <c r="A45" s="4" t="s">
        <v>831</v>
      </c>
      <c r="B45" s="6" t="n">
        <v>450</v>
      </c>
    </row>
    <row r="46" spans="1:4">
      <c r="A46" s="4" t="s">
        <v>104</v>
      </c>
      <c r="C46" s="6" t="n">
        <v>0</v>
      </c>
    </row>
    <row r="47" spans="1:4">
      <c r="A47" s="4" t="s">
        <v>833</v>
      </c>
    </row>
    <row r="48" spans="1:4">
      <c r="A48" s="3" t="s">
        <v>827</v>
      </c>
    </row>
    <row r="49" spans="1:4">
      <c r="A49" s="4" t="s">
        <v>828</v>
      </c>
      <c r="B49" s="6" t="n">
        <v>221</v>
      </c>
      <c r="D49" s="6" t="n">
        <v>221</v>
      </c>
    </row>
    <row r="50" spans="1:4">
      <c r="A50" s="4" t="s">
        <v>829</v>
      </c>
      <c r="B50" s="6" t="n">
        <v>-70</v>
      </c>
      <c r="D50" s="6" t="n">
        <v>-70</v>
      </c>
    </row>
    <row r="51" spans="1:4">
      <c r="A51" s="4" t="s">
        <v>134</v>
      </c>
      <c r="B51" s="6" t="n">
        <v>151</v>
      </c>
      <c r="C51" s="6" t="n">
        <v>151</v>
      </c>
      <c r="D51" s="6" t="n">
        <v>151</v>
      </c>
    </row>
    <row r="52" spans="1:4">
      <c r="A52" s="4" t="s">
        <v>830</v>
      </c>
      <c r="C52" s="6" t="n">
        <v>0</v>
      </c>
    </row>
    <row r="53" spans="1:4">
      <c r="A53" s="4" t="s">
        <v>268</v>
      </c>
      <c r="B53" s="6" t="n">
        <v>0</v>
      </c>
      <c r="C53" s="6" t="n">
        <v>0</v>
      </c>
    </row>
    <row r="54" spans="1:4">
      <c r="A54" s="4" t="s">
        <v>831</v>
      </c>
      <c r="B54" s="6" t="n">
        <v>0</v>
      </c>
    </row>
    <row r="55" spans="1:4">
      <c r="A55" s="4" t="s">
        <v>104</v>
      </c>
      <c r="C55" s="6" t="n">
        <v>0</v>
      </c>
    </row>
    <row r="56" spans="1:4">
      <c r="A56" s="4" t="s">
        <v>648</v>
      </c>
    </row>
    <row r="57" spans="1:4">
      <c r="A57" s="3" t="s">
        <v>827</v>
      </c>
    </row>
    <row r="58" spans="1:4">
      <c r="A58" s="4" t="s">
        <v>828</v>
      </c>
      <c r="B58" s="6" t="n">
        <v>1481</v>
      </c>
      <c r="D58" s="6" t="n">
        <v>1572</v>
      </c>
    </row>
    <row r="59" spans="1:4">
      <c r="A59" s="4" t="s">
        <v>829</v>
      </c>
      <c r="B59" s="6" t="n">
        <v>-679</v>
      </c>
      <c r="D59" s="6" t="n">
        <v>-679</v>
      </c>
    </row>
    <row r="60" spans="1:4">
      <c r="A60" s="4" t="s">
        <v>134</v>
      </c>
      <c r="B60" s="6" t="n">
        <v>802</v>
      </c>
      <c r="C60" s="6" t="n">
        <v>894</v>
      </c>
      <c r="D60" s="6" t="n">
        <v>893</v>
      </c>
    </row>
    <row r="61" spans="1:4">
      <c r="A61" s="4" t="s">
        <v>830</v>
      </c>
      <c r="C61" s="6" t="n">
        <v>0</v>
      </c>
    </row>
    <row r="62" spans="1:4">
      <c r="A62" s="4" t="s">
        <v>268</v>
      </c>
      <c r="B62" s="6" t="n">
        <v>-92</v>
      </c>
      <c r="C62" s="6" t="n">
        <v>0</v>
      </c>
    </row>
    <row r="63" spans="1:4">
      <c r="A63" s="4" t="s">
        <v>831</v>
      </c>
      <c r="B63" s="6" t="n">
        <v>0</v>
      </c>
    </row>
    <row r="64" spans="1:4">
      <c r="A64" s="4" t="s">
        <v>104</v>
      </c>
      <c r="C64" s="6" t="n">
        <v>1</v>
      </c>
    </row>
    <row r="65" spans="1:4">
      <c r="A65" s="4" t="s">
        <v>655</v>
      </c>
    </row>
    <row r="66" spans="1:4">
      <c r="A66" s="3" t="s">
        <v>827</v>
      </c>
    </row>
    <row r="67" spans="1:4">
      <c r="A67" s="4" t="s">
        <v>828</v>
      </c>
      <c r="B67" s="6" t="n">
        <v>0</v>
      </c>
      <c r="D67" s="6" t="n">
        <v>575</v>
      </c>
    </row>
    <row r="68" spans="1:4">
      <c r="A68" s="4" t="s">
        <v>829</v>
      </c>
      <c r="B68" s="6" t="n">
        <v>0</v>
      </c>
      <c r="D68" s="6" t="n">
        <v>-377</v>
      </c>
    </row>
    <row r="69" spans="1:4">
      <c r="A69" s="4" t="s">
        <v>134</v>
      </c>
      <c r="B69" s="6" t="n">
        <v>0</v>
      </c>
      <c r="C69" s="6" t="n">
        <v>0</v>
      </c>
      <c r="D69" s="5" t="n">
        <v>198</v>
      </c>
    </row>
    <row r="70" spans="1:4">
      <c r="A70" s="4" t="s">
        <v>830</v>
      </c>
      <c r="C70" s="6" t="n">
        <v>-8</v>
      </c>
    </row>
    <row r="71" spans="1:4">
      <c r="A71" s="4" t="s">
        <v>268</v>
      </c>
      <c r="B71" s="6" t="n">
        <v>0</v>
      </c>
      <c r="C71" s="6" t="n">
        <v>-190</v>
      </c>
    </row>
    <row r="72" spans="1:4">
      <c r="A72" s="4" t="s">
        <v>831</v>
      </c>
      <c r="B72" s="6" t="n">
        <v>0</v>
      </c>
    </row>
    <row r="73" spans="1:4">
      <c r="A73" s="4" t="s">
        <v>104</v>
      </c>
      <c r="C73" s="6" t="n">
        <v>0</v>
      </c>
    </row>
    <row r="74" spans="1:4">
      <c r="A74" s="4" t="s">
        <v>607</v>
      </c>
    </row>
    <row r="75" spans="1:4">
      <c r="A75" s="3" t="s">
        <v>827</v>
      </c>
    </row>
    <row r="76" spans="1:4">
      <c r="A76" s="4" t="s">
        <v>268</v>
      </c>
      <c r="C76" s="5" t="n">
        <v>-190</v>
      </c>
    </row>
    <row r="77" spans="1:4">
      <c r="A77" s="4" t="s">
        <v>582</v>
      </c>
    </row>
    <row r="78" spans="1:4">
      <c r="A78" s="3" t="s">
        <v>827</v>
      </c>
    </row>
    <row r="79" spans="1:4">
      <c r="A79" s="4" t="s">
        <v>268</v>
      </c>
      <c r="B79" s="5" t="n">
        <v>-5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834</v>
      </c>
      <c r="B1" s="2" t="s">
        <v>1</v>
      </c>
    </row>
    <row r="2" spans="1:3">
      <c r="B2" s="2" t="s">
        <v>835</v>
      </c>
      <c r="C2" s="2" t="s">
        <v>836</v>
      </c>
    </row>
    <row r="3" spans="1:3">
      <c r="A3" s="3" t="s">
        <v>837</v>
      </c>
    </row>
    <row r="4" spans="1:3">
      <c r="A4" s="4" t="s">
        <v>838</v>
      </c>
      <c r="B4" s="5" t="n">
        <v>33360</v>
      </c>
      <c r="C4" s="5" t="n">
        <v>36593</v>
      </c>
    </row>
    <row r="5" spans="1:3">
      <c r="A5" s="4" t="s">
        <v>839</v>
      </c>
      <c r="B5" s="6" t="n">
        <v>2477</v>
      </c>
      <c r="C5" s="6" t="n">
        <v>3388</v>
      </c>
    </row>
    <row r="6" spans="1:3">
      <c r="A6" s="4" t="s">
        <v>840</v>
      </c>
      <c r="B6" s="6" t="n">
        <v>30883</v>
      </c>
      <c r="C6" s="6" t="n">
        <v>33205</v>
      </c>
    </row>
    <row r="7" spans="1:3">
      <c r="A7" s="4" t="s">
        <v>149</v>
      </c>
      <c r="B7" s="6" t="n">
        <v>1032</v>
      </c>
      <c r="C7" s="6" t="n">
        <v>731</v>
      </c>
    </row>
    <row r="8" spans="1:3">
      <c r="A8" s="4" t="s">
        <v>841</v>
      </c>
    </row>
    <row r="9" spans="1:3">
      <c r="A9" s="3" t="s">
        <v>837</v>
      </c>
    </row>
    <row r="10" spans="1:3">
      <c r="A10" s="4" t="s">
        <v>838</v>
      </c>
      <c r="B10" s="6" t="n">
        <v>37</v>
      </c>
      <c r="C10" s="6" t="n">
        <v>433</v>
      </c>
    </row>
    <row r="11" spans="1:3">
      <c r="A11" s="4" t="s">
        <v>842</v>
      </c>
    </row>
    <row r="12" spans="1:3">
      <c r="A12" s="3" t="s">
        <v>837</v>
      </c>
    </row>
    <row r="13" spans="1:3">
      <c r="A13" s="4" t="s">
        <v>838</v>
      </c>
      <c r="B13" s="6" t="n">
        <v>0</v>
      </c>
      <c r="C13" s="6" t="n">
        <v>500</v>
      </c>
    </row>
    <row r="14" spans="1:3">
      <c r="A14" s="4" t="s">
        <v>839</v>
      </c>
      <c r="B14" s="5" t="n">
        <v>0</v>
      </c>
      <c r="C14" s="5" t="n">
        <v>500</v>
      </c>
    </row>
    <row r="15" spans="1:3">
      <c r="A15" s="4" t="s">
        <v>843</v>
      </c>
      <c r="B15" s="4" t="s">
        <v>155</v>
      </c>
      <c r="C15" s="4" t="s">
        <v>844</v>
      </c>
    </row>
    <row r="16" spans="1:3">
      <c r="A16" s="4" t="s">
        <v>845</v>
      </c>
    </row>
    <row r="17" spans="1:3">
      <c r="A17" s="3" t="s">
        <v>837</v>
      </c>
    </row>
    <row r="18" spans="1:3">
      <c r="A18" s="4" t="s">
        <v>838</v>
      </c>
      <c r="B18" s="5" t="n">
        <v>0</v>
      </c>
      <c r="C18" s="5" t="n">
        <v>800</v>
      </c>
    </row>
    <row r="19" spans="1:3">
      <c r="A19" s="4" t="s">
        <v>839</v>
      </c>
      <c r="B19" s="5" t="n">
        <v>0</v>
      </c>
      <c r="C19" s="5" t="n">
        <v>800</v>
      </c>
    </row>
    <row r="20" spans="1:3">
      <c r="A20" s="4" t="s">
        <v>843</v>
      </c>
      <c r="B20" s="4" t="s">
        <v>155</v>
      </c>
      <c r="C20" s="4" t="s">
        <v>846</v>
      </c>
    </row>
    <row r="21" spans="1:3">
      <c r="A21" s="4" t="s">
        <v>847</v>
      </c>
    </row>
    <row r="22" spans="1:3">
      <c r="A22" s="3" t="s">
        <v>837</v>
      </c>
    </row>
    <row r="23" spans="1:3">
      <c r="A23" s="4" t="s">
        <v>838</v>
      </c>
      <c r="B23" s="5" t="n">
        <v>0</v>
      </c>
      <c r="C23" s="5" t="n">
        <v>1500</v>
      </c>
    </row>
    <row r="24" spans="1:3">
      <c r="A24" s="4" t="s">
        <v>839</v>
      </c>
      <c r="B24" s="5" t="n">
        <v>0</v>
      </c>
      <c r="C24" s="5" t="n">
        <v>1500</v>
      </c>
    </row>
    <row r="25" spans="1:3">
      <c r="A25" s="4" t="s">
        <v>843</v>
      </c>
      <c r="B25" s="4" t="s">
        <v>155</v>
      </c>
      <c r="C25" s="4" t="s">
        <v>848</v>
      </c>
    </row>
    <row r="26" spans="1:3">
      <c r="A26" s="4" t="s">
        <v>849</v>
      </c>
    </row>
    <row r="27" spans="1:3">
      <c r="A27" s="3" t="s">
        <v>837</v>
      </c>
    </row>
    <row r="28" spans="1:3">
      <c r="A28" s="4" t="s">
        <v>838</v>
      </c>
      <c r="B28" s="5" t="n">
        <v>700</v>
      </c>
      <c r="C28" s="5" t="n">
        <v>700</v>
      </c>
    </row>
    <row r="29" spans="1:3">
      <c r="A29" s="4" t="s">
        <v>839</v>
      </c>
      <c r="B29" s="5" t="n">
        <v>700</v>
      </c>
      <c r="C29" s="5" t="n">
        <v>0</v>
      </c>
    </row>
    <row r="30" spans="1:3">
      <c r="A30" s="4" t="s">
        <v>843</v>
      </c>
      <c r="B30" s="4" t="s">
        <v>850</v>
      </c>
      <c r="C30" s="4" t="s">
        <v>850</v>
      </c>
    </row>
    <row r="31" spans="1:3">
      <c r="A31" s="4" t="s">
        <v>851</v>
      </c>
    </row>
    <row r="32" spans="1:3">
      <c r="A32" s="3" t="s">
        <v>837</v>
      </c>
    </row>
    <row r="33" spans="1:3">
      <c r="A33" s="4" t="s">
        <v>838</v>
      </c>
      <c r="B33" s="5" t="n">
        <v>535</v>
      </c>
      <c r="C33" s="5" t="n">
        <v>535</v>
      </c>
    </row>
    <row r="34" spans="1:3">
      <c r="A34" s="4" t="s">
        <v>839</v>
      </c>
      <c r="B34" s="5" t="n">
        <v>535</v>
      </c>
      <c r="C34" s="5" t="n">
        <v>0</v>
      </c>
    </row>
    <row r="35" spans="1:3">
      <c r="A35" s="4" t="s">
        <v>843</v>
      </c>
      <c r="B35" s="4" t="s">
        <v>852</v>
      </c>
      <c r="C35" s="4" t="s">
        <v>852</v>
      </c>
    </row>
    <row r="36" spans="1:3">
      <c r="A36" s="4" t="s">
        <v>853</v>
      </c>
    </row>
    <row r="37" spans="1:3">
      <c r="A37" s="3" t="s">
        <v>837</v>
      </c>
    </row>
    <row r="38" spans="1:3">
      <c r="A38" s="4" t="s">
        <v>838</v>
      </c>
      <c r="B38" s="5" t="n">
        <v>600</v>
      </c>
      <c r="C38" s="5" t="n">
        <v>600</v>
      </c>
    </row>
    <row r="39" spans="1:3">
      <c r="A39" s="4" t="s">
        <v>839</v>
      </c>
      <c r="B39" s="5" t="n">
        <v>600</v>
      </c>
      <c r="C39" s="5" t="n">
        <v>0</v>
      </c>
    </row>
    <row r="40" spans="1:3">
      <c r="A40" s="4" t="s">
        <v>843</v>
      </c>
      <c r="B40" s="4" t="s">
        <v>854</v>
      </c>
      <c r="C40" s="4" t="s">
        <v>854</v>
      </c>
    </row>
    <row r="41" spans="1:3">
      <c r="A41" s="4" t="s">
        <v>855</v>
      </c>
    </row>
    <row r="42" spans="1:3">
      <c r="A42" s="3" t="s">
        <v>837</v>
      </c>
    </row>
    <row r="43" spans="1:3">
      <c r="A43" s="4" t="s">
        <v>838</v>
      </c>
      <c r="B43" s="5" t="n">
        <v>349</v>
      </c>
      <c r="C43" s="5" t="n">
        <v>349</v>
      </c>
    </row>
    <row r="44" spans="1:3">
      <c r="A44" s="4" t="s">
        <v>839</v>
      </c>
      <c r="B44" s="5" t="n">
        <v>349</v>
      </c>
      <c r="C44" s="5" t="n">
        <v>0</v>
      </c>
    </row>
    <row r="45" spans="1:3">
      <c r="A45" s="4" t="s">
        <v>843</v>
      </c>
      <c r="B45" s="4" t="s">
        <v>852</v>
      </c>
      <c r="C45" s="4" t="s">
        <v>852</v>
      </c>
    </row>
    <row r="46" spans="1:3">
      <c r="A46" s="4" t="s">
        <v>856</v>
      </c>
    </row>
    <row r="47" spans="1:3">
      <c r="A47" s="3" t="s">
        <v>837</v>
      </c>
    </row>
    <row r="48" spans="1:3">
      <c r="A48" s="4" t="s">
        <v>838</v>
      </c>
      <c r="B48" s="5" t="n">
        <v>750</v>
      </c>
      <c r="C48" s="5" t="n">
        <v>750</v>
      </c>
    </row>
    <row r="49" spans="1:3">
      <c r="A49" s="4" t="s">
        <v>843</v>
      </c>
      <c r="B49" s="4" t="s">
        <v>857</v>
      </c>
      <c r="C49" s="4" t="s">
        <v>857</v>
      </c>
    </row>
    <row r="50" spans="1:3">
      <c r="A50" s="4" t="s">
        <v>858</v>
      </c>
    </row>
    <row r="51" spans="1:3">
      <c r="A51" s="3" t="s">
        <v>837</v>
      </c>
    </row>
    <row r="52" spans="1:3">
      <c r="A52" s="4" t="s">
        <v>838</v>
      </c>
      <c r="B52" s="5" t="n">
        <v>750</v>
      </c>
      <c r="C52" s="5" t="n">
        <v>750</v>
      </c>
    </row>
    <row r="53" spans="1:3">
      <c r="A53" s="4" t="s">
        <v>843</v>
      </c>
      <c r="B53" s="4" t="s">
        <v>859</v>
      </c>
      <c r="C53" s="4" t="s">
        <v>859</v>
      </c>
    </row>
    <row r="54" spans="1:3">
      <c r="A54" s="4" t="s">
        <v>860</v>
      </c>
    </row>
    <row r="55" spans="1:3">
      <c r="A55" s="3" t="s">
        <v>837</v>
      </c>
    </row>
    <row r="56" spans="1:3">
      <c r="A56" s="4" t="s">
        <v>838</v>
      </c>
      <c r="B56" s="5" t="n">
        <v>400</v>
      </c>
      <c r="C56" s="5" t="n">
        <v>400</v>
      </c>
    </row>
    <row r="57" spans="1:3">
      <c r="A57" s="4" t="s">
        <v>843</v>
      </c>
      <c r="B57" s="4" t="s">
        <v>861</v>
      </c>
      <c r="C57" s="4" t="s">
        <v>861</v>
      </c>
    </row>
    <row r="58" spans="1:3">
      <c r="A58" s="4" t="s">
        <v>862</v>
      </c>
    </row>
    <row r="59" spans="1:3">
      <c r="A59" s="3" t="s">
        <v>837</v>
      </c>
    </row>
    <row r="60" spans="1:3">
      <c r="A60" s="4" t="s">
        <v>838</v>
      </c>
      <c r="B60" s="5" t="n">
        <v>500</v>
      </c>
      <c r="C60" s="5" t="n">
        <v>500</v>
      </c>
    </row>
    <row r="61" spans="1:3">
      <c r="A61" s="4" t="s">
        <v>843</v>
      </c>
      <c r="B61" s="4" t="s">
        <v>857</v>
      </c>
      <c r="C61" s="4" t="s">
        <v>857</v>
      </c>
    </row>
    <row r="62" spans="1:3">
      <c r="A62" s="4" t="s">
        <v>863</v>
      </c>
    </row>
    <row r="63" spans="1:3">
      <c r="A63" s="3" t="s">
        <v>837</v>
      </c>
    </row>
    <row r="64" spans="1:3">
      <c r="A64" s="4" t="s">
        <v>838</v>
      </c>
      <c r="B64" s="5" t="n">
        <v>375</v>
      </c>
      <c r="C64" s="5" t="n">
        <v>375</v>
      </c>
    </row>
    <row r="65" spans="1:3">
      <c r="A65" s="4" t="s">
        <v>843</v>
      </c>
      <c r="B65" s="4" t="s">
        <v>864</v>
      </c>
      <c r="C65" s="4" t="s">
        <v>864</v>
      </c>
    </row>
    <row r="66" spans="1:3">
      <c r="A66" s="4" t="s">
        <v>65</v>
      </c>
    </row>
    <row r="67" spans="1:3">
      <c r="A67" s="3" t="s">
        <v>837</v>
      </c>
    </row>
    <row r="68" spans="1:3">
      <c r="A68" s="4" t="s">
        <v>838</v>
      </c>
      <c r="B68" s="5" t="n">
        <v>841</v>
      </c>
      <c r="C68" s="5" t="n">
        <v>860</v>
      </c>
    </row>
    <row r="69" spans="1:3">
      <c r="A69" s="4" t="s">
        <v>865</v>
      </c>
      <c r="B69" s="5" t="n">
        <v>26</v>
      </c>
      <c r="C69" s="5" t="n">
        <v>46</v>
      </c>
    </row>
    <row r="70" spans="1:3">
      <c r="A70" s="4" t="s">
        <v>843</v>
      </c>
      <c r="B70" s="4" t="s">
        <v>866</v>
      </c>
      <c r="C70" s="4" t="s">
        <v>866</v>
      </c>
    </row>
    <row r="71" spans="1:3">
      <c r="A71" s="4" t="s">
        <v>867</v>
      </c>
    </row>
    <row r="72" spans="1:3">
      <c r="A72" s="3" t="s">
        <v>837</v>
      </c>
    </row>
    <row r="73" spans="1:3">
      <c r="A73" s="4" t="s">
        <v>838</v>
      </c>
      <c r="B73" s="5" t="n">
        <v>1000</v>
      </c>
      <c r="C73" s="5" t="n">
        <v>1000</v>
      </c>
    </row>
    <row r="74" spans="1:3">
      <c r="A74" s="4" t="s">
        <v>843</v>
      </c>
      <c r="B74" s="4" t="s">
        <v>868</v>
      </c>
      <c r="C74" s="4" t="s">
        <v>868</v>
      </c>
    </row>
    <row r="75" spans="1:3">
      <c r="A75" s="4" t="s">
        <v>869</v>
      </c>
    </row>
    <row r="76" spans="1:3">
      <c r="A76" s="3" t="s">
        <v>837</v>
      </c>
    </row>
    <row r="77" spans="1:3">
      <c r="A77" s="4" t="s">
        <v>838</v>
      </c>
      <c r="B77" s="5" t="n">
        <v>1000</v>
      </c>
      <c r="C77" s="5" t="n">
        <v>1000</v>
      </c>
    </row>
    <row r="78" spans="1:3">
      <c r="A78" s="4" t="s">
        <v>843</v>
      </c>
      <c r="B78" s="4" t="s">
        <v>870</v>
      </c>
      <c r="C78" s="4" t="s">
        <v>870</v>
      </c>
    </row>
    <row r="79" spans="1:3">
      <c r="A79" s="4" t="s">
        <v>871</v>
      </c>
    </row>
    <row r="80" spans="1:3">
      <c r="A80" s="3" t="s">
        <v>837</v>
      </c>
    </row>
    <row r="81" spans="1:3">
      <c r="A81" s="4" t="s">
        <v>838</v>
      </c>
      <c r="B81" s="5" t="n">
        <v>250</v>
      </c>
      <c r="C81" s="5" t="n">
        <v>250</v>
      </c>
    </row>
    <row r="82" spans="1:3">
      <c r="A82" s="4" t="s">
        <v>872</v>
      </c>
    </row>
    <row r="83" spans="1:3">
      <c r="A83" s="3" t="s">
        <v>837</v>
      </c>
    </row>
    <row r="84" spans="1:3">
      <c r="A84" s="4" t="s">
        <v>838</v>
      </c>
      <c r="B84" s="5" t="n">
        <v>625</v>
      </c>
      <c r="C84" s="5" t="n">
        <v>625</v>
      </c>
    </row>
    <row r="85" spans="1:3">
      <c r="A85" s="4" t="s">
        <v>843</v>
      </c>
      <c r="B85" s="4" t="s">
        <v>873</v>
      </c>
      <c r="C85" s="4" t="s">
        <v>873</v>
      </c>
    </row>
    <row r="86" spans="1:3">
      <c r="A86" s="4" t="s">
        <v>874</v>
      </c>
    </row>
    <row r="87" spans="1:3">
      <c r="A87" s="3" t="s">
        <v>837</v>
      </c>
    </row>
    <row r="88" spans="1:3">
      <c r="A88" s="4" t="s">
        <v>838</v>
      </c>
      <c r="B88" s="5" t="n">
        <v>600</v>
      </c>
      <c r="C88" s="5" t="n">
        <v>600</v>
      </c>
    </row>
    <row r="89" spans="1:3">
      <c r="A89" s="4" t="s">
        <v>843</v>
      </c>
      <c r="B89" s="4" t="s">
        <v>859</v>
      </c>
      <c r="C89" s="4" t="s">
        <v>859</v>
      </c>
    </row>
    <row r="90" spans="1:3">
      <c r="A90" s="4" t="s">
        <v>875</v>
      </c>
    </row>
    <row r="91" spans="1:3">
      <c r="A91" s="3" t="s">
        <v>837</v>
      </c>
    </row>
    <row r="92" spans="1:3">
      <c r="A92" s="4" t="s">
        <v>838</v>
      </c>
      <c r="B92" s="5" t="n">
        <v>750</v>
      </c>
      <c r="C92" s="5" t="n">
        <v>750</v>
      </c>
    </row>
    <row r="93" spans="1:3">
      <c r="A93" s="4" t="s">
        <v>843</v>
      </c>
      <c r="B93" s="4" t="s">
        <v>876</v>
      </c>
      <c r="C93" s="4" t="s">
        <v>876</v>
      </c>
    </row>
    <row r="94" spans="1:3">
      <c r="A94" s="4" t="s">
        <v>877</v>
      </c>
    </row>
    <row r="95" spans="1:3">
      <c r="A95" s="3" t="s">
        <v>837</v>
      </c>
    </row>
    <row r="96" spans="1:3">
      <c r="A96" s="4" t="s">
        <v>838</v>
      </c>
      <c r="B96" s="5" t="n">
        <v>650</v>
      </c>
      <c r="C96" s="5" t="n">
        <v>650</v>
      </c>
    </row>
    <row r="97" spans="1:3">
      <c r="A97" s="4" t="s">
        <v>843</v>
      </c>
      <c r="B97" s="4" t="s">
        <v>864</v>
      </c>
      <c r="C97" s="4" t="s">
        <v>864</v>
      </c>
    </row>
    <row r="98" spans="1:3">
      <c r="A98" s="4" t="s">
        <v>878</v>
      </c>
    </row>
    <row r="99" spans="1:3">
      <c r="A99" s="3" t="s">
        <v>837</v>
      </c>
    </row>
    <row r="100" spans="1:3">
      <c r="A100" s="4" t="s">
        <v>838</v>
      </c>
      <c r="B100" s="5" t="n">
        <v>600</v>
      </c>
      <c r="C100" s="5" t="n">
        <v>600</v>
      </c>
    </row>
    <row r="101" spans="1:3">
      <c r="A101" s="4" t="s">
        <v>843</v>
      </c>
      <c r="B101" s="4" t="s">
        <v>879</v>
      </c>
      <c r="C101" s="4" t="s">
        <v>879</v>
      </c>
    </row>
    <row r="102" spans="1:3">
      <c r="A102" s="4" t="s">
        <v>880</v>
      </c>
    </row>
    <row r="103" spans="1:3">
      <c r="A103" s="3" t="s">
        <v>837</v>
      </c>
    </row>
    <row r="104" spans="1:3">
      <c r="A104" s="4" t="s">
        <v>838</v>
      </c>
      <c r="B104" s="5" t="n">
        <v>650</v>
      </c>
      <c r="C104" s="5" t="n">
        <v>650</v>
      </c>
    </row>
    <row r="105" spans="1:3">
      <c r="A105" s="4" t="s">
        <v>843</v>
      </c>
      <c r="B105" s="4" t="s">
        <v>881</v>
      </c>
      <c r="C105" s="4" t="s">
        <v>881</v>
      </c>
    </row>
    <row r="106" spans="1:3">
      <c r="A106" s="4" t="s">
        <v>882</v>
      </c>
    </row>
    <row r="107" spans="1:3">
      <c r="A107" s="3" t="s">
        <v>837</v>
      </c>
    </row>
    <row r="108" spans="1:3">
      <c r="A108" s="4" t="s">
        <v>838</v>
      </c>
      <c r="B108" s="5" t="n">
        <v>1500</v>
      </c>
      <c r="C108" s="5" t="n">
        <v>1500</v>
      </c>
    </row>
    <row r="109" spans="1:3">
      <c r="A109" s="4" t="s">
        <v>843</v>
      </c>
      <c r="B109" s="4" t="s">
        <v>879</v>
      </c>
      <c r="C109" s="4" t="s">
        <v>879</v>
      </c>
    </row>
    <row r="110" spans="1:3">
      <c r="A110" s="4" t="s">
        <v>883</v>
      </c>
    </row>
    <row r="111" spans="1:3">
      <c r="A111" s="3" t="s">
        <v>837</v>
      </c>
    </row>
    <row r="112" spans="1:3">
      <c r="A112" s="4" t="s">
        <v>838</v>
      </c>
      <c r="B112" s="5" t="n">
        <v>7</v>
      </c>
      <c r="C112" s="5" t="n">
        <v>7</v>
      </c>
    </row>
    <row r="113" spans="1:3">
      <c r="A113" s="4" t="s">
        <v>843</v>
      </c>
      <c r="B113" s="4" t="s">
        <v>884</v>
      </c>
      <c r="C113" s="4" t="s">
        <v>884</v>
      </c>
    </row>
    <row r="114" spans="1:3">
      <c r="A114" s="4" t="s">
        <v>68</v>
      </c>
    </row>
    <row r="115" spans="1:3">
      <c r="A115" s="3" t="s">
        <v>837</v>
      </c>
    </row>
    <row r="116" spans="1:3">
      <c r="A116" s="4" t="s">
        <v>838</v>
      </c>
      <c r="B116" s="5" t="n">
        <v>561</v>
      </c>
      <c r="C116" s="5" t="n">
        <v>573</v>
      </c>
    </row>
    <row r="117" spans="1:3">
      <c r="A117" s="4" t="s">
        <v>865</v>
      </c>
      <c r="B117" s="5" t="n">
        <v>18</v>
      </c>
      <c r="C117" s="5" t="n">
        <v>30</v>
      </c>
    </row>
    <row r="118" spans="1:3">
      <c r="A118" s="4" t="s">
        <v>843</v>
      </c>
      <c r="B118" s="4" t="s">
        <v>885</v>
      </c>
      <c r="C118" s="4" t="s">
        <v>885</v>
      </c>
    </row>
    <row r="119" spans="1:3">
      <c r="A119" s="4" t="s">
        <v>886</v>
      </c>
    </row>
    <row r="120" spans="1:3">
      <c r="A120" s="3" t="s">
        <v>837</v>
      </c>
    </row>
    <row r="121" spans="1:3">
      <c r="A121" s="4" t="s">
        <v>838</v>
      </c>
      <c r="B121" s="5" t="n">
        <v>7</v>
      </c>
      <c r="C121" s="5" t="n">
        <v>7</v>
      </c>
    </row>
    <row r="122" spans="1:3">
      <c r="A122" s="4" t="s">
        <v>843</v>
      </c>
      <c r="B122" s="4" t="s">
        <v>887</v>
      </c>
      <c r="C122" s="4" t="s">
        <v>887</v>
      </c>
    </row>
    <row r="123" spans="1:3">
      <c r="A123" s="4" t="s">
        <v>888</v>
      </c>
    </row>
    <row r="124" spans="1:3">
      <c r="A124" s="3" t="s">
        <v>837</v>
      </c>
    </row>
    <row r="125" spans="1:3">
      <c r="A125" s="4" t="s">
        <v>838</v>
      </c>
      <c r="B125" s="5" t="n">
        <v>1250</v>
      </c>
      <c r="C125" s="5" t="n">
        <v>1250</v>
      </c>
    </row>
    <row r="126" spans="1:3">
      <c r="A126" s="4" t="s">
        <v>843</v>
      </c>
      <c r="B126" s="4" t="s">
        <v>879</v>
      </c>
      <c r="C126" s="4" t="s">
        <v>879</v>
      </c>
    </row>
    <row r="127" spans="1:3">
      <c r="A127" s="4" t="s">
        <v>889</v>
      </c>
    </row>
    <row r="128" spans="1:3">
      <c r="A128" s="3" t="s">
        <v>837</v>
      </c>
    </row>
    <row r="129" spans="1:3">
      <c r="A129" s="4" t="s">
        <v>838</v>
      </c>
      <c r="B129" s="5" t="n">
        <v>32</v>
      </c>
      <c r="C129" s="5" t="n">
        <v>32</v>
      </c>
    </row>
    <row r="130" spans="1:3">
      <c r="A130" s="4" t="s">
        <v>843</v>
      </c>
      <c r="B130" s="4" t="s">
        <v>890</v>
      </c>
      <c r="C130" s="4" t="s">
        <v>890</v>
      </c>
    </row>
    <row r="131" spans="1:3">
      <c r="A131" s="4" t="s">
        <v>891</v>
      </c>
    </row>
    <row r="132" spans="1:3">
      <c r="A132" s="3" t="s">
        <v>837</v>
      </c>
    </row>
    <row r="133" spans="1:3">
      <c r="A133" s="4" t="s">
        <v>838</v>
      </c>
      <c r="B133" s="5" t="n">
        <v>31</v>
      </c>
      <c r="C133" s="5" t="n">
        <v>31</v>
      </c>
    </row>
    <row r="134" spans="1:3">
      <c r="A134" s="4" t="s">
        <v>843</v>
      </c>
      <c r="B134" s="4" t="s">
        <v>892</v>
      </c>
      <c r="C134" s="4" t="s">
        <v>892</v>
      </c>
    </row>
    <row r="135" spans="1:3">
      <c r="A135" s="4" t="s">
        <v>893</v>
      </c>
    </row>
    <row r="136" spans="1:3">
      <c r="A136" s="3" t="s">
        <v>837</v>
      </c>
    </row>
    <row r="137" spans="1:3">
      <c r="A137" s="4" t="s">
        <v>838</v>
      </c>
      <c r="B137" s="5" t="n">
        <v>234</v>
      </c>
      <c r="C137" s="5" t="n">
        <v>234</v>
      </c>
    </row>
    <row r="138" spans="1:3">
      <c r="A138" s="4" t="s">
        <v>843</v>
      </c>
      <c r="B138" s="4" t="s">
        <v>894</v>
      </c>
      <c r="C138" s="4" t="s">
        <v>894</v>
      </c>
    </row>
    <row r="139" spans="1:3">
      <c r="A139" s="4" t="s">
        <v>895</v>
      </c>
    </row>
    <row r="140" spans="1:3">
      <c r="A140" s="3" t="s">
        <v>837</v>
      </c>
    </row>
    <row r="141" spans="1:3">
      <c r="A141" s="4" t="s">
        <v>838</v>
      </c>
      <c r="B141" s="5" t="n">
        <v>300</v>
      </c>
      <c r="C141" s="5" t="n">
        <v>300</v>
      </c>
    </row>
    <row r="142" spans="1:3">
      <c r="A142" s="4" t="s">
        <v>843</v>
      </c>
      <c r="B142" s="4" t="s">
        <v>896</v>
      </c>
      <c r="C142" s="4" t="s">
        <v>896</v>
      </c>
    </row>
    <row r="143" spans="1:3">
      <c r="A143" s="4" t="s">
        <v>897</v>
      </c>
    </row>
    <row r="144" spans="1:3">
      <c r="A144" s="3" t="s">
        <v>837</v>
      </c>
    </row>
    <row r="145" spans="1:3">
      <c r="A145" s="4" t="s">
        <v>838</v>
      </c>
      <c r="B145" s="5" t="n">
        <v>537</v>
      </c>
      <c r="C145" s="5" t="n">
        <v>537</v>
      </c>
    </row>
    <row r="146" spans="1:3">
      <c r="A146" s="4" t="s">
        <v>843</v>
      </c>
      <c r="B146" s="4" t="s">
        <v>898</v>
      </c>
      <c r="C146" s="4" t="s">
        <v>898</v>
      </c>
    </row>
    <row r="147" spans="1:3">
      <c r="A147" s="4" t="s">
        <v>899</v>
      </c>
    </row>
    <row r="148" spans="1:3">
      <c r="A148" s="3" t="s">
        <v>837</v>
      </c>
    </row>
    <row r="149" spans="1:3">
      <c r="A149" s="4" t="s">
        <v>838</v>
      </c>
      <c r="B149" s="5" t="n">
        <v>1005</v>
      </c>
      <c r="C149" s="5" t="n">
        <v>1005</v>
      </c>
    </row>
    <row r="150" spans="1:3">
      <c r="A150" s="4" t="s">
        <v>843</v>
      </c>
      <c r="B150" s="4" t="s">
        <v>900</v>
      </c>
      <c r="C150" s="4" t="s">
        <v>900</v>
      </c>
    </row>
    <row r="151" spans="1:3">
      <c r="A151" s="4" t="s">
        <v>901</v>
      </c>
    </row>
    <row r="152" spans="1:3">
      <c r="A152" s="3" t="s">
        <v>837</v>
      </c>
    </row>
    <row r="153" spans="1:3">
      <c r="A153" s="4" t="s">
        <v>838</v>
      </c>
      <c r="B153" s="5" t="n">
        <v>300</v>
      </c>
      <c r="C153" s="5" t="n">
        <v>300</v>
      </c>
    </row>
    <row r="154" spans="1:3">
      <c r="A154" s="4" t="s">
        <v>843</v>
      </c>
      <c r="B154" s="4" t="s">
        <v>900</v>
      </c>
      <c r="C154" s="4" t="s">
        <v>900</v>
      </c>
    </row>
    <row r="155" spans="1:3">
      <c r="A155" s="4" t="s">
        <v>902</v>
      </c>
    </row>
    <row r="156" spans="1:3">
      <c r="A156" s="3" t="s">
        <v>837</v>
      </c>
    </row>
    <row r="157" spans="1:3">
      <c r="A157" s="4" t="s">
        <v>838</v>
      </c>
      <c r="B157" s="5" t="n">
        <v>500</v>
      </c>
      <c r="C157" s="5" t="n">
        <v>500</v>
      </c>
    </row>
    <row r="158" spans="1:3">
      <c r="A158" s="4" t="s">
        <v>843</v>
      </c>
      <c r="B158" s="4" t="s">
        <v>903</v>
      </c>
      <c r="C158" s="4" t="s">
        <v>903</v>
      </c>
    </row>
    <row r="159" spans="1:3">
      <c r="A159" s="4" t="s">
        <v>904</v>
      </c>
    </row>
    <row r="160" spans="1:3">
      <c r="A160" s="3" t="s">
        <v>837</v>
      </c>
    </row>
    <row r="161" spans="1:3">
      <c r="A161" s="4" t="s">
        <v>838</v>
      </c>
      <c r="B161" s="5" t="n">
        <v>750</v>
      </c>
      <c r="C161" s="5" t="n">
        <v>750</v>
      </c>
    </row>
    <row r="162" spans="1:3">
      <c r="A162" s="4" t="s">
        <v>843</v>
      </c>
      <c r="B162" s="4" t="s">
        <v>854</v>
      </c>
      <c r="C162" s="4" t="s">
        <v>854</v>
      </c>
    </row>
    <row r="163" spans="1:3">
      <c r="A163" s="4" t="s">
        <v>905</v>
      </c>
    </row>
    <row r="164" spans="1:3">
      <c r="A164" s="3" t="s">
        <v>837</v>
      </c>
    </row>
    <row r="165" spans="1:3">
      <c r="A165" s="4" t="s">
        <v>838</v>
      </c>
      <c r="B165" s="5" t="n">
        <v>500</v>
      </c>
      <c r="C165" s="5" t="n">
        <v>500</v>
      </c>
    </row>
    <row r="166" spans="1:3">
      <c r="A166" s="4" t="s">
        <v>843</v>
      </c>
      <c r="B166" s="4" t="s">
        <v>861</v>
      </c>
      <c r="C166" s="4" t="s">
        <v>861</v>
      </c>
    </row>
    <row r="167" spans="1:3">
      <c r="A167" s="4" t="s">
        <v>906</v>
      </c>
    </row>
    <row r="168" spans="1:3">
      <c r="A168" s="3" t="s">
        <v>837</v>
      </c>
    </row>
    <row r="169" spans="1:3">
      <c r="A169" s="4" t="s">
        <v>838</v>
      </c>
      <c r="B169" s="5" t="n">
        <v>1</v>
      </c>
      <c r="C169" s="5" t="n">
        <v>1</v>
      </c>
    </row>
    <row r="170" spans="1:3">
      <c r="A170" s="4" t="s">
        <v>843</v>
      </c>
      <c r="B170" s="4" t="s">
        <v>900</v>
      </c>
      <c r="C170" s="4" t="s">
        <v>900</v>
      </c>
    </row>
    <row r="171" spans="1:3">
      <c r="A171" s="4" t="s">
        <v>907</v>
      </c>
    </row>
    <row r="172" spans="1:3">
      <c r="A172" s="3" t="s">
        <v>837</v>
      </c>
    </row>
    <row r="173" spans="1:3">
      <c r="A173" s="4" t="s">
        <v>838</v>
      </c>
      <c r="B173" s="5" t="n">
        <v>36</v>
      </c>
      <c r="C173" s="5" t="n">
        <v>36</v>
      </c>
    </row>
    <row r="174" spans="1:3">
      <c r="A174" s="4" t="s">
        <v>843</v>
      </c>
      <c r="B174" s="4" t="s">
        <v>908</v>
      </c>
      <c r="C174" s="4" t="s">
        <v>908</v>
      </c>
    </row>
    <row r="175" spans="1:3">
      <c r="A175" s="4" t="s">
        <v>909</v>
      </c>
    </row>
    <row r="176" spans="1:3">
      <c r="A176" s="3" t="s">
        <v>837</v>
      </c>
    </row>
    <row r="177" spans="1:3">
      <c r="A177" s="4" t="s">
        <v>838</v>
      </c>
      <c r="B177" s="5" t="n">
        <v>400</v>
      </c>
      <c r="C177" s="5" t="n">
        <v>400</v>
      </c>
    </row>
    <row r="178" spans="1:3">
      <c r="A178" s="4" t="s">
        <v>843</v>
      </c>
      <c r="B178" s="4" t="s">
        <v>852</v>
      </c>
      <c r="C178" s="4" t="s">
        <v>852</v>
      </c>
    </row>
    <row r="179" spans="1:3">
      <c r="A179" s="4" t="s">
        <v>910</v>
      </c>
    </row>
    <row r="180" spans="1:3">
      <c r="A180" s="3" t="s">
        <v>837</v>
      </c>
    </row>
    <row r="181" spans="1:3">
      <c r="A181" s="4" t="s">
        <v>838</v>
      </c>
      <c r="B181" s="5" t="n">
        <v>47</v>
      </c>
      <c r="C181" s="5" t="n">
        <v>47</v>
      </c>
    </row>
    <row r="182" spans="1:3">
      <c r="A182" s="4" t="s">
        <v>843</v>
      </c>
      <c r="B182" s="4" t="s">
        <v>911</v>
      </c>
      <c r="C182" s="4" t="s">
        <v>911</v>
      </c>
    </row>
    <row r="183" spans="1:3">
      <c r="A183" s="4" t="s">
        <v>912</v>
      </c>
    </row>
    <row r="184" spans="1:3">
      <c r="A184" s="3" t="s">
        <v>837</v>
      </c>
    </row>
    <row r="185" spans="1:3">
      <c r="A185" s="4" t="s">
        <v>838</v>
      </c>
      <c r="B185" s="5" t="n">
        <v>1175</v>
      </c>
      <c r="C185" s="5" t="n">
        <v>1175</v>
      </c>
    </row>
    <row r="186" spans="1:3">
      <c r="A186" s="4" t="s">
        <v>843</v>
      </c>
      <c r="B186" s="4" t="s">
        <v>892</v>
      </c>
      <c r="C186" s="4" t="s">
        <v>892</v>
      </c>
    </row>
    <row r="187" spans="1:3">
      <c r="A187" s="4" t="s">
        <v>913</v>
      </c>
    </row>
    <row r="188" spans="1:3">
      <c r="A188" s="3" t="s">
        <v>837</v>
      </c>
    </row>
    <row r="189" spans="1:3">
      <c r="A189" s="4" t="s">
        <v>838</v>
      </c>
      <c r="B189" s="5" t="n">
        <v>600</v>
      </c>
      <c r="C189" s="5" t="n">
        <v>600</v>
      </c>
    </row>
    <row r="190" spans="1:3">
      <c r="A190" s="4" t="s">
        <v>843</v>
      </c>
      <c r="B190" s="4" t="s">
        <v>852</v>
      </c>
      <c r="C190" s="4" t="s">
        <v>852</v>
      </c>
    </row>
    <row r="191" spans="1:3">
      <c r="A191" s="4" t="s">
        <v>914</v>
      </c>
    </row>
    <row r="192" spans="1:3">
      <c r="A192" s="3" t="s">
        <v>837</v>
      </c>
    </row>
    <row r="193" spans="1:3">
      <c r="A193" s="4" t="s">
        <v>838</v>
      </c>
      <c r="B193" s="5" t="n">
        <v>400</v>
      </c>
      <c r="C193" s="5" t="n">
        <v>400</v>
      </c>
    </row>
    <row r="194" spans="1:3">
      <c r="A194" s="4" t="s">
        <v>843</v>
      </c>
      <c r="B194" s="4" t="s">
        <v>915</v>
      </c>
      <c r="C194" s="4" t="s">
        <v>915</v>
      </c>
    </row>
    <row r="195" spans="1:3">
      <c r="A195" s="4" t="s">
        <v>916</v>
      </c>
    </row>
    <row r="196" spans="1:3">
      <c r="A196" s="3" t="s">
        <v>837</v>
      </c>
    </row>
    <row r="197" spans="1:3">
      <c r="A197" s="4" t="s">
        <v>838</v>
      </c>
      <c r="B197" s="5" t="n">
        <v>375</v>
      </c>
      <c r="C197" s="5" t="n">
        <v>375</v>
      </c>
    </row>
    <row r="198" spans="1:3">
      <c r="A198" s="4" t="s">
        <v>843</v>
      </c>
      <c r="B198" s="4" t="s">
        <v>917</v>
      </c>
      <c r="C198" s="4" t="s">
        <v>917</v>
      </c>
    </row>
    <row r="199" spans="1:3">
      <c r="A199" s="4" t="s">
        <v>918</v>
      </c>
    </row>
    <row r="200" spans="1:3">
      <c r="A200" s="3" t="s">
        <v>837</v>
      </c>
    </row>
    <row r="201" spans="1:3">
      <c r="A201" s="4" t="s">
        <v>838</v>
      </c>
      <c r="B201" s="5" t="n">
        <v>600</v>
      </c>
      <c r="C201" s="5" t="n">
        <v>600</v>
      </c>
    </row>
    <row r="202" spans="1:3">
      <c r="A202" s="4" t="s">
        <v>843</v>
      </c>
      <c r="B202" s="4" t="s">
        <v>919</v>
      </c>
      <c r="C202" s="4" t="s">
        <v>919</v>
      </c>
    </row>
    <row r="203" spans="1:3">
      <c r="A203" s="4" t="s">
        <v>920</v>
      </c>
    </row>
    <row r="204" spans="1:3">
      <c r="A204" s="3" t="s">
        <v>837</v>
      </c>
    </row>
    <row r="205" spans="1:3">
      <c r="A205" s="4" t="s">
        <v>838</v>
      </c>
      <c r="B205" s="5" t="n">
        <v>375</v>
      </c>
      <c r="C205" s="5" t="n">
        <v>375</v>
      </c>
    </row>
    <row r="206" spans="1:3">
      <c r="A206" s="4" t="s">
        <v>843</v>
      </c>
      <c r="B206" s="4" t="s">
        <v>876</v>
      </c>
      <c r="C206" s="4" t="s">
        <v>876</v>
      </c>
    </row>
    <row r="207" spans="1:3">
      <c r="A207" s="4" t="s">
        <v>921</v>
      </c>
    </row>
    <row r="208" spans="1:3">
      <c r="A208" s="3" t="s">
        <v>837</v>
      </c>
    </row>
    <row r="209" spans="1:3">
      <c r="A209" s="4" t="s">
        <v>838</v>
      </c>
      <c r="B209" s="5" t="n">
        <v>625</v>
      </c>
      <c r="C209" s="5" t="n">
        <v>625</v>
      </c>
    </row>
    <row r="210" spans="1:3">
      <c r="A210" s="4" t="s">
        <v>843</v>
      </c>
      <c r="B210" s="4" t="s">
        <v>857</v>
      </c>
      <c r="C210" s="4" t="s">
        <v>857</v>
      </c>
    </row>
    <row r="211" spans="1:3">
      <c r="A211" s="4" t="s">
        <v>922</v>
      </c>
    </row>
    <row r="212" spans="1:3">
      <c r="A212" s="3" t="s">
        <v>837</v>
      </c>
    </row>
    <row r="213" spans="1:3">
      <c r="A213" s="4" t="s">
        <v>838</v>
      </c>
      <c r="B213" s="5" t="n">
        <v>475</v>
      </c>
      <c r="C213" s="5" t="n">
        <v>475</v>
      </c>
    </row>
    <row r="214" spans="1:3">
      <c r="A214" s="4" t="s">
        <v>843</v>
      </c>
      <c r="B214" s="4" t="s">
        <v>923</v>
      </c>
      <c r="C214" s="4" t="s">
        <v>923</v>
      </c>
    </row>
    <row r="215" spans="1:3">
      <c r="A215" s="4" t="s">
        <v>924</v>
      </c>
    </row>
    <row r="216" spans="1:3">
      <c r="A216" s="3" t="s">
        <v>837</v>
      </c>
    </row>
    <row r="217" spans="1:3">
      <c r="A217" s="4" t="s">
        <v>838</v>
      </c>
      <c r="B217" s="5" t="n">
        <v>700</v>
      </c>
      <c r="C217" s="5" t="n">
        <v>700</v>
      </c>
    </row>
    <row r="218" spans="1:3">
      <c r="A218" s="4" t="s">
        <v>843</v>
      </c>
      <c r="B218" s="4" t="s">
        <v>857</v>
      </c>
      <c r="C218" s="4" t="s">
        <v>857</v>
      </c>
    </row>
    <row r="219" spans="1:3">
      <c r="A219" s="4" t="s">
        <v>925</v>
      </c>
    </row>
    <row r="220" spans="1:3">
      <c r="A220" s="3" t="s">
        <v>837</v>
      </c>
    </row>
    <row r="221" spans="1:3">
      <c r="A221" s="4" t="s">
        <v>838</v>
      </c>
      <c r="B221" s="5" t="n">
        <v>750</v>
      </c>
      <c r="C221" s="5" t="n">
        <v>750</v>
      </c>
    </row>
    <row r="222" spans="1:3">
      <c r="A222" s="4" t="s">
        <v>843</v>
      </c>
      <c r="B222" s="4" t="s">
        <v>926</v>
      </c>
      <c r="C222" s="4" t="s">
        <v>926</v>
      </c>
    </row>
    <row r="223" spans="1:3">
      <c r="A223" s="4" t="s">
        <v>927</v>
      </c>
    </row>
    <row r="224" spans="1:3">
      <c r="A224" s="3" t="s">
        <v>837</v>
      </c>
    </row>
    <row r="225" spans="1:3">
      <c r="A225" s="4" t="s">
        <v>838</v>
      </c>
      <c r="B225" s="5" t="n">
        <v>550</v>
      </c>
      <c r="C225" s="5" t="n">
        <v>550</v>
      </c>
    </row>
    <row r="226" spans="1:3">
      <c r="A226" s="4" t="s">
        <v>843</v>
      </c>
      <c r="B226" s="4" t="s">
        <v>928</v>
      </c>
      <c r="C226" s="4" t="s">
        <v>928</v>
      </c>
    </row>
    <row r="227" spans="1:3">
      <c r="A227" s="4" t="s">
        <v>929</v>
      </c>
    </row>
    <row r="228" spans="1:3">
      <c r="A228" s="3" t="s">
        <v>837</v>
      </c>
    </row>
    <row r="229" spans="1:3">
      <c r="A229" s="4" t="s">
        <v>838</v>
      </c>
      <c r="B229" s="5" t="n">
        <v>1750</v>
      </c>
      <c r="C229" s="5" t="n">
        <v>1750</v>
      </c>
    </row>
    <row r="230" spans="1:3">
      <c r="A230" s="4" t="s">
        <v>843</v>
      </c>
      <c r="B230" s="4" t="s">
        <v>930</v>
      </c>
      <c r="C230" s="4" t="s">
        <v>930</v>
      </c>
    </row>
    <row r="231" spans="1:3">
      <c r="A231" s="4" t="s">
        <v>931</v>
      </c>
    </row>
    <row r="232" spans="1:3">
      <c r="A232" s="3" t="s">
        <v>837</v>
      </c>
    </row>
    <row r="233" spans="1:3">
      <c r="A233" s="4" t="s">
        <v>838</v>
      </c>
      <c r="B233" s="5" t="n">
        <v>800</v>
      </c>
      <c r="C233" s="5" t="n">
        <v>800</v>
      </c>
    </row>
    <row r="234" spans="1:3">
      <c r="A234" s="4" t="s">
        <v>843</v>
      </c>
      <c r="B234" s="4" t="s">
        <v>932</v>
      </c>
      <c r="C234" s="4" t="s">
        <v>932</v>
      </c>
    </row>
    <row r="235" spans="1:3">
      <c r="A235" s="4" t="s">
        <v>933</v>
      </c>
    </row>
    <row r="236" spans="1:3">
      <c r="A236" s="3" t="s">
        <v>837</v>
      </c>
    </row>
    <row r="237" spans="1:3">
      <c r="A237" s="4" t="s">
        <v>838</v>
      </c>
      <c r="B237" s="5" t="n">
        <v>750</v>
      </c>
      <c r="C237" s="5" t="n">
        <v>750</v>
      </c>
    </row>
    <row r="238" spans="1:3">
      <c r="A238" s="4" t="s">
        <v>843</v>
      </c>
      <c r="B238" s="4" t="s">
        <v>696</v>
      </c>
      <c r="C238" s="4" t="s">
        <v>696</v>
      </c>
    </row>
    <row r="239" spans="1:3">
      <c r="A239" s="4" t="s">
        <v>934</v>
      </c>
    </row>
    <row r="240" spans="1:3">
      <c r="A240" s="3" t="s">
        <v>837</v>
      </c>
    </row>
    <row r="241" spans="1:3">
      <c r="A241" s="4" t="s">
        <v>838</v>
      </c>
      <c r="B241" s="5" t="n">
        <v>26</v>
      </c>
      <c r="C241" s="5" t="n">
        <v>26</v>
      </c>
    </row>
    <row r="242" spans="1:3">
      <c r="A242" s="4" t="s">
        <v>843</v>
      </c>
      <c r="B242" s="4" t="s">
        <v>935</v>
      </c>
      <c r="C242" s="4" t="s">
        <v>935</v>
      </c>
    </row>
    <row r="243" spans="1:3">
      <c r="A243" s="4" t="s">
        <v>936</v>
      </c>
    </row>
    <row r="244" spans="1:3">
      <c r="A244" s="3" t="s">
        <v>837</v>
      </c>
    </row>
    <row r="245" spans="1:3">
      <c r="A245" s="4" t="s">
        <v>838</v>
      </c>
      <c r="B245" s="5" t="n">
        <v>300</v>
      </c>
      <c r="C245" s="5" t="n">
        <v>300</v>
      </c>
    </row>
    <row r="246" spans="1:3">
      <c r="A246" s="4" t="s">
        <v>843</v>
      </c>
      <c r="B246" s="4" t="s">
        <v>937</v>
      </c>
      <c r="C246" s="4" t="s">
        <v>937</v>
      </c>
    </row>
    <row r="247" spans="1:3">
      <c r="A247" s="4" t="s">
        <v>938</v>
      </c>
    </row>
    <row r="248" spans="1:3">
      <c r="A248" s="3" t="s">
        <v>837</v>
      </c>
    </row>
    <row r="249" spans="1:3">
      <c r="A249" s="4" t="s">
        <v>838</v>
      </c>
      <c r="B249" s="5" t="n">
        <v>400</v>
      </c>
      <c r="C249" s="5" t="n">
        <v>400</v>
      </c>
    </row>
    <row r="250" spans="1:3">
      <c r="A250" s="4" t="s">
        <v>843</v>
      </c>
      <c r="B250" s="4" t="s">
        <v>937</v>
      </c>
      <c r="C250" s="4" t="s">
        <v>937</v>
      </c>
    </row>
    <row r="251" spans="1:3">
      <c r="A251" s="4" t="s">
        <v>939</v>
      </c>
    </row>
    <row r="252" spans="1:3">
      <c r="A252" s="3" t="s">
        <v>837</v>
      </c>
    </row>
    <row r="253" spans="1:3">
      <c r="A253" s="4" t="s">
        <v>838</v>
      </c>
      <c r="B253" s="5" t="n">
        <v>240</v>
      </c>
      <c r="C253" s="5" t="n">
        <v>240</v>
      </c>
    </row>
    <row r="254" spans="1:3">
      <c r="A254" s="4" t="s">
        <v>843</v>
      </c>
      <c r="B254" s="4" t="s">
        <v>940</v>
      </c>
      <c r="C254" s="4" t="s">
        <v>940</v>
      </c>
    </row>
    <row r="255" spans="1:3">
      <c r="A255" s="4" t="s">
        <v>941</v>
      </c>
    </row>
    <row r="256" spans="1:3">
      <c r="A256" s="3" t="s">
        <v>837</v>
      </c>
    </row>
    <row r="257" spans="1:3">
      <c r="A257" s="4" t="s">
        <v>838</v>
      </c>
      <c r="B257" s="5" t="n">
        <v>300</v>
      </c>
      <c r="C257" s="5" t="n">
        <v>300</v>
      </c>
    </row>
    <row r="258" spans="1:3">
      <c r="A258" s="4" t="s">
        <v>843</v>
      </c>
      <c r="B258" s="4" t="s">
        <v>942</v>
      </c>
      <c r="C258" s="4" t="s">
        <v>942</v>
      </c>
    </row>
    <row r="259" spans="1:3">
      <c r="A259" s="4" t="s">
        <v>943</v>
      </c>
    </row>
    <row r="260" spans="1:3">
      <c r="A260" s="3" t="s">
        <v>837</v>
      </c>
    </row>
    <row r="261" spans="1:3">
      <c r="A261" s="4" t="s">
        <v>838</v>
      </c>
      <c r="B261" s="5" t="n">
        <v>260</v>
      </c>
      <c r="C261" s="5" t="n">
        <v>260</v>
      </c>
    </row>
    <row r="262" spans="1:3">
      <c r="A262" s="4" t="s">
        <v>843</v>
      </c>
      <c r="B262" s="4" t="s">
        <v>944</v>
      </c>
      <c r="C262" s="4" t="s">
        <v>944</v>
      </c>
    </row>
    <row r="263" spans="1:3">
      <c r="A263" s="4" t="s">
        <v>945</v>
      </c>
    </row>
    <row r="264" spans="1:3">
      <c r="A264" s="3" t="s">
        <v>837</v>
      </c>
    </row>
    <row r="265" spans="1:3">
      <c r="A265" s="4" t="s">
        <v>838</v>
      </c>
      <c r="B265" s="5" t="n">
        <v>200</v>
      </c>
      <c r="C265" s="5" t="n">
        <v>200</v>
      </c>
    </row>
    <row r="266" spans="1:3">
      <c r="A266" s="4" t="s">
        <v>843</v>
      </c>
      <c r="B266" s="4" t="s">
        <v>917</v>
      </c>
      <c r="C266" s="4" t="s">
        <v>917</v>
      </c>
    </row>
    <row r="267" spans="1:3">
      <c r="A267" s="4" t="s">
        <v>946</v>
      </c>
    </row>
    <row r="268" spans="1:3">
      <c r="A268" s="3" t="s">
        <v>837</v>
      </c>
    </row>
    <row r="269" spans="1:3">
      <c r="A269" s="4" t="s">
        <v>838</v>
      </c>
      <c r="B269" s="5" t="n">
        <v>300</v>
      </c>
      <c r="C269" s="5" t="n">
        <v>300</v>
      </c>
    </row>
    <row r="270" spans="1:3">
      <c r="A270" s="4" t="s">
        <v>843</v>
      </c>
      <c r="B270" s="4" t="s">
        <v>940</v>
      </c>
      <c r="C270" s="4" t="s">
        <v>940</v>
      </c>
    </row>
    <row r="271" spans="1:3">
      <c r="A271" s="4" t="s">
        <v>947</v>
      </c>
    </row>
    <row r="272" spans="1:3">
      <c r="A272" s="3" t="s">
        <v>837</v>
      </c>
    </row>
    <row r="273" spans="1:3">
      <c r="A273" s="4" t="s">
        <v>838</v>
      </c>
      <c r="B273" s="5" t="n">
        <v>375</v>
      </c>
      <c r="C273" s="5" t="n">
        <v>375</v>
      </c>
    </row>
    <row r="274" spans="1:3">
      <c r="A274" s="4" t="s">
        <v>843</v>
      </c>
      <c r="B274" s="4" t="s">
        <v>864</v>
      </c>
      <c r="C274" s="4" t="s">
        <v>864</v>
      </c>
    </row>
    <row r="275" spans="1:3">
      <c r="A275" s="4" t="s">
        <v>948</v>
      </c>
    </row>
    <row r="276" spans="1:3">
      <c r="A276" s="3" t="s">
        <v>837</v>
      </c>
    </row>
    <row r="277" spans="1:3">
      <c r="A277" s="4" t="s">
        <v>838</v>
      </c>
      <c r="B277" s="5" t="n">
        <v>100</v>
      </c>
      <c r="C277" s="5" t="n">
        <v>100</v>
      </c>
    </row>
    <row r="278" spans="1:3">
      <c r="A278" s="4" t="s">
        <v>843</v>
      </c>
      <c r="B278" s="4" t="s">
        <v>850</v>
      </c>
      <c r="C278" s="4" t="s">
        <v>850</v>
      </c>
    </row>
    <row r="279" spans="1:3">
      <c r="A279" s="4" t="s">
        <v>949</v>
      </c>
    </row>
    <row r="280" spans="1:3">
      <c r="A280" s="3" t="s">
        <v>837</v>
      </c>
    </row>
    <row r="281" spans="1:3">
      <c r="A281" s="4" t="s">
        <v>838</v>
      </c>
      <c r="B281" s="5" t="n">
        <v>395</v>
      </c>
      <c r="C281" s="5" t="n">
        <v>409</v>
      </c>
    </row>
    <row r="282" spans="1:3">
      <c r="A282" s="4" t="s">
        <v>843</v>
      </c>
      <c r="B282" s="4" t="s">
        <v>950</v>
      </c>
      <c r="C282" s="4" t="s">
        <v>950</v>
      </c>
    </row>
    <row r="283" spans="1:3">
      <c r="A283" s="4" t="s">
        <v>951</v>
      </c>
    </row>
    <row r="284" spans="1:3">
      <c r="A284" s="3" t="s">
        <v>837</v>
      </c>
    </row>
    <row r="285" spans="1:3">
      <c r="A285" s="4" t="s">
        <v>838</v>
      </c>
      <c r="B285" s="5" t="n">
        <v>221</v>
      </c>
      <c r="C285" s="5" t="n">
        <v>221</v>
      </c>
    </row>
    <row r="286" spans="1:3">
      <c r="A286" s="4" t="s">
        <v>839</v>
      </c>
      <c r="B286" s="5" t="n">
        <v>111</v>
      </c>
      <c r="C286" s="5" t="n">
        <v>111</v>
      </c>
    </row>
    <row r="287" spans="1:3">
      <c r="A287" s="4" t="s">
        <v>843</v>
      </c>
      <c r="B287" s="4" t="s">
        <v>952</v>
      </c>
      <c r="C287" s="4" t="s">
        <v>952</v>
      </c>
    </row>
    <row r="288" spans="1:3">
      <c r="A288" s="4" t="s">
        <v>953</v>
      </c>
      <c r="B288" s="6" t="n">
        <v>4400000</v>
      </c>
    </row>
    <row r="289" spans="1:3">
      <c r="A289" s="4" t="s">
        <v>954</v>
      </c>
      <c r="B289" s="5" t="n">
        <v>50</v>
      </c>
    </row>
    <row r="290" spans="1:3">
      <c r="A290" s="4" t="s">
        <v>955</v>
      </c>
      <c r="B290" s="7" t="n">
        <v>25.18</v>
      </c>
    </row>
    <row r="291" spans="1:3">
      <c r="A291" s="4" t="s">
        <v>956</v>
      </c>
    </row>
    <row r="292" spans="1:3">
      <c r="A292" s="3" t="s">
        <v>837</v>
      </c>
    </row>
    <row r="293" spans="1:3">
      <c r="A293" s="4" t="s">
        <v>957</v>
      </c>
      <c r="B293" s="9" t="n">
        <v>0.7197</v>
      </c>
    </row>
    <row r="294" spans="1:3">
      <c r="A294" s="4" t="s">
        <v>958</v>
      </c>
    </row>
    <row r="295" spans="1:3">
      <c r="A295" s="3" t="s">
        <v>837</v>
      </c>
    </row>
    <row r="296" spans="1:3">
      <c r="A296" s="4" t="s">
        <v>838</v>
      </c>
      <c r="B296" s="5" t="n">
        <v>100</v>
      </c>
      <c r="C296" s="5" t="n">
        <v>100</v>
      </c>
    </row>
    <row r="297" spans="1:3">
      <c r="A297" s="4" t="s">
        <v>839</v>
      </c>
      <c r="B297" s="5" t="n">
        <v>100</v>
      </c>
      <c r="C297" s="5" t="n">
        <v>0</v>
      </c>
    </row>
    <row r="298" spans="1:3">
      <c r="A298" s="4" t="s">
        <v>954</v>
      </c>
      <c r="B298" s="5" t="n">
        <v>1000</v>
      </c>
      <c r="C298" s="5" t="n">
        <v>1000</v>
      </c>
    </row>
    <row r="299" spans="1:3">
      <c r="A299" s="4" t="s">
        <v>959</v>
      </c>
      <c r="B299" s="6" t="n">
        <v>100000</v>
      </c>
      <c r="C299" s="6" t="n">
        <v>100000</v>
      </c>
    </row>
    <row r="300" spans="1:3">
      <c r="A300" s="4" t="s">
        <v>960</v>
      </c>
    </row>
    <row r="301" spans="1:3">
      <c r="A301" s="3" t="s">
        <v>837</v>
      </c>
    </row>
    <row r="302" spans="1:3">
      <c r="A302" s="4" t="s">
        <v>838</v>
      </c>
      <c r="B302" s="5" t="n">
        <v>258</v>
      </c>
      <c r="C302" s="5" t="n">
        <v>250</v>
      </c>
    </row>
    <row r="303" spans="1:3">
      <c r="A303" s="4" t="s">
        <v>839</v>
      </c>
      <c r="B303" s="5" t="n">
        <v>45</v>
      </c>
      <c r="C303" s="5" t="n">
        <v>44</v>
      </c>
    </row>
    <row r="304" spans="1:3">
      <c r="A304" s="4" t="s">
        <v>961</v>
      </c>
    </row>
    <row r="305" spans="1:3">
      <c r="A305" s="3" t="s">
        <v>837</v>
      </c>
    </row>
    <row r="306" spans="1:3">
      <c r="A306" s="4" t="s">
        <v>962</v>
      </c>
      <c r="B306" s="9" t="n">
        <v>1.1213</v>
      </c>
      <c r="C306" s="9" t="n">
        <v>1.1467</v>
      </c>
    </row>
    <row r="307" spans="1:3">
      <c r="A307" s="4" t="s">
        <v>963</v>
      </c>
    </row>
    <row r="308" spans="1:3">
      <c r="A308" s="3" t="s">
        <v>837</v>
      </c>
    </row>
    <row r="309" spans="1:3">
      <c r="A309" s="4" t="s">
        <v>588</v>
      </c>
      <c r="B309" s="4" t="s">
        <v>964</v>
      </c>
    </row>
    <row r="310" spans="1:3">
      <c r="A310" s="4" t="s">
        <v>965</v>
      </c>
    </row>
    <row r="311" spans="1:3">
      <c r="A311" s="3" t="s">
        <v>837</v>
      </c>
    </row>
    <row r="312" spans="1:3">
      <c r="A312" s="4" t="s">
        <v>966</v>
      </c>
      <c r="B312" s="4" t="s">
        <v>9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72</v>
      </c>
    </row>
    <row r="2" spans="1:3">
      <c r="A2" s="3" t="s">
        <v>837</v>
      </c>
    </row>
    <row r="3" spans="1:3">
      <c r="A3" s="4" t="s">
        <v>140</v>
      </c>
      <c r="B3" s="5" t="n">
        <v>2477</v>
      </c>
      <c r="C3" s="5" t="n">
        <v>3388</v>
      </c>
    </row>
    <row r="4" spans="1:3">
      <c r="A4" s="4" t="s">
        <v>968</v>
      </c>
      <c r="B4" s="4" t="s">
        <v>969</v>
      </c>
      <c r="C4" s="4" t="s">
        <v>970</v>
      </c>
    </row>
    <row r="5" spans="1:3">
      <c r="A5" s="4" t="s">
        <v>971</v>
      </c>
    </row>
    <row r="6" spans="1:3">
      <c r="A6" s="3" t="s">
        <v>837</v>
      </c>
    </row>
    <row r="7" spans="1:3">
      <c r="A7" s="4" t="s">
        <v>140</v>
      </c>
      <c r="B7" s="5" t="n">
        <v>37</v>
      </c>
      <c r="C7" s="5" t="n">
        <v>433</v>
      </c>
    </row>
    <row r="8" spans="1:3">
      <c r="A8" s="4" t="s">
        <v>968</v>
      </c>
      <c r="B8" s="4" t="s">
        <v>697</v>
      </c>
      <c r="C8" s="4" t="s">
        <v>972</v>
      </c>
    </row>
    <row r="9" spans="1:3">
      <c r="A9" s="4" t="s">
        <v>973</v>
      </c>
    </row>
    <row r="10" spans="1:3">
      <c r="A10" s="3" t="s">
        <v>837</v>
      </c>
    </row>
    <row r="11" spans="1:3">
      <c r="A11" s="4" t="s">
        <v>140</v>
      </c>
      <c r="B11" s="5" t="n">
        <v>0</v>
      </c>
      <c r="C11" s="5" t="n">
        <v>0</v>
      </c>
    </row>
    <row r="12" spans="1:3">
      <c r="A12" s="4" t="s">
        <v>974</v>
      </c>
    </row>
    <row r="13" spans="1:3">
      <c r="A13" s="3" t="s">
        <v>837</v>
      </c>
    </row>
    <row r="14" spans="1:3">
      <c r="A14" s="4" t="s">
        <v>140</v>
      </c>
      <c r="B14" s="6" t="n">
        <v>0</v>
      </c>
      <c r="C14" s="6" t="n">
        <v>0</v>
      </c>
    </row>
    <row r="15" spans="1:3">
      <c r="A15" s="4" t="s">
        <v>842</v>
      </c>
    </row>
    <row r="16" spans="1:3">
      <c r="A16" s="3" t="s">
        <v>837</v>
      </c>
    </row>
    <row r="17" spans="1:3">
      <c r="A17" s="4" t="s">
        <v>140</v>
      </c>
      <c r="B17" s="5" t="n">
        <v>0</v>
      </c>
      <c r="C17" s="5" t="n">
        <v>500</v>
      </c>
    </row>
    <row r="18" spans="1:3">
      <c r="A18" s="4" t="s">
        <v>794</v>
      </c>
      <c r="B18" s="4" t="s">
        <v>155</v>
      </c>
      <c r="C18" s="4" t="s">
        <v>844</v>
      </c>
    </row>
    <row r="19" spans="1:3">
      <c r="A19" s="4" t="s">
        <v>845</v>
      </c>
    </row>
    <row r="20" spans="1:3">
      <c r="A20" s="3" t="s">
        <v>837</v>
      </c>
    </row>
    <row r="21" spans="1:3">
      <c r="A21" s="4" t="s">
        <v>140</v>
      </c>
      <c r="B21" s="5" t="n">
        <v>0</v>
      </c>
      <c r="C21" s="5" t="n">
        <v>800</v>
      </c>
    </row>
    <row r="22" spans="1:3">
      <c r="A22" s="4" t="s">
        <v>794</v>
      </c>
      <c r="B22" s="4" t="s">
        <v>155</v>
      </c>
      <c r="C22" s="4" t="s">
        <v>846</v>
      </c>
    </row>
    <row r="23" spans="1:3">
      <c r="A23" s="4" t="s">
        <v>847</v>
      </c>
    </row>
    <row r="24" spans="1:3">
      <c r="A24" s="3" t="s">
        <v>837</v>
      </c>
    </row>
    <row r="25" spans="1:3">
      <c r="A25" s="4" t="s">
        <v>140</v>
      </c>
      <c r="B25" s="5" t="n">
        <v>0</v>
      </c>
      <c r="C25" s="5" t="n">
        <v>1500</v>
      </c>
    </row>
    <row r="26" spans="1:3">
      <c r="A26" s="4" t="s">
        <v>794</v>
      </c>
      <c r="B26" s="4" t="s">
        <v>155</v>
      </c>
      <c r="C26" s="4" t="s">
        <v>848</v>
      </c>
    </row>
    <row r="27" spans="1:3">
      <c r="A27" s="4" t="s">
        <v>849</v>
      </c>
    </row>
    <row r="28" spans="1:3">
      <c r="A28" s="3" t="s">
        <v>837</v>
      </c>
    </row>
    <row r="29" spans="1:3">
      <c r="A29" s="4" t="s">
        <v>140</v>
      </c>
      <c r="B29" s="5" t="n">
        <v>700</v>
      </c>
      <c r="C29" s="5" t="n">
        <v>0</v>
      </c>
    </row>
    <row r="30" spans="1:3">
      <c r="A30" s="4" t="s">
        <v>794</v>
      </c>
      <c r="B30" s="4" t="s">
        <v>850</v>
      </c>
      <c r="C30" s="4" t="s">
        <v>850</v>
      </c>
    </row>
    <row r="31" spans="1:3">
      <c r="A31" s="4" t="s">
        <v>851</v>
      </c>
    </row>
    <row r="32" spans="1:3">
      <c r="A32" s="3" t="s">
        <v>837</v>
      </c>
    </row>
    <row r="33" spans="1:3">
      <c r="A33" s="4" t="s">
        <v>140</v>
      </c>
      <c r="B33" s="5" t="n">
        <v>535</v>
      </c>
      <c r="C33" s="5" t="n">
        <v>0</v>
      </c>
    </row>
    <row r="34" spans="1:3">
      <c r="A34" s="4" t="s">
        <v>794</v>
      </c>
      <c r="B34" s="4" t="s">
        <v>852</v>
      </c>
      <c r="C34" s="4" t="s">
        <v>852</v>
      </c>
    </row>
    <row r="35" spans="1:3">
      <c r="A35" s="4" t="s">
        <v>853</v>
      </c>
    </row>
    <row r="36" spans="1:3">
      <c r="A36" s="3" t="s">
        <v>837</v>
      </c>
    </row>
    <row r="37" spans="1:3">
      <c r="A37" s="4" t="s">
        <v>140</v>
      </c>
      <c r="B37" s="5" t="n">
        <v>600</v>
      </c>
      <c r="C37" s="5" t="n">
        <v>0</v>
      </c>
    </row>
    <row r="38" spans="1:3">
      <c r="A38" s="4" t="s">
        <v>794</v>
      </c>
      <c r="B38" s="4" t="s">
        <v>854</v>
      </c>
      <c r="C38" s="4" t="s">
        <v>854</v>
      </c>
    </row>
    <row r="39" spans="1:3">
      <c r="A39" s="4" t="s">
        <v>855</v>
      </c>
    </row>
    <row r="40" spans="1:3">
      <c r="A40" s="3" t="s">
        <v>837</v>
      </c>
    </row>
    <row r="41" spans="1:3">
      <c r="A41" s="4" t="s">
        <v>140</v>
      </c>
      <c r="B41" s="5" t="n">
        <v>349</v>
      </c>
      <c r="C41" s="5" t="n">
        <v>0</v>
      </c>
    </row>
    <row r="42" spans="1:3">
      <c r="A42" s="4" t="s">
        <v>794</v>
      </c>
      <c r="B42" s="4" t="s">
        <v>852</v>
      </c>
      <c r="C42" s="4" t="s">
        <v>852</v>
      </c>
    </row>
    <row r="43" spans="1:3">
      <c r="A43" s="4" t="s">
        <v>951</v>
      </c>
    </row>
    <row r="44" spans="1:3">
      <c r="A44" s="3" t="s">
        <v>837</v>
      </c>
    </row>
    <row r="45" spans="1:3">
      <c r="A45" s="4" t="s">
        <v>140</v>
      </c>
      <c r="B45" s="5" t="n">
        <v>111</v>
      </c>
      <c r="C45" s="5" t="n">
        <v>111</v>
      </c>
    </row>
    <row r="46" spans="1:3">
      <c r="A46" s="4" t="s">
        <v>794</v>
      </c>
      <c r="B46" s="4" t="s">
        <v>952</v>
      </c>
      <c r="C46" s="4" t="s">
        <v>952</v>
      </c>
    </row>
    <row r="47" spans="1:3">
      <c r="A47" s="4" t="s">
        <v>958</v>
      </c>
    </row>
    <row r="48" spans="1:3">
      <c r="A48" s="3" t="s">
        <v>837</v>
      </c>
    </row>
    <row r="49" spans="1:3">
      <c r="A49" s="4" t="s">
        <v>140</v>
      </c>
      <c r="B49" s="5" t="n">
        <v>100</v>
      </c>
      <c r="C49" s="5" t="n">
        <v>0</v>
      </c>
    </row>
    <row r="50" spans="1:3">
      <c r="A50" s="4" t="s">
        <v>975</v>
      </c>
    </row>
    <row r="51" spans="1:3">
      <c r="A51" s="3" t="s">
        <v>837</v>
      </c>
    </row>
    <row r="52" spans="1:3">
      <c r="A52" s="4" t="s">
        <v>140</v>
      </c>
      <c r="B52" s="5" t="n">
        <v>45</v>
      </c>
      <c r="C52" s="5" t="n">
        <v>4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6</v>
      </c>
      <c r="B1" s="2" t="s">
        <v>1</v>
      </c>
    </row>
    <row r="2" spans="1:3">
      <c r="B2" s="2" t="s">
        <v>172</v>
      </c>
      <c r="C2" s="2" t="s">
        <v>173</v>
      </c>
    </row>
    <row r="3" spans="1:3">
      <c r="A3" s="3" t="s">
        <v>977</v>
      </c>
    </row>
    <row r="4" spans="1:3">
      <c r="A4" s="4" t="s">
        <v>140</v>
      </c>
      <c r="B4" s="5" t="n">
        <v>2477</v>
      </c>
      <c r="C4" s="5" t="n">
        <v>3388</v>
      </c>
    </row>
    <row r="5" spans="1:3">
      <c r="A5" s="4" t="s">
        <v>978</v>
      </c>
    </row>
    <row r="6" spans="1:3">
      <c r="A6" s="3" t="s">
        <v>977</v>
      </c>
    </row>
    <row r="7" spans="1:3">
      <c r="A7" s="4" t="s">
        <v>979</v>
      </c>
      <c r="C7" s="5" t="n">
        <v>500</v>
      </c>
    </row>
    <row r="8" spans="1:3">
      <c r="A8" s="4" t="s">
        <v>980</v>
      </c>
      <c r="C8" s="4" t="s">
        <v>981</v>
      </c>
    </row>
    <row r="9" spans="1:3">
      <c r="A9" s="4" t="s">
        <v>974</v>
      </c>
    </row>
    <row r="10" spans="1:3">
      <c r="A10" s="3" t="s">
        <v>977</v>
      </c>
    </row>
    <row r="11" spans="1:3">
      <c r="A11" s="4" t="s">
        <v>979</v>
      </c>
      <c r="B11" s="5" t="n">
        <v>4000</v>
      </c>
    </row>
    <row r="12" spans="1:3">
      <c r="A12" s="4" t="s">
        <v>982</v>
      </c>
      <c r="B12" s="12" t="n">
        <v>5.5</v>
      </c>
    </row>
    <row r="13" spans="1:3">
      <c r="A13" s="4" t="s">
        <v>983</v>
      </c>
      <c r="B13" s="5" t="n">
        <v>84</v>
      </c>
    </row>
    <row r="14" spans="1:3">
      <c r="A14" s="4" t="s">
        <v>984</v>
      </c>
      <c r="B14" s="5" t="n">
        <v>3900</v>
      </c>
    </row>
    <row r="15" spans="1:3">
      <c r="A15" s="4" t="s">
        <v>985</v>
      </c>
    </row>
    <row r="16" spans="1:3">
      <c r="A16" s="3" t="s">
        <v>977</v>
      </c>
    </row>
    <row r="17" spans="1:3">
      <c r="A17" s="4" t="s">
        <v>986</v>
      </c>
      <c r="B17" s="4" t="s">
        <v>987</v>
      </c>
    </row>
    <row r="18" spans="1:3">
      <c r="A18" s="4" t="s">
        <v>988</v>
      </c>
    </row>
    <row r="19" spans="1:3">
      <c r="A19" s="3" t="s">
        <v>977</v>
      </c>
    </row>
    <row r="20" spans="1:3">
      <c r="A20" s="4" t="s">
        <v>986</v>
      </c>
      <c r="B20" s="4" t="s">
        <v>989</v>
      </c>
    </row>
    <row r="21" spans="1:3">
      <c r="A21" s="4" t="s">
        <v>990</v>
      </c>
    </row>
    <row r="22" spans="1:3">
      <c r="A22" s="3" t="s">
        <v>977</v>
      </c>
    </row>
    <row r="23" spans="1:3">
      <c r="A23" s="4" t="s">
        <v>991</v>
      </c>
      <c r="B23" s="4" t="s">
        <v>987</v>
      </c>
    </row>
    <row r="24" spans="1:3">
      <c r="A24" s="4" t="s">
        <v>992</v>
      </c>
    </row>
    <row r="25" spans="1:3">
      <c r="A25" s="3" t="s">
        <v>977</v>
      </c>
    </row>
    <row r="26" spans="1:3">
      <c r="A26" s="4" t="s">
        <v>991</v>
      </c>
      <c r="B26" s="4" t="s">
        <v>993</v>
      </c>
    </row>
    <row r="27" spans="1:3">
      <c r="A27" s="4" t="s">
        <v>994</v>
      </c>
    </row>
    <row r="28" spans="1:3">
      <c r="A28" s="3" t="s">
        <v>977</v>
      </c>
    </row>
    <row r="29" spans="1:3">
      <c r="A29" s="4" t="s">
        <v>991</v>
      </c>
      <c r="B29" s="4" t="s">
        <v>993</v>
      </c>
    </row>
    <row r="30" spans="1:3">
      <c r="A30" s="4" t="s">
        <v>995</v>
      </c>
    </row>
    <row r="31" spans="1:3">
      <c r="A31" s="3" t="s">
        <v>977</v>
      </c>
    </row>
    <row r="32" spans="1:3">
      <c r="A32" s="4" t="s">
        <v>991</v>
      </c>
      <c r="B32" s="4" t="s">
        <v>996</v>
      </c>
    </row>
    <row r="33" spans="1:3">
      <c r="A33" s="4" t="s">
        <v>997</v>
      </c>
    </row>
    <row r="34" spans="1:3">
      <c r="A34" s="3" t="s">
        <v>977</v>
      </c>
    </row>
    <row r="35" spans="1:3">
      <c r="A35" s="4" t="s">
        <v>991</v>
      </c>
      <c r="B35" s="4" t="s">
        <v>998</v>
      </c>
    </row>
    <row r="36" spans="1:3">
      <c r="A36" s="4" t="s">
        <v>999</v>
      </c>
    </row>
    <row r="37" spans="1:3">
      <c r="A37" s="3" t="s">
        <v>977</v>
      </c>
    </row>
    <row r="38" spans="1:3">
      <c r="A38" s="4" t="s">
        <v>991</v>
      </c>
      <c r="B38" s="4" t="s">
        <v>993</v>
      </c>
    </row>
    <row r="39" spans="1:3">
      <c r="A39" s="4" t="s">
        <v>971</v>
      </c>
    </row>
    <row r="40" spans="1:3">
      <c r="A40" s="3" t="s">
        <v>977</v>
      </c>
    </row>
    <row r="41" spans="1:3">
      <c r="A41" s="4" t="s">
        <v>1000</v>
      </c>
      <c r="B41" s="5" t="n">
        <v>4000</v>
      </c>
    </row>
    <row r="42" spans="1:3">
      <c r="A42" s="4" t="s">
        <v>980</v>
      </c>
      <c r="B42" s="4" t="s">
        <v>1001</v>
      </c>
    </row>
    <row r="43" spans="1:3">
      <c r="A43" s="4" t="s">
        <v>140</v>
      </c>
      <c r="B43" s="5" t="n">
        <v>37</v>
      </c>
      <c r="C43" s="5" t="n">
        <v>4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1002</v>
      </c>
      <c r="B1" s="2" t="s">
        <v>172</v>
      </c>
    </row>
    <row r="2" spans="1:2">
      <c r="A2" s="3" t="s">
        <v>291</v>
      </c>
    </row>
    <row r="3" spans="1:2">
      <c r="A3" s="4" t="s">
        <v>1003</v>
      </c>
      <c r="B3" s="5" t="n">
        <v>2477</v>
      </c>
    </row>
    <row r="4" spans="1:2">
      <c r="A4" s="4" t="s">
        <v>1004</v>
      </c>
      <c r="B4" s="6" t="n">
        <v>2422</v>
      </c>
    </row>
    <row r="5" spans="1:2">
      <c r="A5" s="4" t="s">
        <v>1005</v>
      </c>
      <c r="B5" s="6" t="n">
        <v>2500</v>
      </c>
    </row>
    <row r="6" spans="1:2">
      <c r="A6" s="4" t="s">
        <v>1006</v>
      </c>
      <c r="B6" s="6" t="n">
        <v>3250</v>
      </c>
    </row>
    <row r="7" spans="1:2">
      <c r="A7" s="4" t="s">
        <v>1007</v>
      </c>
      <c r="B7" s="6" t="n">
        <v>1925</v>
      </c>
    </row>
    <row r="8" spans="1:2">
      <c r="A8" s="4" t="s">
        <v>1008</v>
      </c>
      <c r="B8" s="6" t="n">
        <v>20786</v>
      </c>
    </row>
    <row r="9" spans="1:2">
      <c r="A9" s="4" t="s">
        <v>1009</v>
      </c>
      <c r="B9" s="5" t="n">
        <v>333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72</v>
      </c>
    </row>
    <row r="3" spans="1:3">
      <c r="A3" s="3" t="s">
        <v>291</v>
      </c>
    </row>
    <row r="4" spans="1:3">
      <c r="A4" s="4" t="s">
        <v>1011</v>
      </c>
      <c r="B4" s="4" t="s">
        <v>1012</v>
      </c>
    </row>
    <row r="5" spans="1:3">
      <c r="A5" s="4" t="s">
        <v>1013</v>
      </c>
      <c r="B5" s="5" t="n">
        <v>599</v>
      </c>
      <c r="C5" s="5" t="n">
        <v>658</v>
      </c>
    </row>
    <row r="6" spans="1:3">
      <c r="A6" s="4" t="s">
        <v>1014</v>
      </c>
      <c r="B6" s="6" t="n">
        <v>359</v>
      </c>
      <c r="C6" s="6" t="n">
        <v>2</v>
      </c>
    </row>
    <row r="7" spans="1:3">
      <c r="A7" s="4" t="s">
        <v>1015</v>
      </c>
      <c r="B7" s="6" t="n">
        <v>257</v>
      </c>
      <c r="C7" s="6" t="n">
        <v>275</v>
      </c>
    </row>
    <row r="8" spans="1:3">
      <c r="A8" s="4" t="s">
        <v>1016</v>
      </c>
      <c r="B8" s="6" t="n">
        <v>-67</v>
      </c>
      <c r="C8" s="6" t="n">
        <v>-74</v>
      </c>
    </row>
    <row r="9" spans="1:3">
      <c r="A9" s="4" t="s">
        <v>1017</v>
      </c>
      <c r="B9" s="6" t="n">
        <v>-116</v>
      </c>
      <c r="C9" s="6" t="n">
        <v>-130</v>
      </c>
    </row>
    <row r="10" spans="1:3">
      <c r="A10" s="4" t="s">
        <v>1018</v>
      </c>
      <c r="B10" s="5" t="n">
        <v>1032</v>
      </c>
      <c r="C10" s="5" t="n">
        <v>73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9</v>
      </c>
      <c r="B1" s="2" t="s">
        <v>2</v>
      </c>
      <c r="C1" s="2" t="s">
        <v>72</v>
      </c>
    </row>
    <row r="2" spans="1:3">
      <c r="A2" s="4" t="s">
        <v>1020</v>
      </c>
    </row>
    <row r="3" spans="1:3">
      <c r="A3" s="3" t="s">
        <v>1021</v>
      </c>
    </row>
    <row r="4" spans="1:3">
      <c r="A4" s="4" t="s">
        <v>1022</v>
      </c>
      <c r="B4" s="5" t="n">
        <v>34392</v>
      </c>
      <c r="C4" s="5" t="n">
        <v>37324</v>
      </c>
    </row>
    <row r="5" spans="1:3">
      <c r="A5" s="4" t="s">
        <v>1023</v>
      </c>
    </row>
    <row r="6" spans="1:3">
      <c r="A6" s="3" t="s">
        <v>1021</v>
      </c>
    </row>
    <row r="7" spans="1:3">
      <c r="A7" s="4" t="s">
        <v>1022</v>
      </c>
      <c r="B7" s="5" t="n">
        <v>38016</v>
      </c>
      <c r="C7" s="5" t="n">
        <v>374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4</v>
      </c>
      <c r="B1" s="2" t="s">
        <v>2</v>
      </c>
      <c r="C1" s="2" t="s">
        <v>72</v>
      </c>
    </row>
    <row r="2" spans="1:3">
      <c r="A2" s="3" t="s">
        <v>291</v>
      </c>
    </row>
    <row r="3" spans="1:3">
      <c r="A3" s="4" t="s">
        <v>968</v>
      </c>
      <c r="B3" s="4" t="s">
        <v>969</v>
      </c>
      <c r="C3" s="4" t="s">
        <v>9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25</v>
      </c>
      <c r="B1" s="2" t="s">
        <v>1</v>
      </c>
    </row>
    <row r="2" spans="1:4">
      <c r="B2" s="2" t="s">
        <v>2</v>
      </c>
      <c r="C2" s="2" t="s">
        <v>72</v>
      </c>
      <c r="D2" s="2" t="s">
        <v>73</v>
      </c>
    </row>
    <row r="3" spans="1:4">
      <c r="A3" s="4" t="s">
        <v>1026</v>
      </c>
    </row>
    <row r="4" spans="1:4">
      <c r="A4" s="3" t="s">
        <v>1027</v>
      </c>
    </row>
    <row r="5" spans="1:4">
      <c r="A5" s="4" t="s">
        <v>1028</v>
      </c>
      <c r="B5" s="6" t="n">
        <v>250000</v>
      </c>
    </row>
    <row r="6" spans="1:4">
      <c r="A6" s="4" t="s">
        <v>1029</v>
      </c>
    </row>
    <row r="7" spans="1:4">
      <c r="A7" s="3" t="s">
        <v>1027</v>
      </c>
    </row>
    <row r="8" spans="1:4">
      <c r="A8" s="4" t="s">
        <v>1030</v>
      </c>
      <c r="B8" s="6" t="n">
        <v>23100</v>
      </c>
      <c r="C8" s="6" t="n">
        <v>25800</v>
      </c>
      <c r="D8" s="6" t="n">
        <v>17740</v>
      </c>
    </row>
    <row r="9" spans="1:4">
      <c r="A9" s="4" t="s">
        <v>1031</v>
      </c>
      <c r="B9" s="11" t="n">
        <v>0.4</v>
      </c>
      <c r="C9" s="11" t="n">
        <v>0.5</v>
      </c>
      <c r="D9" s="11" t="n">
        <v>0.4</v>
      </c>
    </row>
    <row r="10" spans="1:4">
      <c r="A10" s="4" t="s">
        <v>1032</v>
      </c>
      <c r="B10" s="4" t="s">
        <v>1033</v>
      </c>
    </row>
    <row r="11" spans="1:4">
      <c r="A11" s="4" t="s">
        <v>1034</v>
      </c>
    </row>
    <row r="12" spans="1:4">
      <c r="A12" s="3" t="s">
        <v>1027</v>
      </c>
    </row>
    <row r="13" spans="1:4">
      <c r="A13" s="4" t="s">
        <v>1028</v>
      </c>
      <c r="B13" s="6" t="n">
        <v>33000000</v>
      </c>
    </row>
    <row r="14" spans="1:4">
      <c r="A14" s="4" t="s">
        <v>1030</v>
      </c>
      <c r="B14" s="6" t="n">
        <v>3791674</v>
      </c>
      <c r="C14" s="6" t="n">
        <v>5389476</v>
      </c>
      <c r="D14" s="6" t="n">
        <v>3221691</v>
      </c>
    </row>
    <row r="15" spans="1:4">
      <c r="A15" s="4" t="s">
        <v>1035</v>
      </c>
      <c r="B15" s="5" t="n">
        <v>87</v>
      </c>
      <c r="C15" s="5" t="n">
        <v>42</v>
      </c>
      <c r="D15" s="5" t="n">
        <v>30</v>
      </c>
    </row>
    <row r="16" spans="1:4">
      <c r="A16" s="4" t="s">
        <v>1036</v>
      </c>
      <c r="B16" s="6" t="n">
        <v>62</v>
      </c>
      <c r="C16" s="6" t="n">
        <v>63</v>
      </c>
      <c r="D16" s="6" t="n">
        <v>65</v>
      </c>
    </row>
    <row r="17" spans="1:4">
      <c r="A17" s="4" t="s">
        <v>1037</v>
      </c>
      <c r="B17" s="6" t="n">
        <v>12</v>
      </c>
      <c r="C17" s="5" t="n">
        <v>13</v>
      </c>
      <c r="D17" s="5" t="n">
        <v>9</v>
      </c>
    </row>
    <row r="18" spans="1:4">
      <c r="A18" s="4" t="s">
        <v>1038</v>
      </c>
      <c r="B18" s="5" t="n">
        <v>119</v>
      </c>
    </row>
    <row r="19" spans="1:4">
      <c r="A19" s="4" t="s">
        <v>1039</v>
      </c>
      <c r="B19" s="4" t="s">
        <v>1040</v>
      </c>
    </row>
    <row r="20" spans="1:4">
      <c r="A20" s="4" t="s">
        <v>1041</v>
      </c>
    </row>
    <row r="21" spans="1:4">
      <c r="A21" s="3" t="s">
        <v>1027</v>
      </c>
    </row>
    <row r="22" spans="1:4">
      <c r="A22" s="4" t="s">
        <v>1032</v>
      </c>
      <c r="B22" s="4" t="s">
        <v>534</v>
      </c>
    </row>
    <row r="23" spans="1:4">
      <c r="A23" s="4" t="s">
        <v>1042</v>
      </c>
    </row>
    <row r="24" spans="1:4">
      <c r="A24" s="3" t="s">
        <v>1027</v>
      </c>
    </row>
    <row r="25" spans="1:4">
      <c r="A25" s="4" t="s">
        <v>1032</v>
      </c>
      <c r="B25" s="4" t="s">
        <v>10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72</v>
      </c>
      <c r="D2" s="2" t="s">
        <v>73</v>
      </c>
    </row>
    <row r="3" spans="1:4">
      <c r="A3" s="3" t="s">
        <v>1045</v>
      </c>
    </row>
    <row r="4" spans="1:4">
      <c r="A4" s="4" t="s">
        <v>1046</v>
      </c>
      <c r="B4" s="6" t="n">
        <v>12000000</v>
      </c>
    </row>
    <row r="5" spans="1:4">
      <c r="A5" s="4" t="s">
        <v>1034</v>
      </c>
    </row>
    <row r="6" spans="1:4">
      <c r="A6" s="3" t="s">
        <v>1045</v>
      </c>
    </row>
    <row r="7" spans="1:4">
      <c r="A7" s="4" t="s">
        <v>1047</v>
      </c>
      <c r="B7" s="6" t="n">
        <v>13154605</v>
      </c>
      <c r="C7" s="6" t="n">
        <v>10518344</v>
      </c>
      <c r="D7" s="6" t="n">
        <v>9038137</v>
      </c>
    </row>
    <row r="8" spans="1:4">
      <c r="A8" s="4" t="s">
        <v>1048</v>
      </c>
      <c r="B8" s="6" t="n">
        <v>3791674</v>
      </c>
      <c r="C8" s="6" t="n">
        <v>5389476</v>
      </c>
      <c r="D8" s="6" t="n">
        <v>3221691</v>
      </c>
    </row>
    <row r="9" spans="1:4">
      <c r="A9" s="4" t="s">
        <v>1049</v>
      </c>
      <c r="B9" s="6" t="n">
        <v>-4259169</v>
      </c>
      <c r="C9" s="6" t="n">
        <v>-2371193</v>
      </c>
      <c r="D9" s="6" t="n">
        <v>-1501939</v>
      </c>
    </row>
    <row r="10" spans="1:4">
      <c r="A10" s="4" t="s">
        <v>1050</v>
      </c>
      <c r="B10" s="6" t="n">
        <v>-273554</v>
      </c>
      <c r="C10" s="6" t="n">
        <v>-382022</v>
      </c>
      <c r="D10" s="6" t="n">
        <v>-239545</v>
      </c>
    </row>
    <row r="11" spans="1:4">
      <c r="A11" s="4" t="s">
        <v>1046</v>
      </c>
      <c r="B11" s="6" t="n">
        <v>12413556</v>
      </c>
      <c r="C11" s="6" t="n">
        <v>13154605</v>
      </c>
      <c r="D11" s="6" t="n">
        <v>10518344</v>
      </c>
    </row>
    <row r="12" spans="1:4">
      <c r="A12" s="3" t="s">
        <v>1051</v>
      </c>
    </row>
    <row r="13" spans="1:4">
      <c r="A13" s="4" t="s">
        <v>1052</v>
      </c>
      <c r="B13" s="7" t="n">
        <v>22.59</v>
      </c>
      <c r="C13" s="7" t="n">
        <v>28.21</v>
      </c>
      <c r="D13" s="7" t="n">
        <v>32.72</v>
      </c>
    </row>
    <row r="14" spans="1:4">
      <c r="A14" s="4" t="s">
        <v>1053</v>
      </c>
      <c r="B14" s="12" t="n">
        <v>20.46</v>
      </c>
      <c r="C14" s="12" t="n">
        <v>17.73</v>
      </c>
      <c r="D14" s="12" t="n">
        <v>19.52</v>
      </c>
    </row>
    <row r="15" spans="1:4">
      <c r="A15" s="4" t="s">
        <v>1054</v>
      </c>
      <c r="B15" s="12" t="n">
        <v>28.15</v>
      </c>
      <c r="C15" s="12" t="n">
        <v>36.34</v>
      </c>
      <c r="D15" s="12" t="n">
        <v>36.67</v>
      </c>
    </row>
    <row r="16" spans="1:4">
      <c r="A16" s="4" t="s">
        <v>1055</v>
      </c>
      <c r="B16" s="12" t="n">
        <v>21.22</v>
      </c>
      <c r="C16" s="12" t="n">
        <v>23.26</v>
      </c>
      <c r="D16" s="12" t="n">
        <v>28.34</v>
      </c>
    </row>
    <row r="17" spans="1:4">
      <c r="A17" s="4" t="s">
        <v>1056</v>
      </c>
      <c r="B17" s="7" t="n">
        <v>20.07</v>
      </c>
      <c r="C17" s="7" t="n">
        <v>22.59</v>
      </c>
      <c r="D17" s="7" t="n">
        <v>28.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3"/>
    <col customWidth="1" max="5" min="5" width="27"/>
    <col customWidth="1" max="6" min="6" width="20"/>
    <col customWidth="1" max="7" min="7" width="37"/>
    <col customWidth="1" max="8" min="8" width="41"/>
    <col customWidth="1" max="9" min="9" width="26"/>
  </cols>
  <sheetData>
    <row r="1" spans="1:9">
      <c r="A1" s="1" t="s">
        <v>225</v>
      </c>
      <c r="B1" s="2" t="s">
        <v>226</v>
      </c>
      <c r="C1" s="2" t="s">
        <v>227</v>
      </c>
      <c r="D1" s="2" t="s">
        <v>227</v>
      </c>
      <c r="E1" s="2" t="s">
        <v>159</v>
      </c>
      <c r="F1" s="2" t="s">
        <v>160</v>
      </c>
      <c r="G1" s="2" t="s">
        <v>161</v>
      </c>
      <c r="H1" s="2" t="s">
        <v>228</v>
      </c>
      <c r="I1" s="2" t="s">
        <v>229</v>
      </c>
    </row>
    <row r="2" spans="1:9">
      <c r="A2" s="4" t="s">
        <v>230</v>
      </c>
      <c r="B2" s="5" t="n">
        <v>34802</v>
      </c>
      <c r="C2" s="5" t="n">
        <v>0</v>
      </c>
      <c r="D2" s="5" t="n">
        <v>22</v>
      </c>
      <c r="E2" s="5" t="n">
        <v>41739</v>
      </c>
      <c r="F2" s="5" t="n">
        <v>-6669</v>
      </c>
      <c r="G2" s="5" t="n">
        <v>-661</v>
      </c>
      <c r="H2" s="5" t="n">
        <v>34431</v>
      </c>
      <c r="I2" s="5" t="n">
        <v>371</v>
      </c>
    </row>
    <row r="3" spans="1:9">
      <c r="A3" s="4" t="s">
        <v>231</v>
      </c>
      <c r="C3" s="6" t="n">
        <v>2</v>
      </c>
      <c r="D3" s="6" t="n">
        <v>2230</v>
      </c>
    </row>
    <row r="4" spans="1:9">
      <c r="A4" s="4" t="s">
        <v>232</v>
      </c>
      <c r="B4" s="6" t="n">
        <v>-250</v>
      </c>
      <c r="E4" s="6" t="n">
        <v>-250</v>
      </c>
      <c r="H4" s="6" t="n">
        <v>-250</v>
      </c>
    </row>
    <row r="5" spans="1:9">
      <c r="A5" s="4" t="s">
        <v>233</v>
      </c>
      <c r="D5" s="6" t="n">
        <v>-14</v>
      </c>
    </row>
    <row r="6" spans="1:9">
      <c r="A6" s="4" t="s">
        <v>234</v>
      </c>
      <c r="B6" s="6" t="n">
        <v>65</v>
      </c>
      <c r="E6" s="6" t="n">
        <v>65</v>
      </c>
      <c r="H6" s="6" t="n">
        <v>65</v>
      </c>
    </row>
    <row r="7" spans="1:9">
      <c r="A7" s="4" t="s">
        <v>235</v>
      </c>
      <c r="D7" s="6" t="n">
        <v>1</v>
      </c>
    </row>
    <row r="8" spans="1:9">
      <c r="A8" s="4" t="s">
        <v>106</v>
      </c>
      <c r="B8" s="6" t="n">
        <v>223</v>
      </c>
      <c r="F8" s="6" t="n">
        <v>183</v>
      </c>
      <c r="H8" s="6" t="n">
        <v>183</v>
      </c>
      <c r="I8" s="6" t="n">
        <v>40</v>
      </c>
    </row>
    <row r="9" spans="1:9">
      <c r="A9" s="4" t="s">
        <v>236</v>
      </c>
      <c r="B9" s="6" t="n">
        <v>1049</v>
      </c>
      <c r="E9" s="6" t="n">
        <v>314</v>
      </c>
      <c r="G9" s="6" t="n">
        <v>51</v>
      </c>
      <c r="H9" s="6" t="n">
        <v>365</v>
      </c>
      <c r="I9" s="6" t="n">
        <v>684</v>
      </c>
    </row>
    <row r="10" spans="1:9">
      <c r="A10" s="4" t="s">
        <v>237</v>
      </c>
      <c r="B10" s="6" t="n">
        <v>419</v>
      </c>
      <c r="H10" s="6" t="n">
        <v>0</v>
      </c>
      <c r="I10" s="6" t="n">
        <v>419</v>
      </c>
    </row>
    <row r="11" spans="1:9">
      <c r="A11" s="4" t="s">
        <v>238</v>
      </c>
      <c r="B11" s="6" t="n">
        <v>38</v>
      </c>
      <c r="E11" s="6" t="n">
        <v>38</v>
      </c>
      <c r="H11" s="6" t="n">
        <v>38</v>
      </c>
    </row>
    <row r="12" spans="1:9">
      <c r="A12" s="4" t="s">
        <v>239</v>
      </c>
      <c r="B12" s="6" t="n">
        <v>-48</v>
      </c>
      <c r="H12" s="6" t="n">
        <v>0</v>
      </c>
      <c r="I12" s="6" t="n">
        <v>-48</v>
      </c>
    </row>
    <row r="13" spans="1:9">
      <c r="A13" s="4" t="s">
        <v>240</v>
      </c>
      <c r="B13" s="6" t="n">
        <v>18</v>
      </c>
      <c r="H13" s="6" t="n">
        <v>0</v>
      </c>
      <c r="I13" s="6" t="n">
        <v>18</v>
      </c>
    </row>
    <row r="14" spans="1:9">
      <c r="A14" s="4" t="s">
        <v>241</v>
      </c>
      <c r="B14" s="6" t="n">
        <v>-156</v>
      </c>
      <c r="F14" s="6" t="n">
        <v>-156</v>
      </c>
      <c r="H14" s="6" t="n">
        <v>-156</v>
      </c>
    </row>
    <row r="15" spans="1:9">
      <c r="A15" s="4" t="s">
        <v>242</v>
      </c>
      <c r="B15" s="6" t="n">
        <v>-1120</v>
      </c>
      <c r="F15" s="6" t="n">
        <v>-1120</v>
      </c>
      <c r="H15" s="6" t="n">
        <v>-1120</v>
      </c>
    </row>
    <row r="16" spans="1:9">
      <c r="A16" s="4" t="s">
        <v>243</v>
      </c>
      <c r="B16" s="6" t="n">
        <v>-30</v>
      </c>
      <c r="H16" s="6" t="n">
        <v>0</v>
      </c>
      <c r="I16" s="6" t="n">
        <v>-30</v>
      </c>
    </row>
    <row r="17" spans="1:9">
      <c r="A17" s="4" t="s">
        <v>104</v>
      </c>
      <c r="B17" s="6" t="n">
        <v>-1</v>
      </c>
      <c r="E17" s="6" t="n">
        <v>3</v>
      </c>
      <c r="F17" s="6" t="n">
        <v>8</v>
      </c>
      <c r="H17" s="6" t="n">
        <v>11</v>
      </c>
      <c r="I17" s="6" t="n">
        <v>-12</v>
      </c>
    </row>
    <row r="18" spans="1:9">
      <c r="A18" s="4" t="s">
        <v>244</v>
      </c>
      <c r="B18" s="6" t="n">
        <v>115</v>
      </c>
      <c r="G18" s="6" t="n">
        <v>69</v>
      </c>
      <c r="H18" s="6" t="n">
        <v>69</v>
      </c>
      <c r="I18" s="6" t="n">
        <v>46</v>
      </c>
    </row>
    <row r="19" spans="1:9">
      <c r="A19" s="4" t="s">
        <v>245</v>
      </c>
      <c r="B19" s="6" t="n">
        <v>35124</v>
      </c>
      <c r="C19" s="5" t="n">
        <v>0</v>
      </c>
      <c r="D19" s="5" t="n">
        <v>22</v>
      </c>
      <c r="E19" s="6" t="n">
        <v>41909</v>
      </c>
      <c r="F19" s="6" t="n">
        <v>-7754</v>
      </c>
      <c r="G19" s="6" t="n">
        <v>-541</v>
      </c>
      <c r="H19" s="6" t="n">
        <v>33636</v>
      </c>
      <c r="I19" s="6" t="n">
        <v>1488</v>
      </c>
    </row>
    <row r="20" spans="1:9">
      <c r="A20" s="4" t="s">
        <v>246</v>
      </c>
      <c r="C20" s="6" t="n">
        <v>2</v>
      </c>
      <c r="D20" s="6" t="n">
        <v>2217</v>
      </c>
    </row>
    <row r="21" spans="1:9">
      <c r="A21" s="4" t="s">
        <v>247</v>
      </c>
      <c r="B21" s="6" t="n">
        <v>66</v>
      </c>
      <c r="F21" s="6" t="n">
        <v>175</v>
      </c>
      <c r="G21" s="6" t="n">
        <v>-109</v>
      </c>
      <c r="H21" s="6" t="n">
        <v>66</v>
      </c>
    </row>
    <row r="22" spans="1:9">
      <c r="A22" s="4" t="s">
        <v>248</v>
      </c>
      <c r="B22" s="6" t="n">
        <v>35190</v>
      </c>
      <c r="C22" s="5" t="n">
        <v>0</v>
      </c>
      <c r="D22" s="5" t="n">
        <v>22</v>
      </c>
      <c r="E22" s="6" t="n">
        <v>41909</v>
      </c>
      <c r="F22" s="6" t="n">
        <v>-7579</v>
      </c>
      <c r="G22" s="6" t="n">
        <v>-650</v>
      </c>
      <c r="H22" s="6" t="n">
        <v>33702</v>
      </c>
      <c r="I22" s="6" t="n">
        <v>1488</v>
      </c>
    </row>
    <row r="23" spans="1:9">
      <c r="A23" s="4" t="s">
        <v>232</v>
      </c>
      <c r="B23" s="6" t="n">
        <v>-273</v>
      </c>
      <c r="E23" s="6" t="n">
        <v>-273</v>
      </c>
      <c r="H23" s="6" t="n">
        <v>-273</v>
      </c>
    </row>
    <row r="24" spans="1:9">
      <c r="A24" s="4" t="s">
        <v>233</v>
      </c>
      <c r="D24" s="6" t="n">
        <v>-15</v>
      </c>
    </row>
    <row r="25" spans="1:9">
      <c r="A25" s="4" t="s">
        <v>249</v>
      </c>
      <c r="B25" s="6" t="n">
        <v>0</v>
      </c>
      <c r="D25" s="5" t="n">
        <v>1</v>
      </c>
      <c r="E25" s="6" t="n">
        <v>-1</v>
      </c>
      <c r="H25" s="6" t="n">
        <v>0</v>
      </c>
    </row>
    <row r="26" spans="1:9">
      <c r="A26" s="4" t="s">
        <v>250</v>
      </c>
      <c r="D26" s="6" t="n">
        <v>58</v>
      </c>
    </row>
    <row r="27" spans="1:9">
      <c r="A27" s="4" t="s">
        <v>250</v>
      </c>
      <c r="C27" s="6" t="n">
        <v>-2</v>
      </c>
    </row>
    <row r="28" spans="1:9">
      <c r="A28" s="4" t="s">
        <v>234</v>
      </c>
      <c r="B28" s="6" t="n">
        <v>65</v>
      </c>
      <c r="E28" s="6" t="n">
        <v>65</v>
      </c>
      <c r="H28" s="6" t="n">
        <v>65</v>
      </c>
    </row>
    <row r="29" spans="1:9">
      <c r="A29" s="4" t="s">
        <v>235</v>
      </c>
      <c r="D29" s="6" t="n">
        <v>2</v>
      </c>
    </row>
    <row r="30" spans="1:9">
      <c r="A30" s="4" t="s">
        <v>106</v>
      </c>
      <c r="B30" s="6" t="n">
        <v>1919</v>
      </c>
      <c r="F30" s="6" t="n">
        <v>1609</v>
      </c>
      <c r="H30" s="6" t="n">
        <v>1609</v>
      </c>
      <c r="I30" s="6" t="n">
        <v>310</v>
      </c>
    </row>
    <row r="31" spans="1:9">
      <c r="A31" s="4" t="s">
        <v>239</v>
      </c>
      <c r="B31" s="6" t="n">
        <v>-997</v>
      </c>
      <c r="H31" s="6" t="n">
        <v>0</v>
      </c>
      <c r="I31" s="6" t="n">
        <v>-997</v>
      </c>
    </row>
    <row r="32" spans="1:9">
      <c r="A32" s="4" t="s">
        <v>240</v>
      </c>
      <c r="B32" s="6" t="n">
        <v>33</v>
      </c>
      <c r="H32" s="6" t="n">
        <v>0</v>
      </c>
      <c r="I32" s="6" t="n">
        <v>33</v>
      </c>
    </row>
    <row r="33" spans="1:9">
      <c r="A33" s="4" t="s">
        <v>241</v>
      </c>
      <c r="B33" s="6" t="n">
        <v>-128</v>
      </c>
      <c r="F33" s="6" t="n">
        <v>-128</v>
      </c>
      <c r="H33" s="6" t="n">
        <v>-128</v>
      </c>
    </row>
    <row r="34" spans="1:9">
      <c r="A34" s="4" t="s">
        <v>242</v>
      </c>
      <c r="B34" s="6" t="n">
        <v>-1618</v>
      </c>
      <c r="F34" s="6" t="n">
        <v>-1618</v>
      </c>
      <c r="H34" s="6" t="n">
        <v>-1618</v>
      </c>
    </row>
    <row r="35" spans="1:9">
      <c r="A35" s="4" t="s">
        <v>104</v>
      </c>
      <c r="B35" s="6" t="n">
        <v>2</v>
      </c>
      <c r="E35" s="6" t="n">
        <v>1</v>
      </c>
      <c r="H35" s="6" t="n">
        <v>1</v>
      </c>
      <c r="I35" s="6" t="n">
        <v>1</v>
      </c>
    </row>
    <row r="36" spans="1:9">
      <c r="A36" s="4" t="s">
        <v>244</v>
      </c>
      <c r="B36" s="6" t="n">
        <v>338</v>
      </c>
      <c r="G36" s="6" t="n">
        <v>320</v>
      </c>
      <c r="H36" s="6" t="n">
        <v>320</v>
      </c>
      <c r="I36" s="6" t="n">
        <v>18</v>
      </c>
    </row>
    <row r="37" spans="1:9">
      <c r="A37" s="4" t="s">
        <v>251</v>
      </c>
      <c r="B37" s="6" t="n">
        <v>34531</v>
      </c>
      <c r="C37" s="5" t="n">
        <v>0</v>
      </c>
      <c r="D37" s="5" t="n">
        <v>23</v>
      </c>
      <c r="E37" s="6" t="n">
        <v>41701</v>
      </c>
      <c r="F37" s="6" t="n">
        <v>-7716</v>
      </c>
      <c r="G37" s="6" t="n">
        <v>-330</v>
      </c>
      <c r="H37" s="6" t="n">
        <v>33678</v>
      </c>
      <c r="I37" s="6" t="n">
        <v>853</v>
      </c>
    </row>
    <row r="38" spans="1:9">
      <c r="A38" s="4" t="s">
        <v>252</v>
      </c>
      <c r="C38" s="6" t="n">
        <v>0</v>
      </c>
      <c r="D38" s="6" t="n">
        <v>2262</v>
      </c>
    </row>
    <row r="39" spans="1:9">
      <c r="A39" s="4" t="s">
        <v>253</v>
      </c>
      <c r="B39" s="6" t="n">
        <v>-4</v>
      </c>
      <c r="F39" s="6" t="n">
        <v>-4</v>
      </c>
      <c r="H39" s="6" t="n">
        <v>-4</v>
      </c>
    </row>
    <row r="40" spans="1:9">
      <c r="A40" s="4" t="s">
        <v>254</v>
      </c>
      <c r="B40" s="6" t="n">
        <v>34527</v>
      </c>
      <c r="C40" s="5" t="n">
        <v>0</v>
      </c>
      <c r="D40" s="5" t="n">
        <v>23</v>
      </c>
      <c r="E40" s="6" t="n">
        <v>41701</v>
      </c>
      <c r="F40" s="6" t="n">
        <v>-7720</v>
      </c>
      <c r="G40" s="6" t="n">
        <v>-330</v>
      </c>
      <c r="H40" s="6" t="n">
        <v>33674</v>
      </c>
      <c r="I40" s="6" t="n">
        <v>853</v>
      </c>
    </row>
    <row r="41" spans="1:9">
      <c r="A41" s="4" t="s">
        <v>232</v>
      </c>
      <c r="B41" s="6" t="n">
        <v>-2</v>
      </c>
      <c r="E41" s="6" t="n">
        <v>-2</v>
      </c>
      <c r="H41" s="6" t="n">
        <v>-2</v>
      </c>
    </row>
    <row r="42" spans="1:9">
      <c r="A42" s="4" t="s">
        <v>233</v>
      </c>
      <c r="D42" s="8" t="n">
        <v>-0.1</v>
      </c>
    </row>
    <row r="43" spans="1:9">
      <c r="A43" s="4" t="s">
        <v>234</v>
      </c>
      <c r="B43" s="6" t="n">
        <v>46</v>
      </c>
      <c r="E43" s="6" t="n">
        <v>46</v>
      </c>
      <c r="H43" s="6" t="n">
        <v>46</v>
      </c>
    </row>
    <row r="44" spans="1:9">
      <c r="A44" s="4" t="s">
        <v>235</v>
      </c>
      <c r="D44" s="6" t="n">
        <v>3</v>
      </c>
    </row>
    <row r="45" spans="1:9">
      <c r="A45" s="4" t="s">
        <v>106</v>
      </c>
      <c r="B45" s="6" t="n">
        <v>2239</v>
      </c>
      <c r="F45" s="6" t="n">
        <v>2190</v>
      </c>
      <c r="H45" s="6" t="n">
        <v>2190</v>
      </c>
      <c r="I45" s="6" t="n">
        <v>49</v>
      </c>
    </row>
    <row r="46" spans="1:9">
      <c r="A46" s="4" t="s">
        <v>239</v>
      </c>
      <c r="B46" s="6" t="n">
        <v>-55</v>
      </c>
      <c r="H46" s="6" t="n">
        <v>0</v>
      </c>
      <c r="I46" s="6" t="n">
        <v>-55</v>
      </c>
    </row>
    <row r="47" spans="1:9">
      <c r="A47" s="4" t="s">
        <v>240</v>
      </c>
      <c r="B47" s="6" t="n">
        <v>3</v>
      </c>
      <c r="H47" s="6" t="n">
        <v>0</v>
      </c>
      <c r="I47" s="6" t="n">
        <v>3</v>
      </c>
    </row>
    <row r="48" spans="1:9">
      <c r="A48" s="4" t="s">
        <v>242</v>
      </c>
      <c r="B48" s="6" t="n">
        <v>-2163</v>
      </c>
      <c r="F48" s="6" t="n">
        <v>-2163</v>
      </c>
      <c r="H48" s="6" t="n">
        <v>-2163</v>
      </c>
    </row>
    <row r="49" spans="1:9">
      <c r="A49" s="4" t="s">
        <v>243</v>
      </c>
      <c r="B49" s="6" t="n">
        <v>-435</v>
      </c>
      <c r="G49" s="6" t="n">
        <v>68</v>
      </c>
      <c r="H49" s="6" t="n">
        <v>68</v>
      </c>
      <c r="I49" s="6" t="n">
        <v>-503</v>
      </c>
    </row>
    <row r="50" spans="1:9">
      <c r="A50" s="4" t="s">
        <v>104</v>
      </c>
      <c r="B50" s="6" t="n">
        <v>1</v>
      </c>
      <c r="H50" s="6" t="n">
        <v>0</v>
      </c>
      <c r="I50" s="6" t="n">
        <v>1</v>
      </c>
    </row>
    <row r="51" spans="1:9">
      <c r="A51" s="4" t="s">
        <v>244</v>
      </c>
      <c r="B51" s="6" t="n">
        <v>14</v>
      </c>
    </row>
    <row r="52" spans="1:9">
      <c r="A52" s="4" t="s">
        <v>255</v>
      </c>
      <c r="B52" s="6" t="n">
        <v>-75</v>
      </c>
      <c r="G52" s="6" t="n">
        <v>-71</v>
      </c>
      <c r="H52" s="6" t="n">
        <v>-71</v>
      </c>
      <c r="I52" s="6" t="n">
        <v>-4</v>
      </c>
    </row>
    <row r="53" spans="1:9">
      <c r="A53" s="4" t="s">
        <v>256</v>
      </c>
      <c r="B53" s="5" t="n">
        <v>34086</v>
      </c>
      <c r="C53" s="5" t="n">
        <v>0</v>
      </c>
      <c r="D53" s="5" t="n">
        <v>23</v>
      </c>
      <c r="E53" s="5" t="n">
        <v>41745</v>
      </c>
      <c r="F53" s="5" t="n">
        <v>-7693</v>
      </c>
      <c r="G53" s="5" t="n">
        <v>-333</v>
      </c>
      <c r="H53" s="5" t="n">
        <v>33742</v>
      </c>
      <c r="I53" s="5" t="n">
        <v>344</v>
      </c>
    </row>
    <row r="54" spans="1:9">
      <c r="A54" s="4" t="s">
        <v>257</v>
      </c>
      <c r="C54" s="6" t="n">
        <v>0</v>
      </c>
      <c r="D54" s="6" t="n">
        <v>22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7</v>
      </c>
      <c r="B1" s="2" t="s">
        <v>2</v>
      </c>
      <c r="C1" s="2" t="s">
        <v>72</v>
      </c>
      <c r="D1" s="2" t="s">
        <v>73</v>
      </c>
      <c r="E1" s="2" t="s">
        <v>1058</v>
      </c>
    </row>
    <row r="2" spans="1:5">
      <c r="A2" s="3" t="s">
        <v>1059</v>
      </c>
    </row>
    <row r="3" spans="1:5">
      <c r="A3" s="4" t="s">
        <v>575</v>
      </c>
      <c r="B3" s="6" t="n">
        <v>12000000</v>
      </c>
    </row>
    <row r="4" spans="1:5">
      <c r="A4" s="4" t="s">
        <v>1034</v>
      </c>
    </row>
    <row r="5" spans="1:5">
      <c r="A5" s="3" t="s">
        <v>1059</v>
      </c>
    </row>
    <row r="6" spans="1:5">
      <c r="A6" s="4" t="s">
        <v>575</v>
      </c>
      <c r="B6" s="6" t="n">
        <v>12413556</v>
      </c>
      <c r="C6" s="6" t="n">
        <v>13154605</v>
      </c>
      <c r="D6" s="6" t="n">
        <v>10518344</v>
      </c>
      <c r="E6" s="6" t="n">
        <v>9038137</v>
      </c>
    </row>
    <row r="7" spans="1:5">
      <c r="A7" s="4" t="s">
        <v>1060</v>
      </c>
    </row>
    <row r="8" spans="1:5">
      <c r="A8" s="3" t="s">
        <v>1059</v>
      </c>
    </row>
    <row r="9" spans="1:5">
      <c r="A9" s="4" t="s">
        <v>575</v>
      </c>
      <c r="B9" s="6" t="n">
        <v>3271081</v>
      </c>
    </row>
    <row r="10" spans="1:5">
      <c r="A10" s="4" t="s">
        <v>1061</v>
      </c>
    </row>
    <row r="11" spans="1:5">
      <c r="A11" s="3" t="s">
        <v>1059</v>
      </c>
    </row>
    <row r="12" spans="1:5">
      <c r="A12" s="4" t="s">
        <v>575</v>
      </c>
      <c r="B12" s="6" t="n">
        <v>4628872</v>
      </c>
    </row>
    <row r="13" spans="1:5">
      <c r="A13" s="4" t="s">
        <v>1062</v>
      </c>
    </row>
    <row r="14" spans="1:5">
      <c r="A14" s="3" t="s">
        <v>1059</v>
      </c>
    </row>
    <row r="15" spans="1:5">
      <c r="A15" s="4" t="s">
        <v>575</v>
      </c>
      <c r="B15" s="6" t="n">
        <v>3356768</v>
      </c>
    </row>
    <row r="16" spans="1:5">
      <c r="A16" s="4" t="s">
        <v>1063</v>
      </c>
    </row>
    <row r="17" spans="1:5">
      <c r="A17" s="3" t="s">
        <v>1059</v>
      </c>
    </row>
    <row r="18" spans="1:5">
      <c r="A18" s="4" t="s">
        <v>575</v>
      </c>
      <c r="B18" s="6" t="n">
        <v>549164</v>
      </c>
    </row>
    <row r="19" spans="1:5">
      <c r="A19" s="4" t="s">
        <v>1064</v>
      </c>
    </row>
    <row r="20" spans="1:5">
      <c r="A20" s="3" t="s">
        <v>1059</v>
      </c>
    </row>
    <row r="21" spans="1:5">
      <c r="A21" s="4" t="s">
        <v>575</v>
      </c>
      <c r="B21" s="6" t="n">
        <v>127173</v>
      </c>
    </row>
    <row r="22" spans="1:5">
      <c r="A22" s="4" t="s">
        <v>1065</v>
      </c>
    </row>
    <row r="23" spans="1:5">
      <c r="A23" s="3" t="s">
        <v>1059</v>
      </c>
    </row>
    <row r="24" spans="1:5">
      <c r="A24" s="4" t="s">
        <v>575</v>
      </c>
      <c r="B24" s="6" t="n">
        <v>4804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72</v>
      </c>
      <c r="D2" s="2" t="s">
        <v>73</v>
      </c>
    </row>
    <row r="3" spans="1:4">
      <c r="A3" s="3" t="s">
        <v>1067</v>
      </c>
    </row>
    <row r="4" spans="1:4">
      <c r="A4" s="4" t="s">
        <v>1068</v>
      </c>
      <c r="B4" s="5" t="n">
        <v>25</v>
      </c>
    </row>
    <row r="5" spans="1:4">
      <c r="A5" s="4" t="s">
        <v>1069</v>
      </c>
      <c r="B5" s="6" t="n">
        <v>27</v>
      </c>
    </row>
    <row r="6" spans="1:4">
      <c r="A6" s="4" t="s">
        <v>1070</v>
      </c>
      <c r="B6" s="5" t="n">
        <v>2</v>
      </c>
    </row>
    <row r="7" spans="1:4">
      <c r="A7" s="4" t="s">
        <v>1071</v>
      </c>
    </row>
    <row r="8" spans="1:4">
      <c r="A8" s="3" t="s">
        <v>1072</v>
      </c>
    </row>
    <row r="9" spans="1:4">
      <c r="A9" s="4" t="s">
        <v>1073</v>
      </c>
      <c r="B9" s="4" t="s">
        <v>857</v>
      </c>
    </row>
    <row r="10" spans="1:4">
      <c r="A10" s="4" t="s">
        <v>1074</v>
      </c>
      <c r="B10" s="4" t="s">
        <v>1075</v>
      </c>
    </row>
    <row r="11" spans="1:4">
      <c r="A11" s="4" t="s">
        <v>1076</v>
      </c>
      <c r="B11" s="5" t="n">
        <v>50</v>
      </c>
      <c r="C11" s="5" t="n">
        <v>48</v>
      </c>
      <c r="D11" s="5" t="n">
        <v>47</v>
      </c>
    </row>
    <row r="12" spans="1:4">
      <c r="A12" s="4" t="s">
        <v>1077</v>
      </c>
    </row>
    <row r="13" spans="1:4">
      <c r="A13" s="3" t="s">
        <v>1078</v>
      </c>
    </row>
    <row r="14" spans="1:4">
      <c r="A14" s="4" t="s">
        <v>1079</v>
      </c>
      <c r="B14" s="4" t="s">
        <v>964</v>
      </c>
    </row>
    <row r="15" spans="1:4">
      <c r="A15" s="4" t="s">
        <v>1080</v>
      </c>
      <c r="B15" s="4" t="s">
        <v>1081</v>
      </c>
    </row>
    <row r="16" spans="1:4">
      <c r="A16" s="3" t="s">
        <v>1067</v>
      </c>
    </row>
    <row r="17" spans="1:4">
      <c r="A17" s="4" t="s">
        <v>1082</v>
      </c>
      <c r="B17" s="5" t="n">
        <v>2659</v>
      </c>
      <c r="C17" s="6" t="n">
        <v>2535</v>
      </c>
    </row>
    <row r="18" spans="1:4">
      <c r="A18" s="3" t="s">
        <v>1083</v>
      </c>
    </row>
    <row r="19" spans="1:4">
      <c r="A19" s="4" t="s">
        <v>1084</v>
      </c>
      <c r="B19" s="5" t="n">
        <v>71</v>
      </c>
    </row>
    <row r="20" spans="1:4">
      <c r="A20" s="4" t="s">
        <v>1085</v>
      </c>
    </row>
    <row r="21" spans="1:4">
      <c r="A21" s="3" t="s">
        <v>1086</v>
      </c>
    </row>
    <row r="22" spans="1:4">
      <c r="A22" s="4" t="s">
        <v>1087</v>
      </c>
      <c r="B22" s="4" t="s">
        <v>799</v>
      </c>
    </row>
    <row r="23" spans="1:4">
      <c r="A23" s="4" t="s">
        <v>1088</v>
      </c>
    </row>
    <row r="24" spans="1:4">
      <c r="A24" s="3" t="s">
        <v>1086</v>
      </c>
    </row>
    <row r="25" spans="1:4">
      <c r="A25" s="4" t="s">
        <v>1087</v>
      </c>
      <c r="B25" s="4" t="s">
        <v>1089</v>
      </c>
    </row>
    <row r="26" spans="1:4">
      <c r="A26" s="4" t="s">
        <v>1090</v>
      </c>
    </row>
    <row r="27" spans="1:4">
      <c r="A27" s="3" t="s">
        <v>1086</v>
      </c>
    </row>
    <row r="28" spans="1:4">
      <c r="A28" s="4" t="s">
        <v>1087</v>
      </c>
      <c r="B28" s="4" t="s">
        <v>716</v>
      </c>
    </row>
    <row r="29" spans="1:4">
      <c r="A29" s="4" t="s">
        <v>1091</v>
      </c>
    </row>
    <row r="30" spans="1:4">
      <c r="A30" s="3" t="s">
        <v>1086</v>
      </c>
    </row>
    <row r="31" spans="1:4">
      <c r="A31" s="4" t="s">
        <v>1087</v>
      </c>
      <c r="B31" s="4" t="s">
        <v>716</v>
      </c>
    </row>
    <row r="32" spans="1:4">
      <c r="A32" s="4" t="s">
        <v>1092</v>
      </c>
    </row>
    <row r="33" spans="1:4">
      <c r="A33" s="3" t="s">
        <v>1086</v>
      </c>
    </row>
    <row r="34" spans="1:4">
      <c r="A34" s="4" t="s">
        <v>1087</v>
      </c>
      <c r="B34" s="4" t="s">
        <v>716</v>
      </c>
    </row>
    <row r="35" spans="1:4">
      <c r="A35" s="4" t="s">
        <v>1093</v>
      </c>
    </row>
    <row r="36" spans="1:4">
      <c r="A36" s="3" t="s">
        <v>1086</v>
      </c>
    </row>
    <row r="37" spans="1:4">
      <c r="A37" s="4" t="s">
        <v>1087</v>
      </c>
      <c r="B37" s="4" t="s">
        <v>1094</v>
      </c>
    </row>
    <row r="38" spans="1:4">
      <c r="A38" s="4" t="s">
        <v>1095</v>
      </c>
    </row>
    <row r="39" spans="1:4">
      <c r="A39" s="3" t="s">
        <v>1086</v>
      </c>
    </row>
    <row r="40" spans="1:4">
      <c r="A40" s="4" t="s">
        <v>1087</v>
      </c>
      <c r="B40" s="4" t="s">
        <v>1096</v>
      </c>
    </row>
    <row r="41" spans="1:4">
      <c r="A41" s="4" t="s">
        <v>1097</v>
      </c>
    </row>
    <row r="42" spans="1:4">
      <c r="A42" s="3" t="s">
        <v>1086</v>
      </c>
    </row>
    <row r="43" spans="1:4">
      <c r="A43" s="4" t="s">
        <v>1087</v>
      </c>
      <c r="B43" s="4" t="s">
        <v>857</v>
      </c>
    </row>
    <row r="44" spans="1:4">
      <c r="A44" s="4" t="s">
        <v>1098</v>
      </c>
    </row>
    <row r="45" spans="1:4">
      <c r="A45" s="3" t="s">
        <v>1086</v>
      </c>
    </row>
    <row r="46" spans="1:4">
      <c r="A46" s="4" t="s">
        <v>1087</v>
      </c>
      <c r="B46" s="4" t="s">
        <v>996</v>
      </c>
    </row>
    <row r="47" spans="1:4">
      <c r="A47" s="4" t="s">
        <v>1099</v>
      </c>
    </row>
    <row r="48" spans="1:4">
      <c r="A48" s="3" t="s">
        <v>1086</v>
      </c>
    </row>
    <row r="49" spans="1:4">
      <c r="A49" s="4" t="s">
        <v>1087</v>
      </c>
      <c r="B49" s="4" t="s">
        <v>1100</v>
      </c>
    </row>
    <row r="50" spans="1:4">
      <c r="A50" s="4" t="s">
        <v>1101</v>
      </c>
    </row>
    <row r="51" spans="1:4">
      <c r="A51" s="3" t="s">
        <v>1078</v>
      </c>
    </row>
    <row r="52" spans="1:4">
      <c r="A52" s="4" t="s">
        <v>1102</v>
      </c>
      <c r="B52" s="6" t="n">
        <v>65</v>
      </c>
    </row>
    <row r="53" spans="1:4">
      <c r="A53" s="3" t="s">
        <v>1067</v>
      </c>
    </row>
    <row r="54" spans="1:4">
      <c r="A54" s="4" t="s">
        <v>1103</v>
      </c>
      <c r="B54" s="5" t="n">
        <v>288</v>
      </c>
      <c r="C54" s="6" t="n">
        <v>293</v>
      </c>
    </row>
    <row r="55" spans="1:4">
      <c r="A55" s="4" t="s">
        <v>1104</v>
      </c>
      <c r="B55" s="6" t="n">
        <v>57</v>
      </c>
      <c r="C55" s="5" t="n">
        <v>70</v>
      </c>
    </row>
    <row r="56" spans="1:4">
      <c r="A56" s="3" t="s">
        <v>1083</v>
      </c>
    </row>
    <row r="57" spans="1:4">
      <c r="A57" s="4" t="s">
        <v>1084</v>
      </c>
      <c r="B57" s="5" t="n">
        <v>7</v>
      </c>
    </row>
    <row r="58" spans="1:4">
      <c r="A58" s="3" t="s">
        <v>1105</v>
      </c>
    </row>
    <row r="59" spans="1:4">
      <c r="A59" s="4" t="s">
        <v>1106</v>
      </c>
      <c r="B59" s="4" t="s">
        <v>1107</v>
      </c>
    </row>
    <row r="60" spans="1:4">
      <c r="A60" s="4" t="s">
        <v>1108</v>
      </c>
      <c r="B60" s="4" t="s">
        <v>1109</v>
      </c>
    </row>
    <row r="61" spans="1:4">
      <c r="A61" s="4" t="s">
        <v>1110</v>
      </c>
    </row>
    <row r="62" spans="1:4">
      <c r="A62" s="3" t="s">
        <v>1086</v>
      </c>
    </row>
    <row r="63" spans="1:4">
      <c r="A63" s="4" t="s">
        <v>1087</v>
      </c>
      <c r="B63" s="4" t="s">
        <v>1111</v>
      </c>
    </row>
    <row r="64" spans="1:4">
      <c r="A64" s="4" t="s">
        <v>1112</v>
      </c>
    </row>
    <row r="65" spans="1:4">
      <c r="A65" s="3" t="s">
        <v>1086</v>
      </c>
    </row>
    <row r="66" spans="1:4">
      <c r="A66" s="4" t="s">
        <v>1087</v>
      </c>
      <c r="B66" s="4" t="s">
        <v>807</v>
      </c>
    </row>
    <row r="67" spans="1:4">
      <c r="A67" s="4" t="s">
        <v>1113</v>
      </c>
    </row>
    <row r="68" spans="1:4">
      <c r="A68" s="3" t="s">
        <v>1086</v>
      </c>
    </row>
    <row r="69" spans="1:4">
      <c r="A69" s="4" t="s">
        <v>1087</v>
      </c>
      <c r="B69" s="4" t="s">
        <v>716</v>
      </c>
    </row>
    <row r="70" spans="1:4">
      <c r="A70" s="4" t="s">
        <v>1114</v>
      </c>
    </row>
    <row r="71" spans="1:4">
      <c r="A71" s="3" t="s">
        <v>1086</v>
      </c>
    </row>
    <row r="72" spans="1:4">
      <c r="A72" s="4" t="s">
        <v>1087</v>
      </c>
      <c r="B72" s="4" t="s">
        <v>1115</v>
      </c>
    </row>
    <row r="73" spans="1:4">
      <c r="A73" s="4" t="s">
        <v>1116</v>
      </c>
    </row>
    <row r="74" spans="1:4">
      <c r="A74" s="3" t="s">
        <v>1086</v>
      </c>
    </row>
    <row r="75" spans="1:4">
      <c r="A75" s="4" t="s">
        <v>1087</v>
      </c>
      <c r="B75" s="4" t="s">
        <v>790</v>
      </c>
    </row>
    <row r="76" spans="1:4">
      <c r="A76" s="4" t="s">
        <v>1117</v>
      </c>
    </row>
    <row r="77" spans="1:4">
      <c r="A77" s="3" t="s">
        <v>1086</v>
      </c>
    </row>
    <row r="78" spans="1:4">
      <c r="A78" s="4" t="s">
        <v>1087</v>
      </c>
      <c r="B78" s="4" t="s">
        <v>1118</v>
      </c>
    </row>
    <row r="79" spans="1:4">
      <c r="A79" s="4" t="s">
        <v>1119</v>
      </c>
    </row>
    <row r="80" spans="1:4">
      <c r="A80" s="3" t="s">
        <v>1120</v>
      </c>
    </row>
    <row r="81" spans="1:4">
      <c r="A81" s="4" t="s">
        <v>1121</v>
      </c>
      <c r="D81" s="6" t="n">
        <v>-15</v>
      </c>
    </row>
    <row r="82" spans="1:4">
      <c r="A82" s="4" t="s">
        <v>1122</v>
      </c>
    </row>
    <row r="83" spans="1:4">
      <c r="A83" s="3" t="s">
        <v>1120</v>
      </c>
    </row>
    <row r="84" spans="1:4">
      <c r="A84" s="4" t="s">
        <v>1121</v>
      </c>
      <c r="D84" s="5"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72</v>
      </c>
      <c r="D2" s="2" t="s">
        <v>73</v>
      </c>
    </row>
    <row r="3" spans="1:4">
      <c r="A3" s="4" t="s">
        <v>1077</v>
      </c>
    </row>
    <row r="4" spans="1:4">
      <c r="A4" s="3" t="s">
        <v>1124</v>
      </c>
    </row>
    <row r="5" spans="1:4">
      <c r="A5" s="4" t="s">
        <v>1125</v>
      </c>
      <c r="B5" s="5" t="n">
        <v>2566</v>
      </c>
      <c r="C5" s="5" t="n">
        <v>2982</v>
      </c>
    </row>
    <row r="6" spans="1:4">
      <c r="A6" s="4" t="s">
        <v>1126</v>
      </c>
      <c r="B6" s="6" t="n">
        <v>53</v>
      </c>
      <c r="C6" s="6" t="n">
        <v>52</v>
      </c>
      <c r="D6" s="5" t="n">
        <v>40</v>
      </c>
    </row>
    <row r="7" spans="1:4">
      <c r="A7" s="4" t="s">
        <v>1127</v>
      </c>
      <c r="B7" s="6" t="n">
        <v>96</v>
      </c>
      <c r="C7" s="6" t="n">
        <v>84</v>
      </c>
      <c r="D7" s="6" t="n">
        <v>88</v>
      </c>
    </row>
    <row r="8" spans="1:4">
      <c r="A8" s="4" t="s">
        <v>1128</v>
      </c>
      <c r="B8" s="6" t="n">
        <v>159</v>
      </c>
      <c r="C8" s="6" t="n">
        <v>-172</v>
      </c>
    </row>
    <row r="9" spans="1:4">
      <c r="A9" s="4" t="s">
        <v>1129</v>
      </c>
      <c r="B9" s="6" t="n">
        <v>-178</v>
      </c>
      <c r="C9" s="6" t="n">
        <v>-175</v>
      </c>
    </row>
    <row r="10" spans="1:4">
      <c r="A10" s="4" t="s">
        <v>1130</v>
      </c>
      <c r="B10" s="6" t="n">
        <v>0</v>
      </c>
      <c r="C10" s="6" t="n">
        <v>0</v>
      </c>
    </row>
    <row r="11" spans="1:4">
      <c r="A11" s="4" t="s">
        <v>1131</v>
      </c>
      <c r="B11" s="6" t="n">
        <v>0</v>
      </c>
      <c r="C11" s="6" t="n">
        <v>0</v>
      </c>
    </row>
    <row r="12" spans="1:4">
      <c r="A12" s="4" t="s">
        <v>104</v>
      </c>
      <c r="B12" s="6" t="n">
        <v>0</v>
      </c>
      <c r="C12" s="6" t="n">
        <v>-205</v>
      </c>
    </row>
    <row r="13" spans="1:4">
      <c r="A13" s="4" t="s">
        <v>1132</v>
      </c>
      <c r="B13" s="6" t="n">
        <v>2696</v>
      </c>
      <c r="C13" s="6" t="n">
        <v>2566</v>
      </c>
      <c r="D13" s="6" t="n">
        <v>2982</v>
      </c>
    </row>
    <row r="14" spans="1:4">
      <c r="A14" s="3" t="s">
        <v>1133</v>
      </c>
    </row>
    <row r="15" spans="1:4">
      <c r="A15" s="4" t="s">
        <v>1134</v>
      </c>
      <c r="B15" s="6" t="n">
        <v>1864</v>
      </c>
      <c r="C15" s="6" t="n">
        <v>2296</v>
      </c>
    </row>
    <row r="16" spans="1:4">
      <c r="A16" s="4" t="s">
        <v>1135</v>
      </c>
      <c r="B16" s="6" t="n">
        <v>330</v>
      </c>
      <c r="C16" s="6" t="n">
        <v>-128</v>
      </c>
    </row>
    <row r="17" spans="1:4">
      <c r="A17" s="4" t="s">
        <v>1136</v>
      </c>
      <c r="B17" s="6" t="n">
        <v>60</v>
      </c>
      <c r="C17" s="6" t="n">
        <v>30</v>
      </c>
    </row>
    <row r="18" spans="1:4">
      <c r="A18" s="4" t="s">
        <v>1130</v>
      </c>
      <c r="B18" s="6" t="n">
        <v>0</v>
      </c>
      <c r="C18" s="6" t="n">
        <v>0</v>
      </c>
    </row>
    <row r="19" spans="1:4">
      <c r="A19" s="4" t="s">
        <v>1131</v>
      </c>
      <c r="B19" s="6" t="n">
        <v>0</v>
      </c>
      <c r="C19" s="6" t="n">
        <v>0</v>
      </c>
    </row>
    <row r="20" spans="1:4">
      <c r="A20" s="4" t="s">
        <v>1129</v>
      </c>
      <c r="B20" s="6" t="n">
        <v>-178</v>
      </c>
      <c r="C20" s="6" t="n">
        <v>-175</v>
      </c>
    </row>
    <row r="21" spans="1:4">
      <c r="A21" s="4" t="s">
        <v>104</v>
      </c>
      <c r="B21" s="6" t="n">
        <v>0</v>
      </c>
      <c r="C21" s="6" t="n">
        <v>-159</v>
      </c>
    </row>
    <row r="22" spans="1:4">
      <c r="A22" s="4" t="s">
        <v>1137</v>
      </c>
      <c r="B22" s="6" t="n">
        <v>2076</v>
      </c>
      <c r="C22" s="6" t="n">
        <v>1864</v>
      </c>
      <c r="D22" s="6" t="n">
        <v>2296</v>
      </c>
    </row>
    <row r="23" spans="1:4">
      <c r="A23" s="4" t="s">
        <v>1138</v>
      </c>
      <c r="B23" s="6" t="n">
        <v>-620</v>
      </c>
      <c r="C23" s="6" t="n">
        <v>-702</v>
      </c>
    </row>
    <row r="24" spans="1:4">
      <c r="A24" s="4" t="s">
        <v>1101</v>
      </c>
    </row>
    <row r="25" spans="1:4">
      <c r="A25" s="3" t="s">
        <v>1124</v>
      </c>
    </row>
    <row r="26" spans="1:4">
      <c r="A26" s="4" t="s">
        <v>1125</v>
      </c>
      <c r="B26" s="6" t="n">
        <v>339</v>
      </c>
      <c r="C26" s="6" t="n">
        <v>425</v>
      </c>
    </row>
    <row r="27" spans="1:4">
      <c r="A27" s="4" t="s">
        <v>1126</v>
      </c>
      <c r="B27" s="6" t="n">
        <v>1</v>
      </c>
      <c r="C27" s="6" t="n">
        <v>1</v>
      </c>
      <c r="D27" s="6" t="n">
        <v>1</v>
      </c>
    </row>
    <row r="28" spans="1:4">
      <c r="A28" s="4" t="s">
        <v>1127</v>
      </c>
      <c r="B28" s="6" t="n">
        <v>12</v>
      </c>
      <c r="C28" s="6" t="n">
        <v>12</v>
      </c>
      <c r="D28" s="6" t="n">
        <v>13</v>
      </c>
    </row>
    <row r="29" spans="1:4">
      <c r="A29" s="4" t="s">
        <v>1128</v>
      </c>
      <c r="B29" s="6" t="n">
        <v>10</v>
      </c>
      <c r="C29" s="6" t="n">
        <v>-53</v>
      </c>
    </row>
    <row r="30" spans="1:4">
      <c r="A30" s="4" t="s">
        <v>1129</v>
      </c>
      <c r="B30" s="6" t="n">
        <v>-32</v>
      </c>
      <c r="C30" s="6" t="n">
        <v>-33</v>
      </c>
    </row>
    <row r="31" spans="1:4">
      <c r="A31" s="4" t="s">
        <v>1130</v>
      </c>
      <c r="B31" s="6" t="n">
        <v>2</v>
      </c>
      <c r="C31" s="6" t="n">
        <v>1</v>
      </c>
    </row>
    <row r="32" spans="1:4">
      <c r="A32" s="4" t="s">
        <v>1131</v>
      </c>
      <c r="B32" s="6" t="n">
        <v>1</v>
      </c>
      <c r="C32" s="6" t="n">
        <v>1</v>
      </c>
    </row>
    <row r="33" spans="1:4">
      <c r="A33" s="4" t="s">
        <v>104</v>
      </c>
      <c r="B33" s="6" t="n">
        <v>0</v>
      </c>
      <c r="C33" s="6" t="n">
        <v>-15</v>
      </c>
    </row>
    <row r="34" spans="1:4">
      <c r="A34" s="4" t="s">
        <v>1132</v>
      </c>
      <c r="B34" s="6" t="n">
        <v>333</v>
      </c>
      <c r="C34" s="6" t="n">
        <v>339</v>
      </c>
      <c r="D34" s="6" t="n">
        <v>425</v>
      </c>
    </row>
    <row r="35" spans="1:4">
      <c r="A35" s="3" t="s">
        <v>1133</v>
      </c>
    </row>
    <row r="36" spans="1:4">
      <c r="A36" s="4" t="s">
        <v>1134</v>
      </c>
      <c r="B36" s="6" t="n">
        <v>306</v>
      </c>
      <c r="C36" s="6" t="n">
        <v>335</v>
      </c>
    </row>
    <row r="37" spans="1:4">
      <c r="A37" s="4" t="s">
        <v>1135</v>
      </c>
      <c r="B37" s="6" t="n">
        <v>49</v>
      </c>
      <c r="C37" s="6" t="n">
        <v>-5</v>
      </c>
    </row>
    <row r="38" spans="1:4">
      <c r="A38" s="4" t="s">
        <v>1136</v>
      </c>
      <c r="B38" s="6" t="n">
        <v>7</v>
      </c>
      <c r="C38" s="6" t="n">
        <v>7</v>
      </c>
    </row>
    <row r="39" spans="1:4">
      <c r="A39" s="4" t="s">
        <v>1130</v>
      </c>
      <c r="B39" s="6" t="n">
        <v>2</v>
      </c>
      <c r="C39" s="6" t="n">
        <v>1</v>
      </c>
    </row>
    <row r="40" spans="1:4">
      <c r="A40" s="4" t="s">
        <v>1131</v>
      </c>
      <c r="B40" s="6" t="n">
        <v>1</v>
      </c>
      <c r="C40" s="6" t="n">
        <v>1</v>
      </c>
    </row>
    <row r="41" spans="1:4">
      <c r="A41" s="4" t="s">
        <v>1129</v>
      </c>
      <c r="B41" s="6" t="n">
        <v>-32</v>
      </c>
      <c r="C41" s="6" t="n">
        <v>-33</v>
      </c>
    </row>
    <row r="42" spans="1:4">
      <c r="A42" s="4" t="s">
        <v>104</v>
      </c>
      <c r="B42" s="6" t="n">
        <v>0</v>
      </c>
      <c r="C42" s="6" t="n">
        <v>0</v>
      </c>
    </row>
    <row r="43" spans="1:4">
      <c r="A43" s="4" t="s">
        <v>1137</v>
      </c>
      <c r="B43" s="6" t="n">
        <v>333</v>
      </c>
      <c r="C43" s="6" t="n">
        <v>306</v>
      </c>
      <c r="D43" s="5" t="n">
        <v>335</v>
      </c>
    </row>
    <row r="44" spans="1:4">
      <c r="A44" s="4" t="s">
        <v>1138</v>
      </c>
      <c r="B44" s="5" t="n">
        <v>0</v>
      </c>
      <c r="C44" s="5" t="n">
        <v>-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72</v>
      </c>
    </row>
    <row r="2" spans="1:3">
      <c r="A2" s="4" t="s">
        <v>1077</v>
      </c>
    </row>
    <row r="3" spans="1:3">
      <c r="A3" s="3" t="s">
        <v>1140</v>
      </c>
    </row>
    <row r="4" spans="1:3">
      <c r="A4" s="4" t="s">
        <v>1141</v>
      </c>
      <c r="B4" s="5" t="n">
        <v>0</v>
      </c>
      <c r="C4" s="5" t="n">
        <v>0</v>
      </c>
    </row>
    <row r="5" spans="1:3">
      <c r="A5" s="4" t="s">
        <v>1142</v>
      </c>
      <c r="B5" s="6" t="n">
        <v>0</v>
      </c>
      <c r="C5" s="6" t="n">
        <v>0</v>
      </c>
    </row>
    <row r="6" spans="1:3">
      <c r="A6" s="4" t="s">
        <v>1143</v>
      </c>
      <c r="B6" s="6" t="n">
        <v>-620</v>
      </c>
      <c r="C6" s="6" t="n">
        <v>-702</v>
      </c>
    </row>
    <row r="7" spans="1:3">
      <c r="A7" s="4" t="s">
        <v>1138</v>
      </c>
      <c r="B7" s="6" t="n">
        <v>-620</v>
      </c>
      <c r="C7" s="6" t="n">
        <v>-702</v>
      </c>
    </row>
    <row r="8" spans="1:3">
      <c r="A8" s="4" t="s">
        <v>1101</v>
      </c>
    </row>
    <row r="9" spans="1:3">
      <c r="A9" s="3" t="s">
        <v>1140</v>
      </c>
    </row>
    <row r="10" spans="1:3">
      <c r="A10" s="4" t="s">
        <v>1141</v>
      </c>
      <c r="B10" s="6" t="n">
        <v>231</v>
      </c>
      <c r="C10" s="6" t="n">
        <v>190</v>
      </c>
    </row>
    <row r="11" spans="1:3">
      <c r="A11" s="4" t="s">
        <v>1142</v>
      </c>
      <c r="B11" s="6" t="n">
        <v>-18</v>
      </c>
      <c r="C11" s="6" t="n">
        <v>-13</v>
      </c>
    </row>
    <row r="12" spans="1:3">
      <c r="A12" s="4" t="s">
        <v>1143</v>
      </c>
      <c r="B12" s="6" t="n">
        <v>-213</v>
      </c>
      <c r="C12" s="6" t="n">
        <v>-210</v>
      </c>
    </row>
    <row r="13" spans="1:3">
      <c r="A13" s="4" t="s">
        <v>1138</v>
      </c>
      <c r="B13" s="6" t="n">
        <v>0</v>
      </c>
      <c r="C13" s="6" t="n">
        <v>-33</v>
      </c>
    </row>
    <row r="14" spans="1:3">
      <c r="A14" s="4" t="s">
        <v>1144</v>
      </c>
    </row>
    <row r="15" spans="1:3">
      <c r="A15" s="3" t="s">
        <v>1140</v>
      </c>
    </row>
    <row r="16" spans="1:3">
      <c r="A16" s="4" t="s">
        <v>1141</v>
      </c>
      <c r="B16" s="5" t="n">
        <v>39</v>
      </c>
      <c r="C16" s="5" t="n">
        <v>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72</v>
      </c>
    </row>
    <row r="2" spans="1:3">
      <c r="A2" s="4" t="s">
        <v>1077</v>
      </c>
    </row>
    <row r="3" spans="1:3">
      <c r="A3" s="3" t="s">
        <v>1140</v>
      </c>
    </row>
    <row r="4" spans="1:3">
      <c r="A4" s="4" t="s">
        <v>1146</v>
      </c>
      <c r="B4" s="5" t="n">
        <v>-557</v>
      </c>
      <c r="C4" s="5" t="n">
        <v>-653</v>
      </c>
    </row>
    <row r="5" spans="1:3">
      <c r="A5" s="4" t="s">
        <v>1147</v>
      </c>
      <c r="B5" s="6" t="n">
        <v>-3</v>
      </c>
      <c r="C5" s="6" t="n">
        <v>-3</v>
      </c>
    </row>
    <row r="6" spans="1:3">
      <c r="A6" s="4" t="s">
        <v>1148</v>
      </c>
      <c r="B6" s="6" t="n">
        <v>-560</v>
      </c>
      <c r="C6" s="6" t="n">
        <v>-656</v>
      </c>
    </row>
    <row r="7" spans="1:3">
      <c r="A7" s="4" t="s">
        <v>1101</v>
      </c>
    </row>
    <row r="8" spans="1:3">
      <c r="A8" s="3" t="s">
        <v>1140</v>
      </c>
    </row>
    <row r="9" spans="1:3">
      <c r="A9" s="4" t="s">
        <v>1146</v>
      </c>
      <c r="B9" s="6" t="n">
        <v>123</v>
      </c>
      <c r="C9" s="6" t="n">
        <v>117</v>
      </c>
    </row>
    <row r="10" spans="1:3">
      <c r="A10" s="4" t="s">
        <v>1147</v>
      </c>
      <c r="B10" s="6" t="n">
        <v>12</v>
      </c>
      <c r="C10" s="6" t="n">
        <v>14</v>
      </c>
    </row>
    <row r="11" spans="1:3">
      <c r="A11" s="4" t="s">
        <v>1148</v>
      </c>
      <c r="B11" s="5" t="n">
        <v>135</v>
      </c>
      <c r="C11" s="5" t="n">
        <v>13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49</v>
      </c>
      <c r="B1" s="2" t="s">
        <v>2</v>
      </c>
      <c r="C1" s="2" t="s">
        <v>72</v>
      </c>
      <c r="D1" s="2" t="s">
        <v>73</v>
      </c>
    </row>
    <row r="2" spans="1:4">
      <c r="A2" s="4" t="s">
        <v>1077</v>
      </c>
    </row>
    <row r="3" spans="1:4">
      <c r="A3" s="3" t="s">
        <v>1140</v>
      </c>
    </row>
    <row r="4" spans="1:4">
      <c r="A4" s="4" t="s">
        <v>1150</v>
      </c>
      <c r="B4" s="5" t="n">
        <v>2076</v>
      </c>
      <c r="C4" s="5" t="n">
        <v>1864</v>
      </c>
      <c r="D4" s="5" t="n">
        <v>2296</v>
      </c>
    </row>
    <row r="5" spans="1:4">
      <c r="A5" s="4" t="s">
        <v>1151</v>
      </c>
    </row>
    <row r="6" spans="1:4">
      <c r="A6" s="3" t="s">
        <v>1140</v>
      </c>
    </row>
    <row r="7" spans="1:4">
      <c r="A7" s="4" t="s">
        <v>1150</v>
      </c>
      <c r="B7" s="6" t="n">
        <v>763</v>
      </c>
      <c r="C7" s="6" t="n">
        <v>743</v>
      </c>
    </row>
    <row r="8" spans="1:4">
      <c r="A8" s="4" t="s">
        <v>1152</v>
      </c>
    </row>
    <row r="9" spans="1:4">
      <c r="A9" s="3" t="s">
        <v>1140</v>
      </c>
    </row>
    <row r="10" spans="1:4">
      <c r="A10" s="4" t="s">
        <v>1150</v>
      </c>
      <c r="B10" s="6" t="n">
        <v>296</v>
      </c>
      <c r="C10" s="6" t="n">
        <v>308</v>
      </c>
    </row>
    <row r="11" spans="1:4">
      <c r="A11" s="4" t="s">
        <v>1153</v>
      </c>
    </row>
    <row r="12" spans="1:4">
      <c r="A12" s="3" t="s">
        <v>1140</v>
      </c>
    </row>
    <row r="13" spans="1:4">
      <c r="A13" s="4" t="s">
        <v>1150</v>
      </c>
      <c r="B13" s="6" t="n">
        <v>467</v>
      </c>
      <c r="C13" s="6" t="n">
        <v>435</v>
      </c>
    </row>
    <row r="14" spans="1:4">
      <c r="A14" s="4" t="s">
        <v>1154</v>
      </c>
    </row>
    <row r="15" spans="1:4">
      <c r="A15" s="3" t="s">
        <v>1140</v>
      </c>
    </row>
    <row r="16" spans="1:4">
      <c r="A16" s="4" t="s">
        <v>1150</v>
      </c>
      <c r="B16" s="6" t="n">
        <v>0</v>
      </c>
      <c r="C16" s="6" t="n">
        <v>0</v>
      </c>
    </row>
    <row r="17" spans="1:4">
      <c r="A17" s="4" t="s">
        <v>1155</v>
      </c>
    </row>
    <row r="18" spans="1:4">
      <c r="A18" s="3" t="s">
        <v>1140</v>
      </c>
    </row>
    <row r="19" spans="1:4">
      <c r="A19" s="4" t="s">
        <v>1150</v>
      </c>
      <c r="B19" s="6" t="n">
        <v>1313</v>
      </c>
      <c r="C19" s="6" t="n">
        <v>1121</v>
      </c>
    </row>
    <row r="20" spans="1:4">
      <c r="A20" s="4" t="s">
        <v>1156</v>
      </c>
    </row>
    <row r="21" spans="1:4">
      <c r="A21" s="3" t="s">
        <v>1140</v>
      </c>
    </row>
    <row r="22" spans="1:4">
      <c r="A22" s="4" t="s">
        <v>1150</v>
      </c>
      <c r="B22" s="6" t="n">
        <v>50</v>
      </c>
      <c r="C22" s="6" t="n">
        <v>7</v>
      </c>
    </row>
    <row r="23" spans="1:4">
      <c r="A23" s="4" t="s">
        <v>1157</v>
      </c>
    </row>
    <row r="24" spans="1:4">
      <c r="A24" s="3" t="s">
        <v>1140</v>
      </c>
    </row>
    <row r="25" spans="1:4">
      <c r="A25" s="4" t="s">
        <v>1150</v>
      </c>
      <c r="B25" s="6" t="n">
        <v>0</v>
      </c>
      <c r="C25" s="6" t="n">
        <v>0</v>
      </c>
    </row>
    <row r="26" spans="1:4">
      <c r="A26" s="4" t="s">
        <v>1158</v>
      </c>
    </row>
    <row r="27" spans="1:4">
      <c r="A27" s="3" t="s">
        <v>1140</v>
      </c>
    </row>
    <row r="28" spans="1:4">
      <c r="A28" s="4" t="s">
        <v>1150</v>
      </c>
      <c r="B28" s="6" t="n">
        <v>50</v>
      </c>
      <c r="C28" s="6" t="n">
        <v>7</v>
      </c>
    </row>
    <row r="29" spans="1:4">
      <c r="A29" s="4" t="s">
        <v>1159</v>
      </c>
    </row>
    <row r="30" spans="1:4">
      <c r="A30" s="3" t="s">
        <v>1140</v>
      </c>
    </row>
    <row r="31" spans="1:4">
      <c r="A31" s="4" t="s">
        <v>1150</v>
      </c>
      <c r="B31" s="6" t="n">
        <v>0</v>
      </c>
      <c r="C31" s="6" t="n">
        <v>0</v>
      </c>
    </row>
    <row r="32" spans="1:4">
      <c r="A32" s="4" t="s">
        <v>1160</v>
      </c>
    </row>
    <row r="33" spans="1:4">
      <c r="A33" s="3" t="s">
        <v>1140</v>
      </c>
    </row>
    <row r="34" spans="1:4">
      <c r="A34" s="4" t="s">
        <v>1150</v>
      </c>
      <c r="B34" s="6" t="n">
        <v>0</v>
      </c>
      <c r="C34" s="6" t="n">
        <v>81</v>
      </c>
    </row>
    <row r="35" spans="1:4">
      <c r="A35" s="4" t="s">
        <v>1161</v>
      </c>
    </row>
    <row r="36" spans="1:4">
      <c r="A36" s="3" t="s">
        <v>1140</v>
      </c>
    </row>
    <row r="37" spans="1:4">
      <c r="A37" s="4" t="s">
        <v>1150</v>
      </c>
      <c r="B37" s="6" t="n">
        <v>0</v>
      </c>
      <c r="C37" s="6" t="n">
        <v>81</v>
      </c>
    </row>
    <row r="38" spans="1:4">
      <c r="A38" s="4" t="s">
        <v>1162</v>
      </c>
    </row>
    <row r="39" spans="1:4">
      <c r="A39" s="3" t="s">
        <v>1140</v>
      </c>
    </row>
    <row r="40" spans="1:4">
      <c r="A40" s="4" t="s">
        <v>1150</v>
      </c>
      <c r="B40" s="6" t="n">
        <v>0</v>
      </c>
      <c r="C40" s="6" t="n">
        <v>0</v>
      </c>
    </row>
    <row r="41" spans="1:4">
      <c r="A41" s="4" t="s">
        <v>1163</v>
      </c>
    </row>
    <row r="42" spans="1:4">
      <c r="A42" s="3" t="s">
        <v>1140</v>
      </c>
    </row>
    <row r="43" spans="1:4">
      <c r="A43" s="4" t="s">
        <v>1150</v>
      </c>
      <c r="B43" s="6" t="n">
        <v>0</v>
      </c>
      <c r="C43" s="6" t="n">
        <v>0</v>
      </c>
    </row>
    <row r="44" spans="1:4">
      <c r="A44" s="4" t="s">
        <v>1164</v>
      </c>
    </row>
    <row r="45" spans="1:4">
      <c r="A45" s="3" t="s">
        <v>1140</v>
      </c>
    </row>
    <row r="46" spans="1:4">
      <c r="A46" s="4" t="s">
        <v>1150</v>
      </c>
      <c r="B46" s="6" t="n">
        <v>296</v>
      </c>
      <c r="C46" s="6" t="n">
        <v>227</v>
      </c>
    </row>
    <row r="47" spans="1:4">
      <c r="A47" s="4" t="s">
        <v>1165</v>
      </c>
    </row>
    <row r="48" spans="1:4">
      <c r="A48" s="3" t="s">
        <v>1140</v>
      </c>
    </row>
    <row r="49" spans="1:4">
      <c r="A49" s="4" t="s">
        <v>1150</v>
      </c>
      <c r="B49" s="6" t="n">
        <v>296</v>
      </c>
      <c r="C49" s="6" t="n">
        <v>227</v>
      </c>
    </row>
    <row r="50" spans="1:4">
      <c r="A50" s="4" t="s">
        <v>1166</v>
      </c>
    </row>
    <row r="51" spans="1:4">
      <c r="A51" s="3" t="s">
        <v>1140</v>
      </c>
    </row>
    <row r="52" spans="1:4">
      <c r="A52" s="4" t="s">
        <v>1150</v>
      </c>
      <c r="B52" s="6" t="n">
        <v>0</v>
      </c>
      <c r="C52" s="6" t="n">
        <v>0</v>
      </c>
    </row>
    <row r="53" spans="1:4">
      <c r="A53" s="4" t="s">
        <v>1167</v>
      </c>
    </row>
    <row r="54" spans="1:4">
      <c r="A54" s="3" t="s">
        <v>1140</v>
      </c>
    </row>
    <row r="55" spans="1:4">
      <c r="A55" s="4" t="s">
        <v>1150</v>
      </c>
      <c r="B55" s="6" t="n">
        <v>0</v>
      </c>
      <c r="C55" s="6" t="n">
        <v>0</v>
      </c>
    </row>
    <row r="56" spans="1:4">
      <c r="A56" s="4" t="s">
        <v>1168</v>
      </c>
    </row>
    <row r="57" spans="1:4">
      <c r="A57" s="3" t="s">
        <v>1140</v>
      </c>
    </row>
    <row r="58" spans="1:4">
      <c r="A58" s="4" t="s">
        <v>1150</v>
      </c>
      <c r="B58" s="6" t="n">
        <v>405</v>
      </c>
      <c r="C58" s="6" t="n">
        <v>422</v>
      </c>
    </row>
    <row r="59" spans="1:4">
      <c r="A59" s="4" t="s">
        <v>1169</v>
      </c>
    </row>
    <row r="60" spans="1:4">
      <c r="A60" s="3" t="s">
        <v>1140</v>
      </c>
    </row>
    <row r="61" spans="1:4">
      <c r="A61" s="4" t="s">
        <v>1150</v>
      </c>
      <c r="B61" s="6" t="n">
        <v>0</v>
      </c>
      <c r="C61" s="6" t="n">
        <v>0</v>
      </c>
    </row>
    <row r="62" spans="1:4">
      <c r="A62" s="4" t="s">
        <v>1170</v>
      </c>
    </row>
    <row r="63" spans="1:4">
      <c r="A63" s="3" t="s">
        <v>1140</v>
      </c>
    </row>
    <row r="64" spans="1:4">
      <c r="A64" s="4" t="s">
        <v>1150</v>
      </c>
      <c r="B64" s="6" t="n">
        <v>405</v>
      </c>
      <c r="C64" s="6" t="n">
        <v>422</v>
      </c>
    </row>
    <row r="65" spans="1:4">
      <c r="A65" s="4" t="s">
        <v>1171</v>
      </c>
    </row>
    <row r="66" spans="1:4">
      <c r="A66" s="3" t="s">
        <v>1140</v>
      </c>
    </row>
    <row r="67" spans="1:4">
      <c r="A67" s="4" t="s">
        <v>1150</v>
      </c>
      <c r="B67" s="6" t="n">
        <v>0</v>
      </c>
      <c r="C67" s="6" t="n">
        <v>0</v>
      </c>
    </row>
    <row r="68" spans="1:4">
      <c r="A68" s="4" t="s">
        <v>1172</v>
      </c>
    </row>
    <row r="69" spans="1:4">
      <c r="A69" s="3" t="s">
        <v>1140</v>
      </c>
    </row>
    <row r="70" spans="1:4">
      <c r="A70" s="4" t="s">
        <v>1150</v>
      </c>
      <c r="B70" s="6" t="n">
        <v>12</v>
      </c>
      <c r="C70" s="6" t="n">
        <v>6</v>
      </c>
    </row>
    <row r="71" spans="1:4">
      <c r="A71" s="4" t="s">
        <v>1173</v>
      </c>
    </row>
    <row r="72" spans="1:4">
      <c r="A72" s="3" t="s">
        <v>1140</v>
      </c>
    </row>
    <row r="73" spans="1:4">
      <c r="A73" s="4" t="s">
        <v>1150</v>
      </c>
      <c r="B73" s="6" t="n">
        <v>0</v>
      </c>
      <c r="C73" s="6" t="n">
        <v>0</v>
      </c>
    </row>
    <row r="74" spans="1:4">
      <c r="A74" s="4" t="s">
        <v>1174</v>
      </c>
    </row>
    <row r="75" spans="1:4">
      <c r="A75" s="3" t="s">
        <v>1140</v>
      </c>
    </row>
    <row r="76" spans="1:4">
      <c r="A76" s="4" t="s">
        <v>1150</v>
      </c>
      <c r="B76" s="6" t="n">
        <v>12</v>
      </c>
      <c r="C76" s="6" t="n">
        <v>6</v>
      </c>
    </row>
    <row r="77" spans="1:4">
      <c r="A77" s="4" t="s">
        <v>1175</v>
      </c>
    </row>
    <row r="78" spans="1:4">
      <c r="A78" s="3" t="s">
        <v>1140</v>
      </c>
    </row>
    <row r="79" spans="1:4">
      <c r="A79" s="4" t="s">
        <v>1150</v>
      </c>
      <c r="B79" s="6" t="n">
        <v>0</v>
      </c>
      <c r="C79" s="6" t="n">
        <v>0</v>
      </c>
    </row>
    <row r="80" spans="1:4">
      <c r="A80" s="4" t="s">
        <v>1176</v>
      </c>
    </row>
    <row r="81" spans="1:4">
      <c r="A81" s="3" t="s">
        <v>1140</v>
      </c>
    </row>
    <row r="82" spans="1:4">
      <c r="A82" s="4" t="s">
        <v>1150</v>
      </c>
      <c r="B82" s="5" t="n">
        <v>1069</v>
      </c>
      <c r="C82" s="5" t="n">
        <v>857</v>
      </c>
    </row>
    <row r="83" spans="1:4">
      <c r="A83" s="4" t="s">
        <v>1177</v>
      </c>
    </row>
    <row r="84" spans="1:4">
      <c r="A84" s="3" t="s">
        <v>1140</v>
      </c>
    </row>
    <row r="85" spans="1:4">
      <c r="A85" s="4" t="s">
        <v>1178</v>
      </c>
      <c r="B85" s="4" t="s">
        <v>1115</v>
      </c>
      <c r="C85" s="4" t="s">
        <v>1179</v>
      </c>
    </row>
    <row r="86" spans="1:4">
      <c r="A86" s="4" t="s">
        <v>1180</v>
      </c>
    </row>
    <row r="87" spans="1:4">
      <c r="A87" s="3" t="s">
        <v>1140</v>
      </c>
    </row>
    <row r="88" spans="1:4">
      <c r="A88" s="4" t="s">
        <v>1178</v>
      </c>
      <c r="B88" s="4" t="s">
        <v>1181</v>
      </c>
      <c r="C88" s="4" t="s">
        <v>1089</v>
      </c>
    </row>
    <row r="89" spans="1:4">
      <c r="A89" s="4" t="s">
        <v>1182</v>
      </c>
    </row>
    <row r="90" spans="1:4">
      <c r="A90" s="3" t="s">
        <v>1140</v>
      </c>
    </row>
    <row r="91" spans="1:4">
      <c r="A91" s="4" t="s">
        <v>1150</v>
      </c>
      <c r="B91" s="5" t="n">
        <v>200</v>
      </c>
      <c r="C91" s="5" t="n">
        <v>215</v>
      </c>
    </row>
    <row r="92" spans="1:4">
      <c r="A92" s="4" t="s">
        <v>1183</v>
      </c>
    </row>
    <row r="93" spans="1:4">
      <c r="A93" s="3" t="s">
        <v>1140</v>
      </c>
    </row>
    <row r="94" spans="1:4">
      <c r="A94" s="4" t="s">
        <v>1178</v>
      </c>
      <c r="B94" s="4" t="s">
        <v>1184</v>
      </c>
      <c r="C94" s="4" t="s">
        <v>1185</v>
      </c>
    </row>
    <row r="95" spans="1:4">
      <c r="A95" s="4" t="s">
        <v>1186</v>
      </c>
    </row>
    <row r="96" spans="1:4">
      <c r="A96" s="3" t="s">
        <v>1140</v>
      </c>
    </row>
    <row r="97" spans="1:4">
      <c r="A97" s="4" t="s">
        <v>1178</v>
      </c>
      <c r="B97" s="4" t="s">
        <v>805</v>
      </c>
      <c r="C97" s="4" t="s">
        <v>1187</v>
      </c>
    </row>
    <row r="98" spans="1:4">
      <c r="A98" s="4" t="s">
        <v>1188</v>
      </c>
    </row>
    <row r="99" spans="1:4">
      <c r="A99" s="3" t="s">
        <v>1140</v>
      </c>
    </row>
    <row r="100" spans="1:4">
      <c r="A100" s="4" t="s">
        <v>1150</v>
      </c>
      <c r="B100" s="5" t="n">
        <v>44</v>
      </c>
      <c r="C100" s="5" t="n">
        <v>49</v>
      </c>
    </row>
    <row r="101" spans="1:4">
      <c r="A101" s="4" t="s">
        <v>1101</v>
      </c>
    </row>
    <row r="102" spans="1:4">
      <c r="A102" s="3" t="s">
        <v>1140</v>
      </c>
    </row>
    <row r="103" spans="1:4">
      <c r="A103" s="4" t="s">
        <v>1150</v>
      </c>
      <c r="B103" s="6" t="n">
        <v>333</v>
      </c>
      <c r="C103" s="6" t="n">
        <v>306</v>
      </c>
      <c r="D103" s="6" t="n">
        <v>335</v>
      </c>
    </row>
    <row r="104" spans="1:4">
      <c r="A104" s="4" t="s">
        <v>1189</v>
      </c>
    </row>
    <row r="105" spans="1:4">
      <c r="A105" s="3" t="s">
        <v>1140</v>
      </c>
    </row>
    <row r="106" spans="1:4">
      <c r="A106" s="4" t="s">
        <v>1150</v>
      </c>
      <c r="B106" s="6" t="n">
        <v>59</v>
      </c>
      <c r="C106" s="6" t="n">
        <v>56</v>
      </c>
    </row>
    <row r="107" spans="1:4">
      <c r="A107" s="4" t="s">
        <v>1190</v>
      </c>
    </row>
    <row r="108" spans="1:4">
      <c r="A108" s="3" t="s">
        <v>1140</v>
      </c>
    </row>
    <row r="109" spans="1:4">
      <c r="A109" s="4" t="s">
        <v>1150</v>
      </c>
      <c r="B109" s="6" t="n">
        <v>37</v>
      </c>
      <c r="C109" s="6" t="n">
        <v>1</v>
      </c>
    </row>
    <row r="110" spans="1:4">
      <c r="A110" s="4" t="s">
        <v>1191</v>
      </c>
    </row>
    <row r="111" spans="1:4">
      <c r="A111" s="3" t="s">
        <v>1140</v>
      </c>
    </row>
    <row r="112" spans="1:4">
      <c r="A112" s="4" t="s">
        <v>1150</v>
      </c>
      <c r="B112" s="6" t="n">
        <v>22</v>
      </c>
      <c r="C112" s="6" t="n">
        <v>4</v>
      </c>
    </row>
    <row r="113" spans="1:4">
      <c r="A113" s="4" t="s">
        <v>1192</v>
      </c>
    </row>
    <row r="114" spans="1:4">
      <c r="A114" s="3" t="s">
        <v>1140</v>
      </c>
    </row>
    <row r="115" spans="1:4">
      <c r="A115" s="4" t="s">
        <v>1150</v>
      </c>
      <c r="B115" s="6" t="n">
        <v>0</v>
      </c>
      <c r="C115" s="6" t="n">
        <v>51</v>
      </c>
    </row>
    <row r="116" spans="1:4">
      <c r="A116" s="4" t="s">
        <v>1193</v>
      </c>
    </row>
    <row r="117" spans="1:4">
      <c r="A117" s="3" t="s">
        <v>1140</v>
      </c>
    </row>
    <row r="118" spans="1:4">
      <c r="A118" s="4" t="s">
        <v>1150</v>
      </c>
      <c r="B118" s="6" t="n">
        <v>274</v>
      </c>
      <c r="C118" s="6" t="n">
        <v>250</v>
      </c>
    </row>
    <row r="119" spans="1:4">
      <c r="A119" s="4" t="s">
        <v>1194</v>
      </c>
    </row>
    <row r="120" spans="1:4">
      <c r="A120" s="3" t="s">
        <v>1140</v>
      </c>
    </row>
    <row r="121" spans="1:4">
      <c r="A121" s="4" t="s">
        <v>1150</v>
      </c>
      <c r="B121" s="6" t="n">
        <v>1</v>
      </c>
      <c r="C121" s="6" t="n">
        <v>0</v>
      </c>
    </row>
    <row r="122" spans="1:4">
      <c r="A122" s="4" t="s">
        <v>1195</v>
      </c>
    </row>
    <row r="123" spans="1:4">
      <c r="A123" s="3" t="s">
        <v>1140</v>
      </c>
    </row>
    <row r="124" spans="1:4">
      <c r="A124" s="4" t="s">
        <v>1150</v>
      </c>
      <c r="B124" s="6" t="n">
        <v>1</v>
      </c>
      <c r="C124" s="6" t="n">
        <v>0</v>
      </c>
    </row>
    <row r="125" spans="1:4">
      <c r="A125" s="4" t="s">
        <v>1196</v>
      </c>
    </row>
    <row r="126" spans="1:4">
      <c r="A126" s="3" t="s">
        <v>1140</v>
      </c>
    </row>
    <row r="127" spans="1:4">
      <c r="A127" s="4" t="s">
        <v>1150</v>
      </c>
      <c r="B127" s="6" t="n">
        <v>0</v>
      </c>
      <c r="C127" s="6" t="n">
        <v>0</v>
      </c>
    </row>
    <row r="128" spans="1:4">
      <c r="A128" s="4" t="s">
        <v>1197</v>
      </c>
    </row>
    <row r="129" spans="1:4">
      <c r="A129" s="3" t="s">
        <v>1140</v>
      </c>
    </row>
    <row r="130" spans="1:4">
      <c r="A130" s="4" t="s">
        <v>1150</v>
      </c>
      <c r="B130" s="6" t="n">
        <v>0</v>
      </c>
      <c r="C130" s="6" t="n">
        <v>0</v>
      </c>
    </row>
    <row r="131" spans="1:4">
      <c r="A131" s="4" t="s">
        <v>1198</v>
      </c>
    </row>
    <row r="132" spans="1:4">
      <c r="A132" s="3" t="s">
        <v>1140</v>
      </c>
    </row>
    <row r="133" spans="1:4">
      <c r="A133" s="4" t="s">
        <v>1150</v>
      </c>
      <c r="B133" s="6" t="n">
        <v>5</v>
      </c>
      <c r="C133" s="6" t="n">
        <v>4</v>
      </c>
    </row>
    <row r="134" spans="1:4">
      <c r="A134" s="4" t="s">
        <v>1199</v>
      </c>
    </row>
    <row r="135" spans="1:4">
      <c r="A135" s="3" t="s">
        <v>1140</v>
      </c>
    </row>
    <row r="136" spans="1:4">
      <c r="A136" s="4" t="s">
        <v>1150</v>
      </c>
      <c r="B136" s="6" t="n">
        <v>0</v>
      </c>
      <c r="C136" s="6" t="n">
        <v>0</v>
      </c>
    </row>
    <row r="137" spans="1:4">
      <c r="A137" s="4" t="s">
        <v>1200</v>
      </c>
    </row>
    <row r="138" spans="1:4">
      <c r="A138" s="3" t="s">
        <v>1140</v>
      </c>
    </row>
    <row r="139" spans="1:4">
      <c r="A139" s="4" t="s">
        <v>1150</v>
      </c>
      <c r="B139" s="6" t="n">
        <v>5</v>
      </c>
      <c r="C139" s="6" t="n">
        <v>4</v>
      </c>
    </row>
    <row r="140" spans="1:4">
      <c r="A140" s="4" t="s">
        <v>1201</v>
      </c>
    </row>
    <row r="141" spans="1:4">
      <c r="A141" s="3" t="s">
        <v>1140</v>
      </c>
    </row>
    <row r="142" spans="1:4">
      <c r="A142" s="4" t="s">
        <v>1150</v>
      </c>
      <c r="B142" s="6" t="n">
        <v>0</v>
      </c>
      <c r="C142" s="6" t="n">
        <v>0</v>
      </c>
    </row>
    <row r="143" spans="1:4">
      <c r="A143" s="4" t="s">
        <v>1202</v>
      </c>
    </row>
    <row r="144" spans="1:4">
      <c r="A144" s="3" t="s">
        <v>1140</v>
      </c>
    </row>
    <row r="145" spans="1:4">
      <c r="A145" s="4" t="s">
        <v>1150</v>
      </c>
      <c r="B145" s="6" t="n">
        <v>11</v>
      </c>
      <c r="C145" s="6" t="n">
        <v>1</v>
      </c>
    </row>
    <row r="146" spans="1:4">
      <c r="A146" s="4" t="s">
        <v>1203</v>
      </c>
    </row>
    <row r="147" spans="1:4">
      <c r="A147" s="3" t="s">
        <v>1140</v>
      </c>
    </row>
    <row r="148" spans="1:4">
      <c r="A148" s="4" t="s">
        <v>1150</v>
      </c>
      <c r="B148" s="6" t="n">
        <v>11</v>
      </c>
      <c r="C148" s="6" t="n">
        <v>1</v>
      </c>
    </row>
    <row r="149" spans="1:4">
      <c r="A149" s="4" t="s">
        <v>1204</v>
      </c>
    </row>
    <row r="150" spans="1:4">
      <c r="A150" s="3" t="s">
        <v>1140</v>
      </c>
    </row>
    <row r="151" spans="1:4">
      <c r="A151" s="4" t="s">
        <v>1150</v>
      </c>
      <c r="B151" s="6" t="n">
        <v>0</v>
      </c>
      <c r="C151" s="6" t="n">
        <v>0</v>
      </c>
    </row>
    <row r="152" spans="1:4">
      <c r="A152" s="4" t="s">
        <v>1205</v>
      </c>
    </row>
    <row r="153" spans="1:4">
      <c r="A153" s="3" t="s">
        <v>1140</v>
      </c>
    </row>
    <row r="154" spans="1:4">
      <c r="A154" s="4" t="s">
        <v>1150</v>
      </c>
      <c r="B154" s="6" t="n">
        <v>0</v>
      </c>
      <c r="C154" s="6" t="n">
        <v>0</v>
      </c>
    </row>
    <row r="155" spans="1:4">
      <c r="A155" s="4" t="s">
        <v>1206</v>
      </c>
    </row>
    <row r="156" spans="1:4">
      <c r="A156" s="3" t="s">
        <v>1140</v>
      </c>
    </row>
    <row r="157" spans="1:4">
      <c r="A157" s="4" t="s">
        <v>1150</v>
      </c>
      <c r="B157" s="6" t="n">
        <v>25</v>
      </c>
      <c r="C157" s="6" t="n">
        <v>0</v>
      </c>
    </row>
    <row r="158" spans="1:4">
      <c r="A158" s="4" t="s">
        <v>1207</v>
      </c>
    </row>
    <row r="159" spans="1:4">
      <c r="A159" s="3" t="s">
        <v>1140</v>
      </c>
    </row>
    <row r="160" spans="1:4">
      <c r="A160" s="4" t="s">
        <v>1150</v>
      </c>
      <c r="B160" s="6" t="n">
        <v>25</v>
      </c>
      <c r="C160" s="6" t="n">
        <v>0</v>
      </c>
    </row>
    <row r="161" spans="1:4">
      <c r="A161" s="4" t="s">
        <v>1208</v>
      </c>
    </row>
    <row r="162" spans="1:4">
      <c r="A162" s="3" t="s">
        <v>1140</v>
      </c>
    </row>
    <row r="163" spans="1:4">
      <c r="A163" s="4" t="s">
        <v>1150</v>
      </c>
      <c r="B163" s="6" t="n">
        <v>0</v>
      </c>
      <c r="C163" s="6" t="n">
        <v>0</v>
      </c>
    </row>
    <row r="164" spans="1:4">
      <c r="A164" s="4" t="s">
        <v>1209</v>
      </c>
    </row>
    <row r="165" spans="1:4">
      <c r="A165" s="3" t="s">
        <v>1140</v>
      </c>
    </row>
    <row r="166" spans="1:4">
      <c r="A166" s="4" t="s">
        <v>1150</v>
      </c>
      <c r="B166" s="6" t="n">
        <v>0</v>
      </c>
      <c r="C166" s="6" t="n">
        <v>0</v>
      </c>
    </row>
    <row r="167" spans="1:4">
      <c r="A167" s="4" t="s">
        <v>1210</v>
      </c>
    </row>
    <row r="168" spans="1:4">
      <c r="A168" s="3" t="s">
        <v>1140</v>
      </c>
    </row>
    <row r="169" spans="1:4">
      <c r="A169" s="4" t="s">
        <v>1150</v>
      </c>
      <c r="B169" s="6" t="n">
        <v>17</v>
      </c>
      <c r="C169" s="6" t="n">
        <v>0</v>
      </c>
    </row>
    <row r="170" spans="1:4">
      <c r="A170" s="4" t="s">
        <v>1211</v>
      </c>
    </row>
    <row r="171" spans="1:4">
      <c r="A171" s="3" t="s">
        <v>1140</v>
      </c>
    </row>
    <row r="172" spans="1:4">
      <c r="A172" s="4" t="s">
        <v>1150</v>
      </c>
      <c r="B172" s="6" t="n">
        <v>0</v>
      </c>
      <c r="C172" s="6" t="n">
        <v>0</v>
      </c>
    </row>
    <row r="173" spans="1:4">
      <c r="A173" s="4" t="s">
        <v>1212</v>
      </c>
    </row>
    <row r="174" spans="1:4">
      <c r="A174" s="3" t="s">
        <v>1140</v>
      </c>
    </row>
    <row r="175" spans="1:4">
      <c r="A175" s="4" t="s">
        <v>1150</v>
      </c>
      <c r="B175" s="6" t="n">
        <v>17</v>
      </c>
      <c r="C175" s="6" t="n">
        <v>0</v>
      </c>
    </row>
    <row r="176" spans="1:4">
      <c r="A176" s="4" t="s">
        <v>1213</v>
      </c>
    </row>
    <row r="177" spans="1:4">
      <c r="A177" s="3" t="s">
        <v>1140</v>
      </c>
    </row>
    <row r="178" spans="1:4">
      <c r="A178" s="4" t="s">
        <v>1150</v>
      </c>
      <c r="B178" s="6" t="n">
        <v>0</v>
      </c>
      <c r="C178" s="6" t="n">
        <v>0</v>
      </c>
    </row>
    <row r="179" spans="1:4">
      <c r="A179" s="4" t="s">
        <v>1214</v>
      </c>
    </row>
    <row r="180" spans="1:4">
      <c r="A180" s="3" t="s">
        <v>1140</v>
      </c>
    </row>
    <row r="181" spans="1:4">
      <c r="A181" s="4" t="s">
        <v>1150</v>
      </c>
      <c r="B181" s="6" t="n">
        <v>0</v>
      </c>
      <c r="C181" s="6" t="n">
        <v>51</v>
      </c>
    </row>
    <row r="182" spans="1:4">
      <c r="A182" s="4" t="s">
        <v>1215</v>
      </c>
    </row>
    <row r="183" spans="1:4">
      <c r="A183" s="3" t="s">
        <v>1140</v>
      </c>
    </row>
    <row r="184" spans="1:4">
      <c r="A184" s="4" t="s">
        <v>1150</v>
      </c>
      <c r="B184" s="6" t="n">
        <v>0</v>
      </c>
      <c r="C184" s="6" t="n">
        <v>0</v>
      </c>
    </row>
    <row r="185" spans="1:4">
      <c r="A185" s="4" t="s">
        <v>1216</v>
      </c>
    </row>
    <row r="186" spans="1:4">
      <c r="A186" s="3" t="s">
        <v>1140</v>
      </c>
    </row>
    <row r="187" spans="1:4">
      <c r="A187" s="4" t="s">
        <v>1150</v>
      </c>
      <c r="B187" s="6" t="n">
        <v>0</v>
      </c>
      <c r="C187" s="6" t="n">
        <v>0</v>
      </c>
    </row>
    <row r="188" spans="1:4">
      <c r="A188" s="4" t="s">
        <v>1217</v>
      </c>
    </row>
    <row r="189" spans="1:4">
      <c r="A189" s="3" t="s">
        <v>1140</v>
      </c>
    </row>
    <row r="190" spans="1:4">
      <c r="A190" s="4" t="s">
        <v>1150</v>
      </c>
      <c r="B190" s="6" t="n">
        <v>0</v>
      </c>
      <c r="C190" s="6" t="n">
        <v>51</v>
      </c>
      <c r="D190" s="5" t="n">
        <v>49</v>
      </c>
    </row>
    <row r="191" spans="1:4">
      <c r="A191" s="4" t="s">
        <v>1218</v>
      </c>
    </row>
    <row r="192" spans="1:4">
      <c r="A192" s="3" t="s">
        <v>1140</v>
      </c>
    </row>
    <row r="193" spans="1:4">
      <c r="A193" s="4" t="s">
        <v>1150</v>
      </c>
      <c r="B193" s="5" t="n">
        <v>274</v>
      </c>
      <c r="C193" s="5" t="n">
        <v>250</v>
      </c>
    </row>
    <row r="194" spans="1:4">
      <c r="A194" s="4" t="s">
        <v>1219</v>
      </c>
    </row>
    <row r="195" spans="1:4">
      <c r="A195" s="3" t="s">
        <v>1140</v>
      </c>
    </row>
    <row r="196" spans="1:4">
      <c r="A196" s="4" t="s">
        <v>1178</v>
      </c>
      <c r="B196" s="4" t="s">
        <v>1220</v>
      </c>
      <c r="C196" s="4" t="s">
        <v>1221</v>
      </c>
    </row>
    <row r="197" spans="1:4">
      <c r="A197" s="4" t="s">
        <v>1222</v>
      </c>
    </row>
    <row r="198" spans="1:4">
      <c r="A198" s="3" t="s">
        <v>1140</v>
      </c>
    </row>
    <row r="199" spans="1:4">
      <c r="A199" s="4" t="s">
        <v>1178</v>
      </c>
      <c r="B199" s="4" t="s">
        <v>1223</v>
      </c>
      <c r="C199" s="4" t="s">
        <v>652</v>
      </c>
    </row>
    <row r="200" spans="1:4">
      <c r="A200" s="4" t="s">
        <v>1224</v>
      </c>
    </row>
    <row r="201" spans="1:4">
      <c r="A201" s="3" t="s">
        <v>1140</v>
      </c>
    </row>
    <row r="202" spans="1:4">
      <c r="A202" s="4" t="s">
        <v>1225</v>
      </c>
      <c r="B202" s="5" t="n">
        <v>129</v>
      </c>
      <c r="C202" s="5" t="n">
        <v>94</v>
      </c>
    </row>
    <row r="203" spans="1:4">
      <c r="A203" s="4" t="s">
        <v>1226</v>
      </c>
    </row>
    <row r="204" spans="1:4">
      <c r="A204" s="3" t="s">
        <v>1140</v>
      </c>
    </row>
    <row r="205" spans="1:4">
      <c r="A205" s="4" t="s">
        <v>1225</v>
      </c>
      <c r="B205"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v>
      </c>
      <c r="C2" s="2" t="s">
        <v>72</v>
      </c>
    </row>
    <row r="3" spans="1:3">
      <c r="A3" s="4" t="s">
        <v>1077</v>
      </c>
    </row>
    <row r="4" spans="1:3">
      <c r="A4" s="3" t="s">
        <v>1140</v>
      </c>
    </row>
    <row r="5" spans="1:3">
      <c r="A5" s="4" t="s">
        <v>1134</v>
      </c>
      <c r="B5" s="5" t="n">
        <v>1864</v>
      </c>
      <c r="C5" s="5" t="n">
        <v>2296</v>
      </c>
    </row>
    <row r="6" spans="1:3">
      <c r="A6" s="4" t="s">
        <v>1137</v>
      </c>
      <c r="B6" s="6" t="n">
        <v>2076</v>
      </c>
      <c r="C6" s="6" t="n">
        <v>1864</v>
      </c>
    </row>
    <row r="7" spans="1:3">
      <c r="A7" s="4" t="s">
        <v>1154</v>
      </c>
    </row>
    <row r="8" spans="1:3">
      <c r="A8" s="3" t="s">
        <v>1140</v>
      </c>
    </row>
    <row r="9" spans="1:3">
      <c r="A9" s="4" t="s">
        <v>1134</v>
      </c>
      <c r="B9" s="6" t="n">
        <v>0</v>
      </c>
    </row>
    <row r="10" spans="1:3">
      <c r="A10" s="4" t="s">
        <v>1137</v>
      </c>
      <c r="B10" s="6" t="n">
        <v>0</v>
      </c>
      <c r="C10" s="6" t="n">
        <v>0</v>
      </c>
    </row>
    <row r="11" spans="1:3">
      <c r="A11" s="4" t="s">
        <v>1101</v>
      </c>
    </row>
    <row r="12" spans="1:3">
      <c r="A12" s="3" t="s">
        <v>1140</v>
      </c>
    </row>
    <row r="13" spans="1:3">
      <c r="A13" s="4" t="s">
        <v>1134</v>
      </c>
      <c r="B13" s="6" t="n">
        <v>306</v>
      </c>
      <c r="C13" s="6" t="n">
        <v>335</v>
      </c>
    </row>
    <row r="14" spans="1:3">
      <c r="A14" s="4" t="s">
        <v>1137</v>
      </c>
      <c r="B14" s="6" t="n">
        <v>333</v>
      </c>
      <c r="C14" s="6" t="n">
        <v>306</v>
      </c>
    </row>
    <row r="15" spans="1:3">
      <c r="A15" s="4" t="s">
        <v>1192</v>
      </c>
    </row>
    <row r="16" spans="1:3">
      <c r="A16" s="3" t="s">
        <v>1140</v>
      </c>
    </row>
    <row r="17" spans="1:3">
      <c r="A17" s="4" t="s">
        <v>1134</v>
      </c>
      <c r="B17" s="6" t="n">
        <v>51</v>
      </c>
    </row>
    <row r="18" spans="1:3">
      <c r="A18" s="4" t="s">
        <v>1137</v>
      </c>
      <c r="B18" s="6" t="n">
        <v>0</v>
      </c>
      <c r="C18" s="6" t="n">
        <v>51</v>
      </c>
    </row>
    <row r="19" spans="1:3">
      <c r="A19" s="4" t="s">
        <v>1217</v>
      </c>
    </row>
    <row r="20" spans="1:3">
      <c r="A20" s="3" t="s">
        <v>1140</v>
      </c>
    </row>
    <row r="21" spans="1:3">
      <c r="A21" s="4" t="s">
        <v>1134</v>
      </c>
      <c r="B21" s="6" t="n">
        <v>51</v>
      </c>
      <c r="C21" s="6" t="n">
        <v>49</v>
      </c>
    </row>
    <row r="22" spans="1:3">
      <c r="A22" s="4" t="s">
        <v>1228</v>
      </c>
      <c r="B22" s="6" t="n">
        <v>-49</v>
      </c>
      <c r="C22" s="6" t="n">
        <v>0</v>
      </c>
    </row>
    <row r="23" spans="1:3">
      <c r="A23" s="4" t="s">
        <v>1229</v>
      </c>
      <c r="B23" s="6" t="n">
        <v>0</v>
      </c>
      <c r="C23" s="6" t="n">
        <v>4</v>
      </c>
    </row>
    <row r="24" spans="1:3">
      <c r="A24" s="4" t="s">
        <v>1230</v>
      </c>
      <c r="B24" s="6" t="n">
        <v>-2</v>
      </c>
      <c r="C24" s="6" t="n">
        <v>-2</v>
      </c>
    </row>
    <row r="25" spans="1:3">
      <c r="A25" s="4" t="s">
        <v>1137</v>
      </c>
      <c r="B25" s="5" t="n">
        <v>0</v>
      </c>
      <c r="C25" s="5" t="n">
        <v>5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72</v>
      </c>
    </row>
    <row r="2" spans="1:2">
      <c r="A2" s="4" t="s">
        <v>1077</v>
      </c>
    </row>
    <row r="3" spans="1:2">
      <c r="A3" s="3" t="s">
        <v>1232</v>
      </c>
    </row>
    <row r="4" spans="1:2">
      <c r="A4" s="4" t="s">
        <v>1233</v>
      </c>
      <c r="B4" s="5" t="n">
        <v>239</v>
      </c>
    </row>
    <row r="5" spans="1:2">
      <c r="A5" s="4" t="s">
        <v>1234</v>
      </c>
      <c r="B5" s="6" t="n">
        <v>230</v>
      </c>
    </row>
    <row r="6" spans="1:2">
      <c r="A6" s="4" t="s">
        <v>1235</v>
      </c>
      <c r="B6" s="6" t="n">
        <v>229</v>
      </c>
    </row>
    <row r="7" spans="1:2">
      <c r="A7" s="4" t="s">
        <v>1236</v>
      </c>
      <c r="B7" s="6" t="n">
        <v>218</v>
      </c>
    </row>
    <row r="8" spans="1:2">
      <c r="A8" s="4" t="s">
        <v>1237</v>
      </c>
      <c r="B8" s="6" t="n">
        <v>212</v>
      </c>
    </row>
    <row r="9" spans="1:2">
      <c r="A9" s="4" t="s">
        <v>1238</v>
      </c>
      <c r="B9" s="6" t="n">
        <v>939</v>
      </c>
    </row>
    <row r="10" spans="1:2">
      <c r="A10" s="4" t="s">
        <v>1101</v>
      </c>
    </row>
    <row r="11" spans="1:2">
      <c r="A11" s="3" t="s">
        <v>1232</v>
      </c>
    </row>
    <row r="12" spans="1:2">
      <c r="A12" s="4" t="s">
        <v>1233</v>
      </c>
      <c r="B12" s="6" t="n">
        <v>32</v>
      </c>
    </row>
    <row r="13" spans="1:2">
      <c r="A13" s="4" t="s">
        <v>1234</v>
      </c>
      <c r="B13" s="6" t="n">
        <v>31</v>
      </c>
    </row>
    <row r="14" spans="1:2">
      <c r="A14" s="4" t="s">
        <v>1235</v>
      </c>
      <c r="B14" s="6" t="n">
        <v>30</v>
      </c>
    </row>
    <row r="15" spans="1:2">
      <c r="A15" s="4" t="s">
        <v>1236</v>
      </c>
      <c r="B15" s="6" t="n">
        <v>29</v>
      </c>
    </row>
    <row r="16" spans="1:2">
      <c r="A16" s="4" t="s">
        <v>1237</v>
      </c>
      <c r="B16" s="6" t="n">
        <v>27</v>
      </c>
    </row>
    <row r="17" spans="1:2">
      <c r="A17" s="4" t="s">
        <v>1238</v>
      </c>
      <c r="B17" s="6" t="n">
        <v>115</v>
      </c>
    </row>
    <row r="18" spans="1:2">
      <c r="A18" s="3" t="s">
        <v>1239</v>
      </c>
    </row>
    <row r="19" spans="1:2">
      <c r="A19" s="4" t="s">
        <v>1233</v>
      </c>
      <c r="B19" s="6" t="n">
        <v>1</v>
      </c>
    </row>
    <row r="20" spans="1:2">
      <c r="A20" s="4" t="s">
        <v>1234</v>
      </c>
      <c r="B20" s="6" t="n">
        <v>1</v>
      </c>
    </row>
    <row r="21" spans="1:2">
      <c r="A21" s="4" t="s">
        <v>1235</v>
      </c>
      <c r="B21" s="6" t="n">
        <v>1</v>
      </c>
    </row>
    <row r="22" spans="1:2">
      <c r="A22" s="4" t="s">
        <v>1236</v>
      </c>
      <c r="B22" s="6" t="n">
        <v>1</v>
      </c>
    </row>
    <row r="23" spans="1:2">
      <c r="A23" s="4" t="s">
        <v>1237</v>
      </c>
      <c r="B23" s="6" t="n">
        <v>1</v>
      </c>
    </row>
    <row r="24" spans="1:2">
      <c r="A24" s="4" t="s">
        <v>1238</v>
      </c>
      <c r="B24" s="5"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72</v>
      </c>
      <c r="D2" s="2" t="s">
        <v>73</v>
      </c>
    </row>
    <row r="3" spans="1:4">
      <c r="A3" s="4" t="s">
        <v>1077</v>
      </c>
    </row>
    <row r="4" spans="1:4">
      <c r="A4" s="3" t="s">
        <v>1241</v>
      </c>
    </row>
    <row r="5" spans="1:4">
      <c r="A5" s="4" t="s">
        <v>1242</v>
      </c>
      <c r="B5" s="4" t="s">
        <v>1243</v>
      </c>
      <c r="C5" s="4" t="s">
        <v>1244</v>
      </c>
      <c r="D5" s="4" t="s">
        <v>1245</v>
      </c>
    </row>
    <row r="6" spans="1:4">
      <c r="A6" s="4" t="s">
        <v>1246</v>
      </c>
      <c r="B6" s="4" t="s">
        <v>859</v>
      </c>
      <c r="C6" s="4" t="s">
        <v>859</v>
      </c>
      <c r="D6" s="4" t="s">
        <v>1247</v>
      </c>
    </row>
    <row r="7" spans="1:4">
      <c r="A7" s="3" t="s">
        <v>1248</v>
      </c>
    </row>
    <row r="8" spans="1:4">
      <c r="A8" s="4" t="s">
        <v>1249</v>
      </c>
      <c r="B8" s="4" t="s">
        <v>890</v>
      </c>
      <c r="C8" s="4" t="s">
        <v>890</v>
      </c>
      <c r="D8" s="4" t="s">
        <v>1250</v>
      </c>
    </row>
    <row r="9" spans="1:4">
      <c r="A9" s="4" t="s">
        <v>1246</v>
      </c>
      <c r="B9" s="4" t="s">
        <v>859</v>
      </c>
      <c r="C9" s="4" t="s">
        <v>859</v>
      </c>
      <c r="D9" s="4" t="s">
        <v>1251</v>
      </c>
    </row>
    <row r="10" spans="1:4">
      <c r="A10" s="4" t="s">
        <v>1101</v>
      </c>
    </row>
    <row r="11" spans="1:4">
      <c r="A11" s="3" t="s">
        <v>1140</v>
      </c>
    </row>
    <row r="12" spans="1:4">
      <c r="A12" s="4" t="s">
        <v>1252</v>
      </c>
      <c r="B12" s="4" t="s">
        <v>805</v>
      </c>
      <c r="C12" s="4" t="s">
        <v>692</v>
      </c>
      <c r="D12" s="4" t="s">
        <v>692</v>
      </c>
    </row>
    <row r="13" spans="1:4">
      <c r="A13" s="3" t="s">
        <v>1241</v>
      </c>
    </row>
    <row r="14" spans="1:4">
      <c r="A14" s="4" t="s">
        <v>1242</v>
      </c>
      <c r="B14" s="4" t="s">
        <v>1253</v>
      </c>
      <c r="C14" s="4" t="s">
        <v>1254</v>
      </c>
      <c r="D14" s="4" t="s">
        <v>1255</v>
      </c>
    </row>
    <row r="15" spans="1:4">
      <c r="A15" s="3" t="s">
        <v>1248</v>
      </c>
    </row>
    <row r="16" spans="1:4">
      <c r="A16" s="4" t="s">
        <v>1249</v>
      </c>
      <c r="B16" s="4" t="s">
        <v>852</v>
      </c>
      <c r="C16" s="4" t="s">
        <v>1256</v>
      </c>
      <c r="D16" s="4" t="s">
        <v>1257</v>
      </c>
    </row>
    <row r="17" spans="1:4">
      <c r="A17" s="4" t="s">
        <v>1258</v>
      </c>
    </row>
    <row r="18" spans="1:4">
      <c r="A18" s="3" t="s">
        <v>1248</v>
      </c>
    </row>
    <row r="19" spans="1:4">
      <c r="A19" s="4" t="s">
        <v>1242</v>
      </c>
      <c r="B19" s="4" t="s">
        <v>1244</v>
      </c>
      <c r="C19" s="4" t="s">
        <v>1245</v>
      </c>
      <c r="D19" s="4" t="s">
        <v>1259</v>
      </c>
    </row>
    <row r="20" spans="1:4">
      <c r="A20" s="4" t="s">
        <v>1260</v>
      </c>
    </row>
    <row r="21" spans="1:4">
      <c r="A21" s="3" t="s">
        <v>1248</v>
      </c>
    </row>
    <row r="22" spans="1:4">
      <c r="A22" s="4" t="s">
        <v>1242</v>
      </c>
      <c r="B22" s="4" t="s">
        <v>1254</v>
      </c>
      <c r="C22" s="4" t="s">
        <v>1255</v>
      </c>
      <c r="D22" s="4" t="s">
        <v>1261</v>
      </c>
    </row>
    <row r="23" spans="1:4">
      <c r="A23" s="4" t="s">
        <v>1262</v>
      </c>
    </row>
    <row r="24" spans="1:4">
      <c r="A24" s="3" t="s">
        <v>1248</v>
      </c>
    </row>
    <row r="25" spans="1:4">
      <c r="A25" s="4" t="s">
        <v>1242</v>
      </c>
      <c r="B25" s="4" t="s">
        <v>1263</v>
      </c>
      <c r="C25" s="4" t="s">
        <v>1264</v>
      </c>
      <c r="D25" s="4" t="s">
        <v>1265</v>
      </c>
    </row>
    <row r="26" spans="1:4">
      <c r="A26" s="4" t="s">
        <v>1266</v>
      </c>
    </row>
    <row r="27" spans="1:4">
      <c r="A27" s="3" t="s">
        <v>1248</v>
      </c>
    </row>
    <row r="28" spans="1:4">
      <c r="A28" s="4" t="s">
        <v>1242</v>
      </c>
      <c r="B28" s="4" t="s">
        <v>1259</v>
      </c>
      <c r="C28" s="4" t="s">
        <v>1267</v>
      </c>
      <c r="D28" s="4" t="s">
        <v>848</v>
      </c>
    </row>
    <row r="29" spans="1:4">
      <c r="A29" s="4" t="s">
        <v>1268</v>
      </c>
    </row>
    <row r="30" spans="1:4">
      <c r="A30" s="3" t="s">
        <v>1248</v>
      </c>
    </row>
    <row r="31" spans="1:4">
      <c r="A31" s="4" t="s">
        <v>1242</v>
      </c>
      <c r="B31" s="4" t="s">
        <v>1269</v>
      </c>
      <c r="C31" s="4" t="s">
        <v>1245</v>
      </c>
      <c r="D31" s="4" t="s">
        <v>1270</v>
      </c>
    </row>
    <row r="32" spans="1:4">
      <c r="A32" s="4" t="s">
        <v>1271</v>
      </c>
    </row>
    <row r="33" spans="1:4">
      <c r="A33" s="3" t="s">
        <v>1248</v>
      </c>
    </row>
    <row r="34" spans="1:4">
      <c r="A34" s="4" t="s">
        <v>1242</v>
      </c>
      <c r="B34" s="4" t="s">
        <v>1272</v>
      </c>
      <c r="C34" s="4" t="s">
        <v>1273</v>
      </c>
      <c r="D34" s="4" t="s">
        <v>864</v>
      </c>
    </row>
    <row r="35" spans="1:4">
      <c r="A35" s="4" t="s">
        <v>1274</v>
      </c>
    </row>
    <row r="36" spans="1:4">
      <c r="A36" s="3" t="s">
        <v>1248</v>
      </c>
    </row>
    <row r="37" spans="1:4">
      <c r="A37" s="4" t="s">
        <v>1242</v>
      </c>
      <c r="B37" s="4" t="s">
        <v>1275</v>
      </c>
      <c r="C37" s="4" t="s">
        <v>1276</v>
      </c>
      <c r="D37" s="4" t="s">
        <v>1277</v>
      </c>
    </row>
    <row r="38" spans="1:4">
      <c r="A38" s="4" t="s">
        <v>1278</v>
      </c>
    </row>
    <row r="39" spans="1:4">
      <c r="A39" s="3" t="s">
        <v>1248</v>
      </c>
    </row>
    <row r="40" spans="1:4">
      <c r="A40" s="4" t="s">
        <v>1242</v>
      </c>
      <c r="B40" s="4" t="s">
        <v>1279</v>
      </c>
      <c r="C40" s="4" t="s">
        <v>1280</v>
      </c>
      <c r="D40" s="4" t="s">
        <v>8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1</v>
      </c>
      <c r="B1" s="2" t="s">
        <v>1</v>
      </c>
    </row>
    <row r="2" spans="1:3">
      <c r="B2" s="2" t="s">
        <v>2</v>
      </c>
      <c r="C2" s="2" t="s">
        <v>72</v>
      </c>
    </row>
    <row r="3" spans="1:3">
      <c r="A3" s="3" t="s">
        <v>1282</v>
      </c>
    </row>
    <row r="4" spans="1:3">
      <c r="A4" s="4" t="s">
        <v>1283</v>
      </c>
      <c r="B4" s="5" t="n">
        <v>1</v>
      </c>
      <c r="C4" s="5" t="n">
        <v>1</v>
      </c>
    </row>
    <row r="5" spans="1:3">
      <c r="A5" s="4" t="s">
        <v>1284</v>
      </c>
      <c r="B5" s="6" t="n">
        <v>14</v>
      </c>
      <c r="C5" s="6" t="n">
        <v>16</v>
      </c>
    </row>
    <row r="6" spans="1:3">
      <c r="A6" s="3" t="s">
        <v>1285</v>
      </c>
    </row>
    <row r="7" spans="1:3">
      <c r="A7" s="4" t="s">
        <v>1283</v>
      </c>
      <c r="B7" s="6" t="n">
        <v>0</v>
      </c>
      <c r="C7" s="6" t="n">
        <v>-1</v>
      </c>
    </row>
    <row r="8" spans="1:3">
      <c r="A8" s="4" t="s">
        <v>1284</v>
      </c>
      <c r="B8" s="5" t="n">
        <v>-12</v>
      </c>
      <c r="C8" s="5" t="n">
        <v>-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6</v>
      </c>
      <c r="B1" s="2" t="s">
        <v>1</v>
      </c>
    </row>
    <row r="2" spans="1:4">
      <c r="B2" s="2" t="s">
        <v>2</v>
      </c>
      <c r="C2" s="2" t="s">
        <v>72</v>
      </c>
      <c r="D2" s="2" t="s">
        <v>73</v>
      </c>
    </row>
    <row r="3" spans="1:4">
      <c r="A3" s="4" t="s">
        <v>1077</v>
      </c>
    </row>
    <row r="4" spans="1:4">
      <c r="A4" s="3" t="s">
        <v>1287</v>
      </c>
    </row>
    <row r="5" spans="1:4">
      <c r="A5" s="4" t="s">
        <v>1126</v>
      </c>
      <c r="B5" s="5" t="n">
        <v>53</v>
      </c>
      <c r="C5" s="5" t="n">
        <v>52</v>
      </c>
      <c r="D5" s="5" t="n">
        <v>40</v>
      </c>
    </row>
    <row r="6" spans="1:4">
      <c r="A6" s="4" t="s">
        <v>1127</v>
      </c>
      <c r="B6" s="6" t="n">
        <v>96</v>
      </c>
      <c r="C6" s="6" t="n">
        <v>84</v>
      </c>
      <c r="D6" s="6" t="n">
        <v>88</v>
      </c>
    </row>
    <row r="7" spans="1:4">
      <c r="A7" s="4" t="s">
        <v>1288</v>
      </c>
      <c r="B7" s="6" t="n">
        <v>-129</v>
      </c>
      <c r="C7" s="6" t="n">
        <v>-149</v>
      </c>
      <c r="D7" s="6" t="n">
        <v>-147</v>
      </c>
    </row>
    <row r="8" spans="1:4">
      <c r="A8" s="4" t="s">
        <v>1289</v>
      </c>
      <c r="B8" s="6" t="n">
        <v>0</v>
      </c>
      <c r="C8" s="6" t="n">
        <v>0</v>
      </c>
      <c r="D8" s="6" t="n">
        <v>1</v>
      </c>
    </row>
    <row r="9" spans="1:4">
      <c r="A9" s="4" t="s">
        <v>1290</v>
      </c>
      <c r="B9" s="6" t="n">
        <v>54</v>
      </c>
      <c r="C9" s="6" t="n">
        <v>40</v>
      </c>
      <c r="D9" s="6" t="n">
        <v>52</v>
      </c>
    </row>
    <row r="10" spans="1:4">
      <c r="A10" s="4" t="s">
        <v>1291</v>
      </c>
      <c r="B10" s="6" t="n">
        <v>0</v>
      </c>
      <c r="C10" s="6" t="n">
        <v>0</v>
      </c>
      <c r="D10" s="6" t="n">
        <v>5</v>
      </c>
    </row>
    <row r="11" spans="1:4">
      <c r="A11" s="4" t="s">
        <v>1292</v>
      </c>
      <c r="B11" s="6" t="n">
        <v>74</v>
      </c>
      <c r="C11" s="6" t="n">
        <v>27</v>
      </c>
      <c r="D11" s="6" t="n">
        <v>39</v>
      </c>
    </row>
    <row r="12" spans="1:4">
      <c r="A12" s="3" t="s">
        <v>1293</v>
      </c>
    </row>
    <row r="13" spans="1:4">
      <c r="A13" s="4" t="s">
        <v>1294</v>
      </c>
      <c r="B13" s="6" t="n">
        <v>-42</v>
      </c>
      <c r="C13" s="6" t="n">
        <v>105</v>
      </c>
      <c r="D13" s="6" t="n">
        <v>17</v>
      </c>
    </row>
    <row r="14" spans="1:4">
      <c r="A14" s="4" t="s">
        <v>1295</v>
      </c>
      <c r="B14" s="6" t="n">
        <v>-54</v>
      </c>
      <c r="C14" s="6" t="n">
        <v>-87</v>
      </c>
      <c r="D14" s="6" t="n">
        <v>-64</v>
      </c>
    </row>
    <row r="15" spans="1:4">
      <c r="A15" s="4" t="s">
        <v>1296</v>
      </c>
      <c r="B15" s="6" t="n">
        <v>0</v>
      </c>
      <c r="C15" s="6" t="n">
        <v>-1</v>
      </c>
      <c r="D15" s="6" t="n">
        <v>-1</v>
      </c>
    </row>
    <row r="16" spans="1:4">
      <c r="A16" s="4" t="s">
        <v>1297</v>
      </c>
      <c r="B16" s="6" t="n">
        <v>-96</v>
      </c>
      <c r="C16" s="6" t="n">
        <v>17</v>
      </c>
      <c r="D16" s="6" t="n">
        <v>-48</v>
      </c>
    </row>
    <row r="17" spans="1:4">
      <c r="A17" s="4" t="s">
        <v>1298</v>
      </c>
      <c r="B17" s="6" t="n">
        <v>-22</v>
      </c>
      <c r="C17" s="6" t="n">
        <v>44</v>
      </c>
      <c r="D17" s="6" t="n">
        <v>-9</v>
      </c>
    </row>
    <row r="18" spans="1:4">
      <c r="A18" s="4" t="s">
        <v>1101</v>
      </c>
    </row>
    <row r="19" spans="1:4">
      <c r="A19" s="3" t="s">
        <v>1287</v>
      </c>
    </row>
    <row r="20" spans="1:4">
      <c r="A20" s="4" t="s">
        <v>1126</v>
      </c>
      <c r="B20" s="6" t="n">
        <v>1</v>
      </c>
      <c r="C20" s="6" t="n">
        <v>1</v>
      </c>
      <c r="D20" s="6" t="n">
        <v>1</v>
      </c>
    </row>
    <row r="21" spans="1:4">
      <c r="A21" s="4" t="s">
        <v>1127</v>
      </c>
      <c r="B21" s="6" t="n">
        <v>12</v>
      </c>
      <c r="C21" s="6" t="n">
        <v>12</v>
      </c>
      <c r="D21" s="6" t="n">
        <v>13</v>
      </c>
    </row>
    <row r="22" spans="1:4">
      <c r="A22" s="4" t="s">
        <v>1288</v>
      </c>
      <c r="B22" s="6" t="n">
        <v>-16</v>
      </c>
      <c r="C22" s="6" t="n">
        <v>-20</v>
      </c>
      <c r="D22" s="6" t="n">
        <v>-19</v>
      </c>
    </row>
    <row r="23" spans="1:4">
      <c r="A23" s="4" t="s">
        <v>1289</v>
      </c>
      <c r="B23" s="6" t="n">
        <v>-4</v>
      </c>
      <c r="C23" s="6" t="n">
        <v>-4</v>
      </c>
      <c r="D23" s="6" t="n">
        <v>-3</v>
      </c>
    </row>
    <row r="24" spans="1:4">
      <c r="A24" s="4" t="s">
        <v>1290</v>
      </c>
      <c r="B24" s="6" t="n">
        <v>-11</v>
      </c>
      <c r="C24" s="6" t="n">
        <v>-6</v>
      </c>
      <c r="D24" s="6" t="n">
        <v>-6</v>
      </c>
    </row>
    <row r="25" spans="1:4">
      <c r="A25" s="4" t="s">
        <v>1291</v>
      </c>
      <c r="B25" s="6" t="n">
        <v>0</v>
      </c>
      <c r="C25" s="6" t="n">
        <v>0</v>
      </c>
      <c r="D25" s="6" t="n">
        <v>0</v>
      </c>
    </row>
    <row r="26" spans="1:4">
      <c r="A26" s="4" t="s">
        <v>1292</v>
      </c>
      <c r="B26" s="6" t="n">
        <v>-18</v>
      </c>
      <c r="C26" s="6" t="n">
        <v>-17</v>
      </c>
      <c r="D26" s="6" t="n">
        <v>-14</v>
      </c>
    </row>
    <row r="27" spans="1:4">
      <c r="A27" s="3" t="s">
        <v>1293</v>
      </c>
    </row>
    <row r="28" spans="1:4">
      <c r="A28" s="4" t="s">
        <v>1294</v>
      </c>
      <c r="B28" s="6" t="n">
        <v>-17</v>
      </c>
      <c r="C28" s="6" t="n">
        <v>-32</v>
      </c>
      <c r="D28" s="6" t="n">
        <v>-25</v>
      </c>
    </row>
    <row r="29" spans="1:4">
      <c r="A29" s="4" t="s">
        <v>1295</v>
      </c>
      <c r="B29" s="6" t="n">
        <v>11</v>
      </c>
      <c r="C29" s="6" t="n">
        <v>3</v>
      </c>
      <c r="D29" s="6" t="n">
        <v>6</v>
      </c>
    </row>
    <row r="30" spans="1:4">
      <c r="A30" s="4" t="s">
        <v>1296</v>
      </c>
      <c r="B30" s="6" t="n">
        <v>2</v>
      </c>
      <c r="C30" s="6" t="n">
        <v>3</v>
      </c>
      <c r="D30" s="6" t="n">
        <v>1</v>
      </c>
    </row>
    <row r="31" spans="1:4">
      <c r="A31" s="4" t="s">
        <v>1297</v>
      </c>
      <c r="B31" s="6" t="n">
        <v>-4</v>
      </c>
      <c r="C31" s="6" t="n">
        <v>-26</v>
      </c>
      <c r="D31" s="6" t="n">
        <v>-18</v>
      </c>
    </row>
    <row r="32" spans="1:4">
      <c r="A32" s="4" t="s">
        <v>1298</v>
      </c>
      <c r="B32" s="5" t="n">
        <v>-22</v>
      </c>
      <c r="C32" s="5" t="n">
        <v>-43</v>
      </c>
      <c r="D32" s="5" t="n">
        <v>-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9</v>
      </c>
      <c r="B1" s="2" t="s">
        <v>1</v>
      </c>
    </row>
    <row r="2" spans="1:4">
      <c r="B2" s="2" t="s">
        <v>2</v>
      </c>
      <c r="C2" s="2" t="s">
        <v>72</v>
      </c>
      <c r="D2" s="2" t="s">
        <v>73</v>
      </c>
    </row>
    <row r="3" spans="1:4">
      <c r="A3" s="4" t="s">
        <v>1300</v>
      </c>
    </row>
    <row r="4" spans="1:4">
      <c r="A4" s="3" t="s">
        <v>1301</v>
      </c>
    </row>
    <row r="5" spans="1:4">
      <c r="A5" s="4" t="s">
        <v>1302</v>
      </c>
      <c r="B5" s="5" t="n">
        <v>8</v>
      </c>
      <c r="C5" s="5" t="n">
        <v>8</v>
      </c>
      <c r="D5" s="5" t="n">
        <v>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1304</v>
      </c>
      <c r="C1" s="2" t="s">
        <v>72</v>
      </c>
    </row>
    <row r="2" spans="1:3">
      <c r="A2" s="4" t="s">
        <v>1305</v>
      </c>
    </row>
    <row r="3" spans="1:3">
      <c r="A3" s="3" t="s">
        <v>1306</v>
      </c>
    </row>
    <row r="4" spans="1:3">
      <c r="A4" s="4" t="s">
        <v>1307</v>
      </c>
      <c r="B4" s="6" t="n">
        <v>1600000</v>
      </c>
    </row>
    <row r="5" spans="1:3">
      <c r="A5" s="4" t="s">
        <v>1308</v>
      </c>
      <c r="B5" s="4" t="s">
        <v>1309</v>
      </c>
    </row>
    <row r="6" spans="1:3">
      <c r="A6" s="4" t="s">
        <v>1310</v>
      </c>
      <c r="B6" s="5" t="n">
        <v>1000</v>
      </c>
    </row>
    <row r="7" spans="1:3">
      <c r="A7" s="4" t="s">
        <v>227</v>
      </c>
    </row>
    <row r="8" spans="1:3">
      <c r="A8" s="3" t="s">
        <v>1306</v>
      </c>
    </row>
    <row r="9" spans="1:3">
      <c r="A9" s="4" t="s">
        <v>250</v>
      </c>
      <c r="C9" s="6" t="n">
        <v>58000000</v>
      </c>
    </row>
    <row r="10" spans="1:3">
      <c r="A10" s="4" t="s">
        <v>1311</v>
      </c>
    </row>
    <row r="11" spans="1:3">
      <c r="A11" s="3" t="s">
        <v>1306</v>
      </c>
    </row>
    <row r="12" spans="1:3">
      <c r="A12" s="4" t="s">
        <v>250</v>
      </c>
      <c r="C12" s="6" t="n">
        <v>58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r="A1" s="1" t="s">
        <v>1312</v>
      </c>
      <c r="B1" s="2" t="s">
        <v>626</v>
      </c>
      <c r="C1" s="2" t="s">
        <v>1</v>
      </c>
      <c r="F1" s="2" t="s">
        <v>1313</v>
      </c>
    </row>
    <row r="2" spans="1:8">
      <c r="B2" s="2" t="s">
        <v>1314</v>
      </c>
      <c r="C2" s="2" t="s">
        <v>2</v>
      </c>
      <c r="D2" s="2" t="s">
        <v>72</v>
      </c>
      <c r="E2" s="2" t="s">
        <v>73</v>
      </c>
      <c r="F2" s="2" t="s">
        <v>2</v>
      </c>
      <c r="G2" s="2" t="s">
        <v>1315</v>
      </c>
      <c r="H2" s="2" t="s">
        <v>1316</v>
      </c>
    </row>
    <row r="3" spans="1:8">
      <c r="A3" s="3" t="s">
        <v>1306</v>
      </c>
    </row>
    <row r="4" spans="1:8">
      <c r="A4" s="4" t="s">
        <v>1317</v>
      </c>
      <c r="G4" s="5" t="n">
        <v>2000</v>
      </c>
    </row>
    <row r="5" spans="1:8">
      <c r="A5" s="4" t="s">
        <v>1318</v>
      </c>
      <c r="C5" s="5" t="n">
        <v>2</v>
      </c>
      <c r="D5" s="5" t="n">
        <v>273</v>
      </c>
      <c r="E5" s="5" t="n">
        <v>250</v>
      </c>
      <c r="F5" s="5" t="n">
        <v>525</v>
      </c>
    </row>
    <row r="6" spans="1:8">
      <c r="A6" s="4" t="s">
        <v>1319</v>
      </c>
      <c r="F6" s="7" t="n">
        <v>18.18</v>
      </c>
    </row>
    <row r="7" spans="1:8">
      <c r="A7" s="4" t="s">
        <v>1320</v>
      </c>
      <c r="C7" s="5" t="n">
        <v>1</v>
      </c>
      <c r="D7" s="7" t="n">
        <v>0.8</v>
      </c>
      <c r="E7" s="7" t="n">
        <v>0.5</v>
      </c>
    </row>
    <row r="8" spans="1:8">
      <c r="A8" s="4" t="s">
        <v>1321</v>
      </c>
      <c r="C8" s="7" t="n">
        <v>0.95</v>
      </c>
      <c r="D8" s="13" t="n">
        <v>0.725</v>
      </c>
      <c r="E8" s="7" t="n">
        <v>0.5</v>
      </c>
    </row>
    <row r="9" spans="1:8">
      <c r="A9" s="4" t="s">
        <v>590</v>
      </c>
    </row>
    <row r="10" spans="1:8">
      <c r="A10" s="3" t="s">
        <v>1306</v>
      </c>
    </row>
    <row r="11" spans="1:8">
      <c r="A11" s="4" t="s">
        <v>1320</v>
      </c>
      <c r="B11" s="7" t="n">
        <v>0.25</v>
      </c>
    </row>
    <row r="12" spans="1:8">
      <c r="A12" s="4" t="s">
        <v>1322</v>
      </c>
    </row>
    <row r="13" spans="1:8">
      <c r="A13" s="3" t="s">
        <v>1306</v>
      </c>
    </row>
    <row r="14" spans="1:8">
      <c r="A14" s="4" t="s">
        <v>1323</v>
      </c>
      <c r="H14" s="5" t="n">
        <v>5000</v>
      </c>
    </row>
    <row r="15" spans="1:8">
      <c r="A15" s="4" t="s">
        <v>1324</v>
      </c>
      <c r="C15" s="6" t="n">
        <v>0</v>
      </c>
      <c r="D15" s="6" t="n">
        <v>0</v>
      </c>
      <c r="E15" s="6" t="n">
        <v>0</v>
      </c>
    </row>
    <row r="16" spans="1:8">
      <c r="A16" s="4" t="s">
        <v>227</v>
      </c>
    </row>
    <row r="17" spans="1:8">
      <c r="A17" s="3" t="s">
        <v>1306</v>
      </c>
    </row>
    <row r="18" spans="1:8">
      <c r="A18" s="4" t="s">
        <v>1325</v>
      </c>
      <c r="C18" s="6" t="n">
        <v>100000</v>
      </c>
      <c r="D18" s="6" t="n">
        <v>15000000</v>
      </c>
      <c r="E18" s="6" t="n">
        <v>14000000</v>
      </c>
      <c r="F18" s="6" t="n">
        <v>290000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72</v>
      </c>
      <c r="D2" s="2" t="s">
        <v>73</v>
      </c>
    </row>
    <row r="3" spans="1:4">
      <c r="A3" s="3" t="s">
        <v>1327</v>
      </c>
    </row>
    <row r="4" spans="1:4">
      <c r="A4" s="4" t="s">
        <v>1328</v>
      </c>
      <c r="B4" s="5" t="n">
        <v>34531</v>
      </c>
      <c r="C4" s="5" t="n">
        <v>35124</v>
      </c>
      <c r="D4" s="5" t="n">
        <v>34802</v>
      </c>
    </row>
    <row r="5" spans="1:4">
      <c r="A5" s="4" t="s">
        <v>236</v>
      </c>
      <c r="D5" s="6" t="n">
        <v>1049</v>
      </c>
    </row>
    <row r="6" spans="1:4">
      <c r="A6" s="4" t="s">
        <v>1328</v>
      </c>
      <c r="B6" s="6" t="n">
        <v>34086</v>
      </c>
      <c r="C6" s="6" t="n">
        <v>34531</v>
      </c>
      <c r="D6" s="6" t="n">
        <v>35124</v>
      </c>
    </row>
    <row r="7" spans="1:4">
      <c r="A7" s="4" t="s">
        <v>1329</v>
      </c>
    </row>
    <row r="8" spans="1:4">
      <c r="A8" s="3" t="s">
        <v>1327</v>
      </c>
    </row>
    <row r="9" spans="1:4">
      <c r="A9" s="4" t="s">
        <v>1328</v>
      </c>
      <c r="B9" s="6" t="n">
        <v>164</v>
      </c>
      <c r="C9" s="6" t="n">
        <v>-27</v>
      </c>
      <c r="D9" s="6" t="n">
        <v>-1</v>
      </c>
    </row>
    <row r="10" spans="1:4">
      <c r="A10" s="4" t="s">
        <v>1330</v>
      </c>
      <c r="B10" s="6" t="n">
        <v>-177</v>
      </c>
      <c r="C10" s="6" t="n">
        <v>111</v>
      </c>
      <c r="D10" s="6" t="n">
        <v>145</v>
      </c>
    </row>
    <row r="11" spans="1:4">
      <c r="A11" s="4" t="s">
        <v>1331</v>
      </c>
      <c r="B11" s="6" t="n">
        <v>6</v>
      </c>
      <c r="C11" s="6" t="n">
        <v>84</v>
      </c>
      <c r="D11" s="6" t="n">
        <v>-171</v>
      </c>
    </row>
    <row r="12" spans="1:4">
      <c r="A12" s="4" t="s">
        <v>236</v>
      </c>
      <c r="D12" s="6" t="n">
        <v>0</v>
      </c>
    </row>
    <row r="13" spans="1:4">
      <c r="A13" s="4" t="s">
        <v>1332</v>
      </c>
      <c r="C13" s="6" t="n">
        <v>-4</v>
      </c>
    </row>
    <row r="14" spans="1:4">
      <c r="A14" s="4" t="s">
        <v>1333</v>
      </c>
      <c r="B14" s="6" t="n">
        <v>-171</v>
      </c>
      <c r="C14" s="6" t="n">
        <v>191</v>
      </c>
      <c r="D14" s="6" t="n">
        <v>-26</v>
      </c>
    </row>
    <row r="15" spans="1:4">
      <c r="A15" s="4" t="s">
        <v>1328</v>
      </c>
      <c r="B15" s="6" t="n">
        <v>-7</v>
      </c>
      <c r="C15" s="6" t="n">
        <v>164</v>
      </c>
      <c r="D15" s="6" t="n">
        <v>-27</v>
      </c>
    </row>
    <row r="16" spans="1:4">
      <c r="A16" s="4" t="s">
        <v>1334</v>
      </c>
    </row>
    <row r="17" spans="1:4">
      <c r="A17" s="3" t="s">
        <v>1327</v>
      </c>
    </row>
    <row r="18" spans="1:4">
      <c r="A18" s="4" t="s">
        <v>1328</v>
      </c>
      <c r="B18" s="6" t="n">
        <v>-91</v>
      </c>
      <c r="C18" s="6" t="n">
        <v>-189</v>
      </c>
      <c r="D18" s="6" t="n">
        <v>-288</v>
      </c>
    </row>
    <row r="19" spans="1:4">
      <c r="A19" s="4" t="s">
        <v>1330</v>
      </c>
      <c r="B19" s="6" t="n">
        <v>0</v>
      </c>
      <c r="C19" s="6" t="n">
        <v>-89</v>
      </c>
      <c r="D19" s="6" t="n">
        <v>55</v>
      </c>
    </row>
    <row r="20" spans="1:4">
      <c r="A20" s="4" t="s">
        <v>1331</v>
      </c>
      <c r="B20" s="6" t="n">
        <v>91</v>
      </c>
      <c r="C20" s="6" t="n">
        <v>223</v>
      </c>
      <c r="D20" s="6" t="n">
        <v>0</v>
      </c>
    </row>
    <row r="21" spans="1:4">
      <c r="A21" s="4" t="s">
        <v>236</v>
      </c>
      <c r="D21" s="6" t="n">
        <v>44</v>
      </c>
    </row>
    <row r="22" spans="1:4">
      <c r="A22" s="4" t="s">
        <v>1332</v>
      </c>
      <c r="C22" s="6" t="n">
        <v>-36</v>
      </c>
    </row>
    <row r="23" spans="1:4">
      <c r="A23" s="4" t="s">
        <v>1333</v>
      </c>
      <c r="B23" s="6" t="n">
        <v>91</v>
      </c>
      <c r="C23" s="6" t="n">
        <v>98</v>
      </c>
      <c r="D23" s="6" t="n">
        <v>99</v>
      </c>
    </row>
    <row r="24" spans="1:4">
      <c r="A24" s="4" t="s">
        <v>1328</v>
      </c>
      <c r="B24" s="6" t="n">
        <v>0</v>
      </c>
      <c r="C24" s="6" t="n">
        <v>-91</v>
      </c>
      <c r="D24" s="6" t="n">
        <v>-189</v>
      </c>
    </row>
    <row r="25" spans="1:4">
      <c r="A25" s="4" t="s">
        <v>1335</v>
      </c>
    </row>
    <row r="26" spans="1:4">
      <c r="A26" s="3" t="s">
        <v>1327</v>
      </c>
    </row>
    <row r="27" spans="1:4">
      <c r="A27" s="4" t="s">
        <v>1328</v>
      </c>
      <c r="B27" s="6" t="n">
        <v>-403</v>
      </c>
      <c r="C27" s="6" t="n">
        <v>-325</v>
      </c>
      <c r="D27" s="6" t="n">
        <v>-372</v>
      </c>
    </row>
    <row r="28" spans="1:4">
      <c r="A28" s="4" t="s">
        <v>1330</v>
      </c>
      <c r="B28" s="6" t="n">
        <v>77</v>
      </c>
      <c r="C28" s="6" t="n">
        <v>-31</v>
      </c>
      <c r="D28" s="6" t="n">
        <v>40</v>
      </c>
    </row>
    <row r="29" spans="1:4">
      <c r="A29" s="4" t="s">
        <v>1331</v>
      </c>
      <c r="B29" s="6" t="n">
        <v>0</v>
      </c>
      <c r="C29" s="6" t="n">
        <v>22</v>
      </c>
      <c r="D29" s="6" t="n">
        <v>0</v>
      </c>
    </row>
    <row r="30" spans="1:4">
      <c r="A30" s="4" t="s">
        <v>236</v>
      </c>
      <c r="D30" s="6" t="n">
        <v>7</v>
      </c>
    </row>
    <row r="31" spans="1:4">
      <c r="A31" s="4" t="s">
        <v>1332</v>
      </c>
      <c r="C31" s="6" t="n">
        <v>-69</v>
      </c>
    </row>
    <row r="32" spans="1:4">
      <c r="A32" s="4" t="s">
        <v>1333</v>
      </c>
      <c r="B32" s="6" t="n">
        <v>77</v>
      </c>
      <c r="C32" s="6" t="n">
        <v>-78</v>
      </c>
      <c r="D32" s="6" t="n">
        <v>47</v>
      </c>
    </row>
    <row r="33" spans="1:4">
      <c r="A33" s="4" t="s">
        <v>1328</v>
      </c>
      <c r="B33" s="6" t="n">
        <v>-326</v>
      </c>
      <c r="C33" s="6" t="n">
        <v>-403</v>
      </c>
      <c r="D33" s="6" t="n">
        <v>-325</v>
      </c>
    </row>
    <row r="34" spans="1:4">
      <c r="A34" s="4" t="s">
        <v>1336</v>
      </c>
    </row>
    <row r="35" spans="1:4">
      <c r="A35" s="3" t="s">
        <v>1327</v>
      </c>
    </row>
    <row r="36" spans="1:4">
      <c r="A36" s="4" t="s">
        <v>1328</v>
      </c>
      <c r="B36" s="6" t="n">
        <v>-330</v>
      </c>
      <c r="C36" s="6" t="n">
        <v>-541</v>
      </c>
      <c r="D36" s="6" t="n">
        <v>-661</v>
      </c>
    </row>
    <row r="37" spans="1:4">
      <c r="A37" s="4" t="s">
        <v>1330</v>
      </c>
      <c r="B37" s="6" t="n">
        <v>-100</v>
      </c>
      <c r="C37" s="6" t="n">
        <v>-9</v>
      </c>
      <c r="D37" s="6" t="n">
        <v>240</v>
      </c>
    </row>
    <row r="38" spans="1:4">
      <c r="A38" s="4" t="s">
        <v>1331</v>
      </c>
      <c r="B38" s="6" t="n">
        <v>97</v>
      </c>
      <c r="C38" s="6" t="n">
        <v>329</v>
      </c>
      <c r="D38" s="6" t="n">
        <v>-171</v>
      </c>
    </row>
    <row r="39" spans="1:4">
      <c r="A39" s="4" t="s">
        <v>236</v>
      </c>
      <c r="D39" s="6" t="n">
        <v>51</v>
      </c>
    </row>
    <row r="40" spans="1:4">
      <c r="A40" s="4" t="s">
        <v>1332</v>
      </c>
      <c r="C40" s="6" t="n">
        <v>-109</v>
      </c>
    </row>
    <row r="41" spans="1:4">
      <c r="A41" s="4" t="s">
        <v>1333</v>
      </c>
      <c r="B41" s="6" t="n">
        <v>-3</v>
      </c>
      <c r="C41" s="6" t="n">
        <v>211</v>
      </c>
      <c r="D41" s="6" t="n">
        <v>120</v>
      </c>
    </row>
    <row r="42" spans="1:4">
      <c r="A42" s="4" t="s">
        <v>1328</v>
      </c>
      <c r="B42" s="5" t="n">
        <v>-333</v>
      </c>
      <c r="C42" s="5" t="n">
        <v>-330</v>
      </c>
      <c r="D42" s="5" t="n">
        <v>-5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37"/>
    <col customWidth="1" max="6" min="6" width="27"/>
    <col customWidth="1" max="7" min="7" width="37"/>
    <col customWidth="1" max="8" min="8" width="19"/>
    <col customWidth="1" max="9" min="9" width="21"/>
    <col customWidth="1" max="10" min="10" width="27"/>
    <col customWidth="1" max="11" min="11" width="27"/>
    <col customWidth="1" max="12" min="12" width="14"/>
  </cols>
  <sheetData>
    <row r="1" spans="1:12">
      <c r="A1" s="1" t="s">
        <v>1337</v>
      </c>
      <c r="B1" s="2" t="s">
        <v>594</v>
      </c>
      <c r="C1" s="2" t="s">
        <v>595</v>
      </c>
      <c r="D1" s="2" t="s">
        <v>1338</v>
      </c>
      <c r="E1" s="2" t="s">
        <v>1339</v>
      </c>
      <c r="F1" s="2" t="s">
        <v>1340</v>
      </c>
      <c r="G1" s="2" t="s">
        <v>1341</v>
      </c>
      <c r="H1" s="2" t="s">
        <v>1342</v>
      </c>
      <c r="I1" s="2" t="s">
        <v>172</v>
      </c>
      <c r="J1" s="2" t="s">
        <v>1343</v>
      </c>
      <c r="K1" s="2" t="s">
        <v>1344</v>
      </c>
      <c r="L1" s="2" t="s">
        <v>599</v>
      </c>
    </row>
    <row r="2" spans="1:12">
      <c r="A2" s="4" t="s">
        <v>163</v>
      </c>
      <c r="I2" s="5" t="n">
        <v>344</v>
      </c>
      <c r="J2" s="5" t="n">
        <v>853</v>
      </c>
    </row>
    <row r="3" spans="1:12">
      <c r="A3" s="4" t="s">
        <v>1345</v>
      </c>
      <c r="I3" s="6" t="n">
        <v>2163</v>
      </c>
      <c r="J3" s="6" t="n">
        <v>1618</v>
      </c>
      <c r="K3" s="5" t="n">
        <v>1120</v>
      </c>
    </row>
    <row r="4" spans="1:12">
      <c r="A4" s="4" t="s">
        <v>1346</v>
      </c>
      <c r="J4" s="6" t="n">
        <v>128</v>
      </c>
      <c r="K4" s="6" t="n">
        <v>156</v>
      </c>
    </row>
    <row r="5" spans="1:12">
      <c r="A5" s="4" t="s">
        <v>603</v>
      </c>
      <c r="B5" s="5" t="n">
        <v>900</v>
      </c>
      <c r="C5" s="5" t="n">
        <v>1200</v>
      </c>
      <c r="I5" s="6" t="n">
        <v>879</v>
      </c>
      <c r="J5" s="6" t="n">
        <v>0</v>
      </c>
      <c r="K5" s="6" t="n">
        <v>0</v>
      </c>
    </row>
    <row r="6" spans="1:12">
      <c r="A6" s="4" t="s">
        <v>585</v>
      </c>
    </row>
    <row r="7" spans="1:12">
      <c r="A7" s="4" t="s">
        <v>1345</v>
      </c>
      <c r="I7" s="6" t="n">
        <v>17</v>
      </c>
      <c r="J7" s="6" t="n">
        <v>38</v>
      </c>
      <c r="K7" s="6" t="n">
        <v>13</v>
      </c>
    </row>
    <row r="8" spans="1:12">
      <c r="A8" s="4" t="s">
        <v>1347</v>
      </c>
      <c r="J8" s="5" t="n">
        <v>14</v>
      </c>
      <c r="K8" s="5" t="n">
        <v>5</v>
      </c>
    </row>
    <row r="9" spans="1:12">
      <c r="A9" s="4" t="s">
        <v>1348</v>
      </c>
      <c r="J9" s="6" t="n">
        <v>1092791</v>
      </c>
      <c r="K9" s="6" t="n">
        <v>418989</v>
      </c>
    </row>
    <row r="10" spans="1:12">
      <c r="A10" s="4" t="s">
        <v>1346</v>
      </c>
      <c r="I10" s="6" t="n">
        <v>22</v>
      </c>
      <c r="J10" s="5" t="n">
        <v>21</v>
      </c>
      <c r="K10" s="5" t="n">
        <v>3</v>
      </c>
    </row>
    <row r="11" spans="1:12">
      <c r="A11" s="4" t="s">
        <v>612</v>
      </c>
    </row>
    <row r="12" spans="1:12">
      <c r="A12" s="4" t="s">
        <v>1349</v>
      </c>
      <c r="H12" s="6" t="n">
        <v>102942000</v>
      </c>
    </row>
    <row r="13" spans="1:12">
      <c r="A13" s="4" t="s">
        <v>1350</v>
      </c>
      <c r="I13" s="6" t="n">
        <v>17</v>
      </c>
      <c r="J13" s="6" t="n">
        <v>52</v>
      </c>
      <c r="K13" s="5" t="n">
        <v>18</v>
      </c>
    </row>
    <row r="14" spans="1:12">
      <c r="A14" s="4" t="s">
        <v>1351</v>
      </c>
    </row>
    <row r="15" spans="1:12">
      <c r="A15" s="4" t="s">
        <v>1349</v>
      </c>
      <c r="F15" s="6" t="n">
        <v>12000000</v>
      </c>
      <c r="G15" s="6" t="n">
        <v>12000000</v>
      </c>
    </row>
    <row r="16" spans="1:12">
      <c r="A16" s="4" t="s">
        <v>1352</v>
      </c>
      <c r="F16" s="5" t="n">
        <v>235</v>
      </c>
      <c r="G16" s="5" t="n">
        <v>300</v>
      </c>
    </row>
    <row r="17" spans="1:12">
      <c r="A17" s="4" t="s">
        <v>619</v>
      </c>
      <c r="G17" s="5" t="n">
        <v>25</v>
      </c>
    </row>
    <row r="18" spans="1:12">
      <c r="A18" s="4" t="s">
        <v>1353</v>
      </c>
      <c r="F18" s="5" t="n">
        <v>230</v>
      </c>
      <c r="G18" s="5" t="n">
        <v>293</v>
      </c>
    </row>
    <row r="19" spans="1:12">
      <c r="A19" s="4" t="s">
        <v>1354</v>
      </c>
    </row>
    <row r="20" spans="1:12">
      <c r="A20" s="4" t="s">
        <v>1349</v>
      </c>
      <c r="D20" s="6" t="n">
        <v>10000000</v>
      </c>
      <c r="E20" s="6" t="n">
        <v>10000000</v>
      </c>
    </row>
    <row r="21" spans="1:12">
      <c r="A21" s="4" t="s">
        <v>1352</v>
      </c>
      <c r="D21" s="5" t="n">
        <v>195</v>
      </c>
      <c r="E21" s="5" t="n">
        <v>250</v>
      </c>
    </row>
    <row r="22" spans="1:12">
      <c r="A22" s="4" t="s">
        <v>619</v>
      </c>
      <c r="E22" s="5" t="n">
        <v>25</v>
      </c>
    </row>
    <row r="23" spans="1:12">
      <c r="A23" s="4" t="s">
        <v>1353</v>
      </c>
      <c r="D23" s="5" t="n">
        <v>189</v>
      </c>
      <c r="E23" s="5" t="n">
        <v>243</v>
      </c>
    </row>
    <row r="24" spans="1:12">
      <c r="A24" s="4" t="s">
        <v>585</v>
      </c>
    </row>
    <row r="25" spans="1:12">
      <c r="A25" s="4" t="s">
        <v>588</v>
      </c>
      <c r="B25" s="4" t="s">
        <v>589</v>
      </c>
      <c r="C25" s="4" t="s">
        <v>589</v>
      </c>
      <c r="L25" s="4" t="s">
        <v>589</v>
      </c>
    </row>
    <row r="26" spans="1:12">
      <c r="A26" s="4" t="s">
        <v>163</v>
      </c>
      <c r="I26" s="6" t="n">
        <v>0</v>
      </c>
      <c r="J26" s="6" t="n">
        <v>514</v>
      </c>
    </row>
    <row r="27" spans="1:12">
      <c r="A27" s="4" t="s">
        <v>614</v>
      </c>
      <c r="H27" s="4" t="s">
        <v>615</v>
      </c>
    </row>
    <row r="28" spans="1:12">
      <c r="A28" s="4" t="s">
        <v>1355</v>
      </c>
    </row>
    <row r="29" spans="1:12">
      <c r="A29" s="4" t="s">
        <v>163</v>
      </c>
      <c r="I29" s="5" t="n">
        <v>344</v>
      </c>
      <c r="J29" s="5" t="n">
        <v>3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6</v>
      </c>
      <c r="B1" s="2" t="s">
        <v>72</v>
      </c>
      <c r="C1" s="2" t="s">
        <v>73</v>
      </c>
    </row>
    <row r="2" spans="1:3">
      <c r="A2" s="3" t="s">
        <v>1357</v>
      </c>
    </row>
    <row r="3" spans="1:3">
      <c r="A3" s="4" t="s">
        <v>1358</v>
      </c>
      <c r="B3" s="5" t="n">
        <v>-4</v>
      </c>
      <c r="C3" s="5" t="n">
        <v>66</v>
      </c>
    </row>
    <row r="4" spans="1:3">
      <c r="A4" s="4" t="s">
        <v>160</v>
      </c>
    </row>
    <row r="5" spans="1:3">
      <c r="A5" s="3" t="s">
        <v>1357</v>
      </c>
    </row>
    <row r="6" spans="1:3">
      <c r="A6" s="4" t="s">
        <v>1358</v>
      </c>
      <c r="B6" s="5" t="n">
        <v>-4</v>
      </c>
      <c r="C6" s="6" t="n">
        <v>175</v>
      </c>
    </row>
    <row r="7" spans="1:3">
      <c r="A7" s="4" t="s">
        <v>161</v>
      </c>
    </row>
    <row r="8" spans="1:3">
      <c r="A8" s="3" t="s">
        <v>1357</v>
      </c>
    </row>
    <row r="9" spans="1:3">
      <c r="A9" s="4" t="s">
        <v>1358</v>
      </c>
      <c r="C9" s="6" t="n">
        <v>-109</v>
      </c>
    </row>
    <row r="10" spans="1:3">
      <c r="A10" s="4" t="s">
        <v>1359</v>
      </c>
    </row>
    <row r="11" spans="1:3">
      <c r="A11" s="3" t="s">
        <v>1357</v>
      </c>
    </row>
    <row r="12" spans="1:3">
      <c r="A12" s="4" t="s">
        <v>1358</v>
      </c>
      <c r="C12" s="6" t="n">
        <v>66</v>
      </c>
    </row>
    <row r="13" spans="1:3">
      <c r="A13" s="4" t="s">
        <v>1360</v>
      </c>
    </row>
    <row r="14" spans="1:3">
      <c r="A14" s="3" t="s">
        <v>1357</v>
      </c>
    </row>
    <row r="15" spans="1:3">
      <c r="A15" s="4" t="s">
        <v>1358</v>
      </c>
      <c r="C15" s="6" t="n">
        <v>109</v>
      </c>
    </row>
    <row r="16" spans="1:3">
      <c r="A16" s="4" t="s">
        <v>1361</v>
      </c>
    </row>
    <row r="17" spans="1:3">
      <c r="A17" s="3" t="s">
        <v>1357</v>
      </c>
    </row>
    <row r="18" spans="1:3">
      <c r="A18" s="4" t="s">
        <v>1358</v>
      </c>
      <c r="C18" s="5" t="n">
        <v>-10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62</v>
      </c>
      <c r="B1" s="2" t="s">
        <v>1</v>
      </c>
    </row>
    <row r="2" spans="1:4">
      <c r="B2" s="2" t="s">
        <v>2</v>
      </c>
      <c r="C2" s="2" t="s">
        <v>72</v>
      </c>
      <c r="D2" s="2" t="s">
        <v>73</v>
      </c>
    </row>
    <row r="3" spans="1:4">
      <c r="A3" s="3" t="s">
        <v>1363</v>
      </c>
    </row>
    <row r="4" spans="1:4">
      <c r="A4" s="4" t="s">
        <v>127</v>
      </c>
      <c r="B4" s="5" t="n">
        <v>38</v>
      </c>
      <c r="C4" s="5" t="n">
        <v>48</v>
      </c>
    </row>
    <row r="5" spans="1:4">
      <c r="A5" s="4" t="s">
        <v>130</v>
      </c>
      <c r="B5" s="6" t="n">
        <v>0</v>
      </c>
      <c r="C5" s="6" t="n">
        <v>2</v>
      </c>
    </row>
    <row r="6" spans="1:4">
      <c r="A6" s="4" t="s">
        <v>137</v>
      </c>
      <c r="B6" s="6" t="n">
        <v>86</v>
      </c>
      <c r="C6" s="6" t="n">
        <v>55</v>
      </c>
    </row>
    <row r="7" spans="1:4">
      <c r="A7" s="4" t="s">
        <v>138</v>
      </c>
      <c r="B7" s="6" t="n">
        <v>124</v>
      </c>
      <c r="C7" s="6" t="n">
        <v>105</v>
      </c>
    </row>
    <row r="8" spans="1:4">
      <c r="A8" s="3" t="s">
        <v>1364</v>
      </c>
    </row>
    <row r="9" spans="1:4">
      <c r="A9" s="4" t="s">
        <v>140</v>
      </c>
      <c r="B9" s="6" t="n">
        <v>6</v>
      </c>
      <c r="C9" s="6" t="n">
        <v>6</v>
      </c>
    </row>
    <row r="10" spans="1:4">
      <c r="A10" s="4" t="s">
        <v>141</v>
      </c>
      <c r="B10" s="6" t="n">
        <v>23</v>
      </c>
      <c r="C10" s="6" t="n">
        <v>26</v>
      </c>
    </row>
    <row r="11" spans="1:4">
      <c r="A11" s="4" t="s">
        <v>145</v>
      </c>
      <c r="B11" s="6" t="n">
        <v>3</v>
      </c>
      <c r="C11" s="6" t="n">
        <v>7</v>
      </c>
    </row>
    <row r="12" spans="1:4">
      <c r="A12" s="4" t="s">
        <v>147</v>
      </c>
      <c r="B12" s="6" t="n">
        <v>157</v>
      </c>
      <c r="C12" s="6" t="n">
        <v>148</v>
      </c>
    </row>
    <row r="13" spans="1:4">
      <c r="A13" s="4" t="s">
        <v>151</v>
      </c>
      <c r="B13" s="6" t="n">
        <v>41</v>
      </c>
      <c r="C13" s="6" t="n">
        <v>34</v>
      </c>
    </row>
    <row r="14" spans="1:4">
      <c r="A14" s="4" t="s">
        <v>153</v>
      </c>
      <c r="B14" s="6" t="n">
        <v>230</v>
      </c>
      <c r="C14" s="6" t="n">
        <v>221</v>
      </c>
    </row>
    <row r="15" spans="1:4">
      <c r="A15" s="3" t="s">
        <v>1365</v>
      </c>
    </row>
    <row r="16" spans="1:4">
      <c r="A16" s="4" t="s">
        <v>74</v>
      </c>
      <c r="B16" s="6" t="n">
        <v>13209</v>
      </c>
      <c r="C16" s="6" t="n">
        <v>14144</v>
      </c>
      <c r="D16" s="5" t="n">
        <v>13705</v>
      </c>
    </row>
    <row r="17" spans="1:4">
      <c r="A17" s="3" t="s">
        <v>1366</v>
      </c>
    </row>
    <row r="18" spans="1:4">
      <c r="A18" s="4" t="s">
        <v>77</v>
      </c>
      <c r="B18" s="6" t="n">
        <v>3263</v>
      </c>
      <c r="C18" s="6" t="n">
        <v>4421</v>
      </c>
      <c r="D18" s="6" t="n">
        <v>4345</v>
      </c>
    </row>
    <row r="19" spans="1:4">
      <c r="A19" s="4" t="s">
        <v>1367</v>
      </c>
      <c r="B19" s="6" t="n">
        <v>-3</v>
      </c>
      <c r="C19" s="6" t="n">
        <v>-3</v>
      </c>
      <c r="D19" s="6" t="n">
        <v>-1</v>
      </c>
    </row>
    <row r="20" spans="1:4">
      <c r="A20" s="4" t="s">
        <v>1368</v>
      </c>
    </row>
    <row r="21" spans="1:4">
      <c r="A21" s="3" t="s">
        <v>1365</v>
      </c>
    </row>
    <row r="22" spans="1:4">
      <c r="A22" s="4" t="s">
        <v>74</v>
      </c>
      <c r="B22" s="6" t="n">
        <v>269</v>
      </c>
      <c r="C22" s="6" t="n">
        <v>265</v>
      </c>
      <c r="D22" s="6" t="n">
        <v>162</v>
      </c>
    </row>
    <row r="23" spans="1:4">
      <c r="A23" s="3" t="s">
        <v>1366</v>
      </c>
    </row>
    <row r="24" spans="1:4">
      <c r="A24" s="4" t="s">
        <v>77</v>
      </c>
      <c r="B24" s="6" t="n">
        <v>75</v>
      </c>
      <c r="C24" s="6" t="n">
        <v>63</v>
      </c>
      <c r="D24" s="6" t="n">
        <v>20</v>
      </c>
    </row>
    <row r="25" spans="1:4">
      <c r="A25" s="4" t="s">
        <v>1367</v>
      </c>
      <c r="B25" s="5" t="n">
        <v>132</v>
      </c>
      <c r="C25" s="5" t="n">
        <v>91</v>
      </c>
      <c r="D25" s="5" t="n">
        <v>1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69</v>
      </c>
      <c r="B1" s="2" t="s">
        <v>172</v>
      </c>
    </row>
    <row r="2" spans="1:2">
      <c r="A2" s="3" t="s">
        <v>1370</v>
      </c>
    </row>
    <row r="3" spans="1:2">
      <c r="A3" s="4" t="s">
        <v>1371</v>
      </c>
      <c r="B3" s="5" t="n">
        <v>467</v>
      </c>
    </row>
    <row r="4" spans="1:2">
      <c r="A4" s="4" t="s">
        <v>1372</v>
      </c>
    </row>
    <row r="5" spans="1:2">
      <c r="A5" s="3" t="s">
        <v>1370</v>
      </c>
    </row>
    <row r="6" spans="1:2">
      <c r="A6" s="4" t="s">
        <v>1371</v>
      </c>
      <c r="B6" s="5" t="n">
        <v>2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1373</v>
      </c>
      <c r="B1" s="2" t="s">
        <v>1</v>
      </c>
    </row>
    <row r="2" spans="1:3">
      <c r="B2" s="2" t="s">
        <v>172</v>
      </c>
      <c r="C2" s="2" t="s">
        <v>173</v>
      </c>
    </row>
    <row r="3" spans="1:3">
      <c r="A3" s="4" t="s">
        <v>1374</v>
      </c>
    </row>
    <row r="4" spans="1:3">
      <c r="A4" s="3" t="s">
        <v>1375</v>
      </c>
    </row>
    <row r="5" spans="1:3">
      <c r="A5" s="4" t="s">
        <v>1376</v>
      </c>
      <c r="B5" s="5" t="n">
        <v>330</v>
      </c>
      <c r="C5" s="5" t="n">
        <v>714</v>
      </c>
    </row>
    <row r="6" spans="1:3">
      <c r="A6" s="4" t="s">
        <v>1377</v>
      </c>
      <c r="B6" s="6" t="n">
        <v>3</v>
      </c>
      <c r="C6" s="6" t="n">
        <v>4</v>
      </c>
    </row>
    <row r="7" spans="1:3">
      <c r="A7" s="4" t="s">
        <v>817</v>
      </c>
    </row>
    <row r="8" spans="1:3">
      <c r="A8" s="3" t="s">
        <v>1375</v>
      </c>
    </row>
    <row r="9" spans="1:3">
      <c r="A9" s="4" t="s">
        <v>1378</v>
      </c>
      <c r="B9" s="4" t="s">
        <v>964</v>
      </c>
      <c r="C9" s="4" t="s">
        <v>964</v>
      </c>
    </row>
    <row r="10" spans="1:3">
      <c r="A10" s="4" t="s">
        <v>1379</v>
      </c>
    </row>
    <row r="11" spans="1:3">
      <c r="A11" s="3" t="s">
        <v>1375</v>
      </c>
    </row>
    <row r="12" spans="1:3">
      <c r="A12" s="4" t="s">
        <v>1376</v>
      </c>
      <c r="B12" s="5" t="n">
        <v>128</v>
      </c>
      <c r="C12" s="5" t="n">
        <v>1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9:39:32Z</dcterms:created>
  <dcterms:modified xmlns:dcterms="http://purl.org/dc/terms/" xmlns:xsi="http://www.w3.org/2001/XMLSchema-instance" xsi:type="dcterms:W3CDTF">2020-02-11T19:39:32Z</dcterms:modified>
</cp:coreProperties>
</file>